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53" r:id="rId3"/>
    <sheet name="CONSOLIDATED_STATEMENTS_OF_INC" sheetId="4" r:id="rId4"/>
    <sheet name="CONSOLIDATED_STATEMENTS_OF_COM" sheetId="5" r:id="rId5"/>
    <sheet name="CONSOLIDATED_STATEMENTS_OF_CHA" sheetId="54" r:id="rId6"/>
    <sheet name="CONSOLIDATED_STATEMENTS_OF_CHA1" sheetId="7" r:id="rId7"/>
    <sheet name="CONSOLIDATED_STATEMENTS_OF_CAS" sheetId="8" r:id="rId8"/>
    <sheet name="SUMMARY_OF_SIGNIFICANT_ACCOUNT" sheetId="55" r:id="rId9"/>
    <sheet name="SECURITIES" sheetId="56" r:id="rId10"/>
    <sheet name="LOANS" sheetId="57" r:id="rId11"/>
    <sheet name="OTHER_REAL_ESTATE_OWNED" sheetId="58" r:id="rId12"/>
    <sheet name="FAIR_VALUE" sheetId="59" r:id="rId13"/>
    <sheet name="DEPOSITS" sheetId="60" r:id="rId14"/>
    <sheet name="OTHER_BORROWED_FUNDS" sheetId="61" r:id="rId15"/>
    <sheet name="EARNINGS_PER_COMMON_SHARE" sheetId="62" r:id="rId16"/>
    <sheet name="FEDERAL_INCOME_TAXES" sheetId="63" r:id="rId17"/>
    <sheet name="COMMITMENTS_AND_OFF_BALANCESHE" sheetId="64" r:id="rId18"/>
    <sheet name="CONTINGENCIES" sheetId="65" r:id="rId19"/>
    <sheet name="LONGTERM_DEBT" sheetId="66" r:id="rId20"/>
    <sheet name="SHAREHOLDERS_EQUITY" sheetId="67" r:id="rId21"/>
    <sheet name="SUMMARY_OF_SIGNIFICANT_ACCOUNT1" sheetId="68" r:id="rId22"/>
    <sheet name="SECURITIES_Tables" sheetId="69" r:id="rId23"/>
    <sheet name="LOANS_Tables" sheetId="70" r:id="rId24"/>
    <sheet name="OTHER_REAL_ESTATE_OWNED_Tables" sheetId="71" r:id="rId25"/>
    <sheet name="FAIR_VALUE_Tables" sheetId="72" r:id="rId26"/>
    <sheet name="DEPOSITS_Tables" sheetId="73" r:id="rId27"/>
    <sheet name="OTHER_BORROWED_FUNDS_Tables" sheetId="74" r:id="rId28"/>
    <sheet name="EARNINGS_PER_COMMON_SHARE_Tabl" sheetId="75" r:id="rId29"/>
    <sheet name="FEDERAL_INCOME_TAXES_Tables" sheetId="76" r:id="rId30"/>
    <sheet name="COMMITMENTS_AND_OFF_BALANCESHE1" sheetId="77" r:id="rId31"/>
    <sheet name="SHAREHOLDERS_EQUITY_Tables" sheetId="78" r:id="rId32"/>
    <sheet name="SUMMARY_OF_SIGNIFICANT_ACCOUNT2" sheetId="79" r:id="rId33"/>
    <sheet name="SECURITIES_Details" sheetId="34" r:id="rId34"/>
    <sheet name="LOANS_Details" sheetId="80" r:id="rId35"/>
    <sheet name="LOANS_Allowance_for_Loans_Loss" sheetId="36" r:id="rId36"/>
    <sheet name="LOANS_Allowance_for_Loans_Loss1" sheetId="81" r:id="rId37"/>
    <sheet name="LOANS_Impaired_Loans_Details" sheetId="38" r:id="rId38"/>
    <sheet name="LOANS_Past_Due_Loans_Details" sheetId="82" r:id="rId39"/>
    <sheet name="LOANS_Troubled_Debt_Restructur" sheetId="83" r:id="rId40"/>
    <sheet name="LOANS_Credit_Quality_Indicator" sheetId="84" r:id="rId41"/>
    <sheet name="OTHER_REAL_ESTATE_OWNED_Detail" sheetId="42" r:id="rId42"/>
    <sheet name="FAIR_VALUE_Details" sheetId="85" r:id="rId43"/>
    <sheet name="FAIR_VALUE_Balance_Sheet_Group" sheetId="86" r:id="rId44"/>
    <sheet name="DEPOSITS_Details" sheetId="45" r:id="rId45"/>
    <sheet name="OTHER_BORROWED_FUNDS_Details" sheetId="87" r:id="rId46"/>
    <sheet name="EARNINGS_PER_COMMON_SHARE_Deta" sheetId="47" r:id="rId47"/>
    <sheet name="FEDERAL_INCOME_TAXES_Details" sheetId="48" r:id="rId48"/>
    <sheet name="COMMITMENTS_AND_OFF_BALANCESHE2" sheetId="49" r:id="rId49"/>
    <sheet name="LONGTERM_DEBT_Details" sheetId="88" r:id="rId50"/>
    <sheet name="SHAREHOLDERS_EQUITY_Details" sheetId="89"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85" uniqueCount="1082">
  <si>
    <t>Document and Entity Information</t>
  </si>
  <si>
    <t>9 Months Ended</t>
  </si>
  <si>
    <t>Sep. 30, 2013</t>
  </si>
  <si>
    <t>Oct. 24, 2013</t>
  </si>
  <si>
    <t>Document and Entity Information [Abstract]</t>
  </si>
  <si>
    <t>Entity Registrant Name</t>
  </si>
  <si>
    <t>MACATAWA BANK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SOLIDATED BALANCE SHEETS (unaudited) (USD $)</t>
  </si>
  <si>
    <t>In Thousands, unless otherwise specified</t>
  </si>
  <si>
    <t>Dec. 31, 2012</t>
  </si>
  <si>
    <t>ASSETS</t>
  </si>
  <si>
    <t>Cash and due from banks</t>
  </si>
  <si>
    <t>Federal funds sold and other short -term investments</t>
  </si>
  <si>
    <t>Cash and cash equivalents</t>
  </si>
  <si>
    <t>Interest-bearing time deposits in other financial institutions</t>
  </si>
  <si>
    <t>Securities available for sale, at fair value</t>
  </si>
  <si>
    <t>Securities held to maturity (fair value 2013 - $19,444 and 2012 - $4,301)</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t>
  </si>
  <si>
    <t>Net deferred tax asset</t>
  </si>
  <si>
    <t>Other assets</t>
  </si>
  <si>
    <t>Total assets</t>
  </si>
  <si>
    <t>Deposits</t>
  </si>
  <si>
    <t>Noninterest-bearing</t>
  </si>
  <si>
    <t>Interest-bearing</t>
  </si>
  <si>
    <t>Total deposits</t>
  </si>
  <si>
    <t>Other borrowed funds</t>
  </si>
  <si>
    <t>Long-term debt</t>
  </si>
  <si>
    <t>Subordinated debt</t>
  </si>
  <si>
    <t>Accrued expenses and other liabilities</t>
  </si>
  <si>
    <t>Total liabilities</t>
  </si>
  <si>
    <t>Commitments and contingent liabilities</t>
  </si>
  <si>
    <t>  </t>
  </si>
  <si>
    <t>Preferred stock, no par value, 500,000 shares authorized;</t>
  </si>
  <si>
    <t>Common stock, no par value, 200,000,000 shares authorized; 27,261,325 shares issued and outstanding at September 30, 2013 and 27,203,825 shares issued and outstanding at December 31, 2012</t>
  </si>
  <si>
    <t>Retained deficit</t>
  </si>
  <si>
    <t>Accumulated other comprehensive income (loss)</t>
  </si>
  <si>
    <t>Total shareholders' equity</t>
  </si>
  <si>
    <t>Total liabilities and shareholders' equity</t>
  </si>
  <si>
    <t>Series A Noncumulative Convertible Perpetual Preferred Stock [Member]</t>
  </si>
  <si>
    <t>Preferred stock</t>
  </si>
  <si>
    <t>Series B Noncumulative Convertible Perpetual Preferred Stock [Member]</t>
  </si>
  <si>
    <t>CONSOLIDATED BALANCE SHEETS (unaudited) (Parenthetical) (USD $)</t>
  </si>
  <si>
    <t>In Thousands, except Share data, unless otherwise specified</t>
  </si>
  <si>
    <t>Securities held to maturity fair value</t>
  </si>
  <si>
    <t>Shareholders' equity</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liquidation value (in dollars per share)</t>
  </si>
  <si>
    <t>Preferred stock, shares issued (in shares)</t>
  </si>
  <si>
    <t>Preferred stock, shares outstanding (in shares)</t>
  </si>
  <si>
    <t>CONSOLIDATED STATEMENTS OF INCOME (unaudited) (USD $)</t>
  </si>
  <si>
    <t>In Thousands, except Per Share data, unless otherwise specified</t>
  </si>
  <si>
    <t>3 Months Ended</t>
  </si>
  <si>
    <t>Sep. 30, 2012</t>
  </si>
  <si>
    <t>Interest income</t>
  </si>
  <si>
    <t>Loans, including fees</t>
  </si>
  <si>
    <t>Securities</t>
  </si>
  <si>
    <t>Taxable</t>
  </si>
  <si>
    <t>Tax-exempt</t>
  </si>
  <si>
    <t>FHLB Stock</t>
  </si>
  <si>
    <t>Federal funds sold and other short-term investments</t>
  </si>
  <si>
    <t>Total interest income</t>
  </si>
  <si>
    <t>Interest expense</t>
  </si>
  <si>
    <t>Debt and other borrowed funds</t>
  </si>
  <si>
    <t>Total interest expense</t>
  </si>
  <si>
    <t>Net interest income</t>
  </si>
  <si>
    <t>Provision for loan losses</t>
  </si>
  <si>
    <t>Net interest income after provision for loan losses</t>
  </si>
  <si>
    <t>Noninterest income</t>
  </si>
  <si>
    <t>Service charges and fees</t>
  </si>
  <si>
    <t>Net gains on mortgage loans</t>
  </si>
  <si>
    <t>Trust fees</t>
  </si>
  <si>
    <t>Gain on sale of securities</t>
  </si>
  <si>
    <t>ATM and debit card fees</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ATM and debit card processing</t>
  </si>
  <si>
    <t>Bond and D&amp;O Insurance</t>
  </si>
  <si>
    <t>FHLB Advance prepayment penalty</t>
  </si>
  <si>
    <t>Losses on repossessed and foreclosed properties</t>
  </si>
  <si>
    <t>Administration and disposition of problem assets</t>
  </si>
  <si>
    <t>Total noninterest expenses</t>
  </si>
  <si>
    <t>Income before income tax</t>
  </si>
  <si>
    <t>Income tax expense</t>
  </si>
  <si>
    <t>Net income</t>
  </si>
  <si>
    <t>Dividends declared on preferred shares</t>
  </si>
  <si>
    <t>Net income available to common shares</t>
  </si>
  <si>
    <t>Basic earnings per common share (in dollars per share)</t>
  </si>
  <si>
    <t>Diluted earnings per common share (in dollars per share)</t>
  </si>
  <si>
    <t>Cash dividends per common share (in dollars per share)</t>
  </si>
  <si>
    <t>CONSOLIDATED STATEMENTS OF COMPREHENSIVE INCOME (unaudited) (USD $)</t>
  </si>
  <si>
    <t>CONSOLIDATED STATEMENTS OF COMPREHENSIVE INCOME (unaudited)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USD $)</t>
  </si>
  <si>
    <t>In Thousands</t>
  </si>
  <si>
    <t>Preferred Stock [Member]</t>
  </si>
  <si>
    <t>Series A Preferred Stock [Member]</t>
  </si>
  <si>
    <t>Series B Preferred Stock [Member]</t>
  </si>
  <si>
    <t>Common Stock [Member]</t>
  </si>
  <si>
    <t>Retained (Deficit) [Member]</t>
  </si>
  <si>
    <t>Accumulated Other Comprehensive Income (Loss) [Member]</t>
  </si>
  <si>
    <t>Total</t>
  </si>
  <si>
    <t>Balance at Dec. 31, 2011</t>
  </si>
  <si>
    <t>Net change in unrealized gain (loss) on securities available for sale, net of tax</t>
  </si>
  <si>
    <t>Balance at Sep. 30, 2012</t>
  </si>
  <si>
    <t>Balance at Dec. 31, 2012</t>
  </si>
  <si>
    <t>Conversion of 300 shares of Preferred Stock Series B to 50,000 shares of Common Stock</t>
  </si>
  <si>
    <t>Stock compensation expense</t>
  </si>
  <si>
    <t>Balance at Sep. 30, 2013</t>
  </si>
  <si>
    <t>CONSOLIDATED STATEMENTS OF CHANGES IN SHAREHOLDERS' EQUITY (unaudited) (Parenthetical)</t>
  </si>
  <si>
    <t>Preferred Stock [Member] | Series B [Member]</t>
  </si>
  <si>
    <t>Conversion of Preferred Stock Series B to Common Stock (in shares)</t>
  </si>
  <si>
    <t>CONSOLIDATED STATEMENTS OF CASH FLOWS (unaudited) (USD $)</t>
  </si>
  <si>
    <t>Cash flows from operating activities</t>
  </si>
  <si>
    <t>Adjustments to reconcile net income to net cash from operating activities:</t>
  </si>
  <si>
    <t>Depreciation and amortization</t>
  </si>
  <si>
    <t>Origination of loans for sale</t>
  </si>
  <si>
    <t>Proceeds from sales of loans originated for sale</t>
  </si>
  <si>
    <t>Gain on sales of securities</t>
  </si>
  <si>
    <t>Write-down of other real estate</t>
  </si>
  <si>
    <t>Net gain on sales of other real estate</t>
  </si>
  <si>
    <t>Decrease in net deferred tax asset</t>
  </si>
  <si>
    <t>Decrease in accrued interest receivable and other assets</t>
  </si>
  <si>
    <t>Earnings in bank-owned life insurance</t>
  </si>
  <si>
    <t>Increas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roceeds from:</t>
  </si>
  <si>
    <t>Maturities and calls of securities available for sale</t>
  </si>
  <si>
    <t>Sales of securities available for sale</t>
  </si>
  <si>
    <t>Principal paydowns on securities</t>
  </si>
  <si>
    <t>Sales of other real estate</t>
  </si>
  <si>
    <t>Additions to premises and equipment</t>
  </si>
  <si>
    <t>Net cash from investing activities</t>
  </si>
  <si>
    <t>Cash flows from financing activities</t>
  </si>
  <si>
    <t>Change in in-market deposits</t>
  </si>
  <si>
    <t>Repayments of other borrowed funds and subordinated debt</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ies settlement</t>
  </si>
  <si>
    <t>FHLB advance repayment not settled</t>
  </si>
  <si>
    <t>SUMMARY OF SIGNIFICANT ACCOUNTING POLICIES</t>
  </si>
  <si>
    <t>SUMMARY OF SIGNIFICANT ACCOUNTING POLICIES [Abstract]</t>
  </si>
  <si>
    <t>NOTE 1 – SUMMARY OF SIGNIFICANT ACCOUNTING POLICIES</t>
  </si>
  <si>
    <r>
      <t>Principles of Consolidation</t>
    </r>
    <r>
      <rPr>
        <sz val="11"/>
        <color theme="1"/>
        <rFont val="Calibri"/>
        <family val="2"/>
        <scheme val="minor"/>
      </rPr>
      <t>: The accompanying consolidated financial statements include the accounts of Macatawa Bank Corporation ("the Company", "our", "we") and its wholly-owned subsidiary, Macatawa Bank ("the Bank"). All significant intercompany accounts and transactions have been eliminated in consolidation.</t>
    </r>
  </si>
  <si>
    <t>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t>
  </si>
  <si>
    <t>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r>
      <t>Basis of Presentation:</t>
    </r>
    <r>
      <rPr>
        <sz val="11"/>
        <color theme="1"/>
        <rFont val="Calibri"/>
        <family val="2"/>
        <scheme val="minor"/>
      </rPr>
      <t xml:space="preserve">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t>
    </r>
  </si>
  <si>
    <t>Operating results for the three and nine month periods ended September 30, 2013 are not necessarily indicative of the results that may be expected for the year ending December 31, 2013. For further information, refer to the consolidated financial statements and related notes included in the Company's Annual Report on Form 10-K for the year ended December 31, 2012.</t>
  </si>
  <si>
    <r>
      <t>Use of Estimates</t>
    </r>
    <r>
      <rPr>
        <sz val="11"/>
        <color theme="1"/>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valuation of deferred tax assets, loss contingencies, fair value of other real estate owned and fair values of financial instruments are particularly subject to change.</t>
    </r>
  </si>
  <si>
    <t>Regulatory Developments:</t>
  </si>
  <si>
    <t>Release of Memorandum of Understanding with Macatawa Bank and its Regulators</t>
  </si>
  <si>
    <t>On April 12, 2013, the Federal Deposit Insurance Corporation (“FDIC”) and the Michigan Department of Insurance and Financial Services (“DIFS”), the primary banking regulators of the Bank, notified the Bank that the Bank’s Memorandum of Understanding (“MOU”) with the FDIC and DIFS had served its purpose and was released.  As a result, the Bank is no longer subject to any regulatory order, memorandum of understanding or other similar regulatory directive or proceeding and has returned to a normal regulatory operating environment.</t>
  </si>
  <si>
    <t>The MOU documented an understanding the Bank reached with regulators in connection with termination of the Bank’s former Consent Order on March 2, 2012.  The requirements of the MOU which are described in the Company’s Annual Report on Form 10-K for the year ended December 31, 2012 are no longer applicable to the Bank.  In particular, the enhanced regulatory capital requirements of the MOU no longer apply to the Bank and the Bank is no longer required to obtain the prior written consent of the FDIC and DIFS before the Bank declares or pays dividends.</t>
  </si>
  <si>
    <t>We believe the FDIC and DIFS released the MOU as a result of:  (i) the Bank's substantial compliance with the MOU, (ii) our implementation of enhanced corporate governance practices and disciplined business and banking principles, (iii) substantial improvements in the Bank's asset quality, (iv) improved liquidity, (v) continued improvement in the Bank's financial condition and earnings performance, and (vi) Bank regulatory capital levels well in excess of the levels required to be classified as "well capitalized" for regulatory purposes and to comply with our MOU due to our successful capital raise and the Bank's retained earnings.</t>
  </si>
  <si>
    <t>Recission of Board Resolution</t>
  </si>
  <si>
    <t>In connection with the termination of the Company’s Written Agreement by the Federal Reserve Bank of Chicago (“FRB”) on October 26, 2012, the Board of Directors of the Company adopted a resolution (the “Board Resolution”) requiring the Company to obtain written approval from the FRB before declaring or paying any dividends, increasing holding company debt, or redeeming any capital stock.  By letter dated August 1, 2013, the FRB advised the Company that, based on the overall satisfactory condition of the organization, the FRB poses no objection should the Board of Directors choose to rescind the Board Resolution. Accordingly, the Company's Board of Directors rescinded the Board Resolution as of August 1, 2013.</t>
  </si>
  <si>
    <r>
      <t>Reclassifications:</t>
    </r>
    <r>
      <rPr>
        <sz val="11"/>
        <color theme="1"/>
        <rFont val="Calibri"/>
        <family val="2"/>
        <scheme val="minor"/>
      </rPr>
      <t xml:space="preserve"> Some items in the prior period financial statements were reclassified to conform to the current presentation.</t>
    </r>
  </si>
  <si>
    <r>
      <t>Allowance for Loan Losses</t>
    </r>
    <r>
      <rPr>
        <sz val="11"/>
        <color theme="1"/>
        <rFont val="Calibri"/>
        <family val="2"/>
        <scheme val="minor"/>
      </rPr>
      <t>: The allowance for loan losses (allowance) is a valuation allowance for probable incurred credit losses inherent in our loan portfolio, increased by the provision for loan losses and recoveries, and decreased by charge-offs of loans. Management believes the allowance for loan losses balance to be adequate based on known and inherent risks in the portfolio, past loan loss experience, information about specific borrower situations and estimated collateral values, economic conditions and other relevant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 Management continues its collection efforts on previously charged-off balances and applies recoveries as additions to the allowance for loan losses.</t>
    </r>
  </si>
  <si>
    <t>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3,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t>
  </si>
  <si>
    <t>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t>
  </si>
  <si>
    <t>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t>
  </si>
  <si>
    <t>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r>
      <t>Foreclosed Assets</t>
    </r>
    <r>
      <rPr>
        <sz val="11"/>
        <color theme="1"/>
        <rFont val="Calibri"/>
        <family val="2"/>
        <scheme val="minor"/>
      </rPr>
      <t>: Assets acquired through or instead of loan foreclosure, primarily other real estate owned, are initially recorded at fair value less estimated costs to sell when acquired, establishing a new cost basis. If fair value declines, a valuation allowance is recorded through expense. Costs after acquisition are expensed unless they add value to the property.</t>
    </r>
  </si>
  <si>
    <r>
      <t>Income Taxes</t>
    </r>
    <r>
      <rPr>
        <sz val="11"/>
        <color theme="1"/>
        <rFont val="Calibri"/>
        <family val="2"/>
        <scheme val="minor"/>
      </rPr>
      <t>: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t>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si>
  <si>
    <r>
      <t>Adoption of New Accounting Standards</t>
    </r>
    <r>
      <rPr>
        <sz val="11"/>
        <color theme="1"/>
        <rFont val="Calibri"/>
        <family val="2"/>
        <scheme val="minor"/>
      </rPr>
      <t>: The Financial Accounting Standards Board (“FASB”) has issued ASU 2013-02, Comprehensive Income (Topic 220): Reporting of Amounts Reclassified Out of Accumulated Other Comprehensive Income.  This ASU is intended to improve the reporting of reclassifications out of accumulated other comprehensive income.  The ASU requires an entity to report, either on the face of the statement where net income is presented or in the notes to the financial statements, the effect of significant reclassifications out of accumulated other comprehensive income on the respective line items in net income if the amount being reclassified is required under U.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ASU apply to all entities that issue financial statements that are presented in conformity with U.S. GAAP and that report items of other comprehensive income.  For public entities, the amendments in this ASU are effective prospectively for reporting periods beginning after December 15, 2012.  The Company adopted this ASU on January 1, 2013 by including the required disclosures in Note 2 to the consolidated financial statements.</t>
    </r>
  </si>
  <si>
    <t>SECURITIES</t>
  </si>
  <si>
    <t>SECURITIES [Abstract]</t>
  </si>
  <si>
    <t>NOTE 2 – SECURITIES</t>
  </si>
  <si>
    <t>The amortized cost and fair value of securities at period-end were as follows (dollars in thousands):</t>
  </si>
  <si>
    <t>Gross</t>
  </si>
  <si>
    <t>Amortized</t>
  </si>
  <si>
    <t>Unrealized</t>
  </si>
  <si>
    <t>Fair</t>
  </si>
  <si>
    <t>Cost</t>
  </si>
  <si>
    <t>Gains</t>
  </si>
  <si>
    <t>Losses</t>
  </si>
  <si>
    <t>Value</t>
  </si>
  <si>
    <t>Available for Sale:</t>
  </si>
  <si>
    <t>U.S. Treasury and federal agency securities</t>
  </si>
  <si>
    <t>$</t>
  </si>
  <si>
    <t>(1,210</t>
  </si>
  <si>
    <t>)</t>
  </si>
  <si>
    <t>U.S. Agency MBS and CMOs</t>
  </si>
  <si>
    <t>(267</t>
  </si>
  <si>
    <t>Tax-exempt state and municipal bonds</t>
  </si>
  <si>
    <t>(946</t>
  </si>
  <si>
    <t>Taxable state and municipal bonds</t>
  </si>
  <si>
    <t>(312</t>
  </si>
  <si>
    <t>Corporate bonds and other debt securities</t>
  </si>
  <si>
    <t>(63</t>
  </si>
  <si>
    <t>Other equity securities</t>
  </si>
  <si>
    <t>---</t>
  </si>
  <si>
    <t>(12</t>
  </si>
  <si>
    <t>(2,810</t>
  </si>
  <si>
    <t>Held to Maturity</t>
  </si>
  <si>
    <t>State and municipal bonds</t>
  </si>
  <si>
    <t>(21</t>
  </si>
  <si>
    <t>U. S. Agency MBS and CMOs</t>
  </si>
  <si>
    <t>(6</t>
  </si>
  <si>
    <t>(49</t>
  </si>
  <si>
    <t>Corporate bonds</t>
  </si>
  <si>
    <t>(7</t>
  </si>
  <si>
    <t>(132</t>
  </si>
  <si>
    <t>Held to Maturity:</t>
  </si>
  <si>
    <t>There were no sales of securities in the three month period ended September 30, 2013.  Proceeds from the sale of securities available for sale were $3.8 million in the nine month period ended September 30, 2013 resulting in net gains on sale of $80,000 as reported in the consolidated statements of income.  This resulted in reclassifications of $80,000 ($52,000 net of tax) from accumulated other comprehensive income to gain on sale of securities in the consolidated statements of income in the nine month period ended September 30, 2013.  Proceeds from the sale of securities available for sale were $540,000 and $4.6 million, respectively, for the three and nine month periods ended September 30, 2012, resulting in net gains on sale of $14,000 and $73,000, respectively, as reported in the consolidated statements of income.  This resulted in reclassifications of $14,000 ($9,000 net of tax) and $73,000 ($47,000 net of tax), respectively, from accumulated other comprehensive income to gain on sale of securities in the consolidated statements of income in the three and nine month periods ended September 30, 2012.</t>
  </si>
  <si>
    <t>Contractual maturities of debt securities at September 30, 2013 were as follows (dollars in thousands):</t>
  </si>
  <si>
    <t>Held–to-Maturity Securities</t>
  </si>
  <si>
    <t>Available-for-Sale Securities</t>
  </si>
  <si>
    <t>Due in one year or less</t>
  </si>
  <si>
    <t>Due from one to five years</t>
  </si>
  <si>
    <t>Due from five to ten years</t>
  </si>
  <si>
    <t>Due after ten years</t>
  </si>
  <si>
    <t>Securities with unrealized losses at September 30, 2013 and December 31, 2012, aggregated by investment category and length of time that individual securities have been in a continuous unrealized loss position, are as follows (dollars in thousands):</t>
  </si>
  <si>
    <t>Less than 12 Months</t>
  </si>
  <si>
    <t>12 Months or More</t>
  </si>
  <si>
    <t>Loss</t>
  </si>
  <si>
    <t>(285</t>
  </si>
  <si>
    <t>(27</t>
  </si>
  <si>
    <t>Total temporarily impaired</t>
  </si>
  <si>
    <t>(2,783</t>
  </si>
  <si>
    <t>Other-Than-Temporary-Impairment</t>
  </si>
  <si>
    <t>Management evaluates securities for other-than-temporary impairment ("OTTI") at least on a quarterly basis, and more frequently when economic or market conditions warrant such an evaluation. Management determined that no OTTI charges were necessary during the three and nine month periods ended September 30, 2013 and 2012.</t>
  </si>
  <si>
    <t>No securities were pledged as security at September 30, 2013.  Securities with a carrying value of approximately $7.4 million were pledged as security for public deposits, letters of credit and for other purposes required or permitted by law at December 31, 2012.</t>
  </si>
  <si>
    <t>LOANS</t>
  </si>
  <si>
    <t>LOANS [Abstract]</t>
  </si>
  <si>
    <t>NOTE 3 – LOANS</t>
  </si>
  <si>
    <t>Portfolio loans were as follows (dollars in thousands):</t>
  </si>
  <si>
    <t>September 30,</t>
  </si>
  <si>
    <t>December 31,</t>
  </si>
  <si>
    <t>Commercial and industrial</t>
  </si>
  <si>
    <t>Commercial real estate:</t>
  </si>
  <si>
    <t>Residential developed</t>
  </si>
  <si>
    <t>Unsecured to residential developers</t>
  </si>
  <si>
    <t>Vacant and unimproved</t>
  </si>
  <si>
    <t>Commercial development</t>
  </si>
  <si>
    <t>Residential improved</t>
  </si>
  <si>
    <t>Commercial improved</t>
  </si>
  <si>
    <t>Manufacturing and industrial</t>
  </si>
  <si>
    <t>Total commercial real estate</t>
  </si>
  <si>
    <t>Consumer</t>
  </si>
  <si>
    <t>Residential mortgage</t>
  </si>
  <si>
    <t>Unsecured</t>
  </si>
  <si>
    <t>Home equity</t>
  </si>
  <si>
    <t>Other secured</t>
  </si>
  <si>
    <t>Total consumer</t>
  </si>
  <si>
    <t>(21,272</t>
  </si>
  <si>
    <t>(23,739</t>
  </si>
  <si>
    <t>Activity in the allowance for loan losses by portfolio segment was as follows (dollars in thousands):</t>
  </si>
  <si>
    <t>Commercial and</t>
  </si>
  <si>
    <t>Commercial</t>
  </si>
  <si>
    <t>Three months ended September 30, 2013:</t>
  </si>
  <si>
    <t>Industrial</t>
  </si>
  <si>
    <t>Real Estate</t>
  </si>
  <si>
    <t>Unallocated</t>
  </si>
  <si>
    <t>Beginning balance</t>
  </si>
  <si>
    <t>Charge-offs</t>
  </si>
  <si>
    <t>(23</t>
  </si>
  <si>
    <t>(202</t>
  </si>
  <si>
    <t>(129</t>
  </si>
  <si>
    <t>(354</t>
  </si>
  <si>
    <t>Recoveries</t>
  </si>
  <si>
    <t>(446</t>
  </si>
  <si>
    <t>(1,253</t>
  </si>
  <si>
    <t>(31</t>
  </si>
  <si>
    <t>(1,500</t>
  </si>
  <si>
    <t>Ending Balance</t>
  </si>
  <si>
    <t>Three months ended September 30, 2012:</t>
  </si>
  <si>
    <t>(239</t>
  </si>
  <si>
    <t>(173</t>
  </si>
  <si>
    <t>(203</t>
  </si>
  <si>
    <t>(615</t>
  </si>
  <si>
    <t>(575</t>
  </si>
  <si>
    <t>(552</t>
  </si>
  <si>
    <t>(131</t>
  </si>
  <si>
    <t>(1,250</t>
  </si>
  <si>
    <t>Nine months ended September 30, 2013:</t>
  </si>
  <si>
    <t>(272</t>
  </si>
  <si>
    <t>(661</t>
  </si>
  <si>
    <t>(762</t>
  </si>
  <si>
    <t>(1,695</t>
  </si>
  <si>
    <t>(1,480</t>
  </si>
  <si>
    <t>(2,922</t>
  </si>
  <si>
    <t>(3,250</t>
  </si>
  <si>
    <t>Nine months ended September 30, 2012:</t>
  </si>
  <si>
    <t>(1,228</t>
  </si>
  <si>
    <t>(2,679</t>
  </si>
  <si>
    <t>(1,104</t>
  </si>
  <si>
    <t>(5,011</t>
  </si>
  <si>
    <t>(8,167</t>
  </si>
  <si>
    <t>(6,600</t>
  </si>
  <si>
    <t>The following table presents the balance in the allowance for loan losses and the recorded investment in loans by portfolio segment and based on impairment method (dollars in thousands):</t>
  </si>
  <si>
    <t>September 30, 2013:</t>
  </si>
  <si>
    <t>Allowance for loan losses:</t>
  </si>
  <si>
    <t>Ending allowance attributable to loans:</t>
  </si>
  <si>
    <t>Individually reviewed for impairment</t>
  </si>
  <si>
    <t>Collectively evaluated for impairment</t>
  </si>
  <si>
    <t>Total ending allowance balance</t>
  </si>
  <si>
    <t>Loans:</t>
  </si>
  <si>
    <t>Total ending loans balance</t>
  </si>
  <si>
    <t>December 31, 2012:</t>
  </si>
  <si>
    <t>The following table presents loans individually evaluated for impairment by class of loans as of September 30, 2013 (dollars in thousands):</t>
  </si>
  <si>
    <t>Unpaid</t>
  </si>
  <si>
    <t>Principal</t>
  </si>
  <si>
    <t>Recorded</t>
  </si>
  <si>
    <t>Allowance</t>
  </si>
  <si>
    <t>Balance</t>
  </si>
  <si>
    <t>Investment</t>
  </si>
  <si>
    <t>Allocated</t>
  </si>
  <si>
    <t>With no related allowance recorded:</t>
  </si>
  <si>
    <t>Consumer:</t>
  </si>
  <si>
    <t>With an allowance recorded:</t>
  </si>
  <si>
    <t>The following table presents loans individually evaluated for impairment by class of loans as of December 31, 2012 (dollars in thousands):</t>
  </si>
  <si>
    <t>The following table presents information regarding average balances of impaired loans and interest recognized on impaired loans for the three and nine month periods ended September 30, 2013 and 2012 (dollars in thousands):</t>
  </si>
  <si>
    <t>Three</t>
  </si>
  <si>
    <t>Nine</t>
  </si>
  <si>
    <t>Months</t>
  </si>
  <si>
    <t>Ended</t>
  </si>
  <si>
    <t>Average of impaired loans during the period:</t>
  </si>
  <si>
    <t>Interest income recognized during impairment:</t>
  </si>
  <si>
    <t>Commercial real estate</t>
  </si>
  <si>
    <t>Cash-basis interest income recognized</t>
  </si>
  <si>
    <t>Nonaccrual loans include both smaller balance homogeneous loans that are collectively evaluated for impairment and individually classified impaired loans.</t>
  </si>
  <si>
    <t>The following table presents the recorded investment in nonaccrual and loans past due over 90 days still on accrual by class of loans as of September 30, 2013:</t>
  </si>
  <si>
    <t>Over 90</t>
  </si>
  <si>
    <t>days</t>
  </si>
  <si>
    <t>Nonaccrual</t>
  </si>
  <si>
    <t>Accruing</t>
  </si>
  <si>
    <t>The following table presents the recorded investment in nonaccrual and loans past due over 90 days still on accrual by class of loans as of December 31, 2012:</t>
  </si>
  <si>
    <t>The following table presents the aging of the recorded investment in past due loans as of September 30, 2013 by class of loans (dollars in thousands):</t>
  </si>
  <si>
    <t>30-90</t>
  </si>
  <si>
    <t>Greater Than</t>
  </si>
  <si>
    <t>Loans Not</t>
  </si>
  <si>
    <t>Days</t>
  </si>
  <si>
    <t>90 Days</t>
  </si>
  <si>
    <t>Past Due</t>
  </si>
  <si>
    <t>The following table presents the aging of the recorded investment in past due loans as of December 31, 2012 by class of loans (dollars in thousands):</t>
  </si>
  <si>
    <t>The Company had allocated $4,662,000 and $6,005,000 of specific reserves to customers whose loan terms have been modified in troubled debt restructurings (“TDRs”) as of September 30, 2013 and December 31, 2012, respectively.  These loans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the time of restructure if the loan’s actual payment history demonstrates it would have cash flowed under the restructured terms.  After six consecutive payments under the restructured terms, a nonaccrual restructured loan is reviewed for possible upgrade to accruing status.</t>
  </si>
  <si>
    <t>Typically, once a loan is identified as a TDR, it will retain that designation until it is paid off, since the restructured loans generally are not at market rates at the time of restructuring.  An exception to this would be a loan that i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their differences in credit risk.  In the model, credits with higher risk receive a higher potential loss allocation, and therefore require a higher interest rate to achieve the target return on equity.  In general, when a loan is removed from TDR status it would no longer be considered impaired.  As a result, allowance allocations for loans removed from TDR status would be based on the historical based allocation for the applicable loan grade and loan class.  During the three and nine months ended September 30, 2013 and throughout 2012, no loans were removed from TDR status.  Given the nature of the TDRs outstanding at September 30, 2013, it is unlikely that any such loans will be removed from TDR status in 2013.</t>
  </si>
  <si>
    <t>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t>
  </si>
  <si>
    <t>The following table presents information regarding troubled debt restructurings as of September 30, 2013 and December 31, 2012 (dollars in thousands):</t>
  </si>
  <si>
    <t>Number of</t>
  </si>
  <si>
    <t>Loans</t>
  </si>
  <si>
    <t>Outstanding</t>
  </si>
  <si>
    <t> Recorded</t>
  </si>
  <si>
    <t>The following table presents information regarding troubled debt restructurings executed during the three month periods ended September 30, 2013 and 2012 (dollars in thousands):</t>
  </si>
  <si>
    <t>Three Months Ended</t>
  </si>
  <si>
    <t>Writedown</t>
  </si>
  <si>
    <t>upon</t>
  </si>
  <si>
    <t>Modification</t>
  </si>
  <si>
    <t>The following table presents information regarding troubled debt restructurings executed during the nine month periods ended September 30, 2013 and 2012 (dollars in thousands):</t>
  </si>
  <si>
    <t>Nine Months Ended</t>
  </si>
  <si>
    <t>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he following table presents information regarding modifications and renewals executed during the three month periods ended September 30, 2013 and 2012 that are not considered TDRs (dollars in thousands):</t>
  </si>
  <si>
    <t>The following table presents information regarding modifications and renewals executed during the nine month periods ended September 30, 2013 and 2012 that are not considered TDRs (dollars in thousands):</t>
  </si>
  <si>
    <t>The table below presents, by class, information regarding troubled debt restructurings which had payment defaults during the three month periods ended September 30, 2013 and 2012 (dollars in thousands). Included are loans that became delinquent more than 90 days past due or transferred to nonaccrual within 12 months of restructuring.</t>
  </si>
  <si>
    <t>The table below presents, by class, information regarding troubled debt restructurings which had payment defaults during the nine month periods ended September 30, 2013 and 2012 (dollars in thousands). Included are loans that became delinquent more than 90 days past due or transferred to nonaccrual within 12 months of restructuring.</t>
  </si>
  <si>
    <r>
      <t>Credit Quality Indicators:</t>
    </r>
    <r>
      <rPr>
        <sz val="11"/>
        <color theme="1"/>
        <rFont val="Calibri"/>
        <family val="2"/>
        <scheme val="minor"/>
      </rPr>
      <t>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commercial loans individually and classifies these relationships by credit risk grading.  The Company uses an eight point grading system, with grades 5 through 8 being considered classified, or watch, credits.  All commercial loans are assigned a grade at origination, at each renewal or any amendment.  When a credit is first downgraded to a watch credit (either through renewal, amendment, loan officer identification or the loan review process), an Administrative Loan Review (“ALR”) is generated by credit and the loan officer.  All watch credits have an ALR completed monthly which analyzes the collateral position and cash flow of the borrower and its guarantors.  The loan officer is required to complete both a short term and long term plan to rehabilitate or exit the credit and to give monthly comments on the progress to these plans.  Management meets quarterly with loan officers to discuss each of these credits in detail and to help formulate solutions where progress has stalled.  When necessary, the loan officer proposes changes to the assigned loan grade as part of the ALR.  Additionally, Loan Review reviews all loan grades upon origination, renewal or amendment and again as loans are selected though the loan review process.  The credit will stay on the ALR until either its grade has improved to a 4 or better or the credit relationship is at a zero balance.  The Company uses the following definitions for the risk grades:</t>
    </r>
  </si>
  <si>
    <r>
      <t>1. Excellent</t>
    </r>
    <r>
      <rPr>
        <sz val="11"/>
        <color theme="1"/>
        <rFont val="Calibri"/>
        <family val="2"/>
        <scheme val="minor"/>
      </rPr>
      <t xml:space="preserve"> - Loans supported by extremely strong financial condition or secured by the Bank’s own deposits. Minimal risk to the Bank and the probability of serious rapid financial deterioration is extremely small.</t>
    </r>
  </si>
  <si>
    <r>
      <t>2. Above Average</t>
    </r>
    <r>
      <rPr>
        <sz val="11"/>
        <color theme="1"/>
        <rFont val="Calibri"/>
        <family val="2"/>
        <scheme val="minor"/>
      </rPr>
      <t xml:space="preserve"> - Loans supported by sound financial statements that indicate the ability to repay or borrowings secured (and margined properly) with marketable securities. Nominal risk to the Bank and probability of serious financial deterioration is highly unlikely. The overall quality of these credits is very high.</t>
    </r>
  </si>
  <si>
    <r>
      <t>3. Good Quality</t>
    </r>
    <r>
      <rPr>
        <sz val="11"/>
        <color theme="1"/>
        <rFont val="Calibri"/>
        <family val="2"/>
        <scheme val="minor"/>
      </rPr>
      <t xml:space="preserve"> - Loans supported by satisfactory asset quality and liquidity, good debt capacity coverage, and good management in all critical positions. Loans are secured by acceptable collateral with adequate margins. There is a slight risk of deterioration if adverse market conditions prevail.</t>
    </r>
  </si>
  <si>
    <r>
      <t>4. Acceptable Risk</t>
    </r>
    <r>
      <rPr>
        <sz val="11"/>
        <color theme="1"/>
        <rFont val="Calibri"/>
        <family val="2"/>
        <scheme val="minor"/>
      </rPr>
      <t xml:space="preserve"> - Loans carrying an acceptable risk to the Bank, which may be slightly below average quality. The borrower has limited financial strength with considerable leverage. There is some probability of deterioration if adverse market conditions prevail. These credits should be monitored closely by the Relationship Manager.</t>
    </r>
  </si>
  <si>
    <r>
      <t>5. Marginally Acceptable</t>
    </r>
    <r>
      <rPr>
        <sz val="11"/>
        <color theme="1"/>
        <rFont val="Calibri"/>
        <family val="2"/>
        <scheme val="minor"/>
      </rPr>
      <t xml:space="preserve"> - Loans are of marginal quality with above normal risk to the Bank. The borrower shows acceptable asset quality but very little liquidity with high leverage. There is inconsistent earning performance without the ability to sustain adverse market conditions. The primary source of repayment is questionable, but the secondary source of repayment still remains an option. Very close attention by the Relationship Manager and management is needed.</t>
    </r>
  </si>
  <si>
    <r>
      <t>6. Substandard</t>
    </r>
    <r>
      <rPr>
        <sz val="11"/>
        <color theme="1"/>
        <rFont val="Calibri"/>
        <family val="2"/>
        <scheme val="minor"/>
      </rPr>
      <t xml:space="preserve"> - Loans are inadequately protected by the net worth and paying capacity of the borrower or the collateral pledged. The primary and secondary sources of repayment are questionable. Heavy debt condition may be evident and volume and earnings deterioration may be underway. It is possible that the Bank will sustain some loss if the deficiencies are not immediately addressed and corrected.</t>
    </r>
  </si>
  <si>
    <r>
      <t>7. Doubtful</t>
    </r>
    <r>
      <rPr>
        <sz val="11"/>
        <color theme="1"/>
        <rFont val="Calibri"/>
        <family val="2"/>
        <scheme val="minor"/>
      </rPr>
      <t xml:space="preserve"> - Loans supported by weak or no financial statements that indicate the ability to repay the entire loan is questionable. Loans in this category are normally characterized less than adequate collateral, insolvent, or extremely weak financial condition. A loan classified doubtful has all the weaknesses inherent in one classified substandard with the added characteristic that the weaknesses makes collection or liquidation in full highly questionable. The possibility of loss is extremely high, however, activity may be underway to minimize the loss or maximize the recovery.</t>
    </r>
  </si>
  <si>
    <r>
      <t>8. Loss</t>
    </r>
    <r>
      <rPr>
        <sz val="11"/>
        <color theme="1"/>
        <rFont val="Calibri"/>
        <family val="2"/>
        <scheme val="minor"/>
      </rPr>
      <t xml:space="preserve"> - Loans are considered uncollectible and of little or no value as a bank asset.  These loans should be charged off.</t>
    </r>
  </si>
  <si>
    <t>As of September 30, 2013, the risk grade category of commercial loans by class of loans was as follows (dollars in thousands):</t>
  </si>
  <si>
    <t>As of December 31, 2012, the risk grade category of commercial loans by class of loans was as follows (dollars in thousands):</t>
  </si>
  <si>
    <t>Commercial loans rated a 6 or worse per the Company’s internal risk rating system are considered substandard, doubtful or loss. Commercial loans classified as substandard or worse were as follows at period-end (dollars in thousands):</t>
  </si>
  <si>
    <t>Not classified as impaired</t>
  </si>
  <si>
    <t>Classified as impaired</t>
  </si>
  <si>
    <t>Total commercial loans classified substandard or worse</t>
  </si>
  <si>
    <t>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t>
  </si>
  <si>
    <t>Residential</t>
  </si>
  <si>
    <t>Home</t>
  </si>
  <si>
    <t>Mortgage</t>
  </si>
  <si>
    <t>Equity</t>
  </si>
  <si>
    <t>Performing</t>
  </si>
  <si>
    <t>Nonperforming</t>
  </si>
  <si>
    <t>OTHER REAL ESTATE OWNED</t>
  </si>
  <si>
    <t>OTHER REAL ESTATE OWNED [Abstract]</t>
  </si>
  <si>
    <t>NOTE 4 – OTHER REAL ESTATE OWNED</t>
  </si>
  <si>
    <t>Other real estate owned was as follows (dollars in thousands):</t>
  </si>
  <si>
    <t>Year</t>
  </si>
  <si>
    <t>Months Ended</t>
  </si>
  <si>
    <t>Additions, transfers from loans and fixed assets</t>
  </si>
  <si>
    <t>Proceeds from sales of other real estate owned</t>
  </si>
  <si>
    <t>(10,545</t>
  </si>
  <si>
    <t>(18,729</t>
  </si>
  <si>
    <t>(13,426</t>
  </si>
  <si>
    <t>Valuation allowance reversal upon sale</t>
  </si>
  <si>
    <t>(2,794</t>
  </si>
  <si>
    <t>(4,300</t>
  </si>
  <si>
    <t>(2,962</t>
  </si>
  <si>
    <t>Gain (loss) on sale of other real estate owned</t>
  </si>
  <si>
    <t>(59</t>
  </si>
  <si>
    <t>Less: valuation allowance</t>
  </si>
  <si>
    <t>(17,782</t>
  </si>
  <si>
    <t>(18,161</t>
  </si>
  <si>
    <t>(18,510</t>
  </si>
  <si>
    <t>Ending balance</t>
  </si>
  <si>
    <t>Activity in the valuation allowance was as follows (dollars in thousands):</t>
  </si>
  <si>
    <t>Nine Months</t>
  </si>
  <si>
    <t>Additions charged to expense</t>
  </si>
  <si>
    <t>Reversals upon sale</t>
  </si>
  <si>
    <t>FAIR VALUE</t>
  </si>
  <si>
    <t>FAIR VALUE [Abstract]</t>
  </si>
  <si>
    <t>NOTE 5 – FAIR VALUE</t>
  </si>
  <si>
    <t>ASC Topic 820, Fair Value Measurements and Disclosures, establishes a fair value hierarchy which requires an entity to maximize the use of observable inputs and minimize the use of unobservable inputs when measuring fair value. The three levels of inputs that may be used to measure fair value includ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Investment Securities:</t>
    </r>
    <r>
      <rPr>
        <sz val="11"/>
        <color theme="1"/>
        <rFont val="Calibri"/>
        <family val="2"/>
        <scheme val="minor"/>
      </rPr>
      <t xml:space="preserve"> Th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ertain securities held to maturity are determined by computing discounted cash flows using observable and unobservable market inputs (Level 3 inputs).</t>
    </r>
  </si>
  <si>
    <r>
      <t>Loans Held for Sale:</t>
    </r>
    <r>
      <rPr>
        <sz val="11"/>
        <color theme="1"/>
        <rFont val="Calibri"/>
        <family val="2"/>
        <scheme val="minor"/>
      </rPr>
      <t xml:space="preserve"> The fair value of loans held for sale is based upon binding quotes from third party investors (Level 2 inputs).</t>
    </r>
  </si>
  <si>
    <r>
      <t>Impaired Loans</t>
    </r>
    <r>
      <rPr>
        <sz val="11"/>
        <color theme="1"/>
        <rFont val="Calibri"/>
        <family val="2"/>
        <scheme val="minor"/>
      </rPr>
      <t>: Loans identified as impaired are measured using one of three methods: the loan’s observable market price, the fair value of collateral or the present value of expected future cash flows.  For each period presented, no impaired loans were measured using the loan’s observable market price.  If an impaired loan has had a chargeoff or if the fair value of the collateral is less than the recorded investment in the loan, we establish a specific reserve and report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1"/>
        <color theme="1"/>
        <rFont val="Calibri"/>
        <family val="2"/>
        <scheme val="minor"/>
      </rPr>
      <t>: Other real estate owned (OREO) properties are initially recorded at fair value, less estimated costs to sell when acquired, establishing a new cost basis.  Adjustments to OREO are measured at fair value, less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r>
  </si>
  <si>
    <t>Assets measured at fair value on a recurring basis are summarized below (in thousands):</t>
  </si>
  <si>
    <t>Quoted Prices</t>
  </si>
  <si>
    <t>in Active</t>
  </si>
  <si>
    <t>Markets for</t>
  </si>
  <si>
    <t>Identical</t>
  </si>
  <si>
    <t>Assets</t>
  </si>
  <si>
    <t>Significant Other</t>
  </si>
  <si>
    <t>Observable</t>
  </si>
  <si>
    <t>Significant</t>
  </si>
  <si>
    <t>Unobservable</t>
  </si>
  <si>
    <t>Inputs</t>
  </si>
  <si>
    <t>(Level 1)</t>
  </si>
  <si>
    <t>Inputs (Level 2)</t>
  </si>
  <si>
    <t>(Level 3)</t>
  </si>
  <si>
    <t>Loans held for sale</t>
  </si>
  <si>
    <t>Assets measured at fair value on a non-recurring basis are summarized below (in thousands):</t>
  </si>
  <si>
    <t>Impaired loans</t>
  </si>
  <si>
    <t>The carrying amounts and estimated fair values of financial instruments, not previously presented, were as follows at September 30, 2013 and December 31, 2012 (dollars in thousands).</t>
  </si>
  <si>
    <t>Level in</t>
  </si>
  <si>
    <t>Fair Value</t>
  </si>
  <si>
    <t>Carrying</t>
  </si>
  <si>
    <t>Hierarchy</t>
  </si>
  <si>
    <t>Amount</t>
  </si>
  <si>
    <t>Financial assets</t>
  </si>
  <si>
    <t>Level 1</t>
  </si>
  <si>
    <t>Cash equivalents</t>
  </si>
  <si>
    <t>Level 2</t>
  </si>
  <si>
    <t>Securities held to maturity</t>
  </si>
  <si>
    <t>Level 3</t>
  </si>
  <si>
    <t>FHLB stock</t>
  </si>
  <si>
    <t>NA</t>
  </si>
  <si>
    <t>Loans, net</t>
  </si>
  <si>
    <t>Bank owned life insurance</t>
  </si>
  <si>
    <t>Financial liabilities</t>
  </si>
  <si>
    <t>(1,288,041</t>
  </si>
  <si>
    <t>(1,289,388</t>
  </si>
  <si>
    <t>(1,286,261</t>
  </si>
  <si>
    <t>(1,285,819</t>
  </si>
  <si>
    <t>(89,991</t>
  </si>
  <si>
    <t>(90,513</t>
  </si>
  <si>
    <t>(91,822</t>
  </si>
  <si>
    <t>(95,213</t>
  </si>
  <si>
    <t>(41,238</t>
  </si>
  <si>
    <t>(35,099</t>
  </si>
  <si>
    <t>(30,463</t>
  </si>
  <si>
    <t>(1,650</t>
  </si>
  <si>
    <t>Accrued interest payable</t>
  </si>
  <si>
    <t>(7,903</t>
  </si>
  <si>
    <t>(4,858</t>
  </si>
  <si>
    <t>Off-balance sheet credit-related items</t>
  </si>
  <si>
    <t>Loan commitments</t>
  </si>
  <si>
    <t>The methods and assumptions used to estimate fair value are described as follows.</t>
  </si>
  <si>
    <t>Carrying amount is the estimated fair value for cash and cash equivalents, interest-bearing time deposits in other financial institution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DEPOSITS</t>
  </si>
  <si>
    <t>DEPOSITS [Abstract]</t>
  </si>
  <si>
    <t>NOTE 6 – DEPOSITS</t>
  </si>
  <si>
    <t>Deposits are summarized as follows (in thousands):</t>
  </si>
  <si>
    <t>Noninterest-bearing demand</t>
  </si>
  <si>
    <t>Interest bearing demand</t>
  </si>
  <si>
    <t>Savings and money market accounts</t>
  </si>
  <si>
    <t>Certificates of deposit</t>
  </si>
  <si>
    <t>Approximately $58.8 million and $69.2 million in certificates of deposit were in denominations of $100,000 or more at September 30, 2013 and December 31, 2012, respectively.</t>
  </si>
  <si>
    <t>OTHER BORROWED FUNDS</t>
  </si>
  <si>
    <t>OTHER BORROWED FUNDS [Abstract]</t>
  </si>
  <si>
    <t>NOTE 7 - OTHER BORROWED FUNDS</t>
  </si>
  <si>
    <t>Other borrowed funds include advances from the Federal Home Loan Bank and borrowings from the Federal Reserve Bank.</t>
  </si>
  <si>
    <t>Federal Home Loan Bank Advances</t>
  </si>
  <si>
    <t>At period-end, advances from the Federal Home Loan Bank were as follows (dollars in thousands):</t>
  </si>
  <si>
    <t>    </t>
  </si>
  <si>
    <t>Weighted</t>
  </si>
  <si>
    <t>Advance</t>
  </si>
  <si>
    <t>Average</t>
  </si>
  <si>
    <t>Principal Terms</t>
  </si>
  <si>
    <t>Range of Maturities</t>
  </si>
  <si>
    <t>Interest Rate</t>
  </si>
  <si>
    <t>Single maturity fixed rate advances</t>
  </si>
  <si>
    <t>August 2016 to February 2019</t>
  </si>
  <si>
    <t>%</t>
  </si>
  <si>
    <t>Amortizable mortgage advances</t>
  </si>
  <si>
    <t>March 2018 to July 2018</t>
  </si>
  <si>
    <t>May 2015 to September 2016</t>
  </si>
  <si>
    <t>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16,405,000 and $413,482,000 under a blanket lien arrangement at September 30, 2013 and December 31, 2012, respectively.</t>
  </si>
  <si>
    <t>During the second quarter of 2013, the Bank modified the terms of six of its existing FHLB advances (totaling $60.0 million) having the effect of extending the weighted average maturity for all outstanding advances from 3.22 years to 4.86 years and reducing the weighted average interest rate from 1.95% to 1.94%.  As the modifications did not result in the terms being substantially different (as defined in ASC 470-50-40-10), the transaction was accounted for as a modification, not extinguishment of debt.  Accordingly, the prepayment fees incurred are amortized as an adjustment of the yield over the remaining life of each advance.</t>
  </si>
  <si>
    <t>Scheduled repayments of FHLB advances as of September 30, 2013 were as follows (in thousands):</t>
  </si>
  <si>
    <t>Thereafter</t>
  </si>
  <si>
    <t>Federal Reserve Bank Borrowings</t>
  </si>
  <si>
    <t>The Company has a financing arrangement with the Federal Reserve Bank.  There were no borrowings outstanding at September 30, 2013 and December 31, 2012, and the Company had approximately $27.7 million and $30.3 million in unused borrowing capacity based on commercial and mortgage loans pledged to the Federal Reserve Bank totaling $33.2 million and $37.2 million at September 30, 2013 and December 31, 2012, respectively.</t>
  </si>
  <si>
    <t>EARNINGS PER COMMON SHARE</t>
  </si>
  <si>
    <t>EARNINGS PER COMMON SHARE [Abstract]</t>
  </si>
  <si>
    <t>NOTE 8 - EARNINGS PER COMMON SHARE</t>
  </si>
  <si>
    <t>A reconciliation of the numerators and denominators of basic and diluted earnings per common share for the three and nine month periods ended September 30, 2013 and 2012 are as follows (dollars in thousands, except per share data):</t>
  </si>
  <si>
    <t>Three Months</t>
  </si>
  <si>
    <t>Weighted average shares outstanding, including participating stock awards - Basic</t>
  </si>
  <si>
    <t>Dilutive potential common shares:</t>
  </si>
  <si>
    <t>Stock options</t>
  </si>
  <si>
    <t>Conversion of preferred stock</t>
  </si>
  <si>
    <t>Stock warrants</t>
  </si>
  <si>
    <t>Weighted average shares outstanding - Diluted</t>
  </si>
  <si>
    <t>Basic earnings per common share</t>
  </si>
  <si>
    <t>Diluted earnings per common share</t>
  </si>
  <si>
    <t>Stock options for 445,392 shares of common stock for both the three and nine month periods ended September 30, 2013 were not considered in computing diluted earnings per share because they were antidilutive.  Stock options for 534,444 shares of common stock for both the three and nine month periods ended September 30, 2012 were not considered in computing diluted earnings per share because they were antidilutive.  Potential common shares associated with convertible preferred stock and stock warrants were not considered in computing diluted earnings per share in each period because they were antidilutive.</t>
  </si>
  <si>
    <t>FEDERAL INCOME TAXES</t>
  </si>
  <si>
    <t>FEDERAL INCOME TAXES [Abstract]</t>
  </si>
  <si>
    <t>NOTE 9 - FEDERAL INCOME TAXES</t>
  </si>
  <si>
    <t>Income tax expense (benefit) was as follows (dollars in thousands):</t>
  </si>
  <si>
    <t>Current</t>
  </si>
  <si>
    <t>Deferred (benefit) expense</t>
  </si>
  <si>
    <t>The difference between the financial statement tax expense and amount computed by applying the statutory federal tax rate to pretax income was reconciled as follows (dollars in thousands):</t>
  </si>
  <si>
    <t>Statutory rate</t>
  </si>
  <si>
    <t>Statutory rate applied to income before taxes</t>
  </si>
  <si>
    <t>Add (deduct)</t>
  </si>
  <si>
    <t>Change in valuation allowance</t>
  </si>
  <si>
    <t>(1,761</t>
  </si>
  <si>
    <t>(4,056</t>
  </si>
  <si>
    <t>Tax-exempt interest income</t>
  </si>
  <si>
    <t>(70</t>
  </si>
  <si>
    <t>(32</t>
  </si>
  <si>
    <t>(166</t>
  </si>
  <si>
    <t>(64</t>
  </si>
  <si>
    <t>(73</t>
  </si>
  <si>
    <t>(188</t>
  </si>
  <si>
    <t>(230</t>
  </si>
  <si>
    <t>Other, net</t>
  </si>
  <si>
    <t>(16</t>
  </si>
  <si>
    <t>(260</t>
  </si>
  <si>
    <t>(53</t>
  </si>
  <si>
    <t>(461</t>
  </si>
  <si>
    <t>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t>
  </si>
  <si>
    <t>We established an $18.0 million valuation allowance on deferred tax assets in 2009 based primarily on our net operating losses for 2009 and 2008.</t>
  </si>
  <si>
    <r>
      <t>Throughout 2012, the positive evidence increased, while the negative evidence decreased.  The most significant negative evidence at December 31, 2012 was the level of other real estate owned at $51.6 million, which was down $14.8 million from December 31, 2011.  We achieved our 11</t>
    </r>
    <r>
      <rPr>
        <vertAlign val="superscript"/>
        <sz val="7.5"/>
        <color theme="1"/>
        <rFont val="Calibri"/>
        <family val="2"/>
        <scheme val="minor"/>
      </rPr>
      <t>th</t>
    </r>
    <r>
      <rPr>
        <sz val="11"/>
        <color theme="1"/>
        <rFont val="Calibri"/>
        <family val="2"/>
        <scheme val="minor"/>
      </rPr>
      <t xml:space="preserve"> consecutive quarter of profitability as of December 31, 2012.  With the positive results of the fourth quarter of 2012, we moved into a cumulative income position for the most recent three year period.  In the first quarter of 2012, the FDIC and DIFS terminated the Bank’s Consent Order and, in the fourth quarter of 2012, the FRB terminated its Written Agreement with the Company, reducing regulatory uncertainty.  Based on this, sustained improvement in asset quality and our projected results, our analysis at December 31, 2012 concluded that it was “more likely than not” that we will continue to produce earnings and that the positive evidence outweighed the negative evidence regarding our ability to utilize our deferred tax assets.  As such, the full valuation allowance of $18.9 million was reversed to federal income tax expense at December 31, 2012.  In the second quarter of 2013, the FDIC and DIFS released the Bank’s MOU and we achieved our 14</t>
    </r>
    <r>
      <rPr>
        <vertAlign val="superscript"/>
        <sz val="7.5"/>
        <color theme="1"/>
        <rFont val="Calibri"/>
        <family val="2"/>
        <scheme val="minor"/>
      </rPr>
      <t>th</t>
    </r>
    <r>
      <rPr>
        <sz val="11"/>
        <color theme="1"/>
        <rFont val="Calibri"/>
        <family val="2"/>
        <scheme val="minor"/>
      </rPr>
      <t xml:space="preserve"> consecutive quarter of profitability in the third quarter of 2013.  We concluded that no valuation allowance on our net deferred tax asset was necessary at September 30, 2013.</t>
    </r>
  </si>
  <si>
    <t>The net deferred tax asset recorded included the following amounts of deferred tax assets and liabilities (dollars in thousands):</t>
  </si>
  <si>
    <t>Deferred tax assets</t>
  </si>
  <si>
    <t>Nonaccrual loan interest</t>
  </si>
  <si>
    <t>Valuation allowance on other real estate owned</t>
  </si>
  <si>
    <t>Net operating loss carryforward</t>
  </si>
  <si>
    <t>Unrealized loss on securities available for sale</t>
  </si>
  <si>
    <t>Gross deferred tax assets</t>
  </si>
  <si>
    <t>Valuation allowance</t>
  </si>
  <si>
    <t>Total net deferred tax assets</t>
  </si>
  <si>
    <t>Deferred tax liabilities</t>
  </si>
  <si>
    <t>Depreciation</t>
  </si>
  <si>
    <t>(1,592</t>
  </si>
  <si>
    <t>(1,693</t>
  </si>
  <si>
    <t>Unrealized gain on securities available for sale</t>
  </si>
  <si>
    <t>(517</t>
  </si>
  <si>
    <t>Prepaid expenses</t>
  </si>
  <si>
    <t>(308</t>
  </si>
  <si>
    <t>(382</t>
  </si>
  <si>
    <t>(372</t>
  </si>
  <si>
    <t>Gross deferred tax liabilities</t>
  </si>
  <si>
    <t>(2,282</t>
  </si>
  <si>
    <t>(2,890</t>
  </si>
  <si>
    <t>At September 30, 2013, we had federal income tax net operating loss carry forwards of $6.0 million that expire through 2030.</t>
  </si>
  <si>
    <t>There were no unrecognized tax benefits at September 30, 2013 or December 31, 2012 and the Company does not expect the total amount of unrecognized tax benefits to significantly increase or decrease in the next twelve months. The Company is no longer subject to examination by the Internal Revenue Service for years before 2009.</t>
  </si>
  <si>
    <t>COMMITMENTS AND OFF BALANCE-SHEET RISK</t>
  </si>
  <si>
    <t>COMMITMENTS AND OFF BALANCE-SHEET RISK [Abstract]</t>
  </si>
  <si>
    <t>NOTE 10 – COMMITMENTS AND OFF BALANCE-SHEET RISK</t>
  </si>
  <si>
    <t>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t>
  </si>
  <si>
    <t>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t>
  </si>
  <si>
    <t>A summary of the contractual amounts of financial instruments with off‑balance‑sheet risk was as follows at period-end (dollars in thousands):</t>
  </si>
  <si>
    <t>Commitments to make loans</t>
  </si>
  <si>
    <t>Letters of credit</t>
  </si>
  <si>
    <t>Unused lines of credit</t>
  </si>
  <si>
    <t>The notional amount of commitments to fund mortgage loans to be sold into the secondary market was approximately $17.5 million and $26.9 million at September 30, 2013 and December 31, 2012, respectively.</t>
  </si>
  <si>
    <t>At September 30, 2013, approximately 32% of the Bank’s commitments to make loans were at fixed rates, offered at current market rates.  The remainder of the commitments to make loans were at variable rates tied to the prime rate and generally expire within 30 days.  The majority of the unused lines of credit were at variable rates tied to the prime rate.</t>
  </si>
  <si>
    <t>CONTINGENCIES</t>
  </si>
  <si>
    <t>CONTINGENCIES [Abstract]</t>
  </si>
  <si>
    <t>NOTE 11 – CONTINGENCIES</t>
  </si>
  <si>
    <t>We and our subsidiaries periodically become defendants in certain claims and legal actions arising in the ordinary course of business. As of September 30, 2013, there were no material pending legal proceedings to which we or any of our subsidiaries are a party or which any of our properties are the subject.</t>
  </si>
  <si>
    <t>LONG-TERM DEBT</t>
  </si>
  <si>
    <t>LONG-TERM DEBT [Abstract]</t>
  </si>
  <si>
    <t>NOTE 12 – LONG-TERM DEBT</t>
  </si>
  <si>
    <t>The Company has outstanding $40,000,000 aggregate liquidation amount of pooled trust preferred securities ("TRUPs") issued through its wholly-owned subsidiary grantor trusts, Macatawa Statutory Trust I (issued $20,000,000 aggregate liquidation amount with a floating interest rate of three-month LIBOR plus 3.05%) and Macatawa Statutory Trust II (issued $20,000,000 aggregate liquidation amount with a floating interest rate of three-month LIBOR plus 2.75%). In December 2009, the Company exercised its right to defer interest payments on the TRUPs for 20 consecutive quarters or until such earlier time as is determined by further action of the Board of Directors. Through June 30, 2013, the Company had deferred interest payments on the TRUPs for 15 quarters. The Company continued to accrue interest during the deferral period. Interest on unpaid interest is required to be accrued and compounded quarterly at the stated interest rate.  Upon termination of the deferral, all accrued and unpaid interest is due and payable.</t>
  </si>
  <si>
    <t>On August 18, 2013, the Company announced its intention to discontinue the deferral and resume regular quarterly interest payments on the TRUPs beginning with the next regularly scheduled interest payment dates and pay all accrued and unpaid interest that becomes due and payable upon the discontinuance of the deferral. For Macatawa Statutory Trust I, the next regularly scheduled interest payment date was September 30, 2013 and a total of $3.0 million was distributed, representing all of the deferred and current interest payment due. For Macatawa Statutory Trust II, the next regularly scheduled interest payment date was October 7, 2013 and a total of $2.7 million was distributed, representing all of the deferred and current interest payment due.</t>
  </si>
  <si>
    <t>SHAREHOLDERS' EQUITY</t>
  </si>
  <si>
    <t>SHAREHOLDERS' EQUITY [Abstract]</t>
  </si>
  <si>
    <t>NOTE 13 – SHAREHOLDERS' EQUITY</t>
  </si>
  <si>
    <t>In connection with the October 26, 2012 termination of the Company’s Written Agreement with the Federal Reserve Bank of Chicago (the "FRB"), the Board of Directors of the Company adopted a resolution (the "Board Resolution") requiring the Company to obtain written approval from the FRB before declaring or paying any dividends, increasing holding company debt or redeeming any capital stock. By letter dated August 1, 2013, the FRB advised the Company that, based on the overall satisfactory condition of the organization, the FRB poses no objection should the Board of Directors choose to rescind the Board Resolution. Accordingly, the Company's Board of Directors rescinded the Board Resolution effective August 1, 2013. The payment of future cash dividends by the Company is largely dependent upon dividends received from the Bank out of its earnings. The Bank had retained earnings of approximately $11.9 million at September 30, 2013.</t>
  </si>
  <si>
    <t>On April 12, 2013, the FDIC and DIFS, the primary banking regulators of the Bank, notified the Bank that the Bank’s MOU with the FDIC and DIFS had served its purpose and was released.  As a result, the Bank is no longer subject to any regulatory order, memorandum of understanding or other similar regulatory directive or proceeding and has returned to a normal regulatory operating environment.  The requirements of the MOU which are described in the Company’s Annual Report on Form 10-K for the year ended December 31, 2012 are no longer applicable to the Bank.  In particular, the enhanced regulatory capital requirements of the MOU no longer apply to the Bank and the Bank is no longer required to obtain the prior written consent of the FDIC and DIFS before the Bank declares or pays dividends.</t>
  </si>
  <si>
    <t>Subordinated Notes</t>
  </si>
  <si>
    <t>In 2009, the Company received proceeds of $1,650,000 from the issuance of unsecured subordinated debt in the form of 11% subordinated notes due in 2017. On August 13, 2013, the Company prepaid and redeemed all of the subordinated notes for $1,650,000 plus interest accrued through the prepayment date.</t>
  </si>
  <si>
    <t>Regulatory Capital</t>
  </si>
  <si>
    <t>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t>
  </si>
  <si>
    <t>At September 30, 2013 and December 31, 2012, actual capital levels and minimum required levels were (in thousands):</t>
  </si>
  <si>
    <t>To Be Well</t>
  </si>
  <si>
    <t>Minimum Required</t>
  </si>
  <si>
    <t>Capitalized Under</t>
  </si>
  <si>
    <t>For Capital</t>
  </si>
  <si>
    <t>Prompt Corrective</t>
  </si>
  <si>
    <t>Actual</t>
  </si>
  <si>
    <t>Adequacy Purposes</t>
  </si>
  <si>
    <t>Action Regulations</t>
  </si>
  <si>
    <t>Under MOU (1)</t>
  </si>
  <si>
    <t>Ratio</t>
  </si>
  <si>
    <t>Total capital (to risk weighted assets)</t>
  </si>
  <si>
    <t>Consolidated</t>
  </si>
  <si>
    <t>N/</t>
  </si>
  <si>
    <t>A</t>
  </si>
  <si>
    <t>Bank</t>
  </si>
  <si>
    <t>Tier 1 capital (to risk weighted assets)</t>
  </si>
  <si>
    <t>Tier 1 capital (to average assets)</t>
  </si>
  <si>
    <t>The MOU is applicable only to the December 31, 2012 information presented in these columns.</t>
  </si>
  <si>
    <t>Approximately $40.0 million and $37.7 million of trust preferred securities outstanding at September 30, 2013 and December 31, 2012, respectively, qualified as Tier 1 capital. Refer to our 2012 Form 10-K for more information on the trust preferred securities.</t>
  </si>
  <si>
    <t>The Bank was categorized as "well capitalized" at September 30, 2013 and December 31, 2012.</t>
  </si>
  <si>
    <t>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are required to transition into the new rule beginning on January 1, 2015.  Based on our capital levels and balance sheet composition at September 30, 2013, we  believe implementation of the new rule will have no material impact on our capital needs.</t>
  </si>
  <si>
    <t>SUMMARY OF SIGNIFICANT ACCOUNTING POLICIES (Policies)</t>
  </si>
  <si>
    <t>Principles of Consolidation</t>
  </si>
  <si>
    <t>Basis of Presentation</t>
  </si>
  <si>
    <t>Use of Estimates</t>
  </si>
  <si>
    <t>Regulatory Developments</t>
  </si>
  <si>
    <t>Reclassifications</t>
  </si>
  <si>
    <t>Allowance for Loan Losses</t>
  </si>
  <si>
    <t>Foreclosed Assets</t>
  </si>
  <si>
    <t>Income Taxes</t>
  </si>
  <si>
    <t>Adoption of New Accounting Standards</t>
  </si>
  <si>
    <t>SECURITIES (Tables)</t>
  </si>
  <si>
    <t>Amortized cost and fair value of securities</t>
  </si>
  <si>
    <t>Contractual maturities of debt securities</t>
  </si>
  <si>
    <t>Securities in continuous unrealized loss position</t>
  </si>
  <si>
    <t>LOANS (Tables)</t>
  </si>
  <si>
    <t>Portfolio loans</t>
  </si>
  <si>
    <t>Activity in allowance for loan losses by portfolio segment</t>
  </si>
  <si>
    <t>Allowance for loan losses and recorded investment in loans by portfolio segment based on impairment method</t>
  </si>
  <si>
    <t>Loans individually evaluated for impairment by class of loans</t>
  </si>
  <si>
    <t>Average balances of impaired loans and interest recognized on impaired loans</t>
  </si>
  <si>
    <t>Recorded investment in nonaccrual and loans past due over 90 days still on accrual by class of loans</t>
  </si>
  <si>
    <t>Aging of recorded investment in past due loans by class of loans</t>
  </si>
  <si>
    <t>Troubled debt restructurings</t>
  </si>
  <si>
    <t>Modifications and renewal during period that are not considered TDRs</t>
  </si>
  <si>
    <t>The following table presents information regarding modifications and renewals executed during the three month periods ended September 30, 2013 and 2012 that are not considered TDRs (dollars in thousands):</t>
  </si>
  <si>
    <t>Troubled debt restructured loans that defaulted during the period</t>
  </si>
  <si>
    <t>Risk grade category of loans by class of loans</t>
  </si>
  <si>
    <t>Commercial loans classified as substandard or worse</t>
  </si>
  <si>
    <t>Commercial loans classified as substandard or worse were as follows at period-end (dollars in thousands):</t>
  </si>
  <si>
    <t>Recorded investment in consumer loans based on payment activity</t>
  </si>
  <si>
    <t>The following table presents the recorded investment in consumer loans based on payment activity (dollars in thousands):</t>
  </si>
  <si>
    <t>OTHER REAL ESTATE OWNED (Tables)</t>
  </si>
  <si>
    <t>Period-end other real estate owned</t>
  </si>
  <si>
    <t>Activity in valuation allowance</t>
  </si>
  <si>
    <t>FAIR VALUE (Tables)</t>
  </si>
  <si>
    <t>Assets measured at fair value on a recurring basis</t>
  </si>
  <si>
    <t>Assets measured at fair value on a non-recurring basis</t>
  </si>
  <si>
    <t>Carrying amounts and estimated fair values of financial instruments, not previously presented</t>
  </si>
  <si>
    <t>DEPOSITS (Tables)</t>
  </si>
  <si>
    <t>Deposits at year-end</t>
  </si>
  <si>
    <t>OTHER BORROWED FUNDS (Tables)</t>
  </si>
  <si>
    <t>Advances from Federal Home Loan Bank</t>
  </si>
  <si>
    <t>Scheduled repayments of FHLB advances</t>
  </si>
  <si>
    <t>EARNINGS PER COMMON SHARE (Tables)</t>
  </si>
  <si>
    <t>Reconciliation of numerators and denominators of basic and diluted earnings per common share</t>
  </si>
  <si>
    <t>FEDERAL INCOME TAXES (Tables)</t>
  </si>
  <si>
    <t>Income tax expense (benefit)</t>
  </si>
  <si>
    <t>Difference between financial statement tax expense (benefit) and amount computed by applying statutory federal tax rate to pretax income</t>
  </si>
  <si>
    <t>Deferred tax assets and liabilities</t>
  </si>
  <si>
    <t>COMMITMENTS AND OFF BALANCE-SHEET RISK (Tables)</t>
  </si>
  <si>
    <t>Summary of contractual amounts of financial instruments with off-balance-sheet risk</t>
  </si>
  <si>
    <t>SHAREHOLDERS' EQUITY (Tables)</t>
  </si>
  <si>
    <t>Actual capital levels and minimum required levels</t>
  </si>
  <si>
    <t>SUMMARY OF SIGNIFICANT ACCOUNTING POLICIES (Details) (USD $)</t>
  </si>
  <si>
    <t>Grade</t>
  </si>
  <si>
    <t>Branch</t>
  </si>
  <si>
    <t>Number of full service branch offices</t>
  </si>
  <si>
    <t>Allowance for Loan Losses [Abstract]</t>
  </si>
  <si>
    <t>Period for annualized historical loss experience used for commercial loans</t>
  </si>
  <si>
    <t>18 months</t>
  </si>
  <si>
    <t>Period of historical loss experience applied to residential mortgage and consumer loan portfolios</t>
  </si>
  <si>
    <t>12 months</t>
  </si>
  <si>
    <t>Threshold for commercial and commercial real estate loans evaluated for impairment</t>
  </si>
  <si>
    <t>Minimum internal risk grading of commercial and commercial real estate loans evaluated for impairment</t>
  </si>
  <si>
    <t>Income Taxes [Abstract]</t>
  </si>
  <si>
    <t>Percentage of more likely than not tax position that would be sustained in a tax examination (in hundredths)</t>
  </si>
  <si>
    <t>SECURITIES (Details) (USD $)</t>
  </si>
  <si>
    <t>Available for Sale [Abstract]</t>
  </si>
  <si>
    <t>Amortized Cost</t>
  </si>
  <si>
    <t>Gross Unrealized Gains</t>
  </si>
  <si>
    <t>Gross Unrealized Losses</t>
  </si>
  <si>
    <t>Held to Maturity [Abstract]</t>
  </si>
  <si>
    <t>Proceeds from sale of available-for-sale securities</t>
  </si>
  <si>
    <t>Reclassification adjustment for securities gain recognized in earnings, net of tax</t>
  </si>
  <si>
    <t>Held-to-Maturity Securities, Amortized Cost [Abstract]</t>
  </si>
  <si>
    <t>Held-to-Maturity Securities, Total Amortized Cost</t>
  </si>
  <si>
    <t>Held-to-Maturity Securities, Fair Value [Abstract]</t>
  </si>
  <si>
    <t>Held-to-maturity securities, Total Fair Value</t>
  </si>
  <si>
    <t>Available-for-Sale Securities, Amortized Cost [Abstract]</t>
  </si>
  <si>
    <t>Available-for-Sale Securities, Total Amortized Cost</t>
  </si>
  <si>
    <t>Available-for-Sale Securities, Fair Value [Abstract]</t>
  </si>
  <si>
    <t>Available-for-Sale Securities, Total Fair Value</t>
  </si>
  <si>
    <t>Securities in continuous unrealized losses position, Fair value [Abstract]</t>
  </si>
  <si>
    <t>Less than 12 Months, Fair Value</t>
  </si>
  <si>
    <t>12 Months or More, Fair Value</t>
  </si>
  <si>
    <t>Total, Fair Value</t>
  </si>
  <si>
    <t>Securities in continuous unrealized loss position, Aggregate losses [Abstract]</t>
  </si>
  <si>
    <t>Less than 12 Months, Unrealized Losses</t>
  </si>
  <si>
    <t>12 Months or More, Unrealized Losses</t>
  </si>
  <si>
    <t>Total, Unrealized Loss</t>
  </si>
  <si>
    <t>Securities pledged as security for public deposits, letters of credit and for other purposes required or permitted by law</t>
  </si>
  <si>
    <t>Reclassification Out of Accumulated Other Comprehensive Income [Member] | Accumulated Net Unrealized Investment Gain (Loss) [Member]</t>
  </si>
  <si>
    <t>U.S. Treasury and Federal Agency Securities [Member]</t>
  </si>
  <si>
    <t>U.S. Agency MBS and CMOs [Member]</t>
  </si>
  <si>
    <t>Tax-Exempt State and Municipal Bonds [Member]</t>
  </si>
  <si>
    <t>Taxable State and Municipal Bonds [Member]</t>
  </si>
  <si>
    <t>Corporate Bonds and Other Debt Securities [Member]</t>
  </si>
  <si>
    <t>Corporate Bonds [Member]</t>
  </si>
  <si>
    <t>Other Equity Securities [Member]</t>
  </si>
  <si>
    <t>State and Municipal Bonds [Member]</t>
  </si>
  <si>
    <t>LOANS (Details) (USD $)</t>
  </si>
  <si>
    <t>Portfolio loans [Abstract]</t>
  </si>
  <si>
    <t>Commercial and Industrial [Member]</t>
  </si>
  <si>
    <t>Commercial Real Estate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t>
  </si>
  <si>
    <t>Consumer [Member] | Residential Mortgage [Member]</t>
  </si>
  <si>
    <t>Consumer [Member] | Unsecured [Member]</t>
  </si>
  <si>
    <t>Consumer [Member] | Home Equity [Member]</t>
  </si>
  <si>
    <t>Consumer [Member] | Other Secured [Member]</t>
  </si>
  <si>
    <t>LOANS, Allowance for Loans Losses by Portfolio (Details) (USD $)</t>
  </si>
  <si>
    <t>Allowance for loan losses by portfolio [Roll Forward]</t>
  </si>
  <si>
    <t>Unallocated [Member]</t>
  </si>
  <si>
    <t>LOANS, Allowance for Loans Losses (Details) (USD $)</t>
  </si>
  <si>
    <t>Jun. 30, 2013</t>
  </si>
  <si>
    <t>Jun. 30, 2012</t>
  </si>
  <si>
    <t>Dec. 31, 2011</t>
  </si>
  <si>
    <t>Ending allowance attributable to loans [Abstract]</t>
  </si>
  <si>
    <t>Loans [Abstract]</t>
  </si>
  <si>
    <t>LOANS, Impaired Loans (Details) (USD $)</t>
  </si>
  <si>
    <t>With no related allowance recorded [Abstract]</t>
  </si>
  <si>
    <t>With no allowance, Unpaid Principal Balance</t>
  </si>
  <si>
    <t>With no allowance, Recorded Investment</t>
  </si>
  <si>
    <t>With related allowance recorded [Abstract]</t>
  </si>
  <si>
    <t>With related allowance, Unpaid Principal Balance</t>
  </si>
  <si>
    <t>With related allowance, Recorded Investment</t>
  </si>
  <si>
    <t>Allowance Allocated</t>
  </si>
  <si>
    <t>Total impaired, Unpaid Principal Balance</t>
  </si>
  <si>
    <t>Total impaired, Recorded Investment, Total</t>
  </si>
  <si>
    <t>Impaired loans [Abstract]</t>
  </si>
  <si>
    <t>Average of impaired loans</t>
  </si>
  <si>
    <t>Interest income recognized during impairment</t>
  </si>
  <si>
    <t>Consumer Loan [Member]</t>
  </si>
  <si>
    <t>Consumer Loan [Member] | Residential Mortgage [Member]</t>
  </si>
  <si>
    <t>Consumer Loan [Member] | Unsecured [Member]</t>
  </si>
  <si>
    <t>Consumer Loan [Member] | Home Equity [Member]</t>
  </si>
  <si>
    <t>Consumer Loan [Member] | Other Secured [Member]</t>
  </si>
  <si>
    <t>LOANS, Past Due Loans (Details) (USD $)</t>
  </si>
  <si>
    <t>Payment</t>
  </si>
  <si>
    <t>Recorded investment in nonaccrual and loans past due over 90 days still on accrual by class of loans [Abstract]</t>
  </si>
  <si>
    <t>Over 90 days Accruing</t>
  </si>
  <si>
    <t>Aging of recorded investment in past due loans by class of loans [Abstract]</t>
  </si>
  <si>
    <t>30-90 Days</t>
  </si>
  <si>
    <t>Greater Than 90 Days</t>
  </si>
  <si>
    <t>Total Past Due</t>
  </si>
  <si>
    <t>Loans Not Past Due</t>
  </si>
  <si>
    <t>Specific reserves allocated to customers with modified term loans in troubled debt restructurings</t>
  </si>
  <si>
    <t>Number of consecutive payment before nonaccrual restructured loan is upgraded</t>
  </si>
  <si>
    <t>Number of months of performance before a loan is removed from TDR</t>
  </si>
  <si>
    <t>6 months</t>
  </si>
  <si>
    <t>LOANS, Troubled Debt Restructuring (Details) (USD $)</t>
  </si>
  <si>
    <t>Loan</t>
  </si>
  <si>
    <t>Troubled debt restructurings [Abstract]</t>
  </si>
  <si>
    <t>Number of Loans</t>
  </si>
  <si>
    <t>Outstanding Recorded Balance</t>
  </si>
  <si>
    <t>Troubled debt restructurings executed during current period [Abstract]</t>
  </si>
  <si>
    <t>Principal Write-down upon Modification</t>
  </si>
  <si>
    <t>Modifications and Renewals that are not Troubled debt restructurings [Abstract]</t>
  </si>
  <si>
    <t>Number of Loans - not considered TDRs</t>
  </si>
  <si>
    <t>Outstanding Recorded Balance - not considered TDRs</t>
  </si>
  <si>
    <t>Loans that became delinquent more than 90 days past due or transferred to nonaccrual within 12 months of restructuring [Abstract]</t>
  </si>
  <si>
    <t>LOANS, Credit Quality Indicators (Details) (USD $)</t>
  </si>
  <si>
    <t>Grading</t>
  </si>
  <si>
    <t>Risk grade category of commercial loans by class of loans [Abstract]</t>
  </si>
  <si>
    <t>Number point grading system used for loan quality</t>
  </si>
  <si>
    <t>Internal ratings of loans considered substandard, or worse</t>
  </si>
  <si>
    <t>6 or worse</t>
  </si>
  <si>
    <t>Loans classified as substandard or worse [Abstract]</t>
  </si>
  <si>
    <t>Loans classified as substandard or worse</t>
  </si>
  <si>
    <t>Not Classified as Impaired [Member]</t>
  </si>
  <si>
    <t>Classified as Impaired [Member]</t>
  </si>
  <si>
    <t>Excellent [Member]</t>
  </si>
  <si>
    <t>Above Average [Member]</t>
  </si>
  <si>
    <t>Good Quality [Member]</t>
  </si>
  <si>
    <t>Acceptable Risk [Member]</t>
  </si>
  <si>
    <t>Marginally Acceptable [Member]</t>
  </si>
  <si>
    <t>Substandard [Member]</t>
  </si>
  <si>
    <t>Doubtful [Member]</t>
  </si>
  <si>
    <t>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Residential Mortgage [Member]</t>
  </si>
  <si>
    <t>Recorded investment in consumer loans based on payment activity [Abstract]</t>
  </si>
  <si>
    <t>Recorded investment in consumer loans</t>
  </si>
  <si>
    <t>Residential Mortgage [Member] | Performing [Member]</t>
  </si>
  <si>
    <t>Residential Mortgage [Member] | Nonperforming [Member]</t>
  </si>
  <si>
    <t>Unsecured [Member]</t>
  </si>
  <si>
    <t>Unsecured [Member] | Performing [Member]</t>
  </si>
  <si>
    <t>Unsecured [Member] | Nonperforming [Member]</t>
  </si>
  <si>
    <t>Home Equity [Member]</t>
  </si>
  <si>
    <t>Home Equity [Member] | Performing [Member]</t>
  </si>
  <si>
    <t>Home Equity [Member] | Nonperforming [Member]</t>
  </si>
  <si>
    <t>Other Secured [Member]</t>
  </si>
  <si>
    <t>Other Secured [Member] | Performing [Member]</t>
  </si>
  <si>
    <t>Other Secured [Member] | Nonperforming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nd Industrial [Member] | Excellent [Member]</t>
  </si>
  <si>
    <t>Commercial Real Estate [Member] | Manufacturing and Industrial [Member] | Above Average [Member]</t>
  </si>
  <si>
    <t>Commercial Real Estate [Member] | Manufacturing and Industrial [Member] | Good Quality [Member]</t>
  </si>
  <si>
    <t>Commercial Real Estate [Member] | Manufacturing and Industrial [Member] | Acceptable Risk [Member]</t>
  </si>
  <si>
    <t>Commercial Real Estate [Member] | Manufacturing and Industrial [Member] | Marginally Acceptable [Member]</t>
  </si>
  <si>
    <t>Commercial Real Estate [Member] | Manufacturing and Industrial [Member] | Substandard [Member]</t>
  </si>
  <si>
    <t>Commercial Real Estate [Member] | Manufacturing and Industrial [Member] | Doubtful [Member]</t>
  </si>
  <si>
    <t>Commercial Real Estate [Member] | Manufacturing and Industrial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OTHER REAL ESTATE OWNED (Details) (USD $)</t>
  </si>
  <si>
    <t>12 Months Ended</t>
  </si>
  <si>
    <t>Period-end other real estate owned [Roll Forward]</t>
  </si>
  <si>
    <t>Other real estate owned, gross</t>
  </si>
  <si>
    <t>Activity in valuation allowance [Roll Forward]</t>
  </si>
  <si>
    <t>FAIR VALUE (Details) (USD $)</t>
  </si>
  <si>
    <t>Level</t>
  </si>
  <si>
    <t>Recurring Basis [Member]</t>
  </si>
  <si>
    <t>Quoted Prices in Active Markets for Identical Assets (Level 1) [Member]</t>
  </si>
  <si>
    <t>Significant Other Observable Inputs (Level 2) [Member]</t>
  </si>
  <si>
    <t>Significant Unobservable Inputs (Level 3) [Member]</t>
  </si>
  <si>
    <t>Fair Value [Member]</t>
  </si>
  <si>
    <t>Nonrecurring Basis [Member]</t>
  </si>
  <si>
    <t>Number of levels of input</t>
  </si>
  <si>
    <t>Asset measured at fair value on recurring basis [Abstract]</t>
  </si>
  <si>
    <t>Asset measured at fair value on non-recurring basis [Abstract]</t>
  </si>
  <si>
    <t>FAIR VALUE, Balance Sheet Grouping (Details) (USD $)</t>
  </si>
  <si>
    <t>Financial assets [Abstract]</t>
  </si>
  <si>
    <t>Carrying Amount [Member] | Commitments to Make Loans [Member]</t>
  </si>
  <si>
    <t>Fair Value, Off-balance Sheet Risks, Disclosure Information [Line Items]</t>
  </si>
  <si>
    <t>Fair Value [Member] | Commitments to Make Loans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Financial liabilities [Abstract]</t>
  </si>
  <si>
    <t>Significant Other Observable Inputs (Level 2) [Member] | Fair Value [Member]</t>
  </si>
  <si>
    <t>Significant Unobservable Inputs (Level 3) [Member] | Carrying Amount [Member]</t>
  </si>
  <si>
    <t>Significant Unobservable Inputs (Level 3) [Member] | Fair Value [Member]</t>
  </si>
  <si>
    <t>DEPOSITS (Details) (USD $)</t>
  </si>
  <si>
    <t>Summary of deposit [Abstract]</t>
  </si>
  <si>
    <t>Certificate of deposits, $100,000 or more denominations</t>
  </si>
  <si>
    <t>Denominations amount of certificates of deposit</t>
  </si>
  <si>
    <t>OTHER BORROWED FUNDS (Details) (USD $)</t>
  </si>
  <si>
    <t>Federal Home Loan Bank Advances [Member]</t>
  </si>
  <si>
    <t>Single Maturity Fixed Rate Advances [Member]</t>
  </si>
  <si>
    <t>Minimum [Member]</t>
  </si>
  <si>
    <t>Maximum [Member]</t>
  </si>
  <si>
    <t>Mar. 31, 2013</t>
  </si>
  <si>
    <t>Amortizable Mortgage Advances [Member]</t>
  </si>
  <si>
    <t>Advances from Federal Home Loan Bank [Abstract]</t>
  </si>
  <si>
    <t>Advance amount</t>
  </si>
  <si>
    <t>Maturity date</t>
  </si>
  <si>
    <t>Weighted average interest rate (in hundredths)</t>
  </si>
  <si>
    <t>Residential and commercial real estate loans pledged as collateral for Federal Home Loan Bank advances</t>
  </si>
  <si>
    <t>FHLB advance agreements with Bank modified terms</t>
  </si>
  <si>
    <t>FHLB advance amount with Bank modified terms</t>
  </si>
  <si>
    <t>Weighted average maturity (in years)</t>
  </si>
  <si>
    <t>4 years 10 months 10 days</t>
  </si>
  <si>
    <t>3 years 2 months 19 days</t>
  </si>
  <si>
    <t>Scheduled repayments of FHLB advances [Abstract]</t>
  </si>
  <si>
    <t>Federal Reserve Bank borrowings [Abstract]</t>
  </si>
  <si>
    <t>Unused borrowing capacity to Federal Reserve Bank</t>
  </si>
  <si>
    <t>Commercial and mortgage loans pledged to the Federal Reserve Bank</t>
  </si>
  <si>
    <t>EARNINGS PER COMMON SHARE (Details) (USD $)</t>
  </si>
  <si>
    <t>Reconciliation of numerators and denominators of basic and diluted earnings per common share [Abstract]</t>
  </si>
  <si>
    <t>Weighted average shares outstanding, including participating stock awards - Basic (in shares)</t>
  </si>
  <si>
    <t>Dilutive potential common shares [Abstract]</t>
  </si>
  <si>
    <t>Stock options (in shares)</t>
  </si>
  <si>
    <t>Conversion of preferred stock (in shares)</t>
  </si>
  <si>
    <t>Stock warrants (in shares)</t>
  </si>
  <si>
    <t>Weighted average shares outstanding - Diluted (in shares)</t>
  </si>
  <si>
    <t>Stock Options [Member]</t>
  </si>
  <si>
    <t>Antidilutive Securities Excluded from Computation of Earnings Per Share [Line Items]</t>
  </si>
  <si>
    <t>Antidilutive securities excluded from computation of earnings per share amount (in shares)</t>
  </si>
  <si>
    <t>FEDERAL INCOME TAXES (Details) (USD $)</t>
  </si>
  <si>
    <t>Dec. 31, 2009</t>
  </si>
  <si>
    <t>Income tax expense (benefit) [Abstract]</t>
  </si>
  <si>
    <t>Reconciliation of financial statement tax expense (benefit) and amount computed by applying statutory federal tax rate to pretax income [Abstract]</t>
  </si>
  <si>
    <t>Statutory rate (in hundredths)</t>
  </si>
  <si>
    <t>Add (deduct) [Abstract]</t>
  </si>
  <si>
    <t>Valuation allowance on deferred tax assets</t>
  </si>
  <si>
    <t>Other real estate</t>
  </si>
  <si>
    <t>Valuation allowance reversed to federal income tax expense</t>
  </si>
  <si>
    <t>Deferred tax assets [Abstract]</t>
  </si>
  <si>
    <t>Deferred tax liabilities [Abstract]</t>
  </si>
  <si>
    <t>Federal net operating loss carry forwards</t>
  </si>
  <si>
    <t>Federal net operating loss carry forwards, expiration date</t>
  </si>
  <si>
    <t>Unrecognized tax benefits</t>
  </si>
  <si>
    <t>Period when unrecognized tax benefits is not expected to significantly increase or decrease</t>
  </si>
  <si>
    <t>COMMITMENTS AND OFF BALANCE-SHEET RISK (Details) (USD $)</t>
  </si>
  <si>
    <t>Summary of the contractual amounts of financial instruments with off-balance-sheet risk [Abstract]</t>
  </si>
  <si>
    <t>Notional amount of commitments to fund mortgage loans to be sold into the secondary market</t>
  </si>
  <si>
    <t>Commitments to make loans at fixed rates (in hundredths)</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LONG-TERM DEBT (Details) (USD $)</t>
  </si>
  <si>
    <t>Quarter</t>
  </si>
  <si>
    <t>Debt Instrument [Line Items]</t>
  </si>
  <si>
    <t>Debt instrument, Amount</t>
  </si>
  <si>
    <t>Number of interest deferrals on consecutive quarterly payments</t>
  </si>
  <si>
    <t>Macatawa Statutory Trust I [Member]</t>
  </si>
  <si>
    <t>Basis spread on three-month LIBOR (in hundredths)</t>
  </si>
  <si>
    <t>Description of Variable Rate Basis</t>
  </si>
  <si>
    <t>LIBOR</t>
  </si>
  <si>
    <t>Regularly scheduled interest payment</t>
  </si>
  <si>
    <t>Macatawa Statutory Trust I [Member] | Preferred Securities [Member]</t>
  </si>
  <si>
    <t>Macatawa Statutory Trust II [Member]</t>
  </si>
  <si>
    <t>Unpaid interest accrued</t>
  </si>
  <si>
    <t>Macatawa Statutory Trust II [Member] | Preferred Securities [Member]</t>
  </si>
  <si>
    <t>SHAREHOLDERS' EQUITY (Details) (USD $)</t>
  </si>
  <si>
    <t>0 Months Ended</t>
  </si>
  <si>
    <t>Aug. 13, 2013</t>
  </si>
  <si>
    <t>Category</t>
  </si>
  <si>
    <t>Number of classification of prompt corrective action regulations</t>
  </si>
  <si>
    <t>Summary of actual capital levels and minimum required levels [Abstract]</t>
  </si>
  <si>
    <t>Trust preferred securities that qualified as Tier one risk based capital</t>
  </si>
  <si>
    <t>Retained earnings</t>
  </si>
  <si>
    <t>Subordinated Notes [Abstract]</t>
  </si>
  <si>
    <t>Proceeds from issuance of debt</t>
  </si>
  <si>
    <t>Interest Rate (in hundredths)</t>
  </si>
  <si>
    <t>Debt instrument due date</t>
  </si>
  <si>
    <t>Debt redeemable period</t>
  </si>
  <si>
    <t>3 years</t>
  </si>
  <si>
    <t>Prepaid and redeemed subordinated notes</t>
  </si>
  <si>
    <t>Consolidated [Member]</t>
  </si>
  <si>
    <t>Total capital (to risk weighted assets), actual amount</t>
  </si>
  <si>
    <t>Total capital (to risk weighted assets), actual ratio (in hundredths)</t>
  </si>
  <si>
    <t>Tier 1 capital (to risk weighted assets), actual amount</t>
  </si>
  <si>
    <t>Tier 1 capital (to risk weighted assets), actual ratio (in hundredths)</t>
  </si>
  <si>
    <t>Tier 1 capital (to average assets), actual amount</t>
  </si>
  <si>
    <t>Tier 1 capital (to average assets), actual ratio (in hundredths)</t>
  </si>
  <si>
    <t>Total capital (to risk weighted assets), minimum required for capital adequacy purposes, amount</t>
  </si>
  <si>
    <t>Total capital (to risk weighted assets) minimum required for capital adequacy purposes, ratio (in hundredths)</t>
  </si>
  <si>
    <t>Tier 1 capital (to risk weighted assets), minimum required for capital adequacy purposes, amount</t>
  </si>
  <si>
    <t>Tier 1 capital (to risk weighted assets), minimum required for capital adequacy purposes, ratio (in hundredths)</t>
  </si>
  <si>
    <t>Tier 1 capital (to average assets), minimum required for capital adequacy purposes, amount</t>
  </si>
  <si>
    <t>Tier 1 capital (to average assets), minimum required for capital adequacy purposes, ratio (in hundredths)</t>
  </si>
  <si>
    <t>Bank [Member]</t>
  </si>
  <si>
    <t>Total capital (to risk weighted assets) to be well capitalized under prompt corrective action regulations, amount</t>
  </si>
  <si>
    <t>Total capital (to risk weighted assets) to be well capitalized under prompt corrective action regulations, ratio (in hundredths)</t>
  </si>
  <si>
    <t>Tier 1 capital (to risk weighted assets) to be well capitalized under prompt corrective action regulations, amount</t>
  </si>
  <si>
    <t>Tier 1 capital (to risk weighted assets) to be well capitalized under prompt corrective action regulations, ratio (in hundredths)</t>
  </si>
  <si>
    <t>Tier 1 capital (to average assets) to be well capitalized under prompt corrective action regulations, amount</t>
  </si>
  <si>
    <t>Tier 1 capital (to average assets) to be well capitalized under prompt corrective action regulations, ratio (in hundredths)</t>
  </si>
  <si>
    <t>Tier 1 capital (to average assets) minimum required under MOU/consent order, amount</t>
  </si>
  <si>
    <t>[1]</t>
  </si>
  <si>
    <t>Tier 1 capital (to average assets) minimum required under MOU/consent order, ratio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center" wrapText="1"/>
    </xf>
    <xf numFmtId="0" fontId="0" fillId="0" borderId="0" xfId="0" applyAlignment="1">
      <alignment vertical="center" wrapText="1"/>
    </xf>
    <xf numFmtId="0" fontId="0" fillId="0" borderId="0" xfId="0" applyAlignment="1">
      <alignment horizontal="left" vertical="center"/>
    </xf>
    <xf numFmtId="15" fontId="18" fillId="0" borderId="0" xfId="0" applyNumberFormat="1" applyFont="1" applyAlignment="1">
      <alignment vertical="center" wrapText="1"/>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right" vertical="center" wrapText="1"/>
    </xf>
    <xf numFmtId="15" fontId="18" fillId="33" borderId="0" xfId="0" applyNumberFormat="1" applyFont="1"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xf>
    <xf numFmtId="0" fontId="0" fillId="0" borderId="10"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wrapText="1"/>
    </xf>
    <xf numFmtId="0" fontId="0" fillId="0" borderId="0" xfId="0" applyAlignment="1">
      <alignment horizontal="center" vertical="center"/>
    </xf>
    <xf numFmtId="0" fontId="0" fillId="0" borderId="0" xfId="0" applyAlignment="1">
      <alignment horizontal="center" vertical="center" wrapText="1"/>
    </xf>
    <xf numFmtId="0" fontId="0" fillId="0" borderId="0" xfId="0" applyAlignment="1">
      <alignment horizontal="left" vertical="center" wrapText="1"/>
    </xf>
    <xf numFmtId="0" fontId="0" fillId="34" borderId="0" xfId="0" applyFill="1" applyAlignment="1">
      <alignment horizontal="left" wrapText="1" inden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center" vertical="center" wrapText="1"/>
    </xf>
    <xf numFmtId="0" fontId="0" fillId="0" borderId="0" xfId="0" applyAlignment="1">
      <alignment horizontal="center" wrapText="1"/>
    </xf>
    <xf numFmtId="0" fontId="18" fillId="0" borderId="0" xfId="0" applyFont="1" applyAlignment="1">
      <alignment wrapText="1"/>
    </xf>
    <xf numFmtId="15" fontId="18" fillId="0" borderId="0" xfId="0" applyNumberFormat="1" applyFont="1" applyAlignment="1">
      <alignment wrapText="1"/>
    </xf>
    <xf numFmtId="15" fontId="18" fillId="33" borderId="0" xfId="0" applyNumberFormat="1" applyFont="1" applyFill="1" applyAlignment="1">
      <alignment wrapText="1"/>
    </xf>
    <xf numFmtId="0" fontId="0" fillId="0" borderId="10" xfId="0" applyBorder="1"/>
    <xf numFmtId="15" fontId="18" fillId="34" borderId="0" xfId="0" applyNumberFormat="1" applyFont="1" applyFill="1" applyAlignment="1">
      <alignment wrapText="1"/>
    </xf>
    <xf numFmtId="15" fontId="0" fillId="0" borderId="10" xfId="0" applyNumberFormat="1" applyBorder="1" applyAlignment="1">
      <alignment vertical="center" wrapText="1"/>
    </xf>
    <xf numFmtId="0" fontId="0" fillId="33" borderId="0" xfId="0" applyFill="1" applyAlignment="1">
      <alignment vertical="center" wrapText="1"/>
    </xf>
    <xf numFmtId="0" fontId="0" fillId="0" borderId="0" xfId="0" applyAlignment="1">
      <alignment horizontal="right" wrapText="1"/>
    </xf>
    <xf numFmtId="15" fontId="18" fillId="34" borderId="0" xfId="0" applyNumberFormat="1" applyFont="1" applyFill="1" applyAlignment="1">
      <alignment vertic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8" t="s">
        <v>0</v>
      </c>
      <c r="B1" s="2" t="s">
        <v>1</v>
      </c>
      <c r="C1" s="2"/>
    </row>
    <row r="2" spans="1:3" x14ac:dyDescent="0.25">
      <c r="A2" s="8"/>
      <c r="B2" s="2" t="s">
        <v>2</v>
      </c>
      <c r="C2" s="2" t="s">
        <v>3</v>
      </c>
    </row>
    <row r="3" spans="1:3" ht="30" x14ac:dyDescent="0.25">
      <c r="A3" s="4" t="s">
        <v>4</v>
      </c>
      <c r="B3" s="5"/>
      <c r="C3" s="5"/>
    </row>
    <row r="4" spans="1:3" x14ac:dyDescent="0.25">
      <c r="A4" s="3" t="s">
        <v>5</v>
      </c>
      <c r="B4" s="5" t="s">
        <v>6</v>
      </c>
      <c r="C4" s="5"/>
    </row>
    <row r="5" spans="1:3" x14ac:dyDescent="0.25">
      <c r="A5" s="3" t="s">
        <v>7</v>
      </c>
      <c r="B5" s="5">
        <v>1053584</v>
      </c>
      <c r="C5" s="5"/>
    </row>
    <row r="6" spans="1:3" x14ac:dyDescent="0.25">
      <c r="A6" s="3" t="s">
        <v>8</v>
      </c>
      <c r="B6" s="5">
        <f>--12-31</f>
        <v>-19</v>
      </c>
      <c r="C6" s="5"/>
    </row>
    <row r="7" spans="1:3" x14ac:dyDescent="0.25">
      <c r="A7" s="3" t="s">
        <v>9</v>
      </c>
      <c r="B7" s="5" t="s">
        <v>10</v>
      </c>
      <c r="C7" s="5"/>
    </row>
    <row r="8" spans="1:3" x14ac:dyDescent="0.25">
      <c r="A8" s="3" t="s">
        <v>11</v>
      </c>
      <c r="B8" s="5" t="s">
        <v>10</v>
      </c>
      <c r="C8" s="5"/>
    </row>
    <row r="9" spans="1:3" x14ac:dyDescent="0.25">
      <c r="A9" s="3" t="s">
        <v>12</v>
      </c>
      <c r="B9" s="5" t="s">
        <v>13</v>
      </c>
      <c r="C9" s="5"/>
    </row>
    <row r="10" spans="1:3" x14ac:dyDescent="0.25">
      <c r="A10" s="3" t="s">
        <v>14</v>
      </c>
      <c r="B10" s="5" t="s">
        <v>15</v>
      </c>
      <c r="C10" s="5"/>
    </row>
    <row r="11" spans="1:3" ht="30" x14ac:dyDescent="0.25">
      <c r="A11" s="3" t="s">
        <v>16</v>
      </c>
      <c r="B11" s="5"/>
      <c r="C11" s="6">
        <v>27261325</v>
      </c>
    </row>
    <row r="12" spans="1:3" x14ac:dyDescent="0.25">
      <c r="A12" s="3" t="s">
        <v>17</v>
      </c>
      <c r="B12" s="5">
        <v>2013</v>
      </c>
      <c r="C12" s="5"/>
    </row>
    <row r="13" spans="1:3" x14ac:dyDescent="0.25">
      <c r="A13" s="3" t="s">
        <v>18</v>
      </c>
      <c r="B13" s="5" t="s">
        <v>19</v>
      </c>
      <c r="C13" s="5"/>
    </row>
    <row r="14" spans="1:3" x14ac:dyDescent="0.25">
      <c r="A14" s="3" t="s">
        <v>20</v>
      </c>
      <c r="B14" s="5" t="s">
        <v>21</v>
      </c>
      <c r="C14" s="5"/>
    </row>
    <row r="15" spans="1:3" x14ac:dyDescent="0.25">
      <c r="A15" s="3" t="s">
        <v>22</v>
      </c>
      <c r="B15" s="5" t="b">
        <v>0</v>
      </c>
      <c r="C15" s="5"/>
    </row>
    <row r="16" spans="1:3" x14ac:dyDescent="0.25">
      <c r="A16" s="3" t="s">
        <v>23</v>
      </c>
      <c r="B16" s="7">
        <v>41547</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8.5703125" customWidth="1"/>
    <col min="5" max="5" width="32.85546875" customWidth="1"/>
    <col min="6" max="7" width="36.5703125" customWidth="1"/>
    <col min="8" max="8" width="8.5703125" customWidth="1"/>
    <col min="9" max="9" width="28.5703125" customWidth="1"/>
    <col min="10" max="10" width="7.42578125" customWidth="1"/>
    <col min="11" max="11" width="36.5703125" customWidth="1"/>
    <col min="12" max="12" width="8.5703125" customWidth="1"/>
    <col min="13" max="13" width="32.85546875" customWidth="1"/>
    <col min="14" max="14" width="7.42578125" customWidth="1"/>
    <col min="15" max="15" width="36.5703125" customWidth="1"/>
    <col min="16" max="16" width="8.5703125" customWidth="1"/>
    <col min="17" max="17" width="32.85546875" customWidth="1"/>
    <col min="18" max="18" width="7.42578125" customWidth="1"/>
    <col min="19" max="19" width="36.5703125" customWidth="1"/>
    <col min="20" max="20" width="8.5703125" customWidth="1"/>
    <col min="21" max="21" width="28.5703125" customWidth="1"/>
    <col min="22" max="23" width="36.5703125" customWidth="1"/>
    <col min="24" max="24" width="8.5703125" customWidth="1"/>
    <col min="25" max="25" width="27.28515625" customWidth="1"/>
    <col min="26" max="26" width="7.42578125" customWidth="1"/>
  </cols>
  <sheetData>
    <row r="1" spans="1:26"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4</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2" t="s">
        <v>223</v>
      </c>
      <c r="B4" s="59" t="s">
        <v>22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59"/>
      <c r="C5" s="59"/>
      <c r="D5" s="59"/>
      <c r="E5" s="59"/>
      <c r="F5" s="59"/>
      <c r="G5" s="59"/>
      <c r="H5" s="59"/>
      <c r="I5" s="59"/>
      <c r="J5" s="59"/>
      <c r="K5" s="59"/>
      <c r="L5" s="59"/>
      <c r="M5" s="59"/>
      <c r="N5" s="59"/>
      <c r="O5" s="59"/>
      <c r="P5" s="59"/>
      <c r="Q5" s="59"/>
      <c r="R5" s="59"/>
      <c r="S5" s="59"/>
      <c r="T5" s="59"/>
      <c r="U5" s="59"/>
      <c r="V5" s="59"/>
      <c r="W5" s="59"/>
      <c r="X5" s="59"/>
      <c r="Y5" s="59"/>
      <c r="Z5" s="59"/>
    </row>
    <row r="6" spans="1:26" ht="15" customHeight="1" x14ac:dyDescent="0.25">
      <c r="A6" s="12"/>
      <c r="B6" s="59" t="s">
        <v>226</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ht="15" customHeight="1" x14ac:dyDescent="0.25">
      <c r="A8" s="12"/>
      <c r="B8" s="13"/>
      <c r="C8" s="14"/>
      <c r="D8" s="48"/>
      <c r="E8" s="48"/>
      <c r="F8" s="15"/>
      <c r="G8" s="14"/>
      <c r="H8" s="48" t="s">
        <v>227</v>
      </c>
      <c r="I8" s="48"/>
      <c r="J8" s="15"/>
      <c r="K8" s="14"/>
      <c r="L8" s="48" t="s">
        <v>227</v>
      </c>
      <c r="M8" s="48"/>
      <c r="N8" s="15"/>
      <c r="O8" s="14"/>
      <c r="P8" s="48"/>
      <c r="Q8" s="48"/>
      <c r="R8" s="15"/>
    </row>
    <row r="9" spans="1:26" ht="15" customHeight="1" x14ac:dyDescent="0.25">
      <c r="A9" s="12"/>
      <c r="B9" s="14"/>
      <c r="C9" s="14"/>
      <c r="D9" s="48" t="s">
        <v>228</v>
      </c>
      <c r="E9" s="48"/>
      <c r="F9" s="15"/>
      <c r="G9" s="14"/>
      <c r="H9" s="48" t="s">
        <v>229</v>
      </c>
      <c r="I9" s="48"/>
      <c r="J9" s="15"/>
      <c r="K9" s="14"/>
      <c r="L9" s="48" t="s">
        <v>229</v>
      </c>
      <c r="M9" s="48"/>
      <c r="N9" s="15"/>
      <c r="O9" s="14"/>
      <c r="P9" s="48" t="s">
        <v>230</v>
      </c>
      <c r="Q9" s="48"/>
      <c r="R9" s="15"/>
    </row>
    <row r="10" spans="1:26" ht="15.75" thickBot="1" x14ac:dyDescent="0.3">
      <c r="A10" s="12"/>
      <c r="B10" s="13"/>
      <c r="C10" s="14"/>
      <c r="D10" s="49" t="s">
        <v>231</v>
      </c>
      <c r="E10" s="49"/>
      <c r="F10" s="15"/>
      <c r="G10" s="14"/>
      <c r="H10" s="49" t="s">
        <v>232</v>
      </c>
      <c r="I10" s="49"/>
      <c r="J10" s="15"/>
      <c r="K10" s="14"/>
      <c r="L10" s="49" t="s">
        <v>233</v>
      </c>
      <c r="M10" s="49"/>
      <c r="N10" s="15"/>
      <c r="O10" s="14"/>
      <c r="P10" s="49" t="s">
        <v>234</v>
      </c>
      <c r="Q10" s="49"/>
      <c r="R10" s="15"/>
    </row>
    <row r="11" spans="1:26" ht="15.75" thickTop="1" x14ac:dyDescent="0.25">
      <c r="A11" s="12"/>
      <c r="B11" s="16">
        <v>41547</v>
      </c>
      <c r="C11" s="14"/>
      <c r="D11" s="50"/>
      <c r="E11" s="50"/>
      <c r="F11" s="15"/>
      <c r="G11" s="14"/>
      <c r="H11" s="50"/>
      <c r="I11" s="50"/>
      <c r="J11" s="15"/>
      <c r="K11" s="14"/>
      <c r="L11" s="50"/>
      <c r="M11" s="50"/>
      <c r="N11" s="15"/>
      <c r="O11" s="14"/>
      <c r="P11" s="50"/>
      <c r="Q11" s="50"/>
      <c r="R11" s="15"/>
    </row>
    <row r="12" spans="1:26" x14ac:dyDescent="0.25">
      <c r="A12" s="12"/>
      <c r="B12" s="14"/>
      <c r="C12" s="14"/>
      <c r="D12" s="48"/>
      <c r="E12" s="48"/>
      <c r="F12" s="15"/>
      <c r="G12" s="14"/>
      <c r="H12" s="48"/>
      <c r="I12" s="48"/>
      <c r="J12" s="15"/>
      <c r="K12" s="14"/>
      <c r="L12" s="48"/>
      <c r="M12" s="48"/>
      <c r="N12" s="15"/>
      <c r="O12" s="14"/>
      <c r="P12" s="48"/>
      <c r="Q12" s="48"/>
      <c r="R12" s="15"/>
    </row>
    <row r="13" spans="1:26" x14ac:dyDescent="0.25">
      <c r="A13" s="12"/>
      <c r="B13" s="14" t="s">
        <v>235</v>
      </c>
      <c r="C13" s="14"/>
      <c r="D13" s="48"/>
      <c r="E13" s="48"/>
      <c r="F13" s="15"/>
      <c r="G13" s="14"/>
      <c r="H13" s="48"/>
      <c r="I13" s="48"/>
      <c r="J13" s="15"/>
      <c r="K13" s="14"/>
      <c r="L13" s="48"/>
      <c r="M13" s="48"/>
      <c r="N13" s="15"/>
      <c r="O13" s="14"/>
      <c r="P13" s="48"/>
      <c r="Q13" s="48"/>
      <c r="R13" s="15"/>
    </row>
    <row r="14" spans="1:26" ht="30" x14ac:dyDescent="0.25">
      <c r="A14" s="12"/>
      <c r="B14" s="17" t="s">
        <v>236</v>
      </c>
      <c r="C14" s="17"/>
      <c r="D14" s="18" t="s">
        <v>237</v>
      </c>
      <c r="E14" s="19">
        <v>53606</v>
      </c>
      <c r="F14" s="20"/>
      <c r="G14" s="17"/>
      <c r="H14" s="18" t="s">
        <v>237</v>
      </c>
      <c r="I14" s="21">
        <v>92</v>
      </c>
      <c r="J14" s="20"/>
      <c r="K14" s="17"/>
      <c r="L14" s="18" t="s">
        <v>237</v>
      </c>
      <c r="M14" s="21" t="s">
        <v>238</v>
      </c>
      <c r="N14" s="20" t="s">
        <v>239</v>
      </c>
      <c r="O14" s="17"/>
      <c r="P14" s="18" t="s">
        <v>237</v>
      </c>
      <c r="Q14" s="19">
        <v>52488</v>
      </c>
      <c r="R14" s="20"/>
    </row>
    <row r="15" spans="1:26" x14ac:dyDescent="0.25">
      <c r="A15" s="12"/>
      <c r="B15" s="22" t="s">
        <v>240</v>
      </c>
      <c r="C15" s="22"/>
      <c r="D15" s="23"/>
      <c r="E15" s="24">
        <v>18848</v>
      </c>
      <c r="F15" s="25"/>
      <c r="G15" s="22"/>
      <c r="H15" s="23"/>
      <c r="I15" s="26">
        <v>21</v>
      </c>
      <c r="J15" s="25"/>
      <c r="K15" s="22"/>
      <c r="L15" s="23"/>
      <c r="M15" s="26" t="s">
        <v>241</v>
      </c>
      <c r="N15" s="25" t="s">
        <v>239</v>
      </c>
      <c r="O15" s="22"/>
      <c r="P15" s="23"/>
      <c r="Q15" s="24">
        <v>18602</v>
      </c>
      <c r="R15" s="25"/>
    </row>
    <row r="16" spans="1:26" x14ac:dyDescent="0.25">
      <c r="A16" s="12"/>
      <c r="B16" s="17" t="s">
        <v>242</v>
      </c>
      <c r="C16" s="17"/>
      <c r="D16" s="18"/>
      <c r="E16" s="19">
        <v>25455</v>
      </c>
      <c r="F16" s="20"/>
      <c r="G16" s="17"/>
      <c r="H16" s="18"/>
      <c r="I16" s="21">
        <v>56</v>
      </c>
      <c r="J16" s="20"/>
      <c r="K16" s="17"/>
      <c r="L16" s="18"/>
      <c r="M16" s="21" t="s">
        <v>243</v>
      </c>
      <c r="N16" s="20" t="s">
        <v>239</v>
      </c>
      <c r="O16" s="17"/>
      <c r="P16" s="18"/>
      <c r="Q16" s="19">
        <v>24565</v>
      </c>
      <c r="R16" s="20"/>
    </row>
    <row r="17" spans="1:18" x14ac:dyDescent="0.25">
      <c r="A17" s="12"/>
      <c r="B17" s="22" t="s">
        <v>244</v>
      </c>
      <c r="C17" s="22"/>
      <c r="D17" s="23"/>
      <c r="E17" s="24">
        <v>27821</v>
      </c>
      <c r="F17" s="25"/>
      <c r="G17" s="22"/>
      <c r="H17" s="23"/>
      <c r="I17" s="26">
        <v>352</v>
      </c>
      <c r="J17" s="25"/>
      <c r="K17" s="22"/>
      <c r="L17" s="23"/>
      <c r="M17" s="26" t="s">
        <v>245</v>
      </c>
      <c r="N17" s="25" t="s">
        <v>239</v>
      </c>
      <c r="O17" s="22"/>
      <c r="P17" s="23"/>
      <c r="Q17" s="24">
        <v>27861</v>
      </c>
      <c r="R17" s="25"/>
    </row>
    <row r="18" spans="1:18" ht="30" x14ac:dyDescent="0.25">
      <c r="A18" s="12"/>
      <c r="B18" s="17" t="s">
        <v>246</v>
      </c>
      <c r="C18" s="17"/>
      <c r="D18" s="18"/>
      <c r="E18" s="19">
        <v>10439</v>
      </c>
      <c r="F18" s="20"/>
      <c r="G18" s="17"/>
      <c r="H18" s="18"/>
      <c r="I18" s="21">
        <v>59</v>
      </c>
      <c r="J18" s="20"/>
      <c r="K18" s="17"/>
      <c r="L18" s="18"/>
      <c r="M18" s="21" t="s">
        <v>247</v>
      </c>
      <c r="N18" s="20" t="s">
        <v>239</v>
      </c>
      <c r="O18" s="17"/>
      <c r="P18" s="18"/>
      <c r="Q18" s="19">
        <v>10435</v>
      </c>
      <c r="R18" s="20"/>
    </row>
    <row r="19" spans="1:18" ht="15.75" thickBot="1" x14ac:dyDescent="0.3">
      <c r="A19" s="12"/>
      <c r="B19" s="22" t="s">
        <v>248</v>
      </c>
      <c r="C19" s="22"/>
      <c r="D19" s="27"/>
      <c r="E19" s="28">
        <v>1500</v>
      </c>
      <c r="F19" s="25"/>
      <c r="G19" s="22"/>
      <c r="H19" s="27"/>
      <c r="I19" s="29" t="s">
        <v>249</v>
      </c>
      <c r="J19" s="25"/>
      <c r="K19" s="22"/>
      <c r="L19" s="27"/>
      <c r="M19" s="29" t="s">
        <v>250</v>
      </c>
      <c r="N19" s="25" t="s">
        <v>239</v>
      </c>
      <c r="O19" s="22"/>
      <c r="P19" s="27"/>
      <c r="Q19" s="28">
        <v>1488</v>
      </c>
      <c r="R19" s="25"/>
    </row>
    <row r="20" spans="1:18" ht="16.5" thickTop="1" thickBot="1" x14ac:dyDescent="0.3">
      <c r="A20" s="12"/>
      <c r="B20" s="17"/>
      <c r="C20" s="17"/>
      <c r="D20" s="30" t="s">
        <v>237</v>
      </c>
      <c r="E20" s="31">
        <v>137669</v>
      </c>
      <c r="F20" s="20"/>
      <c r="G20" s="17"/>
      <c r="H20" s="30" t="s">
        <v>237</v>
      </c>
      <c r="I20" s="32">
        <v>580</v>
      </c>
      <c r="J20" s="20"/>
      <c r="K20" s="17"/>
      <c r="L20" s="30" t="s">
        <v>237</v>
      </c>
      <c r="M20" s="32" t="s">
        <v>251</v>
      </c>
      <c r="N20" s="20" t="s">
        <v>239</v>
      </c>
      <c r="O20" s="17"/>
      <c r="P20" s="30" t="s">
        <v>237</v>
      </c>
      <c r="Q20" s="31">
        <v>135439</v>
      </c>
      <c r="R20" s="20"/>
    </row>
    <row r="21" spans="1:18" ht="15.75" thickTop="1" x14ac:dyDescent="0.25">
      <c r="A21" s="12"/>
      <c r="B21" s="22" t="s">
        <v>252</v>
      </c>
      <c r="C21" s="22"/>
      <c r="D21" s="23"/>
      <c r="E21" s="26"/>
      <c r="F21" s="25"/>
      <c r="G21" s="22"/>
      <c r="H21" s="23"/>
      <c r="I21" s="26"/>
      <c r="J21" s="25"/>
      <c r="K21" s="22"/>
      <c r="L21" s="23"/>
      <c r="M21" s="26"/>
      <c r="N21" s="25"/>
      <c r="O21" s="22"/>
      <c r="P21" s="23"/>
      <c r="Q21" s="26"/>
      <c r="R21" s="25"/>
    </row>
    <row r="22" spans="1:18" ht="15.75" thickBot="1" x14ac:dyDescent="0.3">
      <c r="A22" s="12"/>
      <c r="B22" s="17" t="s">
        <v>253</v>
      </c>
      <c r="C22" s="17"/>
      <c r="D22" s="30" t="s">
        <v>237</v>
      </c>
      <c r="E22" s="31">
        <v>18995</v>
      </c>
      <c r="F22" s="20"/>
      <c r="G22" s="17"/>
      <c r="H22" s="30" t="s">
        <v>237</v>
      </c>
      <c r="I22" s="32">
        <v>449</v>
      </c>
      <c r="J22" s="20"/>
      <c r="K22" s="17"/>
      <c r="L22" s="30" t="s">
        <v>237</v>
      </c>
      <c r="M22" s="32" t="s">
        <v>249</v>
      </c>
      <c r="N22" s="20"/>
      <c r="O22" s="17"/>
      <c r="P22" s="30" t="s">
        <v>237</v>
      </c>
      <c r="Q22" s="31">
        <v>19444</v>
      </c>
      <c r="R22" s="20"/>
    </row>
    <row r="23" spans="1:18" ht="15.75" thickTop="1" x14ac:dyDescent="0.25">
      <c r="A23" s="12"/>
      <c r="B23" s="22"/>
      <c r="C23" s="22"/>
      <c r="D23" s="23"/>
      <c r="E23" s="26"/>
      <c r="F23" s="25"/>
      <c r="G23" s="22"/>
      <c r="H23" s="23"/>
      <c r="I23" s="26"/>
      <c r="J23" s="25"/>
      <c r="K23" s="22"/>
      <c r="L23" s="23"/>
      <c r="M23" s="26"/>
      <c r="N23" s="25"/>
      <c r="O23" s="22"/>
      <c r="P23" s="23"/>
      <c r="Q23" s="26"/>
      <c r="R23" s="25"/>
    </row>
    <row r="24" spans="1:18" x14ac:dyDescent="0.25">
      <c r="A24" s="12"/>
      <c r="B24" s="33">
        <v>41274</v>
      </c>
      <c r="C24" s="17"/>
      <c r="D24" s="18"/>
      <c r="E24" s="21"/>
      <c r="F24" s="20"/>
      <c r="G24" s="17"/>
      <c r="H24" s="18"/>
      <c r="I24" s="21"/>
      <c r="J24" s="20"/>
      <c r="K24" s="17"/>
      <c r="L24" s="18"/>
      <c r="M24" s="21"/>
      <c r="N24" s="20"/>
      <c r="O24" s="17"/>
      <c r="P24" s="18"/>
      <c r="Q24" s="21"/>
      <c r="R24" s="20"/>
    </row>
    <row r="25" spans="1:18" x14ac:dyDescent="0.25">
      <c r="A25" s="12"/>
      <c r="B25" s="22"/>
      <c r="C25" s="34"/>
      <c r="D25" s="35"/>
      <c r="E25" s="36"/>
      <c r="F25" s="37"/>
      <c r="G25" s="34"/>
      <c r="H25" s="35"/>
      <c r="I25" s="36"/>
      <c r="J25" s="37"/>
      <c r="K25" s="34"/>
      <c r="L25" s="35"/>
      <c r="M25" s="36"/>
      <c r="N25" s="37"/>
      <c r="O25" s="34"/>
      <c r="P25" s="35"/>
      <c r="Q25" s="36"/>
      <c r="R25" s="37"/>
    </row>
    <row r="26" spans="1:18" x14ac:dyDescent="0.25">
      <c r="A26" s="12"/>
      <c r="B26" s="17" t="s">
        <v>235</v>
      </c>
      <c r="C26" s="38"/>
      <c r="D26" s="39"/>
      <c r="E26" s="40"/>
      <c r="F26" s="41"/>
      <c r="G26" s="38"/>
      <c r="H26" s="39"/>
      <c r="I26" s="40"/>
      <c r="J26" s="41"/>
      <c r="K26" s="38"/>
      <c r="L26" s="39"/>
      <c r="M26" s="40"/>
      <c r="N26" s="41"/>
      <c r="O26" s="38"/>
      <c r="P26" s="39"/>
      <c r="Q26" s="40"/>
      <c r="R26" s="41"/>
    </row>
    <row r="27" spans="1:18" ht="30" x14ac:dyDescent="0.25">
      <c r="A27" s="12"/>
      <c r="B27" s="22" t="s">
        <v>236</v>
      </c>
      <c r="C27" s="22"/>
      <c r="D27" s="23" t="s">
        <v>237</v>
      </c>
      <c r="E27" s="24">
        <v>42245</v>
      </c>
      <c r="F27" s="25"/>
      <c r="G27" s="22"/>
      <c r="H27" s="23" t="s">
        <v>237</v>
      </c>
      <c r="I27" s="26">
        <v>340</v>
      </c>
      <c r="J27" s="25"/>
      <c r="K27" s="22"/>
      <c r="L27" s="23" t="s">
        <v>237</v>
      </c>
      <c r="M27" s="26" t="s">
        <v>254</v>
      </c>
      <c r="N27" s="25" t="s">
        <v>239</v>
      </c>
      <c r="O27" s="22"/>
      <c r="P27" s="23" t="s">
        <v>237</v>
      </c>
      <c r="Q27" s="24">
        <v>42564</v>
      </c>
      <c r="R27" s="25"/>
    </row>
    <row r="28" spans="1:18" x14ac:dyDescent="0.25">
      <c r="A28" s="12"/>
      <c r="B28" s="17" t="s">
        <v>255</v>
      </c>
      <c r="C28" s="17"/>
      <c r="D28" s="18"/>
      <c r="E28" s="19">
        <v>23495</v>
      </c>
      <c r="F28" s="20"/>
      <c r="G28" s="17"/>
      <c r="H28" s="18"/>
      <c r="I28" s="21">
        <v>272</v>
      </c>
      <c r="J28" s="20"/>
      <c r="K28" s="17"/>
      <c r="L28" s="18"/>
      <c r="M28" s="21" t="s">
        <v>256</v>
      </c>
      <c r="N28" s="20" t="s">
        <v>239</v>
      </c>
      <c r="O28" s="17"/>
      <c r="P28" s="18"/>
      <c r="Q28" s="19">
        <v>23761</v>
      </c>
      <c r="R28" s="20"/>
    </row>
    <row r="29" spans="1:18" x14ac:dyDescent="0.25">
      <c r="A29" s="12"/>
      <c r="B29" s="22" t="s">
        <v>242</v>
      </c>
      <c r="C29" s="22"/>
      <c r="D29" s="23"/>
      <c r="E29" s="24">
        <v>20598</v>
      </c>
      <c r="F29" s="25"/>
      <c r="G29" s="22"/>
      <c r="H29" s="23"/>
      <c r="I29" s="26">
        <v>244</v>
      </c>
      <c r="J29" s="25"/>
      <c r="K29" s="22"/>
      <c r="L29" s="23"/>
      <c r="M29" s="26" t="s">
        <v>257</v>
      </c>
      <c r="N29" s="25" t="s">
        <v>239</v>
      </c>
      <c r="O29" s="22"/>
      <c r="P29" s="23"/>
      <c r="Q29" s="24">
        <v>20793</v>
      </c>
      <c r="R29" s="25"/>
    </row>
    <row r="30" spans="1:18" x14ac:dyDescent="0.25">
      <c r="A30" s="12"/>
      <c r="B30" s="17" t="s">
        <v>244</v>
      </c>
      <c r="C30" s="17"/>
      <c r="D30" s="18"/>
      <c r="E30" s="19">
        <v>26726</v>
      </c>
      <c r="F30" s="20"/>
      <c r="G30" s="17"/>
      <c r="H30" s="18"/>
      <c r="I30" s="21">
        <v>619</v>
      </c>
      <c r="J30" s="20"/>
      <c r="K30" s="17"/>
      <c r="L30" s="18"/>
      <c r="M30" s="21" t="s">
        <v>257</v>
      </c>
      <c r="N30" s="20" t="s">
        <v>239</v>
      </c>
      <c r="O30" s="17"/>
      <c r="P30" s="18"/>
      <c r="Q30" s="19">
        <v>27296</v>
      </c>
      <c r="R30" s="20"/>
    </row>
    <row r="31" spans="1:18" x14ac:dyDescent="0.25">
      <c r="A31" s="12"/>
      <c r="B31" s="22" t="s">
        <v>258</v>
      </c>
      <c r="C31" s="22"/>
      <c r="D31" s="23"/>
      <c r="E31" s="24">
        <v>7456</v>
      </c>
      <c r="F31" s="25"/>
      <c r="G31" s="22"/>
      <c r="H31" s="23"/>
      <c r="I31" s="26">
        <v>77</v>
      </c>
      <c r="J31" s="25"/>
      <c r="K31" s="22"/>
      <c r="L31" s="23"/>
      <c r="M31" s="26" t="s">
        <v>259</v>
      </c>
      <c r="N31" s="25" t="s">
        <v>239</v>
      </c>
      <c r="O31" s="22"/>
      <c r="P31" s="23"/>
      <c r="Q31" s="24">
        <v>7526</v>
      </c>
      <c r="R31" s="25"/>
    </row>
    <row r="32" spans="1:18" ht="15.75" thickBot="1" x14ac:dyDescent="0.3">
      <c r="A32" s="12"/>
      <c r="B32" s="17" t="s">
        <v>248</v>
      </c>
      <c r="C32" s="17"/>
      <c r="D32" s="42"/>
      <c r="E32" s="43">
        <v>1500</v>
      </c>
      <c r="F32" s="20"/>
      <c r="G32" s="17"/>
      <c r="H32" s="42"/>
      <c r="I32" s="44">
        <v>57</v>
      </c>
      <c r="J32" s="20"/>
      <c r="K32" s="17"/>
      <c r="L32" s="42"/>
      <c r="M32" s="44" t="s">
        <v>249</v>
      </c>
      <c r="N32" s="20"/>
      <c r="O32" s="17"/>
      <c r="P32" s="42"/>
      <c r="Q32" s="43">
        <v>1557</v>
      </c>
      <c r="R32" s="20"/>
    </row>
    <row r="33" spans="1:26" ht="16.5" thickTop="1" thickBot="1" x14ac:dyDescent="0.3">
      <c r="A33" s="12"/>
      <c r="B33" s="22"/>
      <c r="C33" s="22"/>
      <c r="D33" s="45" t="s">
        <v>237</v>
      </c>
      <c r="E33" s="46">
        <v>122020</v>
      </c>
      <c r="F33" s="25"/>
      <c r="G33" s="22"/>
      <c r="H33" s="45" t="s">
        <v>237</v>
      </c>
      <c r="I33" s="46">
        <v>1609</v>
      </c>
      <c r="J33" s="25"/>
      <c r="K33" s="22"/>
      <c r="L33" s="45" t="s">
        <v>237</v>
      </c>
      <c r="M33" s="47" t="s">
        <v>260</v>
      </c>
      <c r="N33" s="25" t="s">
        <v>239</v>
      </c>
      <c r="O33" s="22"/>
      <c r="P33" s="45" t="s">
        <v>237</v>
      </c>
      <c r="Q33" s="46">
        <v>123497</v>
      </c>
      <c r="R33" s="25"/>
    </row>
    <row r="34" spans="1:26" ht="15.75" thickTop="1" x14ac:dyDescent="0.25">
      <c r="A34" s="12"/>
      <c r="B34" s="17" t="s">
        <v>261</v>
      </c>
      <c r="C34" s="17"/>
      <c r="D34" s="18"/>
      <c r="E34" s="21"/>
      <c r="F34" s="20"/>
      <c r="G34" s="17"/>
      <c r="H34" s="18"/>
      <c r="I34" s="21"/>
      <c r="J34" s="20"/>
      <c r="K34" s="17"/>
      <c r="L34" s="18"/>
      <c r="M34" s="21"/>
      <c r="N34" s="20"/>
      <c r="O34" s="17"/>
      <c r="P34" s="18"/>
      <c r="Q34" s="21"/>
      <c r="R34" s="20"/>
    </row>
    <row r="35" spans="1:26" ht="15.75" thickBot="1" x14ac:dyDescent="0.3">
      <c r="A35" s="12"/>
      <c r="B35" s="22" t="s">
        <v>253</v>
      </c>
      <c r="C35" s="22"/>
      <c r="D35" s="45" t="s">
        <v>237</v>
      </c>
      <c r="E35" s="46">
        <v>4300</v>
      </c>
      <c r="F35" s="25"/>
      <c r="G35" s="22"/>
      <c r="H35" s="45" t="s">
        <v>237</v>
      </c>
      <c r="I35" s="47">
        <v>1</v>
      </c>
      <c r="J35" s="25"/>
      <c r="K35" s="22"/>
      <c r="L35" s="45" t="s">
        <v>237</v>
      </c>
      <c r="M35" s="47" t="s">
        <v>249</v>
      </c>
      <c r="N35" s="25"/>
      <c r="O35" s="22"/>
      <c r="P35" s="45" t="s">
        <v>237</v>
      </c>
      <c r="Q35" s="46">
        <v>4301</v>
      </c>
      <c r="R35" s="25"/>
    </row>
    <row r="36" spans="1:26" ht="15.75" thickTop="1"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ht="30" customHeight="1" x14ac:dyDescent="0.25">
      <c r="A37" s="12"/>
      <c r="B37" s="59" t="s">
        <v>262</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ht="15" customHeight="1" x14ac:dyDescent="0.25">
      <c r="A39" s="12"/>
      <c r="B39" s="59" t="s">
        <v>263</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ht="15.75" thickBot="1" x14ac:dyDescent="0.3">
      <c r="A41" s="12"/>
      <c r="B41" s="13"/>
      <c r="C41" s="49" t="s">
        <v>264</v>
      </c>
      <c r="D41" s="49"/>
      <c r="E41" s="49"/>
      <c r="F41" s="49"/>
      <c r="G41" s="49"/>
      <c r="H41" s="49"/>
      <c r="I41" s="49"/>
      <c r="J41" s="15"/>
      <c r="K41" s="49" t="s">
        <v>265</v>
      </c>
      <c r="L41" s="49"/>
      <c r="M41" s="49"/>
      <c r="N41" s="49"/>
      <c r="O41" s="49"/>
      <c r="P41" s="49"/>
      <c r="Q41" s="49"/>
      <c r="R41" s="15"/>
    </row>
    <row r="42" spans="1:26" ht="15.75" thickTop="1" x14ac:dyDescent="0.25">
      <c r="A42" s="12"/>
      <c r="B42" s="13"/>
      <c r="C42" s="50" t="s">
        <v>228</v>
      </c>
      <c r="D42" s="50"/>
      <c r="E42" s="50"/>
      <c r="F42" s="15"/>
      <c r="G42" s="50" t="s">
        <v>230</v>
      </c>
      <c r="H42" s="50"/>
      <c r="I42" s="50"/>
      <c r="J42" s="15"/>
      <c r="K42" s="50" t="s">
        <v>228</v>
      </c>
      <c r="L42" s="50"/>
      <c r="M42" s="50"/>
      <c r="N42" s="15"/>
      <c r="O42" s="50" t="s">
        <v>230</v>
      </c>
      <c r="P42" s="50"/>
      <c r="Q42" s="50"/>
      <c r="R42" s="15"/>
    </row>
    <row r="43" spans="1:26" ht="15.75" thickBot="1" x14ac:dyDescent="0.3">
      <c r="A43" s="12"/>
      <c r="B43" s="13"/>
      <c r="C43" s="49" t="s">
        <v>231</v>
      </c>
      <c r="D43" s="49"/>
      <c r="E43" s="49"/>
      <c r="F43" s="15"/>
      <c r="G43" s="49" t="s">
        <v>234</v>
      </c>
      <c r="H43" s="49"/>
      <c r="I43" s="49"/>
      <c r="J43" s="15"/>
      <c r="K43" s="49" t="s">
        <v>231</v>
      </c>
      <c r="L43" s="49"/>
      <c r="M43" s="49"/>
      <c r="N43" s="15"/>
      <c r="O43" s="49" t="s">
        <v>234</v>
      </c>
      <c r="P43" s="49"/>
      <c r="Q43" s="49"/>
      <c r="R43" s="15"/>
    </row>
    <row r="44" spans="1:26" ht="15.75" thickTop="1" x14ac:dyDescent="0.25">
      <c r="A44" s="12"/>
      <c r="B44" s="17" t="s">
        <v>266</v>
      </c>
      <c r="C44" s="17"/>
      <c r="D44" s="18" t="s">
        <v>237</v>
      </c>
      <c r="E44" s="19">
        <v>12630</v>
      </c>
      <c r="F44" s="20"/>
      <c r="G44" s="17"/>
      <c r="H44" s="18" t="s">
        <v>237</v>
      </c>
      <c r="I44" s="19">
        <v>13026</v>
      </c>
      <c r="J44" s="20"/>
      <c r="K44" s="17"/>
      <c r="L44" s="18" t="s">
        <v>237</v>
      </c>
      <c r="M44" s="19">
        <v>4195</v>
      </c>
      <c r="N44" s="20"/>
      <c r="O44" s="17"/>
      <c r="P44" s="18" t="s">
        <v>237</v>
      </c>
      <c r="Q44" s="19">
        <v>4227</v>
      </c>
      <c r="R44" s="20"/>
    </row>
    <row r="45" spans="1:26" x14ac:dyDescent="0.25">
      <c r="A45" s="12"/>
      <c r="B45" s="22" t="s">
        <v>267</v>
      </c>
      <c r="C45" s="22"/>
      <c r="D45" s="23"/>
      <c r="E45" s="26">
        <v>430</v>
      </c>
      <c r="F45" s="25"/>
      <c r="G45" s="22"/>
      <c r="H45" s="23"/>
      <c r="I45" s="26">
        <v>430</v>
      </c>
      <c r="J45" s="25"/>
      <c r="K45" s="22"/>
      <c r="L45" s="23"/>
      <c r="M45" s="24">
        <v>56572</v>
      </c>
      <c r="N45" s="25"/>
      <c r="O45" s="22"/>
      <c r="P45" s="23"/>
      <c r="Q45" s="24">
        <v>56585</v>
      </c>
      <c r="R45" s="25"/>
    </row>
    <row r="46" spans="1:26" x14ac:dyDescent="0.25">
      <c r="A46" s="12"/>
      <c r="B46" s="17" t="s">
        <v>268</v>
      </c>
      <c r="C46" s="17"/>
      <c r="D46" s="18"/>
      <c r="E46" s="19">
        <v>5655</v>
      </c>
      <c r="F46" s="20"/>
      <c r="G46" s="17"/>
      <c r="H46" s="18"/>
      <c r="I46" s="19">
        <v>5708</v>
      </c>
      <c r="J46" s="20"/>
      <c r="K46" s="17"/>
      <c r="L46" s="18"/>
      <c r="M46" s="19">
        <v>44609</v>
      </c>
      <c r="N46" s="20"/>
      <c r="O46" s="17"/>
      <c r="P46" s="18"/>
      <c r="Q46" s="19">
        <v>43265</v>
      </c>
      <c r="R46" s="20"/>
    </row>
    <row r="47" spans="1:26" ht="15.75" thickBot="1" x14ac:dyDescent="0.3">
      <c r="A47" s="12"/>
      <c r="B47" s="22" t="s">
        <v>269</v>
      </c>
      <c r="C47" s="22"/>
      <c r="D47" s="27"/>
      <c r="E47" s="29">
        <v>280</v>
      </c>
      <c r="F47" s="25"/>
      <c r="G47" s="22"/>
      <c r="H47" s="27"/>
      <c r="I47" s="29">
        <v>280</v>
      </c>
      <c r="J47" s="25"/>
      <c r="K47" s="22"/>
      <c r="L47" s="27"/>
      <c r="M47" s="28">
        <v>30793</v>
      </c>
      <c r="N47" s="25"/>
      <c r="O47" s="22"/>
      <c r="P47" s="27"/>
      <c r="Q47" s="28">
        <v>29874</v>
      </c>
      <c r="R47" s="25"/>
    </row>
    <row r="48" spans="1:26" ht="16.5" thickTop="1" thickBot="1" x14ac:dyDescent="0.3">
      <c r="A48" s="12"/>
      <c r="B48" s="38"/>
      <c r="C48" s="17"/>
      <c r="D48" s="30" t="s">
        <v>237</v>
      </c>
      <c r="E48" s="31">
        <v>18995</v>
      </c>
      <c r="F48" s="20"/>
      <c r="G48" s="17"/>
      <c r="H48" s="30" t="s">
        <v>237</v>
      </c>
      <c r="I48" s="31">
        <v>19444</v>
      </c>
      <c r="J48" s="20"/>
      <c r="K48" s="17"/>
      <c r="L48" s="30" t="s">
        <v>237</v>
      </c>
      <c r="M48" s="31">
        <v>136169</v>
      </c>
      <c r="N48" s="20"/>
      <c r="O48" s="17"/>
      <c r="P48" s="30" t="s">
        <v>237</v>
      </c>
      <c r="Q48" s="31">
        <v>133951</v>
      </c>
      <c r="R48" s="20"/>
    </row>
    <row r="49" spans="1:26" ht="15.75" thickTop="1"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ht="15" customHeight="1" x14ac:dyDescent="0.25">
      <c r="A50" s="12"/>
      <c r="B50" s="59" t="s">
        <v>270</v>
      </c>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ht="15.75" thickBot="1" x14ac:dyDescent="0.3">
      <c r="A52" s="12"/>
      <c r="B52" s="13"/>
      <c r="C52" s="14"/>
      <c r="D52" s="49" t="s">
        <v>271</v>
      </c>
      <c r="E52" s="49"/>
      <c r="F52" s="49"/>
      <c r="G52" s="49"/>
      <c r="H52" s="49"/>
      <c r="I52" s="49"/>
      <c r="J52" s="15"/>
      <c r="K52" s="14"/>
      <c r="L52" s="49" t="s">
        <v>272</v>
      </c>
      <c r="M52" s="49"/>
      <c r="N52" s="49"/>
      <c r="O52" s="49"/>
      <c r="P52" s="49"/>
      <c r="Q52" s="49"/>
      <c r="R52" s="15"/>
      <c r="S52" s="14"/>
      <c r="T52" s="49" t="s">
        <v>146</v>
      </c>
      <c r="U52" s="49"/>
      <c r="V52" s="49"/>
      <c r="W52" s="49"/>
      <c r="X52" s="49"/>
      <c r="Y52" s="49"/>
      <c r="Z52" s="15"/>
    </row>
    <row r="53" spans="1:26" ht="15.75" thickTop="1" x14ac:dyDescent="0.25">
      <c r="A53" s="12"/>
      <c r="B53" s="13"/>
      <c r="C53" s="14"/>
      <c r="D53" s="50" t="s">
        <v>230</v>
      </c>
      <c r="E53" s="50"/>
      <c r="F53" s="15"/>
      <c r="G53" s="14"/>
      <c r="H53" s="50" t="s">
        <v>229</v>
      </c>
      <c r="I53" s="50"/>
      <c r="J53" s="15"/>
      <c r="K53" s="14"/>
      <c r="L53" s="50" t="s">
        <v>230</v>
      </c>
      <c r="M53" s="50"/>
      <c r="N53" s="15"/>
      <c r="O53" s="14"/>
      <c r="P53" s="50" t="s">
        <v>229</v>
      </c>
      <c r="Q53" s="50"/>
      <c r="R53" s="15"/>
      <c r="S53" s="14"/>
      <c r="T53" s="50" t="s">
        <v>230</v>
      </c>
      <c r="U53" s="50"/>
      <c r="V53" s="15"/>
      <c r="W53" s="14"/>
      <c r="X53" s="50" t="s">
        <v>229</v>
      </c>
      <c r="Y53" s="50"/>
      <c r="Z53" s="15"/>
    </row>
    <row r="54" spans="1:26" ht="15.75" thickBot="1" x14ac:dyDescent="0.3">
      <c r="A54" s="12"/>
      <c r="B54" s="16">
        <v>41547</v>
      </c>
      <c r="C54" s="14"/>
      <c r="D54" s="49" t="s">
        <v>234</v>
      </c>
      <c r="E54" s="49"/>
      <c r="F54" s="15"/>
      <c r="G54" s="14"/>
      <c r="H54" s="49" t="s">
        <v>273</v>
      </c>
      <c r="I54" s="49"/>
      <c r="J54" s="15"/>
      <c r="K54" s="14"/>
      <c r="L54" s="49" t="s">
        <v>234</v>
      </c>
      <c r="M54" s="49"/>
      <c r="N54" s="15"/>
      <c r="O54" s="14"/>
      <c r="P54" s="49" t="s">
        <v>273</v>
      </c>
      <c r="Q54" s="49"/>
      <c r="R54" s="15"/>
      <c r="S54" s="14"/>
      <c r="T54" s="49" t="s">
        <v>234</v>
      </c>
      <c r="U54" s="49"/>
      <c r="V54" s="15"/>
      <c r="W54" s="14"/>
      <c r="X54" s="49" t="s">
        <v>273</v>
      </c>
      <c r="Y54" s="49"/>
      <c r="Z54" s="15"/>
    </row>
    <row r="55" spans="1:26" ht="30.75" thickTop="1" x14ac:dyDescent="0.25">
      <c r="A55" s="12"/>
      <c r="B55" s="17" t="s">
        <v>236</v>
      </c>
      <c r="C55" s="38"/>
      <c r="D55" s="39" t="s">
        <v>237</v>
      </c>
      <c r="E55" s="51">
        <v>43255</v>
      </c>
      <c r="F55" s="41"/>
      <c r="G55" s="38"/>
      <c r="H55" s="39" t="s">
        <v>237</v>
      </c>
      <c r="I55" s="40" t="s">
        <v>238</v>
      </c>
      <c r="J55" s="41" t="s">
        <v>239</v>
      </c>
      <c r="K55" s="38"/>
      <c r="L55" s="39" t="s">
        <v>237</v>
      </c>
      <c r="M55" s="40" t="s">
        <v>249</v>
      </c>
      <c r="N55" s="41"/>
      <c r="O55" s="38"/>
      <c r="P55" s="39" t="s">
        <v>237</v>
      </c>
      <c r="Q55" s="40" t="s">
        <v>249</v>
      </c>
      <c r="R55" s="41"/>
      <c r="S55" s="38"/>
      <c r="T55" s="39" t="s">
        <v>237</v>
      </c>
      <c r="U55" s="51">
        <v>43255</v>
      </c>
      <c r="V55" s="41"/>
      <c r="W55" s="38"/>
      <c r="X55" s="39" t="s">
        <v>237</v>
      </c>
      <c r="Y55" s="40" t="s">
        <v>238</v>
      </c>
      <c r="Z55" s="41" t="s">
        <v>239</v>
      </c>
    </row>
    <row r="56" spans="1:26" x14ac:dyDescent="0.25">
      <c r="A56" s="12"/>
      <c r="B56" s="22" t="s">
        <v>240</v>
      </c>
      <c r="C56" s="34"/>
      <c r="D56" s="35"/>
      <c r="E56" s="52">
        <v>15930</v>
      </c>
      <c r="F56" s="37"/>
      <c r="G56" s="34"/>
      <c r="H56" s="35"/>
      <c r="I56" s="36" t="s">
        <v>241</v>
      </c>
      <c r="J56" s="37" t="s">
        <v>239</v>
      </c>
      <c r="K56" s="34"/>
      <c r="L56" s="35"/>
      <c r="M56" s="36" t="s">
        <v>249</v>
      </c>
      <c r="N56" s="37"/>
      <c r="O56" s="34"/>
      <c r="P56" s="35"/>
      <c r="Q56" s="36" t="s">
        <v>249</v>
      </c>
      <c r="R56" s="37"/>
      <c r="S56" s="34"/>
      <c r="T56" s="35"/>
      <c r="U56" s="52">
        <v>15930</v>
      </c>
      <c r="V56" s="37"/>
      <c r="W56" s="34"/>
      <c r="X56" s="35"/>
      <c r="Y56" s="36" t="s">
        <v>241</v>
      </c>
      <c r="Z56" s="37" t="s">
        <v>239</v>
      </c>
    </row>
    <row r="57" spans="1:26" x14ac:dyDescent="0.25">
      <c r="A57" s="12"/>
      <c r="B57" s="17" t="s">
        <v>242</v>
      </c>
      <c r="C57" s="38"/>
      <c r="D57" s="39"/>
      <c r="E57" s="51">
        <v>20051</v>
      </c>
      <c r="F57" s="41"/>
      <c r="G57" s="38"/>
      <c r="H57" s="39"/>
      <c r="I57" s="40" t="s">
        <v>243</v>
      </c>
      <c r="J57" s="41" t="s">
        <v>239</v>
      </c>
      <c r="K57" s="38"/>
      <c r="L57" s="39"/>
      <c r="M57" s="40" t="s">
        <v>249</v>
      </c>
      <c r="N57" s="41"/>
      <c r="O57" s="38"/>
      <c r="P57" s="39"/>
      <c r="Q57" s="40" t="s">
        <v>249</v>
      </c>
      <c r="R57" s="41"/>
      <c r="S57" s="38"/>
      <c r="T57" s="39"/>
      <c r="U57" s="51">
        <v>20051</v>
      </c>
      <c r="V57" s="41"/>
      <c r="W57" s="38"/>
      <c r="X57" s="39"/>
      <c r="Y57" s="40" t="s">
        <v>243</v>
      </c>
      <c r="Z57" s="41" t="s">
        <v>239</v>
      </c>
    </row>
    <row r="58" spans="1:26" x14ac:dyDescent="0.25">
      <c r="A58" s="12"/>
      <c r="B58" s="22" t="s">
        <v>244</v>
      </c>
      <c r="C58" s="34"/>
      <c r="D58" s="35"/>
      <c r="E58" s="52">
        <v>10505</v>
      </c>
      <c r="F58" s="37"/>
      <c r="G58" s="34"/>
      <c r="H58" s="35"/>
      <c r="I58" s="36" t="s">
        <v>274</v>
      </c>
      <c r="J58" s="37" t="s">
        <v>239</v>
      </c>
      <c r="K58" s="34"/>
      <c r="L58" s="35"/>
      <c r="M58" s="36">
        <v>756</v>
      </c>
      <c r="N58" s="37"/>
      <c r="O58" s="34"/>
      <c r="P58" s="35"/>
      <c r="Q58" s="36" t="s">
        <v>275</v>
      </c>
      <c r="R58" s="37" t="s">
        <v>239</v>
      </c>
      <c r="S58" s="34"/>
      <c r="T58" s="35"/>
      <c r="U58" s="52">
        <v>11261</v>
      </c>
      <c r="V58" s="37"/>
      <c r="W58" s="34"/>
      <c r="X58" s="35"/>
      <c r="Y58" s="36" t="s">
        <v>245</v>
      </c>
      <c r="Z58" s="37" t="s">
        <v>239</v>
      </c>
    </row>
    <row r="59" spans="1:26" ht="30" x14ac:dyDescent="0.25">
      <c r="A59" s="12"/>
      <c r="B59" s="17" t="s">
        <v>246</v>
      </c>
      <c r="C59" s="38"/>
      <c r="D59" s="39"/>
      <c r="E59" s="51">
        <v>4157</v>
      </c>
      <c r="F59" s="41"/>
      <c r="G59" s="38"/>
      <c r="H59" s="39"/>
      <c r="I59" s="40" t="s">
        <v>247</v>
      </c>
      <c r="J59" s="41" t="s">
        <v>239</v>
      </c>
      <c r="K59" s="38"/>
      <c r="L59" s="39"/>
      <c r="M59" s="40" t="s">
        <v>249</v>
      </c>
      <c r="N59" s="41"/>
      <c r="O59" s="38"/>
      <c r="P59" s="39"/>
      <c r="Q59" s="40" t="s">
        <v>249</v>
      </c>
      <c r="R59" s="41"/>
      <c r="S59" s="38"/>
      <c r="T59" s="39"/>
      <c r="U59" s="51">
        <v>4157</v>
      </c>
      <c r="V59" s="41"/>
      <c r="W59" s="38"/>
      <c r="X59" s="39"/>
      <c r="Y59" s="40" t="s">
        <v>247</v>
      </c>
      <c r="Z59" s="41" t="s">
        <v>239</v>
      </c>
    </row>
    <row r="60" spans="1:26" ht="15.75" thickBot="1" x14ac:dyDescent="0.3">
      <c r="A60" s="12"/>
      <c r="B60" s="22" t="s">
        <v>248</v>
      </c>
      <c r="C60" s="34"/>
      <c r="D60" s="53"/>
      <c r="E60" s="54">
        <v>1488</v>
      </c>
      <c r="F60" s="37"/>
      <c r="G60" s="34"/>
      <c r="H60" s="53"/>
      <c r="I60" s="55" t="s">
        <v>250</v>
      </c>
      <c r="J60" s="37" t="s">
        <v>239</v>
      </c>
      <c r="K60" s="34"/>
      <c r="L60" s="53"/>
      <c r="M60" s="55" t="s">
        <v>249</v>
      </c>
      <c r="N60" s="37"/>
      <c r="O60" s="34"/>
      <c r="P60" s="53"/>
      <c r="Q60" s="55" t="s">
        <v>249</v>
      </c>
      <c r="R60" s="37"/>
      <c r="S60" s="34"/>
      <c r="T60" s="53"/>
      <c r="U60" s="54">
        <v>1488</v>
      </c>
      <c r="V60" s="37"/>
      <c r="W60" s="34"/>
      <c r="X60" s="53"/>
      <c r="Y60" s="55" t="s">
        <v>250</v>
      </c>
      <c r="Z60" s="37" t="s">
        <v>239</v>
      </c>
    </row>
    <row r="61" spans="1:26" ht="16.5" thickTop="1" thickBot="1" x14ac:dyDescent="0.3">
      <c r="A61" s="12"/>
      <c r="B61" s="17" t="s">
        <v>276</v>
      </c>
      <c r="C61" s="38"/>
      <c r="D61" s="56" t="s">
        <v>237</v>
      </c>
      <c r="E61" s="57">
        <v>95386</v>
      </c>
      <c r="F61" s="41"/>
      <c r="G61" s="38"/>
      <c r="H61" s="56" t="s">
        <v>237</v>
      </c>
      <c r="I61" s="58" t="s">
        <v>277</v>
      </c>
      <c r="J61" s="41" t="s">
        <v>239</v>
      </c>
      <c r="K61" s="38"/>
      <c r="L61" s="56" t="s">
        <v>237</v>
      </c>
      <c r="M61" s="58">
        <v>756</v>
      </c>
      <c r="N61" s="41"/>
      <c r="O61" s="38"/>
      <c r="P61" s="56" t="s">
        <v>237</v>
      </c>
      <c r="Q61" s="58" t="s">
        <v>275</v>
      </c>
      <c r="R61" s="41" t="s">
        <v>239</v>
      </c>
      <c r="S61" s="38"/>
      <c r="T61" s="56" t="s">
        <v>237</v>
      </c>
      <c r="U61" s="57">
        <v>96142</v>
      </c>
      <c r="V61" s="41"/>
      <c r="W61" s="38"/>
      <c r="X61" s="56" t="s">
        <v>237</v>
      </c>
      <c r="Y61" s="58" t="s">
        <v>251</v>
      </c>
      <c r="Z61" s="41" t="s">
        <v>239</v>
      </c>
    </row>
    <row r="62" spans="1:26" ht="15.75" thickTop="1" x14ac:dyDescent="0.25">
      <c r="A62" s="12"/>
      <c r="B62" s="59"/>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15.75" thickBot="1" x14ac:dyDescent="0.3">
      <c r="A63" s="12"/>
      <c r="B63" s="5"/>
      <c r="C63" s="14"/>
      <c r="D63" s="49" t="s">
        <v>271</v>
      </c>
      <c r="E63" s="49"/>
      <c r="F63" s="49"/>
      <c r="G63" s="49"/>
      <c r="H63" s="49"/>
      <c r="I63" s="49"/>
      <c r="J63" s="15"/>
      <c r="K63" s="14"/>
      <c r="L63" s="49" t="s">
        <v>272</v>
      </c>
      <c r="M63" s="49"/>
      <c r="N63" s="49"/>
      <c r="O63" s="49"/>
      <c r="P63" s="49"/>
      <c r="Q63" s="49"/>
      <c r="R63" s="15"/>
      <c r="S63" s="14"/>
      <c r="T63" s="49" t="s">
        <v>146</v>
      </c>
      <c r="U63" s="49"/>
      <c r="V63" s="49"/>
      <c r="W63" s="49"/>
      <c r="X63" s="49"/>
      <c r="Y63" s="49"/>
      <c r="Z63" s="15"/>
    </row>
    <row r="64" spans="1:26" ht="15.75" thickTop="1" x14ac:dyDescent="0.25">
      <c r="A64" s="12"/>
      <c r="B64" s="13"/>
      <c r="C64" s="14"/>
      <c r="D64" s="50" t="s">
        <v>230</v>
      </c>
      <c r="E64" s="50"/>
      <c r="F64" s="15"/>
      <c r="G64" s="14"/>
      <c r="H64" s="50" t="s">
        <v>229</v>
      </c>
      <c r="I64" s="50"/>
      <c r="J64" s="15"/>
      <c r="K64" s="14"/>
      <c r="L64" s="50" t="s">
        <v>230</v>
      </c>
      <c r="M64" s="50"/>
      <c r="N64" s="15"/>
      <c r="O64" s="14"/>
      <c r="P64" s="50" t="s">
        <v>229</v>
      </c>
      <c r="Q64" s="50"/>
      <c r="R64" s="15"/>
      <c r="S64" s="14"/>
      <c r="T64" s="50" t="s">
        <v>230</v>
      </c>
      <c r="U64" s="50"/>
      <c r="V64" s="15"/>
      <c r="W64" s="14"/>
      <c r="X64" s="50" t="s">
        <v>229</v>
      </c>
      <c r="Y64" s="50"/>
      <c r="Z64" s="15"/>
    </row>
    <row r="65" spans="1:26" ht="15.75" thickBot="1" x14ac:dyDescent="0.3">
      <c r="A65" s="12"/>
      <c r="B65" s="16">
        <v>41274</v>
      </c>
      <c r="C65" s="14"/>
      <c r="D65" s="49" t="s">
        <v>234</v>
      </c>
      <c r="E65" s="49"/>
      <c r="F65" s="15"/>
      <c r="G65" s="14"/>
      <c r="H65" s="49" t="s">
        <v>273</v>
      </c>
      <c r="I65" s="49"/>
      <c r="J65" s="15"/>
      <c r="K65" s="14"/>
      <c r="L65" s="49" t="s">
        <v>234</v>
      </c>
      <c r="M65" s="49"/>
      <c r="N65" s="15"/>
      <c r="O65" s="14"/>
      <c r="P65" s="49" t="s">
        <v>273</v>
      </c>
      <c r="Q65" s="49"/>
      <c r="R65" s="15"/>
      <c r="S65" s="14"/>
      <c r="T65" s="49" t="s">
        <v>234</v>
      </c>
      <c r="U65" s="49"/>
      <c r="V65" s="15"/>
      <c r="W65" s="14"/>
      <c r="X65" s="49" t="s">
        <v>273</v>
      </c>
      <c r="Y65" s="49"/>
      <c r="Z65" s="15"/>
    </row>
    <row r="66" spans="1:26" ht="30.75" thickTop="1" x14ac:dyDescent="0.25">
      <c r="A66" s="12"/>
      <c r="B66" s="17" t="s">
        <v>236</v>
      </c>
      <c r="C66" s="38"/>
      <c r="D66" s="39" t="s">
        <v>237</v>
      </c>
      <c r="E66" s="51">
        <v>10977</v>
      </c>
      <c r="F66" s="41"/>
      <c r="G66" s="38"/>
      <c r="H66" s="39" t="s">
        <v>237</v>
      </c>
      <c r="I66" s="40" t="s">
        <v>254</v>
      </c>
      <c r="J66" s="41" t="s">
        <v>239</v>
      </c>
      <c r="K66" s="38"/>
      <c r="L66" s="39" t="s">
        <v>237</v>
      </c>
      <c r="M66" s="40" t="s">
        <v>249</v>
      </c>
      <c r="N66" s="41"/>
      <c r="O66" s="38"/>
      <c r="P66" s="39" t="s">
        <v>237</v>
      </c>
      <c r="Q66" s="40" t="s">
        <v>249</v>
      </c>
      <c r="R66" s="41"/>
      <c r="S66" s="38"/>
      <c r="T66" s="39" t="s">
        <v>237</v>
      </c>
      <c r="U66" s="51">
        <v>10977</v>
      </c>
      <c r="V66" s="41"/>
      <c r="W66" s="38"/>
      <c r="X66" s="39" t="s">
        <v>237</v>
      </c>
      <c r="Y66" s="40" t="s">
        <v>254</v>
      </c>
      <c r="Z66" s="41" t="s">
        <v>239</v>
      </c>
    </row>
    <row r="67" spans="1:26" x14ac:dyDescent="0.25">
      <c r="A67" s="12"/>
      <c r="B67" s="22" t="s">
        <v>240</v>
      </c>
      <c r="C67" s="34"/>
      <c r="D67" s="35"/>
      <c r="E67" s="52">
        <v>3373</v>
      </c>
      <c r="F67" s="37"/>
      <c r="G67" s="34"/>
      <c r="H67" s="35"/>
      <c r="I67" s="36" t="s">
        <v>256</v>
      </c>
      <c r="J67" s="37" t="s">
        <v>239</v>
      </c>
      <c r="K67" s="34"/>
      <c r="L67" s="35"/>
      <c r="M67" s="36" t="s">
        <v>249</v>
      </c>
      <c r="N67" s="37"/>
      <c r="O67" s="34"/>
      <c r="P67" s="35"/>
      <c r="Q67" s="36" t="s">
        <v>249</v>
      </c>
      <c r="R67" s="37"/>
      <c r="S67" s="34"/>
      <c r="T67" s="35"/>
      <c r="U67" s="52">
        <v>3373</v>
      </c>
      <c r="V67" s="37"/>
      <c r="W67" s="34"/>
      <c r="X67" s="35"/>
      <c r="Y67" s="36" t="s">
        <v>256</v>
      </c>
      <c r="Z67" s="37" t="s">
        <v>239</v>
      </c>
    </row>
    <row r="68" spans="1:26" x14ac:dyDescent="0.25">
      <c r="A68" s="12"/>
      <c r="B68" s="17" t="s">
        <v>242</v>
      </c>
      <c r="C68" s="38"/>
      <c r="D68" s="39"/>
      <c r="E68" s="51">
        <v>4613</v>
      </c>
      <c r="F68" s="41"/>
      <c r="G68" s="38"/>
      <c r="H68" s="39"/>
      <c r="I68" s="40" t="s">
        <v>257</v>
      </c>
      <c r="J68" s="41" t="s">
        <v>239</v>
      </c>
      <c r="K68" s="38"/>
      <c r="L68" s="39"/>
      <c r="M68" s="40" t="s">
        <v>249</v>
      </c>
      <c r="N68" s="41"/>
      <c r="O68" s="38"/>
      <c r="P68" s="39"/>
      <c r="Q68" s="40" t="s">
        <v>249</v>
      </c>
      <c r="R68" s="41"/>
      <c r="S68" s="38"/>
      <c r="T68" s="39"/>
      <c r="U68" s="51">
        <v>4613</v>
      </c>
      <c r="V68" s="41"/>
      <c r="W68" s="38"/>
      <c r="X68" s="39"/>
      <c r="Y68" s="40" t="s">
        <v>257</v>
      </c>
      <c r="Z68" s="41" t="s">
        <v>239</v>
      </c>
    </row>
    <row r="69" spans="1:26" x14ac:dyDescent="0.25">
      <c r="A69" s="12"/>
      <c r="B69" s="22" t="s">
        <v>244</v>
      </c>
      <c r="C69" s="34"/>
      <c r="D69" s="35"/>
      <c r="E69" s="52">
        <v>4661</v>
      </c>
      <c r="F69" s="37"/>
      <c r="G69" s="34"/>
      <c r="H69" s="35"/>
      <c r="I69" s="36" t="s">
        <v>257</v>
      </c>
      <c r="J69" s="37" t="s">
        <v>239</v>
      </c>
      <c r="K69" s="34"/>
      <c r="L69" s="35"/>
      <c r="M69" s="36" t="s">
        <v>249</v>
      </c>
      <c r="N69" s="37"/>
      <c r="O69" s="34"/>
      <c r="P69" s="35"/>
      <c r="Q69" s="36" t="s">
        <v>249</v>
      </c>
      <c r="R69" s="37"/>
      <c r="S69" s="34"/>
      <c r="T69" s="35"/>
      <c r="U69" s="52">
        <v>4661</v>
      </c>
      <c r="V69" s="37"/>
      <c r="W69" s="34"/>
      <c r="X69" s="35"/>
      <c r="Y69" s="36" t="s">
        <v>257</v>
      </c>
      <c r="Z69" s="37" t="s">
        <v>239</v>
      </c>
    </row>
    <row r="70" spans="1:26" x14ac:dyDescent="0.25">
      <c r="A70" s="12"/>
      <c r="B70" s="17" t="s">
        <v>258</v>
      </c>
      <c r="C70" s="38"/>
      <c r="D70" s="39"/>
      <c r="E70" s="51">
        <v>3945</v>
      </c>
      <c r="F70" s="41"/>
      <c r="G70" s="38"/>
      <c r="H70" s="39"/>
      <c r="I70" s="40" t="s">
        <v>259</v>
      </c>
      <c r="J70" s="41" t="s">
        <v>239</v>
      </c>
      <c r="K70" s="38"/>
      <c r="L70" s="39"/>
      <c r="M70" s="40" t="s">
        <v>249</v>
      </c>
      <c r="N70" s="41"/>
      <c r="O70" s="38"/>
      <c r="P70" s="39"/>
      <c r="Q70" s="40" t="s">
        <v>249</v>
      </c>
      <c r="R70" s="41"/>
      <c r="S70" s="38"/>
      <c r="T70" s="39"/>
      <c r="U70" s="51">
        <v>3945</v>
      </c>
      <c r="V70" s="41"/>
      <c r="W70" s="38"/>
      <c r="X70" s="39"/>
      <c r="Y70" s="40" t="s">
        <v>259</v>
      </c>
      <c r="Z70" s="41" t="s">
        <v>239</v>
      </c>
    </row>
    <row r="71" spans="1:26" ht="15.75" thickBot="1" x14ac:dyDescent="0.3">
      <c r="A71" s="12"/>
      <c r="B71" s="22" t="s">
        <v>248</v>
      </c>
      <c r="C71" s="34"/>
      <c r="D71" s="53"/>
      <c r="E71" s="55" t="s">
        <v>249</v>
      </c>
      <c r="F71" s="37"/>
      <c r="G71" s="34"/>
      <c r="H71" s="53"/>
      <c r="I71" s="55" t="s">
        <v>249</v>
      </c>
      <c r="J71" s="37"/>
      <c r="K71" s="34"/>
      <c r="L71" s="53"/>
      <c r="M71" s="55" t="s">
        <v>249</v>
      </c>
      <c r="N71" s="37"/>
      <c r="O71" s="34"/>
      <c r="P71" s="53"/>
      <c r="Q71" s="55" t="s">
        <v>249</v>
      </c>
      <c r="R71" s="37"/>
      <c r="S71" s="34"/>
      <c r="T71" s="53"/>
      <c r="U71" s="55" t="s">
        <v>249</v>
      </c>
      <c r="V71" s="37"/>
      <c r="W71" s="34"/>
      <c r="X71" s="53"/>
      <c r="Y71" s="55" t="s">
        <v>249</v>
      </c>
      <c r="Z71" s="37"/>
    </row>
    <row r="72" spans="1:26" ht="16.5" thickTop="1" thickBot="1" x14ac:dyDescent="0.3">
      <c r="A72" s="12"/>
      <c r="B72" s="17" t="s">
        <v>276</v>
      </c>
      <c r="C72" s="38"/>
      <c r="D72" s="56" t="s">
        <v>237</v>
      </c>
      <c r="E72" s="57">
        <v>27569</v>
      </c>
      <c r="F72" s="41"/>
      <c r="G72" s="38"/>
      <c r="H72" s="56" t="s">
        <v>237</v>
      </c>
      <c r="I72" s="58" t="s">
        <v>260</v>
      </c>
      <c r="J72" s="41" t="s">
        <v>239</v>
      </c>
      <c r="K72" s="38"/>
      <c r="L72" s="56" t="s">
        <v>237</v>
      </c>
      <c r="M72" s="58" t="s">
        <v>249</v>
      </c>
      <c r="N72" s="41"/>
      <c r="O72" s="38"/>
      <c r="P72" s="56" t="s">
        <v>237</v>
      </c>
      <c r="Q72" s="58" t="s">
        <v>249</v>
      </c>
      <c r="R72" s="41"/>
      <c r="S72" s="38"/>
      <c r="T72" s="56" t="s">
        <v>237</v>
      </c>
      <c r="U72" s="57">
        <v>27569</v>
      </c>
      <c r="V72" s="41"/>
      <c r="W72" s="38"/>
      <c r="X72" s="56" t="s">
        <v>237</v>
      </c>
      <c r="Y72" s="58" t="s">
        <v>260</v>
      </c>
      <c r="Z72" s="41" t="s">
        <v>239</v>
      </c>
    </row>
    <row r="73" spans="1:26" ht="15.75" thickTop="1"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15" customHeight="1" x14ac:dyDescent="0.25">
      <c r="A74" s="12"/>
      <c r="B74" s="59" t="s">
        <v>278</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ht="15" customHeight="1" x14ac:dyDescent="0.25">
      <c r="A76" s="12"/>
      <c r="B76" s="59" t="s">
        <v>279</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2"/>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ht="15" customHeight="1" x14ac:dyDescent="0.25">
      <c r="A78" s="12"/>
      <c r="B78" s="59" t="s">
        <v>280</v>
      </c>
      <c r="C78" s="59"/>
      <c r="D78" s="59"/>
      <c r="E78" s="59"/>
      <c r="F78" s="59"/>
      <c r="G78" s="59"/>
      <c r="H78" s="59"/>
      <c r="I78" s="59"/>
      <c r="J78" s="59"/>
      <c r="K78" s="59"/>
      <c r="L78" s="59"/>
      <c r="M78" s="59"/>
      <c r="N78" s="59"/>
      <c r="O78" s="59"/>
      <c r="P78" s="59"/>
      <c r="Q78" s="59"/>
      <c r="R78" s="59"/>
      <c r="S78" s="59"/>
      <c r="T78" s="59"/>
      <c r="U78" s="59"/>
      <c r="V78" s="59"/>
      <c r="W78" s="59"/>
      <c r="X78" s="59"/>
      <c r="Y78" s="59"/>
      <c r="Z78" s="59"/>
    </row>
  </sheetData>
  <mergeCells count="88">
    <mergeCell ref="B78:Z78"/>
    <mergeCell ref="B62:Z62"/>
    <mergeCell ref="B73:Z73"/>
    <mergeCell ref="B74:Z74"/>
    <mergeCell ref="B75:Z75"/>
    <mergeCell ref="B76:Z76"/>
    <mergeCell ref="B77:Z77"/>
    <mergeCell ref="B37:Z37"/>
    <mergeCell ref="B38:Z38"/>
    <mergeCell ref="B39:Z39"/>
    <mergeCell ref="B40:Z40"/>
    <mergeCell ref="B49:Z49"/>
    <mergeCell ref="B50:Z50"/>
    <mergeCell ref="A1:A2"/>
    <mergeCell ref="B1:Z1"/>
    <mergeCell ref="B2:Z2"/>
    <mergeCell ref="B3:Z3"/>
    <mergeCell ref="A4:A78"/>
    <mergeCell ref="B4:Z4"/>
    <mergeCell ref="B5:Z5"/>
    <mergeCell ref="B6:Z6"/>
    <mergeCell ref="B7:Z7"/>
    <mergeCell ref="B36:Z36"/>
    <mergeCell ref="D65:E65"/>
    <mergeCell ref="H65:I65"/>
    <mergeCell ref="L65:M65"/>
    <mergeCell ref="P65:Q65"/>
    <mergeCell ref="T65:U65"/>
    <mergeCell ref="X65:Y65"/>
    <mergeCell ref="D63:I63"/>
    <mergeCell ref="L63:Q63"/>
    <mergeCell ref="T63:Y63"/>
    <mergeCell ref="D64:E64"/>
    <mergeCell ref="H64:I64"/>
    <mergeCell ref="L64:M64"/>
    <mergeCell ref="P64:Q64"/>
    <mergeCell ref="T64:U64"/>
    <mergeCell ref="X64:Y64"/>
    <mergeCell ref="D54:E54"/>
    <mergeCell ref="H54:I54"/>
    <mergeCell ref="L54:M54"/>
    <mergeCell ref="P54:Q54"/>
    <mergeCell ref="T54:U54"/>
    <mergeCell ref="X54:Y54"/>
    <mergeCell ref="T52:Y52"/>
    <mergeCell ref="D53:E53"/>
    <mergeCell ref="H53:I53"/>
    <mergeCell ref="L53:M53"/>
    <mergeCell ref="P53:Q53"/>
    <mergeCell ref="T53:U53"/>
    <mergeCell ref="X53:Y53"/>
    <mergeCell ref="C43:E43"/>
    <mergeCell ref="G43:I43"/>
    <mergeCell ref="K43:M43"/>
    <mergeCell ref="O43:Q43"/>
    <mergeCell ref="D52:I52"/>
    <mergeCell ref="L52:Q52"/>
    <mergeCell ref="B51:Z51"/>
    <mergeCell ref="C41:I41"/>
    <mergeCell ref="K41:Q41"/>
    <mergeCell ref="C42:E42"/>
    <mergeCell ref="G42:I42"/>
    <mergeCell ref="K42:M42"/>
    <mergeCell ref="O42:Q42"/>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7"/>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8.28515625" customWidth="1"/>
    <col min="5" max="5" width="36.5703125" customWidth="1"/>
    <col min="6" max="6" width="7.140625" customWidth="1"/>
    <col min="7" max="7" width="36.5703125" customWidth="1"/>
    <col min="8" max="8" width="8.28515625" customWidth="1"/>
    <col min="9" max="9" width="36.5703125" customWidth="1"/>
    <col min="10" max="10" width="7.140625" customWidth="1"/>
    <col min="11" max="11" width="36.5703125" customWidth="1"/>
    <col min="12" max="12" width="8.28515625" customWidth="1"/>
    <col min="13" max="13" width="31.85546875" customWidth="1"/>
    <col min="14" max="14" width="7.140625" customWidth="1"/>
    <col min="15" max="15" width="36.5703125" customWidth="1"/>
    <col min="16" max="16" width="8.28515625" customWidth="1"/>
    <col min="17" max="17" width="36.5703125" customWidth="1"/>
    <col min="18" max="18" width="7.140625" customWidth="1"/>
    <col min="19" max="19" width="36.5703125" customWidth="1"/>
    <col min="20" max="20" width="8.28515625" customWidth="1"/>
    <col min="21" max="21" width="36.5703125" customWidth="1"/>
    <col min="22" max="22" width="7.140625" customWidth="1"/>
    <col min="23" max="23" width="36.5703125" customWidth="1"/>
    <col min="24" max="24" width="8.28515625" customWidth="1"/>
    <col min="25" max="25" width="27.5703125" customWidth="1"/>
    <col min="26" max="27" width="36.5703125" customWidth="1"/>
    <col min="28" max="28" width="8.28515625" customWidth="1"/>
    <col min="29" max="29" width="27.5703125" customWidth="1"/>
    <col min="30" max="31" width="36.5703125" customWidth="1"/>
    <col min="32" max="32" width="8.28515625" customWidth="1"/>
    <col min="33" max="33" width="13.140625" customWidth="1"/>
    <col min="34" max="34" width="36.5703125" customWidth="1"/>
  </cols>
  <sheetData>
    <row r="1" spans="1:34"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82</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12" t="s">
        <v>281</v>
      </c>
      <c r="B4" s="59" t="s">
        <v>28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15" customHeight="1" x14ac:dyDescent="0.25">
      <c r="A6" s="12"/>
      <c r="B6" s="59" t="s">
        <v>284</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2"/>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ht="15" customHeight="1" x14ac:dyDescent="0.25">
      <c r="A8" s="12"/>
      <c r="B8" s="61"/>
      <c r="C8" s="5"/>
      <c r="D8" s="59" t="s">
        <v>285</v>
      </c>
      <c r="E8" s="59"/>
      <c r="F8" s="62"/>
      <c r="G8" s="5"/>
      <c r="H8" s="59" t="s">
        <v>286</v>
      </c>
      <c r="I8" s="59"/>
      <c r="J8" s="62"/>
    </row>
    <row r="9" spans="1:34" ht="15.75" thickBot="1" x14ac:dyDescent="0.3">
      <c r="A9" s="12"/>
      <c r="B9" s="5"/>
      <c r="C9" s="5"/>
      <c r="D9" s="67">
        <v>2013</v>
      </c>
      <c r="E9" s="67"/>
      <c r="F9" s="62"/>
      <c r="G9" s="5"/>
      <c r="H9" s="67">
        <v>2012</v>
      </c>
      <c r="I9" s="67"/>
      <c r="J9" s="62"/>
    </row>
    <row r="10" spans="1:34" ht="15.75" thickTop="1" x14ac:dyDescent="0.25">
      <c r="A10" s="12"/>
      <c r="B10" s="38" t="s">
        <v>287</v>
      </c>
      <c r="C10" s="38"/>
      <c r="D10" s="39" t="s">
        <v>237</v>
      </c>
      <c r="E10" s="51">
        <v>253216</v>
      </c>
      <c r="F10" s="41"/>
      <c r="G10" s="38"/>
      <c r="H10" s="39" t="s">
        <v>237</v>
      </c>
      <c r="I10" s="51">
        <v>259700</v>
      </c>
      <c r="J10" s="41"/>
    </row>
    <row r="11" spans="1:34" x14ac:dyDescent="0.25">
      <c r="A11" s="12"/>
      <c r="B11" s="34"/>
      <c r="C11" s="34"/>
      <c r="D11" s="35"/>
      <c r="E11" s="36"/>
      <c r="F11" s="37"/>
      <c r="G11" s="34"/>
      <c r="H11" s="35"/>
      <c r="I11" s="36"/>
      <c r="J11" s="37"/>
    </row>
    <row r="12" spans="1:34" x14ac:dyDescent="0.25">
      <c r="A12" s="12"/>
      <c r="B12" s="38" t="s">
        <v>288</v>
      </c>
      <c r="C12" s="38"/>
      <c r="D12" s="39"/>
      <c r="E12" s="40"/>
      <c r="F12" s="41"/>
      <c r="G12" s="38"/>
      <c r="H12" s="39"/>
      <c r="I12" s="40"/>
      <c r="J12" s="41"/>
    </row>
    <row r="13" spans="1:34" x14ac:dyDescent="0.25">
      <c r="A13" s="12"/>
      <c r="B13" s="34" t="s">
        <v>289</v>
      </c>
      <c r="C13" s="34"/>
      <c r="D13" s="35"/>
      <c r="E13" s="52">
        <v>20805</v>
      </c>
      <c r="F13" s="37"/>
      <c r="G13" s="34"/>
      <c r="H13" s="35"/>
      <c r="I13" s="52">
        <v>26090</v>
      </c>
      <c r="J13" s="37"/>
    </row>
    <row r="14" spans="1:34" x14ac:dyDescent="0.25">
      <c r="A14" s="12"/>
      <c r="B14" s="38" t="s">
        <v>290</v>
      </c>
      <c r="C14" s="38"/>
      <c r="D14" s="39"/>
      <c r="E14" s="51">
        <v>7326</v>
      </c>
      <c r="F14" s="41"/>
      <c r="G14" s="38"/>
      <c r="H14" s="39"/>
      <c r="I14" s="51">
        <v>5547</v>
      </c>
      <c r="J14" s="41"/>
    </row>
    <row r="15" spans="1:34" x14ac:dyDescent="0.25">
      <c r="A15" s="12"/>
      <c r="B15" s="34" t="s">
        <v>291</v>
      </c>
      <c r="C15" s="34"/>
      <c r="D15" s="35"/>
      <c r="E15" s="52">
        <v>48977</v>
      </c>
      <c r="F15" s="37"/>
      <c r="G15" s="34"/>
      <c r="H15" s="35"/>
      <c r="I15" s="52">
        <v>56525</v>
      </c>
      <c r="J15" s="37"/>
    </row>
    <row r="16" spans="1:34" x14ac:dyDescent="0.25">
      <c r="A16" s="12"/>
      <c r="B16" s="38" t="s">
        <v>292</v>
      </c>
      <c r="C16" s="38"/>
      <c r="D16" s="39"/>
      <c r="E16" s="51">
        <v>4319</v>
      </c>
      <c r="F16" s="41"/>
      <c r="G16" s="38"/>
      <c r="H16" s="39"/>
      <c r="I16" s="51">
        <v>1799</v>
      </c>
      <c r="J16" s="41"/>
    </row>
    <row r="17" spans="1:10" x14ac:dyDescent="0.25">
      <c r="A17" s="12"/>
      <c r="B17" s="34" t="s">
        <v>293</v>
      </c>
      <c r="C17" s="34"/>
      <c r="D17" s="35"/>
      <c r="E17" s="52">
        <v>77414</v>
      </c>
      <c r="F17" s="37"/>
      <c r="G17" s="34"/>
      <c r="H17" s="35"/>
      <c r="I17" s="52">
        <v>75813</v>
      </c>
      <c r="J17" s="37"/>
    </row>
    <row r="18" spans="1:10" x14ac:dyDescent="0.25">
      <c r="A18" s="12"/>
      <c r="B18" s="38" t="s">
        <v>294</v>
      </c>
      <c r="C18" s="38"/>
      <c r="D18" s="39"/>
      <c r="E18" s="51">
        <v>243688</v>
      </c>
      <c r="F18" s="41"/>
      <c r="G18" s="38"/>
      <c r="H18" s="39"/>
      <c r="I18" s="51">
        <v>255738</v>
      </c>
      <c r="J18" s="41"/>
    </row>
    <row r="19" spans="1:10" ht="15.75" thickBot="1" x14ac:dyDescent="0.3">
      <c r="A19" s="12"/>
      <c r="B19" s="34" t="s">
        <v>295</v>
      </c>
      <c r="C19" s="34"/>
      <c r="D19" s="53"/>
      <c r="E19" s="54">
        <v>79403</v>
      </c>
      <c r="F19" s="37"/>
      <c r="G19" s="34"/>
      <c r="H19" s="53"/>
      <c r="I19" s="54">
        <v>81447</v>
      </c>
      <c r="J19" s="37"/>
    </row>
    <row r="20" spans="1:10" ht="15.75" thickTop="1" x14ac:dyDescent="0.25">
      <c r="A20" s="12"/>
      <c r="B20" s="38" t="s">
        <v>296</v>
      </c>
      <c r="C20" s="38"/>
      <c r="D20" s="39"/>
      <c r="E20" s="51">
        <v>481932</v>
      </c>
      <c r="F20" s="41"/>
      <c r="G20" s="38"/>
      <c r="H20" s="39"/>
      <c r="I20" s="51">
        <v>502959</v>
      </c>
      <c r="J20" s="41"/>
    </row>
    <row r="21" spans="1:10" x14ac:dyDescent="0.25">
      <c r="A21" s="12"/>
      <c r="B21" s="34"/>
      <c r="C21" s="34"/>
      <c r="D21" s="35"/>
      <c r="E21" s="36"/>
      <c r="F21" s="37"/>
      <c r="G21" s="34"/>
      <c r="H21" s="35"/>
      <c r="I21" s="36"/>
      <c r="J21" s="37"/>
    </row>
    <row r="22" spans="1:10" x14ac:dyDescent="0.25">
      <c r="A22" s="12"/>
      <c r="B22" s="38" t="s">
        <v>297</v>
      </c>
      <c r="C22" s="38"/>
      <c r="D22" s="39"/>
      <c r="E22" s="40"/>
      <c r="F22" s="41"/>
      <c r="G22" s="38"/>
      <c r="H22" s="39"/>
      <c r="I22" s="40"/>
      <c r="J22" s="41"/>
    </row>
    <row r="23" spans="1:10" x14ac:dyDescent="0.25">
      <c r="A23" s="12"/>
      <c r="B23" s="34" t="s">
        <v>298</v>
      </c>
      <c r="C23" s="34"/>
      <c r="D23" s="35"/>
      <c r="E23" s="52">
        <v>185025</v>
      </c>
      <c r="F23" s="37"/>
      <c r="G23" s="34"/>
      <c r="H23" s="35"/>
      <c r="I23" s="52">
        <v>182625</v>
      </c>
      <c r="J23" s="37"/>
    </row>
    <row r="24" spans="1:10" x14ac:dyDescent="0.25">
      <c r="A24" s="12"/>
      <c r="B24" s="38" t="s">
        <v>299</v>
      </c>
      <c r="C24" s="38"/>
      <c r="D24" s="39"/>
      <c r="E24" s="51">
        <v>1464</v>
      </c>
      <c r="F24" s="41"/>
      <c r="G24" s="38"/>
      <c r="H24" s="39"/>
      <c r="I24" s="51">
        <v>1683</v>
      </c>
      <c r="J24" s="41"/>
    </row>
    <row r="25" spans="1:10" x14ac:dyDescent="0.25">
      <c r="A25" s="12"/>
      <c r="B25" s="34" t="s">
        <v>300</v>
      </c>
      <c r="C25" s="34"/>
      <c r="D25" s="35"/>
      <c r="E25" s="52">
        <v>96790</v>
      </c>
      <c r="F25" s="37"/>
      <c r="G25" s="34"/>
      <c r="H25" s="35"/>
      <c r="I25" s="52">
        <v>92764</v>
      </c>
      <c r="J25" s="37"/>
    </row>
    <row r="26" spans="1:10" ht="15.75" thickBot="1" x14ac:dyDescent="0.3">
      <c r="A26" s="12"/>
      <c r="B26" s="38" t="s">
        <v>301</v>
      </c>
      <c r="C26" s="38"/>
      <c r="D26" s="64"/>
      <c r="E26" s="65">
        <v>10366</v>
      </c>
      <c r="F26" s="41"/>
      <c r="G26" s="38"/>
      <c r="H26" s="64"/>
      <c r="I26" s="65">
        <v>12617</v>
      </c>
      <c r="J26" s="41"/>
    </row>
    <row r="27" spans="1:10" ht="16.5" thickTop="1" thickBot="1" x14ac:dyDescent="0.3">
      <c r="A27" s="12"/>
      <c r="B27" s="34" t="s">
        <v>302</v>
      </c>
      <c r="C27" s="34"/>
      <c r="D27" s="53"/>
      <c r="E27" s="54">
        <v>293645</v>
      </c>
      <c r="F27" s="37"/>
      <c r="G27" s="34"/>
      <c r="H27" s="53"/>
      <c r="I27" s="54">
        <v>289689</v>
      </c>
      <c r="J27" s="37"/>
    </row>
    <row r="28" spans="1:10" ht="15.75" thickTop="1" x14ac:dyDescent="0.25">
      <c r="A28" s="12"/>
      <c r="B28" s="38"/>
      <c r="C28" s="38"/>
      <c r="D28" s="39"/>
      <c r="E28" s="40"/>
      <c r="F28" s="41"/>
      <c r="G28" s="38"/>
      <c r="H28" s="39"/>
      <c r="I28" s="40"/>
      <c r="J28" s="41"/>
    </row>
    <row r="29" spans="1:10" x14ac:dyDescent="0.25">
      <c r="A29" s="12"/>
      <c r="B29" s="34" t="s">
        <v>36</v>
      </c>
      <c r="C29" s="34"/>
      <c r="D29" s="35"/>
      <c r="E29" s="52">
        <v>1028793</v>
      </c>
      <c r="F29" s="37"/>
      <c r="G29" s="34"/>
      <c r="H29" s="35"/>
      <c r="I29" s="52">
        <v>1052348</v>
      </c>
      <c r="J29" s="37"/>
    </row>
    <row r="30" spans="1:10" ht="15.75" thickBot="1" x14ac:dyDescent="0.3">
      <c r="A30" s="12"/>
      <c r="B30" s="38" t="s">
        <v>37</v>
      </c>
      <c r="C30" s="38"/>
      <c r="D30" s="64"/>
      <c r="E30" s="66" t="s">
        <v>303</v>
      </c>
      <c r="F30" s="41" t="s">
        <v>239</v>
      </c>
      <c r="G30" s="38"/>
      <c r="H30" s="64"/>
      <c r="I30" s="66" t="s">
        <v>304</v>
      </c>
      <c r="J30" s="41" t="s">
        <v>239</v>
      </c>
    </row>
    <row r="31" spans="1:10" ht="15.75" thickTop="1" x14ac:dyDescent="0.25">
      <c r="A31" s="12"/>
      <c r="B31" s="34"/>
      <c r="C31" s="34"/>
      <c r="D31" s="35"/>
      <c r="E31" s="36"/>
      <c r="F31" s="37"/>
      <c r="G31" s="34"/>
      <c r="H31" s="35"/>
      <c r="I31" s="36"/>
      <c r="J31" s="37"/>
    </row>
    <row r="32" spans="1:10" ht="15.75" thickBot="1" x14ac:dyDescent="0.3">
      <c r="A32" s="12"/>
      <c r="B32" s="38"/>
      <c r="C32" s="38"/>
      <c r="D32" s="56" t="s">
        <v>237</v>
      </c>
      <c r="E32" s="57">
        <v>1007521</v>
      </c>
      <c r="F32" s="41"/>
      <c r="G32" s="38"/>
      <c r="H32" s="56" t="s">
        <v>237</v>
      </c>
      <c r="I32" s="57">
        <v>1028609</v>
      </c>
      <c r="J32" s="41"/>
    </row>
    <row r="33" spans="1:34" ht="15.75" thickTop="1" x14ac:dyDescent="0.25">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ht="15" customHeight="1" x14ac:dyDescent="0.25">
      <c r="A34" s="12"/>
      <c r="B34" s="59" t="s">
        <v>305</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x14ac:dyDescent="0.25">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row>
    <row r="36" spans="1:34" ht="15" customHeight="1" x14ac:dyDescent="0.25">
      <c r="A36" s="12"/>
      <c r="B36" s="5"/>
      <c r="C36" s="5"/>
      <c r="D36" s="59" t="s">
        <v>306</v>
      </c>
      <c r="E36" s="59"/>
      <c r="F36" s="62"/>
      <c r="G36" s="5"/>
      <c r="H36" s="59" t="s">
        <v>307</v>
      </c>
      <c r="I36" s="59"/>
      <c r="J36" s="62"/>
      <c r="K36" s="5"/>
      <c r="L36" s="59"/>
      <c r="M36" s="59"/>
      <c r="N36" s="62"/>
      <c r="O36" s="5"/>
      <c r="P36" s="59"/>
      <c r="Q36" s="59"/>
      <c r="R36" s="62"/>
      <c r="S36" s="5"/>
      <c r="T36" s="59"/>
      <c r="U36" s="59"/>
      <c r="V36" s="62"/>
    </row>
    <row r="37" spans="1:34" ht="30.75" thickBot="1" x14ac:dyDescent="0.3">
      <c r="A37" s="12"/>
      <c r="B37" s="11" t="s">
        <v>308</v>
      </c>
      <c r="C37" s="5"/>
      <c r="D37" s="67" t="s">
        <v>309</v>
      </c>
      <c r="E37" s="67"/>
      <c r="F37" s="62"/>
      <c r="G37" s="5"/>
      <c r="H37" s="67" t="s">
        <v>310</v>
      </c>
      <c r="I37" s="67"/>
      <c r="J37" s="62"/>
      <c r="K37" s="5"/>
      <c r="L37" s="67" t="s">
        <v>297</v>
      </c>
      <c r="M37" s="67"/>
      <c r="N37" s="62"/>
      <c r="O37" s="5"/>
      <c r="P37" s="67" t="s">
        <v>311</v>
      </c>
      <c r="Q37" s="67"/>
      <c r="R37" s="62"/>
      <c r="S37" s="5"/>
      <c r="T37" s="67" t="s">
        <v>146</v>
      </c>
      <c r="U37" s="67"/>
      <c r="V37" s="62"/>
    </row>
    <row r="38" spans="1:34" ht="15.75" thickTop="1" x14ac:dyDescent="0.25">
      <c r="A38" s="12"/>
      <c r="B38" s="38" t="s">
        <v>312</v>
      </c>
      <c r="C38" s="38"/>
      <c r="D38" s="39" t="s">
        <v>237</v>
      </c>
      <c r="E38" s="51">
        <v>5602</v>
      </c>
      <c r="F38" s="41"/>
      <c r="G38" s="38"/>
      <c r="H38" s="39" t="s">
        <v>237</v>
      </c>
      <c r="I38" s="51">
        <v>12324</v>
      </c>
      <c r="J38" s="41"/>
      <c r="K38" s="38"/>
      <c r="L38" s="39" t="s">
        <v>237</v>
      </c>
      <c r="M38" s="51">
        <v>4255</v>
      </c>
      <c r="N38" s="41"/>
      <c r="O38" s="38"/>
      <c r="P38" s="39" t="s">
        <v>237</v>
      </c>
      <c r="Q38" s="40">
        <v>67</v>
      </c>
      <c r="R38" s="41"/>
      <c r="S38" s="38"/>
      <c r="T38" s="39" t="s">
        <v>237</v>
      </c>
      <c r="U38" s="51">
        <v>22248</v>
      </c>
      <c r="V38" s="41"/>
    </row>
    <row r="39" spans="1:34" x14ac:dyDescent="0.25">
      <c r="A39" s="12"/>
      <c r="B39" s="34" t="s">
        <v>313</v>
      </c>
      <c r="C39" s="34"/>
      <c r="D39" s="35"/>
      <c r="E39" s="36" t="s">
        <v>314</v>
      </c>
      <c r="F39" s="37" t="s">
        <v>239</v>
      </c>
      <c r="G39" s="34"/>
      <c r="H39" s="35"/>
      <c r="I39" s="36" t="s">
        <v>315</v>
      </c>
      <c r="J39" s="37" t="s">
        <v>239</v>
      </c>
      <c r="K39" s="34"/>
      <c r="L39" s="35"/>
      <c r="M39" s="36" t="s">
        <v>316</v>
      </c>
      <c r="N39" s="37" t="s">
        <v>239</v>
      </c>
      <c r="O39" s="34"/>
      <c r="P39" s="35"/>
      <c r="Q39" s="36" t="s">
        <v>249</v>
      </c>
      <c r="R39" s="37"/>
      <c r="S39" s="34"/>
      <c r="T39" s="35"/>
      <c r="U39" s="36" t="s">
        <v>317</v>
      </c>
      <c r="V39" s="37" t="s">
        <v>239</v>
      </c>
    </row>
    <row r="40" spans="1:34" x14ac:dyDescent="0.25">
      <c r="A40" s="12"/>
      <c r="B40" s="38" t="s">
        <v>318</v>
      </c>
      <c r="C40" s="38"/>
      <c r="D40" s="39"/>
      <c r="E40" s="40">
        <v>585</v>
      </c>
      <c r="F40" s="41"/>
      <c r="G40" s="38"/>
      <c r="H40" s="39"/>
      <c r="I40" s="40">
        <v>253</v>
      </c>
      <c r="J40" s="41"/>
      <c r="K40" s="38"/>
      <c r="L40" s="39"/>
      <c r="M40" s="40">
        <v>40</v>
      </c>
      <c r="N40" s="41"/>
      <c r="O40" s="38"/>
      <c r="P40" s="39"/>
      <c r="Q40" s="40" t="s">
        <v>249</v>
      </c>
      <c r="R40" s="41"/>
      <c r="S40" s="38"/>
      <c r="T40" s="39"/>
      <c r="U40" s="40">
        <v>878</v>
      </c>
      <c r="V40" s="41"/>
    </row>
    <row r="41" spans="1:34" ht="15.75" thickBot="1" x14ac:dyDescent="0.3">
      <c r="A41" s="12"/>
      <c r="B41" s="34" t="s">
        <v>95</v>
      </c>
      <c r="C41" s="34"/>
      <c r="D41" s="53"/>
      <c r="E41" s="55" t="s">
        <v>319</v>
      </c>
      <c r="F41" s="37" t="s">
        <v>239</v>
      </c>
      <c r="G41" s="34"/>
      <c r="H41" s="53"/>
      <c r="I41" s="55" t="s">
        <v>320</v>
      </c>
      <c r="J41" s="37" t="s">
        <v>239</v>
      </c>
      <c r="K41" s="34"/>
      <c r="L41" s="53"/>
      <c r="M41" s="55">
        <v>230</v>
      </c>
      <c r="N41" s="37"/>
      <c r="O41" s="34"/>
      <c r="P41" s="53"/>
      <c r="Q41" s="55" t="s">
        <v>321</v>
      </c>
      <c r="R41" s="37" t="s">
        <v>239</v>
      </c>
      <c r="S41" s="34"/>
      <c r="T41" s="53"/>
      <c r="U41" s="55" t="s">
        <v>322</v>
      </c>
      <c r="V41" s="37" t="s">
        <v>239</v>
      </c>
    </row>
    <row r="42" spans="1:34" ht="16.5" thickTop="1" thickBot="1" x14ac:dyDescent="0.3">
      <c r="A42" s="12"/>
      <c r="B42" s="38" t="s">
        <v>323</v>
      </c>
      <c r="C42" s="38"/>
      <c r="D42" s="56" t="s">
        <v>237</v>
      </c>
      <c r="E42" s="57">
        <v>5718</v>
      </c>
      <c r="F42" s="41"/>
      <c r="G42" s="38"/>
      <c r="H42" s="56" t="s">
        <v>237</v>
      </c>
      <c r="I42" s="57">
        <v>11122</v>
      </c>
      <c r="J42" s="41"/>
      <c r="K42" s="38"/>
      <c r="L42" s="56" t="s">
        <v>237</v>
      </c>
      <c r="M42" s="57">
        <v>4396</v>
      </c>
      <c r="N42" s="41"/>
      <c r="O42" s="38"/>
      <c r="P42" s="56" t="s">
        <v>237</v>
      </c>
      <c r="Q42" s="58">
        <v>36</v>
      </c>
      <c r="R42" s="41"/>
      <c r="S42" s="38"/>
      <c r="T42" s="56" t="s">
        <v>237</v>
      </c>
      <c r="U42" s="57">
        <v>21272</v>
      </c>
      <c r="V42" s="41"/>
    </row>
    <row r="43" spans="1:34" ht="15.75" thickTop="1" x14ac:dyDescent="0.25">
      <c r="A43" s="12"/>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ht="15" customHeight="1" x14ac:dyDescent="0.25">
      <c r="A44" s="12"/>
      <c r="B44" s="5"/>
      <c r="C44" s="5"/>
      <c r="D44" s="59" t="s">
        <v>306</v>
      </c>
      <c r="E44" s="59"/>
      <c r="F44" s="62"/>
      <c r="G44" s="5"/>
      <c r="H44" s="59" t="s">
        <v>307</v>
      </c>
      <c r="I44" s="59"/>
      <c r="J44" s="62"/>
      <c r="K44" s="5"/>
      <c r="L44" s="59"/>
      <c r="M44" s="59"/>
      <c r="N44" s="62"/>
      <c r="O44" s="5"/>
      <c r="P44" s="59"/>
      <c r="Q44" s="59"/>
      <c r="R44" s="62"/>
      <c r="S44" s="5"/>
      <c r="T44" s="59"/>
      <c r="U44" s="59"/>
      <c r="V44" s="62"/>
    </row>
    <row r="45" spans="1:34" ht="30.75" thickBot="1" x14ac:dyDescent="0.3">
      <c r="A45" s="12"/>
      <c r="B45" s="11" t="s">
        <v>324</v>
      </c>
      <c r="C45" s="5"/>
      <c r="D45" s="67" t="s">
        <v>309</v>
      </c>
      <c r="E45" s="67"/>
      <c r="F45" s="62"/>
      <c r="G45" s="5"/>
      <c r="H45" s="67" t="s">
        <v>310</v>
      </c>
      <c r="I45" s="67"/>
      <c r="J45" s="62"/>
      <c r="K45" s="5"/>
      <c r="L45" s="67" t="s">
        <v>297</v>
      </c>
      <c r="M45" s="67"/>
      <c r="N45" s="62"/>
      <c r="O45" s="5"/>
      <c r="P45" s="67" t="s">
        <v>311</v>
      </c>
      <c r="Q45" s="67"/>
      <c r="R45" s="62"/>
      <c r="S45" s="5"/>
      <c r="T45" s="67" t="s">
        <v>146</v>
      </c>
      <c r="U45" s="67"/>
      <c r="V45" s="62"/>
    </row>
    <row r="46" spans="1:34" ht="15.75" thickTop="1" x14ac:dyDescent="0.25">
      <c r="A46" s="12"/>
      <c r="B46" s="38" t="s">
        <v>312</v>
      </c>
      <c r="C46" s="38"/>
      <c r="D46" s="39" t="s">
        <v>237</v>
      </c>
      <c r="E46" s="51">
        <v>6638</v>
      </c>
      <c r="F46" s="41"/>
      <c r="G46" s="38"/>
      <c r="H46" s="39" t="s">
        <v>237</v>
      </c>
      <c r="I46" s="51">
        <v>15239</v>
      </c>
      <c r="J46" s="41"/>
      <c r="K46" s="38"/>
      <c r="L46" s="39" t="s">
        <v>237</v>
      </c>
      <c r="M46" s="51">
        <v>5254</v>
      </c>
      <c r="N46" s="41"/>
      <c r="O46" s="38"/>
      <c r="P46" s="39" t="s">
        <v>237</v>
      </c>
      <c r="Q46" s="40">
        <v>49</v>
      </c>
      <c r="R46" s="41"/>
      <c r="S46" s="38"/>
      <c r="T46" s="39" t="s">
        <v>237</v>
      </c>
      <c r="U46" s="51">
        <v>27180</v>
      </c>
      <c r="V46" s="41"/>
    </row>
    <row r="47" spans="1:34" x14ac:dyDescent="0.25">
      <c r="A47" s="12"/>
      <c r="B47" s="34" t="s">
        <v>313</v>
      </c>
      <c r="C47" s="34"/>
      <c r="D47" s="35"/>
      <c r="E47" s="36" t="s">
        <v>325</v>
      </c>
      <c r="F47" s="37" t="s">
        <v>239</v>
      </c>
      <c r="G47" s="34"/>
      <c r="H47" s="35"/>
      <c r="I47" s="36" t="s">
        <v>326</v>
      </c>
      <c r="J47" s="37" t="s">
        <v>239</v>
      </c>
      <c r="K47" s="34"/>
      <c r="L47" s="35"/>
      <c r="M47" s="36" t="s">
        <v>327</v>
      </c>
      <c r="N47" s="37" t="s">
        <v>239</v>
      </c>
      <c r="O47" s="34"/>
      <c r="P47" s="35"/>
      <c r="Q47" s="36" t="s">
        <v>249</v>
      </c>
      <c r="R47" s="37"/>
      <c r="S47" s="34"/>
      <c r="T47" s="35"/>
      <c r="U47" s="36" t="s">
        <v>328</v>
      </c>
      <c r="V47" s="37" t="s">
        <v>239</v>
      </c>
    </row>
    <row r="48" spans="1:34" x14ac:dyDescent="0.25">
      <c r="A48" s="12"/>
      <c r="B48" s="38" t="s">
        <v>318</v>
      </c>
      <c r="C48" s="38"/>
      <c r="D48" s="39"/>
      <c r="E48" s="40">
        <v>110</v>
      </c>
      <c r="F48" s="41"/>
      <c r="G48" s="38"/>
      <c r="H48" s="39"/>
      <c r="I48" s="40">
        <v>777</v>
      </c>
      <c r="J48" s="41"/>
      <c r="K48" s="38"/>
      <c r="L48" s="39"/>
      <c r="M48" s="40">
        <v>69</v>
      </c>
      <c r="N48" s="41"/>
      <c r="O48" s="38"/>
      <c r="P48" s="39"/>
      <c r="Q48" s="40" t="s">
        <v>249</v>
      </c>
      <c r="R48" s="41"/>
      <c r="S48" s="38"/>
      <c r="T48" s="39"/>
      <c r="U48" s="40">
        <v>956</v>
      </c>
      <c r="V48" s="41"/>
    </row>
    <row r="49" spans="1:34" ht="15.75" thickBot="1" x14ac:dyDescent="0.3">
      <c r="A49" s="12"/>
      <c r="B49" s="34" t="s">
        <v>95</v>
      </c>
      <c r="C49" s="34"/>
      <c r="D49" s="53"/>
      <c r="E49" s="55" t="s">
        <v>329</v>
      </c>
      <c r="F49" s="37" t="s">
        <v>239</v>
      </c>
      <c r="G49" s="34"/>
      <c r="H49" s="53"/>
      <c r="I49" s="55" t="s">
        <v>330</v>
      </c>
      <c r="J49" s="37" t="s">
        <v>239</v>
      </c>
      <c r="K49" s="34"/>
      <c r="L49" s="53"/>
      <c r="M49" s="55" t="s">
        <v>331</v>
      </c>
      <c r="N49" s="37" t="s">
        <v>239</v>
      </c>
      <c r="O49" s="34"/>
      <c r="P49" s="53"/>
      <c r="Q49" s="55">
        <v>8</v>
      </c>
      <c r="R49" s="37"/>
      <c r="S49" s="34"/>
      <c r="T49" s="53"/>
      <c r="U49" s="55" t="s">
        <v>332</v>
      </c>
      <c r="V49" s="37" t="s">
        <v>239</v>
      </c>
    </row>
    <row r="50" spans="1:34" ht="16.5" thickTop="1" thickBot="1" x14ac:dyDescent="0.3">
      <c r="A50" s="12"/>
      <c r="B50" s="38" t="s">
        <v>323</v>
      </c>
      <c r="C50" s="38"/>
      <c r="D50" s="56" t="s">
        <v>237</v>
      </c>
      <c r="E50" s="57">
        <v>5934</v>
      </c>
      <c r="F50" s="41"/>
      <c r="G50" s="38"/>
      <c r="H50" s="56" t="s">
        <v>237</v>
      </c>
      <c r="I50" s="57">
        <v>15291</v>
      </c>
      <c r="J50" s="41"/>
      <c r="K50" s="38"/>
      <c r="L50" s="56" t="s">
        <v>237</v>
      </c>
      <c r="M50" s="57">
        <v>4989</v>
      </c>
      <c r="N50" s="41"/>
      <c r="O50" s="38"/>
      <c r="P50" s="56" t="s">
        <v>237</v>
      </c>
      <c r="Q50" s="58">
        <v>57</v>
      </c>
      <c r="R50" s="41"/>
      <c r="S50" s="38"/>
      <c r="T50" s="56" t="s">
        <v>237</v>
      </c>
      <c r="U50" s="57">
        <v>26271</v>
      </c>
      <c r="V50" s="41"/>
    </row>
    <row r="51" spans="1:34" ht="15.75" thickTop="1"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row>
    <row r="52" spans="1:34" ht="15" customHeight="1" x14ac:dyDescent="0.25">
      <c r="A52" s="12"/>
      <c r="B52" s="5"/>
      <c r="C52" s="5"/>
      <c r="D52" s="59" t="s">
        <v>306</v>
      </c>
      <c r="E52" s="59"/>
      <c r="F52" s="62"/>
      <c r="G52" s="5"/>
      <c r="H52" s="59" t="s">
        <v>307</v>
      </c>
      <c r="I52" s="59"/>
      <c r="J52" s="62"/>
      <c r="K52" s="5"/>
      <c r="L52" s="59"/>
      <c r="M52" s="59"/>
      <c r="N52" s="62"/>
      <c r="O52" s="5"/>
      <c r="P52" s="59"/>
      <c r="Q52" s="59"/>
      <c r="R52" s="62"/>
      <c r="S52" s="5"/>
      <c r="T52" s="59"/>
      <c r="U52" s="59"/>
      <c r="V52" s="62"/>
    </row>
    <row r="53" spans="1:34" ht="30.75" thickBot="1" x14ac:dyDescent="0.3">
      <c r="A53" s="12"/>
      <c r="B53" s="11" t="s">
        <v>333</v>
      </c>
      <c r="C53" s="5"/>
      <c r="D53" s="67" t="s">
        <v>309</v>
      </c>
      <c r="E53" s="67"/>
      <c r="F53" s="62"/>
      <c r="G53" s="5"/>
      <c r="H53" s="67" t="s">
        <v>310</v>
      </c>
      <c r="I53" s="67"/>
      <c r="J53" s="62"/>
      <c r="K53" s="5"/>
      <c r="L53" s="67" t="s">
        <v>297</v>
      </c>
      <c r="M53" s="67"/>
      <c r="N53" s="62"/>
      <c r="O53" s="5"/>
      <c r="P53" s="67" t="s">
        <v>311</v>
      </c>
      <c r="Q53" s="67"/>
      <c r="R53" s="62"/>
      <c r="S53" s="5"/>
      <c r="T53" s="67" t="s">
        <v>146</v>
      </c>
      <c r="U53" s="67"/>
      <c r="V53" s="62"/>
    </row>
    <row r="54" spans="1:34" ht="15.75" thickTop="1" x14ac:dyDescent="0.25">
      <c r="A54" s="12"/>
      <c r="B54" s="38" t="s">
        <v>312</v>
      </c>
      <c r="C54" s="38"/>
      <c r="D54" s="39" t="s">
        <v>237</v>
      </c>
      <c r="E54" s="51">
        <v>6459</v>
      </c>
      <c r="F54" s="41"/>
      <c r="G54" s="38"/>
      <c r="H54" s="39" t="s">
        <v>237</v>
      </c>
      <c r="I54" s="51">
        <v>13457</v>
      </c>
      <c r="J54" s="41"/>
      <c r="K54" s="38"/>
      <c r="L54" s="39" t="s">
        <v>237</v>
      </c>
      <c r="M54" s="51">
        <v>3787</v>
      </c>
      <c r="N54" s="41"/>
      <c r="O54" s="38"/>
      <c r="P54" s="39" t="s">
        <v>237</v>
      </c>
      <c r="Q54" s="40">
        <v>36</v>
      </c>
      <c r="R54" s="41"/>
      <c r="S54" s="38"/>
      <c r="T54" s="39" t="s">
        <v>237</v>
      </c>
      <c r="U54" s="51">
        <v>23739</v>
      </c>
      <c r="V54" s="41"/>
    </row>
    <row r="55" spans="1:34" x14ac:dyDescent="0.25">
      <c r="A55" s="12"/>
      <c r="B55" s="34" t="s">
        <v>313</v>
      </c>
      <c r="C55" s="34"/>
      <c r="D55" s="35"/>
      <c r="E55" s="36" t="s">
        <v>334</v>
      </c>
      <c r="F55" s="37" t="s">
        <v>239</v>
      </c>
      <c r="G55" s="34"/>
      <c r="H55" s="35"/>
      <c r="I55" s="36" t="s">
        <v>335</v>
      </c>
      <c r="J55" s="37" t="s">
        <v>239</v>
      </c>
      <c r="K55" s="34"/>
      <c r="L55" s="35"/>
      <c r="M55" s="36" t="s">
        <v>336</v>
      </c>
      <c r="N55" s="37" t="s">
        <v>239</v>
      </c>
      <c r="O55" s="34"/>
      <c r="P55" s="35"/>
      <c r="Q55" s="36" t="s">
        <v>249</v>
      </c>
      <c r="R55" s="37"/>
      <c r="S55" s="34"/>
      <c r="T55" s="35"/>
      <c r="U55" s="36" t="s">
        <v>337</v>
      </c>
      <c r="V55" s="37" t="s">
        <v>239</v>
      </c>
    </row>
    <row r="56" spans="1:34" x14ac:dyDescent="0.25">
      <c r="A56" s="12"/>
      <c r="B56" s="38" t="s">
        <v>318</v>
      </c>
      <c r="C56" s="38"/>
      <c r="D56" s="39"/>
      <c r="E56" s="51">
        <v>1011</v>
      </c>
      <c r="F56" s="41"/>
      <c r="G56" s="38"/>
      <c r="H56" s="39"/>
      <c r="I56" s="51">
        <v>1248</v>
      </c>
      <c r="J56" s="41"/>
      <c r="K56" s="38"/>
      <c r="L56" s="39"/>
      <c r="M56" s="40">
        <v>219</v>
      </c>
      <c r="N56" s="41"/>
      <c r="O56" s="38"/>
      <c r="P56" s="39"/>
      <c r="Q56" s="40" t="s">
        <v>249</v>
      </c>
      <c r="R56" s="41"/>
      <c r="S56" s="38"/>
      <c r="T56" s="39"/>
      <c r="U56" s="51">
        <v>2478</v>
      </c>
      <c r="V56" s="41"/>
    </row>
    <row r="57" spans="1:34" ht="15.75" thickBot="1" x14ac:dyDescent="0.3">
      <c r="A57" s="12"/>
      <c r="B57" s="34" t="s">
        <v>95</v>
      </c>
      <c r="C57" s="34"/>
      <c r="D57" s="53"/>
      <c r="E57" s="55" t="s">
        <v>338</v>
      </c>
      <c r="F57" s="37" t="s">
        <v>239</v>
      </c>
      <c r="G57" s="34"/>
      <c r="H57" s="53"/>
      <c r="I57" s="55" t="s">
        <v>339</v>
      </c>
      <c r="J57" s="37" t="s">
        <v>239</v>
      </c>
      <c r="K57" s="34"/>
      <c r="L57" s="53"/>
      <c r="M57" s="54">
        <v>1152</v>
      </c>
      <c r="N57" s="37"/>
      <c r="O57" s="34"/>
      <c r="P57" s="53"/>
      <c r="Q57" s="55" t="s">
        <v>249</v>
      </c>
      <c r="R57" s="37"/>
      <c r="S57" s="34"/>
      <c r="T57" s="53"/>
      <c r="U57" s="55" t="s">
        <v>340</v>
      </c>
      <c r="V57" s="37" t="s">
        <v>239</v>
      </c>
    </row>
    <row r="58" spans="1:34" ht="16.5" thickTop="1" thickBot="1" x14ac:dyDescent="0.3">
      <c r="A58" s="12"/>
      <c r="B58" s="38" t="s">
        <v>323</v>
      </c>
      <c r="C58" s="38"/>
      <c r="D58" s="56" t="s">
        <v>237</v>
      </c>
      <c r="E58" s="57">
        <v>5718</v>
      </c>
      <c r="F58" s="41"/>
      <c r="G58" s="38"/>
      <c r="H58" s="56" t="s">
        <v>237</v>
      </c>
      <c r="I58" s="57">
        <v>11122</v>
      </c>
      <c r="J58" s="41"/>
      <c r="K58" s="38"/>
      <c r="L58" s="56" t="s">
        <v>237</v>
      </c>
      <c r="M58" s="57">
        <v>4396</v>
      </c>
      <c r="N58" s="41"/>
      <c r="O58" s="38"/>
      <c r="P58" s="56" t="s">
        <v>237</v>
      </c>
      <c r="Q58" s="58">
        <v>36</v>
      </c>
      <c r="R58" s="41"/>
      <c r="S58" s="38"/>
      <c r="T58" s="56" t="s">
        <v>237</v>
      </c>
      <c r="U58" s="57">
        <v>21272</v>
      </c>
      <c r="V58" s="41"/>
    </row>
    <row r="59" spans="1:34" ht="15.75" thickTop="1"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ht="15" customHeight="1" x14ac:dyDescent="0.25">
      <c r="A60" s="12"/>
      <c r="B60" s="5"/>
      <c r="C60" s="5"/>
      <c r="D60" s="59" t="s">
        <v>306</v>
      </c>
      <c r="E60" s="59"/>
      <c r="F60" s="62"/>
      <c r="G60" s="5"/>
      <c r="H60" s="59" t="s">
        <v>307</v>
      </c>
      <c r="I60" s="59"/>
      <c r="J60" s="62"/>
      <c r="K60" s="5"/>
      <c r="L60" s="59"/>
      <c r="M60" s="59"/>
      <c r="N60" s="62"/>
      <c r="O60" s="5"/>
      <c r="P60" s="59"/>
      <c r="Q60" s="59"/>
      <c r="R60" s="62"/>
      <c r="S60" s="5"/>
      <c r="T60" s="59"/>
      <c r="U60" s="59"/>
      <c r="V60" s="62"/>
    </row>
    <row r="61" spans="1:34" ht="30.75" thickBot="1" x14ac:dyDescent="0.3">
      <c r="A61" s="12"/>
      <c r="B61" s="11" t="s">
        <v>341</v>
      </c>
      <c r="C61" s="5"/>
      <c r="D61" s="67" t="s">
        <v>309</v>
      </c>
      <c r="E61" s="67"/>
      <c r="F61" s="62"/>
      <c r="G61" s="5"/>
      <c r="H61" s="67" t="s">
        <v>310</v>
      </c>
      <c r="I61" s="67"/>
      <c r="J61" s="62"/>
      <c r="K61" s="5"/>
      <c r="L61" s="67" t="s">
        <v>297</v>
      </c>
      <c r="M61" s="67"/>
      <c r="N61" s="62"/>
      <c r="O61" s="5"/>
      <c r="P61" s="67" t="s">
        <v>311</v>
      </c>
      <c r="Q61" s="67"/>
      <c r="R61" s="62"/>
      <c r="S61" s="5"/>
      <c r="T61" s="67" t="s">
        <v>146</v>
      </c>
      <c r="U61" s="67"/>
      <c r="V61" s="62"/>
    </row>
    <row r="62" spans="1:34" ht="15.75" thickTop="1" x14ac:dyDescent="0.25">
      <c r="A62" s="12"/>
      <c r="B62" s="38" t="s">
        <v>312</v>
      </c>
      <c r="C62" s="38"/>
      <c r="D62" s="39" t="s">
        <v>237</v>
      </c>
      <c r="E62" s="51">
        <v>6313</v>
      </c>
      <c r="F62" s="41"/>
      <c r="G62" s="38"/>
      <c r="H62" s="39" t="s">
        <v>237</v>
      </c>
      <c r="I62" s="51">
        <v>20475</v>
      </c>
      <c r="J62" s="41"/>
      <c r="K62" s="38"/>
      <c r="L62" s="39" t="s">
        <v>237</v>
      </c>
      <c r="M62" s="51">
        <v>4821</v>
      </c>
      <c r="N62" s="41"/>
      <c r="O62" s="38"/>
      <c r="P62" s="39" t="s">
        <v>237</v>
      </c>
      <c r="Q62" s="40">
        <v>32</v>
      </c>
      <c r="R62" s="41"/>
      <c r="S62" s="38"/>
      <c r="T62" s="39" t="s">
        <v>237</v>
      </c>
      <c r="U62" s="51">
        <v>31641</v>
      </c>
      <c r="V62" s="41"/>
    </row>
    <row r="63" spans="1:34" x14ac:dyDescent="0.25">
      <c r="A63" s="12"/>
      <c r="B63" s="34" t="s">
        <v>313</v>
      </c>
      <c r="C63" s="34"/>
      <c r="D63" s="35"/>
      <c r="E63" s="36" t="s">
        <v>342</v>
      </c>
      <c r="F63" s="37" t="s">
        <v>239</v>
      </c>
      <c r="G63" s="34"/>
      <c r="H63" s="35"/>
      <c r="I63" s="36" t="s">
        <v>343</v>
      </c>
      <c r="J63" s="37" t="s">
        <v>239</v>
      </c>
      <c r="K63" s="34"/>
      <c r="L63" s="35"/>
      <c r="M63" s="36" t="s">
        <v>344</v>
      </c>
      <c r="N63" s="37" t="s">
        <v>239</v>
      </c>
      <c r="O63" s="34"/>
      <c r="P63" s="35"/>
      <c r="Q63" s="36" t="s">
        <v>249</v>
      </c>
      <c r="R63" s="37"/>
      <c r="S63" s="34"/>
      <c r="T63" s="35"/>
      <c r="U63" s="36" t="s">
        <v>345</v>
      </c>
      <c r="V63" s="37" t="s">
        <v>239</v>
      </c>
    </row>
    <row r="64" spans="1:34" x14ac:dyDescent="0.25">
      <c r="A64" s="12"/>
      <c r="B64" s="38" t="s">
        <v>318</v>
      </c>
      <c r="C64" s="38"/>
      <c r="D64" s="39"/>
      <c r="E64" s="40">
        <v>390</v>
      </c>
      <c r="F64" s="41"/>
      <c r="G64" s="38"/>
      <c r="H64" s="39"/>
      <c r="I64" s="51">
        <v>5662</v>
      </c>
      <c r="J64" s="41"/>
      <c r="K64" s="38"/>
      <c r="L64" s="39"/>
      <c r="M64" s="40">
        <v>189</v>
      </c>
      <c r="N64" s="41"/>
      <c r="O64" s="38"/>
      <c r="P64" s="39"/>
      <c r="Q64" s="40" t="s">
        <v>249</v>
      </c>
      <c r="R64" s="41"/>
      <c r="S64" s="38"/>
      <c r="T64" s="39"/>
      <c r="U64" s="51">
        <v>6241</v>
      </c>
      <c r="V64" s="41"/>
    </row>
    <row r="65" spans="1:34" ht="15.75" thickBot="1" x14ac:dyDescent="0.3">
      <c r="A65" s="12"/>
      <c r="B65" s="34" t="s">
        <v>95</v>
      </c>
      <c r="C65" s="34"/>
      <c r="D65" s="53"/>
      <c r="E65" s="55">
        <v>459</v>
      </c>
      <c r="F65" s="37"/>
      <c r="G65" s="34"/>
      <c r="H65" s="53"/>
      <c r="I65" s="55" t="s">
        <v>346</v>
      </c>
      <c r="J65" s="37" t="s">
        <v>239</v>
      </c>
      <c r="K65" s="34"/>
      <c r="L65" s="53"/>
      <c r="M65" s="54">
        <v>1083</v>
      </c>
      <c r="N65" s="37"/>
      <c r="O65" s="34"/>
      <c r="P65" s="53"/>
      <c r="Q65" s="55">
        <v>25</v>
      </c>
      <c r="R65" s="37"/>
      <c r="S65" s="34"/>
      <c r="T65" s="53"/>
      <c r="U65" s="55" t="s">
        <v>347</v>
      </c>
      <c r="V65" s="37" t="s">
        <v>239</v>
      </c>
    </row>
    <row r="66" spans="1:34" ht="16.5" thickTop="1" thickBot="1" x14ac:dyDescent="0.3">
      <c r="A66" s="12"/>
      <c r="B66" s="38" t="s">
        <v>323</v>
      </c>
      <c r="C66" s="38"/>
      <c r="D66" s="56" t="s">
        <v>237</v>
      </c>
      <c r="E66" s="57">
        <v>5934</v>
      </c>
      <c r="F66" s="41"/>
      <c r="G66" s="38"/>
      <c r="H66" s="56" t="s">
        <v>237</v>
      </c>
      <c r="I66" s="57">
        <v>15291</v>
      </c>
      <c r="J66" s="41"/>
      <c r="K66" s="38"/>
      <c r="L66" s="56" t="s">
        <v>237</v>
      </c>
      <c r="M66" s="57">
        <v>4989</v>
      </c>
      <c r="N66" s="41"/>
      <c r="O66" s="38"/>
      <c r="P66" s="56" t="s">
        <v>237</v>
      </c>
      <c r="Q66" s="58">
        <v>57</v>
      </c>
      <c r="R66" s="41"/>
      <c r="S66" s="38"/>
      <c r="T66" s="56" t="s">
        <v>237</v>
      </c>
      <c r="U66" s="57">
        <v>26271</v>
      </c>
      <c r="V66" s="41"/>
    </row>
    <row r="67" spans="1:34" ht="15.75" thickTop="1"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ht="15" customHeight="1" x14ac:dyDescent="0.25">
      <c r="A68" s="12"/>
      <c r="B68" s="59" t="s">
        <v>348</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x14ac:dyDescent="0.25">
      <c r="A69" s="12"/>
      <c r="B69" s="60"/>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c r="AF69" s="60"/>
      <c r="AG69" s="60"/>
      <c r="AH69" s="60"/>
    </row>
    <row r="70" spans="1:34" ht="15" customHeight="1" x14ac:dyDescent="0.25">
      <c r="A70" s="12"/>
      <c r="B70" s="61"/>
      <c r="C70" s="5"/>
      <c r="D70" s="59" t="s">
        <v>306</v>
      </c>
      <c r="E70" s="59"/>
      <c r="F70" s="62"/>
      <c r="G70" s="5"/>
      <c r="H70" s="59" t="s">
        <v>307</v>
      </c>
      <c r="I70" s="59"/>
      <c r="J70" s="62"/>
      <c r="K70" s="5"/>
      <c r="L70" s="59"/>
      <c r="M70" s="59"/>
      <c r="N70" s="62"/>
      <c r="O70" s="5"/>
      <c r="P70" s="59"/>
      <c r="Q70" s="59"/>
      <c r="R70" s="62"/>
      <c r="S70" s="5"/>
      <c r="T70" s="59"/>
      <c r="U70" s="59"/>
      <c r="V70" s="62"/>
    </row>
    <row r="71" spans="1:34" ht="15.75" thickBot="1" x14ac:dyDescent="0.3">
      <c r="A71" s="12"/>
      <c r="B71" s="11" t="s">
        <v>349</v>
      </c>
      <c r="C71" s="5"/>
      <c r="D71" s="67" t="s">
        <v>309</v>
      </c>
      <c r="E71" s="67"/>
      <c r="F71" s="62"/>
      <c r="G71" s="5"/>
      <c r="H71" s="67" t="s">
        <v>310</v>
      </c>
      <c r="I71" s="67"/>
      <c r="J71" s="62"/>
      <c r="K71" s="5"/>
      <c r="L71" s="67" t="s">
        <v>297</v>
      </c>
      <c r="M71" s="67"/>
      <c r="N71" s="62"/>
      <c r="O71" s="5"/>
      <c r="P71" s="67" t="s">
        <v>311</v>
      </c>
      <c r="Q71" s="67"/>
      <c r="R71" s="62"/>
      <c r="S71" s="5"/>
      <c r="T71" s="67" t="s">
        <v>146</v>
      </c>
      <c r="U71" s="67"/>
      <c r="V71" s="62"/>
    </row>
    <row r="72" spans="1:34" ht="15.75" thickTop="1" x14ac:dyDescent="0.25">
      <c r="A72" s="12"/>
      <c r="B72" s="5" t="s">
        <v>350</v>
      </c>
      <c r="C72" s="5"/>
      <c r="D72" s="71"/>
      <c r="E72" s="71"/>
      <c r="F72" s="62"/>
      <c r="G72" s="5"/>
      <c r="H72" s="71"/>
      <c r="I72" s="71"/>
      <c r="J72" s="62"/>
      <c r="K72" s="5"/>
      <c r="L72" s="71"/>
      <c r="M72" s="71"/>
      <c r="N72" s="62"/>
      <c r="O72" s="5"/>
      <c r="P72" s="71"/>
      <c r="Q72" s="71"/>
      <c r="R72" s="62"/>
      <c r="S72" s="5"/>
      <c r="T72" s="71"/>
      <c r="U72" s="71"/>
      <c r="V72" s="62"/>
    </row>
    <row r="73" spans="1:34" x14ac:dyDescent="0.25">
      <c r="A73" s="12"/>
      <c r="B73" s="5" t="s">
        <v>351</v>
      </c>
      <c r="C73" s="5"/>
      <c r="D73" s="59"/>
      <c r="E73" s="59"/>
      <c r="F73" s="62"/>
      <c r="G73" s="5"/>
      <c r="H73" s="59"/>
      <c r="I73" s="59"/>
      <c r="J73" s="62"/>
      <c r="K73" s="5"/>
      <c r="L73" s="59"/>
      <c r="M73" s="59"/>
      <c r="N73" s="62"/>
      <c r="O73" s="5"/>
      <c r="P73" s="59"/>
      <c r="Q73" s="59"/>
      <c r="R73" s="62"/>
      <c r="S73" s="5"/>
      <c r="T73" s="59"/>
      <c r="U73" s="59"/>
      <c r="V73" s="62"/>
    </row>
    <row r="74" spans="1:34" x14ac:dyDescent="0.25">
      <c r="A74" s="12"/>
      <c r="B74" s="38" t="s">
        <v>352</v>
      </c>
      <c r="C74" s="38"/>
      <c r="D74" s="39" t="s">
        <v>237</v>
      </c>
      <c r="E74" s="51">
        <v>2193</v>
      </c>
      <c r="F74" s="41"/>
      <c r="G74" s="38"/>
      <c r="H74" s="39" t="s">
        <v>237</v>
      </c>
      <c r="I74" s="51">
        <v>1555</v>
      </c>
      <c r="J74" s="41"/>
      <c r="K74" s="38"/>
      <c r="L74" s="39" t="s">
        <v>237</v>
      </c>
      <c r="M74" s="40">
        <v>914</v>
      </c>
      <c r="N74" s="41"/>
      <c r="O74" s="38"/>
      <c r="P74" s="39" t="s">
        <v>237</v>
      </c>
      <c r="Q74" s="40" t="s">
        <v>249</v>
      </c>
      <c r="R74" s="41"/>
      <c r="S74" s="38"/>
      <c r="T74" s="39" t="s">
        <v>237</v>
      </c>
      <c r="U74" s="51">
        <v>4662</v>
      </c>
      <c r="V74" s="41"/>
    </row>
    <row r="75" spans="1:34" ht="15.75" thickBot="1" x14ac:dyDescent="0.3">
      <c r="A75" s="12"/>
      <c r="B75" s="34" t="s">
        <v>353</v>
      </c>
      <c r="C75" s="34"/>
      <c r="D75" s="53"/>
      <c r="E75" s="54">
        <v>3525</v>
      </c>
      <c r="F75" s="37"/>
      <c r="G75" s="34"/>
      <c r="H75" s="53"/>
      <c r="I75" s="54">
        <v>9567</v>
      </c>
      <c r="J75" s="37"/>
      <c r="K75" s="34"/>
      <c r="L75" s="53"/>
      <c r="M75" s="54">
        <v>3482</v>
      </c>
      <c r="N75" s="37"/>
      <c r="O75" s="34"/>
      <c r="P75" s="53"/>
      <c r="Q75" s="55">
        <v>36</v>
      </c>
      <c r="R75" s="37"/>
      <c r="S75" s="34"/>
      <c r="T75" s="53"/>
      <c r="U75" s="54">
        <v>16610</v>
      </c>
      <c r="V75" s="37"/>
    </row>
    <row r="76" spans="1:34" ht="16.5" thickTop="1" thickBot="1" x14ac:dyDescent="0.3">
      <c r="A76" s="12"/>
      <c r="B76" s="38" t="s">
        <v>354</v>
      </c>
      <c r="C76" s="38"/>
      <c r="D76" s="56" t="s">
        <v>237</v>
      </c>
      <c r="E76" s="57">
        <v>5718</v>
      </c>
      <c r="F76" s="41"/>
      <c r="G76" s="38"/>
      <c r="H76" s="56" t="s">
        <v>237</v>
      </c>
      <c r="I76" s="57">
        <v>11122</v>
      </c>
      <c r="J76" s="41"/>
      <c r="K76" s="38"/>
      <c r="L76" s="56" t="s">
        <v>237</v>
      </c>
      <c r="M76" s="57">
        <v>4396</v>
      </c>
      <c r="N76" s="41"/>
      <c r="O76" s="38"/>
      <c r="P76" s="56" t="s">
        <v>237</v>
      </c>
      <c r="Q76" s="58">
        <v>36</v>
      </c>
      <c r="R76" s="41"/>
      <c r="S76" s="38"/>
      <c r="T76" s="56" t="s">
        <v>237</v>
      </c>
      <c r="U76" s="57">
        <v>21272</v>
      </c>
      <c r="V76" s="41"/>
    </row>
    <row r="77" spans="1:34" ht="15.75" thickTop="1" x14ac:dyDescent="0.25">
      <c r="A77" s="12"/>
      <c r="B77" s="34"/>
      <c r="C77" s="34"/>
      <c r="D77" s="35"/>
      <c r="E77" s="36"/>
      <c r="F77" s="37"/>
      <c r="G77" s="34"/>
      <c r="H77" s="35"/>
      <c r="I77" s="36"/>
      <c r="J77" s="37"/>
      <c r="K77" s="34"/>
      <c r="L77" s="35"/>
      <c r="M77" s="36"/>
      <c r="N77" s="37"/>
      <c r="O77" s="34"/>
      <c r="P77" s="35"/>
      <c r="Q77" s="36"/>
      <c r="R77" s="37"/>
      <c r="S77" s="34"/>
      <c r="T77" s="35"/>
      <c r="U77" s="36"/>
      <c r="V77" s="37"/>
    </row>
    <row r="78" spans="1:34" x14ac:dyDescent="0.25">
      <c r="A78" s="12"/>
      <c r="B78" s="38" t="s">
        <v>355</v>
      </c>
      <c r="C78" s="38"/>
      <c r="D78" s="39"/>
      <c r="E78" s="40"/>
      <c r="F78" s="41"/>
      <c r="G78" s="38"/>
      <c r="H78" s="39"/>
      <c r="I78" s="40"/>
      <c r="J78" s="41"/>
      <c r="K78" s="38"/>
      <c r="L78" s="39"/>
      <c r="M78" s="40"/>
      <c r="N78" s="41"/>
      <c r="O78" s="38"/>
      <c r="P78" s="39"/>
      <c r="Q78" s="40"/>
      <c r="R78" s="41"/>
      <c r="S78" s="38"/>
      <c r="T78" s="39"/>
      <c r="U78" s="40"/>
      <c r="V78" s="41"/>
    </row>
    <row r="79" spans="1:34" x14ac:dyDescent="0.25">
      <c r="A79" s="12"/>
      <c r="B79" s="34" t="s">
        <v>352</v>
      </c>
      <c r="C79" s="34"/>
      <c r="D79" s="35" t="s">
        <v>237</v>
      </c>
      <c r="E79" s="52">
        <v>12218</v>
      </c>
      <c r="F79" s="37"/>
      <c r="G79" s="34"/>
      <c r="H79" s="35" t="s">
        <v>237</v>
      </c>
      <c r="I79" s="52">
        <v>45895</v>
      </c>
      <c r="J79" s="37"/>
      <c r="K79" s="34"/>
      <c r="L79" s="35" t="s">
        <v>237</v>
      </c>
      <c r="M79" s="52">
        <v>15030</v>
      </c>
      <c r="N79" s="37"/>
      <c r="O79" s="34"/>
      <c r="P79" s="35" t="s">
        <v>237</v>
      </c>
      <c r="Q79" s="36" t="s">
        <v>249</v>
      </c>
      <c r="R79" s="37"/>
      <c r="S79" s="34"/>
      <c r="T79" s="35" t="s">
        <v>237</v>
      </c>
      <c r="U79" s="52">
        <v>73143</v>
      </c>
      <c r="V79" s="37"/>
    </row>
    <row r="80" spans="1:34" ht="15.75" thickBot="1" x14ac:dyDescent="0.3">
      <c r="A80" s="12"/>
      <c r="B80" s="38" t="s">
        <v>353</v>
      </c>
      <c r="C80" s="38"/>
      <c r="D80" s="64"/>
      <c r="E80" s="65">
        <v>240998</v>
      </c>
      <c r="F80" s="41"/>
      <c r="G80" s="38"/>
      <c r="H80" s="64"/>
      <c r="I80" s="65">
        <v>436037</v>
      </c>
      <c r="J80" s="41"/>
      <c r="K80" s="38"/>
      <c r="L80" s="64"/>
      <c r="M80" s="65">
        <v>278615</v>
      </c>
      <c r="N80" s="41"/>
      <c r="O80" s="38"/>
      <c r="P80" s="64"/>
      <c r="Q80" s="66" t="s">
        <v>249</v>
      </c>
      <c r="R80" s="41"/>
      <c r="S80" s="38"/>
      <c r="T80" s="64"/>
      <c r="U80" s="65">
        <v>955650</v>
      </c>
      <c r="V80" s="41"/>
    </row>
    <row r="81" spans="1:34" ht="16.5" thickTop="1" thickBot="1" x14ac:dyDescent="0.3">
      <c r="A81" s="12"/>
      <c r="B81" s="34" t="s">
        <v>356</v>
      </c>
      <c r="C81" s="34"/>
      <c r="D81" s="68" t="s">
        <v>237</v>
      </c>
      <c r="E81" s="69">
        <v>253216</v>
      </c>
      <c r="F81" s="37"/>
      <c r="G81" s="34"/>
      <c r="H81" s="68" t="s">
        <v>237</v>
      </c>
      <c r="I81" s="69">
        <v>481932</v>
      </c>
      <c r="J81" s="37"/>
      <c r="K81" s="34"/>
      <c r="L81" s="68" t="s">
        <v>237</v>
      </c>
      <c r="M81" s="69">
        <v>293645</v>
      </c>
      <c r="N81" s="37"/>
      <c r="O81" s="34"/>
      <c r="P81" s="68" t="s">
        <v>237</v>
      </c>
      <c r="Q81" s="70" t="s">
        <v>249</v>
      </c>
      <c r="R81" s="37"/>
      <c r="S81" s="34"/>
      <c r="T81" s="68" t="s">
        <v>237</v>
      </c>
      <c r="U81" s="69">
        <v>1028793</v>
      </c>
      <c r="V81" s="37"/>
    </row>
    <row r="82" spans="1:34" ht="15.75" thickTop="1"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row>
    <row r="83" spans="1:34" ht="15" customHeight="1" x14ac:dyDescent="0.25">
      <c r="A83" s="12"/>
      <c r="B83" s="61"/>
      <c r="C83" s="5"/>
      <c r="D83" s="59" t="s">
        <v>306</v>
      </c>
      <c r="E83" s="59"/>
      <c r="F83" s="62"/>
      <c r="G83" s="5"/>
      <c r="H83" s="59" t="s">
        <v>307</v>
      </c>
      <c r="I83" s="59"/>
      <c r="J83" s="62"/>
      <c r="K83" s="5"/>
      <c r="L83" s="59"/>
      <c r="M83" s="59"/>
      <c r="N83" s="62"/>
      <c r="O83" s="5"/>
      <c r="P83" s="59"/>
      <c r="Q83" s="59"/>
      <c r="R83" s="62"/>
      <c r="S83" s="5"/>
      <c r="T83" s="59"/>
      <c r="U83" s="59"/>
      <c r="V83" s="62"/>
    </row>
    <row r="84" spans="1:34" ht="15.75" thickBot="1" x14ac:dyDescent="0.3">
      <c r="A84" s="12"/>
      <c r="B84" s="11" t="s">
        <v>357</v>
      </c>
      <c r="C84" s="5"/>
      <c r="D84" s="67" t="s">
        <v>309</v>
      </c>
      <c r="E84" s="67"/>
      <c r="F84" s="62"/>
      <c r="G84" s="5"/>
      <c r="H84" s="67" t="s">
        <v>310</v>
      </c>
      <c r="I84" s="67"/>
      <c r="J84" s="62"/>
      <c r="K84" s="5"/>
      <c r="L84" s="67" t="s">
        <v>297</v>
      </c>
      <c r="M84" s="67"/>
      <c r="N84" s="62"/>
      <c r="O84" s="5"/>
      <c r="P84" s="67" t="s">
        <v>311</v>
      </c>
      <c r="Q84" s="67"/>
      <c r="R84" s="62"/>
      <c r="S84" s="5"/>
      <c r="T84" s="67" t="s">
        <v>146</v>
      </c>
      <c r="U84" s="67"/>
      <c r="V84" s="62"/>
    </row>
    <row r="85" spans="1:34" ht="15.75" thickTop="1" x14ac:dyDescent="0.25">
      <c r="A85" s="12"/>
      <c r="B85" s="5" t="s">
        <v>350</v>
      </c>
      <c r="C85" s="5"/>
      <c r="D85" s="71"/>
      <c r="E85" s="71"/>
      <c r="F85" s="62"/>
      <c r="G85" s="5"/>
      <c r="H85" s="71"/>
      <c r="I85" s="71"/>
      <c r="J85" s="62"/>
      <c r="K85" s="5"/>
      <c r="L85" s="71"/>
      <c r="M85" s="71"/>
      <c r="N85" s="62"/>
      <c r="O85" s="5"/>
      <c r="P85" s="71"/>
      <c r="Q85" s="71"/>
      <c r="R85" s="62"/>
      <c r="S85" s="5"/>
      <c r="T85" s="71"/>
      <c r="U85" s="71"/>
      <c r="V85" s="62"/>
    </row>
    <row r="86" spans="1:34" x14ac:dyDescent="0.25">
      <c r="A86" s="12"/>
      <c r="B86" s="5" t="s">
        <v>351</v>
      </c>
      <c r="C86" s="5"/>
      <c r="D86" s="59"/>
      <c r="E86" s="59"/>
      <c r="F86" s="62"/>
      <c r="G86" s="5"/>
      <c r="H86" s="59"/>
      <c r="I86" s="59"/>
      <c r="J86" s="62"/>
      <c r="K86" s="5"/>
      <c r="L86" s="59"/>
      <c r="M86" s="59"/>
      <c r="N86" s="62"/>
      <c r="O86" s="5"/>
      <c r="P86" s="59"/>
      <c r="Q86" s="59"/>
      <c r="R86" s="62"/>
      <c r="S86" s="5"/>
      <c r="T86" s="59"/>
      <c r="U86" s="59"/>
      <c r="V86" s="62"/>
    </row>
    <row r="87" spans="1:34" x14ac:dyDescent="0.25">
      <c r="A87" s="12"/>
      <c r="B87" s="38" t="s">
        <v>352</v>
      </c>
      <c r="C87" s="38"/>
      <c r="D87" s="39" t="s">
        <v>237</v>
      </c>
      <c r="E87" s="51">
        <v>2920</v>
      </c>
      <c r="F87" s="41"/>
      <c r="G87" s="38"/>
      <c r="H87" s="39" t="s">
        <v>237</v>
      </c>
      <c r="I87" s="51">
        <v>2418</v>
      </c>
      <c r="J87" s="41"/>
      <c r="K87" s="38"/>
      <c r="L87" s="39" t="s">
        <v>237</v>
      </c>
      <c r="M87" s="40">
        <v>716</v>
      </c>
      <c r="N87" s="41"/>
      <c r="O87" s="38"/>
      <c r="P87" s="39" t="s">
        <v>237</v>
      </c>
      <c r="Q87" s="40" t="s">
        <v>249</v>
      </c>
      <c r="R87" s="41"/>
      <c r="S87" s="38"/>
      <c r="T87" s="39" t="s">
        <v>237</v>
      </c>
      <c r="U87" s="51">
        <v>6054</v>
      </c>
      <c r="V87" s="41"/>
    </row>
    <row r="88" spans="1:34" ht="15.75" thickBot="1" x14ac:dyDescent="0.3">
      <c r="A88" s="12"/>
      <c r="B88" s="34" t="s">
        <v>353</v>
      </c>
      <c r="C88" s="34"/>
      <c r="D88" s="53"/>
      <c r="E88" s="54">
        <v>3539</v>
      </c>
      <c r="F88" s="37"/>
      <c r="G88" s="34"/>
      <c r="H88" s="53"/>
      <c r="I88" s="54">
        <v>11039</v>
      </c>
      <c r="J88" s="37"/>
      <c r="K88" s="34"/>
      <c r="L88" s="53"/>
      <c r="M88" s="54">
        <v>3071</v>
      </c>
      <c r="N88" s="37"/>
      <c r="O88" s="34"/>
      <c r="P88" s="53"/>
      <c r="Q88" s="55">
        <v>36</v>
      </c>
      <c r="R88" s="37"/>
      <c r="S88" s="34"/>
      <c r="T88" s="53"/>
      <c r="U88" s="54">
        <v>17685</v>
      </c>
      <c r="V88" s="37"/>
    </row>
    <row r="89" spans="1:34" ht="16.5" thickTop="1" thickBot="1" x14ac:dyDescent="0.3">
      <c r="A89" s="12"/>
      <c r="B89" s="38" t="s">
        <v>354</v>
      </c>
      <c r="C89" s="38"/>
      <c r="D89" s="56" t="s">
        <v>237</v>
      </c>
      <c r="E89" s="57">
        <v>6459</v>
      </c>
      <c r="F89" s="41"/>
      <c r="G89" s="38"/>
      <c r="H89" s="56" t="s">
        <v>237</v>
      </c>
      <c r="I89" s="57">
        <v>13457</v>
      </c>
      <c r="J89" s="41"/>
      <c r="K89" s="38"/>
      <c r="L89" s="56" t="s">
        <v>237</v>
      </c>
      <c r="M89" s="57">
        <v>3787</v>
      </c>
      <c r="N89" s="41"/>
      <c r="O89" s="38"/>
      <c r="P89" s="56" t="s">
        <v>237</v>
      </c>
      <c r="Q89" s="58">
        <v>36</v>
      </c>
      <c r="R89" s="41"/>
      <c r="S89" s="38"/>
      <c r="T89" s="56" t="s">
        <v>237</v>
      </c>
      <c r="U89" s="57">
        <v>23739</v>
      </c>
      <c r="V89" s="41"/>
    </row>
    <row r="90" spans="1:34" ht="15.75" thickTop="1" x14ac:dyDescent="0.25">
      <c r="A90" s="12"/>
      <c r="B90" s="34"/>
      <c r="C90" s="34"/>
      <c r="D90" s="35"/>
      <c r="E90" s="36"/>
      <c r="F90" s="37"/>
      <c r="G90" s="34"/>
      <c r="H90" s="35"/>
      <c r="I90" s="36"/>
      <c r="J90" s="37"/>
      <c r="K90" s="34"/>
      <c r="L90" s="35"/>
      <c r="M90" s="36"/>
      <c r="N90" s="37"/>
      <c r="O90" s="34"/>
      <c r="P90" s="35"/>
      <c r="Q90" s="36"/>
      <c r="R90" s="37"/>
      <c r="S90" s="34"/>
      <c r="T90" s="35"/>
      <c r="U90" s="36"/>
      <c r="V90" s="37"/>
    </row>
    <row r="91" spans="1:34" x14ac:dyDescent="0.25">
      <c r="A91" s="12"/>
      <c r="B91" s="38" t="s">
        <v>355</v>
      </c>
      <c r="C91" s="38"/>
      <c r="D91" s="39"/>
      <c r="E91" s="40"/>
      <c r="F91" s="41"/>
      <c r="G91" s="38"/>
      <c r="H91" s="39"/>
      <c r="I91" s="40"/>
      <c r="J91" s="41"/>
      <c r="K91" s="38"/>
      <c r="L91" s="39"/>
      <c r="M91" s="40"/>
      <c r="N91" s="41"/>
      <c r="O91" s="38"/>
      <c r="P91" s="39"/>
      <c r="Q91" s="40"/>
      <c r="R91" s="41"/>
      <c r="S91" s="38"/>
      <c r="T91" s="39"/>
      <c r="U91" s="40"/>
      <c r="V91" s="41"/>
    </row>
    <row r="92" spans="1:34" x14ac:dyDescent="0.25">
      <c r="A92" s="12"/>
      <c r="B92" s="34" t="s">
        <v>352</v>
      </c>
      <c r="C92" s="34"/>
      <c r="D92" s="35" t="s">
        <v>237</v>
      </c>
      <c r="E92" s="52">
        <v>14390</v>
      </c>
      <c r="F92" s="37"/>
      <c r="G92" s="34"/>
      <c r="H92" s="35" t="s">
        <v>237</v>
      </c>
      <c r="I92" s="52">
        <v>54831</v>
      </c>
      <c r="J92" s="37"/>
      <c r="K92" s="34"/>
      <c r="L92" s="35" t="s">
        <v>237</v>
      </c>
      <c r="M92" s="52">
        <v>14086</v>
      </c>
      <c r="N92" s="37"/>
      <c r="O92" s="34"/>
      <c r="P92" s="35" t="s">
        <v>237</v>
      </c>
      <c r="Q92" s="36" t="s">
        <v>249</v>
      </c>
      <c r="R92" s="37"/>
      <c r="S92" s="34"/>
      <c r="T92" s="35" t="s">
        <v>237</v>
      </c>
      <c r="U92" s="52">
        <v>83307</v>
      </c>
      <c r="V92" s="37"/>
    </row>
    <row r="93" spans="1:34" ht="15.75" thickBot="1" x14ac:dyDescent="0.3">
      <c r="A93" s="12"/>
      <c r="B93" s="38" t="s">
        <v>353</v>
      </c>
      <c r="C93" s="38"/>
      <c r="D93" s="64"/>
      <c r="E93" s="65">
        <v>245310</v>
      </c>
      <c r="F93" s="41"/>
      <c r="G93" s="38"/>
      <c r="H93" s="64"/>
      <c r="I93" s="65">
        <v>448128</v>
      </c>
      <c r="J93" s="41"/>
      <c r="K93" s="38"/>
      <c r="L93" s="64"/>
      <c r="M93" s="65">
        <v>275603</v>
      </c>
      <c r="N93" s="41"/>
      <c r="O93" s="38"/>
      <c r="P93" s="64"/>
      <c r="Q93" s="66" t="s">
        <v>249</v>
      </c>
      <c r="R93" s="41"/>
      <c r="S93" s="38"/>
      <c r="T93" s="64"/>
      <c r="U93" s="65">
        <v>969041</v>
      </c>
      <c r="V93" s="41"/>
    </row>
    <row r="94" spans="1:34" ht="16.5" thickTop="1" thickBot="1" x14ac:dyDescent="0.3">
      <c r="A94" s="12"/>
      <c r="B94" s="34" t="s">
        <v>356</v>
      </c>
      <c r="C94" s="34"/>
      <c r="D94" s="68" t="s">
        <v>237</v>
      </c>
      <c r="E94" s="69">
        <v>259700</v>
      </c>
      <c r="F94" s="37"/>
      <c r="G94" s="34"/>
      <c r="H94" s="68" t="s">
        <v>237</v>
      </c>
      <c r="I94" s="69">
        <v>502959</v>
      </c>
      <c r="J94" s="37"/>
      <c r="K94" s="34"/>
      <c r="L94" s="68" t="s">
        <v>237</v>
      </c>
      <c r="M94" s="69">
        <v>289689</v>
      </c>
      <c r="N94" s="37"/>
      <c r="O94" s="34"/>
      <c r="P94" s="68" t="s">
        <v>237</v>
      </c>
      <c r="Q94" s="70" t="s">
        <v>249</v>
      </c>
      <c r="R94" s="37"/>
      <c r="S94" s="34"/>
      <c r="T94" s="68" t="s">
        <v>237</v>
      </c>
      <c r="U94" s="69">
        <v>1052348</v>
      </c>
      <c r="V94" s="37"/>
    </row>
    <row r="95" spans="1:34" ht="15.75" thickTop="1"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ht="15" customHeight="1" x14ac:dyDescent="0.25">
      <c r="A96" s="12"/>
      <c r="B96" s="59" t="s">
        <v>35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x14ac:dyDescent="0.25">
      <c r="A97" s="12"/>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row>
    <row r="98" spans="1:34" ht="15" customHeight="1" x14ac:dyDescent="0.25">
      <c r="A98" s="12"/>
      <c r="B98" s="13"/>
      <c r="C98" s="14"/>
      <c r="D98" s="48" t="s">
        <v>359</v>
      </c>
      <c r="E98" s="48"/>
      <c r="F98" s="15"/>
      <c r="G98" s="5"/>
      <c r="H98" s="59"/>
      <c r="I98" s="59"/>
      <c r="J98" s="62"/>
      <c r="K98" s="5"/>
      <c r="L98" s="59"/>
      <c r="M98" s="59"/>
      <c r="N98" s="62"/>
    </row>
    <row r="99" spans="1:34" ht="15" customHeight="1" x14ac:dyDescent="0.25">
      <c r="A99" s="12"/>
      <c r="B99" s="14"/>
      <c r="C99" s="14"/>
      <c r="D99" s="48" t="s">
        <v>360</v>
      </c>
      <c r="E99" s="48"/>
      <c r="F99" s="15"/>
      <c r="G99" s="14"/>
      <c r="H99" s="48" t="s">
        <v>361</v>
      </c>
      <c r="I99" s="48"/>
      <c r="J99" s="15"/>
      <c r="K99" s="14"/>
      <c r="L99" s="48" t="s">
        <v>362</v>
      </c>
      <c r="M99" s="48"/>
      <c r="N99" s="15"/>
    </row>
    <row r="100" spans="1:34" ht="15.75" thickBot="1" x14ac:dyDescent="0.3">
      <c r="A100" s="12"/>
      <c r="B100" s="14"/>
      <c r="C100" s="14"/>
      <c r="D100" s="49" t="s">
        <v>363</v>
      </c>
      <c r="E100" s="49"/>
      <c r="F100" s="15"/>
      <c r="G100" s="14"/>
      <c r="H100" s="49" t="s">
        <v>364</v>
      </c>
      <c r="I100" s="49"/>
      <c r="J100" s="15"/>
      <c r="K100" s="14"/>
      <c r="L100" s="49" t="s">
        <v>365</v>
      </c>
      <c r="M100" s="49"/>
      <c r="N100" s="15"/>
    </row>
    <row r="101" spans="1:34" ht="15.75" thickTop="1" x14ac:dyDescent="0.25">
      <c r="A101" s="12"/>
      <c r="B101" s="14" t="s">
        <v>366</v>
      </c>
      <c r="C101" s="14"/>
      <c r="D101" s="50"/>
      <c r="E101" s="50"/>
      <c r="F101" s="15"/>
      <c r="G101" s="14"/>
      <c r="H101" s="50"/>
      <c r="I101" s="50"/>
      <c r="J101" s="15"/>
      <c r="K101" s="14"/>
      <c r="L101" s="50"/>
      <c r="M101" s="50"/>
      <c r="N101" s="15"/>
    </row>
    <row r="102" spans="1:34" x14ac:dyDescent="0.25">
      <c r="A102" s="12"/>
      <c r="B102" s="17" t="s">
        <v>287</v>
      </c>
      <c r="C102" s="17"/>
      <c r="D102" s="18" t="s">
        <v>237</v>
      </c>
      <c r="E102" s="19">
        <v>3250</v>
      </c>
      <c r="F102" s="20"/>
      <c r="G102" s="17"/>
      <c r="H102" s="18" t="s">
        <v>237</v>
      </c>
      <c r="I102" s="19">
        <v>3247</v>
      </c>
      <c r="J102" s="20"/>
      <c r="K102" s="17"/>
      <c r="L102" s="18" t="s">
        <v>237</v>
      </c>
      <c r="M102" s="21" t="s">
        <v>249</v>
      </c>
      <c r="N102" s="20"/>
    </row>
    <row r="103" spans="1:34" x14ac:dyDescent="0.25">
      <c r="A103" s="12"/>
      <c r="B103" s="22"/>
      <c r="C103" s="34"/>
      <c r="D103" s="35"/>
      <c r="E103" s="36"/>
      <c r="F103" s="37"/>
      <c r="G103" s="34"/>
      <c r="H103" s="35"/>
      <c r="I103" s="36"/>
      <c r="J103" s="37"/>
      <c r="K103" s="34"/>
      <c r="L103" s="35"/>
      <c r="M103" s="36"/>
      <c r="N103" s="37"/>
    </row>
    <row r="104" spans="1:34" x14ac:dyDescent="0.25">
      <c r="A104" s="12"/>
      <c r="B104" s="17" t="s">
        <v>288</v>
      </c>
      <c r="C104" s="17"/>
      <c r="D104" s="18"/>
      <c r="E104" s="21"/>
      <c r="F104" s="20"/>
      <c r="G104" s="17"/>
      <c r="H104" s="18"/>
      <c r="I104" s="21"/>
      <c r="J104" s="20"/>
      <c r="K104" s="17"/>
      <c r="L104" s="18"/>
      <c r="M104" s="21"/>
      <c r="N104" s="20"/>
    </row>
    <row r="105" spans="1:34" x14ac:dyDescent="0.25">
      <c r="A105" s="12"/>
      <c r="B105" s="34" t="s">
        <v>289</v>
      </c>
      <c r="C105" s="22"/>
      <c r="D105" s="23"/>
      <c r="E105" s="24">
        <v>5344</v>
      </c>
      <c r="F105" s="25"/>
      <c r="G105" s="22"/>
      <c r="H105" s="23"/>
      <c r="I105" s="24">
        <v>4411</v>
      </c>
      <c r="J105" s="25"/>
      <c r="K105" s="22"/>
      <c r="L105" s="23"/>
      <c r="M105" s="26" t="s">
        <v>249</v>
      </c>
      <c r="N105" s="25"/>
    </row>
    <row r="106" spans="1:34" x14ac:dyDescent="0.25">
      <c r="A106" s="12"/>
      <c r="B106" s="38" t="s">
        <v>290</v>
      </c>
      <c r="C106" s="17"/>
      <c r="D106" s="18"/>
      <c r="E106" s="21" t="s">
        <v>249</v>
      </c>
      <c r="F106" s="20"/>
      <c r="G106" s="17"/>
      <c r="H106" s="18"/>
      <c r="I106" s="21" t="s">
        <v>249</v>
      </c>
      <c r="J106" s="20"/>
      <c r="K106" s="17"/>
      <c r="L106" s="18"/>
      <c r="M106" s="21" t="s">
        <v>249</v>
      </c>
      <c r="N106" s="20"/>
    </row>
    <row r="107" spans="1:34" x14ac:dyDescent="0.25">
      <c r="A107" s="12"/>
      <c r="B107" s="34" t="s">
        <v>291</v>
      </c>
      <c r="C107" s="22"/>
      <c r="D107" s="23"/>
      <c r="E107" s="26">
        <v>413</v>
      </c>
      <c r="F107" s="25"/>
      <c r="G107" s="22"/>
      <c r="H107" s="23"/>
      <c r="I107" s="26">
        <v>413</v>
      </c>
      <c r="J107" s="25"/>
      <c r="K107" s="22"/>
      <c r="L107" s="23"/>
      <c r="M107" s="26" t="s">
        <v>249</v>
      </c>
      <c r="N107" s="25"/>
    </row>
    <row r="108" spans="1:34" x14ac:dyDescent="0.25">
      <c r="A108" s="12"/>
      <c r="B108" s="38" t="s">
        <v>292</v>
      </c>
      <c r="C108" s="17"/>
      <c r="D108" s="18"/>
      <c r="E108" s="21">
        <v>586</v>
      </c>
      <c r="F108" s="20"/>
      <c r="G108" s="17"/>
      <c r="H108" s="18"/>
      <c r="I108" s="21">
        <v>586</v>
      </c>
      <c r="J108" s="20"/>
      <c r="K108" s="17"/>
      <c r="L108" s="18"/>
      <c r="M108" s="21" t="s">
        <v>249</v>
      </c>
      <c r="N108" s="20"/>
    </row>
    <row r="109" spans="1:34" x14ac:dyDescent="0.25">
      <c r="A109" s="12"/>
      <c r="B109" s="34" t="s">
        <v>293</v>
      </c>
      <c r="C109" s="22"/>
      <c r="D109" s="23"/>
      <c r="E109" s="24">
        <v>1089</v>
      </c>
      <c r="F109" s="25"/>
      <c r="G109" s="22"/>
      <c r="H109" s="23"/>
      <c r="I109" s="24">
        <v>1089</v>
      </c>
      <c r="J109" s="25"/>
      <c r="K109" s="22"/>
      <c r="L109" s="23"/>
      <c r="M109" s="26" t="s">
        <v>249</v>
      </c>
      <c r="N109" s="25"/>
    </row>
    <row r="110" spans="1:34" x14ac:dyDescent="0.25">
      <c r="A110" s="12"/>
      <c r="B110" s="38" t="s">
        <v>294</v>
      </c>
      <c r="C110" s="17"/>
      <c r="D110" s="18"/>
      <c r="E110" s="19">
        <v>3727</v>
      </c>
      <c r="F110" s="20"/>
      <c r="G110" s="17"/>
      <c r="H110" s="18"/>
      <c r="I110" s="19">
        <v>3525</v>
      </c>
      <c r="J110" s="20"/>
      <c r="K110" s="17"/>
      <c r="L110" s="18"/>
      <c r="M110" s="21" t="s">
        <v>249</v>
      </c>
      <c r="N110" s="20"/>
    </row>
    <row r="111" spans="1:34" ht="15.75" thickBot="1" x14ac:dyDescent="0.3">
      <c r="A111" s="12"/>
      <c r="B111" s="34" t="s">
        <v>295</v>
      </c>
      <c r="C111" s="22"/>
      <c r="D111" s="27"/>
      <c r="E111" s="29">
        <v>808</v>
      </c>
      <c r="F111" s="25"/>
      <c r="G111" s="22"/>
      <c r="H111" s="27"/>
      <c r="I111" s="29">
        <v>808</v>
      </c>
      <c r="J111" s="25"/>
      <c r="K111" s="22"/>
      <c r="L111" s="27"/>
      <c r="M111" s="29" t="s">
        <v>249</v>
      </c>
      <c r="N111" s="25"/>
    </row>
    <row r="112" spans="1:34" ht="15.75" thickTop="1" x14ac:dyDescent="0.25">
      <c r="A112" s="12"/>
      <c r="B112" s="17"/>
      <c r="C112" s="17"/>
      <c r="D112" s="18"/>
      <c r="E112" s="19">
        <v>11967</v>
      </c>
      <c r="F112" s="20"/>
      <c r="G112" s="17"/>
      <c r="H112" s="18"/>
      <c r="I112" s="19">
        <v>10832</v>
      </c>
      <c r="J112" s="20"/>
      <c r="K112" s="17"/>
      <c r="L112" s="18"/>
      <c r="M112" s="21" t="s">
        <v>249</v>
      </c>
      <c r="N112" s="20"/>
    </row>
    <row r="113" spans="1:14" x14ac:dyDescent="0.25">
      <c r="A113" s="12"/>
      <c r="B113" s="22" t="s">
        <v>367</v>
      </c>
      <c r="C113" s="22"/>
      <c r="D113" s="23"/>
      <c r="E113" s="26"/>
      <c r="F113" s="25"/>
      <c r="G113" s="22"/>
      <c r="H113" s="23"/>
      <c r="I113" s="26"/>
      <c r="J113" s="25"/>
      <c r="K113" s="22"/>
      <c r="L113" s="23"/>
      <c r="M113" s="26"/>
      <c r="N113" s="25"/>
    </row>
    <row r="114" spans="1:14" x14ac:dyDescent="0.25">
      <c r="A114" s="12"/>
      <c r="B114" s="38" t="s">
        <v>298</v>
      </c>
      <c r="C114" s="17"/>
      <c r="D114" s="18"/>
      <c r="E114" s="21" t="s">
        <v>249</v>
      </c>
      <c r="F114" s="20"/>
      <c r="G114" s="17"/>
      <c r="H114" s="18"/>
      <c r="I114" s="21" t="s">
        <v>249</v>
      </c>
      <c r="J114" s="20"/>
      <c r="K114" s="17"/>
      <c r="L114" s="18"/>
      <c r="M114" s="21" t="s">
        <v>249</v>
      </c>
      <c r="N114" s="20"/>
    </row>
    <row r="115" spans="1:14" x14ac:dyDescent="0.25">
      <c r="A115" s="12"/>
      <c r="B115" s="34" t="s">
        <v>299</v>
      </c>
      <c r="C115" s="22"/>
      <c r="D115" s="23"/>
      <c r="E115" s="26" t="s">
        <v>249</v>
      </c>
      <c r="F115" s="25"/>
      <c r="G115" s="22"/>
      <c r="H115" s="23"/>
      <c r="I115" s="26" t="s">
        <v>249</v>
      </c>
      <c r="J115" s="25"/>
      <c r="K115" s="22"/>
      <c r="L115" s="23"/>
      <c r="M115" s="26" t="s">
        <v>249</v>
      </c>
      <c r="N115" s="25"/>
    </row>
    <row r="116" spans="1:14" x14ac:dyDescent="0.25">
      <c r="A116" s="12"/>
      <c r="B116" s="38" t="s">
        <v>300</v>
      </c>
      <c r="C116" s="17"/>
      <c r="D116" s="18"/>
      <c r="E116" s="21" t="s">
        <v>249</v>
      </c>
      <c r="F116" s="20"/>
      <c r="G116" s="17"/>
      <c r="H116" s="18"/>
      <c r="I116" s="21" t="s">
        <v>249</v>
      </c>
      <c r="J116" s="20"/>
      <c r="K116" s="17"/>
      <c r="L116" s="18"/>
      <c r="M116" s="21" t="s">
        <v>249</v>
      </c>
      <c r="N116" s="20"/>
    </row>
    <row r="117" spans="1:14" ht="15.75" thickBot="1" x14ac:dyDescent="0.3">
      <c r="A117" s="12"/>
      <c r="B117" s="34" t="s">
        <v>301</v>
      </c>
      <c r="C117" s="22"/>
      <c r="D117" s="27"/>
      <c r="E117" s="29" t="s">
        <v>249</v>
      </c>
      <c r="F117" s="25"/>
      <c r="G117" s="22"/>
      <c r="H117" s="27"/>
      <c r="I117" s="29" t="s">
        <v>249</v>
      </c>
      <c r="J117" s="25"/>
      <c r="K117" s="22"/>
      <c r="L117" s="27"/>
      <c r="M117" s="29" t="s">
        <v>249</v>
      </c>
      <c r="N117" s="25"/>
    </row>
    <row r="118" spans="1:14" ht="16.5" thickTop="1" thickBot="1" x14ac:dyDescent="0.3">
      <c r="A118" s="12"/>
      <c r="B118" s="17"/>
      <c r="C118" s="17"/>
      <c r="D118" s="42"/>
      <c r="E118" s="44" t="s">
        <v>249</v>
      </c>
      <c r="F118" s="20"/>
      <c r="G118" s="17"/>
      <c r="H118" s="42"/>
      <c r="I118" s="44" t="s">
        <v>249</v>
      </c>
      <c r="J118" s="20"/>
      <c r="K118" s="17"/>
      <c r="L118" s="42"/>
      <c r="M118" s="44" t="s">
        <v>249</v>
      </c>
      <c r="N118" s="20"/>
    </row>
    <row r="119" spans="1:14" ht="16.5" thickTop="1" thickBot="1" x14ac:dyDescent="0.3">
      <c r="A119" s="12"/>
      <c r="B119" s="22"/>
      <c r="C119" s="22"/>
      <c r="D119" s="27" t="s">
        <v>237</v>
      </c>
      <c r="E119" s="28">
        <v>15217</v>
      </c>
      <c r="F119" s="25"/>
      <c r="G119" s="22"/>
      <c r="H119" s="27" t="s">
        <v>237</v>
      </c>
      <c r="I119" s="28">
        <v>14079</v>
      </c>
      <c r="J119" s="25"/>
      <c r="K119" s="22"/>
      <c r="L119" s="27" t="s">
        <v>237</v>
      </c>
      <c r="M119" s="29" t="s">
        <v>249</v>
      </c>
      <c r="N119" s="25"/>
    </row>
    <row r="120" spans="1:14" ht="15.75" thickTop="1" x14ac:dyDescent="0.25">
      <c r="A120" s="12"/>
      <c r="B120" s="17"/>
      <c r="C120" s="17"/>
      <c r="D120" s="18"/>
      <c r="E120" s="21"/>
      <c r="F120" s="20"/>
      <c r="G120" s="17"/>
      <c r="H120" s="18"/>
      <c r="I120" s="21"/>
      <c r="J120" s="20"/>
      <c r="K120" s="17"/>
      <c r="L120" s="18"/>
      <c r="M120" s="21"/>
      <c r="N120" s="20"/>
    </row>
    <row r="121" spans="1:14" x14ac:dyDescent="0.25">
      <c r="A121" s="12"/>
      <c r="B121" s="22" t="s">
        <v>368</v>
      </c>
      <c r="C121" s="22"/>
      <c r="D121" s="23"/>
      <c r="E121" s="26"/>
      <c r="F121" s="25"/>
      <c r="G121" s="22"/>
      <c r="H121" s="23"/>
      <c r="I121" s="26"/>
      <c r="J121" s="25"/>
      <c r="K121" s="22"/>
      <c r="L121" s="23"/>
      <c r="M121" s="26"/>
      <c r="N121" s="25"/>
    </row>
    <row r="122" spans="1:14" x14ac:dyDescent="0.25">
      <c r="A122" s="12"/>
      <c r="B122" s="17" t="s">
        <v>287</v>
      </c>
      <c r="C122" s="17"/>
      <c r="D122" s="18" t="s">
        <v>237</v>
      </c>
      <c r="E122" s="19">
        <v>8971</v>
      </c>
      <c r="F122" s="20"/>
      <c r="G122" s="17"/>
      <c r="H122" s="18" t="s">
        <v>237</v>
      </c>
      <c r="I122" s="19">
        <v>8971</v>
      </c>
      <c r="J122" s="20"/>
      <c r="K122" s="17"/>
      <c r="L122" s="18" t="s">
        <v>237</v>
      </c>
      <c r="M122" s="19">
        <v>2193</v>
      </c>
      <c r="N122" s="20"/>
    </row>
    <row r="123" spans="1:14" x14ac:dyDescent="0.25">
      <c r="A123" s="12"/>
      <c r="B123" s="22"/>
      <c r="C123" s="34"/>
      <c r="D123" s="35"/>
      <c r="E123" s="36"/>
      <c r="F123" s="37"/>
      <c r="G123" s="34"/>
      <c r="H123" s="35"/>
      <c r="I123" s="36"/>
      <c r="J123" s="37"/>
      <c r="K123" s="34"/>
      <c r="L123" s="35"/>
      <c r="M123" s="36"/>
      <c r="N123" s="37"/>
    </row>
    <row r="124" spans="1:14" x14ac:dyDescent="0.25">
      <c r="A124" s="12"/>
      <c r="B124" s="17" t="s">
        <v>288</v>
      </c>
      <c r="C124" s="38"/>
      <c r="D124" s="39"/>
      <c r="E124" s="40"/>
      <c r="F124" s="41"/>
      <c r="G124" s="38"/>
      <c r="H124" s="39"/>
      <c r="I124" s="40"/>
      <c r="J124" s="41"/>
      <c r="K124" s="38"/>
      <c r="L124" s="39"/>
      <c r="M124" s="40"/>
      <c r="N124" s="41"/>
    </row>
    <row r="125" spans="1:14" x14ac:dyDescent="0.25">
      <c r="A125" s="12"/>
      <c r="B125" s="34" t="s">
        <v>289</v>
      </c>
      <c r="C125" s="22"/>
      <c r="D125" s="23"/>
      <c r="E125" s="24">
        <v>1449</v>
      </c>
      <c r="F125" s="25"/>
      <c r="G125" s="22"/>
      <c r="H125" s="23"/>
      <c r="I125" s="24">
        <v>1449</v>
      </c>
      <c r="J125" s="25"/>
      <c r="K125" s="22"/>
      <c r="L125" s="23"/>
      <c r="M125" s="26">
        <v>158</v>
      </c>
      <c r="N125" s="25"/>
    </row>
    <row r="126" spans="1:14" x14ac:dyDescent="0.25">
      <c r="A126" s="12"/>
      <c r="B126" s="38" t="s">
        <v>290</v>
      </c>
      <c r="C126" s="17"/>
      <c r="D126" s="18"/>
      <c r="E126" s="21" t="s">
        <v>249</v>
      </c>
      <c r="F126" s="20"/>
      <c r="G126" s="17"/>
      <c r="H126" s="18"/>
      <c r="I126" s="21" t="s">
        <v>249</v>
      </c>
      <c r="J126" s="20"/>
      <c r="K126" s="17"/>
      <c r="L126" s="18"/>
      <c r="M126" s="21" t="s">
        <v>249</v>
      </c>
      <c r="N126" s="20"/>
    </row>
    <row r="127" spans="1:14" x14ac:dyDescent="0.25">
      <c r="A127" s="12"/>
      <c r="B127" s="34" t="s">
        <v>291</v>
      </c>
      <c r="C127" s="22"/>
      <c r="D127" s="23"/>
      <c r="E127" s="24">
        <v>1943</v>
      </c>
      <c r="F127" s="25"/>
      <c r="G127" s="22"/>
      <c r="H127" s="23"/>
      <c r="I127" s="24">
        <v>1943</v>
      </c>
      <c r="J127" s="25"/>
      <c r="K127" s="22"/>
      <c r="L127" s="23"/>
      <c r="M127" s="26">
        <v>85</v>
      </c>
      <c r="N127" s="25"/>
    </row>
    <row r="128" spans="1:14" x14ac:dyDescent="0.25">
      <c r="A128" s="12"/>
      <c r="B128" s="38" t="s">
        <v>292</v>
      </c>
      <c r="C128" s="17"/>
      <c r="D128" s="18"/>
      <c r="E128" s="19">
        <v>2061</v>
      </c>
      <c r="F128" s="20"/>
      <c r="G128" s="17"/>
      <c r="H128" s="18"/>
      <c r="I128" s="19">
        <v>2061</v>
      </c>
      <c r="J128" s="20"/>
      <c r="K128" s="17"/>
      <c r="L128" s="18"/>
      <c r="M128" s="21">
        <v>37</v>
      </c>
      <c r="N128" s="20"/>
    </row>
    <row r="129" spans="1:34" x14ac:dyDescent="0.25">
      <c r="A129" s="12"/>
      <c r="B129" s="34" t="s">
        <v>293</v>
      </c>
      <c r="C129" s="22"/>
      <c r="D129" s="23"/>
      <c r="E129" s="24">
        <v>9776</v>
      </c>
      <c r="F129" s="25"/>
      <c r="G129" s="22"/>
      <c r="H129" s="23"/>
      <c r="I129" s="24">
        <v>9776</v>
      </c>
      <c r="J129" s="25"/>
      <c r="K129" s="22"/>
      <c r="L129" s="23"/>
      <c r="M129" s="26">
        <v>328</v>
      </c>
      <c r="N129" s="25"/>
    </row>
    <row r="130" spans="1:34" x14ac:dyDescent="0.25">
      <c r="A130" s="12"/>
      <c r="B130" s="38" t="s">
        <v>294</v>
      </c>
      <c r="C130" s="17"/>
      <c r="D130" s="18"/>
      <c r="E130" s="19">
        <v>14087</v>
      </c>
      <c r="F130" s="20"/>
      <c r="G130" s="17"/>
      <c r="H130" s="18"/>
      <c r="I130" s="19">
        <v>14087</v>
      </c>
      <c r="J130" s="20"/>
      <c r="K130" s="17"/>
      <c r="L130" s="18"/>
      <c r="M130" s="21">
        <v>827</v>
      </c>
      <c r="N130" s="20"/>
    </row>
    <row r="131" spans="1:34" ht="15.75" thickBot="1" x14ac:dyDescent="0.3">
      <c r="A131" s="12"/>
      <c r="B131" s="34" t="s">
        <v>295</v>
      </c>
      <c r="C131" s="22"/>
      <c r="D131" s="27"/>
      <c r="E131" s="28">
        <v>5747</v>
      </c>
      <c r="F131" s="25"/>
      <c r="G131" s="22"/>
      <c r="H131" s="27"/>
      <c r="I131" s="28">
        <v>5747</v>
      </c>
      <c r="J131" s="25"/>
      <c r="K131" s="22"/>
      <c r="L131" s="27"/>
      <c r="M131" s="29">
        <v>120</v>
      </c>
      <c r="N131" s="25"/>
    </row>
    <row r="132" spans="1:34" ht="15.75" thickTop="1" x14ac:dyDescent="0.25">
      <c r="A132" s="12"/>
      <c r="B132" s="17"/>
      <c r="C132" s="17"/>
      <c r="D132" s="18"/>
      <c r="E132" s="19">
        <v>35063</v>
      </c>
      <c r="F132" s="20"/>
      <c r="G132" s="17"/>
      <c r="H132" s="18"/>
      <c r="I132" s="19">
        <v>35063</v>
      </c>
      <c r="J132" s="20"/>
      <c r="K132" s="17"/>
      <c r="L132" s="18"/>
      <c r="M132" s="19">
        <v>1555</v>
      </c>
      <c r="N132" s="20"/>
    </row>
    <row r="133" spans="1:34" x14ac:dyDescent="0.25">
      <c r="A133" s="12"/>
      <c r="B133" s="22" t="s">
        <v>367</v>
      </c>
      <c r="C133" s="34"/>
      <c r="D133" s="35"/>
      <c r="E133" s="36"/>
      <c r="F133" s="37"/>
      <c r="G133" s="34"/>
      <c r="H133" s="35"/>
      <c r="I133" s="36"/>
      <c r="J133" s="37"/>
      <c r="K133" s="34"/>
      <c r="L133" s="35"/>
      <c r="M133" s="36"/>
      <c r="N133" s="37"/>
    </row>
    <row r="134" spans="1:34" x14ac:dyDescent="0.25">
      <c r="A134" s="12"/>
      <c r="B134" s="38" t="s">
        <v>298</v>
      </c>
      <c r="C134" s="17"/>
      <c r="D134" s="18"/>
      <c r="E134" s="19">
        <v>9219</v>
      </c>
      <c r="F134" s="20"/>
      <c r="G134" s="17"/>
      <c r="H134" s="18"/>
      <c r="I134" s="19">
        <v>9219</v>
      </c>
      <c r="J134" s="20"/>
      <c r="K134" s="17"/>
      <c r="L134" s="18"/>
      <c r="M134" s="21">
        <v>561</v>
      </c>
      <c r="N134" s="20"/>
    </row>
    <row r="135" spans="1:34" x14ac:dyDescent="0.25">
      <c r="A135" s="12"/>
      <c r="B135" s="34" t="s">
        <v>299</v>
      </c>
      <c r="C135" s="22"/>
      <c r="D135" s="23"/>
      <c r="E135" s="26" t="s">
        <v>249</v>
      </c>
      <c r="F135" s="25"/>
      <c r="G135" s="22"/>
      <c r="H135" s="23"/>
      <c r="I135" s="26" t="s">
        <v>249</v>
      </c>
      <c r="J135" s="25"/>
      <c r="K135" s="22"/>
      <c r="L135" s="23"/>
      <c r="M135" s="26" t="s">
        <v>249</v>
      </c>
      <c r="N135" s="25"/>
    </row>
    <row r="136" spans="1:34" x14ac:dyDescent="0.25">
      <c r="A136" s="12"/>
      <c r="B136" s="38" t="s">
        <v>300</v>
      </c>
      <c r="C136" s="17"/>
      <c r="D136" s="18"/>
      <c r="E136" s="19">
        <v>5811</v>
      </c>
      <c r="F136" s="20"/>
      <c r="G136" s="17"/>
      <c r="H136" s="18"/>
      <c r="I136" s="19">
        <v>5811</v>
      </c>
      <c r="J136" s="20"/>
      <c r="K136" s="17"/>
      <c r="L136" s="18"/>
      <c r="M136" s="21">
        <v>353</v>
      </c>
      <c r="N136" s="20"/>
    </row>
    <row r="137" spans="1:34" ht="15.75" thickBot="1" x14ac:dyDescent="0.3">
      <c r="A137" s="12"/>
      <c r="B137" s="34" t="s">
        <v>301</v>
      </c>
      <c r="C137" s="22"/>
      <c r="D137" s="27"/>
      <c r="E137" s="29" t="s">
        <v>249</v>
      </c>
      <c r="F137" s="25"/>
      <c r="G137" s="22"/>
      <c r="H137" s="27"/>
      <c r="I137" s="29" t="s">
        <v>249</v>
      </c>
      <c r="J137" s="25"/>
      <c r="K137" s="22"/>
      <c r="L137" s="27"/>
      <c r="M137" s="29" t="s">
        <v>249</v>
      </c>
      <c r="N137" s="25"/>
    </row>
    <row r="138" spans="1:34" ht="16.5" thickTop="1" thickBot="1" x14ac:dyDescent="0.3">
      <c r="A138" s="12"/>
      <c r="B138" s="17"/>
      <c r="C138" s="17"/>
      <c r="D138" s="42"/>
      <c r="E138" s="43">
        <v>15030</v>
      </c>
      <c r="F138" s="20"/>
      <c r="G138" s="17"/>
      <c r="H138" s="42"/>
      <c r="I138" s="43">
        <v>15030</v>
      </c>
      <c r="J138" s="20"/>
      <c r="K138" s="17"/>
      <c r="L138" s="42"/>
      <c r="M138" s="44">
        <v>914</v>
      </c>
      <c r="N138" s="20"/>
    </row>
    <row r="139" spans="1:34" ht="16.5" thickTop="1" thickBot="1" x14ac:dyDescent="0.3">
      <c r="A139" s="12"/>
      <c r="B139" s="22"/>
      <c r="C139" s="22"/>
      <c r="D139" s="27" t="s">
        <v>237</v>
      </c>
      <c r="E139" s="28">
        <v>59064</v>
      </c>
      <c r="F139" s="25"/>
      <c r="G139" s="22"/>
      <c r="H139" s="27" t="s">
        <v>237</v>
      </c>
      <c r="I139" s="28">
        <v>59064</v>
      </c>
      <c r="J139" s="25"/>
      <c r="K139" s="22"/>
      <c r="L139" s="27" t="s">
        <v>237</v>
      </c>
      <c r="M139" s="28">
        <v>4662</v>
      </c>
      <c r="N139" s="25"/>
    </row>
    <row r="140" spans="1:34" ht="15.75" thickTop="1" x14ac:dyDescent="0.25">
      <c r="A140" s="12"/>
      <c r="B140" s="17"/>
      <c r="C140" s="38"/>
      <c r="D140" s="39"/>
      <c r="E140" s="40"/>
      <c r="F140" s="41"/>
      <c r="G140" s="38"/>
      <c r="H140" s="39"/>
      <c r="I140" s="40"/>
      <c r="J140" s="41"/>
      <c r="K140" s="38"/>
      <c r="L140" s="39"/>
      <c r="M140" s="40"/>
      <c r="N140" s="41"/>
    </row>
    <row r="141" spans="1:34" ht="15.75" thickBot="1" x14ac:dyDescent="0.3">
      <c r="A141" s="12"/>
      <c r="B141" s="22" t="s">
        <v>146</v>
      </c>
      <c r="C141" s="22"/>
      <c r="D141" s="45" t="s">
        <v>237</v>
      </c>
      <c r="E141" s="46">
        <v>74281</v>
      </c>
      <c r="F141" s="25"/>
      <c r="G141" s="22"/>
      <c r="H141" s="45" t="s">
        <v>237</v>
      </c>
      <c r="I141" s="46">
        <v>73143</v>
      </c>
      <c r="J141" s="25"/>
      <c r="K141" s="22"/>
      <c r="L141" s="45" t="s">
        <v>237</v>
      </c>
      <c r="M141" s="46">
        <v>4662</v>
      </c>
      <c r="N141" s="25"/>
    </row>
    <row r="142" spans="1:34" ht="15.75" thickTop="1" x14ac:dyDescent="0.25">
      <c r="A142" s="12"/>
      <c r="B142" s="80"/>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c r="AA142" s="80"/>
      <c r="AB142" s="80"/>
      <c r="AC142" s="80"/>
      <c r="AD142" s="80"/>
      <c r="AE142" s="80"/>
      <c r="AF142" s="80"/>
      <c r="AG142" s="80"/>
      <c r="AH142" s="80"/>
    </row>
    <row r="143" spans="1:34" ht="15" customHeight="1" x14ac:dyDescent="0.25">
      <c r="A143" s="12"/>
      <c r="B143" s="59" t="s">
        <v>369</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c r="AH143" s="59"/>
    </row>
    <row r="144" spans="1:34" x14ac:dyDescent="0.25">
      <c r="A144" s="12"/>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59"/>
    </row>
    <row r="145" spans="1:14" ht="15" customHeight="1" x14ac:dyDescent="0.25">
      <c r="A145" s="12"/>
      <c r="B145" s="13"/>
      <c r="C145" s="14"/>
      <c r="D145" s="48" t="s">
        <v>359</v>
      </c>
      <c r="E145" s="48"/>
      <c r="F145" s="15"/>
      <c r="G145" s="5"/>
      <c r="H145" s="59"/>
      <c r="I145" s="59"/>
      <c r="J145" s="62"/>
      <c r="K145" s="5"/>
      <c r="L145" s="59"/>
      <c r="M145" s="59"/>
      <c r="N145" s="62"/>
    </row>
    <row r="146" spans="1:14" ht="15" customHeight="1" x14ac:dyDescent="0.25">
      <c r="A146" s="12"/>
      <c r="B146" s="14"/>
      <c r="C146" s="14"/>
      <c r="D146" s="48" t="s">
        <v>360</v>
      </c>
      <c r="E146" s="48"/>
      <c r="F146" s="15"/>
      <c r="G146" s="14"/>
      <c r="H146" s="48" t="s">
        <v>361</v>
      </c>
      <c r="I146" s="48"/>
      <c r="J146" s="15"/>
      <c r="K146" s="14"/>
      <c r="L146" s="48" t="s">
        <v>362</v>
      </c>
      <c r="M146" s="48"/>
      <c r="N146" s="15"/>
    </row>
    <row r="147" spans="1:14" ht="15.75" thickBot="1" x14ac:dyDescent="0.3">
      <c r="A147" s="12"/>
      <c r="B147" s="14"/>
      <c r="C147" s="14"/>
      <c r="D147" s="49" t="s">
        <v>363</v>
      </c>
      <c r="E147" s="49"/>
      <c r="F147" s="15"/>
      <c r="G147" s="14"/>
      <c r="H147" s="49" t="s">
        <v>364</v>
      </c>
      <c r="I147" s="49"/>
      <c r="J147" s="15"/>
      <c r="K147" s="14"/>
      <c r="L147" s="49" t="s">
        <v>365</v>
      </c>
      <c r="M147" s="49"/>
      <c r="N147" s="15"/>
    </row>
    <row r="148" spans="1:14" ht="15.75" thickTop="1" x14ac:dyDescent="0.25">
      <c r="A148" s="12"/>
      <c r="B148" s="14" t="s">
        <v>366</v>
      </c>
      <c r="C148" s="14"/>
      <c r="D148" s="50"/>
      <c r="E148" s="50"/>
      <c r="F148" s="15"/>
      <c r="G148" s="14"/>
      <c r="H148" s="50"/>
      <c r="I148" s="50"/>
      <c r="J148" s="15"/>
      <c r="K148" s="14"/>
      <c r="L148" s="50"/>
      <c r="M148" s="50"/>
      <c r="N148" s="15"/>
    </row>
    <row r="149" spans="1:14" x14ac:dyDescent="0.25">
      <c r="A149" s="12"/>
      <c r="B149" s="17" t="s">
        <v>287</v>
      </c>
      <c r="C149" s="17"/>
      <c r="D149" s="18" t="s">
        <v>237</v>
      </c>
      <c r="E149" s="19">
        <v>2515</v>
      </c>
      <c r="F149" s="20"/>
      <c r="G149" s="17"/>
      <c r="H149" s="18" t="s">
        <v>237</v>
      </c>
      <c r="I149" s="19">
        <v>2512</v>
      </c>
      <c r="J149" s="20"/>
      <c r="K149" s="17"/>
      <c r="L149" s="18" t="s">
        <v>237</v>
      </c>
      <c r="M149" s="21" t="s">
        <v>249</v>
      </c>
      <c r="N149" s="20"/>
    </row>
    <row r="150" spans="1:14" x14ac:dyDescent="0.25">
      <c r="A150" s="12"/>
      <c r="B150" s="22"/>
      <c r="C150" s="34"/>
      <c r="D150" s="35"/>
      <c r="E150" s="36"/>
      <c r="F150" s="37"/>
      <c r="G150" s="34"/>
      <c r="H150" s="35"/>
      <c r="I150" s="36"/>
      <c r="J150" s="37"/>
      <c r="K150" s="34"/>
      <c r="L150" s="35"/>
      <c r="M150" s="36"/>
      <c r="N150" s="37"/>
    </row>
    <row r="151" spans="1:14" x14ac:dyDescent="0.25">
      <c r="A151" s="12"/>
      <c r="B151" s="17" t="s">
        <v>288</v>
      </c>
      <c r="C151" s="38"/>
      <c r="D151" s="39"/>
      <c r="E151" s="40"/>
      <c r="F151" s="41"/>
      <c r="G151" s="38"/>
      <c r="H151" s="39"/>
      <c r="I151" s="40"/>
      <c r="J151" s="41"/>
      <c r="K151" s="17"/>
      <c r="L151" s="18"/>
      <c r="M151" s="21"/>
      <c r="N151" s="20"/>
    </row>
    <row r="152" spans="1:14" x14ac:dyDescent="0.25">
      <c r="A152" s="12"/>
      <c r="B152" s="34" t="s">
        <v>289</v>
      </c>
      <c r="C152" s="22"/>
      <c r="D152" s="23"/>
      <c r="E152" s="24">
        <v>7136</v>
      </c>
      <c r="F152" s="25"/>
      <c r="G152" s="22"/>
      <c r="H152" s="23"/>
      <c r="I152" s="24">
        <v>6283</v>
      </c>
      <c r="J152" s="25"/>
      <c r="K152" s="22"/>
      <c r="L152" s="23"/>
      <c r="M152" s="26" t="s">
        <v>249</v>
      </c>
      <c r="N152" s="25"/>
    </row>
    <row r="153" spans="1:14" x14ac:dyDescent="0.25">
      <c r="A153" s="12"/>
      <c r="B153" s="38" t="s">
        <v>290</v>
      </c>
      <c r="C153" s="17"/>
      <c r="D153" s="18"/>
      <c r="E153" s="21" t="s">
        <v>249</v>
      </c>
      <c r="F153" s="20"/>
      <c r="G153" s="17"/>
      <c r="H153" s="18"/>
      <c r="I153" s="21" t="s">
        <v>249</v>
      </c>
      <c r="J153" s="20"/>
      <c r="K153" s="17"/>
      <c r="L153" s="18"/>
      <c r="M153" s="21" t="s">
        <v>249</v>
      </c>
      <c r="N153" s="20"/>
    </row>
    <row r="154" spans="1:14" x14ac:dyDescent="0.25">
      <c r="A154" s="12"/>
      <c r="B154" s="34" t="s">
        <v>291</v>
      </c>
      <c r="C154" s="22"/>
      <c r="D154" s="23"/>
      <c r="E154" s="24">
        <v>2321</v>
      </c>
      <c r="F154" s="25"/>
      <c r="G154" s="22"/>
      <c r="H154" s="23"/>
      <c r="I154" s="24">
        <v>2136</v>
      </c>
      <c r="J154" s="25"/>
      <c r="K154" s="22"/>
      <c r="L154" s="23"/>
      <c r="M154" s="26" t="s">
        <v>249</v>
      </c>
      <c r="N154" s="25"/>
    </row>
    <row r="155" spans="1:14" x14ac:dyDescent="0.25">
      <c r="A155" s="12"/>
      <c r="B155" s="38" t="s">
        <v>292</v>
      </c>
      <c r="C155" s="17"/>
      <c r="D155" s="18"/>
      <c r="E155" s="21">
        <v>213</v>
      </c>
      <c r="F155" s="20"/>
      <c r="G155" s="17"/>
      <c r="H155" s="18"/>
      <c r="I155" s="21">
        <v>213</v>
      </c>
      <c r="J155" s="20"/>
      <c r="K155" s="17"/>
      <c r="L155" s="18"/>
      <c r="M155" s="21" t="s">
        <v>249</v>
      </c>
      <c r="N155" s="20"/>
    </row>
    <row r="156" spans="1:14" x14ac:dyDescent="0.25">
      <c r="A156" s="12"/>
      <c r="B156" s="34" t="s">
        <v>293</v>
      </c>
      <c r="C156" s="22"/>
      <c r="D156" s="23"/>
      <c r="E156" s="24">
        <v>3293</v>
      </c>
      <c r="F156" s="25"/>
      <c r="G156" s="22"/>
      <c r="H156" s="23"/>
      <c r="I156" s="24">
        <v>3019</v>
      </c>
      <c r="J156" s="25"/>
      <c r="K156" s="22"/>
      <c r="L156" s="23"/>
      <c r="M156" s="26" t="s">
        <v>249</v>
      </c>
      <c r="N156" s="25"/>
    </row>
    <row r="157" spans="1:14" x14ac:dyDescent="0.25">
      <c r="A157" s="12"/>
      <c r="B157" s="38" t="s">
        <v>294</v>
      </c>
      <c r="C157" s="17"/>
      <c r="D157" s="18"/>
      <c r="E157" s="19">
        <v>7268</v>
      </c>
      <c r="F157" s="20"/>
      <c r="G157" s="17"/>
      <c r="H157" s="18"/>
      <c r="I157" s="19">
        <v>6127</v>
      </c>
      <c r="J157" s="20"/>
      <c r="K157" s="17"/>
      <c r="L157" s="18"/>
      <c r="M157" s="21" t="s">
        <v>249</v>
      </c>
      <c r="N157" s="20"/>
    </row>
    <row r="158" spans="1:14" ht="15.75" thickBot="1" x14ac:dyDescent="0.3">
      <c r="A158" s="12"/>
      <c r="B158" s="34" t="s">
        <v>295</v>
      </c>
      <c r="C158" s="22"/>
      <c r="D158" s="27"/>
      <c r="E158" s="28">
        <v>3686</v>
      </c>
      <c r="F158" s="25"/>
      <c r="G158" s="22"/>
      <c r="H158" s="27"/>
      <c r="I158" s="28">
        <v>3686</v>
      </c>
      <c r="J158" s="25"/>
      <c r="K158" s="22"/>
      <c r="L158" s="27"/>
      <c r="M158" s="29" t="s">
        <v>249</v>
      </c>
      <c r="N158" s="25"/>
    </row>
    <row r="159" spans="1:14" ht="15.75" thickTop="1" x14ac:dyDescent="0.25">
      <c r="A159" s="12"/>
      <c r="B159" s="17"/>
      <c r="C159" s="17"/>
      <c r="D159" s="18"/>
      <c r="E159" s="19">
        <v>23917</v>
      </c>
      <c r="F159" s="20"/>
      <c r="G159" s="17"/>
      <c r="H159" s="18"/>
      <c r="I159" s="19">
        <v>21464</v>
      </c>
      <c r="J159" s="20"/>
      <c r="K159" s="17"/>
      <c r="L159" s="18"/>
      <c r="M159" s="21" t="s">
        <v>249</v>
      </c>
      <c r="N159" s="20"/>
    </row>
    <row r="160" spans="1:14" x14ac:dyDescent="0.25">
      <c r="A160" s="12"/>
      <c r="B160" s="22" t="s">
        <v>367</v>
      </c>
      <c r="C160" s="22"/>
      <c r="D160" s="23"/>
      <c r="E160" s="26"/>
      <c r="F160" s="25"/>
      <c r="G160" s="22"/>
      <c r="H160" s="23"/>
      <c r="I160" s="26"/>
      <c r="J160" s="25"/>
      <c r="K160" s="22"/>
      <c r="L160" s="23"/>
      <c r="M160" s="26"/>
      <c r="N160" s="25"/>
    </row>
    <row r="161" spans="1:14" x14ac:dyDescent="0.25">
      <c r="A161" s="12"/>
      <c r="B161" s="38" t="s">
        <v>298</v>
      </c>
      <c r="C161" s="17"/>
      <c r="D161" s="18"/>
      <c r="E161" s="19">
        <v>4614</v>
      </c>
      <c r="F161" s="20"/>
      <c r="G161" s="17"/>
      <c r="H161" s="18"/>
      <c r="I161" s="19">
        <v>3062</v>
      </c>
      <c r="J161" s="20"/>
      <c r="K161" s="17"/>
      <c r="L161" s="18"/>
      <c r="M161" s="21" t="s">
        <v>249</v>
      </c>
      <c r="N161" s="20"/>
    </row>
    <row r="162" spans="1:14" x14ac:dyDescent="0.25">
      <c r="A162" s="12"/>
      <c r="B162" s="34" t="s">
        <v>299</v>
      </c>
      <c r="C162" s="22"/>
      <c r="D162" s="23"/>
      <c r="E162" s="26" t="s">
        <v>249</v>
      </c>
      <c r="F162" s="25"/>
      <c r="G162" s="22"/>
      <c r="H162" s="23"/>
      <c r="I162" s="26" t="s">
        <v>249</v>
      </c>
      <c r="J162" s="25"/>
      <c r="K162" s="22"/>
      <c r="L162" s="23"/>
      <c r="M162" s="26" t="s">
        <v>249</v>
      </c>
      <c r="N162" s="25"/>
    </row>
    <row r="163" spans="1:14" x14ac:dyDescent="0.25">
      <c r="A163" s="12"/>
      <c r="B163" s="38" t="s">
        <v>300</v>
      </c>
      <c r="C163" s="17"/>
      <c r="D163" s="18"/>
      <c r="E163" s="21" t="s">
        <v>249</v>
      </c>
      <c r="F163" s="20"/>
      <c r="G163" s="17"/>
      <c r="H163" s="18"/>
      <c r="I163" s="21" t="s">
        <v>249</v>
      </c>
      <c r="J163" s="20"/>
      <c r="K163" s="17"/>
      <c r="L163" s="18"/>
      <c r="M163" s="21" t="s">
        <v>249</v>
      </c>
      <c r="N163" s="20"/>
    </row>
    <row r="164" spans="1:14" ht="15.75" thickBot="1" x14ac:dyDescent="0.3">
      <c r="A164" s="12"/>
      <c r="B164" s="34" t="s">
        <v>301</v>
      </c>
      <c r="C164" s="22"/>
      <c r="D164" s="27"/>
      <c r="E164" s="29" t="s">
        <v>249</v>
      </c>
      <c r="F164" s="25"/>
      <c r="G164" s="22"/>
      <c r="H164" s="27"/>
      <c r="I164" s="29" t="s">
        <v>249</v>
      </c>
      <c r="J164" s="25"/>
      <c r="K164" s="22"/>
      <c r="L164" s="27"/>
      <c r="M164" s="29" t="s">
        <v>249</v>
      </c>
      <c r="N164" s="25"/>
    </row>
    <row r="165" spans="1:14" ht="16.5" thickTop="1" thickBot="1" x14ac:dyDescent="0.3">
      <c r="A165" s="12"/>
      <c r="B165" s="17"/>
      <c r="C165" s="17"/>
      <c r="D165" s="42"/>
      <c r="E165" s="43">
        <v>4614</v>
      </c>
      <c r="F165" s="20"/>
      <c r="G165" s="17"/>
      <c r="H165" s="42"/>
      <c r="I165" s="43">
        <v>3062</v>
      </c>
      <c r="J165" s="20"/>
      <c r="K165" s="17"/>
      <c r="L165" s="42"/>
      <c r="M165" s="44" t="s">
        <v>249</v>
      </c>
      <c r="N165" s="20"/>
    </row>
    <row r="166" spans="1:14" ht="16.5" thickTop="1" thickBot="1" x14ac:dyDescent="0.3">
      <c r="A166" s="12"/>
      <c r="B166" s="22"/>
      <c r="C166" s="22"/>
      <c r="D166" s="27" t="s">
        <v>237</v>
      </c>
      <c r="E166" s="28">
        <v>31046</v>
      </c>
      <c r="F166" s="25"/>
      <c r="G166" s="22"/>
      <c r="H166" s="27" t="s">
        <v>237</v>
      </c>
      <c r="I166" s="28">
        <v>27038</v>
      </c>
      <c r="J166" s="25"/>
      <c r="K166" s="22"/>
      <c r="L166" s="27" t="s">
        <v>237</v>
      </c>
      <c r="M166" s="29" t="s">
        <v>249</v>
      </c>
      <c r="N166" s="25"/>
    </row>
    <row r="167" spans="1:14" ht="15.75" thickTop="1" x14ac:dyDescent="0.25">
      <c r="A167" s="12"/>
      <c r="B167" s="17"/>
      <c r="C167" s="17"/>
      <c r="D167" s="18"/>
      <c r="E167" s="21"/>
      <c r="F167" s="20"/>
      <c r="G167" s="38"/>
      <c r="H167" s="39"/>
      <c r="I167" s="40"/>
      <c r="J167" s="41"/>
      <c r="K167" s="17"/>
      <c r="L167" s="18"/>
      <c r="M167" s="21"/>
      <c r="N167" s="20"/>
    </row>
    <row r="168" spans="1:14" x14ac:dyDescent="0.25">
      <c r="A168" s="12"/>
      <c r="B168" s="22" t="s">
        <v>368</v>
      </c>
      <c r="C168" s="22"/>
      <c r="D168" s="23"/>
      <c r="E168" s="26"/>
      <c r="F168" s="25"/>
      <c r="G168" s="34"/>
      <c r="H168" s="35"/>
      <c r="I168" s="36"/>
      <c r="J168" s="37"/>
      <c r="K168" s="22"/>
      <c r="L168" s="23"/>
      <c r="M168" s="26"/>
      <c r="N168" s="25"/>
    </row>
    <row r="169" spans="1:14" x14ac:dyDescent="0.25">
      <c r="A169" s="12"/>
      <c r="B169" s="17" t="s">
        <v>287</v>
      </c>
      <c r="C169" s="17"/>
      <c r="D169" s="18" t="s">
        <v>237</v>
      </c>
      <c r="E169" s="19">
        <v>11878</v>
      </c>
      <c r="F169" s="20"/>
      <c r="G169" s="17"/>
      <c r="H169" s="18" t="s">
        <v>237</v>
      </c>
      <c r="I169" s="19">
        <v>11878</v>
      </c>
      <c r="J169" s="20"/>
      <c r="K169" s="17"/>
      <c r="L169" s="18" t="s">
        <v>237</v>
      </c>
      <c r="M169" s="19">
        <v>2920</v>
      </c>
      <c r="N169" s="20"/>
    </row>
    <row r="170" spans="1:14" x14ac:dyDescent="0.25">
      <c r="A170" s="12"/>
      <c r="B170" s="22"/>
      <c r="C170" s="34"/>
      <c r="D170" s="35"/>
      <c r="E170" s="36"/>
      <c r="F170" s="37"/>
      <c r="G170" s="34"/>
      <c r="H170" s="35"/>
      <c r="I170" s="36"/>
      <c r="J170" s="37"/>
      <c r="K170" s="34"/>
      <c r="L170" s="35"/>
      <c r="M170" s="36"/>
      <c r="N170" s="37"/>
    </row>
    <row r="171" spans="1:14" x14ac:dyDescent="0.25">
      <c r="A171" s="12"/>
      <c r="B171" s="17" t="s">
        <v>288</v>
      </c>
      <c r="C171" s="38"/>
      <c r="D171" s="39"/>
      <c r="E171" s="40"/>
      <c r="F171" s="41"/>
      <c r="G171" s="38"/>
      <c r="H171" s="39"/>
      <c r="I171" s="40"/>
      <c r="J171" s="41"/>
      <c r="K171" s="38"/>
      <c r="L171" s="39"/>
      <c r="M171" s="40"/>
      <c r="N171" s="41"/>
    </row>
    <row r="172" spans="1:14" x14ac:dyDescent="0.25">
      <c r="A172" s="12"/>
      <c r="B172" s="34" t="s">
        <v>289</v>
      </c>
      <c r="C172" s="22"/>
      <c r="D172" s="23"/>
      <c r="E172" s="24">
        <v>1524</v>
      </c>
      <c r="F172" s="25"/>
      <c r="G172" s="22"/>
      <c r="H172" s="23"/>
      <c r="I172" s="24">
        <v>1524</v>
      </c>
      <c r="J172" s="25"/>
      <c r="K172" s="22"/>
      <c r="L172" s="23"/>
      <c r="M172" s="26">
        <v>337</v>
      </c>
      <c r="N172" s="25"/>
    </row>
    <row r="173" spans="1:14" x14ac:dyDescent="0.25">
      <c r="A173" s="12"/>
      <c r="B173" s="38" t="s">
        <v>290</v>
      </c>
      <c r="C173" s="17"/>
      <c r="D173" s="18"/>
      <c r="E173" s="21" t="s">
        <v>249</v>
      </c>
      <c r="F173" s="20"/>
      <c r="G173" s="17"/>
      <c r="H173" s="18"/>
      <c r="I173" s="21" t="s">
        <v>249</v>
      </c>
      <c r="J173" s="20"/>
      <c r="K173" s="17"/>
      <c r="L173" s="18"/>
      <c r="M173" s="21" t="s">
        <v>249</v>
      </c>
      <c r="N173" s="20"/>
    </row>
    <row r="174" spans="1:14" x14ac:dyDescent="0.25">
      <c r="A174" s="12"/>
      <c r="B174" s="34" t="s">
        <v>291</v>
      </c>
      <c r="C174" s="22"/>
      <c r="D174" s="23"/>
      <c r="E174" s="24">
        <v>1688</v>
      </c>
      <c r="F174" s="25"/>
      <c r="G174" s="22"/>
      <c r="H174" s="23"/>
      <c r="I174" s="24">
        <v>1688</v>
      </c>
      <c r="J174" s="25"/>
      <c r="K174" s="22"/>
      <c r="L174" s="23"/>
      <c r="M174" s="26">
        <v>34</v>
      </c>
      <c r="N174" s="25"/>
    </row>
    <row r="175" spans="1:14" x14ac:dyDescent="0.25">
      <c r="A175" s="12"/>
      <c r="B175" s="38" t="s">
        <v>292</v>
      </c>
      <c r="C175" s="17"/>
      <c r="D175" s="18"/>
      <c r="E175" s="21" t="s">
        <v>249</v>
      </c>
      <c r="F175" s="20"/>
      <c r="G175" s="17"/>
      <c r="H175" s="18"/>
      <c r="I175" s="21" t="s">
        <v>249</v>
      </c>
      <c r="J175" s="20"/>
      <c r="K175" s="17"/>
      <c r="L175" s="18"/>
      <c r="M175" s="21" t="s">
        <v>249</v>
      </c>
      <c r="N175" s="20"/>
    </row>
    <row r="176" spans="1:14" x14ac:dyDescent="0.25">
      <c r="A176" s="12"/>
      <c r="B176" s="34" t="s">
        <v>293</v>
      </c>
      <c r="C176" s="22"/>
      <c r="D176" s="23"/>
      <c r="E176" s="24">
        <v>10063</v>
      </c>
      <c r="F176" s="25"/>
      <c r="G176" s="22"/>
      <c r="H176" s="23"/>
      <c r="I176" s="24">
        <v>10063</v>
      </c>
      <c r="J176" s="25"/>
      <c r="K176" s="22"/>
      <c r="L176" s="23"/>
      <c r="M176" s="26">
        <v>842</v>
      </c>
      <c r="N176" s="25"/>
    </row>
    <row r="177" spans="1:34" x14ac:dyDescent="0.25">
      <c r="A177" s="12"/>
      <c r="B177" s="38" t="s">
        <v>294</v>
      </c>
      <c r="C177" s="17"/>
      <c r="D177" s="18"/>
      <c r="E177" s="19">
        <v>15386</v>
      </c>
      <c r="F177" s="20"/>
      <c r="G177" s="17"/>
      <c r="H177" s="18"/>
      <c r="I177" s="19">
        <v>15386</v>
      </c>
      <c r="J177" s="20"/>
      <c r="K177" s="17"/>
      <c r="L177" s="18"/>
      <c r="M177" s="19">
        <v>1071</v>
      </c>
      <c r="N177" s="20"/>
    </row>
    <row r="178" spans="1:34" ht="15.75" thickBot="1" x14ac:dyDescent="0.3">
      <c r="A178" s="12"/>
      <c r="B178" s="34" t="s">
        <v>295</v>
      </c>
      <c r="C178" s="22"/>
      <c r="D178" s="27"/>
      <c r="E178" s="28">
        <v>4706</v>
      </c>
      <c r="F178" s="25"/>
      <c r="G178" s="22"/>
      <c r="H178" s="27"/>
      <c r="I178" s="28">
        <v>4706</v>
      </c>
      <c r="J178" s="25"/>
      <c r="K178" s="22"/>
      <c r="L178" s="27"/>
      <c r="M178" s="29">
        <v>134</v>
      </c>
      <c r="N178" s="25"/>
    </row>
    <row r="179" spans="1:34" ht="15.75" thickTop="1" x14ac:dyDescent="0.25">
      <c r="A179" s="12"/>
      <c r="B179" s="17"/>
      <c r="C179" s="17"/>
      <c r="D179" s="18"/>
      <c r="E179" s="19">
        <v>33367</v>
      </c>
      <c r="F179" s="20"/>
      <c r="G179" s="17"/>
      <c r="H179" s="18"/>
      <c r="I179" s="19">
        <v>33367</v>
      </c>
      <c r="J179" s="20"/>
      <c r="K179" s="17"/>
      <c r="L179" s="18"/>
      <c r="M179" s="19">
        <v>2418</v>
      </c>
      <c r="N179" s="20"/>
    </row>
    <row r="180" spans="1:34" x14ac:dyDescent="0.25">
      <c r="A180" s="12"/>
      <c r="B180" s="22" t="s">
        <v>367</v>
      </c>
      <c r="C180" s="34"/>
      <c r="D180" s="35"/>
      <c r="E180" s="36"/>
      <c r="F180" s="37"/>
      <c r="G180" s="34"/>
      <c r="H180" s="35"/>
      <c r="I180" s="36"/>
      <c r="J180" s="37"/>
      <c r="K180" s="34"/>
      <c r="L180" s="35"/>
      <c r="M180" s="36"/>
      <c r="N180" s="37"/>
    </row>
    <row r="181" spans="1:34" x14ac:dyDescent="0.25">
      <c r="A181" s="12"/>
      <c r="B181" s="38" t="s">
        <v>298</v>
      </c>
      <c r="C181" s="17"/>
      <c r="D181" s="18"/>
      <c r="E181" s="19">
        <v>10220</v>
      </c>
      <c r="F181" s="20"/>
      <c r="G181" s="17"/>
      <c r="H181" s="18"/>
      <c r="I181" s="19">
        <v>10220</v>
      </c>
      <c r="J181" s="20"/>
      <c r="K181" s="17"/>
      <c r="L181" s="18"/>
      <c r="M181" s="21">
        <v>664</v>
      </c>
      <c r="N181" s="20"/>
    </row>
    <row r="182" spans="1:34" x14ac:dyDescent="0.25">
      <c r="A182" s="12"/>
      <c r="B182" s="34" t="s">
        <v>299</v>
      </c>
      <c r="C182" s="22"/>
      <c r="D182" s="23"/>
      <c r="E182" s="26" t="s">
        <v>249</v>
      </c>
      <c r="F182" s="25"/>
      <c r="G182" s="22"/>
      <c r="H182" s="23"/>
      <c r="I182" s="26" t="s">
        <v>249</v>
      </c>
      <c r="J182" s="25"/>
      <c r="K182" s="22"/>
      <c r="L182" s="23"/>
      <c r="M182" s="26" t="s">
        <v>249</v>
      </c>
      <c r="N182" s="25"/>
    </row>
    <row r="183" spans="1:34" x14ac:dyDescent="0.25">
      <c r="A183" s="12"/>
      <c r="B183" s="38" t="s">
        <v>300</v>
      </c>
      <c r="C183" s="17"/>
      <c r="D183" s="18"/>
      <c r="E183" s="21">
        <v>804</v>
      </c>
      <c r="F183" s="20"/>
      <c r="G183" s="17"/>
      <c r="H183" s="18"/>
      <c r="I183" s="21">
        <v>804</v>
      </c>
      <c r="J183" s="20"/>
      <c r="K183" s="17"/>
      <c r="L183" s="18"/>
      <c r="M183" s="21">
        <v>52</v>
      </c>
      <c r="N183" s="20"/>
    </row>
    <row r="184" spans="1:34" ht="15.75" thickBot="1" x14ac:dyDescent="0.3">
      <c r="A184" s="12"/>
      <c r="B184" s="34" t="s">
        <v>301</v>
      </c>
      <c r="C184" s="22"/>
      <c r="D184" s="27"/>
      <c r="E184" s="29" t="s">
        <v>249</v>
      </c>
      <c r="F184" s="25"/>
      <c r="G184" s="22"/>
      <c r="H184" s="27"/>
      <c r="I184" s="29" t="s">
        <v>249</v>
      </c>
      <c r="J184" s="25"/>
      <c r="K184" s="22"/>
      <c r="L184" s="27"/>
      <c r="M184" s="29" t="s">
        <v>249</v>
      </c>
      <c r="N184" s="25"/>
    </row>
    <row r="185" spans="1:34" ht="16.5" thickTop="1" thickBot="1" x14ac:dyDescent="0.3">
      <c r="A185" s="12"/>
      <c r="B185" s="17"/>
      <c r="C185" s="17"/>
      <c r="D185" s="42"/>
      <c r="E185" s="43">
        <v>11024</v>
      </c>
      <c r="F185" s="20"/>
      <c r="G185" s="17"/>
      <c r="H185" s="42"/>
      <c r="I185" s="43">
        <v>11024</v>
      </c>
      <c r="J185" s="20"/>
      <c r="K185" s="17"/>
      <c r="L185" s="42"/>
      <c r="M185" s="44">
        <v>716</v>
      </c>
      <c r="N185" s="20"/>
    </row>
    <row r="186" spans="1:34" ht="16.5" thickTop="1" thickBot="1" x14ac:dyDescent="0.3">
      <c r="A186" s="12"/>
      <c r="B186" s="22"/>
      <c r="C186" s="22"/>
      <c r="D186" s="27" t="s">
        <v>237</v>
      </c>
      <c r="E186" s="28">
        <v>56269</v>
      </c>
      <c r="F186" s="25"/>
      <c r="G186" s="22"/>
      <c r="H186" s="27" t="s">
        <v>237</v>
      </c>
      <c r="I186" s="28">
        <v>56269</v>
      </c>
      <c r="J186" s="25"/>
      <c r="K186" s="22"/>
      <c r="L186" s="27" t="s">
        <v>237</v>
      </c>
      <c r="M186" s="28">
        <v>6054</v>
      </c>
      <c r="N186" s="25"/>
    </row>
    <row r="187" spans="1:34" ht="15.75" thickTop="1" x14ac:dyDescent="0.25">
      <c r="A187" s="12"/>
      <c r="B187" s="17"/>
      <c r="C187" s="38"/>
      <c r="D187" s="39"/>
      <c r="E187" s="40"/>
      <c r="F187" s="41"/>
      <c r="G187" s="38"/>
      <c r="H187" s="39"/>
      <c r="I187" s="40"/>
      <c r="J187" s="41"/>
      <c r="K187" s="38"/>
      <c r="L187" s="39"/>
      <c r="M187" s="40"/>
      <c r="N187" s="41"/>
    </row>
    <row r="188" spans="1:34" ht="15.75" thickBot="1" x14ac:dyDescent="0.3">
      <c r="A188" s="12"/>
      <c r="B188" s="22" t="s">
        <v>146</v>
      </c>
      <c r="C188" s="22"/>
      <c r="D188" s="45" t="s">
        <v>237</v>
      </c>
      <c r="E188" s="46">
        <v>87315</v>
      </c>
      <c r="F188" s="25"/>
      <c r="G188" s="22"/>
      <c r="H188" s="45" t="s">
        <v>237</v>
      </c>
      <c r="I188" s="46">
        <v>83307</v>
      </c>
      <c r="J188" s="25"/>
      <c r="K188" s="22"/>
      <c r="L188" s="45" t="s">
        <v>237</v>
      </c>
      <c r="M188" s="46">
        <v>6054</v>
      </c>
      <c r="N188" s="25"/>
    </row>
    <row r="189" spans="1:34" ht="15.75" thickTop="1" x14ac:dyDescent="0.25">
      <c r="A189" s="12"/>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c r="AE189" s="59"/>
      <c r="AF189" s="59"/>
      <c r="AG189" s="59"/>
      <c r="AH189" s="59"/>
    </row>
    <row r="190" spans="1:34" ht="15" customHeight="1" x14ac:dyDescent="0.25">
      <c r="A190" s="12"/>
      <c r="B190" s="59" t="s">
        <v>370</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c r="AE190" s="59"/>
      <c r="AF190" s="59"/>
      <c r="AG190" s="59"/>
      <c r="AH190" s="59"/>
    </row>
    <row r="191" spans="1:34" x14ac:dyDescent="0.25">
      <c r="A191" s="12"/>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c r="AB191" s="60"/>
      <c r="AC191" s="60"/>
      <c r="AD191" s="60"/>
      <c r="AE191" s="60"/>
      <c r="AF191" s="60"/>
      <c r="AG191" s="60"/>
      <c r="AH191" s="60"/>
    </row>
    <row r="192" spans="1:34" ht="15" customHeight="1" x14ac:dyDescent="0.25">
      <c r="A192" s="12"/>
      <c r="B192" s="61"/>
      <c r="C192" s="5"/>
      <c r="D192" s="59" t="s">
        <v>371</v>
      </c>
      <c r="E192" s="59"/>
      <c r="F192" s="62"/>
      <c r="G192" s="5"/>
      <c r="H192" s="59" t="s">
        <v>371</v>
      </c>
      <c r="I192" s="59"/>
      <c r="J192" s="62"/>
      <c r="K192" s="5"/>
      <c r="L192" s="59" t="s">
        <v>372</v>
      </c>
      <c r="M192" s="59"/>
      <c r="N192" s="62"/>
      <c r="O192" s="5"/>
      <c r="P192" s="59" t="s">
        <v>372</v>
      </c>
      <c r="Q192" s="59"/>
      <c r="R192" s="62"/>
    </row>
    <row r="193" spans="1:18" ht="15" customHeight="1" x14ac:dyDescent="0.25">
      <c r="A193" s="12"/>
      <c r="B193" s="5"/>
      <c r="C193" s="5"/>
      <c r="D193" s="59" t="s">
        <v>373</v>
      </c>
      <c r="E193" s="59"/>
      <c r="F193" s="62"/>
      <c r="G193" s="5"/>
      <c r="H193" s="59" t="s">
        <v>373</v>
      </c>
      <c r="I193" s="59"/>
      <c r="J193" s="62"/>
      <c r="K193" s="5"/>
      <c r="L193" s="59" t="s">
        <v>373</v>
      </c>
      <c r="M193" s="59"/>
      <c r="N193" s="62"/>
      <c r="O193" s="5"/>
      <c r="P193" s="59" t="s">
        <v>373</v>
      </c>
      <c r="Q193" s="59"/>
      <c r="R193" s="62"/>
    </row>
    <row r="194" spans="1:18" ht="15" customHeight="1" x14ac:dyDescent="0.25">
      <c r="A194" s="12"/>
      <c r="B194" s="5"/>
      <c r="C194" s="5"/>
      <c r="D194" s="59" t="s">
        <v>374</v>
      </c>
      <c r="E194" s="59"/>
      <c r="F194" s="62"/>
      <c r="G194" s="5"/>
      <c r="H194" s="59" t="s">
        <v>374</v>
      </c>
      <c r="I194" s="59"/>
      <c r="J194" s="62"/>
      <c r="K194" s="5"/>
      <c r="L194" s="59" t="s">
        <v>374</v>
      </c>
      <c r="M194" s="59"/>
      <c r="N194" s="62"/>
      <c r="O194" s="5"/>
      <c r="P194" s="59" t="s">
        <v>374</v>
      </c>
      <c r="Q194" s="59"/>
      <c r="R194" s="62"/>
    </row>
    <row r="195" spans="1:18" ht="15" customHeight="1" x14ac:dyDescent="0.25">
      <c r="A195" s="12"/>
      <c r="B195" s="5"/>
      <c r="C195" s="5"/>
      <c r="D195" s="59" t="s">
        <v>285</v>
      </c>
      <c r="E195" s="59"/>
      <c r="F195" s="62"/>
      <c r="G195" s="5"/>
      <c r="H195" s="59" t="s">
        <v>285</v>
      </c>
      <c r="I195" s="59"/>
      <c r="J195" s="62"/>
      <c r="K195" s="5"/>
      <c r="L195" s="59" t="s">
        <v>285</v>
      </c>
      <c r="M195" s="59"/>
      <c r="N195" s="62"/>
      <c r="O195" s="5"/>
      <c r="P195" s="59" t="s">
        <v>285</v>
      </c>
      <c r="Q195" s="59"/>
      <c r="R195" s="62"/>
    </row>
    <row r="196" spans="1:18" ht="15.75" thickBot="1" x14ac:dyDescent="0.3">
      <c r="A196" s="12"/>
      <c r="B196" s="5"/>
      <c r="C196" s="5"/>
      <c r="D196" s="67">
        <v>2013</v>
      </c>
      <c r="E196" s="67"/>
      <c r="F196" s="62"/>
      <c r="G196" s="5"/>
      <c r="H196" s="67">
        <v>2012</v>
      </c>
      <c r="I196" s="67"/>
      <c r="J196" s="62"/>
      <c r="K196" s="5"/>
      <c r="L196" s="67">
        <v>2013</v>
      </c>
      <c r="M196" s="67"/>
      <c r="N196" s="62"/>
      <c r="O196" s="5"/>
      <c r="P196" s="67">
        <v>2012</v>
      </c>
      <c r="Q196" s="67"/>
      <c r="R196" s="62"/>
    </row>
    <row r="197" spans="1:18" ht="30.75" thickTop="1" x14ac:dyDescent="0.25">
      <c r="A197" s="12"/>
      <c r="B197" s="5" t="s">
        <v>375</v>
      </c>
      <c r="C197" s="5"/>
      <c r="D197" s="71"/>
      <c r="E197" s="71"/>
      <c r="F197" s="62"/>
      <c r="G197" s="5"/>
      <c r="H197" s="71"/>
      <c r="I197" s="71"/>
      <c r="J197" s="62"/>
      <c r="K197" s="5"/>
      <c r="L197" s="71"/>
      <c r="M197" s="71"/>
      <c r="N197" s="62"/>
      <c r="O197" s="5"/>
      <c r="P197" s="71"/>
      <c r="Q197" s="71"/>
      <c r="R197" s="62"/>
    </row>
    <row r="198" spans="1:18" x14ac:dyDescent="0.25">
      <c r="A198" s="12"/>
      <c r="B198" s="38" t="s">
        <v>287</v>
      </c>
      <c r="C198" s="17"/>
      <c r="D198" s="18" t="s">
        <v>237</v>
      </c>
      <c r="E198" s="19">
        <v>12325</v>
      </c>
      <c r="F198" s="20"/>
      <c r="G198" s="17"/>
      <c r="H198" s="18" t="s">
        <v>237</v>
      </c>
      <c r="I198" s="19">
        <v>12415</v>
      </c>
      <c r="J198" s="20"/>
      <c r="K198" s="17"/>
      <c r="L198" s="18" t="s">
        <v>237</v>
      </c>
      <c r="M198" s="19">
        <v>14794</v>
      </c>
      <c r="N198" s="20"/>
      <c r="O198" s="17"/>
      <c r="P198" s="18" t="s">
        <v>237</v>
      </c>
      <c r="Q198" s="19">
        <v>15388</v>
      </c>
      <c r="R198" s="20"/>
    </row>
    <row r="199" spans="1:18" x14ac:dyDescent="0.25">
      <c r="A199" s="12"/>
      <c r="B199" s="34"/>
      <c r="C199" s="34"/>
      <c r="D199" s="35"/>
      <c r="E199" s="36"/>
      <c r="F199" s="37"/>
      <c r="G199" s="34"/>
      <c r="H199" s="35"/>
      <c r="I199" s="36"/>
      <c r="J199" s="37"/>
      <c r="K199" s="34"/>
      <c r="L199" s="35"/>
      <c r="M199" s="36"/>
      <c r="N199" s="37"/>
      <c r="O199" s="34"/>
      <c r="P199" s="35"/>
      <c r="Q199" s="36"/>
      <c r="R199" s="37"/>
    </row>
    <row r="200" spans="1:18" x14ac:dyDescent="0.25">
      <c r="A200" s="12"/>
      <c r="B200" s="38" t="s">
        <v>288</v>
      </c>
      <c r="C200" s="38"/>
      <c r="D200" s="39"/>
      <c r="E200" s="40"/>
      <c r="F200" s="41"/>
      <c r="G200" s="38"/>
      <c r="H200" s="39"/>
      <c r="I200" s="40"/>
      <c r="J200" s="41"/>
      <c r="K200" s="38"/>
      <c r="L200" s="39"/>
      <c r="M200" s="40"/>
      <c r="N200" s="41"/>
      <c r="O200" s="38"/>
      <c r="P200" s="39"/>
      <c r="Q200" s="40"/>
      <c r="R200" s="41"/>
    </row>
    <row r="201" spans="1:18" x14ac:dyDescent="0.25">
      <c r="A201" s="12"/>
      <c r="B201" s="34" t="s">
        <v>289</v>
      </c>
      <c r="C201" s="22"/>
      <c r="D201" s="23"/>
      <c r="E201" s="24">
        <v>5898</v>
      </c>
      <c r="F201" s="25"/>
      <c r="G201" s="22"/>
      <c r="H201" s="23"/>
      <c r="I201" s="24">
        <v>7989</v>
      </c>
      <c r="J201" s="25"/>
      <c r="K201" s="22"/>
      <c r="L201" s="23"/>
      <c r="M201" s="24">
        <v>6526</v>
      </c>
      <c r="N201" s="25"/>
      <c r="O201" s="22"/>
      <c r="P201" s="23"/>
      <c r="Q201" s="24">
        <v>8293</v>
      </c>
      <c r="R201" s="25"/>
    </row>
    <row r="202" spans="1:18" x14ac:dyDescent="0.25">
      <c r="A202" s="12"/>
      <c r="B202" s="38" t="s">
        <v>290</v>
      </c>
      <c r="C202" s="17"/>
      <c r="D202" s="18"/>
      <c r="E202" s="21" t="s">
        <v>249</v>
      </c>
      <c r="F202" s="20"/>
      <c r="G202" s="17"/>
      <c r="H202" s="18"/>
      <c r="I202" s="21" t="s">
        <v>249</v>
      </c>
      <c r="J202" s="20"/>
      <c r="K202" s="17"/>
      <c r="L202" s="18"/>
      <c r="M202" s="21" t="s">
        <v>249</v>
      </c>
      <c r="N202" s="20"/>
      <c r="O202" s="17"/>
      <c r="P202" s="18"/>
      <c r="Q202" s="21" t="s">
        <v>249</v>
      </c>
      <c r="R202" s="20"/>
    </row>
    <row r="203" spans="1:18" x14ac:dyDescent="0.25">
      <c r="A203" s="12"/>
      <c r="B203" s="34" t="s">
        <v>291</v>
      </c>
      <c r="C203" s="22"/>
      <c r="D203" s="23"/>
      <c r="E203" s="24">
        <v>2542</v>
      </c>
      <c r="F203" s="25"/>
      <c r="G203" s="22"/>
      <c r="H203" s="23"/>
      <c r="I203" s="24">
        <v>4219</v>
      </c>
      <c r="J203" s="25"/>
      <c r="K203" s="22"/>
      <c r="L203" s="23"/>
      <c r="M203" s="24">
        <v>3073</v>
      </c>
      <c r="N203" s="25"/>
      <c r="O203" s="22"/>
      <c r="P203" s="23"/>
      <c r="Q203" s="24">
        <v>3854</v>
      </c>
      <c r="R203" s="25"/>
    </row>
    <row r="204" spans="1:18" x14ac:dyDescent="0.25">
      <c r="A204" s="12"/>
      <c r="B204" s="38" t="s">
        <v>292</v>
      </c>
      <c r="C204" s="17"/>
      <c r="D204" s="18"/>
      <c r="E204" s="19">
        <v>1233</v>
      </c>
      <c r="F204" s="20"/>
      <c r="G204" s="17"/>
      <c r="H204" s="18"/>
      <c r="I204" s="21">
        <v>215</v>
      </c>
      <c r="J204" s="20"/>
      <c r="K204" s="17"/>
      <c r="L204" s="18"/>
      <c r="M204" s="21">
        <v>421</v>
      </c>
      <c r="N204" s="20"/>
      <c r="O204" s="17"/>
      <c r="P204" s="18"/>
      <c r="Q204" s="21">
        <v>217</v>
      </c>
      <c r="R204" s="20"/>
    </row>
    <row r="205" spans="1:18" x14ac:dyDescent="0.25">
      <c r="A205" s="12"/>
      <c r="B205" s="34" t="s">
        <v>293</v>
      </c>
      <c r="C205" s="22"/>
      <c r="D205" s="23"/>
      <c r="E205" s="24">
        <v>11072</v>
      </c>
      <c r="F205" s="25"/>
      <c r="G205" s="22"/>
      <c r="H205" s="23"/>
      <c r="I205" s="24">
        <v>12707</v>
      </c>
      <c r="J205" s="25"/>
      <c r="K205" s="22"/>
      <c r="L205" s="23"/>
      <c r="M205" s="24">
        <v>11759</v>
      </c>
      <c r="N205" s="25"/>
      <c r="O205" s="22"/>
      <c r="P205" s="23"/>
      <c r="Q205" s="24">
        <v>13564</v>
      </c>
      <c r="R205" s="25"/>
    </row>
    <row r="206" spans="1:18" x14ac:dyDescent="0.25">
      <c r="A206" s="12"/>
      <c r="B206" s="38" t="s">
        <v>294</v>
      </c>
      <c r="C206" s="17"/>
      <c r="D206" s="18"/>
      <c r="E206" s="19">
        <v>19449</v>
      </c>
      <c r="F206" s="20"/>
      <c r="G206" s="17"/>
      <c r="H206" s="18"/>
      <c r="I206" s="19">
        <v>17766</v>
      </c>
      <c r="J206" s="20"/>
      <c r="K206" s="17"/>
      <c r="L206" s="18"/>
      <c r="M206" s="19">
        <v>20809</v>
      </c>
      <c r="N206" s="20"/>
      <c r="O206" s="17"/>
      <c r="P206" s="18"/>
      <c r="Q206" s="19">
        <v>17049</v>
      </c>
      <c r="R206" s="20"/>
    </row>
    <row r="207" spans="1:18" x14ac:dyDescent="0.25">
      <c r="A207" s="12"/>
      <c r="B207" s="34" t="s">
        <v>295</v>
      </c>
      <c r="C207" s="22"/>
      <c r="D207" s="23"/>
      <c r="E207" s="24">
        <v>6105</v>
      </c>
      <c r="F207" s="25"/>
      <c r="G207" s="22"/>
      <c r="H207" s="23"/>
      <c r="I207" s="24">
        <v>9104</v>
      </c>
      <c r="J207" s="25"/>
      <c r="K207" s="22"/>
      <c r="L207" s="23"/>
      <c r="M207" s="24">
        <v>6420</v>
      </c>
      <c r="N207" s="25"/>
      <c r="O207" s="22"/>
      <c r="P207" s="23"/>
      <c r="Q207" s="24">
        <v>9291</v>
      </c>
      <c r="R207" s="25"/>
    </row>
    <row r="208" spans="1:18" x14ac:dyDescent="0.25">
      <c r="A208" s="12"/>
      <c r="B208" s="38"/>
      <c r="C208" s="17"/>
      <c r="D208" s="18"/>
      <c r="E208" s="21"/>
      <c r="F208" s="20"/>
      <c r="G208" s="17"/>
      <c r="H208" s="18"/>
      <c r="I208" s="21"/>
      <c r="J208" s="20"/>
      <c r="K208" s="17"/>
      <c r="L208" s="18"/>
      <c r="M208" s="21"/>
      <c r="N208" s="20"/>
      <c r="O208" s="17"/>
      <c r="P208" s="18"/>
      <c r="Q208" s="21"/>
      <c r="R208" s="20"/>
    </row>
    <row r="209" spans="1:34" x14ac:dyDescent="0.25">
      <c r="A209" s="12"/>
      <c r="B209" s="34" t="s">
        <v>297</v>
      </c>
      <c r="C209" s="22"/>
      <c r="D209" s="23"/>
      <c r="E209" s="24">
        <v>14984</v>
      </c>
      <c r="F209" s="25"/>
      <c r="G209" s="22"/>
      <c r="H209" s="23"/>
      <c r="I209" s="24">
        <v>15992</v>
      </c>
      <c r="J209" s="25"/>
      <c r="K209" s="22"/>
      <c r="L209" s="23"/>
      <c r="M209" s="24">
        <v>14599</v>
      </c>
      <c r="N209" s="25"/>
      <c r="O209" s="22"/>
      <c r="P209" s="23"/>
      <c r="Q209" s="24">
        <v>16018</v>
      </c>
      <c r="R209" s="25"/>
    </row>
    <row r="210" spans="1:34" x14ac:dyDescent="0.25">
      <c r="A210" s="12"/>
      <c r="B210" s="38"/>
      <c r="C210" s="17"/>
      <c r="D210" s="18"/>
      <c r="E210" s="21"/>
      <c r="F210" s="20"/>
      <c r="G210" s="17"/>
      <c r="H210" s="18"/>
      <c r="I210" s="21"/>
      <c r="J210" s="20"/>
      <c r="K210" s="17"/>
      <c r="L210" s="18"/>
      <c r="M210" s="21"/>
      <c r="N210" s="20"/>
      <c r="O210" s="17"/>
      <c r="P210" s="18"/>
      <c r="Q210" s="21"/>
      <c r="R210" s="20"/>
    </row>
    <row r="211" spans="1:34" x14ac:dyDescent="0.25">
      <c r="A211" s="12"/>
      <c r="B211" s="34"/>
      <c r="C211" s="22"/>
      <c r="D211" s="23"/>
      <c r="E211" s="26"/>
      <c r="F211" s="25"/>
      <c r="G211" s="22"/>
      <c r="H211" s="23"/>
      <c r="I211" s="26"/>
      <c r="J211" s="25"/>
      <c r="K211" s="22"/>
      <c r="L211" s="23"/>
      <c r="M211" s="26"/>
      <c r="N211" s="25"/>
      <c r="O211" s="22"/>
      <c r="P211" s="23"/>
      <c r="Q211" s="26"/>
      <c r="R211" s="25"/>
    </row>
    <row r="212" spans="1:34" ht="30" x14ac:dyDescent="0.25">
      <c r="A212" s="12"/>
      <c r="B212" s="38" t="s">
        <v>376</v>
      </c>
      <c r="C212" s="17"/>
      <c r="D212" s="18"/>
      <c r="E212" s="21"/>
      <c r="F212" s="20"/>
      <c r="G212" s="17"/>
      <c r="H212" s="18"/>
      <c r="I212" s="21"/>
      <c r="J212" s="20"/>
      <c r="K212" s="17"/>
      <c r="L212" s="18"/>
      <c r="M212" s="21"/>
      <c r="N212" s="20"/>
      <c r="O212" s="17"/>
      <c r="P212" s="18"/>
      <c r="Q212" s="21"/>
      <c r="R212" s="20"/>
    </row>
    <row r="213" spans="1:34" x14ac:dyDescent="0.25">
      <c r="A213" s="12"/>
      <c r="B213" s="34" t="s">
        <v>287</v>
      </c>
      <c r="C213" s="22"/>
      <c r="D213" s="23"/>
      <c r="E213" s="26">
        <v>186</v>
      </c>
      <c r="F213" s="25"/>
      <c r="G213" s="22"/>
      <c r="H213" s="23"/>
      <c r="I213" s="26">
        <v>263</v>
      </c>
      <c r="J213" s="25"/>
      <c r="K213" s="22"/>
      <c r="L213" s="23"/>
      <c r="M213" s="26">
        <v>915</v>
      </c>
      <c r="N213" s="25"/>
      <c r="O213" s="22"/>
      <c r="P213" s="23"/>
      <c r="Q213" s="24">
        <v>1090</v>
      </c>
      <c r="R213" s="25"/>
    </row>
    <row r="214" spans="1:34" x14ac:dyDescent="0.25">
      <c r="A214" s="12"/>
      <c r="B214" s="38" t="s">
        <v>377</v>
      </c>
      <c r="C214" s="17"/>
      <c r="D214" s="18"/>
      <c r="E214" s="21">
        <v>478</v>
      </c>
      <c r="F214" s="20"/>
      <c r="G214" s="17"/>
      <c r="H214" s="18"/>
      <c r="I214" s="21">
        <v>637</v>
      </c>
      <c r="J214" s="20"/>
      <c r="K214" s="17"/>
      <c r="L214" s="18"/>
      <c r="M214" s="19">
        <v>1656</v>
      </c>
      <c r="N214" s="20"/>
      <c r="O214" s="17"/>
      <c r="P214" s="18"/>
      <c r="Q214" s="19">
        <v>1848</v>
      </c>
      <c r="R214" s="20"/>
    </row>
    <row r="215" spans="1:34" x14ac:dyDescent="0.25">
      <c r="A215" s="12"/>
      <c r="B215" s="34" t="s">
        <v>297</v>
      </c>
      <c r="C215" s="22"/>
      <c r="D215" s="23"/>
      <c r="E215" s="26">
        <v>141</v>
      </c>
      <c r="F215" s="25"/>
      <c r="G215" s="22"/>
      <c r="H215" s="23"/>
      <c r="I215" s="26">
        <v>141</v>
      </c>
      <c r="J215" s="25"/>
      <c r="K215" s="22"/>
      <c r="L215" s="23"/>
      <c r="M215" s="26">
        <v>409</v>
      </c>
      <c r="N215" s="25"/>
      <c r="O215" s="22"/>
      <c r="P215" s="23"/>
      <c r="Q215" s="26">
        <v>419</v>
      </c>
      <c r="R215" s="25"/>
    </row>
    <row r="216" spans="1:34" x14ac:dyDescent="0.25">
      <c r="A216" s="12"/>
      <c r="B216" s="38"/>
      <c r="C216" s="17"/>
      <c r="D216" s="18"/>
      <c r="E216" s="21"/>
      <c r="F216" s="20"/>
      <c r="G216" s="17"/>
      <c r="H216" s="18"/>
      <c r="I216" s="21"/>
      <c r="J216" s="20"/>
      <c r="K216" s="17"/>
      <c r="L216" s="18"/>
      <c r="M216" s="21"/>
      <c r="N216" s="20"/>
      <c r="O216" s="17"/>
      <c r="P216" s="18"/>
      <c r="Q216" s="21"/>
      <c r="R216" s="20"/>
    </row>
    <row r="217" spans="1:34" x14ac:dyDescent="0.25">
      <c r="A217" s="12"/>
      <c r="B217" s="34" t="s">
        <v>378</v>
      </c>
      <c r="C217" s="22"/>
      <c r="D217" s="23"/>
      <c r="E217" s="26"/>
      <c r="F217" s="25"/>
      <c r="G217" s="22"/>
      <c r="H217" s="23"/>
      <c r="I217" s="26"/>
      <c r="J217" s="25"/>
      <c r="K217" s="22"/>
      <c r="L217" s="23"/>
      <c r="M217" s="26"/>
      <c r="N217" s="25"/>
      <c r="O217" s="22"/>
      <c r="P217" s="23"/>
      <c r="Q217" s="26"/>
      <c r="R217" s="25"/>
    </row>
    <row r="218" spans="1:34" x14ac:dyDescent="0.25">
      <c r="A218" s="12"/>
      <c r="B218" s="38" t="s">
        <v>287</v>
      </c>
      <c r="C218" s="17"/>
      <c r="D218" s="18"/>
      <c r="E218" s="21">
        <v>194</v>
      </c>
      <c r="F218" s="20"/>
      <c r="G218" s="17"/>
      <c r="H218" s="18"/>
      <c r="I218" s="21">
        <v>250</v>
      </c>
      <c r="J218" s="20"/>
      <c r="K218" s="17"/>
      <c r="L218" s="18"/>
      <c r="M218" s="21">
        <v>914</v>
      </c>
      <c r="N218" s="20"/>
      <c r="O218" s="17"/>
      <c r="P218" s="18"/>
      <c r="Q218" s="19">
        <v>1065</v>
      </c>
      <c r="R218" s="20"/>
    </row>
    <row r="219" spans="1:34" x14ac:dyDescent="0.25">
      <c r="A219" s="12"/>
      <c r="B219" s="34" t="s">
        <v>377</v>
      </c>
      <c r="C219" s="22"/>
      <c r="D219" s="23"/>
      <c r="E219" s="26">
        <v>465</v>
      </c>
      <c r="F219" s="25"/>
      <c r="G219" s="22"/>
      <c r="H219" s="23"/>
      <c r="I219" s="26">
        <v>637</v>
      </c>
      <c r="J219" s="25"/>
      <c r="K219" s="22"/>
      <c r="L219" s="23"/>
      <c r="M219" s="24">
        <v>1648</v>
      </c>
      <c r="N219" s="25"/>
      <c r="O219" s="22"/>
      <c r="P219" s="23"/>
      <c r="Q219" s="24">
        <v>1852</v>
      </c>
      <c r="R219" s="25"/>
    </row>
    <row r="220" spans="1:34" x14ac:dyDescent="0.25">
      <c r="A220" s="12"/>
      <c r="B220" s="38" t="s">
        <v>297</v>
      </c>
      <c r="C220" s="17"/>
      <c r="D220" s="18"/>
      <c r="E220" s="21">
        <v>141</v>
      </c>
      <c r="F220" s="20"/>
      <c r="G220" s="17"/>
      <c r="H220" s="18"/>
      <c r="I220" s="21">
        <v>141</v>
      </c>
      <c r="J220" s="20"/>
      <c r="K220" s="17"/>
      <c r="L220" s="18"/>
      <c r="M220" s="21">
        <v>402</v>
      </c>
      <c r="N220" s="20"/>
      <c r="O220" s="17"/>
      <c r="P220" s="18"/>
      <c r="Q220" s="21">
        <v>417</v>
      </c>
      <c r="R220" s="20"/>
    </row>
    <row r="221" spans="1:34" x14ac:dyDescent="0.25">
      <c r="A221" s="12"/>
      <c r="B221" s="80"/>
      <c r="C221" s="80"/>
      <c r="D221" s="80"/>
      <c r="E221" s="80"/>
      <c r="F221" s="80"/>
      <c r="G221" s="80"/>
      <c r="H221" s="80"/>
      <c r="I221" s="80"/>
      <c r="J221" s="80"/>
      <c r="K221" s="80"/>
      <c r="L221" s="80"/>
      <c r="M221" s="80"/>
      <c r="N221" s="80"/>
      <c r="O221" s="80"/>
      <c r="P221" s="80"/>
      <c r="Q221" s="80"/>
      <c r="R221" s="80"/>
      <c r="S221" s="80"/>
      <c r="T221" s="80"/>
      <c r="U221" s="80"/>
      <c r="V221" s="80"/>
      <c r="W221" s="80"/>
      <c r="X221" s="80"/>
      <c r="Y221" s="80"/>
      <c r="Z221" s="80"/>
      <c r="AA221" s="80"/>
      <c r="AB221" s="80"/>
      <c r="AC221" s="80"/>
      <c r="AD221" s="80"/>
      <c r="AE221" s="80"/>
      <c r="AF221" s="80"/>
      <c r="AG221" s="80"/>
      <c r="AH221" s="80"/>
    </row>
    <row r="222" spans="1:34" ht="15" customHeight="1" x14ac:dyDescent="0.25">
      <c r="A222" s="12"/>
      <c r="B222" s="59" t="s">
        <v>379</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row>
    <row r="223" spans="1:34" x14ac:dyDescent="0.25">
      <c r="A223" s="12"/>
      <c r="B223" s="59"/>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row>
    <row r="224" spans="1:34" ht="15" customHeight="1" x14ac:dyDescent="0.25">
      <c r="A224" s="12"/>
      <c r="B224" s="59" t="s">
        <v>380</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c r="AE224" s="59"/>
      <c r="AF224" s="59"/>
      <c r="AG224" s="59"/>
      <c r="AH224" s="59"/>
    </row>
    <row r="225" spans="1:34" x14ac:dyDescent="0.25">
      <c r="A225" s="12"/>
      <c r="B225" s="59"/>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c r="AE225" s="59"/>
      <c r="AF225" s="59"/>
      <c r="AG225" s="59"/>
      <c r="AH225" s="59"/>
    </row>
    <row r="226" spans="1:34" ht="15" customHeight="1" x14ac:dyDescent="0.25">
      <c r="A226" s="12"/>
      <c r="B226" s="61"/>
      <c r="C226" s="5"/>
      <c r="D226" s="59"/>
      <c r="E226" s="59"/>
      <c r="F226" s="62"/>
      <c r="G226" s="5"/>
      <c r="H226" s="59" t="s">
        <v>381</v>
      </c>
      <c r="I226" s="59"/>
      <c r="J226" s="62"/>
    </row>
    <row r="227" spans="1:34" ht="15" customHeight="1" x14ac:dyDescent="0.25">
      <c r="A227" s="12"/>
      <c r="B227" s="5"/>
      <c r="C227" s="5"/>
      <c r="D227" s="59"/>
      <c r="E227" s="59"/>
      <c r="F227" s="62"/>
      <c r="G227" s="5"/>
      <c r="H227" s="59" t="s">
        <v>382</v>
      </c>
      <c r="I227" s="59"/>
      <c r="J227" s="62"/>
    </row>
    <row r="228" spans="1:34" ht="15.75" thickBot="1" x14ac:dyDescent="0.3">
      <c r="A228" s="12"/>
      <c r="B228" s="5"/>
      <c r="C228" s="5"/>
      <c r="D228" s="67" t="s">
        <v>383</v>
      </c>
      <c r="E228" s="67"/>
      <c r="F228" s="62"/>
      <c r="G228" s="5"/>
      <c r="H228" s="67" t="s">
        <v>384</v>
      </c>
      <c r="I228" s="67"/>
      <c r="J228" s="62"/>
    </row>
    <row r="229" spans="1:34" ht="15.75" thickTop="1" x14ac:dyDescent="0.25">
      <c r="A229" s="12"/>
      <c r="B229" s="38" t="s">
        <v>287</v>
      </c>
      <c r="C229" s="38"/>
      <c r="D229" s="39" t="s">
        <v>237</v>
      </c>
      <c r="E229" s="51">
        <v>4240</v>
      </c>
      <c r="F229" s="41"/>
      <c r="G229" s="38"/>
      <c r="H229" s="39" t="s">
        <v>237</v>
      </c>
      <c r="I229" s="40" t="s">
        <v>249</v>
      </c>
      <c r="J229" s="41"/>
    </row>
    <row r="230" spans="1:34" x14ac:dyDescent="0.25">
      <c r="A230" s="12"/>
      <c r="B230" s="34"/>
      <c r="C230" s="34"/>
      <c r="D230" s="35"/>
      <c r="E230" s="36"/>
      <c r="F230" s="37"/>
      <c r="G230" s="34"/>
      <c r="H230" s="35"/>
      <c r="I230" s="36"/>
      <c r="J230" s="37"/>
    </row>
    <row r="231" spans="1:34" x14ac:dyDescent="0.25">
      <c r="A231" s="12"/>
      <c r="B231" s="38" t="s">
        <v>288</v>
      </c>
      <c r="C231" s="38"/>
      <c r="D231" s="39"/>
      <c r="E231" s="40"/>
      <c r="F231" s="41"/>
      <c r="G231" s="38"/>
      <c r="H231" s="39"/>
      <c r="I231" s="40"/>
      <c r="J231" s="41"/>
    </row>
    <row r="232" spans="1:34" x14ac:dyDescent="0.25">
      <c r="A232" s="12"/>
      <c r="B232" s="34" t="s">
        <v>289</v>
      </c>
      <c r="C232" s="34"/>
      <c r="D232" s="35"/>
      <c r="E232" s="52">
        <v>2216</v>
      </c>
      <c r="F232" s="37"/>
      <c r="G232" s="34"/>
      <c r="H232" s="35"/>
      <c r="I232" s="36" t="s">
        <v>249</v>
      </c>
      <c r="J232" s="37"/>
    </row>
    <row r="233" spans="1:34" x14ac:dyDescent="0.25">
      <c r="A233" s="12"/>
      <c r="B233" s="38" t="s">
        <v>290</v>
      </c>
      <c r="C233" s="38"/>
      <c r="D233" s="39"/>
      <c r="E233" s="40" t="s">
        <v>249</v>
      </c>
      <c r="F233" s="41"/>
      <c r="G233" s="38"/>
      <c r="H233" s="39"/>
      <c r="I233" s="40" t="s">
        <v>249</v>
      </c>
      <c r="J233" s="41"/>
    </row>
    <row r="234" spans="1:34" x14ac:dyDescent="0.25">
      <c r="A234" s="12"/>
      <c r="B234" s="34" t="s">
        <v>291</v>
      </c>
      <c r="C234" s="34"/>
      <c r="D234" s="35"/>
      <c r="E234" s="36">
        <v>435</v>
      </c>
      <c r="F234" s="37"/>
      <c r="G234" s="34"/>
      <c r="H234" s="35"/>
      <c r="I234" s="36" t="s">
        <v>249</v>
      </c>
      <c r="J234" s="37"/>
    </row>
    <row r="235" spans="1:34" x14ac:dyDescent="0.25">
      <c r="A235" s="12"/>
      <c r="B235" s="38" t="s">
        <v>292</v>
      </c>
      <c r="C235" s="38"/>
      <c r="D235" s="39"/>
      <c r="E235" s="40">
        <v>23</v>
      </c>
      <c r="F235" s="41"/>
      <c r="G235" s="38"/>
      <c r="H235" s="39"/>
      <c r="I235" s="40" t="s">
        <v>249</v>
      </c>
      <c r="J235" s="41"/>
    </row>
    <row r="236" spans="1:34" x14ac:dyDescent="0.25">
      <c r="A236" s="12"/>
      <c r="B236" s="34" t="s">
        <v>293</v>
      </c>
      <c r="C236" s="34"/>
      <c r="D236" s="35"/>
      <c r="E236" s="36">
        <v>485</v>
      </c>
      <c r="F236" s="37"/>
      <c r="G236" s="34"/>
      <c r="H236" s="35"/>
      <c r="I236" s="36" t="s">
        <v>249</v>
      </c>
      <c r="J236" s="37"/>
    </row>
    <row r="237" spans="1:34" x14ac:dyDescent="0.25">
      <c r="A237" s="12"/>
      <c r="B237" s="38" t="s">
        <v>294</v>
      </c>
      <c r="C237" s="38"/>
      <c r="D237" s="39"/>
      <c r="E237" s="51">
        <v>1603</v>
      </c>
      <c r="F237" s="41"/>
      <c r="G237" s="38"/>
      <c r="H237" s="39"/>
      <c r="I237" s="40">
        <v>172</v>
      </c>
      <c r="J237" s="41"/>
    </row>
    <row r="238" spans="1:34" ht="15.75" thickBot="1" x14ac:dyDescent="0.3">
      <c r="A238" s="12"/>
      <c r="B238" s="34" t="s">
        <v>295</v>
      </c>
      <c r="C238" s="34"/>
      <c r="D238" s="53"/>
      <c r="E238" s="55" t="s">
        <v>249</v>
      </c>
      <c r="F238" s="37"/>
      <c r="G238" s="34"/>
      <c r="H238" s="53"/>
      <c r="I238" s="55" t="s">
        <v>249</v>
      </c>
      <c r="J238" s="37"/>
    </row>
    <row r="239" spans="1:34" ht="15.75" thickTop="1" x14ac:dyDescent="0.25">
      <c r="A239" s="12"/>
      <c r="B239" s="38"/>
      <c r="C239" s="38"/>
      <c r="D239" s="39"/>
      <c r="E239" s="51">
        <v>4762</v>
      </c>
      <c r="F239" s="41"/>
      <c r="G239" s="38"/>
      <c r="H239" s="39"/>
      <c r="I239" s="40">
        <v>172</v>
      </c>
      <c r="J239" s="41"/>
    </row>
    <row r="240" spans="1:34" x14ac:dyDescent="0.25">
      <c r="A240" s="12"/>
      <c r="B240" s="34" t="s">
        <v>367</v>
      </c>
      <c r="C240" s="34"/>
      <c r="D240" s="35"/>
      <c r="E240" s="36"/>
      <c r="F240" s="37"/>
      <c r="G240" s="34"/>
      <c r="H240" s="35"/>
      <c r="I240" s="36"/>
      <c r="J240" s="37"/>
    </row>
    <row r="241" spans="1:34" x14ac:dyDescent="0.25">
      <c r="A241" s="12"/>
      <c r="B241" s="38" t="s">
        <v>298</v>
      </c>
      <c r="C241" s="38"/>
      <c r="D241" s="39"/>
      <c r="E241" s="40">
        <v>639</v>
      </c>
      <c r="F241" s="41"/>
      <c r="G241" s="38"/>
      <c r="H241" s="39"/>
      <c r="I241" s="40" t="s">
        <v>249</v>
      </c>
      <c r="J241" s="41"/>
    </row>
    <row r="242" spans="1:34" x14ac:dyDescent="0.25">
      <c r="A242" s="12"/>
      <c r="B242" s="34" t="s">
        <v>299</v>
      </c>
      <c r="C242" s="34"/>
      <c r="D242" s="35"/>
      <c r="E242" s="36">
        <v>33</v>
      </c>
      <c r="F242" s="37"/>
      <c r="G242" s="34"/>
      <c r="H242" s="35"/>
      <c r="I242" s="36" t="s">
        <v>249</v>
      </c>
      <c r="J242" s="37"/>
    </row>
    <row r="243" spans="1:34" x14ac:dyDescent="0.25">
      <c r="A243" s="12"/>
      <c r="B243" s="38" t="s">
        <v>300</v>
      </c>
      <c r="C243" s="38"/>
      <c r="D243" s="39"/>
      <c r="E243" s="40">
        <v>374</v>
      </c>
      <c r="F243" s="41"/>
      <c r="G243" s="38"/>
      <c r="H243" s="39"/>
      <c r="I243" s="40" t="s">
        <v>249</v>
      </c>
      <c r="J243" s="41"/>
    </row>
    <row r="244" spans="1:34" ht="15.75" thickBot="1" x14ac:dyDescent="0.3">
      <c r="A244" s="12"/>
      <c r="B244" s="34" t="s">
        <v>301</v>
      </c>
      <c r="C244" s="34"/>
      <c r="D244" s="53"/>
      <c r="E244" s="55" t="s">
        <v>249</v>
      </c>
      <c r="F244" s="37"/>
      <c r="G244" s="34"/>
      <c r="H244" s="53"/>
      <c r="I244" s="55" t="s">
        <v>249</v>
      </c>
      <c r="J244" s="37"/>
    </row>
    <row r="245" spans="1:34" ht="16.5" thickTop="1" thickBot="1" x14ac:dyDescent="0.3">
      <c r="A245" s="12"/>
      <c r="B245" s="38"/>
      <c r="C245" s="38"/>
      <c r="D245" s="64"/>
      <c r="E245" s="65">
        <v>1046</v>
      </c>
      <c r="F245" s="41"/>
      <c r="G245" s="38"/>
      <c r="H245" s="64"/>
      <c r="I245" s="66" t="s">
        <v>249</v>
      </c>
      <c r="J245" s="41"/>
    </row>
    <row r="246" spans="1:34" ht="16.5" thickTop="1" thickBot="1" x14ac:dyDescent="0.3">
      <c r="A246" s="12"/>
      <c r="B246" s="34" t="s">
        <v>146</v>
      </c>
      <c r="C246" s="34"/>
      <c r="D246" s="68" t="s">
        <v>237</v>
      </c>
      <c r="E246" s="69">
        <v>10048</v>
      </c>
      <c r="F246" s="37"/>
      <c r="G246" s="34"/>
      <c r="H246" s="68" t="s">
        <v>237</v>
      </c>
      <c r="I246" s="70">
        <v>172</v>
      </c>
      <c r="J246" s="37"/>
    </row>
    <row r="247" spans="1:34" ht="15.75" thickTop="1" x14ac:dyDescent="0.25">
      <c r="A247" s="12"/>
      <c r="B247" s="59"/>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c r="AE247" s="59"/>
      <c r="AF247" s="59"/>
      <c r="AG247" s="59"/>
      <c r="AH247" s="59"/>
    </row>
    <row r="248" spans="1:34" ht="15" customHeight="1" x14ac:dyDescent="0.25">
      <c r="A248" s="12"/>
      <c r="B248" s="59" t="s">
        <v>385</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c r="AD248" s="59"/>
      <c r="AE248" s="59"/>
      <c r="AF248" s="59"/>
      <c r="AG248" s="59"/>
      <c r="AH248" s="59"/>
    </row>
    <row r="249" spans="1:34" x14ac:dyDescent="0.25">
      <c r="A249" s="12"/>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row>
    <row r="250" spans="1:34" ht="15" customHeight="1" x14ac:dyDescent="0.25">
      <c r="A250" s="12"/>
      <c r="B250" s="61"/>
      <c r="C250" s="5"/>
      <c r="D250" s="59"/>
      <c r="E250" s="59"/>
      <c r="F250" s="62"/>
      <c r="G250" s="5"/>
      <c r="H250" s="59" t="s">
        <v>381</v>
      </c>
      <c r="I250" s="59"/>
      <c r="J250" s="62"/>
    </row>
    <row r="251" spans="1:34" ht="15" customHeight="1" x14ac:dyDescent="0.25">
      <c r="A251" s="12"/>
      <c r="B251" s="5"/>
      <c r="C251" s="5"/>
      <c r="D251" s="59"/>
      <c r="E251" s="59"/>
      <c r="F251" s="62"/>
      <c r="G251" s="5"/>
      <c r="H251" s="59" t="s">
        <v>382</v>
      </c>
      <c r="I251" s="59"/>
      <c r="J251" s="62"/>
    </row>
    <row r="252" spans="1:34" ht="15.75" thickBot="1" x14ac:dyDescent="0.3">
      <c r="A252" s="12"/>
      <c r="B252" s="5"/>
      <c r="C252" s="5"/>
      <c r="D252" s="67" t="s">
        <v>383</v>
      </c>
      <c r="E252" s="67"/>
      <c r="F252" s="62"/>
      <c r="G252" s="5"/>
      <c r="H252" s="67" t="s">
        <v>384</v>
      </c>
      <c r="I252" s="67"/>
      <c r="J252" s="62"/>
    </row>
    <row r="253" spans="1:34" ht="15.75" thickTop="1" x14ac:dyDescent="0.25">
      <c r="A253" s="12"/>
      <c r="B253" s="38" t="s">
        <v>287</v>
      </c>
      <c r="C253" s="38"/>
      <c r="D253" s="39" t="s">
        <v>237</v>
      </c>
      <c r="E253" s="51">
        <v>7657</v>
      </c>
      <c r="F253" s="41"/>
      <c r="G253" s="38"/>
      <c r="H253" s="39" t="s">
        <v>237</v>
      </c>
      <c r="I253" s="40" t="s">
        <v>249</v>
      </c>
      <c r="J253" s="41"/>
    </row>
    <row r="254" spans="1:34" x14ac:dyDescent="0.25">
      <c r="A254" s="12"/>
      <c r="B254" s="34"/>
      <c r="C254" s="34"/>
      <c r="D254" s="35"/>
      <c r="E254" s="36"/>
      <c r="F254" s="37"/>
      <c r="G254" s="34"/>
      <c r="H254" s="35"/>
      <c r="I254" s="36"/>
      <c r="J254" s="37"/>
    </row>
    <row r="255" spans="1:34" x14ac:dyDescent="0.25">
      <c r="A255" s="12"/>
      <c r="B255" s="38" t="s">
        <v>288</v>
      </c>
      <c r="C255" s="38"/>
      <c r="D255" s="39"/>
      <c r="E255" s="40"/>
      <c r="F255" s="41"/>
      <c r="G255" s="38"/>
      <c r="H255" s="39"/>
      <c r="I255" s="40"/>
      <c r="J255" s="41"/>
    </row>
    <row r="256" spans="1:34" x14ac:dyDescent="0.25">
      <c r="A256" s="12"/>
      <c r="B256" s="34" t="s">
        <v>289</v>
      </c>
      <c r="C256" s="34"/>
      <c r="D256" s="35"/>
      <c r="E256" s="52">
        <v>3024</v>
      </c>
      <c r="F256" s="37"/>
      <c r="G256" s="34"/>
      <c r="H256" s="35"/>
      <c r="I256" s="36" t="s">
        <v>249</v>
      </c>
      <c r="J256" s="37"/>
    </row>
    <row r="257" spans="1:34" x14ac:dyDescent="0.25">
      <c r="A257" s="12"/>
      <c r="B257" s="38" t="s">
        <v>290</v>
      </c>
      <c r="C257" s="38"/>
      <c r="D257" s="39"/>
      <c r="E257" s="40" t="s">
        <v>249</v>
      </c>
      <c r="F257" s="41"/>
      <c r="G257" s="38"/>
      <c r="H257" s="39"/>
      <c r="I257" s="40" t="s">
        <v>249</v>
      </c>
      <c r="J257" s="41"/>
    </row>
    <row r="258" spans="1:34" x14ac:dyDescent="0.25">
      <c r="A258" s="12"/>
      <c r="B258" s="34" t="s">
        <v>291</v>
      </c>
      <c r="C258" s="34"/>
      <c r="D258" s="35"/>
      <c r="E258" s="36">
        <v>706</v>
      </c>
      <c r="F258" s="37"/>
      <c r="G258" s="34"/>
      <c r="H258" s="35"/>
      <c r="I258" s="36" t="s">
        <v>249</v>
      </c>
      <c r="J258" s="37"/>
    </row>
    <row r="259" spans="1:34" x14ac:dyDescent="0.25">
      <c r="A259" s="12"/>
      <c r="B259" s="38" t="s">
        <v>292</v>
      </c>
      <c r="C259" s="38"/>
      <c r="D259" s="39"/>
      <c r="E259" s="40">
        <v>2</v>
      </c>
      <c r="F259" s="41"/>
      <c r="G259" s="38"/>
      <c r="H259" s="39"/>
      <c r="I259" s="40">
        <v>196</v>
      </c>
      <c r="J259" s="41"/>
    </row>
    <row r="260" spans="1:34" x14ac:dyDescent="0.25">
      <c r="A260" s="12"/>
      <c r="B260" s="34" t="s">
        <v>293</v>
      </c>
      <c r="C260" s="34"/>
      <c r="D260" s="35"/>
      <c r="E260" s="52">
        <v>1159</v>
      </c>
      <c r="F260" s="37"/>
      <c r="G260" s="34"/>
      <c r="H260" s="35"/>
      <c r="I260" s="36" t="s">
        <v>249</v>
      </c>
      <c r="J260" s="37"/>
    </row>
    <row r="261" spans="1:34" x14ac:dyDescent="0.25">
      <c r="A261" s="12"/>
      <c r="B261" s="38" t="s">
        <v>294</v>
      </c>
      <c r="C261" s="38"/>
      <c r="D261" s="39"/>
      <c r="E261" s="51">
        <v>1521</v>
      </c>
      <c r="F261" s="41"/>
      <c r="G261" s="38"/>
      <c r="H261" s="39"/>
      <c r="I261" s="40">
        <v>422</v>
      </c>
      <c r="J261" s="41"/>
    </row>
    <row r="262" spans="1:34" ht="15.75" thickBot="1" x14ac:dyDescent="0.3">
      <c r="A262" s="12"/>
      <c r="B262" s="34" t="s">
        <v>295</v>
      </c>
      <c r="C262" s="34"/>
      <c r="D262" s="53"/>
      <c r="E262" s="55">
        <v>225</v>
      </c>
      <c r="F262" s="37"/>
      <c r="G262" s="34"/>
      <c r="H262" s="53"/>
      <c r="I262" s="55" t="s">
        <v>249</v>
      </c>
      <c r="J262" s="37"/>
    </row>
    <row r="263" spans="1:34" ht="15.75" thickTop="1" x14ac:dyDescent="0.25">
      <c r="A263" s="12"/>
      <c r="B263" s="38"/>
      <c r="C263" s="38"/>
      <c r="D263" s="39"/>
      <c r="E263" s="51">
        <v>6637</v>
      </c>
      <c r="F263" s="41"/>
      <c r="G263" s="38"/>
      <c r="H263" s="39"/>
      <c r="I263" s="40">
        <v>618</v>
      </c>
      <c r="J263" s="41"/>
    </row>
    <row r="264" spans="1:34" x14ac:dyDescent="0.25">
      <c r="A264" s="12"/>
      <c r="B264" s="34" t="s">
        <v>367</v>
      </c>
      <c r="C264" s="34"/>
      <c r="D264" s="35"/>
      <c r="E264" s="36"/>
      <c r="F264" s="37"/>
      <c r="G264" s="34"/>
      <c r="H264" s="35"/>
      <c r="I264" s="36"/>
      <c r="J264" s="37"/>
    </row>
    <row r="265" spans="1:34" x14ac:dyDescent="0.25">
      <c r="A265" s="12"/>
      <c r="B265" s="38" t="s">
        <v>298</v>
      </c>
      <c r="C265" s="38"/>
      <c r="D265" s="39"/>
      <c r="E265" s="40">
        <v>447</v>
      </c>
      <c r="F265" s="41"/>
      <c r="G265" s="38"/>
      <c r="H265" s="39"/>
      <c r="I265" s="40" t="s">
        <v>249</v>
      </c>
      <c r="J265" s="41"/>
    </row>
    <row r="266" spans="1:34" x14ac:dyDescent="0.25">
      <c r="A266" s="12"/>
      <c r="B266" s="34" t="s">
        <v>299</v>
      </c>
      <c r="C266" s="34"/>
      <c r="D266" s="35"/>
      <c r="E266" s="36">
        <v>19</v>
      </c>
      <c r="F266" s="37"/>
      <c r="G266" s="34"/>
      <c r="H266" s="35"/>
      <c r="I266" s="36" t="s">
        <v>249</v>
      </c>
      <c r="J266" s="37"/>
    </row>
    <row r="267" spans="1:34" x14ac:dyDescent="0.25">
      <c r="A267" s="12"/>
      <c r="B267" s="38" t="s">
        <v>300</v>
      </c>
      <c r="C267" s="38"/>
      <c r="D267" s="39"/>
      <c r="E267" s="40">
        <v>625</v>
      </c>
      <c r="F267" s="41"/>
      <c r="G267" s="38"/>
      <c r="H267" s="39"/>
      <c r="I267" s="40" t="s">
        <v>249</v>
      </c>
      <c r="J267" s="41"/>
    </row>
    <row r="268" spans="1:34" ht="15.75" thickBot="1" x14ac:dyDescent="0.3">
      <c r="A268" s="12"/>
      <c r="B268" s="34" t="s">
        <v>301</v>
      </c>
      <c r="C268" s="34"/>
      <c r="D268" s="53"/>
      <c r="E268" s="55" t="s">
        <v>249</v>
      </c>
      <c r="F268" s="37"/>
      <c r="G268" s="34"/>
      <c r="H268" s="53"/>
      <c r="I268" s="55" t="s">
        <v>249</v>
      </c>
      <c r="J268" s="37"/>
    </row>
    <row r="269" spans="1:34" ht="16.5" thickTop="1" thickBot="1" x14ac:dyDescent="0.3">
      <c r="A269" s="12"/>
      <c r="B269" s="38"/>
      <c r="C269" s="38"/>
      <c r="D269" s="64"/>
      <c r="E269" s="65">
        <v>1091</v>
      </c>
      <c r="F269" s="41"/>
      <c r="G269" s="38"/>
      <c r="H269" s="64"/>
      <c r="I269" s="66" t="s">
        <v>249</v>
      </c>
      <c r="J269" s="41"/>
    </row>
    <row r="270" spans="1:34" ht="16.5" thickTop="1" thickBot="1" x14ac:dyDescent="0.3">
      <c r="A270" s="12"/>
      <c r="B270" s="34" t="s">
        <v>146</v>
      </c>
      <c r="C270" s="34"/>
      <c r="D270" s="68" t="s">
        <v>237</v>
      </c>
      <c r="E270" s="69">
        <v>15385</v>
      </c>
      <c r="F270" s="37"/>
      <c r="G270" s="34"/>
      <c r="H270" s="68" t="s">
        <v>237</v>
      </c>
      <c r="I270" s="70">
        <v>618</v>
      </c>
      <c r="J270" s="37"/>
    </row>
    <row r="271" spans="1:34" ht="15.75" thickTop="1" x14ac:dyDescent="0.25">
      <c r="A271" s="12"/>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row>
    <row r="272" spans="1:34" ht="15" customHeight="1" x14ac:dyDescent="0.25">
      <c r="A272" s="12"/>
      <c r="B272" s="59" t="s">
        <v>386</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row>
    <row r="273" spans="1:34" x14ac:dyDescent="0.25">
      <c r="A273" s="12"/>
      <c r="B273" s="59"/>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c r="AH273" s="59"/>
    </row>
    <row r="274" spans="1:34" ht="15" customHeight="1" x14ac:dyDescent="0.25">
      <c r="A274" s="12"/>
      <c r="B274" s="1"/>
      <c r="C274" s="1"/>
      <c r="D274" s="73" t="s">
        <v>387</v>
      </c>
      <c r="E274" s="73"/>
      <c r="F274" s="72"/>
      <c r="G274" s="1"/>
      <c r="H274" s="73" t="s">
        <v>388</v>
      </c>
      <c r="I274" s="73"/>
      <c r="J274" s="72"/>
      <c r="K274" s="1"/>
      <c r="L274" s="73" t="s">
        <v>146</v>
      </c>
      <c r="M274" s="73"/>
      <c r="N274" s="72"/>
      <c r="O274" s="1"/>
      <c r="P274" s="73" t="s">
        <v>389</v>
      </c>
      <c r="Q274" s="73"/>
      <c r="R274" s="72"/>
      <c r="S274" s="1"/>
      <c r="T274" s="73"/>
      <c r="U274" s="73"/>
      <c r="V274" s="72"/>
    </row>
    <row r="275" spans="1:34" ht="15.75" thickBot="1" x14ac:dyDescent="0.3">
      <c r="A275" s="12"/>
      <c r="B275" s="14"/>
      <c r="C275" s="14"/>
      <c r="D275" s="49" t="s">
        <v>390</v>
      </c>
      <c r="E275" s="49"/>
      <c r="F275" s="15"/>
      <c r="G275" s="14"/>
      <c r="H275" s="49" t="s">
        <v>391</v>
      </c>
      <c r="I275" s="49"/>
      <c r="J275" s="15"/>
      <c r="K275" s="14"/>
      <c r="L275" s="49" t="s">
        <v>392</v>
      </c>
      <c r="M275" s="49"/>
      <c r="N275" s="15"/>
      <c r="O275" s="14"/>
      <c r="P275" s="49" t="s">
        <v>392</v>
      </c>
      <c r="Q275" s="49"/>
      <c r="R275" s="15"/>
      <c r="S275" s="14"/>
      <c r="T275" s="49" t="s">
        <v>146</v>
      </c>
      <c r="U275" s="49"/>
      <c r="V275" s="15"/>
    </row>
    <row r="276" spans="1:34" ht="15.75" thickTop="1" x14ac:dyDescent="0.25">
      <c r="A276" s="12"/>
      <c r="B276" s="17" t="s">
        <v>287</v>
      </c>
      <c r="C276" s="17"/>
      <c r="D276" s="18" t="s">
        <v>237</v>
      </c>
      <c r="E276" s="21">
        <v>103</v>
      </c>
      <c r="F276" s="20"/>
      <c r="G276" s="17"/>
      <c r="H276" s="18" t="s">
        <v>237</v>
      </c>
      <c r="I276" s="21">
        <v>17</v>
      </c>
      <c r="J276" s="20"/>
      <c r="K276" s="17"/>
      <c r="L276" s="18" t="s">
        <v>237</v>
      </c>
      <c r="M276" s="21">
        <v>120</v>
      </c>
      <c r="N276" s="20"/>
      <c r="O276" s="17"/>
      <c r="P276" s="18" t="s">
        <v>237</v>
      </c>
      <c r="Q276" s="19">
        <v>253096</v>
      </c>
      <c r="R276" s="20"/>
      <c r="S276" s="17"/>
      <c r="T276" s="18" t="s">
        <v>237</v>
      </c>
      <c r="U276" s="19">
        <v>253216</v>
      </c>
      <c r="V276" s="20"/>
    </row>
    <row r="277" spans="1:34" x14ac:dyDescent="0.25">
      <c r="A277" s="12"/>
      <c r="B277" s="22"/>
      <c r="C277" s="22"/>
      <c r="D277" s="23"/>
      <c r="E277" s="26"/>
      <c r="F277" s="25"/>
      <c r="G277" s="22"/>
      <c r="H277" s="23"/>
      <c r="I277" s="26"/>
      <c r="J277" s="25"/>
      <c r="K277" s="22"/>
      <c r="L277" s="23"/>
      <c r="M277" s="26"/>
      <c r="N277" s="25"/>
      <c r="O277" s="22"/>
      <c r="P277" s="23"/>
      <c r="Q277" s="26"/>
      <c r="R277" s="25"/>
      <c r="S277" s="22"/>
      <c r="T277" s="23"/>
      <c r="U277" s="26"/>
      <c r="V277" s="25"/>
    </row>
    <row r="278" spans="1:34" x14ac:dyDescent="0.25">
      <c r="A278" s="12"/>
      <c r="B278" s="17" t="s">
        <v>288</v>
      </c>
      <c r="C278" s="17"/>
      <c r="D278" s="18"/>
      <c r="E278" s="21"/>
      <c r="F278" s="20"/>
      <c r="G278" s="17"/>
      <c r="H278" s="18"/>
      <c r="I278" s="21"/>
      <c r="J278" s="20"/>
      <c r="K278" s="17"/>
      <c r="L278" s="18"/>
      <c r="M278" s="21"/>
      <c r="N278" s="20"/>
      <c r="O278" s="17"/>
      <c r="P278" s="18"/>
      <c r="Q278" s="21"/>
      <c r="R278" s="20"/>
      <c r="S278" s="17"/>
      <c r="T278" s="18"/>
      <c r="U278" s="21"/>
      <c r="V278" s="20"/>
    </row>
    <row r="279" spans="1:34" x14ac:dyDescent="0.25">
      <c r="A279" s="12"/>
      <c r="B279" s="22" t="s">
        <v>289</v>
      </c>
      <c r="C279" s="22"/>
      <c r="D279" s="23"/>
      <c r="E279" s="26" t="s">
        <v>249</v>
      </c>
      <c r="F279" s="25"/>
      <c r="G279" s="22"/>
      <c r="H279" s="23"/>
      <c r="I279" s="24">
        <v>1917</v>
      </c>
      <c r="J279" s="25"/>
      <c r="K279" s="22"/>
      <c r="L279" s="23"/>
      <c r="M279" s="24">
        <v>1917</v>
      </c>
      <c r="N279" s="25"/>
      <c r="O279" s="22"/>
      <c r="P279" s="23"/>
      <c r="Q279" s="24">
        <v>18888</v>
      </c>
      <c r="R279" s="25"/>
      <c r="S279" s="22"/>
      <c r="T279" s="23"/>
      <c r="U279" s="24">
        <v>20805</v>
      </c>
      <c r="V279" s="25"/>
    </row>
    <row r="280" spans="1:34" x14ac:dyDescent="0.25">
      <c r="A280" s="12"/>
      <c r="B280" s="17" t="s">
        <v>290</v>
      </c>
      <c r="C280" s="17"/>
      <c r="D280" s="18"/>
      <c r="E280" s="21" t="s">
        <v>249</v>
      </c>
      <c r="F280" s="20"/>
      <c r="G280" s="17"/>
      <c r="H280" s="18"/>
      <c r="I280" s="21" t="s">
        <v>249</v>
      </c>
      <c r="J280" s="20"/>
      <c r="K280" s="17"/>
      <c r="L280" s="18"/>
      <c r="M280" s="21" t="s">
        <v>249</v>
      </c>
      <c r="N280" s="20"/>
      <c r="O280" s="17"/>
      <c r="P280" s="18"/>
      <c r="Q280" s="19">
        <v>7326</v>
      </c>
      <c r="R280" s="20"/>
      <c r="S280" s="17"/>
      <c r="T280" s="18"/>
      <c r="U280" s="19">
        <v>7326</v>
      </c>
      <c r="V280" s="20"/>
    </row>
    <row r="281" spans="1:34" x14ac:dyDescent="0.25">
      <c r="A281" s="12"/>
      <c r="B281" s="22" t="s">
        <v>291</v>
      </c>
      <c r="C281" s="22"/>
      <c r="D281" s="23"/>
      <c r="E281" s="26" t="s">
        <v>249</v>
      </c>
      <c r="F281" s="25"/>
      <c r="G281" s="22"/>
      <c r="H281" s="23"/>
      <c r="I281" s="26">
        <v>407</v>
      </c>
      <c r="J281" s="25"/>
      <c r="K281" s="22"/>
      <c r="L281" s="23"/>
      <c r="M281" s="26">
        <v>407</v>
      </c>
      <c r="N281" s="25"/>
      <c r="O281" s="22"/>
      <c r="P281" s="23"/>
      <c r="Q281" s="24">
        <v>48570</v>
      </c>
      <c r="R281" s="25"/>
      <c r="S281" s="22"/>
      <c r="T281" s="23"/>
      <c r="U281" s="24">
        <v>48977</v>
      </c>
      <c r="V281" s="25"/>
    </row>
    <row r="282" spans="1:34" x14ac:dyDescent="0.25">
      <c r="A282" s="12"/>
      <c r="B282" s="17" t="s">
        <v>292</v>
      </c>
      <c r="C282" s="17"/>
      <c r="D282" s="18"/>
      <c r="E282" s="21" t="s">
        <v>249</v>
      </c>
      <c r="F282" s="20"/>
      <c r="G282" s="17"/>
      <c r="H282" s="18"/>
      <c r="I282" s="21">
        <v>23</v>
      </c>
      <c r="J282" s="20"/>
      <c r="K282" s="17"/>
      <c r="L282" s="18"/>
      <c r="M282" s="21">
        <v>23</v>
      </c>
      <c r="N282" s="20"/>
      <c r="O282" s="17"/>
      <c r="P282" s="18"/>
      <c r="Q282" s="19">
        <v>4296</v>
      </c>
      <c r="R282" s="20"/>
      <c r="S282" s="17"/>
      <c r="T282" s="18"/>
      <c r="U282" s="19">
        <v>4319</v>
      </c>
      <c r="V282" s="20"/>
    </row>
    <row r="283" spans="1:34" x14ac:dyDescent="0.25">
      <c r="A283" s="12"/>
      <c r="B283" s="22" t="s">
        <v>293</v>
      </c>
      <c r="C283" s="22"/>
      <c r="D283" s="23"/>
      <c r="E283" s="26">
        <v>174</v>
      </c>
      <c r="F283" s="25"/>
      <c r="G283" s="22"/>
      <c r="H283" s="23"/>
      <c r="I283" s="26">
        <v>124</v>
      </c>
      <c r="J283" s="25"/>
      <c r="K283" s="22"/>
      <c r="L283" s="23"/>
      <c r="M283" s="26">
        <v>298</v>
      </c>
      <c r="N283" s="25"/>
      <c r="O283" s="22"/>
      <c r="P283" s="23"/>
      <c r="Q283" s="24">
        <v>77116</v>
      </c>
      <c r="R283" s="25"/>
      <c r="S283" s="22"/>
      <c r="T283" s="23"/>
      <c r="U283" s="24">
        <v>77414</v>
      </c>
      <c r="V283" s="25"/>
    </row>
    <row r="284" spans="1:34" x14ac:dyDescent="0.25">
      <c r="A284" s="12"/>
      <c r="B284" s="17" t="s">
        <v>294</v>
      </c>
      <c r="C284" s="17"/>
      <c r="D284" s="18"/>
      <c r="E284" s="19">
        <v>1949</v>
      </c>
      <c r="F284" s="20"/>
      <c r="G284" s="17"/>
      <c r="H284" s="18"/>
      <c r="I284" s="19">
        <v>1432</v>
      </c>
      <c r="J284" s="20"/>
      <c r="K284" s="17"/>
      <c r="L284" s="18"/>
      <c r="M284" s="19">
        <v>3381</v>
      </c>
      <c r="N284" s="20"/>
      <c r="O284" s="17"/>
      <c r="P284" s="18"/>
      <c r="Q284" s="19">
        <v>240307</v>
      </c>
      <c r="R284" s="20"/>
      <c r="S284" s="17"/>
      <c r="T284" s="18"/>
      <c r="U284" s="19">
        <v>243688</v>
      </c>
      <c r="V284" s="20"/>
    </row>
    <row r="285" spans="1:34" ht="15.75" thickBot="1" x14ac:dyDescent="0.3">
      <c r="A285" s="12"/>
      <c r="B285" s="22" t="s">
        <v>295</v>
      </c>
      <c r="C285" s="22"/>
      <c r="D285" s="27"/>
      <c r="E285" s="29" t="s">
        <v>249</v>
      </c>
      <c r="F285" s="25"/>
      <c r="G285" s="22"/>
      <c r="H285" s="27"/>
      <c r="I285" s="29" t="s">
        <v>249</v>
      </c>
      <c r="J285" s="25"/>
      <c r="K285" s="22"/>
      <c r="L285" s="27"/>
      <c r="M285" s="29" t="s">
        <v>249</v>
      </c>
      <c r="N285" s="25"/>
      <c r="O285" s="22"/>
      <c r="P285" s="27"/>
      <c r="Q285" s="28">
        <v>79403</v>
      </c>
      <c r="R285" s="25"/>
      <c r="S285" s="22"/>
      <c r="T285" s="27"/>
      <c r="U285" s="28">
        <v>79403</v>
      </c>
      <c r="V285" s="25"/>
    </row>
    <row r="286" spans="1:34" ht="15.75" thickTop="1" x14ac:dyDescent="0.25">
      <c r="A286" s="12"/>
      <c r="B286" s="17"/>
      <c r="C286" s="17"/>
      <c r="D286" s="18"/>
      <c r="E286" s="19">
        <v>2123</v>
      </c>
      <c r="F286" s="20"/>
      <c r="G286" s="17"/>
      <c r="H286" s="18"/>
      <c r="I286" s="19">
        <v>3903</v>
      </c>
      <c r="J286" s="20"/>
      <c r="K286" s="17"/>
      <c r="L286" s="18"/>
      <c r="M286" s="19">
        <v>6026</v>
      </c>
      <c r="N286" s="20"/>
      <c r="O286" s="17"/>
      <c r="P286" s="18"/>
      <c r="Q286" s="19">
        <v>475906</v>
      </c>
      <c r="R286" s="20"/>
      <c r="S286" s="17"/>
      <c r="T286" s="18"/>
      <c r="U286" s="19">
        <v>481932</v>
      </c>
      <c r="V286" s="20"/>
    </row>
    <row r="287" spans="1:34" x14ac:dyDescent="0.25">
      <c r="A287" s="12"/>
      <c r="B287" s="22" t="s">
        <v>367</v>
      </c>
      <c r="C287" s="22"/>
      <c r="D287" s="23"/>
      <c r="E287" s="26"/>
      <c r="F287" s="25"/>
      <c r="G287" s="22"/>
      <c r="H287" s="23"/>
      <c r="I287" s="26"/>
      <c r="J287" s="25"/>
      <c r="K287" s="22"/>
      <c r="L287" s="23"/>
      <c r="M287" s="26"/>
      <c r="N287" s="25"/>
      <c r="O287" s="22"/>
      <c r="P287" s="23"/>
      <c r="Q287" s="26"/>
      <c r="R287" s="25"/>
      <c r="S287" s="22"/>
      <c r="T287" s="23"/>
      <c r="U287" s="26"/>
      <c r="V287" s="25"/>
    </row>
    <row r="288" spans="1:34" x14ac:dyDescent="0.25">
      <c r="A288" s="12"/>
      <c r="B288" s="17" t="s">
        <v>298</v>
      </c>
      <c r="C288" s="17"/>
      <c r="D288" s="18"/>
      <c r="E288" s="21">
        <v>395</v>
      </c>
      <c r="F288" s="20"/>
      <c r="G288" s="17"/>
      <c r="H288" s="18"/>
      <c r="I288" s="21">
        <v>636</v>
      </c>
      <c r="J288" s="20"/>
      <c r="K288" s="17"/>
      <c r="L288" s="18"/>
      <c r="M288" s="19">
        <v>1031</v>
      </c>
      <c r="N288" s="20"/>
      <c r="O288" s="17"/>
      <c r="P288" s="18"/>
      <c r="Q288" s="19">
        <v>183994</v>
      </c>
      <c r="R288" s="20"/>
      <c r="S288" s="17"/>
      <c r="T288" s="18"/>
      <c r="U288" s="19">
        <v>185025</v>
      </c>
      <c r="V288" s="20"/>
    </row>
    <row r="289" spans="1:34" x14ac:dyDescent="0.25">
      <c r="A289" s="12"/>
      <c r="B289" s="22" t="s">
        <v>299</v>
      </c>
      <c r="C289" s="22"/>
      <c r="D289" s="23"/>
      <c r="E289" s="26" t="s">
        <v>249</v>
      </c>
      <c r="F289" s="25"/>
      <c r="G289" s="22"/>
      <c r="H289" s="23"/>
      <c r="I289" s="26" t="s">
        <v>249</v>
      </c>
      <c r="J289" s="25"/>
      <c r="K289" s="22"/>
      <c r="L289" s="23"/>
      <c r="M289" s="26" t="s">
        <v>249</v>
      </c>
      <c r="N289" s="25"/>
      <c r="O289" s="22"/>
      <c r="P289" s="23"/>
      <c r="Q289" s="24">
        <v>1464</v>
      </c>
      <c r="R289" s="25"/>
      <c r="S289" s="22"/>
      <c r="T289" s="23"/>
      <c r="U289" s="24">
        <v>1464</v>
      </c>
      <c r="V289" s="25"/>
    </row>
    <row r="290" spans="1:34" x14ac:dyDescent="0.25">
      <c r="A290" s="12"/>
      <c r="B290" s="17" t="s">
        <v>300</v>
      </c>
      <c r="C290" s="17"/>
      <c r="D290" s="18"/>
      <c r="E290" s="21">
        <v>538</v>
      </c>
      <c r="F290" s="20"/>
      <c r="G290" s="17"/>
      <c r="H290" s="18"/>
      <c r="I290" s="21">
        <v>38</v>
      </c>
      <c r="J290" s="20"/>
      <c r="K290" s="17"/>
      <c r="L290" s="18"/>
      <c r="M290" s="21">
        <v>576</v>
      </c>
      <c r="N290" s="20"/>
      <c r="O290" s="17"/>
      <c r="P290" s="18"/>
      <c r="Q290" s="19">
        <v>96214</v>
      </c>
      <c r="R290" s="20"/>
      <c r="S290" s="17"/>
      <c r="T290" s="18"/>
      <c r="U290" s="19">
        <v>96790</v>
      </c>
      <c r="V290" s="20"/>
    </row>
    <row r="291" spans="1:34" ht="15.75" thickBot="1" x14ac:dyDescent="0.3">
      <c r="A291" s="12"/>
      <c r="B291" s="22" t="s">
        <v>301</v>
      </c>
      <c r="C291" s="22"/>
      <c r="D291" s="27"/>
      <c r="E291" s="29">
        <v>78</v>
      </c>
      <c r="F291" s="25"/>
      <c r="G291" s="22"/>
      <c r="H291" s="27"/>
      <c r="I291" s="29" t="s">
        <v>249</v>
      </c>
      <c r="J291" s="25"/>
      <c r="K291" s="22"/>
      <c r="L291" s="27"/>
      <c r="M291" s="29">
        <v>78</v>
      </c>
      <c r="N291" s="25"/>
      <c r="O291" s="22"/>
      <c r="P291" s="27"/>
      <c r="Q291" s="28">
        <v>10288</v>
      </c>
      <c r="R291" s="25"/>
      <c r="S291" s="22"/>
      <c r="T291" s="27"/>
      <c r="U291" s="28">
        <v>10366</v>
      </c>
      <c r="V291" s="25"/>
    </row>
    <row r="292" spans="1:34" ht="16.5" thickTop="1" thickBot="1" x14ac:dyDescent="0.3">
      <c r="A292" s="12"/>
      <c r="B292" s="17"/>
      <c r="C292" s="17"/>
      <c r="D292" s="42"/>
      <c r="E292" s="43">
        <v>1011</v>
      </c>
      <c r="F292" s="20"/>
      <c r="G292" s="17"/>
      <c r="H292" s="42"/>
      <c r="I292" s="44">
        <v>674</v>
      </c>
      <c r="J292" s="20"/>
      <c r="K292" s="17"/>
      <c r="L292" s="42"/>
      <c r="M292" s="43">
        <v>1685</v>
      </c>
      <c r="N292" s="20"/>
      <c r="O292" s="17"/>
      <c r="P292" s="42"/>
      <c r="Q292" s="43">
        <v>291960</v>
      </c>
      <c r="R292" s="20"/>
      <c r="S292" s="17"/>
      <c r="T292" s="42"/>
      <c r="U292" s="43">
        <v>293645</v>
      </c>
      <c r="V292" s="20"/>
    </row>
    <row r="293" spans="1:34" ht="16.5" thickTop="1" thickBot="1" x14ac:dyDescent="0.3">
      <c r="A293" s="12"/>
      <c r="B293" s="22" t="s">
        <v>146</v>
      </c>
      <c r="C293" s="22"/>
      <c r="D293" s="45" t="s">
        <v>237</v>
      </c>
      <c r="E293" s="46">
        <v>3237</v>
      </c>
      <c r="F293" s="25"/>
      <c r="G293" s="22"/>
      <c r="H293" s="45" t="s">
        <v>237</v>
      </c>
      <c r="I293" s="46">
        <v>4594</v>
      </c>
      <c r="J293" s="25"/>
      <c r="K293" s="22"/>
      <c r="L293" s="45" t="s">
        <v>237</v>
      </c>
      <c r="M293" s="46">
        <v>7831</v>
      </c>
      <c r="N293" s="25"/>
      <c r="O293" s="22"/>
      <c r="P293" s="45" t="s">
        <v>237</v>
      </c>
      <c r="Q293" s="46">
        <v>1020962</v>
      </c>
      <c r="R293" s="25"/>
      <c r="S293" s="22"/>
      <c r="T293" s="45" t="s">
        <v>237</v>
      </c>
      <c r="U293" s="46">
        <v>1028793</v>
      </c>
      <c r="V293" s="25"/>
    </row>
    <row r="294" spans="1:34" ht="15.75" thickTop="1" x14ac:dyDescent="0.25">
      <c r="A294" s="12"/>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row>
    <row r="295" spans="1:34" ht="15" customHeight="1" x14ac:dyDescent="0.25">
      <c r="A295" s="12"/>
      <c r="B295" s="59" t="s">
        <v>393</v>
      </c>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c r="AA295" s="59"/>
      <c r="AB295" s="59"/>
      <c r="AC295" s="59"/>
      <c r="AD295" s="59"/>
      <c r="AE295" s="59"/>
      <c r="AF295" s="59"/>
      <c r="AG295" s="59"/>
      <c r="AH295" s="59"/>
    </row>
    <row r="296" spans="1:34" x14ac:dyDescent="0.25">
      <c r="A296" s="12"/>
      <c r="B296" s="59"/>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c r="AA296" s="59"/>
      <c r="AB296" s="59"/>
      <c r="AC296" s="59"/>
      <c r="AD296" s="59"/>
      <c r="AE296" s="59"/>
      <c r="AF296" s="59"/>
      <c r="AG296" s="59"/>
      <c r="AH296" s="59"/>
    </row>
    <row r="297" spans="1:34" ht="15" customHeight="1" x14ac:dyDescent="0.25">
      <c r="A297" s="12"/>
      <c r="B297" s="13"/>
      <c r="C297" s="14"/>
      <c r="D297" s="74" t="s">
        <v>387</v>
      </c>
      <c r="E297" s="74"/>
      <c r="F297" s="15"/>
      <c r="G297" s="14"/>
      <c r="H297" s="48" t="s">
        <v>388</v>
      </c>
      <c r="I297" s="48"/>
      <c r="J297" s="15"/>
      <c r="K297" s="14"/>
      <c r="L297" s="48" t="s">
        <v>146</v>
      </c>
      <c r="M297" s="48"/>
      <c r="N297" s="15"/>
      <c r="O297" s="14"/>
      <c r="P297" s="48" t="s">
        <v>389</v>
      </c>
      <c r="Q297" s="48"/>
      <c r="R297" s="15"/>
      <c r="S297" s="14"/>
      <c r="T297" s="48"/>
      <c r="U297" s="48"/>
      <c r="V297" s="15"/>
    </row>
    <row r="298" spans="1:34" ht="15.75" thickBot="1" x14ac:dyDescent="0.3">
      <c r="A298" s="12"/>
      <c r="B298" s="14"/>
      <c r="C298" s="14"/>
      <c r="D298" s="49" t="s">
        <v>390</v>
      </c>
      <c r="E298" s="49"/>
      <c r="F298" s="15"/>
      <c r="G298" s="14"/>
      <c r="H298" s="49" t="s">
        <v>391</v>
      </c>
      <c r="I298" s="49"/>
      <c r="J298" s="15"/>
      <c r="K298" s="14"/>
      <c r="L298" s="49" t="s">
        <v>392</v>
      </c>
      <c r="M298" s="49"/>
      <c r="N298" s="15"/>
      <c r="O298" s="14"/>
      <c r="P298" s="49" t="s">
        <v>392</v>
      </c>
      <c r="Q298" s="49"/>
      <c r="R298" s="15"/>
      <c r="S298" s="14"/>
      <c r="T298" s="49" t="s">
        <v>146</v>
      </c>
      <c r="U298" s="49"/>
      <c r="V298" s="15"/>
    </row>
    <row r="299" spans="1:34" ht="15.75" thickTop="1" x14ac:dyDescent="0.25">
      <c r="A299" s="12"/>
      <c r="B299" s="17" t="s">
        <v>287</v>
      </c>
      <c r="C299" s="17"/>
      <c r="D299" s="18" t="s">
        <v>237</v>
      </c>
      <c r="E299" s="21">
        <v>395</v>
      </c>
      <c r="F299" s="20"/>
      <c r="G299" s="17"/>
      <c r="H299" s="18" t="s">
        <v>237</v>
      </c>
      <c r="I299" s="21">
        <v>219</v>
      </c>
      <c r="J299" s="20"/>
      <c r="K299" s="17"/>
      <c r="L299" s="18" t="s">
        <v>237</v>
      </c>
      <c r="M299" s="21">
        <v>614</v>
      </c>
      <c r="N299" s="20"/>
      <c r="O299" s="17"/>
      <c r="P299" s="18" t="s">
        <v>237</v>
      </c>
      <c r="Q299" s="19">
        <v>259086</v>
      </c>
      <c r="R299" s="20"/>
      <c r="S299" s="17"/>
      <c r="T299" s="18" t="s">
        <v>237</v>
      </c>
      <c r="U299" s="19">
        <v>259700</v>
      </c>
      <c r="V299" s="20"/>
    </row>
    <row r="300" spans="1:34" x14ac:dyDescent="0.25">
      <c r="A300" s="12"/>
      <c r="B300" s="22"/>
      <c r="C300" s="34"/>
      <c r="D300" s="35"/>
      <c r="E300" s="36"/>
      <c r="F300" s="37"/>
      <c r="G300" s="34"/>
      <c r="H300" s="35"/>
      <c r="I300" s="36"/>
      <c r="J300" s="37"/>
      <c r="K300" s="22"/>
      <c r="L300" s="23"/>
      <c r="M300" s="26"/>
      <c r="N300" s="25"/>
      <c r="O300" s="34"/>
      <c r="P300" s="35"/>
      <c r="Q300" s="36"/>
      <c r="R300" s="37"/>
      <c r="S300" s="22"/>
      <c r="T300" s="23"/>
      <c r="U300" s="26"/>
      <c r="V300" s="25"/>
    </row>
    <row r="301" spans="1:34" x14ac:dyDescent="0.25">
      <c r="A301" s="12"/>
      <c r="B301" s="17" t="s">
        <v>288</v>
      </c>
      <c r="C301" s="38"/>
      <c r="D301" s="39"/>
      <c r="E301" s="40"/>
      <c r="F301" s="41"/>
      <c r="G301" s="38"/>
      <c r="H301" s="39"/>
      <c r="I301" s="40"/>
      <c r="J301" s="41"/>
      <c r="K301" s="17"/>
      <c r="L301" s="18"/>
      <c r="M301" s="21"/>
      <c r="N301" s="20"/>
      <c r="O301" s="38"/>
      <c r="P301" s="39"/>
      <c r="Q301" s="40"/>
      <c r="R301" s="41"/>
      <c r="S301" s="17"/>
      <c r="T301" s="18"/>
      <c r="U301" s="21"/>
      <c r="V301" s="20"/>
    </row>
    <row r="302" spans="1:34" x14ac:dyDescent="0.25">
      <c r="A302" s="12"/>
      <c r="B302" s="22" t="s">
        <v>289</v>
      </c>
      <c r="C302" s="22"/>
      <c r="D302" s="23"/>
      <c r="E302" s="26" t="s">
        <v>249</v>
      </c>
      <c r="F302" s="25"/>
      <c r="G302" s="22"/>
      <c r="H302" s="23"/>
      <c r="I302" s="26">
        <v>35</v>
      </c>
      <c r="J302" s="25"/>
      <c r="K302" s="22"/>
      <c r="L302" s="23"/>
      <c r="M302" s="26">
        <v>35</v>
      </c>
      <c r="N302" s="25"/>
      <c r="O302" s="22"/>
      <c r="P302" s="23"/>
      <c r="Q302" s="24">
        <v>26055</v>
      </c>
      <c r="R302" s="25"/>
      <c r="S302" s="22"/>
      <c r="T302" s="23"/>
      <c r="U302" s="24">
        <v>26090</v>
      </c>
      <c r="V302" s="25"/>
    </row>
    <row r="303" spans="1:34" x14ac:dyDescent="0.25">
      <c r="A303" s="12"/>
      <c r="B303" s="17" t="s">
        <v>290</v>
      </c>
      <c r="C303" s="17"/>
      <c r="D303" s="18"/>
      <c r="E303" s="21" t="s">
        <v>249</v>
      </c>
      <c r="F303" s="20"/>
      <c r="G303" s="17"/>
      <c r="H303" s="18"/>
      <c r="I303" s="21" t="s">
        <v>249</v>
      </c>
      <c r="J303" s="20"/>
      <c r="K303" s="17"/>
      <c r="L303" s="18"/>
      <c r="M303" s="21" t="s">
        <v>249</v>
      </c>
      <c r="N303" s="20"/>
      <c r="O303" s="17"/>
      <c r="P303" s="18"/>
      <c r="Q303" s="19">
        <v>5547</v>
      </c>
      <c r="R303" s="20"/>
      <c r="S303" s="17"/>
      <c r="T303" s="18"/>
      <c r="U303" s="19">
        <v>5547</v>
      </c>
      <c r="V303" s="20"/>
    </row>
    <row r="304" spans="1:34" x14ac:dyDescent="0.25">
      <c r="A304" s="12"/>
      <c r="B304" s="22" t="s">
        <v>291</v>
      </c>
      <c r="C304" s="22"/>
      <c r="D304" s="23"/>
      <c r="E304" s="26">
        <v>17</v>
      </c>
      <c r="F304" s="25"/>
      <c r="G304" s="22"/>
      <c r="H304" s="23"/>
      <c r="I304" s="26">
        <v>652</v>
      </c>
      <c r="J304" s="25"/>
      <c r="K304" s="22"/>
      <c r="L304" s="23"/>
      <c r="M304" s="26">
        <v>669</v>
      </c>
      <c r="N304" s="25"/>
      <c r="O304" s="22"/>
      <c r="P304" s="23"/>
      <c r="Q304" s="24">
        <v>55856</v>
      </c>
      <c r="R304" s="25"/>
      <c r="S304" s="22"/>
      <c r="T304" s="23"/>
      <c r="U304" s="24">
        <v>56525</v>
      </c>
      <c r="V304" s="25"/>
    </row>
    <row r="305" spans="1:34" x14ac:dyDescent="0.25">
      <c r="A305" s="12"/>
      <c r="B305" s="17" t="s">
        <v>292</v>
      </c>
      <c r="C305" s="17"/>
      <c r="D305" s="18"/>
      <c r="E305" s="21" t="s">
        <v>249</v>
      </c>
      <c r="F305" s="20"/>
      <c r="G305" s="17"/>
      <c r="H305" s="18"/>
      <c r="I305" s="21">
        <v>199</v>
      </c>
      <c r="J305" s="20"/>
      <c r="K305" s="17"/>
      <c r="L305" s="18"/>
      <c r="M305" s="21">
        <v>199</v>
      </c>
      <c r="N305" s="20"/>
      <c r="O305" s="17"/>
      <c r="P305" s="18"/>
      <c r="Q305" s="19">
        <v>1600</v>
      </c>
      <c r="R305" s="20"/>
      <c r="S305" s="17"/>
      <c r="T305" s="18"/>
      <c r="U305" s="19">
        <v>1799</v>
      </c>
      <c r="V305" s="20"/>
    </row>
    <row r="306" spans="1:34" x14ac:dyDescent="0.25">
      <c r="A306" s="12"/>
      <c r="B306" s="22" t="s">
        <v>293</v>
      </c>
      <c r="C306" s="22"/>
      <c r="D306" s="23"/>
      <c r="E306" s="26">
        <v>520</v>
      </c>
      <c r="F306" s="25"/>
      <c r="G306" s="22"/>
      <c r="H306" s="23"/>
      <c r="I306" s="26">
        <v>192</v>
      </c>
      <c r="J306" s="25"/>
      <c r="K306" s="22"/>
      <c r="L306" s="23"/>
      <c r="M306" s="26">
        <v>712</v>
      </c>
      <c r="N306" s="25"/>
      <c r="O306" s="22"/>
      <c r="P306" s="23"/>
      <c r="Q306" s="24">
        <v>75101</v>
      </c>
      <c r="R306" s="25"/>
      <c r="S306" s="22"/>
      <c r="T306" s="23"/>
      <c r="U306" s="24">
        <v>75813</v>
      </c>
      <c r="V306" s="25"/>
    </row>
    <row r="307" spans="1:34" x14ac:dyDescent="0.25">
      <c r="A307" s="12"/>
      <c r="B307" s="17" t="s">
        <v>294</v>
      </c>
      <c r="C307" s="17"/>
      <c r="D307" s="18"/>
      <c r="E307" s="19">
        <v>2502</v>
      </c>
      <c r="F307" s="20"/>
      <c r="G307" s="17"/>
      <c r="H307" s="18"/>
      <c r="I307" s="19">
        <v>1436</v>
      </c>
      <c r="J307" s="20"/>
      <c r="K307" s="17"/>
      <c r="L307" s="18"/>
      <c r="M307" s="19">
        <v>3938</v>
      </c>
      <c r="N307" s="20"/>
      <c r="O307" s="17"/>
      <c r="P307" s="18"/>
      <c r="Q307" s="19">
        <v>251800</v>
      </c>
      <c r="R307" s="20"/>
      <c r="S307" s="17"/>
      <c r="T307" s="18"/>
      <c r="U307" s="19">
        <v>255738</v>
      </c>
      <c r="V307" s="20"/>
    </row>
    <row r="308" spans="1:34" ht="15.75" thickBot="1" x14ac:dyDescent="0.3">
      <c r="A308" s="12"/>
      <c r="B308" s="22" t="s">
        <v>295</v>
      </c>
      <c r="C308" s="22"/>
      <c r="D308" s="27"/>
      <c r="E308" s="29">
        <v>200</v>
      </c>
      <c r="F308" s="25"/>
      <c r="G308" s="22"/>
      <c r="H308" s="27"/>
      <c r="I308" s="29">
        <v>25</v>
      </c>
      <c r="J308" s="25"/>
      <c r="K308" s="22"/>
      <c r="L308" s="27"/>
      <c r="M308" s="29">
        <v>225</v>
      </c>
      <c r="N308" s="25"/>
      <c r="O308" s="22"/>
      <c r="P308" s="27"/>
      <c r="Q308" s="28">
        <v>81222</v>
      </c>
      <c r="R308" s="25"/>
      <c r="S308" s="22"/>
      <c r="T308" s="27"/>
      <c r="U308" s="28">
        <v>81447</v>
      </c>
      <c r="V308" s="25"/>
    </row>
    <row r="309" spans="1:34" ht="15.75" thickTop="1" x14ac:dyDescent="0.25">
      <c r="A309" s="12"/>
      <c r="B309" s="17"/>
      <c r="C309" s="17"/>
      <c r="D309" s="18"/>
      <c r="E309" s="19">
        <v>3239</v>
      </c>
      <c r="F309" s="20"/>
      <c r="G309" s="17"/>
      <c r="H309" s="18"/>
      <c r="I309" s="19">
        <v>2539</v>
      </c>
      <c r="J309" s="20"/>
      <c r="K309" s="17"/>
      <c r="L309" s="18"/>
      <c r="M309" s="19">
        <v>5778</v>
      </c>
      <c r="N309" s="20"/>
      <c r="O309" s="17"/>
      <c r="P309" s="18"/>
      <c r="Q309" s="19">
        <v>497181</v>
      </c>
      <c r="R309" s="20"/>
      <c r="S309" s="17"/>
      <c r="T309" s="18"/>
      <c r="U309" s="19">
        <v>502959</v>
      </c>
      <c r="V309" s="20"/>
    </row>
    <row r="310" spans="1:34" x14ac:dyDescent="0.25">
      <c r="A310" s="12"/>
      <c r="B310" s="22" t="s">
        <v>367</v>
      </c>
      <c r="C310" s="34"/>
      <c r="D310" s="35"/>
      <c r="E310" s="36"/>
      <c r="F310" s="37"/>
      <c r="G310" s="34"/>
      <c r="H310" s="35"/>
      <c r="I310" s="36"/>
      <c r="J310" s="37"/>
      <c r="K310" s="22"/>
      <c r="L310" s="23"/>
      <c r="M310" s="26"/>
      <c r="N310" s="25"/>
      <c r="O310" s="34"/>
      <c r="P310" s="35"/>
      <c r="Q310" s="36"/>
      <c r="R310" s="37"/>
      <c r="S310" s="22"/>
      <c r="T310" s="23"/>
      <c r="U310" s="26"/>
      <c r="V310" s="25"/>
    </row>
    <row r="311" spans="1:34" x14ac:dyDescent="0.25">
      <c r="A311" s="12"/>
      <c r="B311" s="17" t="s">
        <v>298</v>
      </c>
      <c r="C311" s="17"/>
      <c r="D311" s="18"/>
      <c r="E311" s="21">
        <v>647</v>
      </c>
      <c r="F311" s="20"/>
      <c r="G311" s="17"/>
      <c r="H311" s="18"/>
      <c r="I311" s="21">
        <v>110</v>
      </c>
      <c r="J311" s="20"/>
      <c r="K311" s="17"/>
      <c r="L311" s="18"/>
      <c r="M311" s="21">
        <v>757</v>
      </c>
      <c r="N311" s="20"/>
      <c r="O311" s="17"/>
      <c r="P311" s="18"/>
      <c r="Q311" s="19">
        <v>181868</v>
      </c>
      <c r="R311" s="20"/>
      <c r="S311" s="17"/>
      <c r="T311" s="18"/>
      <c r="U311" s="19">
        <v>182625</v>
      </c>
      <c r="V311" s="20"/>
    </row>
    <row r="312" spans="1:34" x14ac:dyDescent="0.25">
      <c r="A312" s="12"/>
      <c r="B312" s="22" t="s">
        <v>299</v>
      </c>
      <c r="C312" s="22"/>
      <c r="D312" s="23"/>
      <c r="E312" s="26" t="s">
        <v>249</v>
      </c>
      <c r="F312" s="25"/>
      <c r="G312" s="22"/>
      <c r="H312" s="23"/>
      <c r="I312" s="26" t="s">
        <v>249</v>
      </c>
      <c r="J312" s="25"/>
      <c r="K312" s="22"/>
      <c r="L312" s="23"/>
      <c r="M312" s="26" t="s">
        <v>249</v>
      </c>
      <c r="N312" s="25"/>
      <c r="O312" s="22"/>
      <c r="P312" s="23"/>
      <c r="Q312" s="24">
        <v>1683</v>
      </c>
      <c r="R312" s="25"/>
      <c r="S312" s="22"/>
      <c r="T312" s="23"/>
      <c r="U312" s="24">
        <v>1683</v>
      </c>
      <c r="V312" s="25"/>
    </row>
    <row r="313" spans="1:34" x14ac:dyDescent="0.25">
      <c r="A313" s="12"/>
      <c r="B313" s="17" t="s">
        <v>300</v>
      </c>
      <c r="C313" s="17"/>
      <c r="D313" s="18"/>
      <c r="E313" s="21">
        <v>415</v>
      </c>
      <c r="F313" s="20"/>
      <c r="G313" s="17"/>
      <c r="H313" s="18"/>
      <c r="I313" s="21">
        <v>264</v>
      </c>
      <c r="J313" s="20"/>
      <c r="K313" s="17"/>
      <c r="L313" s="18"/>
      <c r="M313" s="21">
        <v>679</v>
      </c>
      <c r="N313" s="20"/>
      <c r="O313" s="17"/>
      <c r="P313" s="18"/>
      <c r="Q313" s="19">
        <v>92085</v>
      </c>
      <c r="R313" s="20"/>
      <c r="S313" s="17"/>
      <c r="T313" s="18"/>
      <c r="U313" s="19">
        <v>92764</v>
      </c>
      <c r="V313" s="20"/>
    </row>
    <row r="314" spans="1:34" ht="15.75" thickBot="1" x14ac:dyDescent="0.3">
      <c r="A314" s="12"/>
      <c r="B314" s="22" t="s">
        <v>301</v>
      </c>
      <c r="C314" s="22"/>
      <c r="D314" s="27"/>
      <c r="E314" s="29">
        <v>59</v>
      </c>
      <c r="F314" s="25"/>
      <c r="G314" s="22"/>
      <c r="H314" s="27"/>
      <c r="I314" s="29" t="s">
        <v>249</v>
      </c>
      <c r="J314" s="25"/>
      <c r="K314" s="22"/>
      <c r="L314" s="27"/>
      <c r="M314" s="29">
        <v>59</v>
      </c>
      <c r="N314" s="25"/>
      <c r="O314" s="22"/>
      <c r="P314" s="27"/>
      <c r="Q314" s="28">
        <v>12558</v>
      </c>
      <c r="R314" s="25"/>
      <c r="S314" s="22"/>
      <c r="T314" s="27"/>
      <c r="U314" s="28">
        <v>12617</v>
      </c>
      <c r="V314" s="25"/>
    </row>
    <row r="315" spans="1:34" ht="16.5" thickTop="1" thickBot="1" x14ac:dyDescent="0.3">
      <c r="A315" s="12"/>
      <c r="B315" s="17"/>
      <c r="C315" s="17"/>
      <c r="D315" s="42"/>
      <c r="E315" s="43">
        <v>1121</v>
      </c>
      <c r="F315" s="20"/>
      <c r="G315" s="17"/>
      <c r="H315" s="42"/>
      <c r="I315" s="44">
        <v>374</v>
      </c>
      <c r="J315" s="20"/>
      <c r="K315" s="17"/>
      <c r="L315" s="42"/>
      <c r="M315" s="43">
        <v>1495</v>
      </c>
      <c r="N315" s="20"/>
      <c r="O315" s="17"/>
      <c r="P315" s="42"/>
      <c r="Q315" s="43">
        <v>288194</v>
      </c>
      <c r="R315" s="20"/>
      <c r="S315" s="17"/>
      <c r="T315" s="42"/>
      <c r="U315" s="43">
        <v>289689</v>
      </c>
      <c r="V315" s="20"/>
    </row>
    <row r="316" spans="1:34" ht="16.5" thickTop="1" thickBot="1" x14ac:dyDescent="0.3">
      <c r="A316" s="12"/>
      <c r="B316" s="22" t="s">
        <v>146</v>
      </c>
      <c r="C316" s="22"/>
      <c r="D316" s="45" t="s">
        <v>237</v>
      </c>
      <c r="E316" s="46">
        <v>4755</v>
      </c>
      <c r="F316" s="25"/>
      <c r="G316" s="22"/>
      <c r="H316" s="45" t="s">
        <v>237</v>
      </c>
      <c r="I316" s="46">
        <v>3132</v>
      </c>
      <c r="J316" s="25"/>
      <c r="K316" s="22"/>
      <c r="L316" s="45" t="s">
        <v>237</v>
      </c>
      <c r="M316" s="46">
        <v>7887</v>
      </c>
      <c r="N316" s="25"/>
      <c r="O316" s="22"/>
      <c r="P316" s="45" t="s">
        <v>237</v>
      </c>
      <c r="Q316" s="46">
        <v>1044461</v>
      </c>
      <c r="R316" s="25"/>
      <c r="S316" s="22"/>
      <c r="T316" s="45" t="s">
        <v>237</v>
      </c>
      <c r="U316" s="46">
        <v>1052348</v>
      </c>
      <c r="V316" s="25"/>
    </row>
    <row r="317" spans="1:34" ht="15.75" thickTop="1" x14ac:dyDescent="0.25">
      <c r="A317" s="12"/>
      <c r="B317" s="59"/>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c r="AD317" s="59"/>
      <c r="AE317" s="59"/>
      <c r="AF317" s="59"/>
      <c r="AG317" s="59"/>
      <c r="AH317" s="59"/>
    </row>
    <row r="318" spans="1:34" ht="45" customHeight="1" x14ac:dyDescent="0.25">
      <c r="A318" s="12"/>
      <c r="B318" s="59" t="s">
        <v>394</v>
      </c>
      <c r="C318" s="59"/>
      <c r="D318" s="59"/>
      <c r="E318" s="59"/>
      <c r="F318" s="59"/>
      <c r="G318" s="59"/>
      <c r="H318" s="59"/>
      <c r="I318" s="59"/>
      <c r="J318" s="59"/>
      <c r="K318" s="59"/>
      <c r="L318" s="59"/>
      <c r="M318" s="59"/>
      <c r="N318" s="59"/>
      <c r="O318" s="59"/>
      <c r="P318" s="59"/>
      <c r="Q318" s="59"/>
      <c r="R318" s="59"/>
      <c r="S318" s="59"/>
      <c r="T318" s="59"/>
      <c r="U318" s="59"/>
      <c r="V318" s="59"/>
      <c r="W318" s="59"/>
      <c r="X318" s="59"/>
      <c r="Y318" s="59"/>
      <c r="Z318" s="59"/>
      <c r="AA318" s="59"/>
      <c r="AB318" s="59"/>
      <c r="AC318" s="59"/>
      <c r="AD318" s="59"/>
      <c r="AE318" s="59"/>
      <c r="AF318" s="59"/>
      <c r="AG318" s="59"/>
      <c r="AH318" s="59"/>
    </row>
    <row r="319" spans="1:34" x14ac:dyDescent="0.25">
      <c r="A319" s="12"/>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c r="AA319" s="59"/>
      <c r="AB319" s="59"/>
      <c r="AC319" s="59"/>
      <c r="AD319" s="59"/>
      <c r="AE319" s="59"/>
      <c r="AF319" s="59"/>
      <c r="AG319" s="59"/>
      <c r="AH319" s="59"/>
    </row>
    <row r="320" spans="1:34" ht="30" customHeight="1" x14ac:dyDescent="0.25">
      <c r="A320" s="12"/>
      <c r="B320" s="59" t="s">
        <v>395</v>
      </c>
      <c r="C320" s="59"/>
      <c r="D320" s="59"/>
      <c r="E320" s="59"/>
      <c r="F320" s="59"/>
      <c r="G320" s="59"/>
      <c r="H320" s="59"/>
      <c r="I320" s="59"/>
      <c r="J320" s="59"/>
      <c r="K320" s="59"/>
      <c r="L320" s="59"/>
      <c r="M320" s="59"/>
      <c r="N320" s="59"/>
      <c r="O320" s="59"/>
      <c r="P320" s="59"/>
      <c r="Q320" s="59"/>
      <c r="R320" s="59"/>
      <c r="S320" s="59"/>
      <c r="T320" s="59"/>
      <c r="U320" s="59"/>
      <c r="V320" s="59"/>
      <c r="W320" s="59"/>
      <c r="X320" s="59"/>
      <c r="Y320" s="59"/>
      <c r="Z320" s="59"/>
      <c r="AA320" s="59"/>
      <c r="AB320" s="59"/>
      <c r="AC320" s="59"/>
      <c r="AD320" s="59"/>
      <c r="AE320" s="59"/>
      <c r="AF320" s="59"/>
      <c r="AG320" s="59"/>
      <c r="AH320" s="59"/>
    </row>
    <row r="321" spans="1:34" x14ac:dyDescent="0.25">
      <c r="A321" s="12"/>
      <c r="B321" s="59"/>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c r="AH321" s="59"/>
    </row>
    <row r="322" spans="1:34" ht="30" customHeight="1" x14ac:dyDescent="0.25">
      <c r="A322" s="12"/>
      <c r="B322" s="59" t="s">
        <v>396</v>
      </c>
      <c r="C322" s="59"/>
      <c r="D322" s="59"/>
      <c r="E322" s="59"/>
      <c r="F322" s="59"/>
      <c r="G322" s="59"/>
      <c r="H322" s="59"/>
      <c r="I322" s="59"/>
      <c r="J322" s="59"/>
      <c r="K322" s="59"/>
      <c r="L322" s="59"/>
      <c r="M322" s="59"/>
      <c r="N322" s="59"/>
      <c r="O322" s="59"/>
      <c r="P322" s="59"/>
      <c r="Q322" s="59"/>
      <c r="R322" s="59"/>
      <c r="S322" s="59"/>
      <c r="T322" s="59"/>
      <c r="U322" s="59"/>
      <c r="V322" s="59"/>
      <c r="W322" s="59"/>
      <c r="X322" s="59"/>
      <c r="Y322" s="59"/>
      <c r="Z322" s="59"/>
      <c r="AA322" s="59"/>
      <c r="AB322" s="59"/>
      <c r="AC322" s="59"/>
      <c r="AD322" s="59"/>
      <c r="AE322" s="59"/>
      <c r="AF322" s="59"/>
      <c r="AG322" s="59"/>
      <c r="AH322" s="59"/>
    </row>
    <row r="323" spans="1:34" x14ac:dyDescent="0.25">
      <c r="A323" s="12"/>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c r="AA323" s="59"/>
      <c r="AB323" s="59"/>
      <c r="AC323" s="59"/>
      <c r="AD323" s="59"/>
      <c r="AE323" s="59"/>
      <c r="AF323" s="59"/>
      <c r="AG323" s="59"/>
      <c r="AH323" s="59"/>
    </row>
    <row r="324" spans="1:34" ht="15" customHeight="1" x14ac:dyDescent="0.25">
      <c r="A324" s="12"/>
      <c r="B324" s="59" t="s">
        <v>397</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c r="AD324" s="59"/>
      <c r="AE324" s="59"/>
      <c r="AF324" s="59"/>
      <c r="AG324" s="59"/>
      <c r="AH324" s="59"/>
    </row>
    <row r="325" spans="1:34" x14ac:dyDescent="0.25">
      <c r="A325" s="12"/>
      <c r="B325" s="59"/>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c r="AA325" s="59"/>
      <c r="AB325" s="59"/>
      <c r="AC325" s="59"/>
      <c r="AD325" s="59"/>
      <c r="AE325" s="59"/>
      <c r="AF325" s="59"/>
      <c r="AG325" s="59"/>
      <c r="AH325" s="59"/>
    </row>
    <row r="326" spans="1:34" ht="15.75" thickBot="1" x14ac:dyDescent="0.3">
      <c r="A326" s="12"/>
      <c r="B326" s="61"/>
      <c r="C326" s="5"/>
      <c r="D326" s="76">
        <v>41547</v>
      </c>
      <c r="E326" s="76"/>
      <c r="F326" s="76"/>
      <c r="G326" s="76"/>
      <c r="H326" s="76"/>
      <c r="I326" s="76"/>
      <c r="J326" s="62"/>
      <c r="K326" s="5"/>
      <c r="L326" s="76">
        <v>41274</v>
      </c>
      <c r="M326" s="76"/>
      <c r="N326" s="76"/>
      <c r="O326" s="76"/>
      <c r="P326" s="76"/>
      <c r="Q326" s="76"/>
      <c r="R326" s="62"/>
    </row>
    <row r="327" spans="1:34" ht="15.75" thickTop="1" x14ac:dyDescent="0.25">
      <c r="A327" s="12"/>
      <c r="B327" s="59"/>
      <c r="C327" s="59"/>
      <c r="D327" s="71" t="s">
        <v>398</v>
      </c>
      <c r="E327" s="71"/>
      <c r="F327" s="78"/>
      <c r="G327" s="71"/>
      <c r="H327" s="71" t="s">
        <v>400</v>
      </c>
      <c r="I327" s="71"/>
      <c r="J327" s="77"/>
      <c r="K327" s="59"/>
      <c r="L327" s="71" t="s">
        <v>398</v>
      </c>
      <c r="M327" s="71"/>
      <c r="N327" s="78"/>
      <c r="O327" s="71"/>
      <c r="P327" s="71" t="s">
        <v>400</v>
      </c>
      <c r="Q327" s="71"/>
      <c r="R327" s="77"/>
    </row>
    <row r="328" spans="1:34" ht="15" customHeight="1" x14ac:dyDescent="0.25">
      <c r="A328" s="12"/>
      <c r="B328" s="59"/>
      <c r="C328" s="59"/>
      <c r="D328" s="59" t="s">
        <v>399</v>
      </c>
      <c r="E328" s="59"/>
      <c r="F328" s="77"/>
      <c r="G328" s="59"/>
      <c r="H328" s="59" t="s">
        <v>401</v>
      </c>
      <c r="I328" s="59"/>
      <c r="J328" s="77"/>
      <c r="K328" s="59"/>
      <c r="L328" s="59" t="s">
        <v>399</v>
      </c>
      <c r="M328" s="59"/>
      <c r="N328" s="77"/>
      <c r="O328" s="59"/>
      <c r="P328" s="59" t="s">
        <v>361</v>
      </c>
      <c r="Q328" s="59"/>
      <c r="R328" s="77"/>
    </row>
    <row r="329" spans="1:34" ht="15.75" thickBot="1" x14ac:dyDescent="0.3">
      <c r="A329" s="12"/>
      <c r="B329" s="59"/>
      <c r="C329" s="59"/>
      <c r="D329" s="67"/>
      <c r="E329" s="67"/>
      <c r="F329" s="77"/>
      <c r="G329" s="59"/>
      <c r="H329" s="67" t="s">
        <v>363</v>
      </c>
      <c r="I329" s="67"/>
      <c r="J329" s="77"/>
      <c r="K329" s="59"/>
      <c r="L329" s="67"/>
      <c r="M329" s="67"/>
      <c r="N329" s="77"/>
      <c r="O329" s="59"/>
      <c r="P329" s="67" t="s">
        <v>363</v>
      </c>
      <c r="Q329" s="67"/>
      <c r="R329" s="77"/>
    </row>
    <row r="330" spans="1:34" ht="15.75" thickTop="1" x14ac:dyDescent="0.25">
      <c r="A330" s="12"/>
      <c r="B330" s="38" t="s">
        <v>287</v>
      </c>
      <c r="C330" s="38"/>
      <c r="D330" s="39"/>
      <c r="E330" s="40">
        <v>55</v>
      </c>
      <c r="F330" s="41"/>
      <c r="G330" s="38"/>
      <c r="H330" s="39" t="s">
        <v>237</v>
      </c>
      <c r="I330" s="51">
        <v>12218</v>
      </c>
      <c r="J330" s="41"/>
      <c r="K330" s="38"/>
      <c r="L330" s="39"/>
      <c r="M330" s="40">
        <v>58</v>
      </c>
      <c r="N330" s="41"/>
      <c r="O330" s="38"/>
      <c r="P330" s="39" t="s">
        <v>237</v>
      </c>
      <c r="Q330" s="51">
        <v>14485</v>
      </c>
      <c r="R330" s="41"/>
    </row>
    <row r="331" spans="1:34" x14ac:dyDescent="0.25">
      <c r="A331" s="12"/>
      <c r="B331" s="34" t="s">
        <v>377</v>
      </c>
      <c r="C331" s="34"/>
      <c r="D331" s="35"/>
      <c r="E331" s="36">
        <v>121</v>
      </c>
      <c r="F331" s="37"/>
      <c r="G331" s="34"/>
      <c r="H331" s="35"/>
      <c r="I331" s="52">
        <v>43321</v>
      </c>
      <c r="J331" s="37"/>
      <c r="K331" s="34"/>
      <c r="L331" s="35"/>
      <c r="M331" s="36">
        <v>142</v>
      </c>
      <c r="N331" s="37"/>
      <c r="O331" s="34"/>
      <c r="P331" s="35"/>
      <c r="Q331" s="52">
        <v>49936</v>
      </c>
      <c r="R331" s="37"/>
    </row>
    <row r="332" spans="1:34" ht="15.75" thickBot="1" x14ac:dyDescent="0.3">
      <c r="A332" s="12"/>
      <c r="B332" s="38" t="s">
        <v>297</v>
      </c>
      <c r="C332" s="38"/>
      <c r="D332" s="64"/>
      <c r="E332" s="66">
        <v>112</v>
      </c>
      <c r="F332" s="41"/>
      <c r="G332" s="38"/>
      <c r="H332" s="64"/>
      <c r="I332" s="65">
        <v>15075</v>
      </c>
      <c r="J332" s="41"/>
      <c r="K332" s="38"/>
      <c r="L332" s="64"/>
      <c r="M332" s="66">
        <v>86</v>
      </c>
      <c r="N332" s="41"/>
      <c r="O332" s="38"/>
      <c r="P332" s="64"/>
      <c r="Q332" s="65">
        <v>13634</v>
      </c>
      <c r="R332" s="41"/>
    </row>
    <row r="333" spans="1:34" ht="16.5" thickTop="1" thickBot="1" x14ac:dyDescent="0.3">
      <c r="A333" s="12"/>
      <c r="B333" s="75"/>
      <c r="C333" s="34"/>
      <c r="D333" s="68"/>
      <c r="E333" s="70">
        <v>288</v>
      </c>
      <c r="F333" s="37"/>
      <c r="G333" s="34"/>
      <c r="H333" s="68" t="s">
        <v>237</v>
      </c>
      <c r="I333" s="69">
        <v>70614</v>
      </c>
      <c r="J333" s="37"/>
      <c r="K333" s="34"/>
      <c r="L333" s="68"/>
      <c r="M333" s="70">
        <v>286</v>
      </c>
      <c r="N333" s="37"/>
      <c r="O333" s="34"/>
      <c r="P333" s="68" t="s">
        <v>237</v>
      </c>
      <c r="Q333" s="69">
        <v>78055</v>
      </c>
      <c r="R333" s="37"/>
    </row>
    <row r="334" spans="1:34" ht="15.75" thickTop="1" x14ac:dyDescent="0.25">
      <c r="A334" s="12"/>
      <c r="B334" s="59"/>
      <c r="C334" s="59"/>
      <c r="D334" s="59"/>
      <c r="E334" s="59"/>
      <c r="F334" s="59"/>
      <c r="G334" s="59"/>
      <c r="H334" s="59"/>
      <c r="I334" s="59"/>
      <c r="J334" s="59"/>
      <c r="K334" s="59"/>
      <c r="L334" s="59"/>
      <c r="M334" s="59"/>
      <c r="N334" s="59"/>
      <c r="O334" s="59"/>
      <c r="P334" s="59"/>
      <c r="Q334" s="59"/>
      <c r="R334" s="59"/>
      <c r="S334" s="59"/>
      <c r="T334" s="59"/>
      <c r="U334" s="59"/>
      <c r="V334" s="59"/>
      <c r="W334" s="59"/>
      <c r="X334" s="59"/>
      <c r="Y334" s="59"/>
      <c r="Z334" s="59"/>
      <c r="AA334" s="59"/>
      <c r="AB334" s="59"/>
      <c r="AC334" s="59"/>
      <c r="AD334" s="59"/>
      <c r="AE334" s="59"/>
      <c r="AF334" s="59"/>
      <c r="AG334" s="59"/>
      <c r="AH334" s="59"/>
    </row>
    <row r="335" spans="1:34" ht="15" customHeight="1" x14ac:dyDescent="0.25">
      <c r="A335" s="12"/>
      <c r="B335" s="59" t="s">
        <v>402</v>
      </c>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c r="AA335" s="59"/>
      <c r="AB335" s="59"/>
      <c r="AC335" s="59"/>
      <c r="AD335" s="59"/>
      <c r="AE335" s="59"/>
      <c r="AF335" s="59"/>
      <c r="AG335" s="59"/>
      <c r="AH335" s="59"/>
    </row>
    <row r="336" spans="1:34" x14ac:dyDescent="0.25">
      <c r="A336" s="12"/>
      <c r="B336" s="59"/>
      <c r="C336" s="59"/>
      <c r="D336" s="59"/>
      <c r="E336" s="59"/>
      <c r="F336" s="59"/>
      <c r="G336" s="59"/>
      <c r="H336" s="59"/>
      <c r="I336" s="59"/>
      <c r="J336" s="59"/>
      <c r="K336" s="59"/>
      <c r="L336" s="59"/>
      <c r="M336" s="59"/>
      <c r="N336" s="59"/>
      <c r="O336" s="59"/>
      <c r="P336" s="59"/>
      <c r="Q336" s="59"/>
      <c r="R336" s="59"/>
      <c r="S336" s="59"/>
      <c r="T336" s="59"/>
      <c r="U336" s="59"/>
      <c r="V336" s="59"/>
      <c r="W336" s="59"/>
      <c r="X336" s="59"/>
      <c r="Y336" s="59"/>
      <c r="Z336" s="59"/>
      <c r="AA336" s="59"/>
      <c r="AB336" s="59"/>
      <c r="AC336" s="59"/>
      <c r="AD336" s="59"/>
      <c r="AE336" s="59"/>
      <c r="AF336" s="59"/>
      <c r="AG336" s="59"/>
      <c r="AH336" s="59"/>
    </row>
    <row r="337" spans="1:34" ht="15" customHeight="1" x14ac:dyDescent="0.25">
      <c r="A337" s="12"/>
      <c r="B337" s="61"/>
      <c r="C337" s="59" t="s">
        <v>403</v>
      </c>
      <c r="D337" s="59"/>
      <c r="E337" s="59"/>
      <c r="F337" s="59"/>
      <c r="G337" s="59"/>
      <c r="H337" s="59"/>
      <c r="I337" s="59"/>
      <c r="J337" s="59"/>
      <c r="K337" s="59"/>
      <c r="L337" s="59"/>
      <c r="M337" s="59"/>
      <c r="N337" s="62"/>
      <c r="O337" s="59" t="s">
        <v>403</v>
      </c>
      <c r="P337" s="59"/>
      <c r="Q337" s="59"/>
      <c r="R337" s="59"/>
      <c r="S337" s="59"/>
      <c r="T337" s="59"/>
      <c r="U337" s="59"/>
      <c r="V337" s="59"/>
      <c r="W337" s="59"/>
      <c r="X337" s="59"/>
      <c r="Y337" s="59"/>
      <c r="Z337" s="62"/>
    </row>
    <row r="338" spans="1:34" ht="15.75" thickBot="1" x14ac:dyDescent="0.3">
      <c r="A338" s="12"/>
      <c r="B338" s="5"/>
      <c r="C338" s="76">
        <v>41547</v>
      </c>
      <c r="D338" s="76"/>
      <c r="E338" s="76"/>
      <c r="F338" s="76"/>
      <c r="G338" s="76"/>
      <c r="H338" s="76"/>
      <c r="I338" s="76"/>
      <c r="J338" s="76"/>
      <c r="K338" s="76"/>
      <c r="L338" s="76"/>
      <c r="M338" s="76"/>
      <c r="N338" s="62"/>
      <c r="O338" s="76">
        <v>41182</v>
      </c>
      <c r="P338" s="76"/>
      <c r="Q338" s="76"/>
      <c r="R338" s="76"/>
      <c r="S338" s="76"/>
      <c r="T338" s="76"/>
      <c r="U338" s="76"/>
      <c r="V338" s="76"/>
      <c r="W338" s="76"/>
      <c r="X338" s="76"/>
      <c r="Y338" s="76"/>
      <c r="Z338" s="62"/>
    </row>
    <row r="339" spans="1:34" ht="15.75" thickTop="1" x14ac:dyDescent="0.25">
      <c r="A339" s="12"/>
      <c r="B339" s="59"/>
      <c r="C339" s="71" t="s">
        <v>398</v>
      </c>
      <c r="D339" s="71"/>
      <c r="E339" s="71"/>
      <c r="F339" s="78"/>
      <c r="G339" s="71" t="s">
        <v>400</v>
      </c>
      <c r="H339" s="71"/>
      <c r="I339" s="71"/>
      <c r="J339" s="78"/>
      <c r="K339" s="71" t="s">
        <v>360</v>
      </c>
      <c r="L339" s="71"/>
      <c r="M339" s="71"/>
      <c r="N339" s="77"/>
      <c r="O339" s="71" t="s">
        <v>398</v>
      </c>
      <c r="P339" s="71"/>
      <c r="Q339" s="71"/>
      <c r="R339" s="78"/>
      <c r="S339" s="71" t="s">
        <v>400</v>
      </c>
      <c r="T339" s="71"/>
      <c r="U339" s="71"/>
      <c r="V339" s="78"/>
      <c r="W339" s="71" t="s">
        <v>360</v>
      </c>
      <c r="X339" s="71"/>
      <c r="Y339" s="71"/>
      <c r="Z339" s="77"/>
    </row>
    <row r="340" spans="1:34" ht="15" customHeight="1" x14ac:dyDescent="0.25">
      <c r="A340" s="12"/>
      <c r="B340" s="59"/>
      <c r="C340" s="59" t="s">
        <v>399</v>
      </c>
      <c r="D340" s="59"/>
      <c r="E340" s="59"/>
      <c r="F340" s="77"/>
      <c r="G340" s="59" t="s">
        <v>361</v>
      </c>
      <c r="H340" s="59"/>
      <c r="I340" s="59"/>
      <c r="J340" s="77"/>
      <c r="K340" s="59" t="s">
        <v>404</v>
      </c>
      <c r="L340" s="59"/>
      <c r="M340" s="59"/>
      <c r="N340" s="77"/>
      <c r="O340" s="59" t="s">
        <v>399</v>
      </c>
      <c r="P340" s="59"/>
      <c r="Q340" s="59"/>
      <c r="R340" s="77"/>
      <c r="S340" s="59" t="s">
        <v>361</v>
      </c>
      <c r="T340" s="59"/>
      <c r="U340" s="59"/>
      <c r="V340" s="77"/>
      <c r="W340" s="59" t="s">
        <v>404</v>
      </c>
      <c r="X340" s="59"/>
      <c r="Y340" s="59"/>
      <c r="Z340" s="77"/>
    </row>
    <row r="341" spans="1:34" ht="15" customHeight="1" x14ac:dyDescent="0.25">
      <c r="A341" s="12"/>
      <c r="B341" s="59"/>
      <c r="C341" s="59"/>
      <c r="D341" s="59"/>
      <c r="E341" s="59"/>
      <c r="F341" s="77"/>
      <c r="G341" s="59" t="s">
        <v>363</v>
      </c>
      <c r="H341" s="59"/>
      <c r="I341" s="59"/>
      <c r="J341" s="77"/>
      <c r="K341" s="59" t="s">
        <v>405</v>
      </c>
      <c r="L341" s="59"/>
      <c r="M341" s="59"/>
      <c r="N341" s="77"/>
      <c r="O341" s="59"/>
      <c r="P341" s="59"/>
      <c r="Q341" s="59"/>
      <c r="R341" s="77"/>
      <c r="S341" s="59" t="s">
        <v>363</v>
      </c>
      <c r="T341" s="59"/>
      <c r="U341" s="59"/>
      <c r="V341" s="77"/>
      <c r="W341" s="59" t="s">
        <v>405</v>
      </c>
      <c r="X341" s="59"/>
      <c r="Y341" s="59"/>
      <c r="Z341" s="77"/>
    </row>
    <row r="342" spans="1:34" ht="15.75" thickBot="1" x14ac:dyDescent="0.3">
      <c r="A342" s="12"/>
      <c r="B342" s="59"/>
      <c r="C342" s="67"/>
      <c r="D342" s="67"/>
      <c r="E342" s="67"/>
      <c r="F342" s="77"/>
      <c r="G342" s="67"/>
      <c r="H342" s="67"/>
      <c r="I342" s="67"/>
      <c r="J342" s="77"/>
      <c r="K342" s="67" t="s">
        <v>406</v>
      </c>
      <c r="L342" s="67"/>
      <c r="M342" s="67"/>
      <c r="N342" s="77"/>
      <c r="O342" s="67"/>
      <c r="P342" s="67"/>
      <c r="Q342" s="67"/>
      <c r="R342" s="77"/>
      <c r="S342" s="67"/>
      <c r="T342" s="67"/>
      <c r="U342" s="67"/>
      <c r="V342" s="77"/>
      <c r="W342" s="67" t="s">
        <v>406</v>
      </c>
      <c r="X342" s="67"/>
      <c r="Y342" s="67"/>
      <c r="Z342" s="77"/>
    </row>
    <row r="343" spans="1:34" ht="15.75" thickTop="1" x14ac:dyDescent="0.25">
      <c r="A343" s="12"/>
      <c r="B343" s="38" t="s">
        <v>287</v>
      </c>
      <c r="C343" s="38"/>
      <c r="D343" s="39"/>
      <c r="E343" s="40">
        <v>2</v>
      </c>
      <c r="F343" s="41"/>
      <c r="G343" s="38"/>
      <c r="H343" s="39" t="s">
        <v>237</v>
      </c>
      <c r="I343" s="40">
        <v>823</v>
      </c>
      <c r="J343" s="41"/>
      <c r="K343" s="38"/>
      <c r="L343" s="39" t="s">
        <v>237</v>
      </c>
      <c r="M343" s="40" t="s">
        <v>249</v>
      </c>
      <c r="N343" s="41"/>
      <c r="O343" s="38"/>
      <c r="P343" s="39"/>
      <c r="Q343" s="40">
        <v>1</v>
      </c>
      <c r="R343" s="41"/>
      <c r="S343" s="38"/>
      <c r="T343" s="39" t="s">
        <v>237</v>
      </c>
      <c r="U343" s="40">
        <v>15</v>
      </c>
      <c r="V343" s="41"/>
      <c r="W343" s="38"/>
      <c r="X343" s="39" t="s">
        <v>237</v>
      </c>
      <c r="Y343" s="40" t="s">
        <v>249</v>
      </c>
      <c r="Z343" s="41"/>
    </row>
    <row r="344" spans="1:34" x14ac:dyDescent="0.25">
      <c r="A344" s="12"/>
      <c r="B344" s="34" t="s">
        <v>377</v>
      </c>
      <c r="C344" s="34"/>
      <c r="D344" s="35"/>
      <c r="E344" s="36">
        <v>2</v>
      </c>
      <c r="F344" s="37"/>
      <c r="G344" s="34"/>
      <c r="H344" s="35"/>
      <c r="I344" s="36">
        <v>186</v>
      </c>
      <c r="J344" s="37"/>
      <c r="K344" s="34"/>
      <c r="L344" s="35"/>
      <c r="M344" s="36" t="s">
        <v>249</v>
      </c>
      <c r="N344" s="37"/>
      <c r="O344" s="34"/>
      <c r="P344" s="35"/>
      <c r="Q344" s="36">
        <v>5</v>
      </c>
      <c r="R344" s="37"/>
      <c r="S344" s="34"/>
      <c r="T344" s="35"/>
      <c r="U344" s="52">
        <v>2538</v>
      </c>
      <c r="V344" s="37"/>
      <c r="W344" s="34"/>
      <c r="X344" s="35"/>
      <c r="Y344" s="36" t="s">
        <v>249</v>
      </c>
      <c r="Z344" s="37"/>
    </row>
    <row r="345" spans="1:34" ht="15.75" thickBot="1" x14ac:dyDescent="0.3">
      <c r="A345" s="12"/>
      <c r="B345" s="38" t="s">
        <v>297</v>
      </c>
      <c r="C345" s="38"/>
      <c r="D345" s="64"/>
      <c r="E345" s="66">
        <v>3</v>
      </c>
      <c r="F345" s="41"/>
      <c r="G345" s="38"/>
      <c r="H345" s="64"/>
      <c r="I345" s="66">
        <v>137</v>
      </c>
      <c r="J345" s="41"/>
      <c r="K345" s="38"/>
      <c r="L345" s="64"/>
      <c r="M345" s="66" t="s">
        <v>249</v>
      </c>
      <c r="N345" s="41"/>
      <c r="O345" s="38"/>
      <c r="P345" s="64"/>
      <c r="Q345" s="66" t="s">
        <v>249</v>
      </c>
      <c r="R345" s="41"/>
      <c r="S345" s="38"/>
      <c r="T345" s="64"/>
      <c r="U345" s="66" t="s">
        <v>249</v>
      </c>
      <c r="V345" s="41"/>
      <c r="W345" s="38"/>
      <c r="X345" s="64"/>
      <c r="Y345" s="66" t="s">
        <v>249</v>
      </c>
      <c r="Z345" s="41"/>
    </row>
    <row r="346" spans="1:34" ht="16.5" thickTop="1" thickBot="1" x14ac:dyDescent="0.3">
      <c r="A346" s="12"/>
      <c r="B346" s="34"/>
      <c r="C346" s="34"/>
      <c r="D346" s="68"/>
      <c r="E346" s="70">
        <v>7</v>
      </c>
      <c r="F346" s="37"/>
      <c r="G346" s="34"/>
      <c r="H346" s="68" t="s">
        <v>237</v>
      </c>
      <c r="I346" s="69">
        <v>1146</v>
      </c>
      <c r="J346" s="37"/>
      <c r="K346" s="34"/>
      <c r="L346" s="68" t="s">
        <v>237</v>
      </c>
      <c r="M346" s="70" t="s">
        <v>249</v>
      </c>
      <c r="N346" s="37"/>
      <c r="O346" s="34"/>
      <c r="P346" s="68"/>
      <c r="Q346" s="70">
        <v>6</v>
      </c>
      <c r="R346" s="37"/>
      <c r="S346" s="34"/>
      <c r="T346" s="68" t="s">
        <v>237</v>
      </c>
      <c r="U346" s="69">
        <v>2553</v>
      </c>
      <c r="V346" s="37"/>
      <c r="W346" s="34"/>
      <c r="X346" s="68" t="s">
        <v>237</v>
      </c>
      <c r="Y346" s="70" t="s">
        <v>249</v>
      </c>
      <c r="Z346" s="37"/>
    </row>
    <row r="347" spans="1:34" ht="15.75" thickTop="1" x14ac:dyDescent="0.25">
      <c r="A347" s="12"/>
      <c r="B347" s="59"/>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c r="AA347" s="59"/>
      <c r="AB347" s="59"/>
      <c r="AC347" s="59"/>
      <c r="AD347" s="59"/>
      <c r="AE347" s="59"/>
      <c r="AF347" s="59"/>
      <c r="AG347" s="59"/>
      <c r="AH347" s="59"/>
    </row>
    <row r="348" spans="1:34" ht="15" customHeight="1" x14ac:dyDescent="0.25">
      <c r="A348" s="12"/>
      <c r="B348" s="59" t="s">
        <v>407</v>
      </c>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c r="AH348" s="59"/>
    </row>
    <row r="349" spans="1:34" x14ac:dyDescent="0.25">
      <c r="A349" s="12"/>
      <c r="B349" s="59"/>
      <c r="C349" s="59"/>
      <c r="D349" s="59"/>
      <c r="E349" s="59"/>
      <c r="F349" s="59"/>
      <c r="G349" s="59"/>
      <c r="H349" s="59"/>
      <c r="I349" s="59"/>
      <c r="J349" s="59"/>
      <c r="K349" s="59"/>
      <c r="L349" s="59"/>
      <c r="M349" s="59"/>
      <c r="N349" s="59"/>
      <c r="O349" s="59"/>
      <c r="P349" s="59"/>
      <c r="Q349" s="59"/>
      <c r="R349" s="59"/>
      <c r="S349" s="59"/>
      <c r="T349" s="59"/>
      <c r="U349" s="59"/>
      <c r="V349" s="59"/>
      <c r="W349" s="59"/>
      <c r="X349" s="59"/>
      <c r="Y349" s="59"/>
      <c r="Z349" s="59"/>
      <c r="AA349" s="59"/>
      <c r="AB349" s="59"/>
      <c r="AC349" s="59"/>
      <c r="AD349" s="59"/>
      <c r="AE349" s="59"/>
      <c r="AF349" s="59"/>
      <c r="AG349" s="59"/>
      <c r="AH349" s="59"/>
    </row>
    <row r="350" spans="1:34" ht="15" customHeight="1" x14ac:dyDescent="0.25">
      <c r="A350" s="12"/>
      <c r="B350" s="61"/>
      <c r="C350" s="59" t="s">
        <v>408</v>
      </c>
      <c r="D350" s="59"/>
      <c r="E350" s="59"/>
      <c r="F350" s="59"/>
      <c r="G350" s="59"/>
      <c r="H350" s="59"/>
      <c r="I350" s="59"/>
      <c r="J350" s="59"/>
      <c r="K350" s="59"/>
      <c r="L350" s="59"/>
      <c r="M350" s="59"/>
      <c r="N350" s="62"/>
      <c r="O350" s="59" t="s">
        <v>408</v>
      </c>
      <c r="P350" s="59"/>
      <c r="Q350" s="59"/>
      <c r="R350" s="59"/>
      <c r="S350" s="59"/>
      <c r="T350" s="59"/>
      <c r="U350" s="59"/>
      <c r="V350" s="59"/>
      <c r="W350" s="59"/>
      <c r="X350" s="59"/>
      <c r="Y350" s="59"/>
      <c r="Z350" s="62"/>
    </row>
    <row r="351" spans="1:34" ht="15.75" thickBot="1" x14ac:dyDescent="0.3">
      <c r="A351" s="12"/>
      <c r="B351" s="5"/>
      <c r="C351" s="76">
        <v>41547</v>
      </c>
      <c r="D351" s="76"/>
      <c r="E351" s="76"/>
      <c r="F351" s="76"/>
      <c r="G351" s="76"/>
      <c r="H351" s="76"/>
      <c r="I351" s="76"/>
      <c r="J351" s="76"/>
      <c r="K351" s="76"/>
      <c r="L351" s="76"/>
      <c r="M351" s="76"/>
      <c r="N351" s="62"/>
      <c r="O351" s="76">
        <v>41182</v>
      </c>
      <c r="P351" s="76"/>
      <c r="Q351" s="76"/>
      <c r="R351" s="76"/>
      <c r="S351" s="76"/>
      <c r="T351" s="76"/>
      <c r="U351" s="76"/>
      <c r="V351" s="76"/>
      <c r="W351" s="76"/>
      <c r="X351" s="76"/>
      <c r="Y351" s="76"/>
      <c r="Z351" s="62"/>
    </row>
    <row r="352" spans="1:34" ht="15.75" thickTop="1" x14ac:dyDescent="0.25">
      <c r="A352" s="12"/>
      <c r="B352" s="61"/>
      <c r="C352" s="71"/>
      <c r="D352" s="71"/>
      <c r="E352" s="71"/>
      <c r="F352" s="62"/>
      <c r="G352" s="5"/>
      <c r="H352" s="71"/>
      <c r="I352" s="71"/>
      <c r="J352" s="62"/>
      <c r="K352" s="5"/>
      <c r="L352" s="71"/>
      <c r="M352" s="71"/>
      <c r="N352" s="62"/>
      <c r="O352" s="71"/>
      <c r="P352" s="71"/>
      <c r="Q352" s="71"/>
      <c r="R352" s="62"/>
      <c r="S352" s="5"/>
      <c r="T352" s="71"/>
      <c r="U352" s="71"/>
      <c r="V352" s="62"/>
      <c r="W352" s="5"/>
      <c r="X352" s="71"/>
      <c r="Y352" s="71"/>
      <c r="Z352" s="62"/>
    </row>
    <row r="353" spans="1:34" ht="15" customHeight="1" x14ac:dyDescent="0.25">
      <c r="A353" s="12"/>
      <c r="B353" s="59"/>
      <c r="C353" s="59" t="s">
        <v>398</v>
      </c>
      <c r="D353" s="59"/>
      <c r="E353" s="59"/>
      <c r="F353" s="77"/>
      <c r="G353" s="59" t="s">
        <v>400</v>
      </c>
      <c r="H353" s="59"/>
      <c r="I353" s="59"/>
      <c r="J353" s="77"/>
      <c r="K353" s="59" t="s">
        <v>360</v>
      </c>
      <c r="L353" s="59"/>
      <c r="M353" s="59"/>
      <c r="N353" s="77"/>
      <c r="O353" s="59" t="s">
        <v>398</v>
      </c>
      <c r="P353" s="59"/>
      <c r="Q353" s="59"/>
      <c r="R353" s="77"/>
      <c r="S353" s="59" t="s">
        <v>400</v>
      </c>
      <c r="T353" s="59"/>
      <c r="U353" s="59"/>
      <c r="V353" s="77"/>
      <c r="W353" s="59" t="s">
        <v>360</v>
      </c>
      <c r="X353" s="59"/>
      <c r="Y353" s="59"/>
      <c r="Z353" s="77"/>
    </row>
    <row r="354" spans="1:34" ht="15" customHeight="1" x14ac:dyDescent="0.25">
      <c r="A354" s="12"/>
      <c r="B354" s="59"/>
      <c r="C354" s="59" t="s">
        <v>399</v>
      </c>
      <c r="D354" s="59"/>
      <c r="E354" s="59"/>
      <c r="F354" s="77"/>
      <c r="G354" s="59" t="s">
        <v>361</v>
      </c>
      <c r="H354" s="59"/>
      <c r="I354" s="59"/>
      <c r="J354" s="77"/>
      <c r="K354" s="59" t="s">
        <v>404</v>
      </c>
      <c r="L354" s="59"/>
      <c r="M354" s="59"/>
      <c r="N354" s="77"/>
      <c r="O354" s="59" t="s">
        <v>399</v>
      </c>
      <c r="P354" s="59"/>
      <c r="Q354" s="59"/>
      <c r="R354" s="77"/>
      <c r="S354" s="59" t="s">
        <v>361</v>
      </c>
      <c r="T354" s="59"/>
      <c r="U354" s="59"/>
      <c r="V354" s="77"/>
      <c r="W354" s="59" t="s">
        <v>404</v>
      </c>
      <c r="X354" s="59"/>
      <c r="Y354" s="59"/>
      <c r="Z354" s="77"/>
    </row>
    <row r="355" spans="1:34" ht="15" customHeight="1" x14ac:dyDescent="0.25">
      <c r="A355" s="12"/>
      <c r="B355" s="59"/>
      <c r="C355" s="59"/>
      <c r="D355" s="59"/>
      <c r="E355" s="59"/>
      <c r="F355" s="77"/>
      <c r="G355" s="59" t="s">
        <v>363</v>
      </c>
      <c r="H355" s="59"/>
      <c r="I355" s="59"/>
      <c r="J355" s="77"/>
      <c r="K355" s="59" t="s">
        <v>405</v>
      </c>
      <c r="L355" s="59"/>
      <c r="M355" s="59"/>
      <c r="N355" s="77"/>
      <c r="O355" s="59"/>
      <c r="P355" s="59"/>
      <c r="Q355" s="59"/>
      <c r="R355" s="77"/>
      <c r="S355" s="59" t="s">
        <v>363</v>
      </c>
      <c r="T355" s="59"/>
      <c r="U355" s="59"/>
      <c r="V355" s="77"/>
      <c r="W355" s="59" t="s">
        <v>405</v>
      </c>
      <c r="X355" s="59"/>
      <c r="Y355" s="59"/>
      <c r="Z355" s="77"/>
    </row>
    <row r="356" spans="1:34" ht="15.75" thickBot="1" x14ac:dyDescent="0.3">
      <c r="A356" s="12"/>
      <c r="B356" s="59"/>
      <c r="C356" s="67"/>
      <c r="D356" s="67"/>
      <c r="E356" s="67"/>
      <c r="F356" s="77"/>
      <c r="G356" s="67"/>
      <c r="H356" s="67"/>
      <c r="I356" s="67"/>
      <c r="J356" s="77"/>
      <c r="K356" s="67" t="s">
        <v>406</v>
      </c>
      <c r="L356" s="67"/>
      <c r="M356" s="67"/>
      <c r="N356" s="77"/>
      <c r="O356" s="67"/>
      <c r="P356" s="67"/>
      <c r="Q356" s="67"/>
      <c r="R356" s="77"/>
      <c r="S356" s="67"/>
      <c r="T356" s="67"/>
      <c r="U356" s="67"/>
      <c r="V356" s="77"/>
      <c r="W356" s="67" t="s">
        <v>406</v>
      </c>
      <c r="X356" s="67"/>
      <c r="Y356" s="67"/>
      <c r="Z356" s="77"/>
    </row>
    <row r="357" spans="1:34" ht="15.75" thickTop="1" x14ac:dyDescent="0.25">
      <c r="A357" s="12"/>
      <c r="B357" s="38" t="s">
        <v>287</v>
      </c>
      <c r="C357" s="38"/>
      <c r="D357" s="39"/>
      <c r="E357" s="40">
        <v>5</v>
      </c>
      <c r="F357" s="41"/>
      <c r="G357" s="38"/>
      <c r="H357" s="39" t="s">
        <v>237</v>
      </c>
      <c r="I357" s="51">
        <v>1085</v>
      </c>
      <c r="J357" s="41"/>
      <c r="K357" s="38"/>
      <c r="L357" s="39" t="s">
        <v>237</v>
      </c>
      <c r="M357" s="40" t="s">
        <v>249</v>
      </c>
      <c r="N357" s="41"/>
      <c r="O357" s="38"/>
      <c r="P357" s="39"/>
      <c r="Q357" s="40">
        <v>14</v>
      </c>
      <c r="R357" s="41"/>
      <c r="S357" s="38"/>
      <c r="T357" s="39" t="s">
        <v>237</v>
      </c>
      <c r="U357" s="51">
        <v>1351</v>
      </c>
      <c r="V357" s="41"/>
      <c r="W357" s="38"/>
      <c r="X357" s="39" t="s">
        <v>237</v>
      </c>
      <c r="Y357" s="40">
        <v>9</v>
      </c>
      <c r="Z357" s="41"/>
    </row>
    <row r="358" spans="1:34" x14ac:dyDescent="0.25">
      <c r="A358" s="12"/>
      <c r="B358" s="34" t="s">
        <v>377</v>
      </c>
      <c r="C358" s="34"/>
      <c r="D358" s="35"/>
      <c r="E358" s="36">
        <v>11</v>
      </c>
      <c r="F358" s="37"/>
      <c r="G358" s="34"/>
      <c r="H358" s="35"/>
      <c r="I358" s="52">
        <v>2903</v>
      </c>
      <c r="J358" s="37"/>
      <c r="K358" s="34"/>
      <c r="L358" s="35"/>
      <c r="M358" s="36" t="s">
        <v>249</v>
      </c>
      <c r="N358" s="37"/>
      <c r="O358" s="34"/>
      <c r="P358" s="35"/>
      <c r="Q358" s="36">
        <v>44</v>
      </c>
      <c r="R358" s="37"/>
      <c r="S358" s="34"/>
      <c r="T358" s="35"/>
      <c r="U358" s="52">
        <v>10236</v>
      </c>
      <c r="V358" s="37"/>
      <c r="W358" s="34"/>
      <c r="X358" s="35"/>
      <c r="Y358" s="36">
        <v>86</v>
      </c>
      <c r="Z358" s="37"/>
    </row>
    <row r="359" spans="1:34" ht="15.75" thickBot="1" x14ac:dyDescent="0.3">
      <c r="A359" s="12"/>
      <c r="B359" s="38" t="s">
        <v>297</v>
      </c>
      <c r="C359" s="38"/>
      <c r="D359" s="64"/>
      <c r="E359" s="66">
        <v>33</v>
      </c>
      <c r="F359" s="41"/>
      <c r="G359" s="38"/>
      <c r="H359" s="64"/>
      <c r="I359" s="65">
        <v>5606</v>
      </c>
      <c r="J359" s="41"/>
      <c r="K359" s="38"/>
      <c r="L359" s="64"/>
      <c r="M359" s="65">
        <v>1770</v>
      </c>
      <c r="N359" s="41"/>
      <c r="O359" s="38"/>
      <c r="P359" s="64"/>
      <c r="Q359" s="66">
        <v>9</v>
      </c>
      <c r="R359" s="41"/>
      <c r="S359" s="38"/>
      <c r="T359" s="64"/>
      <c r="U359" s="65">
        <v>1462</v>
      </c>
      <c r="V359" s="41"/>
      <c r="W359" s="38"/>
      <c r="X359" s="64"/>
      <c r="Y359" s="66">
        <v>260</v>
      </c>
      <c r="Z359" s="41"/>
    </row>
    <row r="360" spans="1:34" ht="16.5" thickTop="1" thickBot="1" x14ac:dyDescent="0.3">
      <c r="A360" s="12"/>
      <c r="B360" s="34"/>
      <c r="C360" s="34"/>
      <c r="D360" s="68"/>
      <c r="E360" s="70">
        <v>49</v>
      </c>
      <c r="F360" s="37"/>
      <c r="G360" s="34"/>
      <c r="H360" s="68" t="s">
        <v>237</v>
      </c>
      <c r="I360" s="69">
        <v>9594</v>
      </c>
      <c r="J360" s="37"/>
      <c r="K360" s="34"/>
      <c r="L360" s="68" t="s">
        <v>237</v>
      </c>
      <c r="M360" s="69">
        <v>1770</v>
      </c>
      <c r="N360" s="37"/>
      <c r="O360" s="34"/>
      <c r="P360" s="68"/>
      <c r="Q360" s="70">
        <v>67</v>
      </c>
      <c r="R360" s="37"/>
      <c r="S360" s="34"/>
      <c r="T360" s="68" t="s">
        <v>237</v>
      </c>
      <c r="U360" s="69">
        <v>13049</v>
      </c>
      <c r="V360" s="37"/>
      <c r="W360" s="34"/>
      <c r="X360" s="68" t="s">
        <v>237</v>
      </c>
      <c r="Y360" s="70">
        <v>355</v>
      </c>
      <c r="Z360" s="37"/>
    </row>
    <row r="361" spans="1:34" ht="15.75" thickTop="1" x14ac:dyDescent="0.25">
      <c r="A361" s="12"/>
      <c r="B361" s="59"/>
      <c r="C361" s="59"/>
      <c r="D361" s="59"/>
      <c r="E361" s="59"/>
      <c r="F361" s="59"/>
      <c r="G361" s="59"/>
      <c r="H361" s="59"/>
      <c r="I361" s="59"/>
      <c r="J361" s="59"/>
      <c r="K361" s="59"/>
      <c r="L361" s="59"/>
      <c r="M361" s="59"/>
      <c r="N361" s="59"/>
      <c r="O361" s="59"/>
      <c r="P361" s="59"/>
      <c r="Q361" s="59"/>
      <c r="R361" s="59"/>
      <c r="S361" s="59"/>
      <c r="T361" s="59"/>
      <c r="U361" s="59"/>
      <c r="V361" s="59"/>
      <c r="W361" s="59"/>
      <c r="X361" s="59"/>
      <c r="Y361" s="59"/>
      <c r="Z361" s="59"/>
      <c r="AA361" s="59"/>
      <c r="AB361" s="59"/>
      <c r="AC361" s="59"/>
      <c r="AD361" s="59"/>
      <c r="AE361" s="59"/>
      <c r="AF361" s="59"/>
      <c r="AG361" s="59"/>
      <c r="AH361" s="59"/>
    </row>
    <row r="362" spans="1:34" ht="30" customHeight="1" x14ac:dyDescent="0.25">
      <c r="A362" s="12"/>
      <c r="B362" s="59" t="s">
        <v>409</v>
      </c>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c r="AA362" s="59"/>
      <c r="AB362" s="59"/>
      <c r="AC362" s="59"/>
      <c r="AD362" s="59"/>
      <c r="AE362" s="59"/>
      <c r="AF362" s="59"/>
      <c r="AG362" s="59"/>
      <c r="AH362" s="59"/>
    </row>
    <row r="363" spans="1:34" x14ac:dyDescent="0.25">
      <c r="A363" s="12"/>
      <c r="B363" s="59"/>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c r="AH363" s="59"/>
    </row>
    <row r="364" spans="1:34" ht="15" customHeight="1" x14ac:dyDescent="0.25">
      <c r="A364" s="12"/>
      <c r="B364" s="5" t="s">
        <v>56</v>
      </c>
      <c r="C364" s="5"/>
      <c r="D364" s="59" t="s">
        <v>403</v>
      </c>
      <c r="E364" s="59"/>
      <c r="F364" s="59"/>
      <c r="G364" s="59"/>
      <c r="H364" s="59"/>
      <c r="I364" s="59"/>
      <c r="J364" s="62"/>
      <c r="K364" s="5"/>
      <c r="L364" s="59" t="s">
        <v>403</v>
      </c>
      <c r="M364" s="59"/>
      <c r="N364" s="59"/>
      <c r="O364" s="59"/>
      <c r="P364" s="59"/>
      <c r="Q364" s="59"/>
      <c r="R364" s="62"/>
    </row>
    <row r="365" spans="1:34" ht="15.75" thickBot="1" x14ac:dyDescent="0.3">
      <c r="A365" s="12"/>
      <c r="B365" s="5"/>
      <c r="C365" s="5"/>
      <c r="D365" s="76">
        <v>41547</v>
      </c>
      <c r="E365" s="76"/>
      <c r="F365" s="76"/>
      <c r="G365" s="76"/>
      <c r="H365" s="76"/>
      <c r="I365" s="76"/>
      <c r="J365" s="62"/>
      <c r="K365" s="5"/>
      <c r="L365" s="76">
        <v>41182</v>
      </c>
      <c r="M365" s="76"/>
      <c r="N365" s="76"/>
      <c r="O365" s="76"/>
      <c r="P365" s="76"/>
      <c r="Q365" s="76"/>
      <c r="R365" s="62"/>
    </row>
    <row r="366" spans="1:34" ht="15.75" thickTop="1" x14ac:dyDescent="0.25">
      <c r="A366" s="12"/>
      <c r="B366" s="59"/>
      <c r="C366" s="59"/>
      <c r="D366" s="71" t="s">
        <v>398</v>
      </c>
      <c r="E366" s="71"/>
      <c r="F366" s="78"/>
      <c r="G366" s="71" t="s">
        <v>400</v>
      </c>
      <c r="H366" s="71"/>
      <c r="I366" s="71"/>
      <c r="J366" s="77"/>
      <c r="K366" s="59"/>
      <c r="L366" s="71" t="s">
        <v>398</v>
      </c>
      <c r="M366" s="71"/>
      <c r="N366" s="78"/>
      <c r="O366" s="71" t="s">
        <v>400</v>
      </c>
      <c r="P366" s="71"/>
      <c r="Q366" s="71"/>
      <c r="R366" s="77"/>
    </row>
    <row r="367" spans="1:34" ht="15" customHeight="1" x14ac:dyDescent="0.25">
      <c r="A367" s="12"/>
      <c r="B367" s="59"/>
      <c r="C367" s="59"/>
      <c r="D367" s="59" t="s">
        <v>399</v>
      </c>
      <c r="E367" s="59"/>
      <c r="F367" s="77"/>
      <c r="G367" s="59" t="s">
        <v>361</v>
      </c>
      <c r="H367" s="59"/>
      <c r="I367" s="59"/>
      <c r="J367" s="77"/>
      <c r="K367" s="59"/>
      <c r="L367" s="59" t="s">
        <v>399</v>
      </c>
      <c r="M367" s="59"/>
      <c r="N367" s="77"/>
      <c r="O367" s="59" t="s">
        <v>361</v>
      </c>
      <c r="P367" s="59"/>
      <c r="Q367" s="59"/>
      <c r="R367" s="77"/>
    </row>
    <row r="368" spans="1:34" ht="15.75" thickBot="1" x14ac:dyDescent="0.3">
      <c r="A368" s="12"/>
      <c r="B368" s="59"/>
      <c r="C368" s="59"/>
      <c r="D368" s="67"/>
      <c r="E368" s="67"/>
      <c r="F368" s="77"/>
      <c r="G368" s="67" t="s">
        <v>363</v>
      </c>
      <c r="H368" s="67"/>
      <c r="I368" s="67"/>
      <c r="J368" s="77"/>
      <c r="K368" s="59"/>
      <c r="L368" s="67"/>
      <c r="M368" s="67"/>
      <c r="N368" s="77"/>
      <c r="O368" s="67" t="s">
        <v>363</v>
      </c>
      <c r="P368" s="67"/>
      <c r="Q368" s="67"/>
      <c r="R368" s="77"/>
    </row>
    <row r="369" spans="1:34" ht="15.75" thickTop="1" x14ac:dyDescent="0.25">
      <c r="A369" s="12"/>
      <c r="B369" s="38" t="s">
        <v>287</v>
      </c>
      <c r="C369" s="38"/>
      <c r="D369" s="39"/>
      <c r="E369" s="40">
        <v>141</v>
      </c>
      <c r="F369" s="41"/>
      <c r="G369" s="38"/>
      <c r="H369" s="39" t="s">
        <v>237</v>
      </c>
      <c r="I369" s="51">
        <v>24425</v>
      </c>
      <c r="J369" s="41"/>
      <c r="K369" s="38"/>
      <c r="L369" s="39"/>
      <c r="M369" s="40">
        <v>166</v>
      </c>
      <c r="N369" s="41"/>
      <c r="O369" s="38"/>
      <c r="P369" s="39" t="s">
        <v>237</v>
      </c>
      <c r="Q369" s="51">
        <v>27615</v>
      </c>
      <c r="R369" s="41"/>
    </row>
    <row r="370" spans="1:34" x14ac:dyDescent="0.25">
      <c r="A370" s="12"/>
      <c r="B370" s="34" t="s">
        <v>377</v>
      </c>
      <c r="C370" s="34"/>
      <c r="D370" s="35"/>
      <c r="E370" s="36">
        <v>80</v>
      </c>
      <c r="F370" s="37"/>
      <c r="G370" s="34"/>
      <c r="H370" s="35"/>
      <c r="I370" s="52">
        <v>19422</v>
      </c>
      <c r="J370" s="37"/>
      <c r="K370" s="34"/>
      <c r="L370" s="35"/>
      <c r="M370" s="36">
        <v>112</v>
      </c>
      <c r="N370" s="37"/>
      <c r="O370" s="34"/>
      <c r="P370" s="35"/>
      <c r="Q370" s="52">
        <v>40784</v>
      </c>
      <c r="R370" s="37"/>
    </row>
    <row r="371" spans="1:34" ht="15.75" thickBot="1" x14ac:dyDescent="0.3">
      <c r="A371" s="12"/>
      <c r="B371" s="38" t="s">
        <v>297</v>
      </c>
      <c r="C371" s="38"/>
      <c r="D371" s="64"/>
      <c r="E371" s="66">
        <v>10</v>
      </c>
      <c r="F371" s="41"/>
      <c r="G371" s="38"/>
      <c r="H371" s="64"/>
      <c r="I371" s="66">
        <v>271</v>
      </c>
      <c r="J371" s="41"/>
      <c r="K371" s="38"/>
      <c r="L371" s="64"/>
      <c r="M371" s="66">
        <v>50</v>
      </c>
      <c r="N371" s="41"/>
      <c r="O371" s="38"/>
      <c r="P371" s="64"/>
      <c r="Q371" s="65">
        <v>2320</v>
      </c>
      <c r="R371" s="41"/>
    </row>
    <row r="372" spans="1:34" ht="16.5" thickTop="1" thickBot="1" x14ac:dyDescent="0.3">
      <c r="A372" s="12"/>
      <c r="B372" s="34"/>
      <c r="C372" s="34"/>
      <c r="D372" s="68"/>
      <c r="E372" s="70">
        <v>231</v>
      </c>
      <c r="F372" s="37"/>
      <c r="G372" s="34"/>
      <c r="H372" s="68" t="s">
        <v>237</v>
      </c>
      <c r="I372" s="69">
        <v>44118</v>
      </c>
      <c r="J372" s="37"/>
      <c r="K372" s="34"/>
      <c r="L372" s="68"/>
      <c r="M372" s="70">
        <v>328</v>
      </c>
      <c r="N372" s="37"/>
      <c r="O372" s="34"/>
      <c r="P372" s="68" t="s">
        <v>237</v>
      </c>
      <c r="Q372" s="69">
        <v>70719</v>
      </c>
      <c r="R372" s="37"/>
    </row>
    <row r="373" spans="1:34" ht="15.75" thickTop="1" x14ac:dyDescent="0.25">
      <c r="A373" s="12"/>
      <c r="B373" s="59" t="s">
        <v>410</v>
      </c>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c r="AA373" s="59"/>
      <c r="AB373" s="59"/>
      <c r="AC373" s="59"/>
      <c r="AD373" s="59"/>
      <c r="AE373" s="59"/>
      <c r="AF373" s="59"/>
      <c r="AG373" s="59"/>
      <c r="AH373" s="59"/>
    </row>
    <row r="374" spans="1:34" x14ac:dyDescent="0.25">
      <c r="A374" s="12"/>
      <c r="B374" s="59"/>
      <c r="C374" s="59"/>
      <c r="D374" s="59"/>
      <c r="E374" s="59"/>
      <c r="F374" s="59"/>
      <c r="G374" s="59"/>
      <c r="H374" s="59"/>
      <c r="I374" s="59"/>
      <c r="J374" s="59"/>
      <c r="K374" s="59"/>
      <c r="L374" s="59"/>
      <c r="M374" s="59"/>
      <c r="N374" s="59"/>
      <c r="O374" s="59"/>
      <c r="P374" s="59"/>
      <c r="Q374" s="59"/>
      <c r="R374" s="59"/>
      <c r="S374" s="59"/>
      <c r="T374" s="59"/>
      <c r="U374" s="59"/>
      <c r="V374" s="59"/>
      <c r="W374" s="59"/>
      <c r="X374" s="59"/>
      <c r="Y374" s="59"/>
      <c r="Z374" s="59"/>
      <c r="AA374" s="59"/>
      <c r="AB374" s="59"/>
      <c r="AC374" s="59"/>
      <c r="AD374" s="59"/>
      <c r="AE374" s="59"/>
      <c r="AF374" s="59"/>
      <c r="AG374" s="59"/>
      <c r="AH374" s="59"/>
    </row>
    <row r="375" spans="1:34" ht="15" customHeight="1" x14ac:dyDescent="0.25">
      <c r="A375" s="12"/>
      <c r="B375" s="5" t="s">
        <v>56</v>
      </c>
      <c r="C375" s="5"/>
      <c r="D375" s="59" t="s">
        <v>408</v>
      </c>
      <c r="E375" s="59"/>
      <c r="F375" s="59"/>
      <c r="G375" s="59"/>
      <c r="H375" s="59"/>
      <c r="I375" s="59"/>
      <c r="J375" s="62"/>
      <c r="K375" s="5"/>
      <c r="L375" s="59" t="s">
        <v>408</v>
      </c>
      <c r="M375" s="59"/>
      <c r="N375" s="59"/>
      <c r="O375" s="59"/>
      <c r="P375" s="59"/>
      <c r="Q375" s="59"/>
      <c r="R375" s="62"/>
    </row>
    <row r="376" spans="1:34" ht="15.75" thickBot="1" x14ac:dyDescent="0.3">
      <c r="A376" s="12"/>
      <c r="B376" s="5"/>
      <c r="C376" s="5"/>
      <c r="D376" s="76">
        <v>41547</v>
      </c>
      <c r="E376" s="76"/>
      <c r="F376" s="76"/>
      <c r="G376" s="76"/>
      <c r="H376" s="76"/>
      <c r="I376" s="76"/>
      <c r="J376" s="62"/>
      <c r="K376" s="5"/>
      <c r="L376" s="76">
        <v>41182</v>
      </c>
      <c r="M376" s="76"/>
      <c r="N376" s="76"/>
      <c r="O376" s="76"/>
      <c r="P376" s="76"/>
      <c r="Q376" s="76"/>
      <c r="R376" s="62"/>
    </row>
    <row r="377" spans="1:34" ht="15.75" thickTop="1" x14ac:dyDescent="0.25">
      <c r="A377" s="12"/>
      <c r="B377" s="59"/>
      <c r="C377" s="59"/>
      <c r="D377" s="71" t="s">
        <v>398</v>
      </c>
      <c r="E377" s="71"/>
      <c r="F377" s="78"/>
      <c r="G377" s="71" t="s">
        <v>400</v>
      </c>
      <c r="H377" s="71"/>
      <c r="I377" s="71"/>
      <c r="J377" s="77"/>
      <c r="K377" s="59"/>
      <c r="L377" s="71" t="s">
        <v>398</v>
      </c>
      <c r="M377" s="71"/>
      <c r="N377" s="78"/>
      <c r="O377" s="71" t="s">
        <v>400</v>
      </c>
      <c r="P377" s="71"/>
      <c r="Q377" s="71"/>
      <c r="R377" s="77"/>
    </row>
    <row r="378" spans="1:34" ht="15" customHeight="1" x14ac:dyDescent="0.25">
      <c r="A378" s="12"/>
      <c r="B378" s="59"/>
      <c r="C378" s="59"/>
      <c r="D378" s="59" t="s">
        <v>399</v>
      </c>
      <c r="E378" s="59"/>
      <c r="F378" s="77"/>
      <c r="G378" s="59" t="s">
        <v>361</v>
      </c>
      <c r="H378" s="59"/>
      <c r="I378" s="59"/>
      <c r="J378" s="77"/>
      <c r="K378" s="59"/>
      <c r="L378" s="59" t="s">
        <v>399</v>
      </c>
      <c r="M378" s="59"/>
      <c r="N378" s="77"/>
      <c r="O378" s="59" t="s">
        <v>361</v>
      </c>
      <c r="P378" s="59"/>
      <c r="Q378" s="59"/>
      <c r="R378" s="77"/>
    </row>
    <row r="379" spans="1:34" ht="15.75" thickBot="1" x14ac:dyDescent="0.3">
      <c r="A379" s="12"/>
      <c r="B379" s="59"/>
      <c r="C379" s="59"/>
      <c r="D379" s="67"/>
      <c r="E379" s="67"/>
      <c r="F379" s="77"/>
      <c r="G379" s="67" t="s">
        <v>363</v>
      </c>
      <c r="H379" s="67"/>
      <c r="I379" s="67"/>
      <c r="J379" s="77"/>
      <c r="K379" s="59"/>
      <c r="L379" s="67"/>
      <c r="M379" s="67"/>
      <c r="N379" s="77"/>
      <c r="O379" s="67" t="s">
        <v>363</v>
      </c>
      <c r="P379" s="67"/>
      <c r="Q379" s="67"/>
      <c r="R379" s="77"/>
    </row>
    <row r="380" spans="1:34" ht="15.75" thickTop="1" x14ac:dyDescent="0.25">
      <c r="A380" s="12"/>
      <c r="B380" s="38" t="s">
        <v>287</v>
      </c>
      <c r="C380" s="38"/>
      <c r="D380" s="39"/>
      <c r="E380" s="40">
        <v>351</v>
      </c>
      <c r="F380" s="41"/>
      <c r="G380" s="38"/>
      <c r="H380" s="39" t="s">
        <v>237</v>
      </c>
      <c r="I380" s="51">
        <v>72878</v>
      </c>
      <c r="J380" s="41"/>
      <c r="K380" s="38"/>
      <c r="L380" s="39"/>
      <c r="M380" s="40">
        <v>398</v>
      </c>
      <c r="N380" s="41"/>
      <c r="O380" s="38"/>
      <c r="P380" s="39" t="s">
        <v>237</v>
      </c>
      <c r="Q380" s="51">
        <v>88059</v>
      </c>
      <c r="R380" s="41"/>
    </row>
    <row r="381" spans="1:34" x14ac:dyDescent="0.25">
      <c r="A381" s="12"/>
      <c r="B381" s="34" t="s">
        <v>377</v>
      </c>
      <c r="C381" s="34"/>
      <c r="D381" s="35"/>
      <c r="E381" s="36">
        <v>277</v>
      </c>
      <c r="F381" s="37"/>
      <c r="G381" s="34"/>
      <c r="H381" s="35"/>
      <c r="I381" s="52">
        <v>95058</v>
      </c>
      <c r="J381" s="37"/>
      <c r="K381" s="34"/>
      <c r="L381" s="35"/>
      <c r="M381" s="36">
        <v>256</v>
      </c>
      <c r="N381" s="37"/>
      <c r="O381" s="34"/>
      <c r="P381" s="35"/>
      <c r="Q381" s="52">
        <v>97583</v>
      </c>
      <c r="R381" s="37"/>
    </row>
    <row r="382" spans="1:34" ht="15.75" thickBot="1" x14ac:dyDescent="0.3">
      <c r="A382" s="12"/>
      <c r="B382" s="38" t="s">
        <v>297</v>
      </c>
      <c r="C382" s="38"/>
      <c r="D382" s="64"/>
      <c r="E382" s="66">
        <v>38</v>
      </c>
      <c r="F382" s="41"/>
      <c r="G382" s="38"/>
      <c r="H382" s="64"/>
      <c r="I382" s="65">
        <v>1203</v>
      </c>
      <c r="J382" s="41"/>
      <c r="K382" s="38"/>
      <c r="L382" s="64"/>
      <c r="M382" s="66">
        <v>66</v>
      </c>
      <c r="N382" s="41"/>
      <c r="O382" s="38"/>
      <c r="P382" s="64"/>
      <c r="Q382" s="65">
        <v>2701</v>
      </c>
      <c r="R382" s="41"/>
    </row>
    <row r="383" spans="1:34" ht="16.5" thickTop="1" thickBot="1" x14ac:dyDescent="0.3">
      <c r="A383" s="12"/>
      <c r="B383" s="34"/>
      <c r="C383" s="34"/>
      <c r="D383" s="68"/>
      <c r="E383" s="70">
        <v>666</v>
      </c>
      <c r="F383" s="37"/>
      <c r="G383" s="34"/>
      <c r="H383" s="68" t="s">
        <v>237</v>
      </c>
      <c r="I383" s="69">
        <v>169139</v>
      </c>
      <c r="J383" s="37"/>
      <c r="K383" s="34"/>
      <c r="L383" s="68"/>
      <c r="M383" s="70">
        <v>720</v>
      </c>
      <c r="N383" s="37"/>
      <c r="O383" s="34"/>
      <c r="P383" s="68" t="s">
        <v>237</v>
      </c>
      <c r="Q383" s="69">
        <v>188343</v>
      </c>
      <c r="R383" s="37"/>
    </row>
    <row r="384" spans="1:34" ht="15.75" thickTop="1" x14ac:dyDescent="0.25">
      <c r="A384" s="12"/>
      <c r="B384" s="59"/>
      <c r="C384" s="59"/>
      <c r="D384" s="59"/>
      <c r="E384" s="59"/>
      <c r="F384" s="59"/>
      <c r="G384" s="59"/>
      <c r="H384" s="59"/>
      <c r="I384" s="59"/>
      <c r="J384" s="59"/>
      <c r="K384" s="59"/>
      <c r="L384" s="59"/>
      <c r="M384" s="59"/>
      <c r="N384" s="59"/>
      <c r="O384" s="59"/>
      <c r="P384" s="59"/>
      <c r="Q384" s="59"/>
      <c r="R384" s="59"/>
      <c r="S384" s="59"/>
      <c r="T384" s="59"/>
      <c r="U384" s="59"/>
      <c r="V384" s="59"/>
      <c r="W384" s="59"/>
      <c r="X384" s="59"/>
      <c r="Y384" s="59"/>
      <c r="Z384" s="59"/>
      <c r="AA384" s="59"/>
      <c r="AB384" s="59"/>
      <c r="AC384" s="59"/>
      <c r="AD384" s="59"/>
      <c r="AE384" s="59"/>
      <c r="AF384" s="59"/>
      <c r="AG384" s="59"/>
      <c r="AH384" s="59"/>
    </row>
    <row r="385" spans="1:34" ht="15" customHeight="1" x14ac:dyDescent="0.25">
      <c r="A385" s="12"/>
      <c r="B385" s="59" t="s">
        <v>411</v>
      </c>
      <c r="C385" s="59"/>
      <c r="D385" s="59"/>
      <c r="E385" s="59"/>
      <c r="F385" s="59"/>
      <c r="G385" s="59"/>
      <c r="H385" s="59"/>
      <c r="I385" s="59"/>
      <c r="J385" s="59"/>
      <c r="K385" s="59"/>
      <c r="L385" s="59"/>
      <c r="M385" s="59"/>
      <c r="N385" s="59"/>
      <c r="O385" s="59"/>
      <c r="P385" s="59"/>
      <c r="Q385" s="59"/>
      <c r="R385" s="59"/>
      <c r="S385" s="59"/>
      <c r="T385" s="59"/>
      <c r="U385" s="59"/>
      <c r="V385" s="59"/>
      <c r="W385" s="59"/>
      <c r="X385" s="59"/>
      <c r="Y385" s="59"/>
      <c r="Z385" s="59"/>
      <c r="AA385" s="59"/>
      <c r="AB385" s="59"/>
      <c r="AC385" s="59"/>
      <c r="AD385" s="59"/>
      <c r="AE385" s="59"/>
      <c r="AF385" s="59"/>
      <c r="AG385" s="59"/>
      <c r="AH385" s="59"/>
    </row>
    <row r="386" spans="1:34" x14ac:dyDescent="0.25">
      <c r="A386" s="12"/>
      <c r="B386" s="59"/>
      <c r="C386" s="59"/>
      <c r="D386" s="59"/>
      <c r="E386" s="59"/>
      <c r="F386" s="59"/>
      <c r="G386" s="59"/>
      <c r="H386" s="59"/>
      <c r="I386" s="59"/>
      <c r="J386" s="59"/>
      <c r="K386" s="59"/>
      <c r="L386" s="59"/>
      <c r="M386" s="59"/>
      <c r="N386" s="59"/>
      <c r="O386" s="59"/>
      <c r="P386" s="59"/>
      <c r="Q386" s="59"/>
      <c r="R386" s="59"/>
      <c r="S386" s="59"/>
      <c r="T386" s="59"/>
      <c r="U386" s="59"/>
      <c r="V386" s="59"/>
      <c r="W386" s="59"/>
      <c r="X386" s="59"/>
      <c r="Y386" s="59"/>
      <c r="Z386" s="59"/>
      <c r="AA386" s="59"/>
      <c r="AB386" s="59"/>
      <c r="AC386" s="59"/>
      <c r="AD386" s="59"/>
      <c r="AE386" s="59"/>
      <c r="AF386" s="59"/>
      <c r="AG386" s="59"/>
      <c r="AH386" s="59"/>
    </row>
    <row r="387" spans="1:34" ht="15" customHeight="1" x14ac:dyDescent="0.25">
      <c r="A387" s="12"/>
      <c r="B387" s="5" t="s">
        <v>56</v>
      </c>
      <c r="C387" s="5"/>
      <c r="D387" s="59" t="s">
        <v>403</v>
      </c>
      <c r="E387" s="59"/>
      <c r="F387" s="59"/>
      <c r="G387" s="59"/>
      <c r="H387" s="59"/>
      <c r="I387" s="59"/>
      <c r="J387" s="62"/>
      <c r="K387" s="5"/>
      <c r="L387" s="59" t="s">
        <v>403</v>
      </c>
      <c r="M387" s="59"/>
      <c r="N387" s="59"/>
      <c r="O387" s="59"/>
      <c r="P387" s="59"/>
      <c r="Q387" s="59"/>
      <c r="R387" s="62"/>
    </row>
    <row r="388" spans="1:34" ht="15.75" thickBot="1" x14ac:dyDescent="0.3">
      <c r="A388" s="12"/>
      <c r="B388" s="5"/>
      <c r="C388" s="5"/>
      <c r="D388" s="76">
        <v>41547</v>
      </c>
      <c r="E388" s="76"/>
      <c r="F388" s="76"/>
      <c r="G388" s="76"/>
      <c r="H388" s="76"/>
      <c r="I388" s="76"/>
      <c r="J388" s="62"/>
      <c r="K388" s="5"/>
      <c r="L388" s="76">
        <v>41182</v>
      </c>
      <c r="M388" s="76"/>
      <c r="N388" s="76"/>
      <c r="O388" s="76"/>
      <c r="P388" s="76"/>
      <c r="Q388" s="76"/>
      <c r="R388" s="62"/>
    </row>
    <row r="389" spans="1:34" ht="15.75" thickTop="1" x14ac:dyDescent="0.25">
      <c r="A389" s="12"/>
      <c r="B389" s="59"/>
      <c r="C389" s="59"/>
      <c r="D389" s="71" t="s">
        <v>398</v>
      </c>
      <c r="E389" s="71"/>
      <c r="F389" s="78"/>
      <c r="G389" s="71" t="s">
        <v>400</v>
      </c>
      <c r="H389" s="71"/>
      <c r="I389" s="71"/>
      <c r="J389" s="77"/>
      <c r="K389" s="59"/>
      <c r="L389" s="71" t="s">
        <v>398</v>
      </c>
      <c r="M389" s="71"/>
      <c r="N389" s="78"/>
      <c r="O389" s="71" t="s">
        <v>400</v>
      </c>
      <c r="P389" s="71"/>
      <c r="Q389" s="71"/>
      <c r="R389" s="77"/>
    </row>
    <row r="390" spans="1:34" ht="15" customHeight="1" x14ac:dyDescent="0.25">
      <c r="A390" s="12"/>
      <c r="B390" s="59"/>
      <c r="C390" s="59"/>
      <c r="D390" s="59" t="s">
        <v>399</v>
      </c>
      <c r="E390" s="59"/>
      <c r="F390" s="77"/>
      <c r="G390" s="59" t="s">
        <v>361</v>
      </c>
      <c r="H390" s="59"/>
      <c r="I390" s="59"/>
      <c r="J390" s="77"/>
      <c r="K390" s="59"/>
      <c r="L390" s="59" t="s">
        <v>399</v>
      </c>
      <c r="M390" s="59"/>
      <c r="N390" s="77"/>
      <c r="O390" s="59" t="s">
        <v>361</v>
      </c>
      <c r="P390" s="59"/>
      <c r="Q390" s="59"/>
      <c r="R390" s="77"/>
    </row>
    <row r="391" spans="1:34" ht="15.75" thickBot="1" x14ac:dyDescent="0.3">
      <c r="A391" s="12"/>
      <c r="B391" s="59"/>
      <c r="C391" s="59"/>
      <c r="D391" s="67"/>
      <c r="E391" s="67"/>
      <c r="F391" s="77"/>
      <c r="G391" s="67" t="s">
        <v>363</v>
      </c>
      <c r="H391" s="67"/>
      <c r="I391" s="67"/>
      <c r="J391" s="77"/>
      <c r="K391" s="59"/>
      <c r="L391" s="67"/>
      <c r="M391" s="67"/>
      <c r="N391" s="77"/>
      <c r="O391" s="67" t="s">
        <v>363</v>
      </c>
      <c r="P391" s="67"/>
      <c r="Q391" s="67"/>
      <c r="R391" s="77"/>
    </row>
    <row r="392" spans="1:34" ht="15.75" thickTop="1" x14ac:dyDescent="0.25">
      <c r="A392" s="12"/>
      <c r="B392" s="38" t="s">
        <v>287</v>
      </c>
      <c r="C392" s="38"/>
      <c r="D392" s="39"/>
      <c r="E392" s="40" t="s">
        <v>249</v>
      </c>
      <c r="F392" s="41"/>
      <c r="G392" s="38"/>
      <c r="H392" s="39" t="s">
        <v>237</v>
      </c>
      <c r="I392" s="40" t="s">
        <v>249</v>
      </c>
      <c r="J392" s="41"/>
      <c r="K392" s="38"/>
      <c r="L392" s="39"/>
      <c r="M392" s="40" t="s">
        <v>249</v>
      </c>
      <c r="N392" s="41"/>
      <c r="O392" s="38"/>
      <c r="P392" s="39" t="s">
        <v>237</v>
      </c>
      <c r="Q392" s="40" t="s">
        <v>249</v>
      </c>
      <c r="R392" s="41"/>
    </row>
    <row r="393" spans="1:34" x14ac:dyDescent="0.25">
      <c r="A393" s="12"/>
      <c r="B393" s="34" t="s">
        <v>377</v>
      </c>
      <c r="C393" s="34"/>
      <c r="D393" s="35"/>
      <c r="E393" s="36" t="s">
        <v>249</v>
      </c>
      <c r="F393" s="37"/>
      <c r="G393" s="34"/>
      <c r="H393" s="35"/>
      <c r="I393" s="36" t="s">
        <v>249</v>
      </c>
      <c r="J393" s="37"/>
      <c r="K393" s="34"/>
      <c r="L393" s="35"/>
      <c r="M393" s="36">
        <v>1</v>
      </c>
      <c r="N393" s="37"/>
      <c r="O393" s="34"/>
      <c r="P393" s="35"/>
      <c r="Q393" s="36">
        <v>136</v>
      </c>
      <c r="R393" s="37"/>
    </row>
    <row r="394" spans="1:34" x14ac:dyDescent="0.25">
      <c r="A394" s="12"/>
      <c r="B394" s="38" t="s">
        <v>297</v>
      </c>
      <c r="C394" s="38"/>
      <c r="D394" s="39"/>
      <c r="E394" s="40" t="s">
        <v>249</v>
      </c>
      <c r="F394" s="41"/>
      <c r="G394" s="38"/>
      <c r="H394" s="39"/>
      <c r="I394" s="40" t="s">
        <v>249</v>
      </c>
      <c r="J394" s="41"/>
      <c r="K394" s="38"/>
      <c r="L394" s="39"/>
      <c r="M394" s="40">
        <v>1</v>
      </c>
      <c r="N394" s="41"/>
      <c r="O394" s="38"/>
      <c r="P394" s="39"/>
      <c r="Q394" s="40">
        <v>114</v>
      </c>
      <c r="R394" s="41"/>
    </row>
    <row r="395" spans="1:34" x14ac:dyDescent="0.25">
      <c r="A395" s="12"/>
      <c r="B395" s="59"/>
      <c r="C395" s="59"/>
      <c r="D395" s="59"/>
      <c r="E395" s="59"/>
      <c r="F395" s="59"/>
      <c r="G395" s="59"/>
      <c r="H395" s="59"/>
      <c r="I395" s="59"/>
      <c r="J395" s="59"/>
      <c r="K395" s="59"/>
      <c r="L395" s="59"/>
      <c r="M395" s="59"/>
      <c r="N395" s="59"/>
      <c r="O395" s="59"/>
      <c r="P395" s="59"/>
      <c r="Q395" s="59"/>
      <c r="R395" s="59"/>
      <c r="S395" s="59"/>
      <c r="T395" s="59"/>
      <c r="U395" s="59"/>
      <c r="V395" s="59"/>
      <c r="W395" s="59"/>
      <c r="X395" s="59"/>
      <c r="Y395" s="59"/>
      <c r="Z395" s="59"/>
      <c r="AA395" s="59"/>
      <c r="AB395" s="59"/>
      <c r="AC395" s="59"/>
      <c r="AD395" s="59"/>
      <c r="AE395" s="59"/>
      <c r="AF395" s="59"/>
      <c r="AG395" s="59"/>
      <c r="AH395" s="59"/>
    </row>
    <row r="396" spans="1:34" ht="15" customHeight="1" x14ac:dyDescent="0.25">
      <c r="A396" s="12"/>
      <c r="B396" s="59" t="s">
        <v>412</v>
      </c>
      <c r="C396" s="59"/>
      <c r="D396" s="59"/>
      <c r="E396" s="59"/>
      <c r="F396" s="59"/>
      <c r="G396" s="59"/>
      <c r="H396" s="59"/>
      <c r="I396" s="59"/>
      <c r="J396" s="59"/>
      <c r="K396" s="59"/>
      <c r="L396" s="59"/>
      <c r="M396" s="59"/>
      <c r="N396" s="59"/>
      <c r="O396" s="59"/>
      <c r="P396" s="59"/>
      <c r="Q396" s="59"/>
      <c r="R396" s="59"/>
      <c r="S396" s="59"/>
      <c r="T396" s="59"/>
      <c r="U396" s="59"/>
      <c r="V396" s="59"/>
      <c r="W396" s="59"/>
      <c r="X396" s="59"/>
      <c r="Y396" s="59"/>
      <c r="Z396" s="59"/>
      <c r="AA396" s="59"/>
      <c r="AB396" s="59"/>
      <c r="AC396" s="59"/>
      <c r="AD396" s="59"/>
      <c r="AE396" s="59"/>
      <c r="AF396" s="59"/>
      <c r="AG396" s="59"/>
      <c r="AH396" s="59"/>
    </row>
    <row r="397" spans="1:34" x14ac:dyDescent="0.25">
      <c r="A397" s="12"/>
      <c r="B397" s="59"/>
      <c r="C397" s="59"/>
      <c r="D397" s="59"/>
      <c r="E397" s="59"/>
      <c r="F397" s="59"/>
      <c r="G397" s="59"/>
      <c r="H397" s="59"/>
      <c r="I397" s="59"/>
      <c r="J397" s="59"/>
      <c r="K397" s="59"/>
      <c r="L397" s="59"/>
      <c r="M397" s="59"/>
      <c r="N397" s="59"/>
      <c r="O397" s="59"/>
      <c r="P397" s="59"/>
      <c r="Q397" s="59"/>
      <c r="R397" s="59"/>
      <c r="S397" s="59"/>
      <c r="T397" s="59"/>
      <c r="U397" s="59"/>
      <c r="V397" s="59"/>
      <c r="W397" s="59"/>
      <c r="X397" s="59"/>
      <c r="Y397" s="59"/>
      <c r="Z397" s="59"/>
      <c r="AA397" s="59"/>
      <c r="AB397" s="59"/>
      <c r="AC397" s="59"/>
      <c r="AD397" s="59"/>
      <c r="AE397" s="59"/>
      <c r="AF397" s="59"/>
      <c r="AG397" s="59"/>
      <c r="AH397" s="59"/>
    </row>
    <row r="398" spans="1:34" ht="15" customHeight="1" x14ac:dyDescent="0.25">
      <c r="A398" s="12"/>
      <c r="B398" s="5" t="s">
        <v>56</v>
      </c>
      <c r="C398" s="5"/>
      <c r="D398" s="59" t="s">
        <v>408</v>
      </c>
      <c r="E398" s="59"/>
      <c r="F398" s="59"/>
      <c r="G398" s="59"/>
      <c r="H398" s="59"/>
      <c r="I398" s="59"/>
      <c r="J398" s="62"/>
      <c r="K398" s="5"/>
      <c r="L398" s="59" t="s">
        <v>408</v>
      </c>
      <c r="M398" s="59"/>
      <c r="N398" s="59"/>
      <c r="O398" s="59"/>
      <c r="P398" s="59"/>
      <c r="Q398" s="59"/>
      <c r="R398" s="62"/>
    </row>
    <row r="399" spans="1:34" ht="15.75" thickBot="1" x14ac:dyDescent="0.3">
      <c r="A399" s="12"/>
      <c r="B399" s="5"/>
      <c r="C399" s="5"/>
      <c r="D399" s="76">
        <v>41547</v>
      </c>
      <c r="E399" s="76"/>
      <c r="F399" s="76"/>
      <c r="G399" s="76"/>
      <c r="H399" s="76"/>
      <c r="I399" s="76"/>
      <c r="J399" s="62"/>
      <c r="K399" s="5"/>
      <c r="L399" s="76">
        <v>41182</v>
      </c>
      <c r="M399" s="76"/>
      <c r="N399" s="76"/>
      <c r="O399" s="76"/>
      <c r="P399" s="76"/>
      <c r="Q399" s="76"/>
      <c r="R399" s="62"/>
    </row>
    <row r="400" spans="1:34" ht="15.75" thickTop="1" x14ac:dyDescent="0.25">
      <c r="A400" s="12"/>
      <c r="B400" s="59"/>
      <c r="C400" s="59"/>
      <c r="D400" s="71" t="s">
        <v>398</v>
      </c>
      <c r="E400" s="71"/>
      <c r="F400" s="78"/>
      <c r="G400" s="71" t="s">
        <v>400</v>
      </c>
      <c r="H400" s="71"/>
      <c r="I400" s="71"/>
      <c r="J400" s="77"/>
      <c r="K400" s="59"/>
      <c r="L400" s="71" t="s">
        <v>398</v>
      </c>
      <c r="M400" s="71"/>
      <c r="N400" s="78"/>
      <c r="O400" s="71" t="s">
        <v>400</v>
      </c>
      <c r="P400" s="71"/>
      <c r="Q400" s="71"/>
      <c r="R400" s="77"/>
    </row>
    <row r="401" spans="1:34" ht="15" customHeight="1" x14ac:dyDescent="0.25">
      <c r="A401" s="12"/>
      <c r="B401" s="59"/>
      <c r="C401" s="59"/>
      <c r="D401" s="59" t="s">
        <v>399</v>
      </c>
      <c r="E401" s="59"/>
      <c r="F401" s="77"/>
      <c r="G401" s="59" t="s">
        <v>361</v>
      </c>
      <c r="H401" s="59"/>
      <c r="I401" s="59"/>
      <c r="J401" s="77"/>
      <c r="K401" s="59"/>
      <c r="L401" s="59" t="s">
        <v>399</v>
      </c>
      <c r="M401" s="59"/>
      <c r="N401" s="77"/>
      <c r="O401" s="59" t="s">
        <v>361</v>
      </c>
      <c r="P401" s="59"/>
      <c r="Q401" s="59"/>
      <c r="R401" s="77"/>
    </row>
    <row r="402" spans="1:34" ht="15.75" thickBot="1" x14ac:dyDescent="0.3">
      <c r="A402" s="12"/>
      <c r="B402" s="59"/>
      <c r="C402" s="59"/>
      <c r="D402" s="67"/>
      <c r="E402" s="67"/>
      <c r="F402" s="77"/>
      <c r="G402" s="67" t="s">
        <v>363</v>
      </c>
      <c r="H402" s="67"/>
      <c r="I402" s="67"/>
      <c r="J402" s="77"/>
      <c r="K402" s="59"/>
      <c r="L402" s="67"/>
      <c r="M402" s="67"/>
      <c r="N402" s="77"/>
      <c r="O402" s="67" t="s">
        <v>363</v>
      </c>
      <c r="P402" s="67"/>
      <c r="Q402" s="67"/>
      <c r="R402" s="77"/>
    </row>
    <row r="403" spans="1:34" ht="15.75" thickTop="1" x14ac:dyDescent="0.25">
      <c r="A403" s="12"/>
      <c r="B403" s="38" t="s">
        <v>287</v>
      </c>
      <c r="C403" s="38"/>
      <c r="D403" s="39"/>
      <c r="E403" s="40" t="s">
        <v>249</v>
      </c>
      <c r="F403" s="41"/>
      <c r="G403" s="38"/>
      <c r="H403" s="39" t="s">
        <v>237</v>
      </c>
      <c r="I403" s="40" t="s">
        <v>249</v>
      </c>
      <c r="J403" s="41"/>
      <c r="K403" s="38"/>
      <c r="L403" s="39"/>
      <c r="M403" s="40">
        <v>3</v>
      </c>
      <c r="N403" s="41"/>
      <c r="O403" s="38"/>
      <c r="P403" s="39" t="s">
        <v>237</v>
      </c>
      <c r="Q403" s="40">
        <v>112</v>
      </c>
      <c r="R403" s="41"/>
    </row>
    <row r="404" spans="1:34" x14ac:dyDescent="0.25">
      <c r="A404" s="12"/>
      <c r="B404" s="34" t="s">
        <v>377</v>
      </c>
      <c r="C404" s="34"/>
      <c r="D404" s="35"/>
      <c r="E404" s="36" t="s">
        <v>249</v>
      </c>
      <c r="F404" s="37"/>
      <c r="G404" s="34"/>
      <c r="H404" s="35"/>
      <c r="I404" s="36" t="s">
        <v>249</v>
      </c>
      <c r="J404" s="37"/>
      <c r="K404" s="34"/>
      <c r="L404" s="35"/>
      <c r="M404" s="36">
        <v>2</v>
      </c>
      <c r="N404" s="37"/>
      <c r="O404" s="34"/>
      <c r="P404" s="35"/>
      <c r="Q404" s="36">
        <v>212</v>
      </c>
      <c r="R404" s="37"/>
    </row>
    <row r="405" spans="1:34" x14ac:dyDescent="0.25">
      <c r="A405" s="12"/>
      <c r="B405" s="38" t="s">
        <v>297</v>
      </c>
      <c r="C405" s="38"/>
      <c r="D405" s="39"/>
      <c r="E405" s="40" t="s">
        <v>249</v>
      </c>
      <c r="F405" s="41"/>
      <c r="G405" s="38"/>
      <c r="H405" s="39"/>
      <c r="I405" s="40" t="s">
        <v>249</v>
      </c>
      <c r="J405" s="41"/>
      <c r="K405" s="38"/>
      <c r="L405" s="39"/>
      <c r="M405" s="40">
        <v>2</v>
      </c>
      <c r="N405" s="41"/>
      <c r="O405" s="38"/>
      <c r="P405" s="39"/>
      <c r="Q405" s="40">
        <v>184</v>
      </c>
      <c r="R405" s="41"/>
    </row>
    <row r="406" spans="1:34" x14ac:dyDescent="0.25">
      <c r="A406" s="12"/>
      <c r="B406" s="59"/>
      <c r="C406" s="59"/>
      <c r="D406" s="59"/>
      <c r="E406" s="59"/>
      <c r="F406" s="59"/>
      <c r="G406" s="59"/>
      <c r="H406" s="59"/>
      <c r="I406" s="59"/>
      <c r="J406" s="59"/>
      <c r="K406" s="59"/>
      <c r="L406" s="59"/>
      <c r="M406" s="59"/>
      <c r="N406" s="59"/>
      <c r="O406" s="59"/>
      <c r="P406" s="59"/>
      <c r="Q406" s="59"/>
      <c r="R406" s="59"/>
      <c r="S406" s="59"/>
      <c r="T406" s="59"/>
      <c r="U406" s="59"/>
      <c r="V406" s="59"/>
      <c r="W406" s="59"/>
      <c r="X406" s="59"/>
      <c r="Y406" s="59"/>
      <c r="Z406" s="59"/>
      <c r="AA406" s="59"/>
      <c r="AB406" s="59"/>
      <c r="AC406" s="59"/>
      <c r="AD406" s="59"/>
      <c r="AE406" s="59"/>
      <c r="AF406" s="59"/>
      <c r="AG406" s="59"/>
      <c r="AH406" s="59"/>
    </row>
    <row r="407" spans="1:34" ht="45" customHeight="1" x14ac:dyDescent="0.25">
      <c r="A407" s="12"/>
      <c r="B407" s="81" t="s">
        <v>413</v>
      </c>
      <c r="C407" s="81"/>
      <c r="D407" s="81"/>
      <c r="E407" s="81"/>
      <c r="F407" s="81"/>
      <c r="G407" s="81"/>
      <c r="H407" s="81"/>
      <c r="I407" s="81"/>
      <c r="J407" s="81"/>
      <c r="K407" s="81"/>
      <c r="L407" s="81"/>
      <c r="M407" s="81"/>
      <c r="N407" s="81"/>
      <c r="O407" s="81"/>
      <c r="P407" s="81"/>
      <c r="Q407" s="81"/>
      <c r="R407" s="81"/>
      <c r="S407" s="81"/>
      <c r="T407" s="81"/>
      <c r="U407" s="81"/>
      <c r="V407" s="81"/>
      <c r="W407" s="81"/>
      <c r="X407" s="81"/>
      <c r="Y407" s="81"/>
      <c r="Z407" s="81"/>
      <c r="AA407" s="81"/>
      <c r="AB407" s="81"/>
      <c r="AC407" s="81"/>
      <c r="AD407" s="81"/>
      <c r="AE407" s="81"/>
      <c r="AF407" s="81"/>
      <c r="AG407" s="81"/>
      <c r="AH407" s="81"/>
    </row>
    <row r="408" spans="1:34" x14ac:dyDescent="0.25">
      <c r="A408" s="12"/>
      <c r="B408" s="59"/>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c r="AE408" s="59"/>
      <c r="AF408" s="59"/>
      <c r="AG408" s="59"/>
      <c r="AH408" s="59"/>
    </row>
    <row r="409" spans="1:34" ht="15" customHeight="1" x14ac:dyDescent="0.25">
      <c r="A409" s="12"/>
      <c r="B409" s="81" t="s">
        <v>414</v>
      </c>
      <c r="C409" s="81"/>
      <c r="D409" s="81"/>
      <c r="E409" s="81"/>
      <c r="F409" s="81"/>
      <c r="G409" s="81"/>
      <c r="H409" s="81"/>
      <c r="I409" s="81"/>
      <c r="J409" s="81"/>
      <c r="K409" s="81"/>
      <c r="L409" s="81"/>
      <c r="M409" s="81"/>
      <c r="N409" s="81"/>
      <c r="O409" s="81"/>
      <c r="P409" s="81"/>
      <c r="Q409" s="81"/>
      <c r="R409" s="81"/>
      <c r="S409" s="81"/>
      <c r="T409" s="81"/>
      <c r="U409" s="81"/>
      <c r="V409" s="81"/>
      <c r="W409" s="81"/>
      <c r="X409" s="81"/>
      <c r="Y409" s="81"/>
      <c r="Z409" s="81"/>
      <c r="AA409" s="81"/>
      <c r="AB409" s="81"/>
      <c r="AC409" s="81"/>
      <c r="AD409" s="81"/>
      <c r="AE409" s="81"/>
      <c r="AF409" s="81"/>
      <c r="AG409" s="81"/>
      <c r="AH409" s="81"/>
    </row>
    <row r="410" spans="1:34" x14ac:dyDescent="0.25">
      <c r="A410" s="12"/>
      <c r="B410" s="59"/>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c r="AA410" s="59"/>
      <c r="AB410" s="59"/>
      <c r="AC410" s="59"/>
      <c r="AD410" s="59"/>
      <c r="AE410" s="59"/>
      <c r="AF410" s="59"/>
      <c r="AG410" s="59"/>
      <c r="AH410" s="59"/>
    </row>
    <row r="411" spans="1:34" ht="15" customHeight="1" x14ac:dyDescent="0.25">
      <c r="A411" s="12"/>
      <c r="B411" s="81" t="s">
        <v>415</v>
      </c>
      <c r="C411" s="81"/>
      <c r="D411" s="81"/>
      <c r="E411" s="81"/>
      <c r="F411" s="81"/>
      <c r="G411" s="81"/>
      <c r="H411" s="81"/>
      <c r="I411" s="81"/>
      <c r="J411" s="81"/>
      <c r="K411" s="81"/>
      <c r="L411" s="81"/>
      <c r="M411" s="81"/>
      <c r="N411" s="81"/>
      <c r="O411" s="81"/>
      <c r="P411" s="81"/>
      <c r="Q411" s="81"/>
      <c r="R411" s="81"/>
      <c r="S411" s="81"/>
      <c r="T411" s="81"/>
      <c r="U411" s="81"/>
      <c r="V411" s="81"/>
      <c r="W411" s="81"/>
      <c r="X411" s="81"/>
      <c r="Y411" s="81"/>
      <c r="Z411" s="81"/>
      <c r="AA411" s="81"/>
      <c r="AB411" s="81"/>
      <c r="AC411" s="81"/>
      <c r="AD411" s="81"/>
      <c r="AE411" s="81"/>
      <c r="AF411" s="81"/>
      <c r="AG411" s="81"/>
      <c r="AH411" s="81"/>
    </row>
    <row r="412" spans="1:34" x14ac:dyDescent="0.25">
      <c r="A412" s="12"/>
      <c r="B412" s="59"/>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c r="AA412" s="59"/>
      <c r="AB412" s="59"/>
      <c r="AC412" s="59"/>
      <c r="AD412" s="59"/>
      <c r="AE412" s="59"/>
      <c r="AF412" s="59"/>
      <c r="AG412" s="59"/>
      <c r="AH412" s="59"/>
    </row>
    <row r="413" spans="1:34" ht="15" customHeight="1" x14ac:dyDescent="0.25">
      <c r="A413" s="12"/>
      <c r="B413" s="81" t="s">
        <v>416</v>
      </c>
      <c r="C413" s="81"/>
      <c r="D413" s="81"/>
      <c r="E413" s="81"/>
      <c r="F413" s="81"/>
      <c r="G413" s="81"/>
      <c r="H413" s="81"/>
      <c r="I413" s="81"/>
      <c r="J413" s="81"/>
      <c r="K413" s="81"/>
      <c r="L413" s="81"/>
      <c r="M413" s="81"/>
      <c r="N413" s="81"/>
      <c r="O413" s="81"/>
      <c r="P413" s="81"/>
      <c r="Q413" s="81"/>
      <c r="R413" s="81"/>
      <c r="S413" s="81"/>
      <c r="T413" s="81"/>
      <c r="U413" s="81"/>
      <c r="V413" s="81"/>
      <c r="W413" s="81"/>
      <c r="X413" s="81"/>
      <c r="Y413" s="81"/>
      <c r="Z413" s="81"/>
      <c r="AA413" s="81"/>
      <c r="AB413" s="81"/>
      <c r="AC413" s="81"/>
      <c r="AD413" s="81"/>
      <c r="AE413" s="81"/>
      <c r="AF413" s="81"/>
      <c r="AG413" s="81"/>
      <c r="AH413" s="81"/>
    </row>
    <row r="414" spans="1:34" x14ac:dyDescent="0.25">
      <c r="A414" s="12"/>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c r="AB414" s="59"/>
      <c r="AC414" s="59"/>
      <c r="AD414" s="59"/>
      <c r="AE414" s="59"/>
      <c r="AF414" s="59"/>
      <c r="AG414" s="59"/>
      <c r="AH414" s="59"/>
    </row>
    <row r="415" spans="1:34" ht="15" customHeight="1" x14ac:dyDescent="0.25">
      <c r="A415" s="12"/>
      <c r="B415" s="81" t="s">
        <v>417</v>
      </c>
      <c r="C415" s="81"/>
      <c r="D415" s="81"/>
      <c r="E415" s="81"/>
      <c r="F415" s="81"/>
      <c r="G415" s="81"/>
      <c r="H415" s="81"/>
      <c r="I415" s="81"/>
      <c r="J415" s="81"/>
      <c r="K415" s="81"/>
      <c r="L415" s="81"/>
      <c r="M415" s="81"/>
      <c r="N415" s="81"/>
      <c r="O415" s="81"/>
      <c r="P415" s="81"/>
      <c r="Q415" s="81"/>
      <c r="R415" s="81"/>
      <c r="S415" s="81"/>
      <c r="T415" s="81"/>
      <c r="U415" s="81"/>
      <c r="V415" s="81"/>
      <c r="W415" s="81"/>
      <c r="X415" s="81"/>
      <c r="Y415" s="81"/>
      <c r="Z415" s="81"/>
      <c r="AA415" s="81"/>
      <c r="AB415" s="81"/>
      <c r="AC415" s="81"/>
      <c r="AD415" s="81"/>
      <c r="AE415" s="81"/>
      <c r="AF415" s="81"/>
      <c r="AG415" s="81"/>
      <c r="AH415" s="81"/>
    </row>
    <row r="416" spans="1:34" x14ac:dyDescent="0.25">
      <c r="A416" s="12"/>
      <c r="B416" s="59"/>
      <c r="C416" s="59"/>
      <c r="D416" s="59"/>
      <c r="E416" s="59"/>
      <c r="F416" s="59"/>
      <c r="G416" s="59"/>
      <c r="H416" s="59"/>
      <c r="I416" s="59"/>
      <c r="J416" s="59"/>
      <c r="K416" s="59"/>
      <c r="L416" s="59"/>
      <c r="M416" s="59"/>
      <c r="N416" s="59"/>
      <c r="O416" s="59"/>
      <c r="P416" s="59"/>
      <c r="Q416" s="59"/>
      <c r="R416" s="59"/>
      <c r="S416" s="59"/>
      <c r="T416" s="59"/>
      <c r="U416" s="59"/>
      <c r="V416" s="59"/>
      <c r="W416" s="59"/>
      <c r="X416" s="59"/>
      <c r="Y416" s="59"/>
      <c r="Z416" s="59"/>
      <c r="AA416" s="59"/>
      <c r="AB416" s="59"/>
      <c r="AC416" s="59"/>
      <c r="AD416" s="59"/>
      <c r="AE416" s="59"/>
      <c r="AF416" s="59"/>
      <c r="AG416" s="59"/>
      <c r="AH416" s="59"/>
    </row>
    <row r="417" spans="1:34" ht="15" customHeight="1" x14ac:dyDescent="0.25">
      <c r="A417" s="12"/>
      <c r="B417" s="81" t="s">
        <v>418</v>
      </c>
      <c r="C417" s="81"/>
      <c r="D417" s="81"/>
      <c r="E417" s="81"/>
      <c r="F417" s="81"/>
      <c r="G417" s="81"/>
      <c r="H417" s="81"/>
      <c r="I417" s="81"/>
      <c r="J417" s="81"/>
      <c r="K417" s="81"/>
      <c r="L417" s="81"/>
      <c r="M417" s="81"/>
      <c r="N417" s="81"/>
      <c r="O417" s="81"/>
      <c r="P417" s="81"/>
      <c r="Q417" s="81"/>
      <c r="R417" s="81"/>
      <c r="S417" s="81"/>
      <c r="T417" s="81"/>
      <c r="U417" s="81"/>
      <c r="V417" s="81"/>
      <c r="W417" s="81"/>
      <c r="X417" s="81"/>
      <c r="Y417" s="81"/>
      <c r="Z417" s="81"/>
      <c r="AA417" s="81"/>
      <c r="AB417" s="81"/>
      <c r="AC417" s="81"/>
      <c r="AD417" s="81"/>
      <c r="AE417" s="81"/>
      <c r="AF417" s="81"/>
      <c r="AG417" s="81"/>
      <c r="AH417" s="81"/>
    </row>
    <row r="418" spans="1:34" x14ac:dyDescent="0.25">
      <c r="A418" s="12"/>
      <c r="B418" s="59"/>
      <c r="C418" s="59"/>
      <c r="D418" s="59"/>
      <c r="E418" s="59"/>
      <c r="F418" s="59"/>
      <c r="G418" s="59"/>
      <c r="H418" s="59"/>
      <c r="I418" s="59"/>
      <c r="J418" s="59"/>
      <c r="K418" s="59"/>
      <c r="L418" s="59"/>
      <c r="M418" s="59"/>
      <c r="N418" s="59"/>
      <c r="O418" s="59"/>
      <c r="P418" s="59"/>
      <c r="Q418" s="59"/>
      <c r="R418" s="59"/>
      <c r="S418" s="59"/>
      <c r="T418" s="59"/>
      <c r="U418" s="59"/>
      <c r="V418" s="59"/>
      <c r="W418" s="59"/>
      <c r="X418" s="59"/>
      <c r="Y418" s="59"/>
      <c r="Z418" s="59"/>
      <c r="AA418" s="59"/>
      <c r="AB418" s="59"/>
      <c r="AC418" s="59"/>
      <c r="AD418" s="59"/>
      <c r="AE418" s="59"/>
      <c r="AF418" s="59"/>
      <c r="AG418" s="59"/>
      <c r="AH418" s="59"/>
    </row>
    <row r="419" spans="1:34" ht="15" customHeight="1" x14ac:dyDescent="0.25">
      <c r="A419" s="12"/>
      <c r="B419" s="81" t="s">
        <v>419</v>
      </c>
      <c r="C419" s="81"/>
      <c r="D419" s="81"/>
      <c r="E419" s="81"/>
      <c r="F419" s="81"/>
      <c r="G419" s="81"/>
      <c r="H419" s="81"/>
      <c r="I419" s="81"/>
      <c r="J419" s="81"/>
      <c r="K419" s="81"/>
      <c r="L419" s="81"/>
      <c r="M419" s="81"/>
      <c r="N419" s="81"/>
      <c r="O419" s="81"/>
      <c r="P419" s="81"/>
      <c r="Q419" s="81"/>
      <c r="R419" s="81"/>
      <c r="S419" s="81"/>
      <c r="T419" s="81"/>
      <c r="U419" s="81"/>
      <c r="V419" s="81"/>
      <c r="W419" s="81"/>
      <c r="X419" s="81"/>
      <c r="Y419" s="81"/>
      <c r="Z419" s="81"/>
      <c r="AA419" s="81"/>
      <c r="AB419" s="81"/>
      <c r="AC419" s="81"/>
      <c r="AD419" s="81"/>
      <c r="AE419" s="81"/>
      <c r="AF419" s="81"/>
      <c r="AG419" s="81"/>
      <c r="AH419" s="81"/>
    </row>
    <row r="420" spans="1:34" x14ac:dyDescent="0.25">
      <c r="A420" s="12"/>
      <c r="B420" s="59"/>
      <c r="C420" s="59"/>
      <c r="D420" s="59"/>
      <c r="E420" s="59"/>
      <c r="F420" s="59"/>
      <c r="G420" s="59"/>
      <c r="H420" s="59"/>
      <c r="I420" s="59"/>
      <c r="J420" s="59"/>
      <c r="K420" s="59"/>
      <c r="L420" s="59"/>
      <c r="M420" s="59"/>
      <c r="N420" s="59"/>
      <c r="O420" s="59"/>
      <c r="P420" s="59"/>
      <c r="Q420" s="59"/>
      <c r="R420" s="59"/>
      <c r="S420" s="59"/>
      <c r="T420" s="59"/>
      <c r="U420" s="59"/>
      <c r="V420" s="59"/>
      <c r="W420" s="59"/>
      <c r="X420" s="59"/>
      <c r="Y420" s="59"/>
      <c r="Z420" s="59"/>
      <c r="AA420" s="59"/>
      <c r="AB420" s="59"/>
      <c r="AC420" s="59"/>
      <c r="AD420" s="59"/>
      <c r="AE420" s="59"/>
      <c r="AF420" s="59"/>
      <c r="AG420" s="59"/>
      <c r="AH420" s="59"/>
    </row>
    <row r="421" spans="1:34" ht="15" customHeight="1" x14ac:dyDescent="0.25">
      <c r="A421" s="12"/>
      <c r="B421" s="81" t="s">
        <v>420</v>
      </c>
      <c r="C421" s="81"/>
      <c r="D421" s="81"/>
      <c r="E421" s="81"/>
      <c r="F421" s="81"/>
      <c r="G421" s="81"/>
      <c r="H421" s="81"/>
      <c r="I421" s="81"/>
      <c r="J421" s="81"/>
      <c r="K421" s="81"/>
      <c r="L421" s="81"/>
      <c r="M421" s="81"/>
      <c r="N421" s="81"/>
      <c r="O421" s="81"/>
      <c r="P421" s="81"/>
      <c r="Q421" s="81"/>
      <c r="R421" s="81"/>
      <c r="S421" s="81"/>
      <c r="T421" s="81"/>
      <c r="U421" s="81"/>
      <c r="V421" s="81"/>
      <c r="W421" s="81"/>
      <c r="X421" s="81"/>
      <c r="Y421" s="81"/>
      <c r="Z421" s="81"/>
      <c r="AA421" s="81"/>
      <c r="AB421" s="81"/>
      <c r="AC421" s="81"/>
      <c r="AD421" s="81"/>
      <c r="AE421" s="81"/>
      <c r="AF421" s="81"/>
      <c r="AG421" s="81"/>
      <c r="AH421" s="81"/>
    </row>
    <row r="422" spans="1:34" ht="15" customHeight="1" x14ac:dyDescent="0.25">
      <c r="A422" s="12"/>
      <c r="B422" s="81" t="s">
        <v>421</v>
      </c>
      <c r="C422" s="81"/>
      <c r="D422" s="81"/>
      <c r="E422" s="81"/>
      <c r="F422" s="81"/>
      <c r="G422" s="81"/>
      <c r="H422" s="81"/>
      <c r="I422" s="81"/>
      <c r="J422" s="81"/>
      <c r="K422" s="81"/>
      <c r="L422" s="81"/>
      <c r="M422" s="81"/>
      <c r="N422" s="81"/>
      <c r="O422" s="81"/>
      <c r="P422" s="81"/>
      <c r="Q422" s="81"/>
      <c r="R422" s="81"/>
      <c r="S422" s="81"/>
      <c r="T422" s="81"/>
      <c r="U422" s="81"/>
      <c r="V422" s="81"/>
      <c r="W422" s="81"/>
      <c r="X422" s="81"/>
      <c r="Y422" s="81"/>
      <c r="Z422" s="81"/>
      <c r="AA422" s="81"/>
      <c r="AB422" s="81"/>
      <c r="AC422" s="81"/>
      <c r="AD422" s="81"/>
      <c r="AE422" s="81"/>
      <c r="AF422" s="81"/>
      <c r="AG422" s="81"/>
      <c r="AH422" s="81"/>
    </row>
    <row r="423" spans="1:34" x14ac:dyDescent="0.25">
      <c r="A423" s="12"/>
      <c r="B423" s="59"/>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c r="AA423" s="59"/>
      <c r="AB423" s="59"/>
      <c r="AC423" s="59"/>
      <c r="AD423" s="59"/>
      <c r="AE423" s="59"/>
      <c r="AF423" s="59"/>
      <c r="AG423" s="59"/>
      <c r="AH423" s="59"/>
    </row>
    <row r="424" spans="1:34" ht="15" customHeight="1" x14ac:dyDescent="0.25">
      <c r="A424" s="12"/>
      <c r="B424" s="59" t="s">
        <v>422</v>
      </c>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c r="AA424" s="59"/>
      <c r="AB424" s="59"/>
      <c r="AC424" s="59"/>
      <c r="AD424" s="59"/>
      <c r="AE424" s="59"/>
      <c r="AF424" s="59"/>
      <c r="AG424" s="59"/>
      <c r="AH424" s="59"/>
    </row>
    <row r="425" spans="1:34" x14ac:dyDescent="0.25">
      <c r="A425" s="12"/>
      <c r="B425" s="59"/>
      <c r="C425" s="59"/>
      <c r="D425" s="59"/>
      <c r="E425" s="59"/>
      <c r="F425" s="59"/>
      <c r="G425" s="59"/>
      <c r="H425" s="59"/>
      <c r="I425" s="59"/>
      <c r="J425" s="59"/>
      <c r="K425" s="59"/>
      <c r="L425" s="59"/>
      <c r="M425" s="59"/>
      <c r="N425" s="59"/>
      <c r="O425" s="59"/>
      <c r="P425" s="59"/>
      <c r="Q425" s="59"/>
      <c r="R425" s="59"/>
      <c r="S425" s="59"/>
      <c r="T425" s="59"/>
      <c r="U425" s="59"/>
      <c r="V425" s="59"/>
      <c r="W425" s="59"/>
      <c r="X425" s="59"/>
      <c r="Y425" s="59"/>
      <c r="Z425" s="59"/>
      <c r="AA425" s="59"/>
      <c r="AB425" s="59"/>
      <c r="AC425" s="59"/>
      <c r="AD425" s="59"/>
      <c r="AE425" s="59"/>
      <c r="AF425" s="59"/>
      <c r="AG425" s="59"/>
      <c r="AH425" s="59"/>
    </row>
    <row r="426" spans="1:34" ht="15.75" thickBot="1" x14ac:dyDescent="0.3">
      <c r="A426" s="12"/>
      <c r="B426" s="1"/>
      <c r="C426" s="1"/>
      <c r="D426" s="79"/>
      <c r="E426" s="79">
        <v>1</v>
      </c>
      <c r="F426" s="72"/>
      <c r="G426" s="1"/>
      <c r="H426" s="79"/>
      <c r="I426" s="79">
        <v>2</v>
      </c>
      <c r="J426" s="72"/>
      <c r="K426" s="1"/>
      <c r="L426" s="79"/>
      <c r="M426" s="79">
        <v>3</v>
      </c>
      <c r="N426" s="72"/>
      <c r="O426" s="1"/>
      <c r="P426" s="79"/>
      <c r="Q426" s="79">
        <v>4</v>
      </c>
      <c r="R426" s="72"/>
      <c r="S426" s="1"/>
      <c r="T426" s="79"/>
      <c r="U426" s="79">
        <v>5</v>
      </c>
      <c r="V426" s="72"/>
      <c r="W426" s="1"/>
      <c r="X426" s="79"/>
      <c r="Y426" s="79">
        <v>6</v>
      </c>
      <c r="Z426" s="72"/>
      <c r="AA426" s="1"/>
      <c r="AB426" s="79"/>
      <c r="AC426" s="79">
        <v>7</v>
      </c>
      <c r="AD426" s="72"/>
      <c r="AE426" s="1"/>
      <c r="AF426" s="79"/>
      <c r="AG426" s="79">
        <v>8</v>
      </c>
      <c r="AH426" s="72"/>
    </row>
    <row r="427" spans="1:34" ht="15.75" thickTop="1" x14ac:dyDescent="0.25">
      <c r="A427" s="12"/>
      <c r="B427" s="17" t="s">
        <v>287</v>
      </c>
      <c r="C427" s="17"/>
      <c r="D427" s="18" t="s">
        <v>237</v>
      </c>
      <c r="E427" s="19">
        <v>1207</v>
      </c>
      <c r="F427" s="20"/>
      <c r="G427" s="17"/>
      <c r="H427" s="18" t="s">
        <v>237</v>
      </c>
      <c r="I427" s="19">
        <v>13835</v>
      </c>
      <c r="J427" s="20"/>
      <c r="K427" s="17"/>
      <c r="L427" s="18" t="s">
        <v>237</v>
      </c>
      <c r="M427" s="19">
        <v>69640</v>
      </c>
      <c r="N427" s="20"/>
      <c r="O427" s="17"/>
      <c r="P427" s="18" t="s">
        <v>237</v>
      </c>
      <c r="Q427" s="19">
        <v>152822</v>
      </c>
      <c r="R427" s="20"/>
      <c r="S427" s="17"/>
      <c r="T427" s="18" t="s">
        <v>237</v>
      </c>
      <c r="U427" s="19">
        <v>9683</v>
      </c>
      <c r="V427" s="20"/>
      <c r="W427" s="17"/>
      <c r="X427" s="18" t="s">
        <v>237</v>
      </c>
      <c r="Y427" s="19">
        <v>1790</v>
      </c>
      <c r="Z427" s="20"/>
      <c r="AA427" s="17"/>
      <c r="AB427" s="18" t="s">
        <v>237</v>
      </c>
      <c r="AC427" s="19">
        <v>4239</v>
      </c>
      <c r="AD427" s="20"/>
      <c r="AE427" s="17"/>
      <c r="AF427" s="18" t="s">
        <v>237</v>
      </c>
      <c r="AG427" s="21" t="s">
        <v>249</v>
      </c>
      <c r="AH427" s="20"/>
    </row>
    <row r="428" spans="1:34" x14ac:dyDescent="0.25">
      <c r="A428" s="12"/>
      <c r="B428" s="22"/>
      <c r="C428" s="34"/>
      <c r="D428" s="35"/>
      <c r="E428" s="36"/>
      <c r="F428" s="37"/>
      <c r="G428" s="34"/>
      <c r="H428" s="35"/>
      <c r="I428" s="36"/>
      <c r="J428" s="37"/>
      <c r="K428" s="34"/>
      <c r="L428" s="35"/>
      <c r="M428" s="36"/>
      <c r="N428" s="37"/>
      <c r="O428" s="34"/>
      <c r="P428" s="35"/>
      <c r="Q428" s="36"/>
      <c r="R428" s="37"/>
      <c r="S428" s="34"/>
      <c r="T428" s="35"/>
      <c r="U428" s="36"/>
      <c r="V428" s="37"/>
      <c r="W428" s="34"/>
      <c r="X428" s="35"/>
      <c r="Y428" s="36"/>
      <c r="Z428" s="37"/>
      <c r="AA428" s="34"/>
      <c r="AB428" s="35"/>
      <c r="AC428" s="36"/>
      <c r="AD428" s="37"/>
      <c r="AE428" s="34"/>
      <c r="AF428" s="35"/>
      <c r="AG428" s="36"/>
      <c r="AH428" s="37"/>
    </row>
    <row r="429" spans="1:34" x14ac:dyDescent="0.25">
      <c r="A429" s="12"/>
      <c r="B429" s="17" t="s">
        <v>288</v>
      </c>
      <c r="C429" s="17"/>
      <c r="D429" s="18"/>
      <c r="E429" s="21"/>
      <c r="F429" s="20"/>
      <c r="G429" s="17"/>
      <c r="H429" s="18"/>
      <c r="I429" s="21"/>
      <c r="J429" s="20"/>
      <c r="K429" s="17"/>
      <c r="L429" s="18"/>
      <c r="M429" s="21"/>
      <c r="N429" s="20"/>
      <c r="O429" s="17"/>
      <c r="P429" s="18"/>
      <c r="Q429" s="21"/>
      <c r="R429" s="20"/>
      <c r="S429" s="17"/>
      <c r="T429" s="18"/>
      <c r="U429" s="21"/>
      <c r="V429" s="20"/>
      <c r="W429" s="17"/>
      <c r="X429" s="18"/>
      <c r="Y429" s="21"/>
      <c r="Z429" s="20"/>
      <c r="AA429" s="17"/>
      <c r="AB429" s="18"/>
      <c r="AC429" s="21"/>
      <c r="AD429" s="20"/>
      <c r="AE429" s="17"/>
      <c r="AF429" s="18"/>
      <c r="AG429" s="21"/>
      <c r="AH429" s="20"/>
    </row>
    <row r="430" spans="1:34" x14ac:dyDescent="0.25">
      <c r="A430" s="12"/>
      <c r="B430" s="22" t="s">
        <v>289</v>
      </c>
      <c r="C430" s="22"/>
      <c r="D430" s="23"/>
      <c r="E430" s="26" t="s">
        <v>249</v>
      </c>
      <c r="F430" s="25"/>
      <c r="G430" s="22"/>
      <c r="H430" s="23"/>
      <c r="I430" s="26" t="s">
        <v>249</v>
      </c>
      <c r="J430" s="25"/>
      <c r="K430" s="22"/>
      <c r="L430" s="23"/>
      <c r="M430" s="24">
        <v>1144</v>
      </c>
      <c r="N430" s="25"/>
      <c r="O430" s="22"/>
      <c r="P430" s="23"/>
      <c r="Q430" s="24">
        <v>5720</v>
      </c>
      <c r="R430" s="25"/>
      <c r="S430" s="22"/>
      <c r="T430" s="23"/>
      <c r="U430" s="24">
        <v>6890</v>
      </c>
      <c r="V430" s="25"/>
      <c r="W430" s="22"/>
      <c r="X430" s="23"/>
      <c r="Y430" s="24">
        <v>4835</v>
      </c>
      <c r="Z430" s="25"/>
      <c r="AA430" s="22"/>
      <c r="AB430" s="23"/>
      <c r="AC430" s="24">
        <v>2216</v>
      </c>
      <c r="AD430" s="25"/>
      <c r="AE430" s="22"/>
      <c r="AF430" s="23"/>
      <c r="AG430" s="26" t="s">
        <v>249</v>
      </c>
      <c r="AH430" s="25"/>
    </row>
    <row r="431" spans="1:34" x14ac:dyDescent="0.25">
      <c r="A431" s="12"/>
      <c r="B431" s="17" t="s">
        <v>290</v>
      </c>
      <c r="C431" s="17"/>
      <c r="D431" s="18"/>
      <c r="E431" s="21" t="s">
        <v>249</v>
      </c>
      <c r="F431" s="20"/>
      <c r="G431" s="17"/>
      <c r="H431" s="18"/>
      <c r="I431" s="21" t="s">
        <v>249</v>
      </c>
      <c r="J431" s="20"/>
      <c r="K431" s="17"/>
      <c r="L431" s="18"/>
      <c r="M431" s="21" t="s">
        <v>249</v>
      </c>
      <c r="N431" s="20"/>
      <c r="O431" s="17"/>
      <c r="P431" s="18"/>
      <c r="Q431" s="19">
        <v>7318</v>
      </c>
      <c r="R431" s="20"/>
      <c r="S431" s="17"/>
      <c r="T431" s="18"/>
      <c r="U431" s="21">
        <v>8</v>
      </c>
      <c r="V431" s="20"/>
      <c r="W431" s="17"/>
      <c r="X431" s="18"/>
      <c r="Y431" s="21" t="s">
        <v>249</v>
      </c>
      <c r="Z431" s="20"/>
      <c r="AA431" s="17"/>
      <c r="AB431" s="18"/>
      <c r="AC431" s="21" t="s">
        <v>249</v>
      </c>
      <c r="AD431" s="20"/>
      <c r="AE431" s="17"/>
      <c r="AF431" s="18"/>
      <c r="AG431" s="21" t="s">
        <v>249</v>
      </c>
      <c r="AH431" s="20"/>
    </row>
    <row r="432" spans="1:34" x14ac:dyDescent="0.25">
      <c r="A432" s="12"/>
      <c r="B432" s="22" t="s">
        <v>291</v>
      </c>
      <c r="C432" s="22"/>
      <c r="D432" s="23"/>
      <c r="E432" s="26" t="s">
        <v>249</v>
      </c>
      <c r="F432" s="25"/>
      <c r="G432" s="22"/>
      <c r="H432" s="23"/>
      <c r="I432" s="26" t="s">
        <v>249</v>
      </c>
      <c r="J432" s="25"/>
      <c r="K432" s="22"/>
      <c r="L432" s="23"/>
      <c r="M432" s="24">
        <v>12570</v>
      </c>
      <c r="N432" s="25"/>
      <c r="O432" s="22"/>
      <c r="P432" s="23"/>
      <c r="Q432" s="24">
        <v>27224</v>
      </c>
      <c r="R432" s="25"/>
      <c r="S432" s="22"/>
      <c r="T432" s="23"/>
      <c r="U432" s="24">
        <v>8293</v>
      </c>
      <c r="V432" s="25"/>
      <c r="W432" s="22"/>
      <c r="X432" s="23"/>
      <c r="Y432" s="26">
        <v>455</v>
      </c>
      <c r="Z432" s="25"/>
      <c r="AA432" s="22"/>
      <c r="AB432" s="23"/>
      <c r="AC432" s="26">
        <v>435</v>
      </c>
      <c r="AD432" s="25"/>
      <c r="AE432" s="22"/>
      <c r="AF432" s="23"/>
      <c r="AG432" s="26" t="s">
        <v>249</v>
      </c>
      <c r="AH432" s="25"/>
    </row>
    <row r="433" spans="1:34" x14ac:dyDescent="0.25">
      <c r="A433" s="12"/>
      <c r="B433" s="17" t="s">
        <v>292</v>
      </c>
      <c r="C433" s="17"/>
      <c r="D433" s="18"/>
      <c r="E433" s="21" t="s">
        <v>249</v>
      </c>
      <c r="F433" s="20"/>
      <c r="G433" s="17"/>
      <c r="H433" s="18"/>
      <c r="I433" s="21" t="s">
        <v>249</v>
      </c>
      <c r="J433" s="20"/>
      <c r="K433" s="17"/>
      <c r="L433" s="18"/>
      <c r="M433" s="21" t="s">
        <v>249</v>
      </c>
      <c r="N433" s="20"/>
      <c r="O433" s="17"/>
      <c r="P433" s="18"/>
      <c r="Q433" s="19">
        <v>1479</v>
      </c>
      <c r="R433" s="20"/>
      <c r="S433" s="17"/>
      <c r="T433" s="18"/>
      <c r="U433" s="19">
        <v>2609</v>
      </c>
      <c r="V433" s="20"/>
      <c r="W433" s="17"/>
      <c r="X433" s="18"/>
      <c r="Y433" s="21">
        <v>209</v>
      </c>
      <c r="Z433" s="20"/>
      <c r="AA433" s="17"/>
      <c r="AB433" s="18"/>
      <c r="AC433" s="21">
        <v>22</v>
      </c>
      <c r="AD433" s="20"/>
      <c r="AE433" s="17"/>
      <c r="AF433" s="18"/>
      <c r="AG433" s="21" t="s">
        <v>249</v>
      </c>
      <c r="AH433" s="20"/>
    </row>
    <row r="434" spans="1:34" x14ac:dyDescent="0.25">
      <c r="A434" s="12"/>
      <c r="B434" s="22" t="s">
        <v>293</v>
      </c>
      <c r="C434" s="22"/>
      <c r="D434" s="23"/>
      <c r="E434" s="26" t="s">
        <v>249</v>
      </c>
      <c r="F434" s="25"/>
      <c r="G434" s="22"/>
      <c r="H434" s="23"/>
      <c r="I434" s="26">
        <v>111</v>
      </c>
      <c r="J434" s="25"/>
      <c r="K434" s="22"/>
      <c r="L434" s="23"/>
      <c r="M434" s="24">
        <v>15971</v>
      </c>
      <c r="N434" s="25"/>
      <c r="O434" s="22"/>
      <c r="P434" s="23"/>
      <c r="Q434" s="24">
        <v>41708</v>
      </c>
      <c r="R434" s="25"/>
      <c r="S434" s="22"/>
      <c r="T434" s="23"/>
      <c r="U434" s="24">
        <v>12034</v>
      </c>
      <c r="V434" s="25"/>
      <c r="W434" s="22"/>
      <c r="X434" s="23"/>
      <c r="Y434" s="24">
        <v>7105</v>
      </c>
      <c r="Z434" s="25"/>
      <c r="AA434" s="22"/>
      <c r="AB434" s="23"/>
      <c r="AC434" s="26">
        <v>485</v>
      </c>
      <c r="AD434" s="25"/>
      <c r="AE434" s="22"/>
      <c r="AF434" s="23"/>
      <c r="AG434" s="26" t="s">
        <v>249</v>
      </c>
      <c r="AH434" s="25"/>
    </row>
    <row r="435" spans="1:34" x14ac:dyDescent="0.25">
      <c r="A435" s="12"/>
      <c r="B435" s="17" t="s">
        <v>294</v>
      </c>
      <c r="C435" s="17"/>
      <c r="D435" s="18"/>
      <c r="E435" s="21" t="s">
        <v>249</v>
      </c>
      <c r="F435" s="20"/>
      <c r="G435" s="17"/>
      <c r="H435" s="18"/>
      <c r="I435" s="19">
        <v>3843</v>
      </c>
      <c r="J435" s="20"/>
      <c r="K435" s="17"/>
      <c r="L435" s="18"/>
      <c r="M435" s="19">
        <v>49762</v>
      </c>
      <c r="N435" s="20"/>
      <c r="O435" s="17"/>
      <c r="P435" s="18"/>
      <c r="Q435" s="19">
        <v>151735</v>
      </c>
      <c r="R435" s="20"/>
      <c r="S435" s="17"/>
      <c r="T435" s="18"/>
      <c r="U435" s="19">
        <v>29160</v>
      </c>
      <c r="V435" s="20"/>
      <c r="W435" s="17"/>
      <c r="X435" s="18"/>
      <c r="Y435" s="19">
        <v>7585</v>
      </c>
      <c r="Z435" s="20"/>
      <c r="AA435" s="17"/>
      <c r="AB435" s="18"/>
      <c r="AC435" s="19">
        <v>1603</v>
      </c>
      <c r="AD435" s="20"/>
      <c r="AE435" s="17"/>
      <c r="AF435" s="18"/>
      <c r="AG435" s="21" t="s">
        <v>249</v>
      </c>
      <c r="AH435" s="20"/>
    </row>
    <row r="436" spans="1:34" x14ac:dyDescent="0.25">
      <c r="A436" s="12"/>
      <c r="B436" s="22" t="s">
        <v>295</v>
      </c>
      <c r="C436" s="22"/>
      <c r="D436" s="23"/>
      <c r="E436" s="26" t="s">
        <v>249</v>
      </c>
      <c r="F436" s="25"/>
      <c r="G436" s="22"/>
      <c r="H436" s="23"/>
      <c r="I436" s="26">
        <v>337</v>
      </c>
      <c r="J436" s="25"/>
      <c r="K436" s="22"/>
      <c r="L436" s="23"/>
      <c r="M436" s="24">
        <v>24623</v>
      </c>
      <c r="N436" s="25"/>
      <c r="O436" s="22"/>
      <c r="P436" s="23"/>
      <c r="Q436" s="24">
        <v>43528</v>
      </c>
      <c r="R436" s="25"/>
      <c r="S436" s="22"/>
      <c r="T436" s="23"/>
      <c r="U436" s="24">
        <v>8820</v>
      </c>
      <c r="V436" s="25"/>
      <c r="W436" s="22"/>
      <c r="X436" s="23"/>
      <c r="Y436" s="24">
        <v>2095</v>
      </c>
      <c r="Z436" s="25"/>
      <c r="AA436" s="22"/>
      <c r="AB436" s="23"/>
      <c r="AC436" s="26" t="s">
        <v>249</v>
      </c>
      <c r="AD436" s="25"/>
      <c r="AE436" s="22"/>
      <c r="AF436" s="23"/>
      <c r="AG436" s="26" t="s">
        <v>249</v>
      </c>
      <c r="AH436" s="25"/>
    </row>
    <row r="437" spans="1:34" ht="15.75" thickBot="1" x14ac:dyDescent="0.3">
      <c r="A437" s="12"/>
      <c r="B437" s="17"/>
      <c r="C437" s="17"/>
      <c r="D437" s="42"/>
      <c r="E437" s="44"/>
      <c r="F437" s="20"/>
      <c r="G437" s="17"/>
      <c r="H437" s="42"/>
      <c r="I437" s="44"/>
      <c r="J437" s="20"/>
      <c r="K437" s="17"/>
      <c r="L437" s="42"/>
      <c r="M437" s="44"/>
      <c r="N437" s="20"/>
      <c r="O437" s="17"/>
      <c r="P437" s="42"/>
      <c r="Q437" s="44"/>
      <c r="R437" s="20"/>
      <c r="S437" s="17"/>
      <c r="T437" s="42"/>
      <c r="U437" s="44"/>
      <c r="V437" s="20"/>
      <c r="W437" s="17"/>
      <c r="X437" s="42"/>
      <c r="Y437" s="44"/>
      <c r="Z437" s="20"/>
      <c r="AA437" s="17"/>
      <c r="AB437" s="42"/>
      <c r="AC437" s="44"/>
      <c r="AD437" s="20"/>
      <c r="AE437" s="17"/>
      <c r="AF437" s="42"/>
      <c r="AG437" s="44"/>
      <c r="AH437" s="20"/>
    </row>
    <row r="438" spans="1:34" ht="16.5" thickTop="1" thickBot="1" x14ac:dyDescent="0.3">
      <c r="A438" s="12"/>
      <c r="B438" s="23"/>
      <c r="C438" s="22"/>
      <c r="D438" s="45" t="s">
        <v>237</v>
      </c>
      <c r="E438" s="46">
        <v>1207</v>
      </c>
      <c r="F438" s="25"/>
      <c r="G438" s="22"/>
      <c r="H438" s="45" t="s">
        <v>237</v>
      </c>
      <c r="I438" s="46">
        <v>18126</v>
      </c>
      <c r="J438" s="25"/>
      <c r="K438" s="22"/>
      <c r="L438" s="45" t="s">
        <v>237</v>
      </c>
      <c r="M438" s="46">
        <v>173710</v>
      </c>
      <c r="N438" s="25"/>
      <c r="O438" s="22"/>
      <c r="P438" s="45" t="s">
        <v>237</v>
      </c>
      <c r="Q438" s="46">
        <v>431534</v>
      </c>
      <c r="R438" s="25"/>
      <c r="S438" s="22"/>
      <c r="T438" s="45" t="s">
        <v>237</v>
      </c>
      <c r="U438" s="46">
        <v>77497</v>
      </c>
      <c r="V438" s="25"/>
      <c r="W438" s="22"/>
      <c r="X438" s="45" t="s">
        <v>237</v>
      </c>
      <c r="Y438" s="46">
        <v>24074</v>
      </c>
      <c r="Z438" s="25"/>
      <c r="AA438" s="22"/>
      <c r="AB438" s="45" t="s">
        <v>237</v>
      </c>
      <c r="AC438" s="46">
        <v>9000</v>
      </c>
      <c r="AD438" s="25"/>
      <c r="AE438" s="22"/>
      <c r="AF438" s="45" t="s">
        <v>237</v>
      </c>
      <c r="AG438" s="47" t="s">
        <v>249</v>
      </c>
      <c r="AH438" s="25"/>
    </row>
    <row r="439" spans="1:34" ht="15.75" thickTop="1" x14ac:dyDescent="0.25">
      <c r="A439" s="12"/>
      <c r="B439" s="59"/>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c r="AA439" s="59"/>
      <c r="AB439" s="59"/>
      <c r="AC439" s="59"/>
      <c r="AD439" s="59"/>
      <c r="AE439" s="59"/>
      <c r="AF439" s="59"/>
      <c r="AG439" s="59"/>
      <c r="AH439" s="59"/>
    </row>
    <row r="440" spans="1:34" ht="15" customHeight="1" x14ac:dyDescent="0.25">
      <c r="A440" s="12"/>
      <c r="B440" s="59" t="s">
        <v>423</v>
      </c>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c r="AA440" s="59"/>
      <c r="AB440" s="59"/>
      <c r="AC440" s="59"/>
      <c r="AD440" s="59"/>
      <c r="AE440" s="59"/>
      <c r="AF440" s="59"/>
      <c r="AG440" s="59"/>
      <c r="AH440" s="59"/>
    </row>
    <row r="441" spans="1:34" x14ac:dyDescent="0.25">
      <c r="A441" s="12"/>
      <c r="B441" s="59"/>
      <c r="C441" s="59"/>
      <c r="D441" s="59"/>
      <c r="E441" s="59"/>
      <c r="F441" s="59"/>
      <c r="G441" s="59"/>
      <c r="H441" s="59"/>
      <c r="I441" s="59"/>
      <c r="J441" s="59"/>
      <c r="K441" s="59"/>
      <c r="L441" s="59"/>
      <c r="M441" s="59"/>
      <c r="N441" s="59"/>
      <c r="O441" s="59"/>
      <c r="P441" s="59"/>
      <c r="Q441" s="59"/>
      <c r="R441" s="59"/>
      <c r="S441" s="59"/>
      <c r="T441" s="59"/>
      <c r="U441" s="59"/>
      <c r="V441" s="59"/>
      <c r="W441" s="59"/>
      <c r="X441" s="59"/>
      <c r="Y441" s="59"/>
      <c r="Z441" s="59"/>
      <c r="AA441" s="59"/>
      <c r="AB441" s="59"/>
      <c r="AC441" s="59"/>
      <c r="AD441" s="59"/>
      <c r="AE441" s="59"/>
      <c r="AF441" s="59"/>
      <c r="AG441" s="59"/>
      <c r="AH441" s="59"/>
    </row>
    <row r="442" spans="1:34" ht="15.75" thickBot="1" x14ac:dyDescent="0.3">
      <c r="A442" s="12"/>
      <c r="B442" s="1"/>
      <c r="C442" s="1"/>
      <c r="D442" s="79"/>
      <c r="E442" s="79">
        <v>1</v>
      </c>
      <c r="F442" s="72"/>
      <c r="G442" s="1"/>
      <c r="H442" s="79"/>
      <c r="I442" s="79">
        <v>2</v>
      </c>
      <c r="J442" s="72"/>
      <c r="K442" s="1"/>
      <c r="L442" s="79"/>
      <c r="M442" s="79">
        <v>3</v>
      </c>
      <c r="N442" s="72"/>
      <c r="O442" s="1"/>
      <c r="P442" s="79"/>
      <c r="Q442" s="79">
        <v>4</v>
      </c>
      <c r="R442" s="72"/>
      <c r="S442" s="1"/>
      <c r="T442" s="79"/>
      <c r="U442" s="79">
        <v>5</v>
      </c>
      <c r="V442" s="72"/>
      <c r="W442" s="1"/>
      <c r="X442" s="79"/>
      <c r="Y442" s="79">
        <v>6</v>
      </c>
      <c r="Z442" s="72"/>
      <c r="AA442" s="1"/>
      <c r="AB442" s="79"/>
      <c r="AC442" s="79">
        <v>7</v>
      </c>
      <c r="AD442" s="72"/>
      <c r="AE442" s="1"/>
      <c r="AF442" s="79"/>
      <c r="AG442" s="79">
        <v>8</v>
      </c>
      <c r="AH442" s="72"/>
    </row>
    <row r="443" spans="1:34" ht="15.75" thickTop="1" x14ac:dyDescent="0.25">
      <c r="A443" s="12"/>
      <c r="B443" s="17" t="s">
        <v>287</v>
      </c>
      <c r="C443" s="17"/>
      <c r="D443" s="18" t="s">
        <v>237</v>
      </c>
      <c r="E443" s="19">
        <v>1349</v>
      </c>
      <c r="F443" s="20"/>
      <c r="G443" s="17"/>
      <c r="H443" s="18" t="s">
        <v>237</v>
      </c>
      <c r="I443" s="19">
        <v>20630</v>
      </c>
      <c r="J443" s="20"/>
      <c r="K443" s="17"/>
      <c r="L443" s="18" t="s">
        <v>237</v>
      </c>
      <c r="M443" s="19">
        <v>72723</v>
      </c>
      <c r="N443" s="20"/>
      <c r="O443" s="17"/>
      <c r="P443" s="18" t="s">
        <v>237</v>
      </c>
      <c r="Q443" s="19">
        <v>141425</v>
      </c>
      <c r="R443" s="20"/>
      <c r="S443" s="17"/>
      <c r="T443" s="18" t="s">
        <v>237</v>
      </c>
      <c r="U443" s="19">
        <v>12027</v>
      </c>
      <c r="V443" s="20"/>
      <c r="W443" s="17"/>
      <c r="X443" s="18" t="s">
        <v>237</v>
      </c>
      <c r="Y443" s="19">
        <v>3884</v>
      </c>
      <c r="Z443" s="20"/>
      <c r="AA443" s="17"/>
      <c r="AB443" s="18" t="s">
        <v>237</v>
      </c>
      <c r="AC443" s="19">
        <v>7662</v>
      </c>
      <c r="AD443" s="20"/>
      <c r="AE443" s="17"/>
      <c r="AF443" s="18" t="s">
        <v>237</v>
      </c>
      <c r="AG443" s="21" t="s">
        <v>249</v>
      </c>
      <c r="AH443" s="20"/>
    </row>
    <row r="444" spans="1:34" x14ac:dyDescent="0.25">
      <c r="A444" s="12"/>
      <c r="B444" s="22"/>
      <c r="C444" s="34"/>
      <c r="D444" s="35"/>
      <c r="E444" s="36"/>
      <c r="F444" s="37"/>
      <c r="G444" s="34"/>
      <c r="H444" s="35"/>
      <c r="I444" s="36"/>
      <c r="J444" s="37"/>
      <c r="K444" s="34"/>
      <c r="L444" s="35"/>
      <c r="M444" s="36"/>
      <c r="N444" s="37"/>
      <c r="O444" s="34"/>
      <c r="P444" s="35"/>
      <c r="Q444" s="36"/>
      <c r="R444" s="37"/>
      <c r="S444" s="34"/>
      <c r="T444" s="35"/>
      <c r="U444" s="36"/>
      <c r="V444" s="37"/>
      <c r="W444" s="34"/>
      <c r="X444" s="35"/>
      <c r="Y444" s="36"/>
      <c r="Z444" s="37"/>
      <c r="AA444" s="34"/>
      <c r="AB444" s="35"/>
      <c r="AC444" s="36"/>
      <c r="AD444" s="37"/>
      <c r="AE444" s="34"/>
      <c r="AF444" s="35"/>
      <c r="AG444" s="36"/>
      <c r="AH444" s="37"/>
    </row>
    <row r="445" spans="1:34" x14ac:dyDescent="0.25">
      <c r="A445" s="12"/>
      <c r="B445" s="17" t="s">
        <v>288</v>
      </c>
      <c r="C445" s="17"/>
      <c r="D445" s="18"/>
      <c r="E445" s="21"/>
      <c r="F445" s="20"/>
      <c r="G445" s="17"/>
      <c r="H445" s="18"/>
      <c r="I445" s="21"/>
      <c r="J445" s="20"/>
      <c r="K445" s="38"/>
      <c r="L445" s="39"/>
      <c r="M445" s="40"/>
      <c r="N445" s="41"/>
      <c r="O445" s="38"/>
      <c r="P445" s="39"/>
      <c r="Q445" s="40"/>
      <c r="R445" s="41"/>
      <c r="S445" s="38"/>
      <c r="T445" s="39"/>
      <c r="U445" s="40"/>
      <c r="V445" s="41"/>
      <c r="W445" s="38"/>
      <c r="X445" s="39"/>
      <c r="Y445" s="40"/>
      <c r="Z445" s="41"/>
      <c r="AA445" s="38"/>
      <c r="AB445" s="39"/>
      <c r="AC445" s="40"/>
      <c r="AD445" s="41"/>
      <c r="AE445" s="17"/>
      <c r="AF445" s="18"/>
      <c r="AG445" s="21"/>
      <c r="AH445" s="20"/>
    </row>
    <row r="446" spans="1:34" x14ac:dyDescent="0.25">
      <c r="A446" s="12"/>
      <c r="B446" s="22" t="s">
        <v>289</v>
      </c>
      <c r="C446" s="22"/>
      <c r="D446" s="23"/>
      <c r="E446" s="26" t="s">
        <v>249</v>
      </c>
      <c r="F446" s="25"/>
      <c r="G446" s="22"/>
      <c r="H446" s="23"/>
      <c r="I446" s="26" t="s">
        <v>249</v>
      </c>
      <c r="J446" s="25"/>
      <c r="K446" s="22"/>
      <c r="L446" s="23"/>
      <c r="M446" s="26">
        <v>715</v>
      </c>
      <c r="N446" s="25"/>
      <c r="O446" s="22"/>
      <c r="P446" s="23"/>
      <c r="Q446" s="24">
        <v>6240</v>
      </c>
      <c r="R446" s="25"/>
      <c r="S446" s="22"/>
      <c r="T446" s="23"/>
      <c r="U446" s="24">
        <v>9772</v>
      </c>
      <c r="V446" s="25"/>
      <c r="W446" s="22"/>
      <c r="X446" s="23"/>
      <c r="Y446" s="24">
        <v>6339</v>
      </c>
      <c r="Z446" s="25"/>
      <c r="AA446" s="22"/>
      <c r="AB446" s="23"/>
      <c r="AC446" s="24">
        <v>3024</v>
      </c>
      <c r="AD446" s="25"/>
      <c r="AE446" s="22"/>
      <c r="AF446" s="23"/>
      <c r="AG446" s="26" t="s">
        <v>249</v>
      </c>
      <c r="AH446" s="25"/>
    </row>
    <row r="447" spans="1:34" x14ac:dyDescent="0.25">
      <c r="A447" s="12"/>
      <c r="B447" s="17" t="s">
        <v>290</v>
      </c>
      <c r="C447" s="17"/>
      <c r="D447" s="18"/>
      <c r="E447" s="21" t="s">
        <v>249</v>
      </c>
      <c r="F447" s="20"/>
      <c r="G447" s="17"/>
      <c r="H447" s="18"/>
      <c r="I447" s="21" t="s">
        <v>249</v>
      </c>
      <c r="J447" s="20"/>
      <c r="K447" s="17"/>
      <c r="L447" s="18"/>
      <c r="M447" s="21" t="s">
        <v>249</v>
      </c>
      <c r="N447" s="20"/>
      <c r="O447" s="17"/>
      <c r="P447" s="18"/>
      <c r="Q447" s="19">
        <v>5535</v>
      </c>
      <c r="R447" s="20"/>
      <c r="S447" s="17"/>
      <c r="T447" s="18"/>
      <c r="U447" s="21">
        <v>12</v>
      </c>
      <c r="V447" s="20"/>
      <c r="W447" s="17"/>
      <c r="X447" s="18"/>
      <c r="Y447" s="21" t="s">
        <v>249</v>
      </c>
      <c r="Z447" s="20"/>
      <c r="AA447" s="17"/>
      <c r="AB447" s="18"/>
      <c r="AC447" s="21" t="s">
        <v>249</v>
      </c>
      <c r="AD447" s="20"/>
      <c r="AE447" s="17"/>
      <c r="AF447" s="18"/>
      <c r="AG447" s="21" t="s">
        <v>249</v>
      </c>
      <c r="AH447" s="20"/>
    </row>
    <row r="448" spans="1:34" x14ac:dyDescent="0.25">
      <c r="A448" s="12"/>
      <c r="B448" s="22" t="s">
        <v>291</v>
      </c>
      <c r="C448" s="22"/>
      <c r="D448" s="23"/>
      <c r="E448" s="26" t="s">
        <v>249</v>
      </c>
      <c r="F448" s="25"/>
      <c r="G448" s="22"/>
      <c r="H448" s="23"/>
      <c r="I448" s="26" t="s">
        <v>249</v>
      </c>
      <c r="J448" s="25"/>
      <c r="K448" s="22"/>
      <c r="L448" s="23"/>
      <c r="M448" s="24">
        <v>12532</v>
      </c>
      <c r="N448" s="25"/>
      <c r="O448" s="22"/>
      <c r="P448" s="23"/>
      <c r="Q448" s="24">
        <v>29654</v>
      </c>
      <c r="R448" s="25"/>
      <c r="S448" s="22"/>
      <c r="T448" s="23"/>
      <c r="U448" s="24">
        <v>12412</v>
      </c>
      <c r="V448" s="25"/>
      <c r="W448" s="22"/>
      <c r="X448" s="23"/>
      <c r="Y448" s="24">
        <v>1221</v>
      </c>
      <c r="Z448" s="25"/>
      <c r="AA448" s="22"/>
      <c r="AB448" s="23"/>
      <c r="AC448" s="26">
        <v>706</v>
      </c>
      <c r="AD448" s="25"/>
      <c r="AE448" s="22"/>
      <c r="AF448" s="23"/>
      <c r="AG448" s="26" t="s">
        <v>249</v>
      </c>
      <c r="AH448" s="25"/>
    </row>
    <row r="449" spans="1:34" x14ac:dyDescent="0.25">
      <c r="A449" s="12"/>
      <c r="B449" s="17" t="s">
        <v>292</v>
      </c>
      <c r="C449" s="17"/>
      <c r="D449" s="18"/>
      <c r="E449" s="21" t="s">
        <v>249</v>
      </c>
      <c r="F449" s="20"/>
      <c r="G449" s="17"/>
      <c r="H449" s="18"/>
      <c r="I449" s="21" t="s">
        <v>249</v>
      </c>
      <c r="J449" s="20"/>
      <c r="K449" s="17"/>
      <c r="L449" s="18"/>
      <c r="M449" s="21" t="s">
        <v>249</v>
      </c>
      <c r="N449" s="20"/>
      <c r="O449" s="17"/>
      <c r="P449" s="18"/>
      <c r="Q449" s="21">
        <v>482</v>
      </c>
      <c r="R449" s="20"/>
      <c r="S449" s="17"/>
      <c r="T449" s="18"/>
      <c r="U449" s="19">
        <v>1102</v>
      </c>
      <c r="V449" s="20"/>
      <c r="W449" s="17"/>
      <c r="X449" s="18"/>
      <c r="Y449" s="21">
        <v>213</v>
      </c>
      <c r="Z449" s="20"/>
      <c r="AA449" s="17"/>
      <c r="AB449" s="18"/>
      <c r="AC449" s="21">
        <v>2</v>
      </c>
      <c r="AD449" s="20"/>
      <c r="AE449" s="17"/>
      <c r="AF449" s="18"/>
      <c r="AG449" s="21" t="s">
        <v>249</v>
      </c>
      <c r="AH449" s="20"/>
    </row>
    <row r="450" spans="1:34" x14ac:dyDescent="0.25">
      <c r="A450" s="12"/>
      <c r="B450" s="22" t="s">
        <v>293</v>
      </c>
      <c r="C450" s="22"/>
      <c r="D450" s="23"/>
      <c r="E450" s="26" t="s">
        <v>249</v>
      </c>
      <c r="F450" s="25"/>
      <c r="G450" s="22"/>
      <c r="H450" s="23"/>
      <c r="I450" s="26">
        <v>115</v>
      </c>
      <c r="J450" s="25"/>
      <c r="K450" s="22"/>
      <c r="L450" s="23"/>
      <c r="M450" s="24">
        <v>9973</v>
      </c>
      <c r="N450" s="25"/>
      <c r="O450" s="22"/>
      <c r="P450" s="23"/>
      <c r="Q450" s="24">
        <v>41578</v>
      </c>
      <c r="R450" s="25"/>
      <c r="S450" s="22"/>
      <c r="T450" s="23"/>
      <c r="U450" s="24">
        <v>14471</v>
      </c>
      <c r="V450" s="25"/>
      <c r="W450" s="22"/>
      <c r="X450" s="23"/>
      <c r="Y450" s="24">
        <v>8517</v>
      </c>
      <c r="Z450" s="25"/>
      <c r="AA450" s="22"/>
      <c r="AB450" s="23"/>
      <c r="AC450" s="24">
        <v>1159</v>
      </c>
      <c r="AD450" s="25"/>
      <c r="AE450" s="22"/>
      <c r="AF450" s="23"/>
      <c r="AG450" s="26" t="s">
        <v>249</v>
      </c>
      <c r="AH450" s="25"/>
    </row>
    <row r="451" spans="1:34" x14ac:dyDescent="0.25">
      <c r="A451" s="12"/>
      <c r="B451" s="17" t="s">
        <v>294</v>
      </c>
      <c r="C451" s="17"/>
      <c r="D451" s="18"/>
      <c r="E451" s="21" t="s">
        <v>249</v>
      </c>
      <c r="F451" s="20"/>
      <c r="G451" s="17"/>
      <c r="H451" s="18"/>
      <c r="I451" s="19">
        <v>2009</v>
      </c>
      <c r="J451" s="20"/>
      <c r="K451" s="17"/>
      <c r="L451" s="18"/>
      <c r="M451" s="19">
        <v>40253</v>
      </c>
      <c r="N451" s="20"/>
      <c r="O451" s="17"/>
      <c r="P451" s="18"/>
      <c r="Q451" s="19">
        <v>159353</v>
      </c>
      <c r="R451" s="20"/>
      <c r="S451" s="17"/>
      <c r="T451" s="18"/>
      <c r="U451" s="19">
        <v>37449</v>
      </c>
      <c r="V451" s="20"/>
      <c r="W451" s="17"/>
      <c r="X451" s="18"/>
      <c r="Y451" s="19">
        <v>15153</v>
      </c>
      <c r="Z451" s="20"/>
      <c r="AA451" s="17"/>
      <c r="AB451" s="18"/>
      <c r="AC451" s="19">
        <v>1521</v>
      </c>
      <c r="AD451" s="20"/>
      <c r="AE451" s="17"/>
      <c r="AF451" s="18"/>
      <c r="AG451" s="21" t="s">
        <v>249</v>
      </c>
      <c r="AH451" s="20"/>
    </row>
    <row r="452" spans="1:34" x14ac:dyDescent="0.25">
      <c r="A452" s="12"/>
      <c r="B452" s="22" t="s">
        <v>295</v>
      </c>
      <c r="C452" s="22"/>
      <c r="D452" s="23"/>
      <c r="E452" s="26" t="s">
        <v>249</v>
      </c>
      <c r="F452" s="25"/>
      <c r="G452" s="22"/>
      <c r="H452" s="23"/>
      <c r="I452" s="24">
        <v>2087</v>
      </c>
      <c r="J452" s="25"/>
      <c r="K452" s="22"/>
      <c r="L452" s="23"/>
      <c r="M452" s="24">
        <v>17795</v>
      </c>
      <c r="N452" s="25"/>
      <c r="O452" s="22"/>
      <c r="P452" s="23"/>
      <c r="Q452" s="24">
        <v>48061</v>
      </c>
      <c r="R452" s="25"/>
      <c r="S452" s="22"/>
      <c r="T452" s="23"/>
      <c r="U452" s="24">
        <v>9592</v>
      </c>
      <c r="V452" s="25"/>
      <c r="W452" s="22"/>
      <c r="X452" s="23"/>
      <c r="Y452" s="24">
        <v>3687</v>
      </c>
      <c r="Z452" s="25"/>
      <c r="AA452" s="22"/>
      <c r="AB452" s="23"/>
      <c r="AC452" s="26">
        <v>225</v>
      </c>
      <c r="AD452" s="25"/>
      <c r="AE452" s="22"/>
      <c r="AF452" s="23"/>
      <c r="AG452" s="26" t="s">
        <v>249</v>
      </c>
      <c r="AH452" s="25"/>
    </row>
    <row r="453" spans="1:34" ht="15.75" thickBot="1" x14ac:dyDescent="0.3">
      <c r="A453" s="12"/>
      <c r="B453" s="17"/>
      <c r="C453" s="17"/>
      <c r="D453" s="42"/>
      <c r="E453" s="44"/>
      <c r="F453" s="20"/>
      <c r="G453" s="17"/>
      <c r="H453" s="42"/>
      <c r="I453" s="44"/>
      <c r="J453" s="20"/>
      <c r="K453" s="38"/>
      <c r="L453" s="64"/>
      <c r="M453" s="66"/>
      <c r="N453" s="41"/>
      <c r="O453" s="38"/>
      <c r="P453" s="64"/>
      <c r="Q453" s="66"/>
      <c r="R453" s="41"/>
      <c r="S453" s="38"/>
      <c r="T453" s="64"/>
      <c r="U453" s="66"/>
      <c r="V453" s="41"/>
      <c r="W453" s="38"/>
      <c r="X453" s="64"/>
      <c r="Y453" s="66"/>
      <c r="Z453" s="41"/>
      <c r="AA453" s="38"/>
      <c r="AB453" s="64"/>
      <c r="AC453" s="66"/>
      <c r="AD453" s="41"/>
      <c r="AE453" s="17"/>
      <c r="AF453" s="42"/>
      <c r="AG453" s="44"/>
      <c r="AH453" s="20"/>
    </row>
    <row r="454" spans="1:34" ht="16.5" thickTop="1" thickBot="1" x14ac:dyDescent="0.3">
      <c r="A454" s="12"/>
      <c r="B454" s="23"/>
      <c r="C454" s="22"/>
      <c r="D454" s="45" t="s">
        <v>237</v>
      </c>
      <c r="E454" s="46">
        <v>1349</v>
      </c>
      <c r="F454" s="25"/>
      <c r="G454" s="22"/>
      <c r="H454" s="45" t="s">
        <v>237</v>
      </c>
      <c r="I454" s="46">
        <v>24841</v>
      </c>
      <c r="J454" s="25"/>
      <c r="K454" s="22"/>
      <c r="L454" s="45" t="s">
        <v>237</v>
      </c>
      <c r="M454" s="46">
        <v>153991</v>
      </c>
      <c r="N454" s="25"/>
      <c r="O454" s="22"/>
      <c r="P454" s="45" t="s">
        <v>237</v>
      </c>
      <c r="Q454" s="46">
        <v>432328</v>
      </c>
      <c r="R454" s="25"/>
      <c r="S454" s="22"/>
      <c r="T454" s="45" t="s">
        <v>237</v>
      </c>
      <c r="U454" s="46">
        <v>96837</v>
      </c>
      <c r="V454" s="25"/>
      <c r="W454" s="22"/>
      <c r="X454" s="45" t="s">
        <v>237</v>
      </c>
      <c r="Y454" s="46">
        <v>39014</v>
      </c>
      <c r="Z454" s="25"/>
      <c r="AA454" s="22"/>
      <c r="AB454" s="45" t="s">
        <v>237</v>
      </c>
      <c r="AC454" s="46">
        <v>14299</v>
      </c>
      <c r="AD454" s="25"/>
      <c r="AE454" s="22"/>
      <c r="AF454" s="45" t="s">
        <v>237</v>
      </c>
      <c r="AG454" s="47" t="s">
        <v>249</v>
      </c>
      <c r="AH454" s="25"/>
    </row>
    <row r="455" spans="1:34" ht="15.75" thickTop="1" x14ac:dyDescent="0.25">
      <c r="A455" s="12"/>
      <c r="B455" s="59"/>
      <c r="C455" s="59"/>
      <c r="D455" s="59"/>
      <c r="E455" s="59"/>
      <c r="F455" s="59"/>
      <c r="G455" s="59"/>
      <c r="H455" s="59"/>
      <c r="I455" s="59"/>
      <c r="J455" s="59"/>
      <c r="K455" s="59"/>
      <c r="L455" s="59"/>
      <c r="M455" s="59"/>
      <c r="N455" s="59"/>
      <c r="O455" s="59"/>
      <c r="P455" s="59"/>
      <c r="Q455" s="59"/>
      <c r="R455" s="59"/>
      <c r="S455" s="59"/>
      <c r="T455" s="59"/>
      <c r="U455" s="59"/>
      <c r="V455" s="59"/>
      <c r="W455" s="59"/>
      <c r="X455" s="59"/>
      <c r="Y455" s="59"/>
      <c r="Z455" s="59"/>
      <c r="AA455" s="59"/>
      <c r="AB455" s="59"/>
      <c r="AC455" s="59"/>
      <c r="AD455" s="59"/>
      <c r="AE455" s="59"/>
      <c r="AF455" s="59"/>
      <c r="AG455" s="59"/>
      <c r="AH455" s="59"/>
    </row>
    <row r="456" spans="1:34" ht="15" customHeight="1" x14ac:dyDescent="0.25">
      <c r="A456" s="12"/>
      <c r="B456" s="59" t="s">
        <v>424</v>
      </c>
      <c r="C456" s="59"/>
      <c r="D456" s="59"/>
      <c r="E456" s="59"/>
      <c r="F456" s="59"/>
      <c r="G456" s="59"/>
      <c r="H456" s="59"/>
      <c r="I456" s="59"/>
      <c r="J456" s="59"/>
      <c r="K456" s="59"/>
      <c r="L456" s="59"/>
      <c r="M456" s="59"/>
      <c r="N456" s="59"/>
      <c r="O456" s="59"/>
      <c r="P456" s="59"/>
      <c r="Q456" s="59"/>
      <c r="R456" s="59"/>
      <c r="S456" s="59"/>
      <c r="T456" s="59"/>
      <c r="U456" s="59"/>
      <c r="V456" s="59"/>
      <c r="W456" s="59"/>
      <c r="X456" s="59"/>
      <c r="Y456" s="59"/>
      <c r="Z456" s="59"/>
      <c r="AA456" s="59"/>
      <c r="AB456" s="59"/>
      <c r="AC456" s="59"/>
      <c r="AD456" s="59"/>
      <c r="AE456" s="59"/>
      <c r="AF456" s="59"/>
      <c r="AG456" s="59"/>
      <c r="AH456" s="59"/>
    </row>
    <row r="457" spans="1:34" x14ac:dyDescent="0.25">
      <c r="A457" s="12"/>
      <c r="B457" s="60"/>
      <c r="C457" s="60"/>
      <c r="D457" s="60"/>
      <c r="E457" s="60"/>
      <c r="F457" s="60"/>
      <c r="G457" s="60"/>
      <c r="H457" s="60"/>
      <c r="I457" s="60"/>
      <c r="J457" s="60"/>
      <c r="K457" s="60"/>
      <c r="L457" s="60"/>
      <c r="M457" s="60"/>
      <c r="N457" s="60"/>
      <c r="O457" s="60"/>
      <c r="P457" s="60"/>
      <c r="Q457" s="60"/>
      <c r="R457" s="60"/>
      <c r="S457" s="60"/>
      <c r="T457" s="60"/>
      <c r="U457" s="60"/>
      <c r="V457" s="60"/>
      <c r="W457" s="60"/>
      <c r="X457" s="60"/>
      <c r="Y457" s="60"/>
      <c r="Z457" s="60"/>
      <c r="AA457" s="60"/>
      <c r="AB457" s="60"/>
      <c r="AC457" s="60"/>
      <c r="AD457" s="60"/>
      <c r="AE457" s="60"/>
      <c r="AF457" s="60"/>
      <c r="AG457" s="60"/>
      <c r="AH457" s="60"/>
    </row>
    <row r="458" spans="1:34" ht="15" customHeight="1" x14ac:dyDescent="0.25">
      <c r="A458" s="12"/>
      <c r="B458" s="14"/>
      <c r="C458" s="14"/>
      <c r="D458" s="48" t="s">
        <v>285</v>
      </c>
      <c r="E458" s="48"/>
      <c r="F458" s="15"/>
      <c r="G458" s="14"/>
      <c r="H458" s="48" t="s">
        <v>286</v>
      </c>
      <c r="I458" s="48"/>
      <c r="J458" s="15"/>
    </row>
    <row r="459" spans="1:34" ht="15.75" thickBot="1" x14ac:dyDescent="0.3">
      <c r="A459" s="12"/>
      <c r="B459" s="14"/>
      <c r="C459" s="14"/>
      <c r="D459" s="49">
        <v>2013</v>
      </c>
      <c r="E459" s="49"/>
      <c r="F459" s="15"/>
      <c r="G459" s="14"/>
      <c r="H459" s="49">
        <v>2012</v>
      </c>
      <c r="I459" s="49"/>
      <c r="J459" s="15"/>
    </row>
    <row r="460" spans="1:34" ht="15.75" thickTop="1" x14ac:dyDescent="0.25">
      <c r="A460" s="12"/>
      <c r="B460" s="17" t="s">
        <v>425</v>
      </c>
      <c r="C460" s="17"/>
      <c r="D460" s="18" t="s">
        <v>237</v>
      </c>
      <c r="E460" s="19">
        <v>8780</v>
      </c>
      <c r="F460" s="20"/>
      <c r="G460" s="17"/>
      <c r="H460" s="18" t="s">
        <v>237</v>
      </c>
      <c r="I460" s="19">
        <v>13015</v>
      </c>
      <c r="J460" s="20"/>
    </row>
    <row r="461" spans="1:34" ht="15.75" thickBot="1" x14ac:dyDescent="0.3">
      <c r="A461" s="12"/>
      <c r="B461" s="22" t="s">
        <v>426</v>
      </c>
      <c r="C461" s="22"/>
      <c r="D461" s="27"/>
      <c r="E461" s="28">
        <v>24294</v>
      </c>
      <c r="F461" s="25"/>
      <c r="G461" s="22"/>
      <c r="H461" s="27"/>
      <c r="I461" s="28">
        <v>40298</v>
      </c>
      <c r="J461" s="25"/>
    </row>
    <row r="462" spans="1:34" ht="31.5" thickTop="1" thickBot="1" x14ac:dyDescent="0.3">
      <c r="A462" s="12"/>
      <c r="B462" s="17" t="s">
        <v>427</v>
      </c>
      <c r="C462" s="17"/>
      <c r="D462" s="30" t="s">
        <v>237</v>
      </c>
      <c r="E462" s="31">
        <v>33074</v>
      </c>
      <c r="F462" s="20"/>
      <c r="G462" s="17"/>
      <c r="H462" s="30" t="s">
        <v>237</v>
      </c>
      <c r="I462" s="31">
        <v>53313</v>
      </c>
      <c r="J462" s="20"/>
    </row>
    <row r="463" spans="1:34" ht="15.75" thickTop="1" x14ac:dyDescent="0.25">
      <c r="A463" s="12"/>
      <c r="B463" s="59"/>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c r="AA463" s="59"/>
      <c r="AB463" s="59"/>
      <c r="AC463" s="59"/>
      <c r="AD463" s="59"/>
      <c r="AE463" s="59"/>
      <c r="AF463" s="59"/>
      <c r="AG463" s="59"/>
      <c r="AH463" s="59"/>
    </row>
    <row r="464" spans="1:34" ht="15" customHeight="1" x14ac:dyDescent="0.25">
      <c r="A464" s="12"/>
      <c r="B464" s="59" t="s">
        <v>428</v>
      </c>
      <c r="C464" s="59"/>
      <c r="D464" s="59"/>
      <c r="E464" s="59"/>
      <c r="F464" s="59"/>
      <c r="G464" s="59"/>
      <c r="H464" s="59"/>
      <c r="I464" s="59"/>
      <c r="J464" s="59"/>
      <c r="K464" s="59"/>
      <c r="L464" s="59"/>
      <c r="M464" s="59"/>
      <c r="N464" s="59"/>
      <c r="O464" s="59"/>
      <c r="P464" s="59"/>
      <c r="Q464" s="59"/>
      <c r="R464" s="59"/>
      <c r="S464" s="59"/>
      <c r="T464" s="59"/>
      <c r="U464" s="59"/>
      <c r="V464" s="59"/>
      <c r="W464" s="59"/>
      <c r="X464" s="59"/>
      <c r="Y464" s="59"/>
      <c r="Z464" s="59"/>
      <c r="AA464" s="59"/>
      <c r="AB464" s="59"/>
      <c r="AC464" s="59"/>
      <c r="AD464" s="59"/>
      <c r="AE464" s="59"/>
      <c r="AF464" s="59"/>
      <c r="AG464" s="59"/>
      <c r="AH464" s="59"/>
    </row>
    <row r="465" spans="1:34" x14ac:dyDescent="0.25">
      <c r="A465" s="12"/>
      <c r="B465" s="59"/>
      <c r="C465" s="59"/>
      <c r="D465" s="59"/>
      <c r="E465" s="59"/>
      <c r="F465" s="59"/>
      <c r="G465" s="59"/>
      <c r="H465" s="59"/>
      <c r="I465" s="59"/>
      <c r="J465" s="59"/>
      <c r="K465" s="59"/>
      <c r="L465" s="59"/>
      <c r="M465" s="59"/>
      <c r="N465" s="59"/>
      <c r="O465" s="59"/>
      <c r="P465" s="59"/>
      <c r="Q465" s="59"/>
      <c r="R465" s="59"/>
      <c r="S465" s="59"/>
      <c r="T465" s="59"/>
      <c r="U465" s="59"/>
      <c r="V465" s="59"/>
      <c r="W465" s="59"/>
      <c r="X465" s="59"/>
      <c r="Y465" s="59"/>
      <c r="Z465" s="59"/>
      <c r="AA465" s="59"/>
      <c r="AB465" s="59"/>
      <c r="AC465" s="59"/>
      <c r="AD465" s="59"/>
      <c r="AE465" s="59"/>
      <c r="AF465" s="59"/>
      <c r="AG465" s="59"/>
      <c r="AH465" s="59"/>
    </row>
    <row r="466" spans="1:34" ht="15" customHeight="1" x14ac:dyDescent="0.25">
      <c r="A466" s="12"/>
      <c r="B466" s="5"/>
      <c r="C466" s="14"/>
      <c r="D466" s="48" t="s">
        <v>429</v>
      </c>
      <c r="E466" s="48"/>
      <c r="F466" s="15"/>
      <c r="G466" s="48" t="s">
        <v>297</v>
      </c>
      <c r="H466" s="48"/>
      <c r="I466" s="48"/>
      <c r="J466" s="15"/>
      <c r="K466" s="48" t="s">
        <v>430</v>
      </c>
      <c r="L466" s="48"/>
      <c r="M466" s="48"/>
      <c r="N466" s="15"/>
      <c r="O466" s="48" t="s">
        <v>297</v>
      </c>
      <c r="P466" s="48"/>
      <c r="Q466" s="48"/>
      <c r="R466" s="15"/>
    </row>
    <row r="467" spans="1:34" ht="15.75" thickBot="1" x14ac:dyDescent="0.3">
      <c r="A467" s="12"/>
      <c r="B467" s="16">
        <v>41547</v>
      </c>
      <c r="C467" s="14"/>
      <c r="D467" s="49" t="s">
        <v>431</v>
      </c>
      <c r="E467" s="49"/>
      <c r="F467" s="15"/>
      <c r="G467" s="49" t="s">
        <v>299</v>
      </c>
      <c r="H467" s="49"/>
      <c r="I467" s="49"/>
      <c r="J467" s="15"/>
      <c r="K467" s="49" t="s">
        <v>432</v>
      </c>
      <c r="L467" s="49"/>
      <c r="M467" s="49"/>
      <c r="N467" s="15"/>
      <c r="O467" s="49" t="s">
        <v>103</v>
      </c>
      <c r="P467" s="49"/>
      <c r="Q467" s="49"/>
      <c r="R467" s="15"/>
    </row>
    <row r="468" spans="1:34" ht="15.75" thickTop="1" x14ac:dyDescent="0.25">
      <c r="A468" s="12"/>
      <c r="B468" s="17" t="s">
        <v>433</v>
      </c>
      <c r="C468" s="17"/>
      <c r="D468" s="18" t="s">
        <v>237</v>
      </c>
      <c r="E468" s="19">
        <v>184389</v>
      </c>
      <c r="F468" s="20"/>
      <c r="G468" s="17"/>
      <c r="H468" s="18" t="s">
        <v>237</v>
      </c>
      <c r="I468" s="19">
        <v>1464</v>
      </c>
      <c r="J468" s="20"/>
      <c r="K468" s="17"/>
      <c r="L468" s="18" t="s">
        <v>237</v>
      </c>
      <c r="M468" s="19">
        <v>96752</v>
      </c>
      <c r="N468" s="20"/>
      <c r="O468" s="17"/>
      <c r="P468" s="18" t="s">
        <v>237</v>
      </c>
      <c r="Q468" s="19">
        <v>10366</v>
      </c>
      <c r="R468" s="20"/>
    </row>
    <row r="469" spans="1:34" ht="15.75" thickBot="1" x14ac:dyDescent="0.3">
      <c r="A469" s="12"/>
      <c r="B469" s="22" t="s">
        <v>434</v>
      </c>
      <c r="C469" s="22"/>
      <c r="D469" s="27"/>
      <c r="E469" s="29">
        <v>636</v>
      </c>
      <c r="F469" s="25"/>
      <c r="G469" s="22"/>
      <c r="H469" s="27"/>
      <c r="I469" s="29" t="s">
        <v>249</v>
      </c>
      <c r="J469" s="25"/>
      <c r="K469" s="22"/>
      <c r="L469" s="27"/>
      <c r="M469" s="29">
        <v>38</v>
      </c>
      <c r="N469" s="25"/>
      <c r="O469" s="22"/>
      <c r="P469" s="27"/>
      <c r="Q469" s="29" t="s">
        <v>249</v>
      </c>
      <c r="R469" s="25"/>
    </row>
    <row r="470" spans="1:34" ht="16.5" thickTop="1" thickBot="1" x14ac:dyDescent="0.3">
      <c r="A470" s="12"/>
      <c r="B470" s="17" t="s">
        <v>146</v>
      </c>
      <c r="C470" s="17"/>
      <c r="D470" s="30" t="s">
        <v>237</v>
      </c>
      <c r="E470" s="31">
        <v>185025</v>
      </c>
      <c r="F470" s="20"/>
      <c r="G470" s="17"/>
      <c r="H470" s="30" t="s">
        <v>237</v>
      </c>
      <c r="I470" s="31">
        <v>1464</v>
      </c>
      <c r="J470" s="20"/>
      <c r="K470" s="17"/>
      <c r="L470" s="30" t="s">
        <v>237</v>
      </c>
      <c r="M470" s="31">
        <v>96790</v>
      </c>
      <c r="N470" s="20"/>
      <c r="O470" s="17"/>
      <c r="P470" s="30" t="s">
        <v>237</v>
      </c>
      <c r="Q470" s="31">
        <v>10366</v>
      </c>
      <c r="R470" s="20"/>
    </row>
    <row r="471" spans="1:34" ht="15.75" thickTop="1" x14ac:dyDescent="0.25">
      <c r="A471" s="12"/>
      <c r="B471" s="59"/>
      <c r="C471" s="59"/>
      <c r="D471" s="59"/>
      <c r="E471" s="59"/>
      <c r="F471" s="59"/>
      <c r="G471" s="59"/>
      <c r="H471" s="59"/>
      <c r="I471" s="59"/>
      <c r="J471" s="59"/>
      <c r="K471" s="59"/>
      <c r="L471" s="59"/>
      <c r="M471" s="59"/>
      <c r="N471" s="59"/>
      <c r="O471" s="59"/>
      <c r="P471" s="59"/>
      <c r="Q471" s="59"/>
      <c r="R471" s="59"/>
      <c r="S471" s="59"/>
      <c r="T471" s="59"/>
      <c r="U471" s="59"/>
      <c r="V471" s="59"/>
      <c r="W471" s="59"/>
      <c r="X471" s="59"/>
      <c r="Y471" s="59"/>
      <c r="Z471" s="59"/>
      <c r="AA471" s="59"/>
      <c r="AB471" s="59"/>
      <c r="AC471" s="59"/>
      <c r="AD471" s="59"/>
      <c r="AE471" s="59"/>
      <c r="AF471" s="59"/>
      <c r="AG471" s="59"/>
      <c r="AH471" s="59"/>
    </row>
    <row r="472" spans="1:34" ht="15" customHeight="1" x14ac:dyDescent="0.25">
      <c r="A472" s="12"/>
      <c r="B472" s="5"/>
      <c r="C472" s="14"/>
      <c r="D472" s="48" t="s">
        <v>429</v>
      </c>
      <c r="E472" s="48"/>
      <c r="F472" s="15"/>
      <c r="G472" s="48" t="s">
        <v>297</v>
      </c>
      <c r="H472" s="48"/>
      <c r="I472" s="48"/>
      <c r="J472" s="15"/>
      <c r="K472" s="48" t="s">
        <v>430</v>
      </c>
      <c r="L472" s="48"/>
      <c r="M472" s="48"/>
      <c r="N472" s="15"/>
      <c r="O472" s="48" t="s">
        <v>297</v>
      </c>
      <c r="P472" s="48"/>
      <c r="Q472" s="48"/>
      <c r="R472" s="15"/>
    </row>
    <row r="473" spans="1:34" ht="15.75" thickBot="1" x14ac:dyDescent="0.3">
      <c r="A473" s="12"/>
      <c r="B473" s="16">
        <v>41274</v>
      </c>
      <c r="C473" s="14"/>
      <c r="D473" s="49" t="s">
        <v>431</v>
      </c>
      <c r="E473" s="49"/>
      <c r="F473" s="15"/>
      <c r="G473" s="49" t="s">
        <v>299</v>
      </c>
      <c r="H473" s="49"/>
      <c r="I473" s="49"/>
      <c r="J473" s="15"/>
      <c r="K473" s="49" t="s">
        <v>432</v>
      </c>
      <c r="L473" s="49"/>
      <c r="M473" s="49"/>
      <c r="N473" s="15"/>
      <c r="O473" s="49" t="s">
        <v>103</v>
      </c>
      <c r="P473" s="49"/>
      <c r="Q473" s="49"/>
      <c r="R473" s="15"/>
    </row>
    <row r="474" spans="1:34" ht="15.75" thickTop="1" x14ac:dyDescent="0.25">
      <c r="A474" s="12"/>
      <c r="B474" s="17" t="s">
        <v>433</v>
      </c>
      <c r="C474" s="17"/>
      <c r="D474" s="18" t="s">
        <v>237</v>
      </c>
      <c r="E474" s="19">
        <v>182515</v>
      </c>
      <c r="F474" s="20"/>
      <c r="G474" s="17"/>
      <c r="H474" s="18" t="s">
        <v>237</v>
      </c>
      <c r="I474" s="19">
        <v>1683</v>
      </c>
      <c r="J474" s="20"/>
      <c r="K474" s="17"/>
      <c r="L474" s="18" t="s">
        <v>237</v>
      </c>
      <c r="M474" s="19">
        <v>92500</v>
      </c>
      <c r="N474" s="20"/>
      <c r="O474" s="17"/>
      <c r="P474" s="18" t="s">
        <v>237</v>
      </c>
      <c r="Q474" s="19">
        <v>12617</v>
      </c>
      <c r="R474" s="20"/>
    </row>
    <row r="475" spans="1:34" ht="15.75" thickBot="1" x14ac:dyDescent="0.3">
      <c r="A475" s="12"/>
      <c r="B475" s="22" t="s">
        <v>434</v>
      </c>
      <c r="C475" s="22"/>
      <c r="D475" s="27"/>
      <c r="E475" s="29">
        <v>110</v>
      </c>
      <c r="F475" s="25"/>
      <c r="G475" s="22"/>
      <c r="H475" s="27"/>
      <c r="I475" s="29" t="s">
        <v>249</v>
      </c>
      <c r="J475" s="25"/>
      <c r="K475" s="22"/>
      <c r="L475" s="27"/>
      <c r="M475" s="29">
        <v>264</v>
      </c>
      <c r="N475" s="25"/>
      <c r="O475" s="22"/>
      <c r="P475" s="27"/>
      <c r="Q475" s="29" t="s">
        <v>249</v>
      </c>
      <c r="R475" s="25"/>
    </row>
    <row r="476" spans="1:34" ht="16.5" thickTop="1" thickBot="1" x14ac:dyDescent="0.3">
      <c r="A476" s="12"/>
      <c r="B476" s="17" t="s">
        <v>146</v>
      </c>
      <c r="C476" s="17"/>
      <c r="D476" s="30" t="s">
        <v>237</v>
      </c>
      <c r="E476" s="31">
        <v>182625</v>
      </c>
      <c r="F476" s="20"/>
      <c r="G476" s="17"/>
      <c r="H476" s="30" t="s">
        <v>237</v>
      </c>
      <c r="I476" s="31">
        <v>1683</v>
      </c>
      <c r="J476" s="20"/>
      <c r="K476" s="17"/>
      <c r="L476" s="30" t="s">
        <v>237</v>
      </c>
      <c r="M476" s="31">
        <v>92764</v>
      </c>
      <c r="N476" s="20"/>
      <c r="O476" s="17"/>
      <c r="P476" s="30" t="s">
        <v>237</v>
      </c>
      <c r="Q476" s="31">
        <v>12617</v>
      </c>
      <c r="R476" s="20"/>
    </row>
    <row r="477" spans="1:34" ht="15.75" thickTop="1" x14ac:dyDescent="0.25">
      <c r="A477" s="12"/>
      <c r="B477" s="59"/>
      <c r="C477" s="59"/>
      <c r="D477" s="59"/>
      <c r="E477" s="59"/>
      <c r="F477" s="59"/>
      <c r="G477" s="59"/>
      <c r="H477" s="59"/>
      <c r="I477" s="59"/>
      <c r="J477" s="59"/>
      <c r="K477" s="59"/>
      <c r="L477" s="59"/>
      <c r="M477" s="59"/>
      <c r="N477" s="59"/>
      <c r="O477" s="59"/>
      <c r="P477" s="59"/>
      <c r="Q477" s="59"/>
      <c r="R477" s="59"/>
      <c r="S477" s="59"/>
      <c r="T477" s="59"/>
      <c r="U477" s="59"/>
      <c r="V477" s="59"/>
      <c r="W477" s="59"/>
      <c r="X477" s="59"/>
      <c r="Y477" s="59"/>
      <c r="Z477" s="59"/>
      <c r="AA477" s="59"/>
      <c r="AB477" s="59"/>
      <c r="AC477" s="59"/>
      <c r="AD477" s="59"/>
      <c r="AE477" s="59"/>
      <c r="AF477" s="59"/>
      <c r="AG477" s="59"/>
      <c r="AH477" s="59"/>
    </row>
  </sheetData>
  <mergeCells count="474">
    <mergeCell ref="B477:AH477"/>
    <mergeCell ref="B455:AH455"/>
    <mergeCell ref="B456:AH456"/>
    <mergeCell ref="B457:AH457"/>
    <mergeCell ref="B463:AH463"/>
    <mergeCell ref="B464:AH464"/>
    <mergeCell ref="B465:AH465"/>
    <mergeCell ref="B423:AH423"/>
    <mergeCell ref="B424:AH424"/>
    <mergeCell ref="B425:AH425"/>
    <mergeCell ref="B439:AH439"/>
    <mergeCell ref="B440:AH440"/>
    <mergeCell ref="B441:AH441"/>
    <mergeCell ref="B417:AH417"/>
    <mergeCell ref="B418:AH418"/>
    <mergeCell ref="B419:AH419"/>
    <mergeCell ref="B420:AH420"/>
    <mergeCell ref="B421:AH421"/>
    <mergeCell ref="B422:AH422"/>
    <mergeCell ref="B411:AH411"/>
    <mergeCell ref="B412:AH412"/>
    <mergeCell ref="B413:AH413"/>
    <mergeCell ref="B414:AH414"/>
    <mergeCell ref="B415:AH415"/>
    <mergeCell ref="B416:AH416"/>
    <mergeCell ref="B396:AH396"/>
    <mergeCell ref="B397:AH397"/>
    <mergeCell ref="B406:AH406"/>
    <mergeCell ref="B407:AH407"/>
    <mergeCell ref="B408:AH408"/>
    <mergeCell ref="B409:AH409"/>
    <mergeCell ref="B373:AH373"/>
    <mergeCell ref="B374:AH374"/>
    <mergeCell ref="B384:AH384"/>
    <mergeCell ref="B385:AH385"/>
    <mergeCell ref="B386:AH386"/>
    <mergeCell ref="B395:AH395"/>
    <mergeCell ref="B347:AH347"/>
    <mergeCell ref="B348:AH348"/>
    <mergeCell ref="B349:AH349"/>
    <mergeCell ref="B361:AH361"/>
    <mergeCell ref="B362:AH362"/>
    <mergeCell ref="B363:AH363"/>
    <mergeCell ref="B323:AH323"/>
    <mergeCell ref="B324:AH324"/>
    <mergeCell ref="B325:AH325"/>
    <mergeCell ref="B334:AH334"/>
    <mergeCell ref="B335:AH335"/>
    <mergeCell ref="B336:AH336"/>
    <mergeCell ref="B317:AH317"/>
    <mergeCell ref="B318:AH318"/>
    <mergeCell ref="B319:AH319"/>
    <mergeCell ref="B320:AH320"/>
    <mergeCell ref="B321:AH321"/>
    <mergeCell ref="B322:AH322"/>
    <mergeCell ref="B271:AH271"/>
    <mergeCell ref="B272:AH272"/>
    <mergeCell ref="B273:AH273"/>
    <mergeCell ref="B294:AH294"/>
    <mergeCell ref="B295:AH295"/>
    <mergeCell ref="B296:AH296"/>
    <mergeCell ref="B223:AH223"/>
    <mergeCell ref="B224:AH224"/>
    <mergeCell ref="B225:AH225"/>
    <mergeCell ref="B247:AH247"/>
    <mergeCell ref="B248:AH248"/>
    <mergeCell ref="B249:AH249"/>
    <mergeCell ref="B144:AH144"/>
    <mergeCell ref="B189:AH189"/>
    <mergeCell ref="B190:AH190"/>
    <mergeCell ref="B191:AH191"/>
    <mergeCell ref="B221:AH221"/>
    <mergeCell ref="B222:AH222"/>
    <mergeCell ref="B82:AH82"/>
    <mergeCell ref="B95:AH95"/>
    <mergeCell ref="B96:AH96"/>
    <mergeCell ref="B97:AH97"/>
    <mergeCell ref="B142:AH142"/>
    <mergeCell ref="B143:AH143"/>
    <mergeCell ref="B43:AH43"/>
    <mergeCell ref="B51:AH51"/>
    <mergeCell ref="B59:AH59"/>
    <mergeCell ref="B67:AH67"/>
    <mergeCell ref="B68:AH68"/>
    <mergeCell ref="B69:AH69"/>
    <mergeCell ref="B5:AH5"/>
    <mergeCell ref="B6:AH6"/>
    <mergeCell ref="B7:AH7"/>
    <mergeCell ref="B33:AH33"/>
    <mergeCell ref="B34:AH34"/>
    <mergeCell ref="B35:AH35"/>
    <mergeCell ref="D473:E473"/>
    <mergeCell ref="G473:I473"/>
    <mergeCell ref="K473:M473"/>
    <mergeCell ref="O473:Q473"/>
    <mergeCell ref="A1:A2"/>
    <mergeCell ref="B1:AH1"/>
    <mergeCell ref="B2:AH2"/>
    <mergeCell ref="B3:AH3"/>
    <mergeCell ref="A4:A477"/>
    <mergeCell ref="B4:AH4"/>
    <mergeCell ref="D467:E467"/>
    <mergeCell ref="G467:I467"/>
    <mergeCell ref="K467:M467"/>
    <mergeCell ref="O467:Q467"/>
    <mergeCell ref="D472:E472"/>
    <mergeCell ref="G472:I472"/>
    <mergeCell ref="K472:M472"/>
    <mergeCell ref="O472:Q472"/>
    <mergeCell ref="B471:AH471"/>
    <mergeCell ref="R400:R402"/>
    <mergeCell ref="D458:E458"/>
    <mergeCell ref="H458:I458"/>
    <mergeCell ref="D459:E459"/>
    <mergeCell ref="H459:I459"/>
    <mergeCell ref="D466:E466"/>
    <mergeCell ref="G466:I466"/>
    <mergeCell ref="K466:M466"/>
    <mergeCell ref="O466:Q466"/>
    <mergeCell ref="B410:AH410"/>
    <mergeCell ref="L400:M400"/>
    <mergeCell ref="L401:M401"/>
    <mergeCell ref="L402:M402"/>
    <mergeCell ref="N400:N402"/>
    <mergeCell ref="O400:Q400"/>
    <mergeCell ref="O401:Q401"/>
    <mergeCell ref="O402:Q402"/>
    <mergeCell ref="F400:F402"/>
    <mergeCell ref="G400:I400"/>
    <mergeCell ref="G401:I401"/>
    <mergeCell ref="G402:I402"/>
    <mergeCell ref="J400:J402"/>
    <mergeCell ref="K400:K402"/>
    <mergeCell ref="R389:R391"/>
    <mergeCell ref="D398:I398"/>
    <mergeCell ref="L398:Q398"/>
    <mergeCell ref="D399:I399"/>
    <mergeCell ref="L399:Q399"/>
    <mergeCell ref="B400:B402"/>
    <mergeCell ref="C400:C402"/>
    <mergeCell ref="D400:E400"/>
    <mergeCell ref="D401:E401"/>
    <mergeCell ref="D402:E402"/>
    <mergeCell ref="L389:M389"/>
    <mergeCell ref="L390:M390"/>
    <mergeCell ref="L391:M391"/>
    <mergeCell ref="N389:N391"/>
    <mergeCell ref="O389:Q389"/>
    <mergeCell ref="O390:Q390"/>
    <mergeCell ref="O391:Q391"/>
    <mergeCell ref="F389:F391"/>
    <mergeCell ref="G389:I389"/>
    <mergeCell ref="G390:I390"/>
    <mergeCell ref="G391:I391"/>
    <mergeCell ref="J389:J391"/>
    <mergeCell ref="K389:K391"/>
    <mergeCell ref="R377:R379"/>
    <mergeCell ref="D387:I387"/>
    <mergeCell ref="L387:Q387"/>
    <mergeCell ref="D388:I388"/>
    <mergeCell ref="L388:Q388"/>
    <mergeCell ref="B389:B391"/>
    <mergeCell ref="C389:C391"/>
    <mergeCell ref="D389:E389"/>
    <mergeCell ref="D390:E390"/>
    <mergeCell ref="D391:E391"/>
    <mergeCell ref="L377:M377"/>
    <mergeCell ref="L378:M378"/>
    <mergeCell ref="L379:M379"/>
    <mergeCell ref="N377:N379"/>
    <mergeCell ref="O377:Q377"/>
    <mergeCell ref="O378:Q378"/>
    <mergeCell ref="O379:Q379"/>
    <mergeCell ref="F377:F379"/>
    <mergeCell ref="G377:I377"/>
    <mergeCell ref="G378:I378"/>
    <mergeCell ref="G379:I379"/>
    <mergeCell ref="J377:J379"/>
    <mergeCell ref="K377:K379"/>
    <mergeCell ref="R366:R368"/>
    <mergeCell ref="D375:I375"/>
    <mergeCell ref="L375:Q375"/>
    <mergeCell ref="D376:I376"/>
    <mergeCell ref="L376:Q376"/>
    <mergeCell ref="B377:B379"/>
    <mergeCell ref="C377:C379"/>
    <mergeCell ref="D377:E377"/>
    <mergeCell ref="D378:E378"/>
    <mergeCell ref="D379:E379"/>
    <mergeCell ref="L366:M366"/>
    <mergeCell ref="L367:M367"/>
    <mergeCell ref="L368:M368"/>
    <mergeCell ref="N366:N368"/>
    <mergeCell ref="O366:Q366"/>
    <mergeCell ref="O367:Q367"/>
    <mergeCell ref="O368:Q368"/>
    <mergeCell ref="F366:F368"/>
    <mergeCell ref="G366:I366"/>
    <mergeCell ref="G367:I367"/>
    <mergeCell ref="G368:I368"/>
    <mergeCell ref="J366:J368"/>
    <mergeCell ref="K366:K368"/>
    <mergeCell ref="Z353:Z356"/>
    <mergeCell ref="D364:I364"/>
    <mergeCell ref="L364:Q364"/>
    <mergeCell ref="D365:I365"/>
    <mergeCell ref="L365:Q365"/>
    <mergeCell ref="B366:B368"/>
    <mergeCell ref="C366:C368"/>
    <mergeCell ref="D366:E366"/>
    <mergeCell ref="D367:E367"/>
    <mergeCell ref="D368:E368"/>
    <mergeCell ref="S353:U353"/>
    <mergeCell ref="S354:U354"/>
    <mergeCell ref="S355:U355"/>
    <mergeCell ref="S356:U356"/>
    <mergeCell ref="V353:V356"/>
    <mergeCell ref="W353:Y353"/>
    <mergeCell ref="W354:Y354"/>
    <mergeCell ref="W355:Y355"/>
    <mergeCell ref="W356:Y356"/>
    <mergeCell ref="N353:N356"/>
    <mergeCell ref="O353:Q353"/>
    <mergeCell ref="O354:Q354"/>
    <mergeCell ref="O355:Q355"/>
    <mergeCell ref="O356:Q356"/>
    <mergeCell ref="R353:R356"/>
    <mergeCell ref="G356:I356"/>
    <mergeCell ref="J353:J356"/>
    <mergeCell ref="K353:M353"/>
    <mergeCell ref="K354:M354"/>
    <mergeCell ref="K355:M355"/>
    <mergeCell ref="K356:M356"/>
    <mergeCell ref="X352:Y352"/>
    <mergeCell ref="B353:B356"/>
    <mergeCell ref="C353:E353"/>
    <mergeCell ref="C354:E354"/>
    <mergeCell ref="C355:E355"/>
    <mergeCell ref="C356:E356"/>
    <mergeCell ref="F353:F356"/>
    <mergeCell ref="G353:I353"/>
    <mergeCell ref="G354:I354"/>
    <mergeCell ref="G355:I355"/>
    <mergeCell ref="Z339:Z342"/>
    <mergeCell ref="C350:M350"/>
    <mergeCell ref="O350:Y350"/>
    <mergeCell ref="C351:M351"/>
    <mergeCell ref="O351:Y351"/>
    <mergeCell ref="C352:E352"/>
    <mergeCell ref="H352:I352"/>
    <mergeCell ref="L352:M352"/>
    <mergeCell ref="O352:Q352"/>
    <mergeCell ref="T352:U352"/>
    <mergeCell ref="S339:U339"/>
    <mergeCell ref="S340:U340"/>
    <mergeCell ref="S341:U341"/>
    <mergeCell ref="S342:U342"/>
    <mergeCell ref="V339:V342"/>
    <mergeCell ref="W339:Y339"/>
    <mergeCell ref="W340:Y340"/>
    <mergeCell ref="W341:Y341"/>
    <mergeCell ref="W342:Y342"/>
    <mergeCell ref="N339:N342"/>
    <mergeCell ref="O339:Q339"/>
    <mergeCell ref="O340:Q340"/>
    <mergeCell ref="O341:Q341"/>
    <mergeCell ref="O342:Q342"/>
    <mergeCell ref="R339:R342"/>
    <mergeCell ref="G339:I339"/>
    <mergeCell ref="G340:I340"/>
    <mergeCell ref="G341:I341"/>
    <mergeCell ref="G342:I342"/>
    <mergeCell ref="J339:J342"/>
    <mergeCell ref="K339:M339"/>
    <mergeCell ref="K340:M340"/>
    <mergeCell ref="K341:M341"/>
    <mergeCell ref="K342:M342"/>
    <mergeCell ref="C337:M337"/>
    <mergeCell ref="O337:Y337"/>
    <mergeCell ref="C338:M338"/>
    <mergeCell ref="O338:Y338"/>
    <mergeCell ref="B339:B342"/>
    <mergeCell ref="C339:E339"/>
    <mergeCell ref="C340:E340"/>
    <mergeCell ref="C341:E341"/>
    <mergeCell ref="C342:E342"/>
    <mergeCell ref="F339:F342"/>
    <mergeCell ref="N327:N329"/>
    <mergeCell ref="O327:O329"/>
    <mergeCell ref="P327:Q327"/>
    <mergeCell ref="P328:Q328"/>
    <mergeCell ref="P329:Q329"/>
    <mergeCell ref="R327:R329"/>
    <mergeCell ref="H328:I328"/>
    <mergeCell ref="H329:I329"/>
    <mergeCell ref="J327:J329"/>
    <mergeCell ref="K327:K329"/>
    <mergeCell ref="L327:M327"/>
    <mergeCell ref="L328:M328"/>
    <mergeCell ref="L329:M329"/>
    <mergeCell ref="D326:I326"/>
    <mergeCell ref="L326:Q326"/>
    <mergeCell ref="B327:B329"/>
    <mergeCell ref="C327:C329"/>
    <mergeCell ref="D327:E327"/>
    <mergeCell ref="D328:E328"/>
    <mergeCell ref="D329:E329"/>
    <mergeCell ref="F327:F329"/>
    <mergeCell ref="G327:G329"/>
    <mergeCell ref="H327:I327"/>
    <mergeCell ref="D297:E297"/>
    <mergeCell ref="H297:I297"/>
    <mergeCell ref="L297:M297"/>
    <mergeCell ref="P297:Q297"/>
    <mergeCell ref="T297:U297"/>
    <mergeCell ref="D298:E298"/>
    <mergeCell ref="H298:I298"/>
    <mergeCell ref="L298:M298"/>
    <mergeCell ref="P298:Q298"/>
    <mergeCell ref="T298:U298"/>
    <mergeCell ref="D274:E274"/>
    <mergeCell ref="H274:I274"/>
    <mergeCell ref="L274:M274"/>
    <mergeCell ref="P274:Q274"/>
    <mergeCell ref="T274:U274"/>
    <mergeCell ref="D275:E275"/>
    <mergeCell ref="H275:I275"/>
    <mergeCell ref="L275:M275"/>
    <mergeCell ref="P275:Q275"/>
    <mergeCell ref="T275:U275"/>
    <mergeCell ref="D250:E250"/>
    <mergeCell ref="H250:I250"/>
    <mergeCell ref="D251:E251"/>
    <mergeCell ref="H251:I251"/>
    <mergeCell ref="D252:E252"/>
    <mergeCell ref="H252:I252"/>
    <mergeCell ref="D226:E226"/>
    <mergeCell ref="H226:I226"/>
    <mergeCell ref="D227:E227"/>
    <mergeCell ref="H227:I227"/>
    <mergeCell ref="D228:E228"/>
    <mergeCell ref="H228:I228"/>
    <mergeCell ref="D196:E196"/>
    <mergeCell ref="H196:I196"/>
    <mergeCell ref="L196:M196"/>
    <mergeCell ref="P196:Q196"/>
    <mergeCell ref="D197:E197"/>
    <mergeCell ref="H197:I197"/>
    <mergeCell ref="L197:M197"/>
    <mergeCell ref="P197:Q197"/>
    <mergeCell ref="D194:E194"/>
    <mergeCell ref="H194:I194"/>
    <mergeCell ref="L194:M194"/>
    <mergeCell ref="P194:Q194"/>
    <mergeCell ref="D195:E195"/>
    <mergeCell ref="H195:I195"/>
    <mergeCell ref="L195:M195"/>
    <mergeCell ref="P195:Q195"/>
    <mergeCell ref="D192:E192"/>
    <mergeCell ref="H192:I192"/>
    <mergeCell ref="L192:M192"/>
    <mergeCell ref="P192:Q192"/>
    <mergeCell ref="D193:E193"/>
    <mergeCell ref="H193:I193"/>
    <mergeCell ref="L193:M193"/>
    <mergeCell ref="P193:Q193"/>
    <mergeCell ref="D147:E147"/>
    <mergeCell ref="H147:I147"/>
    <mergeCell ref="L147:M147"/>
    <mergeCell ref="D148:E148"/>
    <mergeCell ref="H148:I148"/>
    <mergeCell ref="L148:M148"/>
    <mergeCell ref="D145:E145"/>
    <mergeCell ref="H145:I145"/>
    <mergeCell ref="L145:M145"/>
    <mergeCell ref="D146:E146"/>
    <mergeCell ref="H146:I146"/>
    <mergeCell ref="L146:M146"/>
    <mergeCell ref="D100:E100"/>
    <mergeCell ref="H100:I100"/>
    <mergeCell ref="L100:M100"/>
    <mergeCell ref="D101:E101"/>
    <mergeCell ref="H101:I101"/>
    <mergeCell ref="L101:M101"/>
    <mergeCell ref="D98:E98"/>
    <mergeCell ref="H98:I98"/>
    <mergeCell ref="L98:M98"/>
    <mergeCell ref="D99:E99"/>
    <mergeCell ref="H99:I99"/>
    <mergeCell ref="L99:M99"/>
    <mergeCell ref="D85:E85"/>
    <mergeCell ref="H85:I85"/>
    <mergeCell ref="L85:M85"/>
    <mergeCell ref="P85:Q85"/>
    <mergeCell ref="T85:U85"/>
    <mergeCell ref="D86:E86"/>
    <mergeCell ref="H86:I86"/>
    <mergeCell ref="L86:M86"/>
    <mergeCell ref="P86:Q86"/>
    <mergeCell ref="T86:U86"/>
    <mergeCell ref="D83:E83"/>
    <mergeCell ref="H83:I83"/>
    <mergeCell ref="L83:M83"/>
    <mergeCell ref="P83:Q83"/>
    <mergeCell ref="T83:U83"/>
    <mergeCell ref="D84:E84"/>
    <mergeCell ref="H84:I84"/>
    <mergeCell ref="L84:M84"/>
    <mergeCell ref="P84:Q84"/>
    <mergeCell ref="T84:U84"/>
    <mergeCell ref="D72:E72"/>
    <mergeCell ref="H72:I72"/>
    <mergeCell ref="L72:M72"/>
    <mergeCell ref="P72:Q72"/>
    <mergeCell ref="T72:U72"/>
    <mergeCell ref="D73:E73"/>
    <mergeCell ref="H73:I73"/>
    <mergeCell ref="L73:M73"/>
    <mergeCell ref="P73:Q73"/>
    <mergeCell ref="T73:U73"/>
    <mergeCell ref="D70:E70"/>
    <mergeCell ref="H70:I70"/>
    <mergeCell ref="L70:M70"/>
    <mergeCell ref="P70:Q70"/>
    <mergeCell ref="T70:U70"/>
    <mergeCell ref="D71:E71"/>
    <mergeCell ref="H71:I71"/>
    <mergeCell ref="L71:M71"/>
    <mergeCell ref="P71:Q71"/>
    <mergeCell ref="T71:U71"/>
    <mergeCell ref="D60:E60"/>
    <mergeCell ref="H60:I60"/>
    <mergeCell ref="L60:M60"/>
    <mergeCell ref="P60:Q60"/>
    <mergeCell ref="T60:U60"/>
    <mergeCell ref="D61:E61"/>
    <mergeCell ref="H61:I61"/>
    <mergeCell ref="L61:M61"/>
    <mergeCell ref="P61:Q61"/>
    <mergeCell ref="T61:U61"/>
    <mergeCell ref="D52:E52"/>
    <mergeCell ref="H52:I52"/>
    <mergeCell ref="L52:M52"/>
    <mergeCell ref="P52:Q52"/>
    <mergeCell ref="T52:U52"/>
    <mergeCell ref="D53:E53"/>
    <mergeCell ref="H53:I53"/>
    <mergeCell ref="L53:M53"/>
    <mergeCell ref="P53:Q53"/>
    <mergeCell ref="T53:U53"/>
    <mergeCell ref="D44:E44"/>
    <mergeCell ref="H44:I44"/>
    <mergeCell ref="L44:M44"/>
    <mergeCell ref="P44:Q44"/>
    <mergeCell ref="T44:U44"/>
    <mergeCell ref="D45:E45"/>
    <mergeCell ref="H45:I45"/>
    <mergeCell ref="L45:M45"/>
    <mergeCell ref="P45:Q45"/>
    <mergeCell ref="T45:U45"/>
    <mergeCell ref="L36:M36"/>
    <mergeCell ref="P36:Q36"/>
    <mergeCell ref="T36:U36"/>
    <mergeCell ref="D37:E37"/>
    <mergeCell ref="H37:I37"/>
    <mergeCell ref="L37:M37"/>
    <mergeCell ref="P37:Q37"/>
    <mergeCell ref="T37:U37"/>
    <mergeCell ref="D8:E8"/>
    <mergeCell ref="H8:I8"/>
    <mergeCell ref="D9:E9"/>
    <mergeCell ref="H9:I9"/>
    <mergeCell ref="D36:E36"/>
    <mergeCell ref="H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85546875" bestFit="1" customWidth="1"/>
    <col min="2" max="2" width="36.5703125" bestFit="1" customWidth="1"/>
    <col min="4" max="4" width="2.85546875" customWidth="1"/>
    <col min="5" max="5" width="10.85546875" customWidth="1"/>
    <col min="6" max="6" width="1.7109375" bestFit="1" customWidth="1"/>
    <col min="8" max="8" width="2.7109375" customWidth="1"/>
    <col min="9" max="9" width="10.28515625" customWidth="1"/>
    <col min="10" max="10" width="1.7109375" bestFit="1" customWidth="1"/>
    <col min="12" max="12" width="2.85546875" customWidth="1"/>
    <col min="13" max="13" width="10.85546875" customWidth="1"/>
    <col min="14" max="14" width="1.710937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6</v>
      </c>
      <c r="B3" s="59"/>
      <c r="C3" s="59"/>
      <c r="D3" s="59"/>
      <c r="E3" s="59"/>
      <c r="F3" s="59"/>
      <c r="G3" s="59"/>
      <c r="H3" s="59"/>
      <c r="I3" s="59"/>
      <c r="J3" s="59"/>
      <c r="K3" s="59"/>
      <c r="L3" s="59"/>
      <c r="M3" s="59"/>
      <c r="N3" s="59"/>
    </row>
    <row r="4" spans="1:14" ht="15" customHeight="1" x14ac:dyDescent="0.25">
      <c r="A4" s="12" t="s">
        <v>435</v>
      </c>
      <c r="B4" s="59" t="s">
        <v>437</v>
      </c>
      <c r="C4" s="59"/>
      <c r="D4" s="59"/>
      <c r="E4" s="59"/>
      <c r="F4" s="59"/>
      <c r="G4" s="59"/>
      <c r="H4" s="59"/>
      <c r="I4" s="59"/>
      <c r="J4" s="59"/>
      <c r="K4" s="59"/>
      <c r="L4" s="59"/>
      <c r="M4" s="59"/>
      <c r="N4" s="59"/>
    </row>
    <row r="5" spans="1:14" x14ac:dyDescent="0.25">
      <c r="A5" s="12"/>
      <c r="B5" s="59"/>
      <c r="C5" s="59"/>
      <c r="D5" s="59"/>
      <c r="E5" s="59"/>
      <c r="F5" s="59"/>
      <c r="G5" s="59"/>
      <c r="H5" s="59"/>
      <c r="I5" s="59"/>
      <c r="J5" s="59"/>
      <c r="K5" s="59"/>
      <c r="L5" s="59"/>
      <c r="M5" s="59"/>
      <c r="N5" s="59"/>
    </row>
    <row r="6" spans="1:14" ht="15" customHeight="1" x14ac:dyDescent="0.25">
      <c r="A6" s="12"/>
      <c r="B6" s="59" t="s">
        <v>438</v>
      </c>
      <c r="C6" s="59"/>
      <c r="D6" s="59"/>
      <c r="E6" s="59"/>
      <c r="F6" s="59"/>
      <c r="G6" s="59"/>
      <c r="H6" s="59"/>
      <c r="I6" s="59"/>
      <c r="J6" s="59"/>
      <c r="K6" s="59"/>
      <c r="L6" s="59"/>
      <c r="M6" s="59"/>
      <c r="N6" s="59"/>
    </row>
    <row r="7" spans="1:14" x14ac:dyDescent="0.25">
      <c r="A7" s="12"/>
      <c r="B7" s="60"/>
      <c r="C7" s="60"/>
      <c r="D7" s="60"/>
      <c r="E7" s="60"/>
      <c r="F7" s="60"/>
      <c r="G7" s="60"/>
      <c r="H7" s="60"/>
      <c r="I7" s="60"/>
      <c r="J7" s="60"/>
      <c r="K7" s="60"/>
      <c r="L7" s="60"/>
      <c r="M7" s="60"/>
      <c r="N7" s="60"/>
    </row>
    <row r="8" spans="1:14" ht="15" customHeight="1" x14ac:dyDescent="0.25">
      <c r="A8" s="12"/>
      <c r="B8" s="13"/>
      <c r="C8" s="5"/>
      <c r="D8" s="59" t="s">
        <v>372</v>
      </c>
      <c r="E8" s="59"/>
      <c r="F8" s="62"/>
      <c r="G8" s="5"/>
      <c r="H8" s="59" t="s">
        <v>439</v>
      </c>
      <c r="I8" s="59"/>
      <c r="J8" s="62"/>
      <c r="K8" s="5"/>
      <c r="L8" s="59" t="s">
        <v>372</v>
      </c>
      <c r="M8" s="59"/>
      <c r="N8" s="62"/>
    </row>
    <row r="9" spans="1:14" ht="15" customHeight="1" x14ac:dyDescent="0.25">
      <c r="A9" s="12"/>
      <c r="B9" s="14"/>
      <c r="C9" s="5"/>
      <c r="D9" s="59" t="s">
        <v>440</v>
      </c>
      <c r="E9" s="59"/>
      <c r="F9" s="62"/>
      <c r="G9" s="5"/>
      <c r="H9" s="59" t="s">
        <v>374</v>
      </c>
      <c r="I9" s="59"/>
      <c r="J9" s="62"/>
      <c r="K9" s="5"/>
      <c r="L9" s="59" t="s">
        <v>440</v>
      </c>
      <c r="M9" s="59"/>
      <c r="N9" s="62"/>
    </row>
    <row r="10" spans="1:14" ht="15" customHeight="1" x14ac:dyDescent="0.25">
      <c r="A10" s="12"/>
      <c r="B10" s="14"/>
      <c r="C10" s="5"/>
      <c r="D10" s="59" t="s">
        <v>285</v>
      </c>
      <c r="E10" s="59"/>
      <c r="F10" s="62"/>
      <c r="G10" s="5"/>
      <c r="H10" s="59" t="s">
        <v>286</v>
      </c>
      <c r="I10" s="59"/>
      <c r="J10" s="62"/>
      <c r="K10" s="5"/>
      <c r="L10" s="59" t="s">
        <v>285</v>
      </c>
      <c r="M10" s="59"/>
      <c r="N10" s="62"/>
    </row>
    <row r="11" spans="1:14" ht="15.75" thickBot="1" x14ac:dyDescent="0.3">
      <c r="A11" s="12"/>
      <c r="B11" s="14"/>
      <c r="C11" s="5"/>
      <c r="D11" s="67">
        <v>2013</v>
      </c>
      <c r="E11" s="67"/>
      <c r="F11" s="62"/>
      <c r="G11" s="5"/>
      <c r="H11" s="67">
        <v>2012</v>
      </c>
      <c r="I11" s="67"/>
      <c r="J11" s="62"/>
      <c r="K11" s="5"/>
      <c r="L11" s="67">
        <v>2012</v>
      </c>
      <c r="M11" s="67"/>
      <c r="N11" s="62"/>
    </row>
    <row r="12" spans="1:14" ht="15.75" thickTop="1" x14ac:dyDescent="0.25">
      <c r="A12" s="12"/>
      <c r="B12" s="17" t="s">
        <v>312</v>
      </c>
      <c r="C12" s="38"/>
      <c r="D12" s="39" t="s">
        <v>237</v>
      </c>
      <c r="E12" s="51">
        <v>69743</v>
      </c>
      <c r="F12" s="41"/>
      <c r="G12" s="38"/>
      <c r="H12" s="39" t="s">
        <v>237</v>
      </c>
      <c r="I12" s="51">
        <v>83663</v>
      </c>
      <c r="J12" s="41"/>
      <c r="K12" s="38"/>
      <c r="L12" s="39" t="s">
        <v>237</v>
      </c>
      <c r="M12" s="51">
        <v>83663</v>
      </c>
      <c r="N12" s="41"/>
    </row>
    <row r="13" spans="1:14" ht="30" x14ac:dyDescent="0.25">
      <c r="A13" s="12"/>
      <c r="B13" s="22" t="s">
        <v>441</v>
      </c>
      <c r="C13" s="34"/>
      <c r="D13" s="35"/>
      <c r="E13" s="52">
        <v>3170</v>
      </c>
      <c r="F13" s="37"/>
      <c r="G13" s="34"/>
      <c r="H13" s="35"/>
      <c r="I13" s="52">
        <v>9168</v>
      </c>
      <c r="J13" s="37"/>
      <c r="K13" s="34"/>
      <c r="L13" s="35"/>
      <c r="M13" s="52">
        <v>9002</v>
      </c>
      <c r="N13" s="37"/>
    </row>
    <row r="14" spans="1:14" ht="30" x14ac:dyDescent="0.25">
      <c r="A14" s="12"/>
      <c r="B14" s="17" t="s">
        <v>442</v>
      </c>
      <c r="C14" s="38"/>
      <c r="D14" s="39"/>
      <c r="E14" s="40" t="s">
        <v>443</v>
      </c>
      <c r="F14" s="41" t="s">
        <v>239</v>
      </c>
      <c r="G14" s="38"/>
      <c r="H14" s="39"/>
      <c r="I14" s="40" t="s">
        <v>444</v>
      </c>
      <c r="J14" s="41" t="s">
        <v>239</v>
      </c>
      <c r="K14" s="38"/>
      <c r="L14" s="39"/>
      <c r="M14" s="40" t="s">
        <v>445</v>
      </c>
      <c r="N14" s="41" t="s">
        <v>239</v>
      </c>
    </row>
    <row r="15" spans="1:14" x14ac:dyDescent="0.25">
      <c r="A15" s="12"/>
      <c r="B15" s="22" t="s">
        <v>446</v>
      </c>
      <c r="C15" s="34"/>
      <c r="D15" s="35"/>
      <c r="E15" s="36" t="s">
        <v>447</v>
      </c>
      <c r="F15" s="37" t="s">
        <v>239</v>
      </c>
      <c r="G15" s="34"/>
      <c r="H15" s="35"/>
      <c r="I15" s="36" t="s">
        <v>448</v>
      </c>
      <c r="J15" s="37" t="s">
        <v>239</v>
      </c>
      <c r="K15" s="34"/>
      <c r="L15" s="35"/>
      <c r="M15" s="36" t="s">
        <v>449</v>
      </c>
      <c r="N15" s="37" t="s">
        <v>239</v>
      </c>
    </row>
    <row r="16" spans="1:14" ht="30.75" thickBot="1" x14ac:dyDescent="0.3">
      <c r="A16" s="12"/>
      <c r="B16" s="17" t="s">
        <v>450</v>
      </c>
      <c r="C16" s="38"/>
      <c r="D16" s="64"/>
      <c r="E16" s="65">
        <v>1004</v>
      </c>
      <c r="F16" s="41"/>
      <c r="G16" s="38"/>
      <c r="H16" s="64"/>
      <c r="I16" s="66" t="s">
        <v>451</v>
      </c>
      <c r="J16" s="41" t="s">
        <v>239</v>
      </c>
      <c r="K16" s="38"/>
      <c r="L16" s="64"/>
      <c r="M16" s="66">
        <v>11</v>
      </c>
      <c r="N16" s="41"/>
    </row>
    <row r="17" spans="1:14" ht="15.75" thickTop="1" x14ac:dyDescent="0.25">
      <c r="A17" s="12"/>
      <c r="B17" s="22"/>
      <c r="C17" s="34"/>
      <c r="D17" s="35"/>
      <c r="E17" s="52">
        <v>60578</v>
      </c>
      <c r="F17" s="37"/>
      <c r="G17" s="34"/>
      <c r="H17" s="35"/>
      <c r="I17" s="52">
        <v>69743</v>
      </c>
      <c r="J17" s="37"/>
      <c r="K17" s="34"/>
      <c r="L17" s="35"/>
      <c r="M17" s="52">
        <v>76288</v>
      </c>
      <c r="N17" s="37"/>
    </row>
    <row r="18" spans="1:14" ht="15.75" thickBot="1" x14ac:dyDescent="0.3">
      <c r="A18" s="12"/>
      <c r="B18" s="17" t="s">
        <v>452</v>
      </c>
      <c r="C18" s="38"/>
      <c r="D18" s="64"/>
      <c r="E18" s="66" t="s">
        <v>453</v>
      </c>
      <c r="F18" s="41" t="s">
        <v>239</v>
      </c>
      <c r="G18" s="38"/>
      <c r="H18" s="64"/>
      <c r="I18" s="66" t="s">
        <v>454</v>
      </c>
      <c r="J18" s="41" t="s">
        <v>239</v>
      </c>
      <c r="K18" s="38"/>
      <c r="L18" s="64"/>
      <c r="M18" s="66" t="s">
        <v>455</v>
      </c>
      <c r="N18" s="41" t="s">
        <v>239</v>
      </c>
    </row>
    <row r="19" spans="1:14" ht="16.5" thickTop="1" thickBot="1" x14ac:dyDescent="0.3">
      <c r="A19" s="12"/>
      <c r="B19" s="22" t="s">
        <v>456</v>
      </c>
      <c r="C19" s="34"/>
      <c r="D19" s="68" t="s">
        <v>237</v>
      </c>
      <c r="E19" s="69">
        <v>42796</v>
      </c>
      <c r="F19" s="37"/>
      <c r="G19" s="34"/>
      <c r="H19" s="68" t="s">
        <v>237</v>
      </c>
      <c r="I19" s="69">
        <v>51582</v>
      </c>
      <c r="J19" s="37"/>
      <c r="K19" s="34"/>
      <c r="L19" s="68" t="s">
        <v>237</v>
      </c>
      <c r="M19" s="69">
        <v>57778</v>
      </c>
      <c r="N19" s="37"/>
    </row>
    <row r="20" spans="1:14" ht="15.75" thickTop="1" x14ac:dyDescent="0.25">
      <c r="A20" s="12"/>
      <c r="B20" s="80"/>
      <c r="C20" s="80"/>
      <c r="D20" s="80"/>
      <c r="E20" s="80"/>
      <c r="F20" s="80"/>
      <c r="G20" s="80"/>
      <c r="H20" s="80"/>
      <c r="I20" s="80"/>
      <c r="J20" s="80"/>
      <c r="K20" s="80"/>
      <c r="L20" s="80"/>
      <c r="M20" s="80"/>
      <c r="N20" s="80"/>
    </row>
    <row r="21" spans="1:14" ht="15" customHeight="1" x14ac:dyDescent="0.25">
      <c r="A21" s="12"/>
      <c r="B21" s="59" t="s">
        <v>457</v>
      </c>
      <c r="C21" s="59"/>
      <c r="D21" s="59"/>
      <c r="E21" s="59"/>
      <c r="F21" s="59"/>
      <c r="G21" s="59"/>
      <c r="H21" s="59"/>
      <c r="I21" s="59"/>
      <c r="J21" s="59"/>
      <c r="K21" s="59"/>
      <c r="L21" s="59"/>
      <c r="M21" s="59"/>
      <c r="N21" s="59"/>
    </row>
    <row r="22" spans="1:14" x14ac:dyDescent="0.25">
      <c r="A22" s="12"/>
      <c r="B22" s="60"/>
      <c r="C22" s="60"/>
      <c r="D22" s="60"/>
      <c r="E22" s="60"/>
      <c r="F22" s="60"/>
      <c r="G22" s="60"/>
      <c r="H22" s="60"/>
      <c r="I22" s="60"/>
      <c r="J22" s="60"/>
      <c r="K22" s="60"/>
      <c r="L22" s="60"/>
      <c r="M22" s="60"/>
      <c r="N22" s="60"/>
    </row>
    <row r="23" spans="1:14" ht="15" customHeight="1" x14ac:dyDescent="0.25">
      <c r="A23" s="12"/>
      <c r="B23" s="13"/>
      <c r="C23" s="48" t="s">
        <v>458</v>
      </c>
      <c r="D23" s="48"/>
      <c r="E23" s="48"/>
      <c r="F23" s="15"/>
      <c r="G23" s="48" t="s">
        <v>458</v>
      </c>
      <c r="H23" s="48"/>
      <c r="I23" s="48"/>
      <c r="J23" s="15"/>
    </row>
    <row r="24" spans="1:14" ht="15" customHeight="1" x14ac:dyDescent="0.25">
      <c r="A24" s="12"/>
      <c r="B24" s="14"/>
      <c r="C24" s="48" t="s">
        <v>374</v>
      </c>
      <c r="D24" s="48"/>
      <c r="E24" s="48"/>
      <c r="F24" s="15"/>
      <c r="G24" s="48" t="s">
        <v>374</v>
      </c>
      <c r="H24" s="48"/>
      <c r="I24" s="48"/>
      <c r="J24" s="15"/>
    </row>
    <row r="25" spans="1:14" ht="15" customHeight="1" x14ac:dyDescent="0.25">
      <c r="A25" s="12"/>
      <c r="B25" s="14"/>
      <c r="C25" s="48" t="s">
        <v>285</v>
      </c>
      <c r="D25" s="48"/>
      <c r="E25" s="48"/>
      <c r="F25" s="15"/>
      <c r="G25" s="48" t="s">
        <v>285</v>
      </c>
      <c r="H25" s="48"/>
      <c r="I25" s="48"/>
      <c r="J25" s="15"/>
    </row>
    <row r="26" spans="1:14" ht="15.75" thickBot="1" x14ac:dyDescent="0.3">
      <c r="A26" s="12"/>
      <c r="B26" s="14"/>
      <c r="C26" s="49">
        <v>2013</v>
      </c>
      <c r="D26" s="49"/>
      <c r="E26" s="49"/>
      <c r="F26" s="15"/>
      <c r="G26" s="49">
        <v>2012</v>
      </c>
      <c r="H26" s="49"/>
      <c r="I26" s="49"/>
      <c r="J26" s="15"/>
    </row>
    <row r="27" spans="1:14" ht="15.75" thickTop="1" x14ac:dyDescent="0.25">
      <c r="A27" s="12"/>
      <c r="B27" s="17" t="s">
        <v>312</v>
      </c>
      <c r="C27" s="17"/>
      <c r="D27" s="18" t="s">
        <v>237</v>
      </c>
      <c r="E27" s="19">
        <v>18161</v>
      </c>
      <c r="F27" s="20"/>
      <c r="G27" s="17"/>
      <c r="H27" s="18" t="s">
        <v>237</v>
      </c>
      <c r="I27" s="19">
        <v>17225</v>
      </c>
      <c r="J27" s="20"/>
    </row>
    <row r="28" spans="1:14" x14ac:dyDescent="0.25">
      <c r="A28" s="12"/>
      <c r="B28" s="22" t="s">
        <v>459</v>
      </c>
      <c r="C28" s="22"/>
      <c r="D28" s="23"/>
      <c r="E28" s="24">
        <v>2415</v>
      </c>
      <c r="F28" s="25"/>
      <c r="G28" s="22"/>
      <c r="H28" s="23"/>
      <c r="I28" s="24">
        <v>4247</v>
      </c>
      <c r="J28" s="25"/>
    </row>
    <row r="29" spans="1:14" ht="15.75" thickBot="1" x14ac:dyDescent="0.3">
      <c r="A29" s="12"/>
      <c r="B29" s="17" t="s">
        <v>460</v>
      </c>
      <c r="C29" s="17"/>
      <c r="D29" s="42"/>
      <c r="E29" s="44" t="s">
        <v>447</v>
      </c>
      <c r="F29" s="20" t="s">
        <v>239</v>
      </c>
      <c r="G29" s="17"/>
      <c r="H29" s="42"/>
      <c r="I29" s="44" t="s">
        <v>449</v>
      </c>
      <c r="J29" s="20" t="s">
        <v>239</v>
      </c>
    </row>
    <row r="30" spans="1:14" ht="16.5" thickTop="1" thickBot="1" x14ac:dyDescent="0.3">
      <c r="A30" s="12"/>
      <c r="B30" s="22" t="s">
        <v>456</v>
      </c>
      <c r="C30" s="22"/>
      <c r="D30" s="45" t="s">
        <v>237</v>
      </c>
      <c r="E30" s="46">
        <v>17782</v>
      </c>
      <c r="F30" s="25"/>
      <c r="G30" s="22"/>
      <c r="H30" s="45" t="s">
        <v>237</v>
      </c>
      <c r="I30" s="46">
        <v>18510</v>
      </c>
      <c r="J30" s="25"/>
    </row>
    <row r="31" spans="1:14" ht="15.75" thickTop="1" x14ac:dyDescent="0.25">
      <c r="A31" s="12"/>
      <c r="B31" s="59"/>
      <c r="C31" s="59"/>
      <c r="D31" s="59"/>
      <c r="E31" s="59"/>
      <c r="F31" s="59"/>
      <c r="G31" s="59"/>
      <c r="H31" s="59"/>
      <c r="I31" s="59"/>
      <c r="J31" s="59"/>
      <c r="K31" s="59"/>
      <c r="L31" s="59"/>
      <c r="M31" s="59"/>
      <c r="N31" s="59"/>
    </row>
  </sheetData>
  <mergeCells count="33">
    <mergeCell ref="B7:N7"/>
    <mergeCell ref="B20:N20"/>
    <mergeCell ref="B21:N21"/>
    <mergeCell ref="B22:N22"/>
    <mergeCell ref="B31:N31"/>
    <mergeCell ref="C26:E26"/>
    <mergeCell ref="G26:I26"/>
    <mergeCell ref="A1:A2"/>
    <mergeCell ref="B1:N1"/>
    <mergeCell ref="B2:N2"/>
    <mergeCell ref="B3:N3"/>
    <mergeCell ref="A4:A31"/>
    <mergeCell ref="B4:N4"/>
    <mergeCell ref="B5:N5"/>
    <mergeCell ref="B6:N6"/>
    <mergeCell ref="C23:E23"/>
    <mergeCell ref="G23:I23"/>
    <mergeCell ref="C24:E24"/>
    <mergeCell ref="G24:I24"/>
    <mergeCell ref="C25:E25"/>
    <mergeCell ref="G25:I2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140625" customWidth="1"/>
    <col min="5" max="5" width="27" customWidth="1"/>
    <col min="6" max="6" width="36.5703125" customWidth="1"/>
    <col min="7" max="7" width="7" customWidth="1"/>
    <col min="8" max="8" width="8.140625" customWidth="1"/>
    <col min="9" max="9" width="12.85546875" customWidth="1"/>
    <col min="10" max="10" width="36.5703125" customWidth="1"/>
    <col min="11" max="11" width="7" customWidth="1"/>
    <col min="12" max="12" width="8.140625" customWidth="1"/>
    <col min="13" max="13" width="27" customWidth="1"/>
    <col min="14" max="14" width="36.5703125" customWidth="1"/>
    <col min="15" max="15" width="7" customWidth="1"/>
    <col min="16" max="16" width="8.140625" customWidth="1"/>
    <col min="17" max="17" width="27" customWidth="1"/>
    <col min="18" max="18" width="36.5703125" customWidth="1"/>
    <col min="19" max="19" width="7" customWidth="1"/>
  </cols>
  <sheetData>
    <row r="1" spans="1:19" ht="15" customHeight="1" x14ac:dyDescent="0.25">
      <c r="A1" s="8" t="s">
        <v>4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62</v>
      </c>
      <c r="B3" s="59"/>
      <c r="C3" s="59"/>
      <c r="D3" s="59"/>
      <c r="E3" s="59"/>
      <c r="F3" s="59"/>
      <c r="G3" s="59"/>
      <c r="H3" s="59"/>
      <c r="I3" s="59"/>
      <c r="J3" s="59"/>
      <c r="K3" s="59"/>
      <c r="L3" s="59"/>
      <c r="M3" s="59"/>
      <c r="N3" s="59"/>
      <c r="O3" s="59"/>
      <c r="P3" s="59"/>
      <c r="Q3" s="59"/>
      <c r="R3" s="59"/>
      <c r="S3" s="59"/>
    </row>
    <row r="4" spans="1:19" ht="15" customHeight="1" x14ac:dyDescent="0.25">
      <c r="A4" s="12" t="s">
        <v>461</v>
      </c>
      <c r="B4" s="59" t="s">
        <v>463</v>
      </c>
      <c r="C4" s="59"/>
      <c r="D4" s="59"/>
      <c r="E4" s="59"/>
      <c r="F4" s="59"/>
      <c r="G4" s="59"/>
      <c r="H4" s="59"/>
      <c r="I4" s="59"/>
      <c r="J4" s="59"/>
      <c r="K4" s="59"/>
      <c r="L4" s="59"/>
      <c r="M4" s="59"/>
      <c r="N4" s="59"/>
      <c r="O4" s="59"/>
      <c r="P4" s="59"/>
      <c r="Q4" s="59"/>
      <c r="R4" s="59"/>
      <c r="S4" s="59"/>
    </row>
    <row r="5" spans="1:19" x14ac:dyDescent="0.25">
      <c r="A5" s="12"/>
      <c r="B5" s="59"/>
      <c r="C5" s="59"/>
      <c r="D5" s="59"/>
      <c r="E5" s="59"/>
      <c r="F5" s="59"/>
      <c r="G5" s="59"/>
      <c r="H5" s="59"/>
      <c r="I5" s="59"/>
      <c r="J5" s="59"/>
      <c r="K5" s="59"/>
      <c r="L5" s="59"/>
      <c r="M5" s="59"/>
      <c r="N5" s="59"/>
      <c r="O5" s="59"/>
      <c r="P5" s="59"/>
      <c r="Q5" s="59"/>
      <c r="R5" s="59"/>
      <c r="S5" s="59"/>
    </row>
    <row r="6" spans="1:19" ht="15" customHeight="1" x14ac:dyDescent="0.25">
      <c r="A6" s="12"/>
      <c r="B6" s="59" t="s">
        <v>464</v>
      </c>
      <c r="C6" s="59"/>
      <c r="D6" s="59"/>
      <c r="E6" s="59"/>
      <c r="F6" s="59"/>
      <c r="G6" s="59"/>
      <c r="H6" s="59"/>
      <c r="I6" s="59"/>
      <c r="J6" s="59"/>
      <c r="K6" s="59"/>
      <c r="L6" s="59"/>
      <c r="M6" s="59"/>
      <c r="N6" s="59"/>
      <c r="O6" s="59"/>
      <c r="P6" s="59"/>
      <c r="Q6" s="59"/>
      <c r="R6" s="59"/>
      <c r="S6" s="59"/>
    </row>
    <row r="7" spans="1:19" x14ac:dyDescent="0.25">
      <c r="A7" s="12"/>
      <c r="B7" s="59"/>
      <c r="C7" s="59"/>
      <c r="D7" s="59"/>
      <c r="E7" s="59"/>
      <c r="F7" s="59"/>
      <c r="G7" s="59"/>
      <c r="H7" s="59"/>
      <c r="I7" s="59"/>
      <c r="J7" s="59"/>
      <c r="K7" s="59"/>
      <c r="L7" s="59"/>
      <c r="M7" s="59"/>
      <c r="N7" s="59"/>
      <c r="O7" s="59"/>
      <c r="P7" s="59"/>
      <c r="Q7" s="59"/>
      <c r="R7" s="59"/>
      <c r="S7" s="59"/>
    </row>
    <row r="8" spans="1:19" ht="15" customHeight="1" x14ac:dyDescent="0.25">
      <c r="A8" s="12"/>
      <c r="B8" s="59" t="s">
        <v>465</v>
      </c>
      <c r="C8" s="59"/>
      <c r="D8" s="59"/>
      <c r="E8" s="59"/>
      <c r="F8" s="59"/>
      <c r="G8" s="59"/>
      <c r="H8" s="59"/>
      <c r="I8" s="59"/>
      <c r="J8" s="59"/>
      <c r="K8" s="59"/>
      <c r="L8" s="59"/>
      <c r="M8" s="59"/>
      <c r="N8" s="59"/>
      <c r="O8" s="59"/>
      <c r="P8" s="59"/>
      <c r="Q8" s="59"/>
      <c r="R8" s="59"/>
      <c r="S8" s="59"/>
    </row>
    <row r="9" spans="1:19" x14ac:dyDescent="0.25">
      <c r="A9" s="12"/>
      <c r="B9" s="59"/>
      <c r="C9" s="59"/>
      <c r="D9" s="59"/>
      <c r="E9" s="59"/>
      <c r="F9" s="59"/>
      <c r="G9" s="59"/>
      <c r="H9" s="59"/>
      <c r="I9" s="59"/>
      <c r="J9" s="59"/>
      <c r="K9" s="59"/>
      <c r="L9" s="59"/>
      <c r="M9" s="59"/>
      <c r="N9" s="59"/>
      <c r="O9" s="59"/>
      <c r="P9" s="59"/>
      <c r="Q9" s="59"/>
      <c r="R9" s="59"/>
      <c r="S9" s="59"/>
    </row>
    <row r="10" spans="1:19" ht="15" customHeight="1" x14ac:dyDescent="0.25">
      <c r="A10" s="12"/>
      <c r="B10" s="59" t="s">
        <v>466</v>
      </c>
      <c r="C10" s="59"/>
      <c r="D10" s="59"/>
      <c r="E10" s="59"/>
      <c r="F10" s="59"/>
      <c r="G10" s="59"/>
      <c r="H10" s="59"/>
      <c r="I10" s="59"/>
      <c r="J10" s="59"/>
      <c r="K10" s="59"/>
      <c r="L10" s="59"/>
      <c r="M10" s="59"/>
      <c r="N10" s="59"/>
      <c r="O10" s="59"/>
      <c r="P10" s="59"/>
      <c r="Q10" s="59"/>
      <c r="R10" s="59"/>
      <c r="S10" s="59"/>
    </row>
    <row r="11" spans="1:19" x14ac:dyDescent="0.25">
      <c r="A11" s="12"/>
      <c r="B11" s="59"/>
      <c r="C11" s="59"/>
      <c r="D11" s="59"/>
      <c r="E11" s="59"/>
      <c r="F11" s="59"/>
      <c r="G11" s="59"/>
      <c r="H11" s="59"/>
      <c r="I11" s="59"/>
      <c r="J11" s="59"/>
      <c r="K11" s="59"/>
      <c r="L11" s="59"/>
      <c r="M11" s="59"/>
      <c r="N11" s="59"/>
      <c r="O11" s="59"/>
      <c r="P11" s="59"/>
      <c r="Q11" s="59"/>
      <c r="R11" s="59"/>
      <c r="S11" s="59"/>
    </row>
    <row r="12" spans="1:19" ht="15" customHeight="1" x14ac:dyDescent="0.25">
      <c r="A12" s="12"/>
      <c r="B12" s="59" t="s">
        <v>467</v>
      </c>
      <c r="C12" s="59"/>
      <c r="D12" s="59"/>
      <c r="E12" s="59"/>
      <c r="F12" s="59"/>
      <c r="G12" s="59"/>
      <c r="H12" s="59"/>
      <c r="I12" s="59"/>
      <c r="J12" s="59"/>
      <c r="K12" s="59"/>
      <c r="L12" s="59"/>
      <c r="M12" s="59"/>
      <c r="N12" s="59"/>
      <c r="O12" s="59"/>
      <c r="P12" s="59"/>
      <c r="Q12" s="59"/>
      <c r="R12" s="59"/>
      <c r="S12" s="59"/>
    </row>
    <row r="13" spans="1:19" x14ac:dyDescent="0.25">
      <c r="A13" s="12"/>
      <c r="B13" s="59"/>
      <c r="C13" s="59"/>
      <c r="D13" s="59"/>
      <c r="E13" s="59"/>
      <c r="F13" s="59"/>
      <c r="G13" s="59"/>
      <c r="H13" s="59"/>
      <c r="I13" s="59"/>
      <c r="J13" s="59"/>
      <c r="K13" s="59"/>
      <c r="L13" s="59"/>
      <c r="M13" s="59"/>
      <c r="N13" s="59"/>
      <c r="O13" s="59"/>
      <c r="P13" s="59"/>
      <c r="Q13" s="59"/>
      <c r="R13" s="59"/>
      <c r="S13" s="59"/>
    </row>
    <row r="14" spans="1:19" ht="30" customHeight="1" x14ac:dyDescent="0.25">
      <c r="A14" s="12"/>
      <c r="B14" s="81" t="s">
        <v>468</v>
      </c>
      <c r="C14" s="81"/>
      <c r="D14" s="81"/>
      <c r="E14" s="81"/>
      <c r="F14" s="81"/>
      <c r="G14" s="81"/>
      <c r="H14" s="81"/>
      <c r="I14" s="81"/>
      <c r="J14" s="81"/>
      <c r="K14" s="81"/>
      <c r="L14" s="81"/>
      <c r="M14" s="81"/>
      <c r="N14" s="81"/>
      <c r="O14" s="81"/>
      <c r="P14" s="81"/>
      <c r="Q14" s="81"/>
      <c r="R14" s="81"/>
      <c r="S14" s="81"/>
    </row>
    <row r="15" spans="1:19" x14ac:dyDescent="0.25">
      <c r="A15" s="12"/>
      <c r="B15" s="59"/>
      <c r="C15" s="59"/>
      <c r="D15" s="59"/>
      <c r="E15" s="59"/>
      <c r="F15" s="59"/>
      <c r="G15" s="59"/>
      <c r="H15" s="59"/>
      <c r="I15" s="59"/>
      <c r="J15" s="59"/>
      <c r="K15" s="59"/>
      <c r="L15" s="59"/>
      <c r="M15" s="59"/>
      <c r="N15" s="59"/>
      <c r="O15" s="59"/>
      <c r="P15" s="59"/>
      <c r="Q15" s="59"/>
      <c r="R15" s="59"/>
      <c r="S15" s="59"/>
    </row>
    <row r="16" spans="1:19" ht="15" customHeight="1" x14ac:dyDescent="0.25">
      <c r="A16" s="12"/>
      <c r="B16" s="81" t="s">
        <v>469</v>
      </c>
      <c r="C16" s="81"/>
      <c r="D16" s="81"/>
      <c r="E16" s="81"/>
      <c r="F16" s="81"/>
      <c r="G16" s="81"/>
      <c r="H16" s="81"/>
      <c r="I16" s="81"/>
      <c r="J16" s="81"/>
      <c r="K16" s="81"/>
      <c r="L16" s="81"/>
      <c r="M16" s="81"/>
      <c r="N16" s="81"/>
      <c r="O16" s="81"/>
      <c r="P16" s="81"/>
      <c r="Q16" s="81"/>
      <c r="R16" s="81"/>
      <c r="S16" s="81"/>
    </row>
    <row r="17" spans="1:19" x14ac:dyDescent="0.25">
      <c r="A17" s="12"/>
      <c r="B17" s="59"/>
      <c r="C17" s="59"/>
      <c r="D17" s="59"/>
      <c r="E17" s="59"/>
      <c r="F17" s="59"/>
      <c r="G17" s="59"/>
      <c r="H17" s="59"/>
      <c r="I17" s="59"/>
      <c r="J17" s="59"/>
      <c r="K17" s="59"/>
      <c r="L17" s="59"/>
      <c r="M17" s="59"/>
      <c r="N17" s="59"/>
      <c r="O17" s="59"/>
      <c r="P17" s="59"/>
      <c r="Q17" s="59"/>
      <c r="R17" s="59"/>
      <c r="S17" s="59"/>
    </row>
    <row r="18" spans="1:19" ht="45" customHeight="1" x14ac:dyDescent="0.25">
      <c r="A18" s="12"/>
      <c r="B18" s="81" t="s">
        <v>470</v>
      </c>
      <c r="C18" s="81"/>
      <c r="D18" s="81"/>
      <c r="E18" s="81"/>
      <c r="F18" s="81"/>
      <c r="G18" s="81"/>
      <c r="H18" s="81"/>
      <c r="I18" s="81"/>
      <c r="J18" s="81"/>
      <c r="K18" s="81"/>
      <c r="L18" s="81"/>
      <c r="M18" s="81"/>
      <c r="N18" s="81"/>
      <c r="O18" s="81"/>
      <c r="P18" s="81"/>
      <c r="Q18" s="81"/>
      <c r="R18" s="81"/>
      <c r="S18" s="81"/>
    </row>
    <row r="19" spans="1:19" x14ac:dyDescent="0.25">
      <c r="A19" s="12"/>
      <c r="B19" s="59"/>
      <c r="C19" s="59"/>
      <c r="D19" s="59"/>
      <c r="E19" s="59"/>
      <c r="F19" s="59"/>
      <c r="G19" s="59"/>
      <c r="H19" s="59"/>
      <c r="I19" s="59"/>
      <c r="J19" s="59"/>
      <c r="K19" s="59"/>
      <c r="L19" s="59"/>
      <c r="M19" s="59"/>
      <c r="N19" s="59"/>
      <c r="O19" s="59"/>
      <c r="P19" s="59"/>
      <c r="Q19" s="59"/>
      <c r="R19" s="59"/>
      <c r="S19" s="59"/>
    </row>
    <row r="20" spans="1:19" ht="45" customHeight="1" x14ac:dyDescent="0.25">
      <c r="A20" s="12"/>
      <c r="B20" s="81" t="s">
        <v>471</v>
      </c>
      <c r="C20" s="81"/>
      <c r="D20" s="81"/>
      <c r="E20" s="81"/>
      <c r="F20" s="81"/>
      <c r="G20" s="81"/>
      <c r="H20" s="81"/>
      <c r="I20" s="81"/>
      <c r="J20" s="81"/>
      <c r="K20" s="81"/>
      <c r="L20" s="81"/>
      <c r="M20" s="81"/>
      <c r="N20" s="81"/>
      <c r="O20" s="81"/>
      <c r="P20" s="81"/>
      <c r="Q20" s="81"/>
      <c r="R20" s="81"/>
      <c r="S20" s="81"/>
    </row>
    <row r="21" spans="1:19" x14ac:dyDescent="0.25">
      <c r="A21" s="12"/>
      <c r="B21" s="59"/>
      <c r="C21" s="59"/>
      <c r="D21" s="59"/>
      <c r="E21" s="59"/>
      <c r="F21" s="59"/>
      <c r="G21" s="59"/>
      <c r="H21" s="59"/>
      <c r="I21" s="59"/>
      <c r="J21" s="59"/>
      <c r="K21" s="59"/>
      <c r="L21" s="59"/>
      <c r="M21" s="59"/>
      <c r="N21" s="59"/>
      <c r="O21" s="59"/>
      <c r="P21" s="59"/>
      <c r="Q21" s="59"/>
      <c r="R21" s="59"/>
      <c r="S21" s="59"/>
    </row>
    <row r="22" spans="1:19" ht="15" customHeight="1" x14ac:dyDescent="0.25">
      <c r="A22" s="12"/>
      <c r="B22" s="59" t="s">
        <v>472</v>
      </c>
      <c r="C22" s="59"/>
      <c r="D22" s="59"/>
      <c r="E22" s="59"/>
      <c r="F22" s="59"/>
      <c r="G22" s="59"/>
      <c r="H22" s="59"/>
      <c r="I22" s="59"/>
      <c r="J22" s="59"/>
      <c r="K22" s="59"/>
      <c r="L22" s="59"/>
      <c r="M22" s="59"/>
      <c r="N22" s="59"/>
      <c r="O22" s="59"/>
      <c r="P22" s="59"/>
      <c r="Q22" s="59"/>
      <c r="R22" s="59"/>
      <c r="S22" s="59"/>
    </row>
    <row r="23" spans="1:19" x14ac:dyDescent="0.25">
      <c r="A23" s="12"/>
      <c r="B23" s="60"/>
      <c r="C23" s="60"/>
      <c r="D23" s="60"/>
      <c r="E23" s="60"/>
      <c r="F23" s="60"/>
      <c r="G23" s="60"/>
      <c r="H23" s="60"/>
      <c r="I23" s="60"/>
      <c r="J23" s="60"/>
      <c r="K23" s="60"/>
      <c r="L23" s="60"/>
      <c r="M23" s="60"/>
      <c r="N23" s="60"/>
      <c r="O23" s="60"/>
      <c r="P23" s="60"/>
      <c r="Q23" s="60"/>
      <c r="R23" s="60"/>
      <c r="S23" s="60"/>
    </row>
    <row r="24" spans="1:19" ht="15" customHeight="1" x14ac:dyDescent="0.25">
      <c r="A24" s="12"/>
      <c r="B24" s="74"/>
      <c r="C24" s="59"/>
      <c r="D24" s="59" t="s">
        <v>230</v>
      </c>
      <c r="E24" s="59"/>
      <c r="F24" s="77"/>
      <c r="G24" s="59"/>
      <c r="H24" s="59" t="s">
        <v>473</v>
      </c>
      <c r="I24" s="59"/>
      <c r="J24" s="77"/>
      <c r="K24" s="59"/>
      <c r="L24" s="59" t="s">
        <v>478</v>
      </c>
      <c r="M24" s="59"/>
      <c r="N24" s="77"/>
      <c r="O24" s="59"/>
      <c r="P24" s="59" t="s">
        <v>480</v>
      </c>
      <c r="Q24" s="59"/>
      <c r="R24" s="77"/>
    </row>
    <row r="25" spans="1:19" ht="15" customHeight="1" x14ac:dyDescent="0.25">
      <c r="A25" s="12"/>
      <c r="B25" s="74"/>
      <c r="C25" s="59"/>
      <c r="D25" s="59"/>
      <c r="E25" s="59"/>
      <c r="F25" s="77"/>
      <c r="G25" s="59"/>
      <c r="H25" s="59" t="s">
        <v>474</v>
      </c>
      <c r="I25" s="59"/>
      <c r="J25" s="77"/>
      <c r="K25" s="59"/>
      <c r="L25" s="59" t="s">
        <v>479</v>
      </c>
      <c r="M25" s="59"/>
      <c r="N25" s="77"/>
      <c r="O25" s="59"/>
      <c r="P25" s="59" t="s">
        <v>481</v>
      </c>
      <c r="Q25" s="59"/>
      <c r="R25" s="77"/>
    </row>
    <row r="26" spans="1:19" ht="15" customHeight="1" x14ac:dyDescent="0.25">
      <c r="A26" s="12"/>
      <c r="B26" s="74"/>
      <c r="C26" s="59"/>
      <c r="D26" s="59"/>
      <c r="E26" s="59"/>
      <c r="F26" s="77"/>
      <c r="G26" s="59"/>
      <c r="H26" s="59" t="s">
        <v>475</v>
      </c>
      <c r="I26" s="59"/>
      <c r="J26" s="77"/>
      <c r="K26" s="59"/>
      <c r="L26" s="59"/>
      <c r="M26" s="59"/>
      <c r="N26" s="77"/>
      <c r="O26" s="59"/>
      <c r="P26" s="59" t="s">
        <v>482</v>
      </c>
      <c r="Q26" s="59"/>
      <c r="R26" s="77"/>
    </row>
    <row r="27" spans="1:19" ht="15" customHeight="1" x14ac:dyDescent="0.25">
      <c r="A27" s="12"/>
      <c r="B27" s="74"/>
      <c r="C27" s="59"/>
      <c r="D27" s="59"/>
      <c r="E27" s="59"/>
      <c r="F27" s="77"/>
      <c r="G27" s="59"/>
      <c r="H27" s="59" t="s">
        <v>476</v>
      </c>
      <c r="I27" s="59"/>
      <c r="J27" s="77"/>
      <c r="K27" s="59"/>
      <c r="L27" s="59"/>
      <c r="M27" s="59"/>
      <c r="N27" s="77"/>
      <c r="O27" s="59"/>
      <c r="P27" s="59"/>
      <c r="Q27" s="59"/>
      <c r="R27" s="77"/>
    </row>
    <row r="28" spans="1:19" ht="15" customHeight="1" x14ac:dyDescent="0.25">
      <c r="A28" s="12"/>
      <c r="B28" s="74"/>
      <c r="C28" s="59"/>
      <c r="D28" s="59"/>
      <c r="E28" s="59"/>
      <c r="F28" s="77"/>
      <c r="G28" s="59"/>
      <c r="H28" s="59" t="s">
        <v>477</v>
      </c>
      <c r="I28" s="59"/>
      <c r="J28" s="77"/>
      <c r="K28" s="59"/>
      <c r="L28" s="59"/>
      <c r="M28" s="59"/>
      <c r="N28" s="77"/>
      <c r="O28" s="59"/>
      <c r="P28" s="59"/>
      <c r="Q28" s="59"/>
      <c r="R28" s="77"/>
    </row>
    <row r="29" spans="1:19" ht="15.75" thickBot="1" x14ac:dyDescent="0.3">
      <c r="A29" s="12"/>
      <c r="B29" s="14"/>
      <c r="C29" s="5"/>
      <c r="D29" s="67" t="s">
        <v>234</v>
      </c>
      <c r="E29" s="67"/>
      <c r="F29" s="62"/>
      <c r="G29" s="5"/>
      <c r="H29" s="67" t="s">
        <v>483</v>
      </c>
      <c r="I29" s="67"/>
      <c r="J29" s="62"/>
      <c r="K29" s="5"/>
      <c r="L29" s="84" t="s">
        <v>484</v>
      </c>
      <c r="M29" s="84"/>
      <c r="N29" s="62"/>
      <c r="O29" s="5"/>
      <c r="P29" s="67" t="s">
        <v>485</v>
      </c>
      <c r="Q29" s="67"/>
      <c r="R29" s="62"/>
    </row>
    <row r="30" spans="1:19" ht="15.75" thickTop="1" x14ac:dyDescent="0.25">
      <c r="A30" s="12"/>
      <c r="B30" s="82">
        <v>41547</v>
      </c>
      <c r="C30" s="14"/>
      <c r="D30" s="50"/>
      <c r="E30" s="50"/>
      <c r="F30" s="15"/>
      <c r="G30" s="14"/>
      <c r="H30" s="50"/>
      <c r="I30" s="50"/>
      <c r="J30" s="15"/>
      <c r="K30" s="14"/>
      <c r="L30" s="50"/>
      <c r="M30" s="50"/>
      <c r="N30" s="15"/>
      <c r="O30" s="14"/>
      <c r="P30" s="50"/>
      <c r="Q30" s="50"/>
      <c r="R30" s="15"/>
    </row>
    <row r="31" spans="1:19" ht="30" x14ac:dyDescent="0.25">
      <c r="A31" s="12"/>
      <c r="B31" s="38" t="s">
        <v>236</v>
      </c>
      <c r="C31" s="38"/>
      <c r="D31" s="39" t="s">
        <v>237</v>
      </c>
      <c r="E31" s="51">
        <v>52488</v>
      </c>
      <c r="F31" s="41"/>
      <c r="G31" s="38"/>
      <c r="H31" s="39" t="s">
        <v>237</v>
      </c>
      <c r="I31" s="40" t="s">
        <v>249</v>
      </c>
      <c r="J31" s="41"/>
      <c r="K31" s="38"/>
      <c r="L31" s="39" t="s">
        <v>237</v>
      </c>
      <c r="M31" s="51">
        <v>52488</v>
      </c>
      <c r="N31" s="41"/>
      <c r="O31" s="38"/>
      <c r="P31" s="39" t="s">
        <v>237</v>
      </c>
      <c r="Q31" s="40" t="s">
        <v>249</v>
      </c>
      <c r="R31" s="41"/>
    </row>
    <row r="32" spans="1:19" x14ac:dyDescent="0.25">
      <c r="A32" s="12"/>
      <c r="B32" s="34" t="s">
        <v>240</v>
      </c>
      <c r="C32" s="34"/>
      <c r="D32" s="35"/>
      <c r="E32" s="52">
        <v>18602</v>
      </c>
      <c r="F32" s="37"/>
      <c r="G32" s="34"/>
      <c r="H32" s="35"/>
      <c r="I32" s="36" t="s">
        <v>249</v>
      </c>
      <c r="J32" s="37"/>
      <c r="K32" s="34"/>
      <c r="L32" s="35"/>
      <c r="M32" s="52">
        <v>18602</v>
      </c>
      <c r="N32" s="37"/>
      <c r="O32" s="34"/>
      <c r="P32" s="35"/>
      <c r="Q32" s="36" t="s">
        <v>249</v>
      </c>
      <c r="R32" s="37"/>
    </row>
    <row r="33" spans="1:19" x14ac:dyDescent="0.25">
      <c r="A33" s="12"/>
      <c r="B33" s="38" t="s">
        <v>242</v>
      </c>
      <c r="C33" s="38"/>
      <c r="D33" s="39"/>
      <c r="E33" s="51">
        <v>24565</v>
      </c>
      <c r="F33" s="41"/>
      <c r="G33" s="38"/>
      <c r="H33" s="39"/>
      <c r="I33" s="40" t="s">
        <v>249</v>
      </c>
      <c r="J33" s="41"/>
      <c r="K33" s="38"/>
      <c r="L33" s="39"/>
      <c r="M33" s="51">
        <v>24565</v>
      </c>
      <c r="N33" s="41"/>
      <c r="O33" s="38"/>
      <c r="P33" s="39"/>
      <c r="Q33" s="40" t="s">
        <v>249</v>
      </c>
      <c r="R33" s="41"/>
    </row>
    <row r="34" spans="1:19" x14ac:dyDescent="0.25">
      <c r="A34" s="12"/>
      <c r="B34" s="34" t="s">
        <v>244</v>
      </c>
      <c r="C34" s="34"/>
      <c r="D34" s="35"/>
      <c r="E34" s="52">
        <v>27861</v>
      </c>
      <c r="F34" s="37"/>
      <c r="G34" s="34"/>
      <c r="H34" s="35"/>
      <c r="I34" s="36" t="s">
        <v>249</v>
      </c>
      <c r="J34" s="37"/>
      <c r="K34" s="34"/>
      <c r="L34" s="35"/>
      <c r="M34" s="52">
        <v>27861</v>
      </c>
      <c r="N34" s="37"/>
      <c r="O34" s="34"/>
      <c r="P34" s="35"/>
      <c r="Q34" s="36" t="s">
        <v>249</v>
      </c>
      <c r="R34" s="37"/>
    </row>
    <row r="35" spans="1:19" ht="30" x14ac:dyDescent="0.25">
      <c r="A35" s="12"/>
      <c r="B35" s="38" t="s">
        <v>246</v>
      </c>
      <c r="C35" s="38"/>
      <c r="D35" s="39"/>
      <c r="E35" s="51">
        <v>10435</v>
      </c>
      <c r="F35" s="41"/>
      <c r="G35" s="38"/>
      <c r="H35" s="39"/>
      <c r="I35" s="40" t="s">
        <v>249</v>
      </c>
      <c r="J35" s="41"/>
      <c r="K35" s="38"/>
      <c r="L35" s="39"/>
      <c r="M35" s="51">
        <v>10435</v>
      </c>
      <c r="N35" s="41"/>
      <c r="O35" s="38"/>
      <c r="P35" s="39"/>
      <c r="Q35" s="40" t="s">
        <v>249</v>
      </c>
      <c r="R35" s="41"/>
    </row>
    <row r="36" spans="1:19" x14ac:dyDescent="0.25">
      <c r="A36" s="12"/>
      <c r="B36" s="34" t="s">
        <v>248</v>
      </c>
      <c r="C36" s="34"/>
      <c r="D36" s="35"/>
      <c r="E36" s="52">
        <v>1488</v>
      </c>
      <c r="F36" s="37"/>
      <c r="G36" s="34"/>
      <c r="H36" s="35"/>
      <c r="I36" s="36" t="s">
        <v>249</v>
      </c>
      <c r="J36" s="37"/>
      <c r="K36" s="34"/>
      <c r="L36" s="35"/>
      <c r="M36" s="52">
        <v>1488</v>
      </c>
      <c r="N36" s="37"/>
      <c r="O36" s="34"/>
      <c r="P36" s="35"/>
      <c r="Q36" s="36" t="s">
        <v>249</v>
      </c>
      <c r="R36" s="37"/>
    </row>
    <row r="37" spans="1:19" x14ac:dyDescent="0.25">
      <c r="A37" s="12"/>
      <c r="B37" s="38" t="s">
        <v>486</v>
      </c>
      <c r="C37" s="38"/>
      <c r="D37" s="39"/>
      <c r="E37" s="51">
        <v>2983</v>
      </c>
      <c r="F37" s="41"/>
      <c r="G37" s="38"/>
      <c r="H37" s="39"/>
      <c r="I37" s="40" t="s">
        <v>249</v>
      </c>
      <c r="J37" s="41"/>
      <c r="K37" s="38"/>
      <c r="L37" s="39"/>
      <c r="M37" s="51">
        <v>2983</v>
      </c>
      <c r="N37" s="41"/>
      <c r="O37" s="38"/>
      <c r="P37" s="39"/>
      <c r="Q37" s="40" t="s">
        <v>249</v>
      </c>
      <c r="R37" s="41"/>
    </row>
    <row r="38" spans="1:19" x14ac:dyDescent="0.25">
      <c r="A38" s="12"/>
      <c r="B38" s="34"/>
      <c r="C38" s="34"/>
      <c r="D38" s="35"/>
      <c r="E38" s="36"/>
      <c r="F38" s="37"/>
      <c r="G38" s="34"/>
      <c r="H38" s="35"/>
      <c r="I38" s="36"/>
      <c r="J38" s="37"/>
      <c r="K38" s="34"/>
      <c r="L38" s="35"/>
      <c r="M38" s="36"/>
      <c r="N38" s="37"/>
      <c r="O38" s="34"/>
      <c r="P38" s="35"/>
      <c r="Q38" s="36"/>
      <c r="R38" s="37"/>
    </row>
    <row r="39" spans="1:19" x14ac:dyDescent="0.25">
      <c r="A39" s="12"/>
      <c r="B39" s="83">
        <v>41274</v>
      </c>
      <c r="C39" s="38"/>
      <c r="D39" s="39"/>
      <c r="E39" s="40"/>
      <c r="F39" s="41"/>
      <c r="G39" s="38"/>
      <c r="H39" s="39"/>
      <c r="I39" s="40"/>
      <c r="J39" s="41"/>
      <c r="K39" s="38"/>
      <c r="L39" s="39"/>
      <c r="M39" s="40"/>
      <c r="N39" s="41"/>
      <c r="O39" s="38"/>
      <c r="P39" s="39"/>
      <c r="Q39" s="40"/>
      <c r="R39" s="41"/>
    </row>
    <row r="40" spans="1:19" ht="30" x14ac:dyDescent="0.25">
      <c r="A40" s="12"/>
      <c r="B40" s="34" t="s">
        <v>236</v>
      </c>
      <c r="C40" s="34"/>
      <c r="D40" s="35" t="s">
        <v>237</v>
      </c>
      <c r="E40" s="52">
        <v>42564</v>
      </c>
      <c r="F40" s="37"/>
      <c r="G40" s="34"/>
      <c r="H40" s="35" t="s">
        <v>237</v>
      </c>
      <c r="I40" s="36" t="s">
        <v>249</v>
      </c>
      <c r="J40" s="37"/>
      <c r="K40" s="34"/>
      <c r="L40" s="35" t="s">
        <v>237</v>
      </c>
      <c r="M40" s="52">
        <v>42564</v>
      </c>
      <c r="N40" s="37"/>
      <c r="O40" s="34"/>
      <c r="P40" s="35" t="s">
        <v>237</v>
      </c>
      <c r="Q40" s="36" t="s">
        <v>249</v>
      </c>
      <c r="R40" s="37"/>
    </row>
    <row r="41" spans="1:19" x14ac:dyDescent="0.25">
      <c r="A41" s="12"/>
      <c r="B41" s="38" t="s">
        <v>240</v>
      </c>
      <c r="C41" s="38"/>
      <c r="D41" s="39"/>
      <c r="E41" s="51">
        <v>23761</v>
      </c>
      <c r="F41" s="41"/>
      <c r="G41" s="38"/>
      <c r="H41" s="39"/>
      <c r="I41" s="40" t="s">
        <v>249</v>
      </c>
      <c r="J41" s="41"/>
      <c r="K41" s="38"/>
      <c r="L41" s="39"/>
      <c r="M41" s="51">
        <v>23761</v>
      </c>
      <c r="N41" s="41"/>
      <c r="O41" s="38"/>
      <c r="P41" s="39"/>
      <c r="Q41" s="40" t="s">
        <v>249</v>
      </c>
      <c r="R41" s="41"/>
    </row>
    <row r="42" spans="1:19" x14ac:dyDescent="0.25">
      <c r="A42" s="12"/>
      <c r="B42" s="34" t="s">
        <v>242</v>
      </c>
      <c r="C42" s="34"/>
      <c r="D42" s="35"/>
      <c r="E42" s="52">
        <v>20793</v>
      </c>
      <c r="F42" s="37"/>
      <c r="G42" s="34"/>
      <c r="H42" s="35"/>
      <c r="I42" s="36" t="s">
        <v>249</v>
      </c>
      <c r="J42" s="37"/>
      <c r="K42" s="34"/>
      <c r="L42" s="35"/>
      <c r="M42" s="52">
        <v>20793</v>
      </c>
      <c r="N42" s="37"/>
      <c r="O42" s="34"/>
      <c r="P42" s="35"/>
      <c r="Q42" s="36" t="s">
        <v>249</v>
      </c>
      <c r="R42" s="37"/>
    </row>
    <row r="43" spans="1:19" x14ac:dyDescent="0.25">
      <c r="A43" s="12"/>
      <c r="B43" s="38" t="s">
        <v>244</v>
      </c>
      <c r="C43" s="38"/>
      <c r="D43" s="39"/>
      <c r="E43" s="51">
        <v>27296</v>
      </c>
      <c r="F43" s="41"/>
      <c r="G43" s="38"/>
      <c r="H43" s="39"/>
      <c r="I43" s="40" t="s">
        <v>249</v>
      </c>
      <c r="J43" s="41"/>
      <c r="K43" s="38"/>
      <c r="L43" s="39"/>
      <c r="M43" s="51">
        <v>27296</v>
      </c>
      <c r="N43" s="41"/>
      <c r="O43" s="38"/>
      <c r="P43" s="39"/>
      <c r="Q43" s="40" t="s">
        <v>249</v>
      </c>
      <c r="R43" s="41"/>
    </row>
    <row r="44" spans="1:19" x14ac:dyDescent="0.25">
      <c r="A44" s="12"/>
      <c r="B44" s="34" t="s">
        <v>258</v>
      </c>
      <c r="C44" s="34"/>
      <c r="D44" s="35"/>
      <c r="E44" s="52">
        <v>7526</v>
      </c>
      <c r="F44" s="37"/>
      <c r="G44" s="34"/>
      <c r="H44" s="35"/>
      <c r="I44" s="36" t="s">
        <v>249</v>
      </c>
      <c r="J44" s="37"/>
      <c r="K44" s="34"/>
      <c r="L44" s="35"/>
      <c r="M44" s="52">
        <v>7526</v>
      </c>
      <c r="N44" s="37"/>
      <c r="O44" s="34"/>
      <c r="P44" s="35"/>
      <c r="Q44" s="36" t="s">
        <v>249</v>
      </c>
      <c r="R44" s="37"/>
    </row>
    <row r="45" spans="1:19" x14ac:dyDescent="0.25">
      <c r="A45" s="12"/>
      <c r="B45" s="38" t="s">
        <v>248</v>
      </c>
      <c r="C45" s="38"/>
      <c r="D45" s="39"/>
      <c r="E45" s="51">
        <v>1557</v>
      </c>
      <c r="F45" s="41"/>
      <c r="G45" s="38"/>
      <c r="H45" s="39"/>
      <c r="I45" s="40" t="s">
        <v>249</v>
      </c>
      <c r="J45" s="41"/>
      <c r="K45" s="38"/>
      <c r="L45" s="39"/>
      <c r="M45" s="51">
        <v>1557</v>
      </c>
      <c r="N45" s="41"/>
      <c r="O45" s="38"/>
      <c r="P45" s="39"/>
      <c r="Q45" s="40" t="s">
        <v>249</v>
      </c>
      <c r="R45" s="41"/>
    </row>
    <row r="46" spans="1:19" x14ac:dyDescent="0.25">
      <c r="A46" s="12"/>
      <c r="B46" s="34" t="s">
        <v>486</v>
      </c>
      <c r="C46" s="34"/>
      <c r="D46" s="35"/>
      <c r="E46" s="52">
        <v>8130</v>
      </c>
      <c r="F46" s="37"/>
      <c r="G46" s="34"/>
      <c r="H46" s="35"/>
      <c r="I46" s="36" t="s">
        <v>249</v>
      </c>
      <c r="J46" s="37"/>
      <c r="K46" s="34"/>
      <c r="L46" s="35"/>
      <c r="M46" s="52">
        <v>8130</v>
      </c>
      <c r="N46" s="37"/>
      <c r="O46" s="34"/>
      <c r="P46" s="35"/>
      <c r="Q46" s="36" t="s">
        <v>249</v>
      </c>
      <c r="R46" s="37"/>
    </row>
    <row r="47" spans="1:19" x14ac:dyDescent="0.25">
      <c r="A47" s="12"/>
      <c r="B47" s="59"/>
      <c r="C47" s="59"/>
      <c r="D47" s="59"/>
      <c r="E47" s="59"/>
      <c r="F47" s="59"/>
      <c r="G47" s="59"/>
      <c r="H47" s="59"/>
      <c r="I47" s="59"/>
      <c r="J47" s="59"/>
      <c r="K47" s="59"/>
      <c r="L47" s="59"/>
      <c r="M47" s="59"/>
      <c r="N47" s="59"/>
      <c r="O47" s="59"/>
      <c r="P47" s="59"/>
      <c r="Q47" s="59"/>
      <c r="R47" s="59"/>
      <c r="S47" s="59"/>
    </row>
    <row r="48" spans="1:19" ht="15" customHeight="1" x14ac:dyDescent="0.25">
      <c r="A48" s="12"/>
      <c r="B48" s="59" t="s">
        <v>487</v>
      </c>
      <c r="C48" s="59"/>
      <c r="D48" s="59"/>
      <c r="E48" s="59"/>
      <c r="F48" s="59"/>
      <c r="G48" s="59"/>
      <c r="H48" s="59"/>
      <c r="I48" s="59"/>
      <c r="J48" s="59"/>
      <c r="K48" s="59"/>
      <c r="L48" s="59"/>
      <c r="M48" s="59"/>
      <c r="N48" s="59"/>
      <c r="O48" s="59"/>
      <c r="P48" s="59"/>
      <c r="Q48" s="59"/>
      <c r="R48" s="59"/>
      <c r="S48" s="59"/>
    </row>
    <row r="49" spans="1:19" x14ac:dyDescent="0.25">
      <c r="A49" s="12"/>
      <c r="B49" s="60"/>
      <c r="C49" s="60"/>
      <c r="D49" s="60"/>
      <c r="E49" s="60"/>
      <c r="F49" s="60"/>
      <c r="G49" s="60"/>
      <c r="H49" s="60"/>
      <c r="I49" s="60"/>
      <c r="J49" s="60"/>
      <c r="K49" s="60"/>
      <c r="L49" s="60"/>
      <c r="M49" s="60"/>
      <c r="N49" s="60"/>
      <c r="O49" s="60"/>
      <c r="P49" s="60"/>
      <c r="Q49" s="60"/>
      <c r="R49" s="60"/>
      <c r="S49" s="60"/>
    </row>
    <row r="50" spans="1:19" ht="15" customHeight="1" x14ac:dyDescent="0.25">
      <c r="A50" s="12"/>
      <c r="B50" s="74"/>
      <c r="C50" s="59"/>
      <c r="D50" s="59" t="s">
        <v>230</v>
      </c>
      <c r="E50" s="59"/>
      <c r="F50" s="77"/>
      <c r="G50" s="59"/>
      <c r="H50" s="59" t="s">
        <v>473</v>
      </c>
      <c r="I50" s="59"/>
      <c r="J50" s="77"/>
      <c r="K50" s="59"/>
      <c r="L50" s="59" t="s">
        <v>478</v>
      </c>
      <c r="M50" s="59"/>
      <c r="N50" s="77"/>
      <c r="O50" s="59"/>
      <c r="P50" s="59" t="s">
        <v>480</v>
      </c>
      <c r="Q50" s="59"/>
      <c r="R50" s="77"/>
    </row>
    <row r="51" spans="1:19" ht="15" customHeight="1" x14ac:dyDescent="0.25">
      <c r="A51" s="12"/>
      <c r="B51" s="74"/>
      <c r="C51" s="59"/>
      <c r="D51" s="59"/>
      <c r="E51" s="59"/>
      <c r="F51" s="77"/>
      <c r="G51" s="59"/>
      <c r="H51" s="59" t="s">
        <v>474</v>
      </c>
      <c r="I51" s="59"/>
      <c r="J51" s="77"/>
      <c r="K51" s="59"/>
      <c r="L51" s="59" t="s">
        <v>479</v>
      </c>
      <c r="M51" s="59"/>
      <c r="N51" s="77"/>
      <c r="O51" s="59"/>
      <c r="P51" s="59" t="s">
        <v>481</v>
      </c>
      <c r="Q51" s="59"/>
      <c r="R51" s="77"/>
    </row>
    <row r="52" spans="1:19" ht="15" customHeight="1" x14ac:dyDescent="0.25">
      <c r="A52" s="12"/>
      <c r="B52" s="74"/>
      <c r="C52" s="59"/>
      <c r="D52" s="59"/>
      <c r="E52" s="59"/>
      <c r="F52" s="77"/>
      <c r="G52" s="59"/>
      <c r="H52" s="59" t="s">
        <v>475</v>
      </c>
      <c r="I52" s="59"/>
      <c r="J52" s="77"/>
      <c r="K52" s="59"/>
      <c r="L52" s="59"/>
      <c r="M52" s="59"/>
      <c r="N52" s="77"/>
      <c r="O52" s="59"/>
      <c r="P52" s="59" t="s">
        <v>482</v>
      </c>
      <c r="Q52" s="59"/>
      <c r="R52" s="77"/>
    </row>
    <row r="53" spans="1:19" ht="15" customHeight="1" x14ac:dyDescent="0.25">
      <c r="A53" s="12"/>
      <c r="B53" s="74"/>
      <c r="C53" s="59"/>
      <c r="D53" s="59"/>
      <c r="E53" s="59"/>
      <c r="F53" s="77"/>
      <c r="G53" s="59"/>
      <c r="H53" s="59" t="s">
        <v>476</v>
      </c>
      <c r="I53" s="59"/>
      <c r="J53" s="77"/>
      <c r="K53" s="59"/>
      <c r="L53" s="59"/>
      <c r="M53" s="59"/>
      <c r="N53" s="77"/>
      <c r="O53" s="59"/>
      <c r="P53" s="59"/>
      <c r="Q53" s="59"/>
      <c r="R53" s="77"/>
    </row>
    <row r="54" spans="1:19" ht="15" customHeight="1" x14ac:dyDescent="0.25">
      <c r="A54" s="12"/>
      <c r="B54" s="74"/>
      <c r="C54" s="59"/>
      <c r="D54" s="59"/>
      <c r="E54" s="59"/>
      <c r="F54" s="77"/>
      <c r="G54" s="59"/>
      <c r="H54" s="59" t="s">
        <v>477</v>
      </c>
      <c r="I54" s="59"/>
      <c r="J54" s="77"/>
      <c r="K54" s="59"/>
      <c r="L54" s="59"/>
      <c r="M54" s="59"/>
      <c r="N54" s="77"/>
      <c r="O54" s="59"/>
      <c r="P54" s="59"/>
      <c r="Q54" s="59"/>
      <c r="R54" s="77"/>
    </row>
    <row r="55" spans="1:19" ht="15.75" thickBot="1" x14ac:dyDescent="0.3">
      <c r="A55" s="12"/>
      <c r="B55" s="14"/>
      <c r="C55" s="5"/>
      <c r="D55" s="67" t="s">
        <v>234</v>
      </c>
      <c r="E55" s="67"/>
      <c r="F55" s="62"/>
      <c r="G55" s="5"/>
      <c r="H55" s="67" t="s">
        <v>483</v>
      </c>
      <c r="I55" s="67"/>
      <c r="J55" s="62"/>
      <c r="K55" s="5"/>
      <c r="L55" s="84" t="s">
        <v>484</v>
      </c>
      <c r="M55" s="84"/>
      <c r="N55" s="62"/>
      <c r="O55" s="5"/>
      <c r="P55" s="67" t="s">
        <v>485</v>
      </c>
      <c r="Q55" s="67"/>
      <c r="R55" s="62"/>
    </row>
    <row r="56" spans="1:19" ht="15.75" thickTop="1" x14ac:dyDescent="0.25">
      <c r="A56" s="12"/>
      <c r="B56" s="82">
        <v>41547</v>
      </c>
      <c r="C56" s="14"/>
      <c r="D56" s="50"/>
      <c r="E56" s="50"/>
      <c r="F56" s="15"/>
      <c r="G56" s="14"/>
      <c r="H56" s="50"/>
      <c r="I56" s="50"/>
      <c r="J56" s="15"/>
      <c r="K56" s="14"/>
      <c r="L56" s="50"/>
      <c r="M56" s="50"/>
      <c r="N56" s="15"/>
      <c r="O56" s="14"/>
      <c r="P56" s="50"/>
      <c r="Q56" s="50"/>
      <c r="R56" s="15"/>
    </row>
    <row r="57" spans="1:19" x14ac:dyDescent="0.25">
      <c r="A57" s="12"/>
      <c r="B57" s="38" t="s">
        <v>488</v>
      </c>
      <c r="C57" s="38"/>
      <c r="D57" s="39" t="s">
        <v>237</v>
      </c>
      <c r="E57" s="51">
        <v>24087</v>
      </c>
      <c r="F57" s="41"/>
      <c r="G57" s="38"/>
      <c r="H57" s="39" t="s">
        <v>237</v>
      </c>
      <c r="I57" s="40" t="s">
        <v>249</v>
      </c>
      <c r="J57" s="41"/>
      <c r="K57" s="38"/>
      <c r="L57" s="39" t="s">
        <v>237</v>
      </c>
      <c r="M57" s="40" t="s">
        <v>249</v>
      </c>
      <c r="N57" s="41"/>
      <c r="O57" s="38"/>
      <c r="P57" s="39" t="s">
        <v>237</v>
      </c>
      <c r="Q57" s="51">
        <v>24087</v>
      </c>
      <c r="R57" s="41"/>
    </row>
    <row r="58" spans="1:19" x14ac:dyDescent="0.25">
      <c r="A58" s="12"/>
      <c r="B58" s="34" t="s">
        <v>42</v>
      </c>
      <c r="C58" s="34"/>
      <c r="D58" s="35"/>
      <c r="E58" s="52">
        <v>34564</v>
      </c>
      <c r="F58" s="37"/>
      <c r="G58" s="34"/>
      <c r="H58" s="35"/>
      <c r="I58" s="36" t="s">
        <v>249</v>
      </c>
      <c r="J58" s="37"/>
      <c r="K58" s="34"/>
      <c r="L58" s="35"/>
      <c r="M58" s="36" t="s">
        <v>249</v>
      </c>
      <c r="N58" s="37"/>
      <c r="O58" s="34"/>
      <c r="P58" s="35"/>
      <c r="Q58" s="52">
        <v>34564</v>
      </c>
      <c r="R58" s="37"/>
    </row>
    <row r="59" spans="1:19" x14ac:dyDescent="0.25">
      <c r="A59" s="12"/>
      <c r="B59" s="38"/>
      <c r="C59" s="38"/>
      <c r="D59" s="39"/>
      <c r="E59" s="40"/>
      <c r="F59" s="41"/>
      <c r="G59" s="38"/>
      <c r="H59" s="39"/>
      <c r="I59" s="40"/>
      <c r="J59" s="41"/>
      <c r="K59" s="38"/>
      <c r="L59" s="39"/>
      <c r="M59" s="40"/>
      <c r="N59" s="41"/>
      <c r="O59" s="38"/>
      <c r="P59" s="39"/>
      <c r="Q59" s="40"/>
      <c r="R59" s="41"/>
    </row>
    <row r="60" spans="1:19" x14ac:dyDescent="0.25">
      <c r="A60" s="12"/>
      <c r="B60" s="85">
        <v>41274</v>
      </c>
      <c r="C60" s="34"/>
      <c r="D60" s="35"/>
      <c r="E60" s="36"/>
      <c r="F60" s="37"/>
      <c r="G60" s="34"/>
      <c r="H60" s="35"/>
      <c r="I60" s="36"/>
      <c r="J60" s="37"/>
      <c r="K60" s="34"/>
      <c r="L60" s="35"/>
      <c r="M60" s="36"/>
      <c r="N60" s="37"/>
      <c r="O60" s="34"/>
      <c r="P60" s="35"/>
      <c r="Q60" s="36"/>
      <c r="R60" s="37"/>
    </row>
    <row r="61" spans="1:19" x14ac:dyDescent="0.25">
      <c r="A61" s="12"/>
      <c r="B61" s="38" t="s">
        <v>488</v>
      </c>
      <c r="C61" s="38"/>
      <c r="D61" s="39" t="s">
        <v>237</v>
      </c>
      <c r="E61" s="51">
        <v>34668</v>
      </c>
      <c r="F61" s="41"/>
      <c r="G61" s="38"/>
      <c r="H61" s="39" t="s">
        <v>237</v>
      </c>
      <c r="I61" s="40" t="s">
        <v>249</v>
      </c>
      <c r="J61" s="41"/>
      <c r="K61" s="38"/>
      <c r="L61" s="39" t="s">
        <v>237</v>
      </c>
      <c r="M61" s="40" t="s">
        <v>249</v>
      </c>
      <c r="N61" s="41"/>
      <c r="O61" s="38"/>
      <c r="P61" s="39" t="s">
        <v>237</v>
      </c>
      <c r="Q61" s="51">
        <v>34668</v>
      </c>
      <c r="R61" s="41"/>
    </row>
    <row r="62" spans="1:19" x14ac:dyDescent="0.25">
      <c r="A62" s="12"/>
      <c r="B62" s="34" t="s">
        <v>42</v>
      </c>
      <c r="C62" s="34"/>
      <c r="D62" s="35"/>
      <c r="E62" s="52">
        <v>41594</v>
      </c>
      <c r="F62" s="37"/>
      <c r="G62" s="34"/>
      <c r="H62" s="35"/>
      <c r="I62" s="36" t="s">
        <v>249</v>
      </c>
      <c r="J62" s="37"/>
      <c r="K62" s="34"/>
      <c r="L62" s="35"/>
      <c r="M62" s="36" t="s">
        <v>249</v>
      </c>
      <c r="N62" s="37"/>
      <c r="O62" s="34"/>
      <c r="P62" s="35"/>
      <c r="Q62" s="52">
        <v>41594</v>
      </c>
      <c r="R62" s="37"/>
    </row>
    <row r="63" spans="1:19" x14ac:dyDescent="0.25">
      <c r="A63" s="12"/>
      <c r="B63" s="59"/>
      <c r="C63" s="59"/>
      <c r="D63" s="59"/>
      <c r="E63" s="59"/>
      <c r="F63" s="59"/>
      <c r="G63" s="59"/>
      <c r="H63" s="59"/>
      <c r="I63" s="59"/>
      <c r="J63" s="59"/>
      <c r="K63" s="59"/>
      <c r="L63" s="59"/>
      <c r="M63" s="59"/>
      <c r="N63" s="59"/>
      <c r="O63" s="59"/>
      <c r="P63" s="59"/>
      <c r="Q63" s="59"/>
      <c r="R63" s="59"/>
      <c r="S63" s="59"/>
    </row>
    <row r="64" spans="1:19" ht="15" customHeight="1" x14ac:dyDescent="0.25">
      <c r="A64" s="12"/>
      <c r="B64" s="59" t="s">
        <v>489</v>
      </c>
      <c r="C64" s="59"/>
      <c r="D64" s="59"/>
      <c r="E64" s="59"/>
      <c r="F64" s="59"/>
      <c r="G64" s="59"/>
      <c r="H64" s="59"/>
      <c r="I64" s="59"/>
      <c r="J64" s="59"/>
      <c r="K64" s="59"/>
      <c r="L64" s="59"/>
      <c r="M64" s="59"/>
      <c r="N64" s="59"/>
      <c r="O64" s="59"/>
      <c r="P64" s="59"/>
      <c r="Q64" s="59"/>
      <c r="R64" s="59"/>
      <c r="S64" s="59"/>
    </row>
    <row r="65" spans="1:19" x14ac:dyDescent="0.25">
      <c r="A65" s="12"/>
      <c r="B65" s="59"/>
      <c r="C65" s="59"/>
      <c r="D65" s="59"/>
      <c r="E65" s="59"/>
      <c r="F65" s="59"/>
      <c r="G65" s="59"/>
      <c r="H65" s="59"/>
      <c r="I65" s="59"/>
      <c r="J65" s="59"/>
      <c r="K65" s="59"/>
      <c r="L65" s="59"/>
      <c r="M65" s="59"/>
      <c r="N65" s="59"/>
      <c r="O65" s="59"/>
      <c r="P65" s="59"/>
      <c r="Q65" s="59"/>
      <c r="R65" s="59"/>
      <c r="S65" s="59"/>
    </row>
    <row r="66" spans="1:19" ht="15.75" thickBot="1" x14ac:dyDescent="0.3">
      <c r="A66" s="12"/>
      <c r="B66" s="13"/>
      <c r="C66" s="1" t="s">
        <v>490</v>
      </c>
      <c r="D66" s="14"/>
      <c r="E66" s="86">
        <v>41547</v>
      </c>
      <c r="F66" s="86"/>
      <c r="G66" s="86"/>
      <c r="H66" s="86"/>
      <c r="I66" s="86"/>
      <c r="J66" s="86"/>
      <c r="K66" s="15"/>
      <c r="L66" s="14"/>
      <c r="M66" s="86">
        <v>41274</v>
      </c>
      <c r="N66" s="86"/>
      <c r="O66" s="86"/>
      <c r="P66" s="86"/>
      <c r="Q66" s="86"/>
      <c r="R66" s="86"/>
      <c r="S66" s="15"/>
    </row>
    <row r="67" spans="1:19" ht="15.75" thickTop="1" x14ac:dyDescent="0.25">
      <c r="A67" s="12"/>
      <c r="B67" s="13"/>
      <c r="C67" s="1" t="s">
        <v>491</v>
      </c>
      <c r="D67" s="14"/>
      <c r="E67" s="50" t="s">
        <v>492</v>
      </c>
      <c r="F67" s="50"/>
      <c r="G67" s="15"/>
      <c r="H67" s="14"/>
      <c r="I67" s="50" t="s">
        <v>230</v>
      </c>
      <c r="J67" s="50"/>
      <c r="K67" s="15"/>
      <c r="L67" s="14"/>
      <c r="M67" s="50" t="s">
        <v>492</v>
      </c>
      <c r="N67" s="50"/>
      <c r="O67" s="15"/>
      <c r="P67" s="14"/>
      <c r="Q67" s="50" t="s">
        <v>230</v>
      </c>
      <c r="R67" s="50"/>
      <c r="S67" s="15"/>
    </row>
    <row r="68" spans="1:19" ht="15.75" thickBot="1" x14ac:dyDescent="0.3">
      <c r="A68" s="12"/>
      <c r="B68" s="13"/>
      <c r="C68" s="79" t="s">
        <v>493</v>
      </c>
      <c r="D68" s="14"/>
      <c r="E68" s="49" t="s">
        <v>494</v>
      </c>
      <c r="F68" s="49"/>
      <c r="G68" s="15"/>
      <c r="H68" s="14"/>
      <c r="I68" s="49" t="s">
        <v>234</v>
      </c>
      <c r="J68" s="49"/>
      <c r="K68" s="15"/>
      <c r="L68" s="14"/>
      <c r="M68" s="49" t="s">
        <v>494</v>
      </c>
      <c r="N68" s="49"/>
      <c r="O68" s="15"/>
      <c r="P68" s="14"/>
      <c r="Q68" s="49" t="s">
        <v>234</v>
      </c>
      <c r="R68" s="49"/>
      <c r="S68" s="15"/>
    </row>
    <row r="69" spans="1:19" ht="15.75" thickTop="1" x14ac:dyDescent="0.25">
      <c r="A69" s="12"/>
      <c r="B69" s="14" t="s">
        <v>495</v>
      </c>
      <c r="C69" s="14"/>
      <c r="D69" s="14"/>
      <c r="E69" s="50"/>
      <c r="F69" s="50"/>
      <c r="G69" s="15"/>
      <c r="H69" s="14"/>
      <c r="I69" s="50"/>
      <c r="J69" s="50"/>
      <c r="K69" s="15"/>
      <c r="L69" s="14"/>
      <c r="M69" s="50"/>
      <c r="N69" s="50"/>
      <c r="O69" s="15"/>
      <c r="P69" s="14"/>
      <c r="Q69" s="50"/>
      <c r="R69" s="50"/>
      <c r="S69" s="15"/>
    </row>
    <row r="70" spans="1:19" x14ac:dyDescent="0.25">
      <c r="A70" s="12"/>
      <c r="B70" s="17" t="s">
        <v>28</v>
      </c>
      <c r="C70" s="17" t="s">
        <v>496</v>
      </c>
      <c r="D70" s="17"/>
      <c r="E70" s="18" t="s">
        <v>237</v>
      </c>
      <c r="F70" s="19">
        <v>35592</v>
      </c>
      <c r="G70" s="20"/>
      <c r="H70" s="17"/>
      <c r="I70" s="18" t="s">
        <v>237</v>
      </c>
      <c r="J70" s="19">
        <v>35592</v>
      </c>
      <c r="K70" s="20"/>
      <c r="L70" s="17"/>
      <c r="M70" s="18" t="s">
        <v>237</v>
      </c>
      <c r="N70" s="19">
        <v>33556</v>
      </c>
      <c r="O70" s="20"/>
      <c r="P70" s="17"/>
      <c r="Q70" s="18" t="s">
        <v>237</v>
      </c>
      <c r="R70" s="19">
        <v>33556</v>
      </c>
      <c r="S70" s="20"/>
    </row>
    <row r="71" spans="1:19" x14ac:dyDescent="0.25">
      <c r="A71" s="12"/>
      <c r="B71" s="22" t="s">
        <v>497</v>
      </c>
      <c r="C71" s="22" t="s">
        <v>498</v>
      </c>
      <c r="D71" s="22"/>
      <c r="E71" s="23"/>
      <c r="F71" s="24">
        <v>178263</v>
      </c>
      <c r="G71" s="25"/>
      <c r="H71" s="22"/>
      <c r="I71" s="23"/>
      <c r="J71" s="24">
        <v>178263</v>
      </c>
      <c r="K71" s="25"/>
      <c r="L71" s="22"/>
      <c r="M71" s="23"/>
      <c r="N71" s="24">
        <v>192802</v>
      </c>
      <c r="O71" s="25"/>
      <c r="P71" s="22"/>
      <c r="Q71" s="23"/>
      <c r="R71" s="24">
        <v>192802</v>
      </c>
      <c r="S71" s="25"/>
    </row>
    <row r="72" spans="1:19" ht="30" x14ac:dyDescent="0.25">
      <c r="A72" s="12"/>
      <c r="B72" s="17" t="s">
        <v>31</v>
      </c>
      <c r="C72" s="17" t="s">
        <v>498</v>
      </c>
      <c r="D72" s="17"/>
      <c r="E72" s="18"/>
      <c r="F72" s="19">
        <v>25000</v>
      </c>
      <c r="G72" s="20"/>
      <c r="H72" s="17"/>
      <c r="I72" s="18"/>
      <c r="J72" s="19">
        <v>25000</v>
      </c>
      <c r="K72" s="20"/>
      <c r="L72" s="17"/>
      <c r="M72" s="18"/>
      <c r="N72" s="21" t="s">
        <v>249</v>
      </c>
      <c r="O72" s="20"/>
      <c r="P72" s="17"/>
      <c r="Q72" s="18"/>
      <c r="R72" s="21" t="s">
        <v>249</v>
      </c>
      <c r="S72" s="20"/>
    </row>
    <row r="73" spans="1:19" x14ac:dyDescent="0.25">
      <c r="A73" s="12"/>
      <c r="B73" s="22" t="s">
        <v>499</v>
      </c>
      <c r="C73" s="22" t="s">
        <v>500</v>
      </c>
      <c r="D73" s="22"/>
      <c r="E73" s="23"/>
      <c r="F73" s="24">
        <v>18995</v>
      </c>
      <c r="G73" s="25"/>
      <c r="H73" s="22"/>
      <c r="I73" s="23"/>
      <c r="J73" s="24">
        <v>19444</v>
      </c>
      <c r="K73" s="25"/>
      <c r="L73" s="22"/>
      <c r="M73" s="23"/>
      <c r="N73" s="24">
        <v>4300</v>
      </c>
      <c r="O73" s="25"/>
      <c r="P73" s="22"/>
      <c r="Q73" s="23"/>
      <c r="R73" s="24">
        <v>4301</v>
      </c>
      <c r="S73" s="25"/>
    </row>
    <row r="74" spans="1:19" ht="15" customHeight="1" x14ac:dyDescent="0.25">
      <c r="A74" s="12"/>
      <c r="B74" s="17" t="s">
        <v>501</v>
      </c>
      <c r="C74" s="17"/>
      <c r="D74" s="17"/>
      <c r="E74" s="18"/>
      <c r="F74" s="19">
        <v>11236</v>
      </c>
      <c r="G74" s="20"/>
      <c r="H74" s="17"/>
      <c r="I74" s="87" t="s">
        <v>502</v>
      </c>
      <c r="J74" s="87"/>
      <c r="K74" s="20"/>
      <c r="L74" s="17"/>
      <c r="M74" s="18"/>
      <c r="N74" s="19">
        <v>11236</v>
      </c>
      <c r="O74" s="20"/>
      <c r="P74" s="17"/>
      <c r="Q74" s="87" t="s">
        <v>502</v>
      </c>
      <c r="R74" s="87"/>
      <c r="S74" s="20"/>
    </row>
    <row r="75" spans="1:19" x14ac:dyDescent="0.25">
      <c r="A75" s="12"/>
      <c r="B75" s="22" t="s">
        <v>503</v>
      </c>
      <c r="C75" s="22" t="s">
        <v>498</v>
      </c>
      <c r="D75" s="22"/>
      <c r="E75" s="23"/>
      <c r="F75" s="24">
        <v>983434</v>
      </c>
      <c r="G75" s="25"/>
      <c r="H75" s="22"/>
      <c r="I75" s="23"/>
      <c r="J75" s="24">
        <v>976296</v>
      </c>
      <c r="K75" s="25"/>
      <c r="L75" s="22"/>
      <c r="M75" s="23"/>
      <c r="N75" s="24">
        <v>993941</v>
      </c>
      <c r="O75" s="25"/>
      <c r="P75" s="22"/>
      <c r="Q75" s="23"/>
      <c r="R75" s="24">
        <v>999619</v>
      </c>
      <c r="S75" s="25"/>
    </row>
    <row r="76" spans="1:19" x14ac:dyDescent="0.25">
      <c r="A76" s="12"/>
      <c r="B76" s="17" t="s">
        <v>504</v>
      </c>
      <c r="C76" s="17" t="s">
        <v>500</v>
      </c>
      <c r="D76" s="17"/>
      <c r="E76" s="18"/>
      <c r="F76" s="19">
        <v>27343</v>
      </c>
      <c r="G76" s="20"/>
      <c r="H76" s="17"/>
      <c r="I76" s="18"/>
      <c r="J76" s="19">
        <v>27343</v>
      </c>
      <c r="K76" s="20"/>
      <c r="L76" s="17"/>
      <c r="M76" s="18"/>
      <c r="N76" s="19">
        <v>26804</v>
      </c>
      <c r="O76" s="20"/>
      <c r="P76" s="17"/>
      <c r="Q76" s="18"/>
      <c r="R76" s="19">
        <v>26804</v>
      </c>
      <c r="S76" s="20"/>
    </row>
    <row r="77" spans="1:19" x14ac:dyDescent="0.25">
      <c r="A77" s="12"/>
      <c r="B77" s="22" t="s">
        <v>40</v>
      </c>
      <c r="C77" s="22" t="s">
        <v>498</v>
      </c>
      <c r="D77" s="22"/>
      <c r="E77" s="23"/>
      <c r="F77" s="24">
        <v>3250</v>
      </c>
      <c r="G77" s="25"/>
      <c r="H77" s="22"/>
      <c r="I77" s="23"/>
      <c r="J77" s="24">
        <v>3250</v>
      </c>
      <c r="K77" s="25"/>
      <c r="L77" s="22"/>
      <c r="M77" s="23"/>
      <c r="N77" s="24">
        <v>3411</v>
      </c>
      <c r="O77" s="25"/>
      <c r="P77" s="22"/>
      <c r="Q77" s="23"/>
      <c r="R77" s="24">
        <v>3411</v>
      </c>
      <c r="S77" s="25"/>
    </row>
    <row r="78" spans="1:19" x14ac:dyDescent="0.25">
      <c r="A78" s="12"/>
      <c r="B78" s="17"/>
      <c r="C78" s="17"/>
      <c r="D78" s="38"/>
      <c r="E78" s="39"/>
      <c r="F78" s="40"/>
      <c r="G78" s="41"/>
      <c r="H78" s="38"/>
      <c r="I78" s="39"/>
      <c r="J78" s="40"/>
      <c r="K78" s="41"/>
      <c r="L78" s="38"/>
      <c r="M78" s="39"/>
      <c r="N78" s="40"/>
      <c r="O78" s="41"/>
      <c r="P78" s="38"/>
      <c r="Q78" s="39"/>
      <c r="R78" s="40"/>
      <c r="S78" s="41"/>
    </row>
    <row r="79" spans="1:19" x14ac:dyDescent="0.25">
      <c r="A79" s="12"/>
      <c r="B79" s="22" t="s">
        <v>505</v>
      </c>
      <c r="C79" s="22"/>
      <c r="D79" s="34"/>
      <c r="E79" s="35"/>
      <c r="F79" s="36"/>
      <c r="G79" s="37"/>
      <c r="H79" s="34"/>
      <c r="I79" s="35"/>
      <c r="J79" s="36"/>
      <c r="K79" s="37"/>
      <c r="L79" s="34"/>
      <c r="M79" s="35"/>
      <c r="N79" s="36"/>
      <c r="O79" s="37"/>
      <c r="P79" s="34"/>
      <c r="Q79" s="35"/>
      <c r="R79" s="36"/>
      <c r="S79" s="37"/>
    </row>
    <row r="80" spans="1:19" x14ac:dyDescent="0.25">
      <c r="A80" s="12"/>
      <c r="B80" s="17" t="s">
        <v>46</v>
      </c>
      <c r="C80" s="17" t="s">
        <v>498</v>
      </c>
      <c r="D80" s="17"/>
      <c r="E80" s="18"/>
      <c r="F80" s="21" t="s">
        <v>506</v>
      </c>
      <c r="G80" s="20" t="s">
        <v>239</v>
      </c>
      <c r="H80" s="17"/>
      <c r="I80" s="18"/>
      <c r="J80" s="21" t="s">
        <v>507</v>
      </c>
      <c r="K80" s="20" t="s">
        <v>239</v>
      </c>
      <c r="L80" s="17"/>
      <c r="M80" s="18"/>
      <c r="N80" s="21" t="s">
        <v>508</v>
      </c>
      <c r="O80" s="20" t="s">
        <v>239</v>
      </c>
      <c r="P80" s="17"/>
      <c r="Q80" s="18"/>
      <c r="R80" s="21" t="s">
        <v>509</v>
      </c>
      <c r="S80" s="20" t="s">
        <v>239</v>
      </c>
    </row>
    <row r="81" spans="1:19" x14ac:dyDescent="0.25">
      <c r="A81" s="12"/>
      <c r="B81" s="22" t="s">
        <v>50</v>
      </c>
      <c r="C81" s="22" t="s">
        <v>498</v>
      </c>
      <c r="D81" s="22"/>
      <c r="E81" s="23"/>
      <c r="F81" s="26" t="s">
        <v>510</v>
      </c>
      <c r="G81" s="25" t="s">
        <v>239</v>
      </c>
      <c r="H81" s="22"/>
      <c r="I81" s="23"/>
      <c r="J81" s="26" t="s">
        <v>511</v>
      </c>
      <c r="K81" s="25" t="s">
        <v>239</v>
      </c>
      <c r="L81" s="22"/>
      <c r="M81" s="23"/>
      <c r="N81" s="26" t="s">
        <v>512</v>
      </c>
      <c r="O81" s="25" t="s">
        <v>239</v>
      </c>
      <c r="P81" s="22"/>
      <c r="Q81" s="23"/>
      <c r="R81" s="26" t="s">
        <v>513</v>
      </c>
      <c r="S81" s="25" t="s">
        <v>239</v>
      </c>
    </row>
    <row r="82" spans="1:19" x14ac:dyDescent="0.25">
      <c r="A82" s="12"/>
      <c r="B82" s="17" t="s">
        <v>51</v>
      </c>
      <c r="C82" s="17" t="s">
        <v>498</v>
      </c>
      <c r="D82" s="17"/>
      <c r="E82" s="18"/>
      <c r="F82" s="21" t="s">
        <v>514</v>
      </c>
      <c r="G82" s="20" t="s">
        <v>239</v>
      </c>
      <c r="H82" s="17"/>
      <c r="I82" s="18"/>
      <c r="J82" s="21" t="s">
        <v>515</v>
      </c>
      <c r="K82" s="20" t="s">
        <v>239</v>
      </c>
      <c r="L82" s="17"/>
      <c r="M82" s="18"/>
      <c r="N82" s="21" t="s">
        <v>514</v>
      </c>
      <c r="O82" s="20" t="s">
        <v>239</v>
      </c>
      <c r="P82" s="17"/>
      <c r="Q82" s="18"/>
      <c r="R82" s="21" t="s">
        <v>516</v>
      </c>
      <c r="S82" s="20" t="s">
        <v>239</v>
      </c>
    </row>
    <row r="83" spans="1:19" x14ac:dyDescent="0.25">
      <c r="A83" s="12"/>
      <c r="B83" s="22" t="s">
        <v>52</v>
      </c>
      <c r="C83" s="22" t="s">
        <v>498</v>
      </c>
      <c r="D83" s="22"/>
      <c r="E83" s="23"/>
      <c r="F83" s="26" t="s">
        <v>249</v>
      </c>
      <c r="G83" s="25"/>
      <c r="H83" s="22"/>
      <c r="I83" s="23"/>
      <c r="J83" s="26" t="s">
        <v>249</v>
      </c>
      <c r="K83" s="25"/>
      <c r="L83" s="22"/>
      <c r="M83" s="23"/>
      <c r="N83" s="26" t="s">
        <v>517</v>
      </c>
      <c r="O83" s="25" t="s">
        <v>239</v>
      </c>
      <c r="P83" s="22"/>
      <c r="Q83" s="23"/>
      <c r="R83" s="26" t="s">
        <v>517</v>
      </c>
      <c r="S83" s="25" t="s">
        <v>239</v>
      </c>
    </row>
    <row r="84" spans="1:19" x14ac:dyDescent="0.25">
      <c r="A84" s="12"/>
      <c r="B84" s="17" t="s">
        <v>518</v>
      </c>
      <c r="C84" s="17" t="s">
        <v>498</v>
      </c>
      <c r="D84" s="17"/>
      <c r="E84" s="18"/>
      <c r="F84" s="21" t="s">
        <v>519</v>
      </c>
      <c r="G84" s="20" t="s">
        <v>239</v>
      </c>
      <c r="H84" s="17"/>
      <c r="I84" s="18"/>
      <c r="J84" s="21" t="s">
        <v>519</v>
      </c>
      <c r="K84" s="20" t="s">
        <v>239</v>
      </c>
      <c r="L84" s="17"/>
      <c r="M84" s="18"/>
      <c r="N84" s="21" t="s">
        <v>520</v>
      </c>
      <c r="O84" s="20" t="s">
        <v>239</v>
      </c>
      <c r="P84" s="17"/>
      <c r="Q84" s="18"/>
      <c r="R84" s="21" t="s">
        <v>520</v>
      </c>
      <c r="S84" s="20" t="s">
        <v>239</v>
      </c>
    </row>
    <row r="85" spans="1:19" x14ac:dyDescent="0.25">
      <c r="A85" s="12"/>
      <c r="B85" s="22"/>
      <c r="C85" s="22"/>
      <c r="D85" s="34"/>
      <c r="E85" s="35"/>
      <c r="F85" s="36"/>
      <c r="G85" s="37"/>
      <c r="H85" s="34"/>
      <c r="I85" s="35"/>
      <c r="J85" s="36"/>
      <c r="K85" s="37"/>
      <c r="L85" s="34"/>
      <c r="M85" s="35"/>
      <c r="N85" s="36"/>
      <c r="O85" s="37"/>
      <c r="P85" s="34"/>
      <c r="Q85" s="35"/>
      <c r="R85" s="36"/>
      <c r="S85" s="37"/>
    </row>
    <row r="86" spans="1:19" x14ac:dyDescent="0.25">
      <c r="A86" s="12"/>
      <c r="B86" s="17" t="s">
        <v>521</v>
      </c>
      <c r="C86" s="17"/>
      <c r="D86" s="38"/>
      <c r="E86" s="39"/>
      <c r="F86" s="40"/>
      <c r="G86" s="41"/>
      <c r="H86" s="38"/>
      <c r="I86" s="39"/>
      <c r="J86" s="40"/>
      <c r="K86" s="41"/>
      <c r="L86" s="38"/>
      <c r="M86" s="39"/>
      <c r="N86" s="40"/>
      <c r="O86" s="41"/>
      <c r="P86" s="38"/>
      <c r="Q86" s="39"/>
      <c r="R86" s="40"/>
      <c r="S86" s="41"/>
    </row>
    <row r="87" spans="1:19" x14ac:dyDescent="0.25">
      <c r="A87" s="12"/>
      <c r="B87" s="22" t="s">
        <v>522</v>
      </c>
      <c r="C87" s="22"/>
      <c r="D87" s="22"/>
      <c r="E87" s="23"/>
      <c r="F87" s="26" t="s">
        <v>249</v>
      </c>
      <c r="G87" s="25"/>
      <c r="H87" s="22"/>
      <c r="I87" s="23"/>
      <c r="J87" s="26" t="s">
        <v>249</v>
      </c>
      <c r="K87" s="25"/>
      <c r="L87" s="22"/>
      <c r="M87" s="23"/>
      <c r="N87" s="26" t="s">
        <v>249</v>
      </c>
      <c r="O87" s="25"/>
      <c r="P87" s="22"/>
      <c r="Q87" s="23"/>
      <c r="R87" s="26" t="s">
        <v>249</v>
      </c>
      <c r="S87" s="25"/>
    </row>
    <row r="88" spans="1:19" x14ac:dyDescent="0.25">
      <c r="A88" s="12"/>
      <c r="B88" s="59"/>
      <c r="C88" s="59"/>
      <c r="D88" s="59"/>
      <c r="E88" s="59"/>
      <c r="F88" s="59"/>
      <c r="G88" s="59"/>
      <c r="H88" s="59"/>
      <c r="I88" s="59"/>
      <c r="J88" s="59"/>
      <c r="K88" s="59"/>
      <c r="L88" s="59"/>
      <c r="M88" s="59"/>
      <c r="N88" s="59"/>
      <c r="O88" s="59"/>
      <c r="P88" s="59"/>
      <c r="Q88" s="59"/>
      <c r="R88" s="59"/>
      <c r="S88" s="59"/>
    </row>
    <row r="89" spans="1:19" ht="15" customHeight="1" x14ac:dyDescent="0.25">
      <c r="A89" s="12"/>
      <c r="B89" s="59" t="s">
        <v>523</v>
      </c>
      <c r="C89" s="59"/>
      <c r="D89" s="59"/>
      <c r="E89" s="59"/>
      <c r="F89" s="59"/>
      <c r="G89" s="59"/>
      <c r="H89" s="59"/>
      <c r="I89" s="59"/>
      <c r="J89" s="59"/>
      <c r="K89" s="59"/>
      <c r="L89" s="59"/>
      <c r="M89" s="59"/>
      <c r="N89" s="59"/>
      <c r="O89" s="59"/>
      <c r="P89" s="59"/>
      <c r="Q89" s="59"/>
      <c r="R89" s="59"/>
      <c r="S89" s="59"/>
    </row>
    <row r="90" spans="1:19" x14ac:dyDescent="0.25">
      <c r="A90" s="12"/>
      <c r="B90" s="59"/>
      <c r="C90" s="59"/>
      <c r="D90" s="59"/>
      <c r="E90" s="59"/>
      <c r="F90" s="59"/>
      <c r="G90" s="59"/>
      <c r="H90" s="59"/>
      <c r="I90" s="59"/>
      <c r="J90" s="59"/>
      <c r="K90" s="59"/>
      <c r="L90" s="59"/>
      <c r="M90" s="59"/>
      <c r="N90" s="59"/>
      <c r="O90" s="59"/>
      <c r="P90" s="59"/>
      <c r="Q90" s="59"/>
      <c r="R90" s="59"/>
      <c r="S90" s="59"/>
    </row>
    <row r="91" spans="1:19" ht="45" customHeight="1" x14ac:dyDescent="0.25">
      <c r="A91" s="12"/>
      <c r="B91" s="59" t="s">
        <v>524</v>
      </c>
      <c r="C91" s="59"/>
      <c r="D91" s="59"/>
      <c r="E91" s="59"/>
      <c r="F91" s="59"/>
      <c r="G91" s="59"/>
      <c r="H91" s="59"/>
      <c r="I91" s="59"/>
      <c r="J91" s="59"/>
      <c r="K91" s="59"/>
      <c r="L91" s="59"/>
      <c r="M91" s="59"/>
      <c r="N91" s="59"/>
      <c r="O91" s="59"/>
      <c r="P91" s="59"/>
      <c r="Q91" s="59"/>
      <c r="R91" s="59"/>
      <c r="S91" s="59"/>
    </row>
  </sheetData>
  <mergeCells count="117">
    <mergeCell ref="B89:S89"/>
    <mergeCell ref="B90:S90"/>
    <mergeCell ref="B91:S91"/>
    <mergeCell ref="B48:S48"/>
    <mergeCell ref="B49:S49"/>
    <mergeCell ref="B63:S63"/>
    <mergeCell ref="B64:S64"/>
    <mergeCell ref="B65:S65"/>
    <mergeCell ref="B88:S88"/>
    <mergeCell ref="B19:S19"/>
    <mergeCell ref="B20:S20"/>
    <mergeCell ref="B21:S21"/>
    <mergeCell ref="B22:S22"/>
    <mergeCell ref="B23:S23"/>
    <mergeCell ref="B47:S47"/>
    <mergeCell ref="B13:S13"/>
    <mergeCell ref="B14:S14"/>
    <mergeCell ref="B15:S15"/>
    <mergeCell ref="B16:S16"/>
    <mergeCell ref="B17:S17"/>
    <mergeCell ref="B18:S18"/>
    <mergeCell ref="B7:S7"/>
    <mergeCell ref="B8:S8"/>
    <mergeCell ref="B9:S9"/>
    <mergeCell ref="B10:S10"/>
    <mergeCell ref="B11:S11"/>
    <mergeCell ref="B12:S12"/>
    <mergeCell ref="I74:J74"/>
    <mergeCell ref="Q74:R74"/>
    <mergeCell ref="A1:A2"/>
    <mergeCell ref="B1:S1"/>
    <mergeCell ref="B2:S2"/>
    <mergeCell ref="B3:S3"/>
    <mergeCell ref="A4:A91"/>
    <mergeCell ref="B4:S4"/>
    <mergeCell ref="B5:S5"/>
    <mergeCell ref="B6:S6"/>
    <mergeCell ref="E68:F68"/>
    <mergeCell ref="I68:J68"/>
    <mergeCell ref="M68:N68"/>
    <mergeCell ref="Q68:R68"/>
    <mergeCell ref="E69:F69"/>
    <mergeCell ref="I69:J69"/>
    <mergeCell ref="M69:N69"/>
    <mergeCell ref="Q69:R69"/>
    <mergeCell ref="E66:J66"/>
    <mergeCell ref="M66:R66"/>
    <mergeCell ref="E67:F67"/>
    <mergeCell ref="I67:J67"/>
    <mergeCell ref="M67:N67"/>
    <mergeCell ref="Q67:R67"/>
    <mergeCell ref="R50:R54"/>
    <mergeCell ref="D55:E55"/>
    <mergeCell ref="H55:I55"/>
    <mergeCell ref="L55:M55"/>
    <mergeCell ref="P55:Q55"/>
    <mergeCell ref="D56:E56"/>
    <mergeCell ref="H56:I56"/>
    <mergeCell ref="L56:M56"/>
    <mergeCell ref="P56:Q56"/>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B50:B54"/>
    <mergeCell ref="C50:C54"/>
    <mergeCell ref="D50:E54"/>
    <mergeCell ref="F50:F54"/>
    <mergeCell ref="G50:G54"/>
    <mergeCell ref="H50:I50"/>
    <mergeCell ref="H51:I51"/>
    <mergeCell ref="H52:I52"/>
    <mergeCell ref="H53:I53"/>
    <mergeCell ref="H54:I54"/>
    <mergeCell ref="R24:R28"/>
    <mergeCell ref="D29:E29"/>
    <mergeCell ref="H29:I29"/>
    <mergeCell ref="L29:M29"/>
    <mergeCell ref="P29:Q29"/>
    <mergeCell ref="D30:E30"/>
    <mergeCell ref="H30:I30"/>
    <mergeCell ref="L30:M30"/>
    <mergeCell ref="P30:Q3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85546875" bestFit="1" customWidth="1"/>
    <col min="2" max="2" width="36.5703125" customWidth="1"/>
    <col min="3" max="3" width="15.7109375" customWidth="1"/>
    <col min="4" max="4" width="3.42578125" customWidth="1"/>
    <col min="5" max="7" width="15.7109375" customWidth="1"/>
    <col min="8" max="8" width="3.42578125" customWidth="1"/>
    <col min="9" max="10" width="15.71093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6</v>
      </c>
      <c r="B3" s="59"/>
      <c r="C3" s="59"/>
      <c r="D3" s="59"/>
      <c r="E3" s="59"/>
      <c r="F3" s="59"/>
      <c r="G3" s="59"/>
      <c r="H3" s="59"/>
      <c r="I3" s="59"/>
      <c r="J3" s="59"/>
    </row>
    <row r="4" spans="1:10" ht="15" customHeight="1" x14ac:dyDescent="0.25">
      <c r="A4" s="12" t="s">
        <v>525</v>
      </c>
      <c r="B4" s="59" t="s">
        <v>527</v>
      </c>
      <c r="C4" s="59"/>
      <c r="D4" s="59"/>
      <c r="E4" s="59"/>
      <c r="F4" s="59"/>
      <c r="G4" s="59"/>
      <c r="H4" s="59"/>
      <c r="I4" s="59"/>
      <c r="J4" s="59"/>
    </row>
    <row r="5" spans="1:10" x14ac:dyDescent="0.25">
      <c r="A5" s="12"/>
      <c r="B5" s="59"/>
      <c r="C5" s="59"/>
      <c r="D5" s="59"/>
      <c r="E5" s="59"/>
      <c r="F5" s="59"/>
      <c r="G5" s="59"/>
      <c r="H5" s="59"/>
      <c r="I5" s="59"/>
      <c r="J5" s="59"/>
    </row>
    <row r="6" spans="1:10" ht="15" customHeight="1" x14ac:dyDescent="0.25">
      <c r="A6" s="12"/>
      <c r="B6" s="59" t="s">
        <v>528</v>
      </c>
      <c r="C6" s="59"/>
      <c r="D6" s="59"/>
      <c r="E6" s="59"/>
      <c r="F6" s="59"/>
      <c r="G6" s="59"/>
      <c r="H6" s="59"/>
      <c r="I6" s="59"/>
      <c r="J6" s="59"/>
    </row>
    <row r="7" spans="1:10" x14ac:dyDescent="0.25">
      <c r="A7" s="12"/>
      <c r="B7" s="59"/>
      <c r="C7" s="59"/>
      <c r="D7" s="59"/>
      <c r="E7" s="59"/>
      <c r="F7" s="59"/>
      <c r="G7" s="59"/>
      <c r="H7" s="59"/>
      <c r="I7" s="59"/>
      <c r="J7" s="59"/>
    </row>
    <row r="8" spans="1:10" ht="15" customHeight="1" x14ac:dyDescent="0.25">
      <c r="A8" s="12"/>
      <c r="B8" s="61"/>
      <c r="C8" s="5"/>
      <c r="D8" s="59" t="s">
        <v>285</v>
      </c>
      <c r="E8" s="59"/>
      <c r="F8" s="62"/>
      <c r="G8" s="5"/>
      <c r="H8" s="59" t="s">
        <v>286</v>
      </c>
      <c r="I8" s="59"/>
      <c r="J8" s="62"/>
    </row>
    <row r="9" spans="1:10" ht="15.75" thickBot="1" x14ac:dyDescent="0.3">
      <c r="A9" s="12"/>
      <c r="B9" s="5"/>
      <c r="C9" s="5"/>
      <c r="D9" s="67">
        <v>2013</v>
      </c>
      <c r="E9" s="67"/>
      <c r="F9" s="62"/>
      <c r="G9" s="5"/>
      <c r="H9" s="67">
        <v>2012</v>
      </c>
      <c r="I9" s="67"/>
      <c r="J9" s="62"/>
    </row>
    <row r="10" spans="1:10" ht="15.75" thickTop="1" x14ac:dyDescent="0.25">
      <c r="A10" s="12"/>
      <c r="B10" s="38" t="s">
        <v>529</v>
      </c>
      <c r="C10" s="38"/>
      <c r="D10" s="39" t="s">
        <v>237</v>
      </c>
      <c r="E10" s="51">
        <v>352879</v>
      </c>
      <c r="F10" s="41"/>
      <c r="G10" s="38"/>
      <c r="H10" s="39" t="s">
        <v>237</v>
      </c>
      <c r="I10" s="51">
        <v>339520</v>
      </c>
      <c r="J10" s="41"/>
    </row>
    <row r="11" spans="1:10" x14ac:dyDescent="0.25">
      <c r="A11" s="12"/>
      <c r="B11" s="34" t="s">
        <v>530</v>
      </c>
      <c r="C11" s="34"/>
      <c r="D11" s="35"/>
      <c r="E11" s="52">
        <v>302822</v>
      </c>
      <c r="F11" s="37"/>
      <c r="G11" s="34"/>
      <c r="H11" s="35"/>
      <c r="I11" s="52">
        <v>278765</v>
      </c>
      <c r="J11" s="37"/>
    </row>
    <row r="12" spans="1:10" x14ac:dyDescent="0.25">
      <c r="A12" s="12"/>
      <c r="B12" s="38" t="s">
        <v>531</v>
      </c>
      <c r="C12" s="38"/>
      <c r="D12" s="39"/>
      <c r="E12" s="51">
        <v>475895</v>
      </c>
      <c r="F12" s="41"/>
      <c r="G12" s="38"/>
      <c r="H12" s="39"/>
      <c r="I12" s="51">
        <v>476803</v>
      </c>
      <c r="J12" s="41"/>
    </row>
    <row r="13" spans="1:10" ht="15.75" thickBot="1" x14ac:dyDescent="0.3">
      <c r="A13" s="12"/>
      <c r="B13" s="34" t="s">
        <v>532</v>
      </c>
      <c r="C13" s="34"/>
      <c r="D13" s="53"/>
      <c r="E13" s="54">
        <v>156445</v>
      </c>
      <c r="F13" s="37"/>
      <c r="G13" s="34"/>
      <c r="H13" s="53"/>
      <c r="I13" s="54">
        <v>191173</v>
      </c>
      <c r="J13" s="37"/>
    </row>
    <row r="14" spans="1:10" ht="16.5" thickTop="1" thickBot="1" x14ac:dyDescent="0.3">
      <c r="A14" s="12"/>
      <c r="B14" s="39"/>
      <c r="C14" s="38"/>
      <c r="D14" s="56" t="s">
        <v>237</v>
      </c>
      <c r="E14" s="57">
        <v>1288041</v>
      </c>
      <c r="F14" s="41"/>
      <c r="G14" s="38"/>
      <c r="H14" s="56" t="s">
        <v>237</v>
      </c>
      <c r="I14" s="57">
        <v>1286261</v>
      </c>
      <c r="J14" s="41"/>
    </row>
    <row r="15" spans="1:10" ht="15.75" thickTop="1" x14ac:dyDescent="0.25">
      <c r="A15" s="12"/>
      <c r="B15" s="59"/>
      <c r="C15" s="59"/>
      <c r="D15" s="59"/>
      <c r="E15" s="59"/>
      <c r="F15" s="59"/>
      <c r="G15" s="59"/>
      <c r="H15" s="59"/>
      <c r="I15" s="59"/>
      <c r="J15" s="59"/>
    </row>
    <row r="16" spans="1:10" ht="30" customHeight="1" x14ac:dyDescent="0.25">
      <c r="A16" s="12"/>
      <c r="B16" s="59" t="s">
        <v>533</v>
      </c>
      <c r="C16" s="59"/>
      <c r="D16" s="59"/>
      <c r="E16" s="59"/>
      <c r="F16" s="59"/>
      <c r="G16" s="59"/>
      <c r="H16" s="59"/>
      <c r="I16" s="59"/>
      <c r="J16" s="59"/>
    </row>
    <row r="17" spans="1:10" x14ac:dyDescent="0.25">
      <c r="A17" s="12"/>
      <c r="B17" s="59"/>
      <c r="C17" s="59"/>
      <c r="D17" s="59"/>
      <c r="E17" s="59"/>
      <c r="F17" s="59"/>
      <c r="G17" s="59"/>
      <c r="H17" s="59"/>
      <c r="I17" s="59"/>
      <c r="J17" s="59"/>
    </row>
  </sheetData>
  <mergeCells count="16">
    <mergeCell ref="B5:J5"/>
    <mergeCell ref="B6:J6"/>
    <mergeCell ref="B7:J7"/>
    <mergeCell ref="B15:J15"/>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4.42578125" bestFit="1" customWidth="1"/>
    <col min="2" max="2" width="36.5703125" customWidth="1"/>
    <col min="3" max="3" width="20.42578125" customWidth="1"/>
    <col min="4" max="4" width="4.42578125" customWidth="1"/>
    <col min="5" max="5" width="14.7109375" customWidth="1"/>
    <col min="6" max="6" width="20.42578125" customWidth="1"/>
    <col min="7" max="7" width="36.5703125" customWidth="1"/>
    <col min="8" max="9" width="20.42578125" customWidth="1"/>
    <col min="10" max="10" width="11.140625" customWidth="1"/>
    <col min="11" max="11" width="5.7109375" customWidth="1"/>
  </cols>
  <sheetData>
    <row r="1" spans="1:11" ht="15" customHeight="1" x14ac:dyDescent="0.25">
      <c r="A1" s="8" t="s">
        <v>5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35</v>
      </c>
      <c r="B3" s="59"/>
      <c r="C3" s="59"/>
      <c r="D3" s="59"/>
      <c r="E3" s="59"/>
      <c r="F3" s="59"/>
      <c r="G3" s="59"/>
      <c r="H3" s="59"/>
      <c r="I3" s="59"/>
      <c r="J3" s="59"/>
      <c r="K3" s="59"/>
    </row>
    <row r="4" spans="1:11" ht="15" customHeight="1" x14ac:dyDescent="0.25">
      <c r="A4" s="12" t="s">
        <v>534</v>
      </c>
      <c r="B4" s="59" t="s">
        <v>536</v>
      </c>
      <c r="C4" s="59"/>
      <c r="D4" s="59"/>
      <c r="E4" s="59"/>
      <c r="F4" s="59"/>
      <c r="G4" s="59"/>
      <c r="H4" s="59"/>
      <c r="I4" s="59"/>
      <c r="J4" s="59"/>
      <c r="K4" s="59"/>
    </row>
    <row r="5" spans="1:11" x14ac:dyDescent="0.25">
      <c r="A5" s="12"/>
      <c r="B5" s="59"/>
      <c r="C5" s="59"/>
      <c r="D5" s="59"/>
      <c r="E5" s="59"/>
      <c r="F5" s="59"/>
      <c r="G5" s="59"/>
      <c r="H5" s="59"/>
      <c r="I5" s="59"/>
      <c r="J5" s="59"/>
      <c r="K5" s="59"/>
    </row>
    <row r="6" spans="1:11" ht="15" customHeight="1" x14ac:dyDescent="0.25">
      <c r="A6" s="12"/>
      <c r="B6" s="59" t="s">
        <v>537</v>
      </c>
      <c r="C6" s="59"/>
      <c r="D6" s="59"/>
      <c r="E6" s="59"/>
      <c r="F6" s="59"/>
      <c r="G6" s="59"/>
      <c r="H6" s="59"/>
      <c r="I6" s="59"/>
      <c r="J6" s="59"/>
      <c r="K6" s="59"/>
    </row>
    <row r="7" spans="1:11" x14ac:dyDescent="0.25">
      <c r="A7" s="12"/>
      <c r="B7" s="59"/>
      <c r="C7" s="59"/>
      <c r="D7" s="59"/>
      <c r="E7" s="59"/>
      <c r="F7" s="59"/>
      <c r="G7" s="59"/>
      <c r="H7" s="59"/>
      <c r="I7" s="59"/>
      <c r="J7" s="59"/>
      <c r="K7" s="59"/>
    </row>
    <row r="8" spans="1:11" ht="15" customHeight="1" x14ac:dyDescent="0.25">
      <c r="A8" s="12"/>
      <c r="B8" s="81" t="s">
        <v>538</v>
      </c>
      <c r="C8" s="81"/>
      <c r="D8" s="81"/>
      <c r="E8" s="81"/>
      <c r="F8" s="81"/>
      <c r="G8" s="81"/>
      <c r="H8" s="81"/>
      <c r="I8" s="81"/>
      <c r="J8" s="81"/>
      <c r="K8" s="81"/>
    </row>
    <row r="9" spans="1:11" x14ac:dyDescent="0.25">
      <c r="A9" s="12"/>
      <c r="B9" s="59"/>
      <c r="C9" s="59"/>
      <c r="D9" s="59"/>
      <c r="E9" s="59"/>
      <c r="F9" s="59"/>
      <c r="G9" s="59"/>
      <c r="H9" s="59"/>
      <c r="I9" s="59"/>
      <c r="J9" s="59"/>
      <c r="K9" s="59"/>
    </row>
    <row r="10" spans="1:11" ht="15" customHeight="1" x14ac:dyDescent="0.25">
      <c r="A10" s="12"/>
      <c r="B10" s="59" t="s">
        <v>539</v>
      </c>
      <c r="C10" s="59"/>
      <c r="D10" s="59"/>
      <c r="E10" s="59"/>
      <c r="F10" s="59"/>
      <c r="G10" s="59"/>
      <c r="H10" s="59"/>
      <c r="I10" s="59"/>
      <c r="J10" s="59"/>
      <c r="K10" s="59"/>
    </row>
    <row r="11" spans="1:11" x14ac:dyDescent="0.25">
      <c r="A11" s="12"/>
      <c r="B11" s="59"/>
      <c r="C11" s="59"/>
      <c r="D11" s="59"/>
      <c r="E11" s="59"/>
      <c r="F11" s="59"/>
      <c r="G11" s="59"/>
      <c r="H11" s="59"/>
      <c r="I11" s="59"/>
      <c r="J11" s="59"/>
      <c r="K11" s="59"/>
    </row>
    <row r="12" spans="1:11" ht="15" customHeight="1" x14ac:dyDescent="0.25">
      <c r="A12" s="12"/>
      <c r="B12" s="5"/>
      <c r="C12" s="5"/>
      <c r="D12" s="59"/>
      <c r="E12" s="59"/>
      <c r="F12" s="62"/>
      <c r="G12" s="5" t="s">
        <v>540</v>
      </c>
      <c r="H12" s="5"/>
      <c r="I12" s="59" t="s">
        <v>541</v>
      </c>
      <c r="J12" s="59"/>
      <c r="K12" s="62"/>
    </row>
    <row r="13" spans="1:11" ht="15" customHeight="1" x14ac:dyDescent="0.25">
      <c r="A13" s="12"/>
      <c r="B13" s="61"/>
      <c r="C13" s="5"/>
      <c r="D13" s="59" t="s">
        <v>542</v>
      </c>
      <c r="E13" s="59"/>
      <c r="F13" s="62"/>
      <c r="G13" s="61"/>
      <c r="H13" s="5"/>
      <c r="I13" s="59" t="s">
        <v>543</v>
      </c>
      <c r="J13" s="59"/>
      <c r="K13" s="62"/>
    </row>
    <row r="14" spans="1:11" ht="15.75" thickBot="1" x14ac:dyDescent="0.3">
      <c r="A14" s="12"/>
      <c r="B14" s="11" t="s">
        <v>544</v>
      </c>
      <c r="C14" s="5"/>
      <c r="D14" s="67" t="s">
        <v>494</v>
      </c>
      <c r="E14" s="67"/>
      <c r="F14" s="62"/>
      <c r="G14" s="63" t="s">
        <v>545</v>
      </c>
      <c r="H14" s="5"/>
      <c r="I14" s="67" t="s">
        <v>546</v>
      </c>
      <c r="J14" s="67"/>
      <c r="K14" s="62"/>
    </row>
    <row r="15" spans="1:11" ht="15.75" thickTop="1" x14ac:dyDescent="0.25">
      <c r="A15" s="12"/>
      <c r="B15" s="7">
        <v>41547</v>
      </c>
      <c r="C15" s="5"/>
      <c r="D15" s="71"/>
      <c r="E15" s="71"/>
      <c r="F15" s="62"/>
      <c r="G15" s="61"/>
      <c r="H15" s="5"/>
      <c r="I15" s="71"/>
      <c r="J15" s="71"/>
      <c r="K15" s="62"/>
    </row>
    <row r="16" spans="1:11" x14ac:dyDescent="0.25">
      <c r="A16" s="12"/>
      <c r="B16" s="38" t="s">
        <v>547</v>
      </c>
      <c r="C16" s="38"/>
      <c r="D16" s="39" t="s">
        <v>237</v>
      </c>
      <c r="E16" s="51">
        <v>80000</v>
      </c>
      <c r="F16" s="41"/>
      <c r="G16" s="38" t="s">
        <v>548</v>
      </c>
      <c r="H16" s="38"/>
      <c r="I16" s="39"/>
      <c r="J16" s="40">
        <v>1.69</v>
      </c>
      <c r="K16" s="41" t="s">
        <v>549</v>
      </c>
    </row>
    <row r="17" spans="1:11" ht="15.75" thickBot="1" x14ac:dyDescent="0.3">
      <c r="A17" s="12"/>
      <c r="B17" s="34" t="s">
        <v>550</v>
      </c>
      <c r="C17" s="34"/>
      <c r="D17" s="53"/>
      <c r="E17" s="54">
        <v>9991</v>
      </c>
      <c r="F17" s="37"/>
      <c r="G17" s="34" t="s">
        <v>551</v>
      </c>
      <c r="H17" s="34"/>
      <c r="I17" s="35"/>
      <c r="J17" s="36">
        <v>3.78</v>
      </c>
      <c r="K17" s="37" t="s">
        <v>549</v>
      </c>
    </row>
    <row r="18" spans="1:11" ht="16.5" thickTop="1" thickBot="1" x14ac:dyDescent="0.3">
      <c r="A18" s="12"/>
      <c r="B18" s="39"/>
      <c r="C18" s="38"/>
      <c r="D18" s="56" t="s">
        <v>237</v>
      </c>
      <c r="E18" s="57">
        <v>89991</v>
      </c>
      <c r="F18" s="41"/>
      <c r="G18" s="39"/>
      <c r="H18" s="38"/>
      <c r="I18" s="39"/>
      <c r="J18" s="40"/>
      <c r="K18" s="41"/>
    </row>
    <row r="19" spans="1:11" ht="15.75" thickTop="1" x14ac:dyDescent="0.25">
      <c r="A19" s="12"/>
      <c r="B19" s="59"/>
      <c r="C19" s="59"/>
      <c r="D19" s="59"/>
      <c r="E19" s="59"/>
      <c r="F19" s="59"/>
      <c r="G19" s="59"/>
      <c r="H19" s="59"/>
      <c r="I19" s="59"/>
      <c r="J19" s="59"/>
      <c r="K19" s="59"/>
    </row>
    <row r="20" spans="1:11" ht="15" customHeight="1" x14ac:dyDescent="0.25">
      <c r="A20" s="12"/>
      <c r="B20" s="5"/>
      <c r="C20" s="5"/>
      <c r="D20" s="59"/>
      <c r="E20" s="59"/>
      <c r="F20" s="62"/>
      <c r="G20" s="5" t="s">
        <v>540</v>
      </c>
      <c r="H20" s="5"/>
      <c r="I20" s="59" t="s">
        <v>541</v>
      </c>
      <c r="J20" s="59"/>
      <c r="K20" s="62"/>
    </row>
    <row r="21" spans="1:11" ht="15" customHeight="1" x14ac:dyDescent="0.25">
      <c r="A21" s="12"/>
      <c r="B21" s="61"/>
      <c r="C21" s="5"/>
      <c r="D21" s="59" t="s">
        <v>542</v>
      </c>
      <c r="E21" s="59"/>
      <c r="F21" s="62"/>
      <c r="G21" s="61"/>
      <c r="H21" s="5"/>
      <c r="I21" s="59" t="s">
        <v>543</v>
      </c>
      <c r="J21" s="59"/>
      <c r="K21" s="62"/>
    </row>
    <row r="22" spans="1:11" ht="15.75" thickBot="1" x14ac:dyDescent="0.3">
      <c r="A22" s="12"/>
      <c r="B22" s="11" t="s">
        <v>544</v>
      </c>
      <c r="C22" s="5"/>
      <c r="D22" s="67" t="s">
        <v>494</v>
      </c>
      <c r="E22" s="67"/>
      <c r="F22" s="62"/>
      <c r="G22" s="63" t="s">
        <v>545</v>
      </c>
      <c r="H22" s="5"/>
      <c r="I22" s="67" t="s">
        <v>546</v>
      </c>
      <c r="J22" s="67"/>
      <c r="K22" s="62"/>
    </row>
    <row r="23" spans="1:11" ht="15.75" thickTop="1" x14ac:dyDescent="0.25">
      <c r="A23" s="12"/>
      <c r="B23" s="7">
        <v>41274</v>
      </c>
      <c r="C23" s="5"/>
      <c r="D23" s="71"/>
      <c r="E23" s="71"/>
      <c r="F23" s="62"/>
      <c r="G23" s="61"/>
      <c r="H23" s="5"/>
      <c r="I23" s="71"/>
      <c r="J23" s="71"/>
      <c r="K23" s="62"/>
    </row>
    <row r="24" spans="1:11" x14ac:dyDescent="0.25">
      <c r="A24" s="12"/>
      <c r="B24" s="38" t="s">
        <v>547</v>
      </c>
      <c r="C24" s="38"/>
      <c r="D24" s="39" t="s">
        <v>237</v>
      </c>
      <c r="E24" s="51">
        <v>80000</v>
      </c>
      <c r="F24" s="41"/>
      <c r="G24" s="38" t="s">
        <v>552</v>
      </c>
      <c r="H24" s="38"/>
      <c r="I24" s="39"/>
      <c r="J24" s="40">
        <v>1.7</v>
      </c>
      <c r="K24" s="41" t="s">
        <v>549</v>
      </c>
    </row>
    <row r="25" spans="1:11" ht="15.75" thickBot="1" x14ac:dyDescent="0.3">
      <c r="A25" s="12"/>
      <c r="B25" s="34" t="s">
        <v>550</v>
      </c>
      <c r="C25" s="34"/>
      <c r="D25" s="53"/>
      <c r="E25" s="54">
        <v>11822</v>
      </c>
      <c r="F25" s="37"/>
      <c r="G25" s="34" t="s">
        <v>551</v>
      </c>
      <c r="H25" s="34"/>
      <c r="I25" s="35"/>
      <c r="J25" s="36">
        <v>3.78</v>
      </c>
      <c r="K25" s="37" t="s">
        <v>549</v>
      </c>
    </row>
    <row r="26" spans="1:11" ht="16.5" thickTop="1" thickBot="1" x14ac:dyDescent="0.3">
      <c r="A26" s="12"/>
      <c r="B26" s="39"/>
      <c r="C26" s="38"/>
      <c r="D26" s="56" t="s">
        <v>237</v>
      </c>
      <c r="E26" s="57">
        <v>91822</v>
      </c>
      <c r="F26" s="41"/>
      <c r="G26" s="39"/>
      <c r="H26" s="38"/>
      <c r="I26" s="39"/>
      <c r="J26" s="40"/>
      <c r="K26" s="41"/>
    </row>
    <row r="27" spans="1:11" ht="15.75" thickTop="1" x14ac:dyDescent="0.25">
      <c r="A27" s="12"/>
      <c r="B27" s="59"/>
      <c r="C27" s="59"/>
      <c r="D27" s="59"/>
      <c r="E27" s="59"/>
      <c r="F27" s="59"/>
      <c r="G27" s="59"/>
      <c r="H27" s="59"/>
      <c r="I27" s="59"/>
      <c r="J27" s="59"/>
      <c r="K27" s="59"/>
    </row>
    <row r="28" spans="1:11" ht="45" customHeight="1" x14ac:dyDescent="0.25">
      <c r="A28" s="12"/>
      <c r="B28" s="59" t="s">
        <v>553</v>
      </c>
      <c r="C28" s="59"/>
      <c r="D28" s="59"/>
      <c r="E28" s="59"/>
      <c r="F28" s="59"/>
      <c r="G28" s="59"/>
      <c r="H28" s="59"/>
      <c r="I28" s="59"/>
      <c r="J28" s="59"/>
      <c r="K28" s="59"/>
    </row>
    <row r="29" spans="1:11" x14ac:dyDescent="0.25">
      <c r="A29" s="12"/>
      <c r="B29" s="59"/>
      <c r="C29" s="59"/>
      <c r="D29" s="59"/>
      <c r="E29" s="59"/>
      <c r="F29" s="59"/>
      <c r="G29" s="59"/>
      <c r="H29" s="59"/>
      <c r="I29" s="59"/>
      <c r="J29" s="59"/>
      <c r="K29" s="59"/>
    </row>
    <row r="30" spans="1:11" ht="45" customHeight="1" x14ac:dyDescent="0.25">
      <c r="A30" s="12"/>
      <c r="B30" s="59" t="s">
        <v>554</v>
      </c>
      <c r="C30" s="59"/>
      <c r="D30" s="59"/>
      <c r="E30" s="59"/>
      <c r="F30" s="59"/>
      <c r="G30" s="59"/>
      <c r="H30" s="59"/>
      <c r="I30" s="59"/>
      <c r="J30" s="59"/>
      <c r="K30" s="59"/>
    </row>
    <row r="31" spans="1:11" x14ac:dyDescent="0.25">
      <c r="A31" s="12"/>
      <c r="B31" s="59"/>
      <c r="C31" s="59"/>
      <c r="D31" s="59"/>
      <c r="E31" s="59"/>
      <c r="F31" s="59"/>
      <c r="G31" s="59"/>
      <c r="H31" s="59"/>
      <c r="I31" s="59"/>
      <c r="J31" s="59"/>
      <c r="K31" s="59"/>
    </row>
    <row r="32" spans="1:11" ht="15" customHeight="1" x14ac:dyDescent="0.25">
      <c r="A32" s="12"/>
      <c r="B32" s="59" t="s">
        <v>555</v>
      </c>
      <c r="C32" s="59"/>
      <c r="D32" s="59"/>
      <c r="E32" s="59"/>
      <c r="F32" s="59"/>
      <c r="G32" s="59"/>
      <c r="H32" s="59"/>
      <c r="I32" s="59"/>
      <c r="J32" s="59"/>
      <c r="K32" s="59"/>
    </row>
    <row r="33" spans="1:11" x14ac:dyDescent="0.25">
      <c r="A33" s="12"/>
      <c r="B33" s="59"/>
      <c r="C33" s="59"/>
      <c r="D33" s="59"/>
      <c r="E33" s="59"/>
      <c r="F33" s="59"/>
      <c r="G33" s="59"/>
      <c r="H33" s="59"/>
      <c r="I33" s="59"/>
      <c r="J33" s="59"/>
      <c r="K33" s="59"/>
    </row>
    <row r="34" spans="1:11" x14ac:dyDescent="0.25">
      <c r="A34" s="12"/>
      <c r="B34" s="38">
        <v>2013</v>
      </c>
      <c r="C34" s="17"/>
      <c r="D34" s="18" t="s">
        <v>237</v>
      </c>
      <c r="E34" s="21" t="s">
        <v>249</v>
      </c>
      <c r="F34" s="20"/>
    </row>
    <row r="35" spans="1:11" x14ac:dyDescent="0.25">
      <c r="A35" s="12"/>
      <c r="B35" s="34">
        <v>2014</v>
      </c>
      <c r="C35" s="22"/>
      <c r="D35" s="23"/>
      <c r="E35" s="24">
        <v>1884</v>
      </c>
      <c r="F35" s="25"/>
    </row>
    <row r="36" spans="1:11" x14ac:dyDescent="0.25">
      <c r="A36" s="12"/>
      <c r="B36" s="38">
        <v>2015</v>
      </c>
      <c r="C36" s="17"/>
      <c r="D36" s="18"/>
      <c r="E36" s="19">
        <v>1938</v>
      </c>
      <c r="F36" s="20"/>
    </row>
    <row r="37" spans="1:11" x14ac:dyDescent="0.25">
      <c r="A37" s="12"/>
      <c r="B37" s="34">
        <v>2016</v>
      </c>
      <c r="C37" s="22"/>
      <c r="D37" s="23"/>
      <c r="E37" s="24">
        <v>21996</v>
      </c>
      <c r="F37" s="25"/>
    </row>
    <row r="38" spans="1:11" x14ac:dyDescent="0.25">
      <c r="A38" s="12"/>
      <c r="B38" s="38">
        <v>2017</v>
      </c>
      <c r="C38" s="17"/>
      <c r="D38" s="18"/>
      <c r="E38" s="19">
        <v>2055</v>
      </c>
      <c r="F38" s="20"/>
    </row>
    <row r="39" spans="1:11" ht="15.75" thickBot="1" x14ac:dyDescent="0.3">
      <c r="A39" s="12"/>
      <c r="B39" s="34" t="s">
        <v>556</v>
      </c>
      <c r="C39" s="22"/>
      <c r="D39" s="27"/>
      <c r="E39" s="28">
        <v>62118</v>
      </c>
      <c r="F39" s="25"/>
    </row>
    <row r="40" spans="1:11" ht="16.5" thickTop="1" thickBot="1" x14ac:dyDescent="0.3">
      <c r="A40" s="12"/>
      <c r="B40" s="39"/>
      <c r="C40" s="17"/>
      <c r="D40" s="30" t="s">
        <v>237</v>
      </c>
      <c r="E40" s="31">
        <v>89991</v>
      </c>
      <c r="F40" s="20"/>
    </row>
    <row r="41" spans="1:11" ht="15.75" thickTop="1" x14ac:dyDescent="0.25">
      <c r="A41" s="12"/>
      <c r="B41" s="59"/>
      <c r="C41" s="59"/>
      <c r="D41" s="59"/>
      <c r="E41" s="59"/>
      <c r="F41" s="59"/>
      <c r="G41" s="59"/>
      <c r="H41" s="59"/>
      <c r="I41" s="59"/>
      <c r="J41" s="59"/>
      <c r="K41" s="59"/>
    </row>
    <row r="42" spans="1:11" ht="15" customHeight="1" x14ac:dyDescent="0.25">
      <c r="A42" s="12"/>
      <c r="B42" s="81" t="s">
        <v>557</v>
      </c>
      <c r="C42" s="81"/>
      <c r="D42" s="81"/>
      <c r="E42" s="81"/>
      <c r="F42" s="81"/>
      <c r="G42" s="81"/>
      <c r="H42" s="81"/>
      <c r="I42" s="81"/>
      <c r="J42" s="81"/>
      <c r="K42" s="81"/>
    </row>
    <row r="43" spans="1:11" x14ac:dyDescent="0.25">
      <c r="A43" s="12"/>
      <c r="B43" s="59"/>
      <c r="C43" s="59"/>
      <c r="D43" s="59"/>
      <c r="E43" s="59"/>
      <c r="F43" s="59"/>
      <c r="G43" s="59"/>
      <c r="H43" s="59"/>
      <c r="I43" s="59"/>
      <c r="J43" s="59"/>
      <c r="K43" s="59"/>
    </row>
    <row r="44" spans="1:11" ht="45" customHeight="1" x14ac:dyDescent="0.25">
      <c r="A44" s="12"/>
      <c r="B44" s="59" t="s">
        <v>558</v>
      </c>
      <c r="C44" s="59"/>
      <c r="D44" s="59"/>
      <c r="E44" s="59"/>
      <c r="F44" s="59"/>
      <c r="G44" s="59"/>
      <c r="H44" s="59"/>
      <c r="I44" s="59"/>
      <c r="J44" s="59"/>
      <c r="K44" s="59"/>
    </row>
    <row r="45" spans="1:11" x14ac:dyDescent="0.25">
      <c r="A45" s="12"/>
      <c r="B45" s="59"/>
      <c r="C45" s="59"/>
      <c r="D45" s="59"/>
      <c r="E45" s="59"/>
      <c r="F45" s="59"/>
      <c r="G45" s="59"/>
      <c r="H45" s="59"/>
      <c r="I45" s="59"/>
      <c r="J45" s="59"/>
      <c r="K45" s="59"/>
    </row>
  </sheetData>
  <mergeCells count="42">
    <mergeCell ref="B44:K44"/>
    <mergeCell ref="B45:K45"/>
    <mergeCell ref="B31:K31"/>
    <mergeCell ref="B32:K32"/>
    <mergeCell ref="B33:K33"/>
    <mergeCell ref="B41:K41"/>
    <mergeCell ref="B42:K42"/>
    <mergeCell ref="B43:K43"/>
    <mergeCell ref="B11:K11"/>
    <mergeCell ref="B19:K19"/>
    <mergeCell ref="B27:K27"/>
    <mergeCell ref="B28:K28"/>
    <mergeCell ref="B29:K29"/>
    <mergeCell ref="B30:K30"/>
    <mergeCell ref="B5:K5"/>
    <mergeCell ref="B6:K6"/>
    <mergeCell ref="B7:K7"/>
    <mergeCell ref="B8:K8"/>
    <mergeCell ref="B9:K9"/>
    <mergeCell ref="B10:K10"/>
    <mergeCell ref="D22:E22"/>
    <mergeCell ref="I22:J22"/>
    <mergeCell ref="D23:E23"/>
    <mergeCell ref="I23:J23"/>
    <mergeCell ref="A1:A2"/>
    <mergeCell ref="B1:K1"/>
    <mergeCell ref="B2:K2"/>
    <mergeCell ref="B3:K3"/>
    <mergeCell ref="A4:A45"/>
    <mergeCell ref="B4:K4"/>
    <mergeCell ref="D15:E15"/>
    <mergeCell ref="I15:J15"/>
    <mergeCell ref="D20:E20"/>
    <mergeCell ref="I20:J20"/>
    <mergeCell ref="D21:E21"/>
    <mergeCell ref="I21:J21"/>
    <mergeCell ref="D12:E12"/>
    <mergeCell ref="I12:J12"/>
    <mergeCell ref="D13:E13"/>
    <mergeCell ref="I13:J13"/>
    <mergeCell ref="D14:E14"/>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5.85546875" customWidth="1"/>
    <col min="4" max="4" width="5.5703125" customWidth="1"/>
    <col min="5" max="5" width="28.42578125" customWidth="1"/>
    <col min="6" max="7" width="25.85546875" customWidth="1"/>
    <col min="8" max="8" width="5.5703125" customWidth="1"/>
    <col min="9" max="9" width="28.42578125" customWidth="1"/>
    <col min="10" max="11" width="25.85546875" customWidth="1"/>
    <col min="12" max="12" width="5.5703125" customWidth="1"/>
    <col min="13" max="13" width="28.42578125" customWidth="1"/>
    <col min="14" max="15" width="25.85546875" customWidth="1"/>
    <col min="16" max="16" width="5.5703125" customWidth="1"/>
    <col min="17" max="17" width="28.42578125" customWidth="1"/>
    <col min="18" max="18" width="25.855468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60</v>
      </c>
      <c r="B3" s="59"/>
      <c r="C3" s="59"/>
      <c r="D3" s="59"/>
      <c r="E3" s="59"/>
      <c r="F3" s="59"/>
      <c r="G3" s="59"/>
      <c r="H3" s="59"/>
      <c r="I3" s="59"/>
      <c r="J3" s="59"/>
      <c r="K3" s="59"/>
      <c r="L3" s="59"/>
      <c r="M3" s="59"/>
      <c r="N3" s="59"/>
      <c r="O3" s="59"/>
      <c r="P3" s="59"/>
      <c r="Q3" s="59"/>
      <c r="R3" s="59"/>
    </row>
    <row r="4" spans="1:18" ht="15" customHeight="1" x14ac:dyDescent="0.25">
      <c r="A4" s="12" t="s">
        <v>559</v>
      </c>
      <c r="B4" s="59" t="s">
        <v>561</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ht="15" customHeight="1" x14ac:dyDescent="0.25">
      <c r="A6" s="12"/>
      <c r="B6" s="59" t="s">
        <v>562</v>
      </c>
      <c r="C6" s="59"/>
      <c r="D6" s="59"/>
      <c r="E6" s="59"/>
      <c r="F6" s="59"/>
      <c r="G6" s="59"/>
      <c r="H6" s="59"/>
      <c r="I6" s="59"/>
      <c r="J6" s="59"/>
      <c r="K6" s="59"/>
      <c r="L6" s="59"/>
      <c r="M6" s="59"/>
      <c r="N6" s="59"/>
      <c r="O6" s="59"/>
      <c r="P6" s="59"/>
      <c r="Q6" s="59"/>
      <c r="R6" s="59"/>
    </row>
    <row r="7" spans="1:18" x14ac:dyDescent="0.25">
      <c r="A7" s="12"/>
      <c r="B7" s="60"/>
      <c r="C7" s="60"/>
      <c r="D7" s="60"/>
      <c r="E7" s="60"/>
      <c r="F7" s="60"/>
      <c r="G7" s="60"/>
      <c r="H7" s="60"/>
      <c r="I7" s="60"/>
      <c r="J7" s="60"/>
      <c r="K7" s="60"/>
      <c r="L7" s="60"/>
      <c r="M7" s="60"/>
      <c r="N7" s="60"/>
      <c r="O7" s="60"/>
      <c r="P7" s="60"/>
      <c r="Q7" s="60"/>
      <c r="R7" s="60"/>
    </row>
    <row r="8" spans="1:18" ht="15" customHeight="1" x14ac:dyDescent="0.25">
      <c r="A8" s="12"/>
      <c r="B8" s="13"/>
      <c r="C8" s="14"/>
      <c r="D8" s="48" t="s">
        <v>563</v>
      </c>
      <c r="E8" s="48"/>
      <c r="F8" s="15"/>
      <c r="G8" s="14"/>
      <c r="H8" s="48" t="s">
        <v>563</v>
      </c>
      <c r="I8" s="48"/>
      <c r="J8" s="15"/>
      <c r="K8" s="14"/>
      <c r="L8" s="48" t="s">
        <v>458</v>
      </c>
      <c r="M8" s="48"/>
      <c r="N8" s="15"/>
      <c r="O8" s="14"/>
      <c r="P8" s="48" t="s">
        <v>458</v>
      </c>
      <c r="Q8" s="48"/>
      <c r="R8" s="15"/>
    </row>
    <row r="9" spans="1:18" ht="15" customHeight="1" x14ac:dyDescent="0.25">
      <c r="A9" s="12"/>
      <c r="B9" s="14"/>
      <c r="C9" s="14"/>
      <c r="D9" s="48" t="s">
        <v>374</v>
      </c>
      <c r="E9" s="48"/>
      <c r="F9" s="15"/>
      <c r="G9" s="14"/>
      <c r="H9" s="48" t="s">
        <v>374</v>
      </c>
      <c r="I9" s="48"/>
      <c r="J9" s="15"/>
      <c r="K9" s="14"/>
      <c r="L9" s="48" t="s">
        <v>374</v>
      </c>
      <c r="M9" s="48"/>
      <c r="N9" s="15"/>
      <c r="O9" s="14"/>
      <c r="P9" s="48" t="s">
        <v>374</v>
      </c>
      <c r="Q9" s="48"/>
      <c r="R9" s="15"/>
    </row>
    <row r="10" spans="1:18" ht="15" customHeight="1" x14ac:dyDescent="0.25">
      <c r="A10" s="12"/>
      <c r="B10" s="14"/>
      <c r="C10" s="14"/>
      <c r="D10" s="48" t="s">
        <v>285</v>
      </c>
      <c r="E10" s="48"/>
      <c r="F10" s="15"/>
      <c r="G10" s="14"/>
      <c r="H10" s="48" t="s">
        <v>285</v>
      </c>
      <c r="I10" s="48"/>
      <c r="J10" s="15"/>
      <c r="K10" s="14"/>
      <c r="L10" s="48" t="s">
        <v>285</v>
      </c>
      <c r="M10" s="48"/>
      <c r="N10" s="15"/>
      <c r="O10" s="14"/>
      <c r="P10" s="48" t="s">
        <v>285</v>
      </c>
      <c r="Q10" s="48"/>
      <c r="R10" s="15"/>
    </row>
    <row r="11" spans="1:18" ht="15.75" thickBot="1" x14ac:dyDescent="0.3">
      <c r="A11" s="12"/>
      <c r="B11" s="14"/>
      <c r="C11" s="14"/>
      <c r="D11" s="49">
        <v>2013</v>
      </c>
      <c r="E11" s="49"/>
      <c r="F11" s="15"/>
      <c r="G11" s="14"/>
      <c r="H11" s="49">
        <v>2012</v>
      </c>
      <c r="I11" s="49"/>
      <c r="J11" s="15"/>
      <c r="K11" s="14"/>
      <c r="L11" s="49">
        <v>2013</v>
      </c>
      <c r="M11" s="49"/>
      <c r="N11" s="15"/>
      <c r="O11" s="14"/>
      <c r="P11" s="49">
        <v>2012</v>
      </c>
      <c r="Q11" s="49"/>
      <c r="R11" s="15"/>
    </row>
    <row r="12" spans="1:18" ht="15.75" thickTop="1" x14ac:dyDescent="0.25">
      <c r="A12" s="12"/>
      <c r="B12" s="38" t="s">
        <v>121</v>
      </c>
      <c r="C12" s="38"/>
      <c r="D12" s="39" t="s">
        <v>237</v>
      </c>
      <c r="E12" s="51">
        <v>2238</v>
      </c>
      <c r="F12" s="41"/>
      <c r="G12" s="38"/>
      <c r="H12" s="39" t="s">
        <v>237</v>
      </c>
      <c r="I12" s="51">
        <v>6585</v>
      </c>
      <c r="J12" s="41"/>
      <c r="K12" s="38"/>
      <c r="L12" s="39" t="s">
        <v>237</v>
      </c>
      <c r="M12" s="51">
        <v>7315</v>
      </c>
      <c r="N12" s="41"/>
      <c r="O12" s="38"/>
      <c r="P12" s="39" t="s">
        <v>237</v>
      </c>
      <c r="Q12" s="51">
        <v>14256</v>
      </c>
      <c r="R12" s="41"/>
    </row>
    <row r="13" spans="1:18" ht="30.75" thickBot="1" x14ac:dyDescent="0.3">
      <c r="A13" s="12"/>
      <c r="B13" s="34" t="s">
        <v>122</v>
      </c>
      <c r="C13" s="34"/>
      <c r="D13" s="53"/>
      <c r="E13" s="55" t="s">
        <v>249</v>
      </c>
      <c r="F13" s="37"/>
      <c r="G13" s="34"/>
      <c r="H13" s="53"/>
      <c r="I13" s="55" t="s">
        <v>249</v>
      </c>
      <c r="J13" s="37"/>
      <c r="K13" s="34"/>
      <c r="L13" s="53"/>
      <c r="M13" s="55" t="s">
        <v>249</v>
      </c>
      <c r="N13" s="37"/>
      <c r="O13" s="34"/>
      <c r="P13" s="53"/>
      <c r="Q13" s="55" t="s">
        <v>249</v>
      </c>
      <c r="R13" s="37"/>
    </row>
    <row r="14" spans="1:18" ht="31.5" thickTop="1" thickBot="1" x14ac:dyDescent="0.3">
      <c r="A14" s="12"/>
      <c r="B14" s="38" t="s">
        <v>123</v>
      </c>
      <c r="C14" s="38"/>
      <c r="D14" s="56" t="s">
        <v>237</v>
      </c>
      <c r="E14" s="57">
        <v>2238</v>
      </c>
      <c r="F14" s="41"/>
      <c r="G14" s="38"/>
      <c r="H14" s="56" t="s">
        <v>237</v>
      </c>
      <c r="I14" s="57">
        <v>6585</v>
      </c>
      <c r="J14" s="41"/>
      <c r="K14" s="38"/>
      <c r="L14" s="56" t="s">
        <v>237</v>
      </c>
      <c r="M14" s="57">
        <v>7315</v>
      </c>
      <c r="N14" s="41"/>
      <c r="O14" s="38"/>
      <c r="P14" s="56" t="s">
        <v>237</v>
      </c>
      <c r="Q14" s="57">
        <v>14256</v>
      </c>
      <c r="R14" s="41"/>
    </row>
    <row r="15" spans="1:18" ht="15.75" thickTop="1" x14ac:dyDescent="0.25">
      <c r="A15" s="12"/>
      <c r="B15" s="34"/>
      <c r="C15" s="34"/>
      <c r="D15" s="35"/>
      <c r="E15" s="36"/>
      <c r="F15" s="37"/>
      <c r="G15" s="34"/>
      <c r="H15" s="35"/>
      <c r="I15" s="36"/>
      <c r="J15" s="37"/>
      <c r="K15" s="34"/>
      <c r="L15" s="35"/>
      <c r="M15" s="36"/>
      <c r="N15" s="37"/>
      <c r="O15" s="34"/>
      <c r="P15" s="35"/>
      <c r="Q15" s="36"/>
      <c r="R15" s="37"/>
    </row>
    <row r="16" spans="1:18" ht="45" x14ac:dyDescent="0.25">
      <c r="A16" s="12"/>
      <c r="B16" s="38" t="s">
        <v>564</v>
      </c>
      <c r="C16" s="38"/>
      <c r="D16" s="39"/>
      <c r="E16" s="51">
        <v>27261325</v>
      </c>
      <c r="F16" s="41"/>
      <c r="G16" s="38"/>
      <c r="H16" s="39"/>
      <c r="I16" s="51">
        <v>27082825</v>
      </c>
      <c r="J16" s="41"/>
      <c r="K16" s="38"/>
      <c r="L16" s="39"/>
      <c r="M16" s="51">
        <v>27244741</v>
      </c>
      <c r="N16" s="41"/>
      <c r="O16" s="38"/>
      <c r="P16" s="39"/>
      <c r="Q16" s="51">
        <v>27082823</v>
      </c>
      <c r="R16" s="41"/>
    </row>
    <row r="17" spans="1:18" x14ac:dyDescent="0.25">
      <c r="A17" s="12"/>
      <c r="B17" s="34"/>
      <c r="C17" s="34"/>
      <c r="D17" s="35"/>
      <c r="E17" s="36"/>
      <c r="F17" s="37"/>
      <c r="G17" s="34"/>
      <c r="H17" s="35"/>
      <c r="I17" s="36"/>
      <c r="J17" s="37"/>
      <c r="K17" s="34"/>
      <c r="L17" s="35"/>
      <c r="M17" s="36"/>
      <c r="N17" s="37"/>
      <c r="O17" s="34"/>
      <c r="P17" s="35"/>
      <c r="Q17" s="36"/>
      <c r="R17" s="37"/>
    </row>
    <row r="18" spans="1:18" x14ac:dyDescent="0.25">
      <c r="A18" s="12"/>
      <c r="B18" s="38" t="s">
        <v>565</v>
      </c>
      <c r="C18" s="38"/>
      <c r="D18" s="39"/>
      <c r="E18" s="40"/>
      <c r="F18" s="41"/>
      <c r="G18" s="38"/>
      <c r="H18" s="39"/>
      <c r="I18" s="40"/>
      <c r="J18" s="41"/>
      <c r="K18" s="38"/>
      <c r="L18" s="39"/>
      <c r="M18" s="40"/>
      <c r="N18" s="41"/>
      <c r="O18" s="38"/>
      <c r="P18" s="39"/>
      <c r="Q18" s="40"/>
      <c r="R18" s="41"/>
    </row>
    <row r="19" spans="1:18" x14ac:dyDescent="0.25">
      <c r="A19" s="12"/>
      <c r="B19" s="34" t="s">
        <v>566</v>
      </c>
      <c r="C19" s="34"/>
      <c r="D19" s="35"/>
      <c r="E19" s="36" t="s">
        <v>249</v>
      </c>
      <c r="F19" s="37"/>
      <c r="G19" s="34"/>
      <c r="H19" s="35"/>
      <c r="I19" s="36" t="s">
        <v>249</v>
      </c>
      <c r="J19" s="37"/>
      <c r="K19" s="34"/>
      <c r="L19" s="35"/>
      <c r="M19" s="36" t="s">
        <v>249</v>
      </c>
      <c r="N19" s="37"/>
      <c r="O19" s="34"/>
      <c r="P19" s="35"/>
      <c r="Q19" s="36" t="s">
        <v>249</v>
      </c>
      <c r="R19" s="37"/>
    </row>
    <row r="20" spans="1:18" x14ac:dyDescent="0.25">
      <c r="A20" s="12"/>
      <c r="B20" s="38" t="s">
        <v>567</v>
      </c>
      <c r="C20" s="38"/>
      <c r="D20" s="39"/>
      <c r="E20" s="40" t="s">
        <v>249</v>
      </c>
      <c r="F20" s="41"/>
      <c r="G20" s="38"/>
      <c r="H20" s="39"/>
      <c r="I20" s="40" t="s">
        <v>249</v>
      </c>
      <c r="J20" s="41"/>
      <c r="K20" s="38"/>
      <c r="L20" s="39"/>
      <c r="M20" s="40" t="s">
        <v>249</v>
      </c>
      <c r="N20" s="41"/>
      <c r="O20" s="38"/>
      <c r="P20" s="39"/>
      <c r="Q20" s="40" t="s">
        <v>249</v>
      </c>
      <c r="R20" s="41"/>
    </row>
    <row r="21" spans="1:18" ht="15.75" thickBot="1" x14ac:dyDescent="0.3">
      <c r="A21" s="12"/>
      <c r="B21" s="34" t="s">
        <v>568</v>
      </c>
      <c r="C21" s="34"/>
      <c r="D21" s="53"/>
      <c r="E21" s="55" t="s">
        <v>249</v>
      </c>
      <c r="F21" s="37"/>
      <c r="G21" s="34"/>
      <c r="H21" s="53"/>
      <c r="I21" s="55" t="s">
        <v>249</v>
      </c>
      <c r="J21" s="37"/>
      <c r="K21" s="34"/>
      <c r="L21" s="53"/>
      <c r="M21" s="55" t="s">
        <v>249</v>
      </c>
      <c r="N21" s="37"/>
      <c r="O21" s="34"/>
      <c r="P21" s="53"/>
      <c r="Q21" s="55" t="s">
        <v>249</v>
      </c>
      <c r="R21" s="37"/>
    </row>
    <row r="22" spans="1:18" ht="31.5" thickTop="1" thickBot="1" x14ac:dyDescent="0.3">
      <c r="A22" s="12"/>
      <c r="B22" s="38" t="s">
        <v>569</v>
      </c>
      <c r="C22" s="38"/>
      <c r="D22" s="56"/>
      <c r="E22" s="57">
        <v>27261325</v>
      </c>
      <c r="F22" s="41"/>
      <c r="G22" s="38"/>
      <c r="H22" s="56"/>
      <c r="I22" s="57">
        <v>27082825</v>
      </c>
      <c r="J22" s="41"/>
      <c r="K22" s="38"/>
      <c r="L22" s="56"/>
      <c r="M22" s="57">
        <v>27244741</v>
      </c>
      <c r="N22" s="41"/>
      <c r="O22" s="38"/>
      <c r="P22" s="56"/>
      <c r="Q22" s="57">
        <v>27082823</v>
      </c>
      <c r="R22" s="41"/>
    </row>
    <row r="23" spans="1:18" ht="15.75" thickTop="1" x14ac:dyDescent="0.25">
      <c r="A23" s="12"/>
      <c r="B23" s="34"/>
      <c r="C23" s="34"/>
      <c r="D23" s="35"/>
      <c r="E23" s="36"/>
      <c r="F23" s="37"/>
      <c r="G23" s="34"/>
      <c r="H23" s="35"/>
      <c r="I23" s="36"/>
      <c r="J23" s="37"/>
      <c r="K23" s="34"/>
      <c r="L23" s="35"/>
      <c r="M23" s="36"/>
      <c r="N23" s="37"/>
      <c r="O23" s="34"/>
      <c r="P23" s="35"/>
      <c r="Q23" s="36"/>
      <c r="R23" s="37"/>
    </row>
    <row r="24" spans="1:18" x14ac:dyDescent="0.25">
      <c r="A24" s="12"/>
      <c r="B24" s="38" t="s">
        <v>570</v>
      </c>
      <c r="C24" s="38"/>
      <c r="D24" s="39" t="s">
        <v>237</v>
      </c>
      <c r="E24" s="40">
        <v>0.08</v>
      </c>
      <c r="F24" s="41"/>
      <c r="G24" s="38"/>
      <c r="H24" s="39" t="s">
        <v>237</v>
      </c>
      <c r="I24" s="40">
        <v>0.24</v>
      </c>
      <c r="J24" s="41"/>
      <c r="K24" s="38"/>
      <c r="L24" s="39" t="s">
        <v>237</v>
      </c>
      <c r="M24" s="40">
        <v>0.27</v>
      </c>
      <c r="N24" s="41"/>
      <c r="O24" s="38"/>
      <c r="P24" s="39" t="s">
        <v>237</v>
      </c>
      <c r="Q24" s="40">
        <v>0.53</v>
      </c>
      <c r="R24" s="41"/>
    </row>
    <row r="25" spans="1:18" x14ac:dyDescent="0.25">
      <c r="A25" s="12"/>
      <c r="B25" s="34" t="s">
        <v>571</v>
      </c>
      <c r="C25" s="34"/>
      <c r="D25" s="35" t="s">
        <v>237</v>
      </c>
      <c r="E25" s="36">
        <v>0.08</v>
      </c>
      <c r="F25" s="37"/>
      <c r="G25" s="34"/>
      <c r="H25" s="35" t="s">
        <v>237</v>
      </c>
      <c r="I25" s="36">
        <v>0.24</v>
      </c>
      <c r="J25" s="37"/>
      <c r="K25" s="34"/>
      <c r="L25" s="35" t="s">
        <v>237</v>
      </c>
      <c r="M25" s="36">
        <v>0.27</v>
      </c>
      <c r="N25" s="37"/>
      <c r="O25" s="34"/>
      <c r="P25" s="35" t="s">
        <v>237</v>
      </c>
      <c r="Q25" s="36">
        <v>0.53</v>
      </c>
      <c r="R25" s="37"/>
    </row>
    <row r="26" spans="1:18" x14ac:dyDescent="0.25">
      <c r="A26" s="12"/>
      <c r="B26" s="59"/>
      <c r="C26" s="59"/>
      <c r="D26" s="59"/>
      <c r="E26" s="59"/>
      <c r="F26" s="59"/>
      <c r="G26" s="59"/>
      <c r="H26" s="59"/>
      <c r="I26" s="59"/>
      <c r="J26" s="59"/>
      <c r="K26" s="59"/>
      <c r="L26" s="59"/>
      <c r="M26" s="59"/>
      <c r="N26" s="59"/>
      <c r="O26" s="59"/>
      <c r="P26" s="59"/>
      <c r="Q26" s="59"/>
      <c r="R26" s="59"/>
    </row>
    <row r="27" spans="1:18" ht="30" customHeight="1" x14ac:dyDescent="0.25">
      <c r="A27" s="12"/>
      <c r="B27" s="59" t="s">
        <v>572</v>
      </c>
      <c r="C27" s="59"/>
      <c r="D27" s="59"/>
      <c r="E27" s="59"/>
      <c r="F27" s="59"/>
      <c r="G27" s="59"/>
      <c r="H27" s="59"/>
      <c r="I27" s="59"/>
      <c r="J27" s="59"/>
      <c r="K27" s="59"/>
      <c r="L27" s="59"/>
      <c r="M27" s="59"/>
      <c r="N27" s="59"/>
      <c r="O27" s="59"/>
      <c r="P27" s="59"/>
      <c r="Q27" s="59"/>
      <c r="R27" s="59"/>
    </row>
    <row r="28" spans="1:18" x14ac:dyDescent="0.25">
      <c r="A28" s="12"/>
      <c r="B28" s="60"/>
      <c r="C28" s="60"/>
      <c r="D28" s="60"/>
      <c r="E28" s="60"/>
      <c r="F28" s="60"/>
      <c r="G28" s="60"/>
      <c r="H28" s="60"/>
      <c r="I28" s="60"/>
      <c r="J28" s="60"/>
      <c r="K28" s="60"/>
      <c r="L28" s="60"/>
      <c r="M28" s="60"/>
      <c r="N28" s="60"/>
      <c r="O28" s="60"/>
      <c r="P28" s="60"/>
      <c r="Q28" s="60"/>
      <c r="R28" s="60"/>
    </row>
  </sheetData>
  <mergeCells count="28">
    <mergeCell ref="B27:R27"/>
    <mergeCell ref="B28:R28"/>
    <mergeCell ref="A1:A2"/>
    <mergeCell ref="B1:R1"/>
    <mergeCell ref="B2:R2"/>
    <mergeCell ref="B3:R3"/>
    <mergeCell ref="A4:A28"/>
    <mergeCell ref="B4:R4"/>
    <mergeCell ref="B5:R5"/>
    <mergeCell ref="B6:R6"/>
    <mergeCell ref="B7:R7"/>
    <mergeCell ref="B26:R2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42578125" customWidth="1"/>
    <col min="5" max="5" width="28" customWidth="1"/>
    <col min="6" max="6" width="10.85546875" customWidth="1"/>
    <col min="7" max="7" width="36.5703125" customWidth="1"/>
    <col min="8" max="8" width="8.42578125" customWidth="1"/>
    <col min="9" max="9" width="28" customWidth="1"/>
    <col min="10" max="10" width="10.85546875" customWidth="1"/>
    <col min="11" max="11" width="36.5703125" customWidth="1"/>
    <col min="12" max="12" width="8.42578125" customWidth="1"/>
    <col min="13" max="13" width="23.5703125" customWidth="1"/>
    <col min="14" max="14" width="10.85546875" customWidth="1"/>
    <col min="15" max="15" width="36.5703125" customWidth="1"/>
    <col min="16" max="16" width="8.42578125" customWidth="1"/>
    <col min="17" max="17" width="26.85546875" customWidth="1"/>
    <col min="18" max="18" width="10.8554687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74</v>
      </c>
      <c r="B3" s="59"/>
      <c r="C3" s="59"/>
      <c r="D3" s="59"/>
      <c r="E3" s="59"/>
      <c r="F3" s="59"/>
      <c r="G3" s="59"/>
      <c r="H3" s="59"/>
      <c r="I3" s="59"/>
      <c r="J3" s="59"/>
      <c r="K3" s="59"/>
      <c r="L3" s="59"/>
      <c r="M3" s="59"/>
      <c r="N3" s="59"/>
      <c r="O3" s="59"/>
      <c r="P3" s="59"/>
      <c r="Q3" s="59"/>
      <c r="R3" s="59"/>
    </row>
    <row r="4" spans="1:18" ht="15" customHeight="1" x14ac:dyDescent="0.25">
      <c r="A4" s="12" t="s">
        <v>573</v>
      </c>
      <c r="B4" s="59" t="s">
        <v>575</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ht="15" customHeight="1" x14ac:dyDescent="0.25">
      <c r="A6" s="12"/>
      <c r="B6" s="59" t="s">
        <v>576</v>
      </c>
      <c r="C6" s="59"/>
      <c r="D6" s="59"/>
      <c r="E6" s="59"/>
      <c r="F6" s="59"/>
      <c r="G6" s="59"/>
      <c r="H6" s="59"/>
      <c r="I6" s="59"/>
      <c r="J6" s="59"/>
      <c r="K6" s="59"/>
      <c r="L6" s="59"/>
      <c r="M6" s="59"/>
      <c r="N6" s="59"/>
      <c r="O6" s="59"/>
      <c r="P6" s="59"/>
      <c r="Q6" s="59"/>
      <c r="R6" s="59"/>
    </row>
    <row r="7" spans="1:18" x14ac:dyDescent="0.25">
      <c r="A7" s="12"/>
      <c r="B7" s="59"/>
      <c r="C7" s="59"/>
      <c r="D7" s="59"/>
      <c r="E7" s="59"/>
      <c r="F7" s="59"/>
      <c r="G7" s="59"/>
      <c r="H7" s="59"/>
      <c r="I7" s="59"/>
      <c r="J7" s="59"/>
      <c r="K7" s="59"/>
      <c r="L7" s="59"/>
      <c r="M7" s="59"/>
      <c r="N7" s="59"/>
      <c r="O7" s="59"/>
      <c r="P7" s="59"/>
      <c r="Q7" s="59"/>
      <c r="R7" s="59"/>
    </row>
    <row r="8" spans="1:18" ht="15" customHeight="1" x14ac:dyDescent="0.25">
      <c r="A8" s="12"/>
      <c r="B8" s="61"/>
      <c r="C8" s="5"/>
      <c r="D8" s="59" t="s">
        <v>563</v>
      </c>
      <c r="E8" s="59"/>
      <c r="F8" s="62"/>
      <c r="G8" s="5"/>
      <c r="H8" s="59" t="s">
        <v>563</v>
      </c>
      <c r="I8" s="59"/>
      <c r="J8" s="62"/>
      <c r="K8" s="59" t="s">
        <v>458</v>
      </c>
      <c r="L8" s="59"/>
      <c r="M8" s="59"/>
      <c r="N8" s="62"/>
      <c r="O8" s="59" t="s">
        <v>458</v>
      </c>
      <c r="P8" s="59"/>
      <c r="Q8" s="59"/>
      <c r="R8" s="62"/>
    </row>
    <row r="9" spans="1:18" ht="15" customHeight="1" x14ac:dyDescent="0.25">
      <c r="A9" s="12"/>
      <c r="B9" s="5"/>
      <c r="C9" s="5"/>
      <c r="D9" s="59" t="s">
        <v>374</v>
      </c>
      <c r="E9" s="59"/>
      <c r="F9" s="62"/>
      <c r="G9" s="5"/>
      <c r="H9" s="59" t="s">
        <v>374</v>
      </c>
      <c r="I9" s="59"/>
      <c r="J9" s="62"/>
      <c r="K9" s="59" t="s">
        <v>374</v>
      </c>
      <c r="L9" s="59"/>
      <c r="M9" s="59"/>
      <c r="N9" s="62"/>
      <c r="O9" s="59" t="s">
        <v>374</v>
      </c>
      <c r="P9" s="59"/>
      <c r="Q9" s="59"/>
      <c r="R9" s="62"/>
    </row>
    <row r="10" spans="1:18" ht="15" customHeight="1" x14ac:dyDescent="0.25">
      <c r="A10" s="12"/>
      <c r="B10" s="5"/>
      <c r="C10" s="5"/>
      <c r="D10" s="59" t="s">
        <v>285</v>
      </c>
      <c r="E10" s="59"/>
      <c r="F10" s="62"/>
      <c r="G10" s="5"/>
      <c r="H10" s="59" t="s">
        <v>285</v>
      </c>
      <c r="I10" s="59"/>
      <c r="J10" s="62"/>
      <c r="K10" s="59" t="s">
        <v>285</v>
      </c>
      <c r="L10" s="59"/>
      <c r="M10" s="59"/>
      <c r="N10" s="62"/>
      <c r="O10" s="59" t="s">
        <v>285</v>
      </c>
      <c r="P10" s="59"/>
      <c r="Q10" s="59"/>
      <c r="R10" s="62"/>
    </row>
    <row r="11" spans="1:18" ht="15.75" thickBot="1" x14ac:dyDescent="0.3">
      <c r="A11" s="12"/>
      <c r="B11" s="5"/>
      <c r="C11" s="5"/>
      <c r="D11" s="67">
        <v>2013</v>
      </c>
      <c r="E11" s="67"/>
      <c r="F11" s="62"/>
      <c r="G11" s="5"/>
      <c r="H11" s="67">
        <v>2012</v>
      </c>
      <c r="I11" s="67"/>
      <c r="J11" s="62"/>
      <c r="K11" s="67">
        <v>2013</v>
      </c>
      <c r="L11" s="67"/>
      <c r="M11" s="67"/>
      <c r="N11" s="62"/>
      <c r="O11" s="67">
        <v>2012</v>
      </c>
      <c r="P11" s="67"/>
      <c r="Q11" s="67"/>
      <c r="R11" s="62"/>
    </row>
    <row r="12" spans="1:18" ht="15.75" thickTop="1" x14ac:dyDescent="0.25">
      <c r="A12" s="12"/>
      <c r="B12" s="38" t="s">
        <v>577</v>
      </c>
      <c r="C12" s="38"/>
      <c r="D12" s="39" t="s">
        <v>237</v>
      </c>
      <c r="E12" s="40">
        <v>40</v>
      </c>
      <c r="F12" s="41"/>
      <c r="G12" s="38"/>
      <c r="H12" s="39" t="s">
        <v>237</v>
      </c>
      <c r="I12" s="40">
        <v>275</v>
      </c>
      <c r="J12" s="41"/>
      <c r="K12" s="38"/>
      <c r="L12" s="39" t="s">
        <v>237</v>
      </c>
      <c r="M12" s="40">
        <v>95</v>
      </c>
      <c r="N12" s="41"/>
      <c r="O12" s="38"/>
      <c r="P12" s="39" t="s">
        <v>237</v>
      </c>
      <c r="Q12" s="40">
        <v>275</v>
      </c>
      <c r="R12" s="41"/>
    </row>
    <row r="13" spans="1:18" ht="15.75" thickBot="1" x14ac:dyDescent="0.3">
      <c r="A13" s="12"/>
      <c r="B13" s="34" t="s">
        <v>578</v>
      </c>
      <c r="C13" s="34"/>
      <c r="D13" s="53"/>
      <c r="E13" s="55">
        <v>935</v>
      </c>
      <c r="F13" s="37"/>
      <c r="G13" s="34"/>
      <c r="H13" s="53"/>
      <c r="I13" s="55" t="s">
        <v>249</v>
      </c>
      <c r="J13" s="37"/>
      <c r="K13" s="34"/>
      <c r="L13" s="53"/>
      <c r="M13" s="54">
        <v>3218</v>
      </c>
      <c r="N13" s="37"/>
      <c r="O13" s="34"/>
      <c r="P13" s="53"/>
      <c r="Q13" s="55" t="s">
        <v>249</v>
      </c>
      <c r="R13" s="37"/>
    </row>
    <row r="14" spans="1:18" ht="16.5" thickTop="1" thickBot="1" x14ac:dyDescent="0.3">
      <c r="A14" s="12"/>
      <c r="B14" s="38"/>
      <c r="C14" s="38"/>
      <c r="D14" s="56" t="s">
        <v>237</v>
      </c>
      <c r="E14" s="58">
        <v>975</v>
      </c>
      <c r="F14" s="41"/>
      <c r="G14" s="38"/>
      <c r="H14" s="56" t="s">
        <v>237</v>
      </c>
      <c r="I14" s="58">
        <v>275</v>
      </c>
      <c r="J14" s="41"/>
      <c r="K14" s="38"/>
      <c r="L14" s="56" t="s">
        <v>237</v>
      </c>
      <c r="M14" s="57">
        <v>3313</v>
      </c>
      <c r="N14" s="41"/>
      <c r="O14" s="38"/>
      <c r="P14" s="56" t="s">
        <v>237</v>
      </c>
      <c r="Q14" s="58">
        <v>275</v>
      </c>
      <c r="R14" s="41"/>
    </row>
    <row r="15" spans="1:18" ht="15.75" thickTop="1" x14ac:dyDescent="0.25">
      <c r="A15" s="12"/>
      <c r="B15" s="59"/>
      <c r="C15" s="59"/>
      <c r="D15" s="59"/>
      <c r="E15" s="59"/>
      <c r="F15" s="59"/>
      <c r="G15" s="59"/>
      <c r="H15" s="59"/>
      <c r="I15" s="59"/>
      <c r="J15" s="59"/>
      <c r="K15" s="59"/>
      <c r="L15" s="59"/>
      <c r="M15" s="59"/>
      <c r="N15" s="59"/>
      <c r="O15" s="59"/>
      <c r="P15" s="59"/>
      <c r="Q15" s="59"/>
      <c r="R15" s="59"/>
    </row>
    <row r="16" spans="1:18" ht="15" customHeight="1" x14ac:dyDescent="0.25">
      <c r="A16" s="12"/>
      <c r="B16" s="59" t="s">
        <v>579</v>
      </c>
      <c r="C16" s="59"/>
      <c r="D16" s="59"/>
      <c r="E16" s="59"/>
      <c r="F16" s="59"/>
      <c r="G16" s="59"/>
      <c r="H16" s="59"/>
      <c r="I16" s="59"/>
      <c r="J16" s="59"/>
      <c r="K16" s="59"/>
      <c r="L16" s="59"/>
      <c r="M16" s="59"/>
      <c r="N16" s="59"/>
      <c r="O16" s="59"/>
      <c r="P16" s="59"/>
      <c r="Q16" s="59"/>
      <c r="R16" s="59"/>
    </row>
    <row r="17" spans="1:18" x14ac:dyDescent="0.25">
      <c r="A17" s="12"/>
      <c r="B17" s="59"/>
      <c r="C17" s="59"/>
      <c r="D17" s="59"/>
      <c r="E17" s="59"/>
      <c r="F17" s="59"/>
      <c r="G17" s="59"/>
      <c r="H17" s="59"/>
      <c r="I17" s="59"/>
      <c r="J17" s="59"/>
      <c r="K17" s="59"/>
      <c r="L17" s="59"/>
      <c r="M17" s="59"/>
      <c r="N17" s="59"/>
      <c r="O17" s="59"/>
      <c r="P17" s="59"/>
      <c r="Q17" s="59"/>
      <c r="R17" s="59"/>
    </row>
    <row r="18" spans="1:18" ht="15" customHeight="1" x14ac:dyDescent="0.25">
      <c r="A18" s="12"/>
      <c r="B18" s="61"/>
      <c r="C18" s="5"/>
      <c r="D18" s="59" t="s">
        <v>563</v>
      </c>
      <c r="E18" s="59"/>
      <c r="F18" s="62"/>
      <c r="G18" s="5"/>
      <c r="H18" s="59" t="s">
        <v>563</v>
      </c>
      <c r="I18" s="59"/>
      <c r="J18" s="62"/>
      <c r="K18" s="5"/>
      <c r="L18" s="59" t="s">
        <v>458</v>
      </c>
      <c r="M18" s="59"/>
      <c r="N18" s="62"/>
      <c r="O18" s="5"/>
      <c r="P18" s="59" t="s">
        <v>458</v>
      </c>
      <c r="Q18" s="59"/>
      <c r="R18" s="62"/>
    </row>
    <row r="19" spans="1:18" ht="15" customHeight="1" x14ac:dyDescent="0.25">
      <c r="A19" s="12"/>
      <c r="B19" s="5"/>
      <c r="C19" s="5"/>
      <c r="D19" s="59" t="s">
        <v>374</v>
      </c>
      <c r="E19" s="59"/>
      <c r="F19" s="62"/>
      <c r="G19" s="5"/>
      <c r="H19" s="59" t="s">
        <v>374</v>
      </c>
      <c r="I19" s="59"/>
      <c r="J19" s="62"/>
      <c r="K19" s="5"/>
      <c r="L19" s="59" t="s">
        <v>374</v>
      </c>
      <c r="M19" s="59"/>
      <c r="N19" s="62"/>
      <c r="O19" s="5"/>
      <c r="P19" s="59" t="s">
        <v>374</v>
      </c>
      <c r="Q19" s="59"/>
      <c r="R19" s="62"/>
    </row>
    <row r="20" spans="1:18" ht="15" customHeight="1" x14ac:dyDescent="0.25">
      <c r="A20" s="12"/>
      <c r="B20" s="5"/>
      <c r="C20" s="5"/>
      <c r="D20" s="59" t="s">
        <v>285</v>
      </c>
      <c r="E20" s="59"/>
      <c r="F20" s="62"/>
      <c r="G20" s="5"/>
      <c r="H20" s="59" t="s">
        <v>285</v>
      </c>
      <c r="I20" s="59"/>
      <c r="J20" s="62"/>
      <c r="K20" s="5"/>
      <c r="L20" s="59" t="s">
        <v>285</v>
      </c>
      <c r="M20" s="59"/>
      <c r="N20" s="62"/>
      <c r="O20" s="5"/>
      <c r="P20" s="59" t="s">
        <v>285</v>
      </c>
      <c r="Q20" s="59"/>
      <c r="R20" s="62"/>
    </row>
    <row r="21" spans="1:18" ht="15.75" thickBot="1" x14ac:dyDescent="0.3">
      <c r="A21" s="12"/>
      <c r="B21" s="5"/>
      <c r="C21" s="5"/>
      <c r="D21" s="67">
        <v>2013</v>
      </c>
      <c r="E21" s="67"/>
      <c r="F21" s="62"/>
      <c r="G21" s="5"/>
      <c r="H21" s="67">
        <v>2012</v>
      </c>
      <c r="I21" s="67"/>
      <c r="J21" s="62"/>
      <c r="K21" s="5"/>
      <c r="L21" s="67">
        <v>2013</v>
      </c>
      <c r="M21" s="67"/>
      <c r="N21" s="62"/>
      <c r="O21" s="5"/>
      <c r="P21" s="67">
        <v>2012</v>
      </c>
      <c r="Q21" s="67"/>
      <c r="R21" s="62"/>
    </row>
    <row r="22" spans="1:18" ht="15.75" thickTop="1" x14ac:dyDescent="0.25">
      <c r="A22" s="12"/>
      <c r="B22" s="5" t="s">
        <v>580</v>
      </c>
      <c r="C22" s="5"/>
      <c r="D22" s="61"/>
      <c r="E22" s="88">
        <v>35</v>
      </c>
      <c r="F22" s="62" t="s">
        <v>549</v>
      </c>
      <c r="G22" s="5"/>
      <c r="H22" s="61"/>
      <c r="I22" s="88">
        <v>35</v>
      </c>
      <c r="J22" s="62" t="s">
        <v>549</v>
      </c>
      <c r="K22" s="5"/>
      <c r="L22" s="61"/>
      <c r="M22" s="88">
        <v>35</v>
      </c>
      <c r="N22" s="62" t="s">
        <v>549</v>
      </c>
      <c r="O22" s="5"/>
      <c r="P22" s="61"/>
      <c r="Q22" s="88">
        <v>35</v>
      </c>
      <c r="R22" s="62" t="s">
        <v>549</v>
      </c>
    </row>
    <row r="23" spans="1:18" ht="30" x14ac:dyDescent="0.25">
      <c r="A23" s="12"/>
      <c r="B23" s="38" t="s">
        <v>581</v>
      </c>
      <c r="C23" s="38"/>
      <c r="D23" s="39"/>
      <c r="E23" s="51">
        <v>1124</v>
      </c>
      <c r="F23" s="41"/>
      <c r="G23" s="38"/>
      <c r="H23" s="39"/>
      <c r="I23" s="51">
        <v>2401</v>
      </c>
      <c r="J23" s="41"/>
      <c r="K23" s="38"/>
      <c r="L23" s="39" t="s">
        <v>237</v>
      </c>
      <c r="M23" s="51">
        <v>3720</v>
      </c>
      <c r="N23" s="41"/>
      <c r="O23" s="38"/>
      <c r="P23" s="39" t="s">
        <v>237</v>
      </c>
      <c r="Q23" s="51">
        <v>5086</v>
      </c>
      <c r="R23" s="41"/>
    </row>
    <row r="24" spans="1:18" x14ac:dyDescent="0.25">
      <c r="A24" s="12"/>
      <c r="B24" s="34" t="s">
        <v>582</v>
      </c>
      <c r="C24" s="34"/>
      <c r="D24" s="35"/>
      <c r="E24" s="36"/>
      <c r="F24" s="37"/>
      <c r="G24" s="34"/>
      <c r="H24" s="35"/>
      <c r="I24" s="36"/>
      <c r="J24" s="37"/>
      <c r="K24" s="34"/>
      <c r="L24" s="35"/>
      <c r="M24" s="36"/>
      <c r="N24" s="37"/>
      <c r="O24" s="34"/>
      <c r="P24" s="35"/>
      <c r="Q24" s="36"/>
      <c r="R24" s="37"/>
    </row>
    <row r="25" spans="1:18" x14ac:dyDescent="0.25">
      <c r="A25" s="12"/>
      <c r="B25" s="17" t="s">
        <v>583</v>
      </c>
      <c r="C25" s="38"/>
      <c r="D25" s="39"/>
      <c r="E25" s="40" t="s">
        <v>249</v>
      </c>
      <c r="F25" s="41"/>
      <c r="G25" s="38"/>
      <c r="H25" s="39"/>
      <c r="I25" s="40" t="s">
        <v>584</v>
      </c>
      <c r="J25" s="41" t="s">
        <v>239</v>
      </c>
      <c r="K25" s="38"/>
      <c r="L25" s="39"/>
      <c r="M25" s="40" t="s">
        <v>249</v>
      </c>
      <c r="N25" s="41"/>
      <c r="O25" s="38"/>
      <c r="P25" s="39"/>
      <c r="Q25" s="40" t="s">
        <v>585</v>
      </c>
      <c r="R25" s="41" t="s">
        <v>239</v>
      </c>
    </row>
    <row r="26" spans="1:18" x14ac:dyDescent="0.25">
      <c r="A26" s="12"/>
      <c r="B26" s="22" t="s">
        <v>586</v>
      </c>
      <c r="C26" s="34"/>
      <c r="D26" s="35"/>
      <c r="E26" s="36" t="s">
        <v>587</v>
      </c>
      <c r="F26" s="37" t="s">
        <v>239</v>
      </c>
      <c r="G26" s="34"/>
      <c r="H26" s="35"/>
      <c r="I26" s="36" t="s">
        <v>588</v>
      </c>
      <c r="J26" s="37" t="s">
        <v>239</v>
      </c>
      <c r="K26" s="34"/>
      <c r="L26" s="35"/>
      <c r="M26" s="36" t="s">
        <v>589</v>
      </c>
      <c r="N26" s="37" t="s">
        <v>239</v>
      </c>
      <c r="O26" s="34"/>
      <c r="P26" s="35"/>
      <c r="Q26" s="36" t="s">
        <v>590</v>
      </c>
      <c r="R26" s="37" t="s">
        <v>239</v>
      </c>
    </row>
    <row r="27" spans="1:18" x14ac:dyDescent="0.25">
      <c r="A27" s="12"/>
      <c r="B27" s="17" t="s">
        <v>41</v>
      </c>
      <c r="C27" s="38"/>
      <c r="D27" s="39"/>
      <c r="E27" s="40" t="s">
        <v>247</v>
      </c>
      <c r="F27" s="41" t="s">
        <v>239</v>
      </c>
      <c r="G27" s="38"/>
      <c r="H27" s="39"/>
      <c r="I27" s="40" t="s">
        <v>591</v>
      </c>
      <c r="J27" s="41" t="s">
        <v>239</v>
      </c>
      <c r="K27" s="38"/>
      <c r="L27" s="39"/>
      <c r="M27" s="40" t="s">
        <v>592</v>
      </c>
      <c r="N27" s="41" t="s">
        <v>239</v>
      </c>
      <c r="O27" s="38"/>
      <c r="P27" s="39"/>
      <c r="Q27" s="40" t="s">
        <v>593</v>
      </c>
      <c r="R27" s="41" t="s">
        <v>239</v>
      </c>
    </row>
    <row r="28" spans="1:18" ht="15.75" thickBot="1" x14ac:dyDescent="0.3">
      <c r="A28" s="12"/>
      <c r="B28" s="22" t="s">
        <v>594</v>
      </c>
      <c r="C28" s="34"/>
      <c r="D28" s="53"/>
      <c r="E28" s="55" t="s">
        <v>595</v>
      </c>
      <c r="F28" s="37" t="s">
        <v>239</v>
      </c>
      <c r="G28" s="34"/>
      <c r="H28" s="53"/>
      <c r="I28" s="55" t="s">
        <v>596</v>
      </c>
      <c r="J28" s="37" t="s">
        <v>239</v>
      </c>
      <c r="K28" s="34"/>
      <c r="L28" s="53"/>
      <c r="M28" s="55" t="s">
        <v>597</v>
      </c>
      <c r="N28" s="37" t="s">
        <v>239</v>
      </c>
      <c r="O28" s="34"/>
      <c r="P28" s="53"/>
      <c r="Q28" s="55" t="s">
        <v>598</v>
      </c>
      <c r="R28" s="37" t="s">
        <v>239</v>
      </c>
    </row>
    <row r="29" spans="1:18" ht="16.5" thickTop="1" thickBot="1" x14ac:dyDescent="0.3">
      <c r="A29" s="12"/>
      <c r="B29" s="38"/>
      <c r="C29" s="38"/>
      <c r="D29" s="56" t="s">
        <v>237</v>
      </c>
      <c r="E29" s="58">
        <v>975</v>
      </c>
      <c r="F29" s="41"/>
      <c r="G29" s="38"/>
      <c r="H29" s="56" t="s">
        <v>237</v>
      </c>
      <c r="I29" s="58">
        <v>275</v>
      </c>
      <c r="J29" s="41"/>
      <c r="K29" s="38"/>
      <c r="L29" s="56" t="s">
        <v>237</v>
      </c>
      <c r="M29" s="57">
        <v>3313</v>
      </c>
      <c r="N29" s="41"/>
      <c r="O29" s="38"/>
      <c r="P29" s="56" t="s">
        <v>237</v>
      </c>
      <c r="Q29" s="58">
        <v>275</v>
      </c>
      <c r="R29" s="41"/>
    </row>
    <row r="30" spans="1:18" ht="15.75" thickTop="1" x14ac:dyDescent="0.25">
      <c r="A30" s="12"/>
      <c r="B30" s="59"/>
      <c r="C30" s="59"/>
      <c r="D30" s="59"/>
      <c r="E30" s="59"/>
      <c r="F30" s="59"/>
      <c r="G30" s="59"/>
      <c r="H30" s="59"/>
      <c r="I30" s="59"/>
      <c r="J30" s="59"/>
      <c r="K30" s="59"/>
      <c r="L30" s="59"/>
      <c r="M30" s="59"/>
      <c r="N30" s="59"/>
      <c r="O30" s="59"/>
      <c r="P30" s="59"/>
      <c r="Q30" s="59"/>
      <c r="R30" s="59"/>
    </row>
    <row r="31" spans="1:18" ht="30" customHeight="1" x14ac:dyDescent="0.25">
      <c r="A31" s="12"/>
      <c r="B31" s="59" t="s">
        <v>599</v>
      </c>
      <c r="C31" s="59"/>
      <c r="D31" s="59"/>
      <c r="E31" s="59"/>
      <c r="F31" s="59"/>
      <c r="G31" s="59"/>
      <c r="H31" s="59"/>
      <c r="I31" s="59"/>
      <c r="J31" s="59"/>
      <c r="K31" s="59"/>
      <c r="L31" s="59"/>
      <c r="M31" s="59"/>
      <c r="N31" s="59"/>
      <c r="O31" s="59"/>
      <c r="P31" s="59"/>
      <c r="Q31" s="59"/>
      <c r="R31" s="59"/>
    </row>
    <row r="32" spans="1:18" x14ac:dyDescent="0.25">
      <c r="A32" s="12"/>
      <c r="B32" s="59"/>
      <c r="C32" s="59"/>
      <c r="D32" s="59"/>
      <c r="E32" s="59"/>
      <c r="F32" s="59"/>
      <c r="G32" s="59"/>
      <c r="H32" s="59"/>
      <c r="I32" s="59"/>
      <c r="J32" s="59"/>
      <c r="K32" s="59"/>
      <c r="L32" s="59"/>
      <c r="M32" s="59"/>
      <c r="N32" s="59"/>
      <c r="O32" s="59"/>
      <c r="P32" s="59"/>
      <c r="Q32" s="59"/>
      <c r="R32" s="59"/>
    </row>
    <row r="33" spans="1:18" ht="15" customHeight="1" x14ac:dyDescent="0.25">
      <c r="A33" s="12"/>
      <c r="B33" s="59" t="s">
        <v>600</v>
      </c>
      <c r="C33" s="59"/>
      <c r="D33" s="59"/>
      <c r="E33" s="59"/>
      <c r="F33" s="59"/>
      <c r="G33" s="59"/>
      <c r="H33" s="59"/>
      <c r="I33" s="59"/>
      <c r="J33" s="59"/>
      <c r="K33" s="59"/>
      <c r="L33" s="59"/>
      <c r="M33" s="59"/>
      <c r="N33" s="59"/>
      <c r="O33" s="59"/>
      <c r="P33" s="59"/>
      <c r="Q33" s="59"/>
      <c r="R33" s="59"/>
    </row>
    <row r="34" spans="1:18" x14ac:dyDescent="0.25">
      <c r="A34" s="12"/>
      <c r="B34" s="59"/>
      <c r="C34" s="59"/>
      <c r="D34" s="59"/>
      <c r="E34" s="59"/>
      <c r="F34" s="59"/>
      <c r="G34" s="59"/>
      <c r="H34" s="59"/>
      <c r="I34" s="59"/>
      <c r="J34" s="59"/>
      <c r="K34" s="59"/>
      <c r="L34" s="59"/>
      <c r="M34" s="59"/>
      <c r="N34" s="59"/>
      <c r="O34" s="59"/>
      <c r="P34" s="59"/>
      <c r="Q34" s="59"/>
      <c r="R34" s="59"/>
    </row>
    <row r="35" spans="1:18" ht="60" customHeight="1" x14ac:dyDescent="0.25">
      <c r="A35" s="12"/>
      <c r="B35" s="59" t="s">
        <v>601</v>
      </c>
      <c r="C35" s="59"/>
      <c r="D35" s="59"/>
      <c r="E35" s="59"/>
      <c r="F35" s="59"/>
      <c r="G35" s="59"/>
      <c r="H35" s="59"/>
      <c r="I35" s="59"/>
      <c r="J35" s="59"/>
      <c r="K35" s="59"/>
      <c r="L35" s="59"/>
      <c r="M35" s="59"/>
      <c r="N35" s="59"/>
      <c r="O35" s="59"/>
      <c r="P35" s="59"/>
      <c r="Q35" s="59"/>
      <c r="R35" s="59"/>
    </row>
    <row r="36" spans="1:18" x14ac:dyDescent="0.25">
      <c r="A36" s="12"/>
      <c r="B36" s="59"/>
      <c r="C36" s="59"/>
      <c r="D36" s="59"/>
      <c r="E36" s="59"/>
      <c r="F36" s="59"/>
      <c r="G36" s="59"/>
      <c r="H36" s="59"/>
      <c r="I36" s="59"/>
      <c r="J36" s="59"/>
      <c r="K36" s="59"/>
      <c r="L36" s="59"/>
      <c r="M36" s="59"/>
      <c r="N36" s="59"/>
      <c r="O36" s="59"/>
      <c r="P36" s="59"/>
      <c r="Q36" s="59"/>
      <c r="R36" s="59"/>
    </row>
    <row r="37" spans="1:18" ht="15" customHeight="1" x14ac:dyDescent="0.25">
      <c r="A37" s="12"/>
      <c r="B37" s="59" t="s">
        <v>602</v>
      </c>
      <c r="C37" s="59"/>
      <c r="D37" s="59"/>
      <c r="E37" s="59"/>
      <c r="F37" s="59"/>
      <c r="G37" s="59"/>
      <c r="H37" s="59"/>
      <c r="I37" s="59"/>
      <c r="J37" s="59"/>
      <c r="K37" s="59"/>
      <c r="L37" s="59"/>
      <c r="M37" s="59"/>
      <c r="N37" s="59"/>
      <c r="O37" s="59"/>
      <c r="P37" s="59"/>
      <c r="Q37" s="59"/>
      <c r="R37" s="59"/>
    </row>
    <row r="38" spans="1:18" x14ac:dyDescent="0.25">
      <c r="A38" s="12"/>
      <c r="B38" s="59"/>
      <c r="C38" s="59"/>
      <c r="D38" s="59"/>
      <c r="E38" s="59"/>
      <c r="F38" s="59"/>
      <c r="G38" s="59"/>
      <c r="H38" s="59"/>
      <c r="I38" s="59"/>
      <c r="J38" s="59"/>
      <c r="K38" s="59"/>
      <c r="L38" s="59"/>
      <c r="M38" s="59"/>
      <c r="N38" s="59"/>
      <c r="O38" s="59"/>
      <c r="P38" s="59"/>
      <c r="Q38" s="59"/>
      <c r="R38" s="59"/>
    </row>
    <row r="39" spans="1:18" ht="15" customHeight="1" x14ac:dyDescent="0.25">
      <c r="A39" s="12"/>
      <c r="B39" s="13"/>
      <c r="C39" s="5"/>
      <c r="D39" s="59" t="s">
        <v>285</v>
      </c>
      <c r="E39" s="59"/>
      <c r="F39" s="62"/>
      <c r="G39" s="5"/>
      <c r="H39" s="59" t="s">
        <v>286</v>
      </c>
      <c r="I39" s="59"/>
      <c r="J39" s="62"/>
    </row>
    <row r="40" spans="1:18" ht="15.75" thickBot="1" x14ac:dyDescent="0.3">
      <c r="A40" s="12"/>
      <c r="B40" s="14"/>
      <c r="C40" s="5"/>
      <c r="D40" s="67">
        <v>2013</v>
      </c>
      <c r="E40" s="67"/>
      <c r="F40" s="62"/>
      <c r="G40" s="5"/>
      <c r="H40" s="67">
        <v>2012</v>
      </c>
      <c r="I40" s="67"/>
      <c r="J40" s="62"/>
    </row>
    <row r="41" spans="1:18" ht="15.75" thickTop="1" x14ac:dyDescent="0.25">
      <c r="A41" s="12"/>
      <c r="B41" s="5" t="s">
        <v>603</v>
      </c>
      <c r="C41" s="14"/>
      <c r="D41" s="50"/>
      <c r="E41" s="50"/>
      <c r="F41" s="15"/>
      <c r="G41" s="14"/>
      <c r="H41" s="50"/>
      <c r="I41" s="50"/>
      <c r="J41" s="15"/>
    </row>
    <row r="42" spans="1:18" x14ac:dyDescent="0.25">
      <c r="A42" s="12"/>
      <c r="B42" s="17" t="s">
        <v>37</v>
      </c>
      <c r="C42" s="38"/>
      <c r="D42" s="39" t="s">
        <v>237</v>
      </c>
      <c r="E42" s="51">
        <v>7445</v>
      </c>
      <c r="F42" s="41"/>
      <c r="G42" s="38"/>
      <c r="H42" s="39" t="s">
        <v>237</v>
      </c>
      <c r="I42" s="51">
        <v>8309</v>
      </c>
      <c r="J42" s="41"/>
    </row>
    <row r="43" spans="1:18" x14ac:dyDescent="0.25">
      <c r="A43" s="12"/>
      <c r="B43" s="22" t="s">
        <v>604</v>
      </c>
      <c r="C43" s="34"/>
      <c r="D43" s="35"/>
      <c r="E43" s="36">
        <v>828</v>
      </c>
      <c r="F43" s="37"/>
      <c r="G43" s="34"/>
      <c r="H43" s="35"/>
      <c r="I43" s="52">
        <v>1023</v>
      </c>
      <c r="J43" s="37"/>
    </row>
    <row r="44" spans="1:18" ht="30" x14ac:dyDescent="0.25">
      <c r="A44" s="12"/>
      <c r="B44" s="17" t="s">
        <v>605</v>
      </c>
      <c r="C44" s="38"/>
      <c r="D44" s="39"/>
      <c r="E44" s="51">
        <v>6224</v>
      </c>
      <c r="F44" s="41"/>
      <c r="G44" s="38"/>
      <c r="H44" s="39"/>
      <c r="I44" s="51">
        <v>6356</v>
      </c>
      <c r="J44" s="41"/>
    </row>
    <row r="45" spans="1:18" x14ac:dyDescent="0.25">
      <c r="A45" s="12"/>
      <c r="B45" s="22" t="s">
        <v>606</v>
      </c>
      <c r="C45" s="34"/>
      <c r="D45" s="35"/>
      <c r="E45" s="52">
        <v>2088</v>
      </c>
      <c r="F45" s="37"/>
      <c r="G45" s="34"/>
      <c r="H45" s="35"/>
      <c r="I45" s="52">
        <v>4188</v>
      </c>
      <c r="J45" s="37"/>
    </row>
    <row r="46" spans="1:18" ht="30" x14ac:dyDescent="0.25">
      <c r="A46" s="12"/>
      <c r="B46" s="17" t="s">
        <v>607</v>
      </c>
      <c r="C46" s="38"/>
      <c r="D46" s="39"/>
      <c r="E46" s="40">
        <v>780</v>
      </c>
      <c r="F46" s="41"/>
      <c r="G46" s="38"/>
      <c r="H46" s="39"/>
      <c r="I46" s="40" t="s">
        <v>249</v>
      </c>
      <c r="J46" s="41"/>
    </row>
    <row r="47" spans="1:18" ht="15.75" thickBot="1" x14ac:dyDescent="0.3">
      <c r="A47" s="12"/>
      <c r="B47" s="22" t="s">
        <v>103</v>
      </c>
      <c r="C47" s="34"/>
      <c r="D47" s="53"/>
      <c r="E47" s="54">
        <v>1776</v>
      </c>
      <c r="F47" s="37"/>
      <c r="G47" s="34"/>
      <c r="H47" s="53"/>
      <c r="I47" s="54">
        <v>1794</v>
      </c>
      <c r="J47" s="37"/>
    </row>
    <row r="48" spans="1:18" ht="15.75" thickTop="1" x14ac:dyDescent="0.25">
      <c r="A48" s="12"/>
      <c r="B48" s="17" t="s">
        <v>608</v>
      </c>
      <c r="C48" s="38"/>
      <c r="D48" s="39"/>
      <c r="E48" s="51">
        <v>19141</v>
      </c>
      <c r="F48" s="41"/>
      <c r="G48" s="38"/>
      <c r="H48" s="39"/>
      <c r="I48" s="51">
        <v>21670</v>
      </c>
      <c r="J48" s="41"/>
    </row>
    <row r="49" spans="1:18" ht="15.75" thickBot="1" x14ac:dyDescent="0.3">
      <c r="A49" s="12"/>
      <c r="B49" s="34" t="s">
        <v>609</v>
      </c>
      <c r="C49" s="34"/>
      <c r="D49" s="53"/>
      <c r="E49" s="55" t="s">
        <v>249</v>
      </c>
      <c r="F49" s="37"/>
      <c r="G49" s="34"/>
      <c r="H49" s="53"/>
      <c r="I49" s="55" t="s">
        <v>249</v>
      </c>
      <c r="J49" s="37"/>
    </row>
    <row r="50" spans="1:18" ht="15.75" thickTop="1" x14ac:dyDescent="0.25">
      <c r="A50" s="12"/>
      <c r="B50" s="17" t="s">
        <v>610</v>
      </c>
      <c r="C50" s="38"/>
      <c r="D50" s="39"/>
      <c r="E50" s="51">
        <v>19141</v>
      </c>
      <c r="F50" s="41"/>
      <c r="G50" s="38"/>
      <c r="H50" s="39"/>
      <c r="I50" s="51">
        <v>21670</v>
      </c>
      <c r="J50" s="41"/>
    </row>
    <row r="51" spans="1:18" x14ac:dyDescent="0.25">
      <c r="A51" s="12"/>
      <c r="B51" s="34"/>
      <c r="C51" s="34"/>
      <c r="D51" s="35"/>
      <c r="E51" s="36"/>
      <c r="F51" s="37"/>
      <c r="G51" s="34"/>
      <c r="H51" s="35"/>
      <c r="I51" s="36"/>
      <c r="J51" s="37"/>
    </row>
    <row r="52" spans="1:18" x14ac:dyDescent="0.25">
      <c r="A52" s="12"/>
      <c r="B52" s="38" t="s">
        <v>611</v>
      </c>
      <c r="C52" s="38"/>
      <c r="D52" s="39"/>
      <c r="E52" s="40"/>
      <c r="F52" s="41"/>
      <c r="G52" s="38"/>
      <c r="H52" s="39"/>
      <c r="I52" s="40"/>
      <c r="J52" s="41"/>
    </row>
    <row r="53" spans="1:18" x14ac:dyDescent="0.25">
      <c r="A53" s="12"/>
      <c r="B53" s="22" t="s">
        <v>612</v>
      </c>
      <c r="C53" s="34"/>
      <c r="D53" s="35"/>
      <c r="E53" s="36" t="s">
        <v>613</v>
      </c>
      <c r="F53" s="37" t="s">
        <v>239</v>
      </c>
      <c r="G53" s="34"/>
      <c r="H53" s="35"/>
      <c r="I53" s="36" t="s">
        <v>614</v>
      </c>
      <c r="J53" s="37" t="s">
        <v>239</v>
      </c>
    </row>
    <row r="54" spans="1:18" ht="30" x14ac:dyDescent="0.25">
      <c r="A54" s="12"/>
      <c r="B54" s="17" t="s">
        <v>615</v>
      </c>
      <c r="C54" s="38"/>
      <c r="D54" s="39"/>
      <c r="E54" s="40" t="s">
        <v>249</v>
      </c>
      <c r="F54" s="41"/>
      <c r="G54" s="38"/>
      <c r="H54" s="39"/>
      <c r="I54" s="40" t="s">
        <v>616</v>
      </c>
      <c r="J54" s="41" t="s">
        <v>239</v>
      </c>
    </row>
    <row r="55" spans="1:18" x14ac:dyDescent="0.25">
      <c r="A55" s="12"/>
      <c r="B55" s="22" t="s">
        <v>617</v>
      </c>
      <c r="C55" s="34"/>
      <c r="D55" s="35"/>
      <c r="E55" s="36" t="s">
        <v>618</v>
      </c>
      <c r="F55" s="37" t="s">
        <v>239</v>
      </c>
      <c r="G55" s="34"/>
      <c r="H55" s="35"/>
      <c r="I55" s="36" t="s">
        <v>618</v>
      </c>
      <c r="J55" s="37" t="s">
        <v>239</v>
      </c>
    </row>
    <row r="56" spans="1:18" ht="15.75" thickBot="1" x14ac:dyDescent="0.3">
      <c r="A56" s="12"/>
      <c r="B56" s="17" t="s">
        <v>103</v>
      </c>
      <c r="C56" s="38"/>
      <c r="D56" s="64"/>
      <c r="E56" s="66" t="s">
        <v>619</v>
      </c>
      <c r="F56" s="41" t="s">
        <v>239</v>
      </c>
      <c r="G56" s="38"/>
      <c r="H56" s="64"/>
      <c r="I56" s="66" t="s">
        <v>620</v>
      </c>
      <c r="J56" s="41" t="s">
        <v>239</v>
      </c>
    </row>
    <row r="57" spans="1:18" ht="16.5" thickTop="1" thickBot="1" x14ac:dyDescent="0.3">
      <c r="A57" s="12"/>
      <c r="B57" s="22" t="s">
        <v>621</v>
      </c>
      <c r="C57" s="34"/>
      <c r="D57" s="53"/>
      <c r="E57" s="55" t="s">
        <v>622</v>
      </c>
      <c r="F57" s="37" t="s">
        <v>239</v>
      </c>
      <c r="G57" s="34"/>
      <c r="H57" s="53"/>
      <c r="I57" s="55" t="s">
        <v>623</v>
      </c>
      <c r="J57" s="37" t="s">
        <v>239</v>
      </c>
    </row>
    <row r="58" spans="1:18" ht="16.5" thickTop="1" thickBot="1" x14ac:dyDescent="0.3">
      <c r="A58" s="12"/>
      <c r="B58" s="38" t="s">
        <v>43</v>
      </c>
      <c r="C58" s="38"/>
      <c r="D58" s="56" t="s">
        <v>237</v>
      </c>
      <c r="E58" s="57">
        <v>16859</v>
      </c>
      <c r="F58" s="41"/>
      <c r="G58" s="38"/>
      <c r="H58" s="56" t="s">
        <v>237</v>
      </c>
      <c r="I58" s="57">
        <v>18780</v>
      </c>
      <c r="J58" s="41"/>
    </row>
    <row r="59" spans="1:18" ht="15.75" thickTop="1" x14ac:dyDescent="0.25">
      <c r="A59" s="12"/>
      <c r="B59" s="59"/>
      <c r="C59" s="59"/>
      <c r="D59" s="59"/>
      <c r="E59" s="59"/>
      <c r="F59" s="59"/>
      <c r="G59" s="59"/>
      <c r="H59" s="59"/>
      <c r="I59" s="59"/>
      <c r="J59" s="59"/>
      <c r="K59" s="59"/>
      <c r="L59" s="59"/>
      <c r="M59" s="59"/>
      <c r="N59" s="59"/>
      <c r="O59" s="59"/>
      <c r="P59" s="59"/>
      <c r="Q59" s="59"/>
      <c r="R59" s="59"/>
    </row>
    <row r="60" spans="1:18" ht="15" customHeight="1" x14ac:dyDescent="0.25">
      <c r="A60" s="12"/>
      <c r="B60" s="59" t="s">
        <v>624</v>
      </c>
      <c r="C60" s="59"/>
      <c r="D60" s="59"/>
      <c r="E60" s="59"/>
      <c r="F60" s="59"/>
      <c r="G60" s="59"/>
      <c r="H60" s="59"/>
      <c r="I60" s="59"/>
      <c r="J60" s="59"/>
      <c r="K60" s="59"/>
      <c r="L60" s="59"/>
      <c r="M60" s="59"/>
      <c r="N60" s="59"/>
      <c r="O60" s="59"/>
      <c r="P60" s="59"/>
      <c r="Q60" s="59"/>
      <c r="R60" s="59"/>
    </row>
    <row r="61" spans="1:18" x14ac:dyDescent="0.25">
      <c r="A61" s="12"/>
      <c r="B61" s="59"/>
      <c r="C61" s="59"/>
      <c r="D61" s="59"/>
      <c r="E61" s="59"/>
      <c r="F61" s="59"/>
      <c r="G61" s="59"/>
      <c r="H61" s="59"/>
      <c r="I61" s="59"/>
      <c r="J61" s="59"/>
      <c r="K61" s="59"/>
      <c r="L61" s="59"/>
      <c r="M61" s="59"/>
      <c r="N61" s="59"/>
      <c r="O61" s="59"/>
      <c r="P61" s="59"/>
      <c r="Q61" s="59"/>
      <c r="R61" s="59"/>
    </row>
    <row r="62" spans="1:18" ht="15" customHeight="1" x14ac:dyDescent="0.25">
      <c r="A62" s="12"/>
      <c r="B62" s="59" t="s">
        <v>625</v>
      </c>
      <c r="C62" s="59"/>
      <c r="D62" s="59"/>
      <c r="E62" s="59"/>
      <c r="F62" s="59"/>
      <c r="G62" s="59"/>
      <c r="H62" s="59"/>
      <c r="I62" s="59"/>
      <c r="J62" s="59"/>
      <c r="K62" s="59"/>
      <c r="L62" s="59"/>
      <c r="M62" s="59"/>
      <c r="N62" s="59"/>
      <c r="O62" s="59"/>
      <c r="P62" s="59"/>
      <c r="Q62" s="59"/>
      <c r="R62" s="59"/>
    </row>
  </sheetData>
  <mergeCells count="63">
    <mergeCell ref="B60:R60"/>
    <mergeCell ref="B61:R61"/>
    <mergeCell ref="B62:R62"/>
    <mergeCell ref="B34:R34"/>
    <mergeCell ref="B35:R35"/>
    <mergeCell ref="B36:R36"/>
    <mergeCell ref="B37:R37"/>
    <mergeCell ref="B38:R38"/>
    <mergeCell ref="B59:R59"/>
    <mergeCell ref="B16:R16"/>
    <mergeCell ref="B17:R17"/>
    <mergeCell ref="B30:R30"/>
    <mergeCell ref="B31:R31"/>
    <mergeCell ref="B32:R32"/>
    <mergeCell ref="B33:R33"/>
    <mergeCell ref="A1:A2"/>
    <mergeCell ref="B1:R1"/>
    <mergeCell ref="B2:R2"/>
    <mergeCell ref="B3:R3"/>
    <mergeCell ref="A4:A62"/>
    <mergeCell ref="B4:R4"/>
    <mergeCell ref="B5:R5"/>
    <mergeCell ref="B6:R6"/>
    <mergeCell ref="B7:R7"/>
    <mergeCell ref="B15:R15"/>
    <mergeCell ref="D39:E39"/>
    <mergeCell ref="H39:I39"/>
    <mergeCell ref="D40:E40"/>
    <mergeCell ref="H40:I40"/>
    <mergeCell ref="D41:E41"/>
    <mergeCell ref="H41:I41"/>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0:E10"/>
    <mergeCell ref="H10:I10"/>
    <mergeCell ref="K10:M10"/>
    <mergeCell ref="O10:Q10"/>
    <mergeCell ref="D11:E11"/>
    <mergeCell ref="H11:I11"/>
    <mergeCell ref="K11:M11"/>
    <mergeCell ref="O11:Q11"/>
    <mergeCell ref="D8:E8"/>
    <mergeCell ref="H8:I8"/>
    <mergeCell ref="K8:M8"/>
    <mergeCell ref="O8:Q8"/>
    <mergeCell ref="D9:E9"/>
    <mergeCell ref="H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22.5703125" customWidth="1"/>
    <col min="6" max="7" width="27.28515625" customWidth="1"/>
    <col min="8" max="8" width="5.85546875" customWidth="1"/>
    <col min="9" max="9" width="22.5703125" customWidth="1"/>
    <col min="10" max="10" width="27.285156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7</v>
      </c>
      <c r="B3" s="59"/>
      <c r="C3" s="59"/>
      <c r="D3" s="59"/>
      <c r="E3" s="59"/>
      <c r="F3" s="59"/>
      <c r="G3" s="59"/>
      <c r="H3" s="59"/>
      <c r="I3" s="59"/>
      <c r="J3" s="59"/>
    </row>
    <row r="4" spans="1:10" ht="15" customHeight="1" x14ac:dyDescent="0.25">
      <c r="A4" s="12" t="s">
        <v>626</v>
      </c>
      <c r="B4" s="59" t="s">
        <v>628</v>
      </c>
      <c r="C4" s="59"/>
      <c r="D4" s="59"/>
      <c r="E4" s="59"/>
      <c r="F4" s="59"/>
      <c r="G4" s="59"/>
      <c r="H4" s="59"/>
      <c r="I4" s="59"/>
      <c r="J4" s="59"/>
    </row>
    <row r="5" spans="1:10" x14ac:dyDescent="0.25">
      <c r="A5" s="12"/>
      <c r="B5" s="59"/>
      <c r="C5" s="59"/>
      <c r="D5" s="59"/>
      <c r="E5" s="59"/>
      <c r="F5" s="59"/>
      <c r="G5" s="59"/>
      <c r="H5" s="59"/>
      <c r="I5" s="59"/>
      <c r="J5" s="59"/>
    </row>
    <row r="6" spans="1:10" ht="30" customHeight="1" x14ac:dyDescent="0.25">
      <c r="A6" s="12"/>
      <c r="B6" s="59" t="s">
        <v>629</v>
      </c>
      <c r="C6" s="59"/>
      <c r="D6" s="59"/>
      <c r="E6" s="59"/>
      <c r="F6" s="59"/>
      <c r="G6" s="59"/>
      <c r="H6" s="59"/>
      <c r="I6" s="59"/>
      <c r="J6" s="59"/>
    </row>
    <row r="7" spans="1:10" x14ac:dyDescent="0.25">
      <c r="A7" s="12"/>
      <c r="B7" s="59"/>
      <c r="C7" s="59"/>
      <c r="D7" s="59"/>
      <c r="E7" s="59"/>
      <c r="F7" s="59"/>
      <c r="G7" s="59"/>
      <c r="H7" s="59"/>
      <c r="I7" s="59"/>
      <c r="J7" s="59"/>
    </row>
    <row r="8" spans="1:10" ht="45" customHeight="1" x14ac:dyDescent="0.25">
      <c r="A8" s="12"/>
      <c r="B8" s="59" t="s">
        <v>630</v>
      </c>
      <c r="C8" s="59"/>
      <c r="D8" s="59"/>
      <c r="E8" s="59"/>
      <c r="F8" s="59"/>
      <c r="G8" s="59"/>
      <c r="H8" s="59"/>
      <c r="I8" s="59"/>
      <c r="J8" s="59"/>
    </row>
    <row r="9" spans="1:10" x14ac:dyDescent="0.25">
      <c r="A9" s="12"/>
      <c r="B9" s="59"/>
      <c r="C9" s="59"/>
      <c r="D9" s="59"/>
      <c r="E9" s="59"/>
      <c r="F9" s="59"/>
      <c r="G9" s="59"/>
      <c r="H9" s="59"/>
      <c r="I9" s="59"/>
      <c r="J9" s="59"/>
    </row>
    <row r="10" spans="1:10" ht="15" customHeight="1" x14ac:dyDescent="0.25">
      <c r="A10" s="12"/>
      <c r="B10" s="59" t="s">
        <v>631</v>
      </c>
      <c r="C10" s="59"/>
      <c r="D10" s="59"/>
      <c r="E10" s="59"/>
      <c r="F10" s="59"/>
      <c r="G10" s="59"/>
      <c r="H10" s="59"/>
      <c r="I10" s="59"/>
      <c r="J10" s="59"/>
    </row>
    <row r="11" spans="1:10" x14ac:dyDescent="0.25">
      <c r="A11" s="12"/>
      <c r="B11" s="59"/>
      <c r="C11" s="59"/>
      <c r="D11" s="59"/>
      <c r="E11" s="59"/>
      <c r="F11" s="59"/>
      <c r="G11" s="59"/>
      <c r="H11" s="59"/>
      <c r="I11" s="59"/>
      <c r="J11" s="59"/>
    </row>
    <row r="12" spans="1:10" ht="15" customHeight="1" x14ac:dyDescent="0.25">
      <c r="A12" s="12"/>
      <c r="B12" s="5"/>
      <c r="C12" s="14"/>
      <c r="D12" s="48" t="s">
        <v>285</v>
      </c>
      <c r="E12" s="48"/>
      <c r="F12" s="15"/>
      <c r="G12" s="14"/>
      <c r="H12" s="48" t="s">
        <v>286</v>
      </c>
      <c r="I12" s="48"/>
      <c r="J12" s="15"/>
    </row>
    <row r="13" spans="1:10" ht="15.75" thickBot="1" x14ac:dyDescent="0.3">
      <c r="A13" s="12"/>
      <c r="B13" s="5"/>
      <c r="C13" s="14"/>
      <c r="D13" s="49">
        <v>2013</v>
      </c>
      <c r="E13" s="49"/>
      <c r="F13" s="15"/>
      <c r="G13" s="14"/>
      <c r="H13" s="49">
        <v>2012</v>
      </c>
      <c r="I13" s="49"/>
      <c r="J13" s="15"/>
    </row>
    <row r="14" spans="1:10" ht="15.75" thickTop="1" x14ac:dyDescent="0.25">
      <c r="A14" s="12"/>
      <c r="B14" s="17" t="s">
        <v>632</v>
      </c>
      <c r="C14" s="17"/>
      <c r="D14" s="18" t="s">
        <v>237</v>
      </c>
      <c r="E14" s="19">
        <v>116893</v>
      </c>
      <c r="F14" s="20"/>
      <c r="G14" s="17"/>
      <c r="H14" s="18" t="s">
        <v>237</v>
      </c>
      <c r="I14" s="19">
        <v>75319</v>
      </c>
      <c r="J14" s="20"/>
    </row>
    <row r="15" spans="1:10" x14ac:dyDescent="0.25">
      <c r="A15" s="12"/>
      <c r="B15" s="22" t="s">
        <v>633</v>
      </c>
      <c r="C15" s="22"/>
      <c r="D15" s="23"/>
      <c r="E15" s="24">
        <v>8883</v>
      </c>
      <c r="F15" s="25"/>
      <c r="G15" s="22"/>
      <c r="H15" s="23"/>
      <c r="I15" s="24">
        <v>8200</v>
      </c>
      <c r="J15" s="25"/>
    </row>
    <row r="16" spans="1:10" x14ac:dyDescent="0.25">
      <c r="A16" s="12"/>
      <c r="B16" s="17" t="s">
        <v>634</v>
      </c>
      <c r="C16" s="17"/>
      <c r="D16" s="18"/>
      <c r="E16" s="19">
        <v>284181</v>
      </c>
      <c r="F16" s="20"/>
      <c r="G16" s="17"/>
      <c r="H16" s="18"/>
      <c r="I16" s="19">
        <v>276620</v>
      </c>
      <c r="J16" s="20"/>
    </row>
    <row r="17" spans="1:10" x14ac:dyDescent="0.25">
      <c r="A17" s="12"/>
      <c r="B17" s="59"/>
      <c r="C17" s="59"/>
      <c r="D17" s="59"/>
      <c r="E17" s="59"/>
      <c r="F17" s="59"/>
      <c r="G17" s="59"/>
      <c r="H17" s="59"/>
      <c r="I17" s="59"/>
      <c r="J17" s="59"/>
    </row>
    <row r="18" spans="1:10" ht="15" customHeight="1" x14ac:dyDescent="0.25">
      <c r="A18" s="12"/>
      <c r="B18" s="59" t="s">
        <v>635</v>
      </c>
      <c r="C18" s="59"/>
      <c r="D18" s="59"/>
      <c r="E18" s="59"/>
      <c r="F18" s="59"/>
      <c r="G18" s="59"/>
      <c r="H18" s="59"/>
      <c r="I18" s="59"/>
      <c r="J18" s="59"/>
    </row>
    <row r="19" spans="1:10" x14ac:dyDescent="0.25">
      <c r="A19" s="12"/>
      <c r="B19" s="59"/>
      <c r="C19" s="59"/>
      <c r="D19" s="59"/>
      <c r="E19" s="59"/>
      <c r="F19" s="59"/>
      <c r="G19" s="59"/>
      <c r="H19" s="59"/>
      <c r="I19" s="59"/>
      <c r="J19" s="59"/>
    </row>
    <row r="20" spans="1:10" ht="30" customHeight="1" x14ac:dyDescent="0.25">
      <c r="A20" s="12"/>
      <c r="B20" s="59" t="s">
        <v>636</v>
      </c>
      <c r="C20" s="59"/>
      <c r="D20" s="59"/>
      <c r="E20" s="59"/>
      <c r="F20" s="59"/>
      <c r="G20" s="59"/>
      <c r="H20" s="59"/>
      <c r="I20" s="59"/>
      <c r="J20" s="59"/>
    </row>
  </sheetData>
  <mergeCells count="21">
    <mergeCell ref="B11:J11"/>
    <mergeCell ref="B17:J17"/>
    <mergeCell ref="B18:J18"/>
    <mergeCell ref="B19:J19"/>
    <mergeCell ref="B20:J2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637</v>
      </c>
      <c r="B1" s="2" t="s">
        <v>1</v>
      </c>
    </row>
    <row r="2" spans="1:2" x14ac:dyDescent="0.25">
      <c r="A2" s="8"/>
      <c r="B2" s="2" t="s">
        <v>2</v>
      </c>
    </row>
    <row r="3" spans="1:2" x14ac:dyDescent="0.25">
      <c r="A3" s="4" t="s">
        <v>638</v>
      </c>
      <c r="B3" s="5"/>
    </row>
    <row r="4" spans="1:2" x14ac:dyDescent="0.25">
      <c r="A4" s="12" t="s">
        <v>637</v>
      </c>
      <c r="B4" s="5" t="s">
        <v>639</v>
      </c>
    </row>
    <row r="5" spans="1:2" x14ac:dyDescent="0.25">
      <c r="A5" s="12"/>
      <c r="B5" s="5"/>
    </row>
    <row r="6" spans="1:2" ht="135" x14ac:dyDescent="0.25">
      <c r="A6" s="12"/>
      <c r="B6" s="5" t="s">
        <v>6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24</v>
      </c>
      <c r="B1" s="8" t="s">
        <v>2</v>
      </c>
      <c r="C1" s="8" t="s">
        <v>26</v>
      </c>
    </row>
    <row r="2" spans="1:3" ht="30" x14ac:dyDescent="0.25">
      <c r="A2" s="2" t="s">
        <v>25</v>
      </c>
      <c r="B2" s="8"/>
      <c r="C2" s="8"/>
    </row>
    <row r="3" spans="1:3" x14ac:dyDescent="0.25">
      <c r="A3" s="4" t="s">
        <v>27</v>
      </c>
      <c r="B3" s="5"/>
      <c r="C3" s="5"/>
    </row>
    <row r="4" spans="1:3" x14ac:dyDescent="0.25">
      <c r="A4" s="3" t="s">
        <v>28</v>
      </c>
      <c r="B4" s="9">
        <v>35592</v>
      </c>
      <c r="C4" s="9">
        <v>33556</v>
      </c>
    </row>
    <row r="5" spans="1:3" ht="30" x14ac:dyDescent="0.25">
      <c r="A5" s="3" t="s">
        <v>29</v>
      </c>
      <c r="B5" s="6">
        <v>178263</v>
      </c>
      <c r="C5" s="6">
        <v>192802</v>
      </c>
    </row>
    <row r="6" spans="1:3" x14ac:dyDescent="0.25">
      <c r="A6" s="3" t="s">
        <v>30</v>
      </c>
      <c r="B6" s="6">
        <v>213855</v>
      </c>
      <c r="C6" s="6">
        <v>226358</v>
      </c>
    </row>
    <row r="7" spans="1:3" ht="30" x14ac:dyDescent="0.25">
      <c r="A7" s="3" t="s">
        <v>31</v>
      </c>
      <c r="B7" s="6">
        <v>25000</v>
      </c>
      <c r="C7" s="5">
        <v>0</v>
      </c>
    </row>
    <row r="8" spans="1:3" ht="30" x14ac:dyDescent="0.25">
      <c r="A8" s="3" t="s">
        <v>32</v>
      </c>
      <c r="B8" s="6">
        <v>135439</v>
      </c>
      <c r="C8" s="6">
        <v>123497</v>
      </c>
    </row>
    <row r="9" spans="1:3" ht="30" x14ac:dyDescent="0.25">
      <c r="A9" s="3" t="s">
        <v>33</v>
      </c>
      <c r="B9" s="6">
        <v>18995</v>
      </c>
      <c r="C9" s="6">
        <v>4300</v>
      </c>
    </row>
    <row r="10" spans="1:3" x14ac:dyDescent="0.25">
      <c r="A10" s="3" t="s">
        <v>34</v>
      </c>
      <c r="B10" s="6">
        <v>11236</v>
      </c>
      <c r="C10" s="6">
        <v>11236</v>
      </c>
    </row>
    <row r="11" spans="1:3" x14ac:dyDescent="0.25">
      <c r="A11" s="3" t="s">
        <v>35</v>
      </c>
      <c r="B11" s="6">
        <v>2983</v>
      </c>
      <c r="C11" s="6">
        <v>8130</v>
      </c>
    </row>
    <row r="12" spans="1:3" x14ac:dyDescent="0.25">
      <c r="A12" s="3" t="s">
        <v>36</v>
      </c>
      <c r="B12" s="6">
        <v>1028793</v>
      </c>
      <c r="C12" s="6">
        <v>1052348</v>
      </c>
    </row>
    <row r="13" spans="1:3" x14ac:dyDescent="0.25">
      <c r="A13" s="3" t="s">
        <v>37</v>
      </c>
      <c r="B13" s="6">
        <v>-21272</v>
      </c>
      <c r="C13" s="6">
        <v>-23739</v>
      </c>
    </row>
    <row r="14" spans="1:3" x14ac:dyDescent="0.25">
      <c r="A14" s="3" t="s">
        <v>38</v>
      </c>
      <c r="B14" s="6">
        <v>1007521</v>
      </c>
      <c r="C14" s="6">
        <v>1028609</v>
      </c>
    </row>
    <row r="15" spans="1:3" x14ac:dyDescent="0.25">
      <c r="A15" s="3" t="s">
        <v>39</v>
      </c>
      <c r="B15" s="6">
        <v>52916</v>
      </c>
      <c r="C15" s="6">
        <v>53576</v>
      </c>
    </row>
    <row r="16" spans="1:3" x14ac:dyDescent="0.25">
      <c r="A16" s="3" t="s">
        <v>40</v>
      </c>
      <c r="B16" s="6">
        <v>3250</v>
      </c>
      <c r="C16" s="6">
        <v>3411</v>
      </c>
    </row>
    <row r="17" spans="1:3" x14ac:dyDescent="0.25">
      <c r="A17" s="3" t="s">
        <v>41</v>
      </c>
      <c r="B17" s="6">
        <v>27343</v>
      </c>
      <c r="C17" s="6">
        <v>26804</v>
      </c>
    </row>
    <row r="18" spans="1:3" x14ac:dyDescent="0.25">
      <c r="A18" s="3" t="s">
        <v>42</v>
      </c>
      <c r="B18" s="6">
        <v>42796</v>
      </c>
      <c r="C18" s="6">
        <v>51582</v>
      </c>
    </row>
    <row r="19" spans="1:3" x14ac:dyDescent="0.25">
      <c r="A19" s="3" t="s">
        <v>43</v>
      </c>
      <c r="B19" s="6">
        <v>16859</v>
      </c>
      <c r="C19" s="6">
        <v>18780</v>
      </c>
    </row>
    <row r="20" spans="1:3" x14ac:dyDescent="0.25">
      <c r="A20" s="3" t="s">
        <v>44</v>
      </c>
      <c r="B20" s="6">
        <v>4487</v>
      </c>
      <c r="C20" s="6">
        <v>4435</v>
      </c>
    </row>
    <row r="21" spans="1:3" x14ac:dyDescent="0.25">
      <c r="A21" s="3" t="s">
        <v>45</v>
      </c>
      <c r="B21" s="6">
        <v>1562680</v>
      </c>
      <c r="C21" s="6">
        <v>1560718</v>
      </c>
    </row>
    <row r="22" spans="1:3" x14ac:dyDescent="0.25">
      <c r="A22" s="4" t="s">
        <v>46</v>
      </c>
      <c r="B22" s="5"/>
      <c r="C22" s="5"/>
    </row>
    <row r="23" spans="1:3" x14ac:dyDescent="0.25">
      <c r="A23" s="3" t="s">
        <v>47</v>
      </c>
      <c r="B23" s="6">
        <v>352879</v>
      </c>
      <c r="C23" s="6">
        <v>339520</v>
      </c>
    </row>
    <row r="24" spans="1:3" x14ac:dyDescent="0.25">
      <c r="A24" s="3" t="s">
        <v>48</v>
      </c>
      <c r="B24" s="6">
        <v>935162</v>
      </c>
      <c r="C24" s="6">
        <v>946741</v>
      </c>
    </row>
    <row r="25" spans="1:3" x14ac:dyDescent="0.25">
      <c r="A25" s="3" t="s">
        <v>49</v>
      </c>
      <c r="B25" s="6">
        <v>1288041</v>
      </c>
      <c r="C25" s="6">
        <v>1286261</v>
      </c>
    </row>
    <row r="26" spans="1:3" x14ac:dyDescent="0.25">
      <c r="A26" s="3" t="s">
        <v>50</v>
      </c>
      <c r="B26" s="6">
        <v>89991</v>
      </c>
      <c r="C26" s="6">
        <v>91822</v>
      </c>
    </row>
    <row r="27" spans="1:3" x14ac:dyDescent="0.25">
      <c r="A27" s="3" t="s">
        <v>51</v>
      </c>
      <c r="B27" s="6">
        <v>41238</v>
      </c>
      <c r="C27" s="6">
        <v>41238</v>
      </c>
    </row>
    <row r="28" spans="1:3" x14ac:dyDescent="0.25">
      <c r="A28" s="3" t="s">
        <v>52</v>
      </c>
      <c r="B28" s="5">
        <v>0</v>
      </c>
      <c r="C28" s="6">
        <v>1650</v>
      </c>
    </row>
    <row r="29" spans="1:3" x14ac:dyDescent="0.25">
      <c r="A29" s="3" t="s">
        <v>53</v>
      </c>
      <c r="B29" s="6">
        <v>7903</v>
      </c>
      <c r="C29" s="6">
        <v>9240</v>
      </c>
    </row>
    <row r="30" spans="1:3" x14ac:dyDescent="0.25">
      <c r="A30" s="3" t="s">
        <v>54</v>
      </c>
      <c r="B30" s="6">
        <v>1427173</v>
      </c>
      <c r="C30" s="6">
        <v>1430211</v>
      </c>
    </row>
    <row r="31" spans="1:3" ht="30" x14ac:dyDescent="0.25">
      <c r="A31" s="3" t="s">
        <v>55</v>
      </c>
      <c r="B31" s="5" t="s">
        <v>56</v>
      </c>
      <c r="C31" s="5" t="s">
        <v>56</v>
      </c>
    </row>
    <row r="32" spans="1:3" ht="30" x14ac:dyDescent="0.25">
      <c r="A32" s="4" t="s">
        <v>57</v>
      </c>
      <c r="B32" s="5"/>
      <c r="C32" s="5"/>
    </row>
    <row r="33" spans="1:3" ht="90" x14ac:dyDescent="0.25">
      <c r="A33" s="3" t="s">
        <v>58</v>
      </c>
      <c r="B33" s="6">
        <v>188112</v>
      </c>
      <c r="C33" s="6">
        <v>187718</v>
      </c>
    </row>
    <row r="34" spans="1:3" x14ac:dyDescent="0.25">
      <c r="A34" s="3" t="s">
        <v>59</v>
      </c>
      <c r="B34" s="6">
        <v>-84020</v>
      </c>
      <c r="C34" s="6">
        <v>-91335</v>
      </c>
    </row>
    <row r="35" spans="1:3" ht="30" x14ac:dyDescent="0.25">
      <c r="A35" s="3" t="s">
        <v>60</v>
      </c>
      <c r="B35" s="6">
        <v>-1449</v>
      </c>
      <c r="C35" s="5">
        <v>960</v>
      </c>
    </row>
    <row r="36" spans="1:3" x14ac:dyDescent="0.25">
      <c r="A36" s="3" t="s">
        <v>61</v>
      </c>
      <c r="B36" s="6">
        <v>135507</v>
      </c>
      <c r="C36" s="6">
        <v>130507</v>
      </c>
    </row>
    <row r="37" spans="1:3" ht="30" x14ac:dyDescent="0.25">
      <c r="A37" s="3" t="s">
        <v>62</v>
      </c>
      <c r="B37" s="6">
        <v>1562680</v>
      </c>
      <c r="C37" s="6">
        <v>1560718</v>
      </c>
    </row>
    <row r="38" spans="1:3" ht="30" x14ac:dyDescent="0.25">
      <c r="A38" s="3" t="s">
        <v>63</v>
      </c>
      <c r="B38" s="5"/>
      <c r="C38" s="5"/>
    </row>
    <row r="39" spans="1:3" ht="30" x14ac:dyDescent="0.25">
      <c r="A39" s="4" t="s">
        <v>57</v>
      </c>
      <c r="B39" s="5"/>
      <c r="C39" s="5"/>
    </row>
    <row r="40" spans="1:3" x14ac:dyDescent="0.25">
      <c r="A40" s="3" t="s">
        <v>64</v>
      </c>
      <c r="B40" s="6">
        <v>30604</v>
      </c>
      <c r="C40" s="6">
        <v>30604</v>
      </c>
    </row>
    <row r="41" spans="1:3" ht="30" x14ac:dyDescent="0.25">
      <c r="A41" s="3" t="s">
        <v>65</v>
      </c>
      <c r="B41" s="5"/>
      <c r="C41" s="5"/>
    </row>
    <row r="42" spans="1:3" ht="30" x14ac:dyDescent="0.25">
      <c r="A42" s="4" t="s">
        <v>57</v>
      </c>
      <c r="B42" s="5"/>
      <c r="C42" s="5"/>
    </row>
    <row r="43" spans="1:3" x14ac:dyDescent="0.25">
      <c r="A43" s="3" t="s">
        <v>64</v>
      </c>
      <c r="B43" s="9">
        <v>2260</v>
      </c>
      <c r="C43" s="9">
        <v>2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641</v>
      </c>
      <c r="B1" s="2" t="s">
        <v>1</v>
      </c>
    </row>
    <row r="2" spans="1:2" x14ac:dyDescent="0.25">
      <c r="A2" s="8"/>
      <c r="B2" s="2" t="s">
        <v>2</v>
      </c>
    </row>
    <row r="3" spans="1:2" x14ac:dyDescent="0.25">
      <c r="A3" s="4" t="s">
        <v>642</v>
      </c>
      <c r="B3" s="5"/>
    </row>
    <row r="4" spans="1:2" x14ac:dyDescent="0.25">
      <c r="A4" s="12" t="s">
        <v>641</v>
      </c>
      <c r="B4" s="5" t="s">
        <v>643</v>
      </c>
    </row>
    <row r="5" spans="1:2" x14ac:dyDescent="0.25">
      <c r="A5" s="12"/>
      <c r="B5" s="5"/>
    </row>
    <row r="6" spans="1:2" ht="409.5" x14ac:dyDescent="0.25">
      <c r="A6" s="12"/>
      <c r="B6" s="5" t="s">
        <v>644</v>
      </c>
    </row>
    <row r="7" spans="1:2" x14ac:dyDescent="0.25">
      <c r="A7" s="12"/>
      <c r="B7" s="5"/>
    </row>
    <row r="8" spans="1:2" ht="315" x14ac:dyDescent="0.25">
      <c r="A8" s="12"/>
      <c r="B8" s="5" t="s">
        <v>64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2.140625" bestFit="1" customWidth="1"/>
    <col min="2" max="2" width="36.5703125" customWidth="1"/>
    <col min="3" max="3" width="9.140625" customWidth="1"/>
    <col min="4" max="4" width="36.5703125" bestFit="1" customWidth="1"/>
    <col min="5" max="5" width="25.5703125" customWidth="1"/>
    <col min="6" max="8" width="30.85546875" customWidth="1"/>
    <col min="9" max="9" width="16.85546875" customWidth="1"/>
    <col min="10" max="10" width="8.5703125" customWidth="1"/>
    <col min="11" max="11" width="30.85546875" customWidth="1"/>
    <col min="12" max="12" width="6.7109375" customWidth="1"/>
    <col min="13" max="13" width="22.140625" customWidth="1"/>
    <col min="14" max="16" width="30.85546875" customWidth="1"/>
    <col min="17" max="17" width="6.7109375" customWidth="1"/>
    <col min="18" max="18" width="8.5703125" customWidth="1"/>
    <col min="19" max="19" width="30.85546875" customWidth="1"/>
    <col min="20" max="20" width="6.7109375" customWidth="1"/>
    <col min="21" max="21" width="25.5703125" customWidth="1"/>
    <col min="22" max="22" width="7.7109375" customWidth="1"/>
    <col min="23" max="24" width="30.85546875" customWidth="1"/>
    <col min="25" max="25" width="11" customWidth="1"/>
    <col min="26" max="26" width="8.5703125" customWidth="1"/>
    <col min="27" max="27" width="30.85546875" customWidth="1"/>
    <col min="28" max="28" width="6.7109375" customWidth="1"/>
    <col min="29" max="29" width="25.5703125" customWidth="1"/>
    <col min="30" max="30" width="7.7109375" customWidth="1"/>
    <col min="31" max="32" width="30.85546875" customWidth="1"/>
    <col min="33" max="33" width="11" customWidth="1"/>
    <col min="34" max="34" width="8.5703125" customWidth="1"/>
  </cols>
  <sheetData>
    <row r="1" spans="1:34"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647</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12" t="s">
        <v>646</v>
      </c>
      <c r="B4" s="59" t="s">
        <v>64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30" customHeight="1" x14ac:dyDescent="0.25">
      <c r="A6" s="12"/>
      <c r="B6" s="59" t="s">
        <v>64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30" customHeight="1" x14ac:dyDescent="0.25">
      <c r="A8" s="12"/>
      <c r="B8" s="59" t="s">
        <v>650</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x14ac:dyDescent="0.25">
      <c r="A9" s="12"/>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ht="15" customHeight="1" x14ac:dyDescent="0.25">
      <c r="A10" s="12"/>
      <c r="B10" s="81" t="s">
        <v>651</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row>
    <row r="11" spans="1:34" ht="15" customHeight="1" x14ac:dyDescent="0.25">
      <c r="A11" s="12"/>
      <c r="B11" s="59" t="s">
        <v>652</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ht="15" customHeight="1" x14ac:dyDescent="0.25">
      <c r="A13" s="12"/>
      <c r="B13" s="81" t="s">
        <v>653</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c r="AE13" s="81"/>
      <c r="AF13" s="81"/>
      <c r="AG13" s="81"/>
      <c r="AH13" s="81"/>
    </row>
    <row r="14" spans="1:34"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ht="15" customHeight="1" x14ac:dyDescent="0.25">
      <c r="A15" s="12"/>
      <c r="B15" s="59" t="s">
        <v>654</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ht="15" customHeight="1" x14ac:dyDescent="0.25">
      <c r="A17" s="12"/>
      <c r="B17" s="59" t="s">
        <v>655</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row>
    <row r="18" spans="1:34"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row>
    <row r="19" spans="1:34" ht="15" customHeight="1" x14ac:dyDescent="0.25">
      <c r="A19" s="12"/>
      <c r="B19" s="59" t="s">
        <v>656</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row>
    <row r="20" spans="1:34"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row>
    <row r="21" spans="1:34" ht="15" customHeight="1" x14ac:dyDescent="0.25">
      <c r="A21" s="12"/>
      <c r="B21" s="5"/>
      <c r="C21" s="5"/>
      <c r="D21" s="59"/>
      <c r="E21" s="59"/>
      <c r="F21" s="62"/>
      <c r="G21" s="5"/>
      <c r="H21" s="59"/>
      <c r="I21" s="59"/>
      <c r="J21" s="62"/>
      <c r="K21" s="5"/>
      <c r="L21" s="59"/>
      <c r="M21" s="59"/>
      <c r="N21" s="62"/>
      <c r="O21" s="5"/>
      <c r="P21" s="59"/>
      <c r="Q21" s="59"/>
      <c r="R21" s="62"/>
      <c r="S21" s="5"/>
      <c r="T21" s="59" t="s">
        <v>657</v>
      </c>
      <c r="U21" s="59"/>
      <c r="V21" s="59"/>
      <c r="W21" s="59"/>
      <c r="X21" s="59"/>
      <c r="Y21" s="59"/>
      <c r="Z21" s="62"/>
      <c r="AA21" s="5"/>
      <c r="AB21" s="59"/>
      <c r="AC21" s="59"/>
      <c r="AD21" s="62"/>
      <c r="AE21" s="5"/>
      <c r="AF21" s="59"/>
      <c r="AG21" s="59"/>
      <c r="AH21" s="62"/>
    </row>
    <row r="22" spans="1:34" ht="15" customHeight="1" x14ac:dyDescent="0.25">
      <c r="A22" s="12"/>
      <c r="B22" s="5"/>
      <c r="C22" s="5"/>
      <c r="D22" s="59"/>
      <c r="E22" s="59"/>
      <c r="F22" s="62"/>
      <c r="G22" s="5"/>
      <c r="H22" s="59"/>
      <c r="I22" s="59"/>
      <c r="J22" s="62"/>
      <c r="K22" s="5"/>
      <c r="L22" s="59" t="s">
        <v>658</v>
      </c>
      <c r="M22" s="59"/>
      <c r="N22" s="59"/>
      <c r="O22" s="59"/>
      <c r="P22" s="59"/>
      <c r="Q22" s="59"/>
      <c r="R22" s="62"/>
      <c r="S22" s="5"/>
      <c r="T22" s="59" t="s">
        <v>659</v>
      </c>
      <c r="U22" s="59"/>
      <c r="V22" s="59"/>
      <c r="W22" s="59"/>
      <c r="X22" s="59"/>
      <c r="Y22" s="59"/>
      <c r="Z22" s="62"/>
      <c r="AA22" s="5"/>
      <c r="AB22" s="59"/>
      <c r="AC22" s="59"/>
      <c r="AD22" s="62"/>
      <c r="AE22" s="5"/>
      <c r="AF22" s="59"/>
      <c r="AG22" s="59"/>
      <c r="AH22" s="62"/>
    </row>
    <row r="23" spans="1:34" ht="15" customHeight="1" x14ac:dyDescent="0.25">
      <c r="A23" s="12"/>
      <c r="B23" s="5"/>
      <c r="C23" s="5"/>
      <c r="D23" s="59"/>
      <c r="E23" s="59"/>
      <c r="F23" s="62"/>
      <c r="G23" s="5"/>
      <c r="H23" s="59"/>
      <c r="I23" s="59"/>
      <c r="J23" s="62"/>
      <c r="K23" s="5"/>
      <c r="L23" s="59" t="s">
        <v>660</v>
      </c>
      <c r="M23" s="59"/>
      <c r="N23" s="59"/>
      <c r="O23" s="59"/>
      <c r="P23" s="59"/>
      <c r="Q23" s="59"/>
      <c r="R23" s="62"/>
      <c r="S23" s="5"/>
      <c r="T23" s="59" t="s">
        <v>661</v>
      </c>
      <c r="U23" s="59"/>
      <c r="V23" s="59"/>
      <c r="W23" s="59"/>
      <c r="X23" s="59"/>
      <c r="Y23" s="59"/>
      <c r="Z23" s="62"/>
      <c r="AA23" s="5"/>
      <c r="AB23" s="59" t="s">
        <v>658</v>
      </c>
      <c r="AC23" s="59"/>
      <c r="AD23" s="59"/>
      <c r="AE23" s="59"/>
      <c r="AF23" s="59"/>
      <c r="AG23" s="59"/>
      <c r="AH23" s="62"/>
    </row>
    <row r="24" spans="1:34" ht="15" customHeight="1" x14ac:dyDescent="0.25">
      <c r="A24" s="12"/>
      <c r="B24" s="5"/>
      <c r="C24" s="5"/>
      <c r="D24" s="59" t="s">
        <v>662</v>
      </c>
      <c r="E24" s="59"/>
      <c r="F24" s="59"/>
      <c r="G24" s="59"/>
      <c r="H24" s="59"/>
      <c r="I24" s="59"/>
      <c r="J24" s="62"/>
      <c r="K24" s="5"/>
      <c r="L24" s="59" t="s">
        <v>663</v>
      </c>
      <c r="M24" s="59"/>
      <c r="N24" s="59"/>
      <c r="O24" s="59"/>
      <c r="P24" s="59"/>
      <c r="Q24" s="59"/>
      <c r="R24" s="62"/>
      <c r="S24" s="5"/>
      <c r="T24" s="59" t="s">
        <v>664</v>
      </c>
      <c r="U24" s="59"/>
      <c r="V24" s="59"/>
      <c r="W24" s="59"/>
      <c r="X24" s="59"/>
      <c r="Y24" s="59"/>
      <c r="Z24" s="62"/>
      <c r="AA24" s="5"/>
      <c r="AB24" s="59" t="s">
        <v>665</v>
      </c>
      <c r="AC24" s="59"/>
      <c r="AD24" s="59"/>
      <c r="AE24" s="59"/>
      <c r="AF24" s="59"/>
      <c r="AG24" s="59"/>
      <c r="AH24" s="62"/>
    </row>
    <row r="25" spans="1:34" ht="15.75" thickBot="1" x14ac:dyDescent="0.3">
      <c r="A25" s="12"/>
      <c r="B25" s="13"/>
      <c r="C25" s="14"/>
      <c r="D25" s="49" t="s">
        <v>494</v>
      </c>
      <c r="E25" s="49"/>
      <c r="F25" s="15"/>
      <c r="G25" s="14"/>
      <c r="H25" s="49" t="s">
        <v>666</v>
      </c>
      <c r="I25" s="49"/>
      <c r="J25" s="15"/>
      <c r="K25" s="14"/>
      <c r="L25" s="49" t="s">
        <v>494</v>
      </c>
      <c r="M25" s="49"/>
      <c r="N25" s="15"/>
      <c r="O25" s="14"/>
      <c r="P25" s="49" t="s">
        <v>666</v>
      </c>
      <c r="Q25" s="49"/>
      <c r="R25" s="15"/>
      <c r="S25" s="14"/>
      <c r="T25" s="49" t="s">
        <v>494</v>
      </c>
      <c r="U25" s="49"/>
      <c r="V25" s="15"/>
      <c r="W25" s="14"/>
      <c r="X25" s="49" t="s">
        <v>666</v>
      </c>
      <c r="Y25" s="49"/>
      <c r="Z25" s="15"/>
      <c r="AA25" s="14"/>
      <c r="AB25" s="49" t="s">
        <v>494</v>
      </c>
      <c r="AC25" s="49"/>
      <c r="AD25" s="15"/>
      <c r="AE25" s="14"/>
      <c r="AF25" s="49" t="s">
        <v>666</v>
      </c>
      <c r="AG25" s="49"/>
      <c r="AH25" s="15"/>
    </row>
    <row r="26" spans="1:34" ht="15.75" thickTop="1" x14ac:dyDescent="0.25">
      <c r="A26" s="12"/>
      <c r="B26" s="16">
        <v>41547</v>
      </c>
      <c r="C26" s="14"/>
      <c r="D26" s="50"/>
      <c r="E26" s="50"/>
      <c r="F26" s="15"/>
      <c r="G26" s="14"/>
      <c r="H26" s="50"/>
      <c r="I26" s="50"/>
      <c r="J26" s="15"/>
      <c r="K26" s="14"/>
      <c r="L26" s="50"/>
      <c r="M26" s="50"/>
      <c r="N26" s="15"/>
      <c r="O26" s="14"/>
      <c r="P26" s="50"/>
      <c r="Q26" s="50"/>
      <c r="R26" s="15"/>
      <c r="S26" s="14"/>
      <c r="T26" s="50"/>
      <c r="U26" s="50"/>
      <c r="V26" s="15"/>
      <c r="W26" s="14"/>
      <c r="X26" s="50"/>
      <c r="Y26" s="50"/>
      <c r="Z26" s="15"/>
      <c r="AA26" s="14"/>
      <c r="AB26" s="50"/>
      <c r="AC26" s="50"/>
      <c r="AD26" s="15"/>
      <c r="AE26" s="14"/>
      <c r="AF26" s="50"/>
      <c r="AG26" s="50"/>
      <c r="AH26" s="15"/>
    </row>
    <row r="27" spans="1:34" x14ac:dyDescent="0.25">
      <c r="A27" s="12"/>
      <c r="B27" s="14" t="s">
        <v>667</v>
      </c>
      <c r="C27" s="5"/>
      <c r="D27" s="59"/>
      <c r="E27" s="59"/>
      <c r="F27" s="62"/>
      <c r="G27" s="5"/>
      <c r="H27" s="59"/>
      <c r="I27" s="59"/>
      <c r="J27" s="62"/>
      <c r="K27" s="5"/>
      <c r="L27" s="59"/>
      <c r="M27" s="59"/>
      <c r="N27" s="62"/>
      <c r="O27" s="5"/>
      <c r="P27" s="59"/>
      <c r="Q27" s="59"/>
      <c r="R27" s="62"/>
      <c r="S27" s="5"/>
      <c r="T27" s="59"/>
      <c r="U27" s="59"/>
      <c r="V27" s="62"/>
      <c r="W27" s="5"/>
      <c r="X27" s="59"/>
      <c r="Y27" s="59"/>
      <c r="Z27" s="62"/>
      <c r="AA27" s="5"/>
      <c r="AB27" s="59"/>
      <c r="AC27" s="59"/>
      <c r="AD27" s="62"/>
      <c r="AE27" s="5"/>
      <c r="AF27" s="59"/>
      <c r="AG27" s="59"/>
      <c r="AH27" s="62"/>
    </row>
    <row r="28" spans="1:34" x14ac:dyDescent="0.25">
      <c r="A28" s="12"/>
      <c r="B28" s="17" t="s">
        <v>668</v>
      </c>
      <c r="C28" s="17"/>
      <c r="D28" s="18" t="s">
        <v>237</v>
      </c>
      <c r="E28" s="19">
        <v>177037</v>
      </c>
      <c r="F28" s="20"/>
      <c r="G28" s="17"/>
      <c r="H28" s="18"/>
      <c r="I28" s="21">
        <v>16</v>
      </c>
      <c r="J28" s="20" t="s">
        <v>549</v>
      </c>
      <c r="K28" s="17"/>
      <c r="L28" s="18" t="s">
        <v>237</v>
      </c>
      <c r="M28" s="19">
        <v>88285</v>
      </c>
      <c r="N28" s="20"/>
      <c r="O28" s="17"/>
      <c r="P28" s="18"/>
      <c r="Q28" s="21">
        <v>8</v>
      </c>
      <c r="R28" s="20" t="s">
        <v>549</v>
      </c>
      <c r="S28" s="17"/>
      <c r="T28" s="18"/>
      <c r="U28" s="21" t="s">
        <v>669</v>
      </c>
      <c r="V28" s="20" t="s">
        <v>670</v>
      </c>
      <c r="W28" s="17"/>
      <c r="X28" s="18"/>
      <c r="Y28" s="21" t="s">
        <v>669</v>
      </c>
      <c r="Z28" s="20" t="s">
        <v>670</v>
      </c>
      <c r="AA28" s="17"/>
      <c r="AB28" s="18"/>
      <c r="AC28" s="21" t="s">
        <v>669</v>
      </c>
      <c r="AD28" s="20" t="s">
        <v>670</v>
      </c>
      <c r="AE28" s="17"/>
      <c r="AF28" s="18"/>
      <c r="AG28" s="21" t="s">
        <v>669</v>
      </c>
      <c r="AH28" s="20" t="s">
        <v>670</v>
      </c>
    </row>
    <row r="29" spans="1:34" x14ac:dyDescent="0.25">
      <c r="A29" s="12"/>
      <c r="B29" s="22" t="s">
        <v>671</v>
      </c>
      <c r="C29" s="22"/>
      <c r="D29" s="23"/>
      <c r="E29" s="24">
        <v>175541</v>
      </c>
      <c r="F29" s="25"/>
      <c r="G29" s="22"/>
      <c r="H29" s="23"/>
      <c r="I29" s="26">
        <v>15.9</v>
      </c>
      <c r="J29" s="25"/>
      <c r="K29" s="22"/>
      <c r="L29" s="23"/>
      <c r="M29" s="24">
        <v>88336</v>
      </c>
      <c r="N29" s="25"/>
      <c r="O29" s="22"/>
      <c r="P29" s="23"/>
      <c r="Q29" s="26">
        <v>8</v>
      </c>
      <c r="R29" s="25"/>
      <c r="S29" s="22"/>
      <c r="T29" s="23" t="s">
        <v>237</v>
      </c>
      <c r="U29" s="24">
        <v>110421</v>
      </c>
      <c r="V29" s="25"/>
      <c r="W29" s="22"/>
      <c r="X29" s="23"/>
      <c r="Y29" s="26">
        <v>10</v>
      </c>
      <c r="Z29" s="25" t="s">
        <v>549</v>
      </c>
      <c r="AA29" s="22"/>
      <c r="AB29" s="23"/>
      <c r="AC29" s="26" t="s">
        <v>669</v>
      </c>
      <c r="AD29" s="25" t="s">
        <v>670</v>
      </c>
      <c r="AE29" s="22"/>
      <c r="AF29" s="23"/>
      <c r="AG29" s="26" t="s">
        <v>669</v>
      </c>
      <c r="AH29" s="25" t="s">
        <v>670</v>
      </c>
    </row>
    <row r="30" spans="1:34" x14ac:dyDescent="0.25">
      <c r="A30" s="12"/>
      <c r="B30" s="17" t="s">
        <v>672</v>
      </c>
      <c r="C30" s="17"/>
      <c r="D30" s="18"/>
      <c r="E30" s="21"/>
      <c r="F30" s="20"/>
      <c r="G30" s="17"/>
      <c r="H30" s="18"/>
      <c r="I30" s="21"/>
      <c r="J30" s="20"/>
      <c r="K30" s="17"/>
      <c r="L30" s="18"/>
      <c r="M30" s="21"/>
      <c r="N30" s="20"/>
      <c r="O30" s="17"/>
      <c r="P30" s="18"/>
      <c r="Q30" s="21"/>
      <c r="R30" s="20"/>
      <c r="S30" s="17"/>
      <c r="T30" s="18"/>
      <c r="U30" s="21"/>
      <c r="V30" s="20"/>
      <c r="W30" s="17"/>
      <c r="X30" s="18"/>
      <c r="Y30" s="21"/>
      <c r="Z30" s="20"/>
      <c r="AA30" s="17"/>
      <c r="AB30" s="18"/>
      <c r="AC30" s="21"/>
      <c r="AD30" s="20"/>
      <c r="AE30" s="17"/>
      <c r="AF30" s="18"/>
      <c r="AG30" s="21"/>
      <c r="AH30" s="20"/>
    </row>
    <row r="31" spans="1:34" x14ac:dyDescent="0.25">
      <c r="A31" s="12"/>
      <c r="B31" s="22" t="s">
        <v>668</v>
      </c>
      <c r="C31" s="22"/>
      <c r="D31" s="23"/>
      <c r="E31" s="24">
        <v>163150</v>
      </c>
      <c r="F31" s="25"/>
      <c r="G31" s="22"/>
      <c r="H31" s="23"/>
      <c r="I31" s="26">
        <v>14.8</v>
      </c>
      <c r="J31" s="25"/>
      <c r="K31" s="22"/>
      <c r="L31" s="23"/>
      <c r="M31" s="24">
        <v>44143</v>
      </c>
      <c r="N31" s="25"/>
      <c r="O31" s="22"/>
      <c r="P31" s="23"/>
      <c r="Q31" s="26">
        <v>4</v>
      </c>
      <c r="R31" s="25"/>
      <c r="S31" s="22"/>
      <c r="T31" s="23"/>
      <c r="U31" s="26" t="s">
        <v>669</v>
      </c>
      <c r="V31" s="25" t="s">
        <v>670</v>
      </c>
      <c r="W31" s="22"/>
      <c r="X31" s="23"/>
      <c r="Y31" s="26" t="s">
        <v>669</v>
      </c>
      <c r="Z31" s="25" t="s">
        <v>670</v>
      </c>
      <c r="AA31" s="22"/>
      <c r="AB31" s="23"/>
      <c r="AC31" s="26" t="s">
        <v>669</v>
      </c>
      <c r="AD31" s="25" t="s">
        <v>670</v>
      </c>
      <c r="AE31" s="22"/>
      <c r="AF31" s="23"/>
      <c r="AG31" s="26" t="s">
        <v>669</v>
      </c>
      <c r="AH31" s="25" t="s">
        <v>670</v>
      </c>
    </row>
    <row r="32" spans="1:34" x14ac:dyDescent="0.25">
      <c r="A32" s="12"/>
      <c r="B32" s="17" t="s">
        <v>671</v>
      </c>
      <c r="C32" s="17"/>
      <c r="D32" s="18"/>
      <c r="E32" s="19">
        <v>161646</v>
      </c>
      <c r="F32" s="20"/>
      <c r="G32" s="17"/>
      <c r="H32" s="18"/>
      <c r="I32" s="21">
        <v>14.6</v>
      </c>
      <c r="J32" s="20"/>
      <c r="K32" s="17"/>
      <c r="L32" s="18"/>
      <c r="M32" s="19">
        <v>44168</v>
      </c>
      <c r="N32" s="20"/>
      <c r="O32" s="17"/>
      <c r="P32" s="18"/>
      <c r="Q32" s="21">
        <v>4</v>
      </c>
      <c r="R32" s="20"/>
      <c r="S32" s="17"/>
      <c r="T32" s="18"/>
      <c r="U32" s="19">
        <v>66252</v>
      </c>
      <c r="V32" s="20"/>
      <c r="W32" s="17"/>
      <c r="X32" s="18"/>
      <c r="Y32" s="21">
        <v>6</v>
      </c>
      <c r="Z32" s="20"/>
      <c r="AA32" s="17"/>
      <c r="AB32" s="18"/>
      <c r="AC32" s="21" t="s">
        <v>669</v>
      </c>
      <c r="AD32" s="20" t="s">
        <v>670</v>
      </c>
      <c r="AE32" s="17"/>
      <c r="AF32" s="18"/>
      <c r="AG32" s="21" t="s">
        <v>669</v>
      </c>
      <c r="AH32" s="20" t="s">
        <v>670</v>
      </c>
    </row>
    <row r="33" spans="1:34" x14ac:dyDescent="0.25">
      <c r="A33" s="12"/>
      <c r="B33" s="22" t="s">
        <v>673</v>
      </c>
      <c r="C33" s="22"/>
      <c r="D33" s="23"/>
      <c r="E33" s="26"/>
      <c r="F33" s="25"/>
      <c r="G33" s="22"/>
      <c r="H33" s="23"/>
      <c r="I33" s="26"/>
      <c r="J33" s="25"/>
      <c r="K33" s="22"/>
      <c r="L33" s="23"/>
      <c r="M33" s="26"/>
      <c r="N33" s="25"/>
      <c r="O33" s="22"/>
      <c r="P33" s="23"/>
      <c r="Q33" s="26"/>
      <c r="R33" s="25"/>
      <c r="S33" s="22"/>
      <c r="T33" s="23"/>
      <c r="U33" s="26"/>
      <c r="V33" s="25"/>
      <c r="W33" s="22"/>
      <c r="X33" s="23"/>
      <c r="Y33" s="26"/>
      <c r="Z33" s="25"/>
      <c r="AA33" s="22"/>
      <c r="AB33" s="23"/>
      <c r="AC33" s="26"/>
      <c r="AD33" s="25"/>
      <c r="AE33" s="22"/>
      <c r="AF33" s="23"/>
      <c r="AG33" s="26"/>
      <c r="AH33" s="25"/>
    </row>
    <row r="34" spans="1:34" x14ac:dyDescent="0.25">
      <c r="A34" s="12"/>
      <c r="B34" s="17" t="s">
        <v>668</v>
      </c>
      <c r="C34" s="17"/>
      <c r="D34" s="18"/>
      <c r="E34" s="19">
        <v>163150</v>
      </c>
      <c r="F34" s="20"/>
      <c r="G34" s="17"/>
      <c r="H34" s="18"/>
      <c r="I34" s="21">
        <v>10.9</v>
      </c>
      <c r="J34" s="20"/>
      <c r="K34" s="17"/>
      <c r="L34" s="18"/>
      <c r="M34" s="19">
        <v>59922</v>
      </c>
      <c r="N34" s="20"/>
      <c r="O34" s="17"/>
      <c r="P34" s="18"/>
      <c r="Q34" s="21">
        <v>4</v>
      </c>
      <c r="R34" s="20"/>
      <c r="S34" s="17"/>
      <c r="T34" s="18"/>
      <c r="U34" s="21" t="s">
        <v>669</v>
      </c>
      <c r="V34" s="20" t="s">
        <v>670</v>
      </c>
      <c r="W34" s="17"/>
      <c r="X34" s="18"/>
      <c r="Y34" s="21" t="s">
        <v>669</v>
      </c>
      <c r="Z34" s="20" t="s">
        <v>670</v>
      </c>
      <c r="AA34" s="17"/>
      <c r="AB34" s="18"/>
      <c r="AC34" s="21" t="s">
        <v>669</v>
      </c>
      <c r="AD34" s="20" t="s">
        <v>670</v>
      </c>
      <c r="AE34" s="17"/>
      <c r="AF34" s="18"/>
      <c r="AG34" s="21" t="s">
        <v>669</v>
      </c>
      <c r="AH34" s="20" t="s">
        <v>670</v>
      </c>
    </row>
    <row r="35" spans="1:34" x14ac:dyDescent="0.25">
      <c r="A35" s="12"/>
      <c r="B35" s="22" t="s">
        <v>671</v>
      </c>
      <c r="C35" s="22"/>
      <c r="D35" s="23"/>
      <c r="E35" s="24">
        <v>161646</v>
      </c>
      <c r="F35" s="25"/>
      <c r="G35" s="22"/>
      <c r="H35" s="23"/>
      <c r="I35" s="26">
        <v>10.8</v>
      </c>
      <c r="J35" s="25"/>
      <c r="K35" s="22"/>
      <c r="L35" s="23"/>
      <c r="M35" s="24">
        <v>59887</v>
      </c>
      <c r="N35" s="25"/>
      <c r="O35" s="22"/>
      <c r="P35" s="23"/>
      <c r="Q35" s="26">
        <v>4</v>
      </c>
      <c r="R35" s="25"/>
      <c r="S35" s="22"/>
      <c r="T35" s="23"/>
      <c r="U35" s="24">
        <v>74859</v>
      </c>
      <c r="V35" s="25"/>
      <c r="W35" s="22"/>
      <c r="X35" s="23"/>
      <c r="Y35" s="26">
        <v>5</v>
      </c>
      <c r="Z35" s="25"/>
      <c r="AA35" s="22"/>
      <c r="AB35" s="23"/>
      <c r="AC35" s="26" t="s">
        <v>669</v>
      </c>
      <c r="AD35" s="25" t="s">
        <v>670</v>
      </c>
      <c r="AE35" s="22"/>
      <c r="AF35" s="23"/>
      <c r="AG35" s="26" t="s">
        <v>669</v>
      </c>
      <c r="AH35" s="25" t="s">
        <v>670</v>
      </c>
    </row>
    <row r="36" spans="1:34" x14ac:dyDescent="0.25">
      <c r="A36" s="12"/>
      <c r="B36" s="17"/>
      <c r="C36" s="17"/>
      <c r="D36" s="18"/>
      <c r="E36" s="21"/>
      <c r="F36" s="20"/>
      <c r="G36" s="17"/>
      <c r="H36" s="18"/>
      <c r="I36" s="21"/>
      <c r="J36" s="20"/>
      <c r="K36" s="17"/>
      <c r="L36" s="18"/>
      <c r="M36" s="21"/>
      <c r="N36" s="20"/>
      <c r="O36" s="17"/>
      <c r="P36" s="18"/>
      <c r="Q36" s="21"/>
      <c r="R36" s="20"/>
      <c r="S36" s="17"/>
      <c r="T36" s="18"/>
      <c r="U36" s="21"/>
      <c r="V36" s="20"/>
      <c r="W36" s="17"/>
      <c r="X36" s="18"/>
      <c r="Y36" s="21"/>
      <c r="Z36" s="20"/>
      <c r="AA36" s="17"/>
      <c r="AB36" s="18"/>
      <c r="AC36" s="21"/>
      <c r="AD36" s="20"/>
      <c r="AE36" s="17"/>
      <c r="AF36" s="18"/>
      <c r="AG36" s="21"/>
      <c r="AH36" s="20"/>
    </row>
    <row r="37" spans="1:34" x14ac:dyDescent="0.25">
      <c r="A37" s="12"/>
      <c r="B37" s="89">
        <v>41274</v>
      </c>
      <c r="C37" s="22"/>
      <c r="D37" s="23"/>
      <c r="E37" s="26"/>
      <c r="F37" s="25"/>
      <c r="G37" s="22"/>
      <c r="H37" s="23"/>
      <c r="I37" s="26"/>
      <c r="J37" s="25"/>
      <c r="K37" s="22"/>
      <c r="L37" s="23"/>
      <c r="M37" s="26"/>
      <c r="N37" s="25"/>
      <c r="O37" s="22"/>
      <c r="P37" s="23"/>
      <c r="Q37" s="26"/>
      <c r="R37" s="25"/>
      <c r="S37" s="22"/>
      <c r="T37" s="23"/>
      <c r="U37" s="26"/>
      <c r="V37" s="25"/>
      <c r="W37" s="22"/>
      <c r="X37" s="23"/>
      <c r="Y37" s="26"/>
      <c r="Z37" s="25"/>
      <c r="AA37" s="22"/>
      <c r="AB37" s="23"/>
      <c r="AC37" s="26"/>
      <c r="AD37" s="25"/>
      <c r="AE37" s="22"/>
      <c r="AF37" s="23"/>
      <c r="AG37" s="26"/>
      <c r="AH37" s="25"/>
    </row>
    <row r="38" spans="1:34" x14ac:dyDescent="0.25">
      <c r="A38" s="12"/>
      <c r="B38" s="17" t="s">
        <v>667</v>
      </c>
      <c r="C38" s="17"/>
      <c r="D38" s="18"/>
      <c r="E38" s="21"/>
      <c r="F38" s="20"/>
      <c r="G38" s="17"/>
      <c r="H38" s="18"/>
      <c r="I38" s="21"/>
      <c r="J38" s="20"/>
      <c r="K38" s="17"/>
      <c r="L38" s="18"/>
      <c r="M38" s="21"/>
      <c r="N38" s="20"/>
      <c r="O38" s="17"/>
      <c r="P38" s="18"/>
      <c r="Q38" s="21"/>
      <c r="R38" s="20"/>
      <c r="S38" s="17"/>
      <c r="T38" s="18"/>
      <c r="U38" s="21"/>
      <c r="V38" s="20"/>
      <c r="W38" s="17"/>
      <c r="X38" s="18"/>
      <c r="Y38" s="21"/>
      <c r="Z38" s="20"/>
      <c r="AA38" s="17"/>
      <c r="AB38" s="18"/>
      <c r="AC38" s="21"/>
      <c r="AD38" s="20"/>
      <c r="AE38" s="17"/>
      <c r="AF38" s="18"/>
      <c r="AG38" s="21"/>
      <c r="AH38" s="20"/>
    </row>
    <row r="39" spans="1:34" x14ac:dyDescent="0.25">
      <c r="A39" s="12"/>
      <c r="B39" s="22" t="s">
        <v>668</v>
      </c>
      <c r="C39" s="22"/>
      <c r="D39" s="23" t="s">
        <v>237</v>
      </c>
      <c r="E39" s="24">
        <v>168929</v>
      </c>
      <c r="F39" s="25"/>
      <c r="G39" s="22"/>
      <c r="H39" s="23"/>
      <c r="I39" s="26">
        <v>15</v>
      </c>
      <c r="J39" s="25" t="s">
        <v>549</v>
      </c>
      <c r="K39" s="22"/>
      <c r="L39" s="23" t="s">
        <v>237</v>
      </c>
      <c r="M39" s="24">
        <v>90244</v>
      </c>
      <c r="N39" s="25"/>
      <c r="O39" s="22"/>
      <c r="P39" s="23"/>
      <c r="Q39" s="26">
        <v>8</v>
      </c>
      <c r="R39" s="25" t="s">
        <v>549</v>
      </c>
      <c r="S39" s="22"/>
      <c r="T39" s="23"/>
      <c r="U39" s="26" t="s">
        <v>669</v>
      </c>
      <c r="V39" s="25" t="s">
        <v>670</v>
      </c>
      <c r="W39" s="22"/>
      <c r="X39" s="23"/>
      <c r="Y39" s="26" t="s">
        <v>669</v>
      </c>
      <c r="Z39" s="25" t="s">
        <v>670</v>
      </c>
      <c r="AA39" s="22"/>
      <c r="AB39" s="23"/>
      <c r="AC39" s="26" t="s">
        <v>669</v>
      </c>
      <c r="AD39" s="25" t="s">
        <v>670</v>
      </c>
      <c r="AE39" s="22"/>
      <c r="AF39" s="23"/>
      <c r="AG39" s="26" t="s">
        <v>669</v>
      </c>
      <c r="AH39" s="25" t="s">
        <v>670</v>
      </c>
    </row>
    <row r="40" spans="1:34" x14ac:dyDescent="0.25">
      <c r="A40" s="12"/>
      <c r="B40" s="17" t="s">
        <v>671</v>
      </c>
      <c r="C40" s="17"/>
      <c r="D40" s="18"/>
      <c r="E40" s="19">
        <v>164214</v>
      </c>
      <c r="F40" s="20"/>
      <c r="G40" s="17"/>
      <c r="H40" s="18"/>
      <c r="I40" s="21">
        <v>14.5</v>
      </c>
      <c r="J40" s="20"/>
      <c r="K40" s="17"/>
      <c r="L40" s="18"/>
      <c r="M40" s="19">
        <v>90299</v>
      </c>
      <c r="N40" s="20"/>
      <c r="O40" s="17"/>
      <c r="P40" s="18"/>
      <c r="Q40" s="21">
        <v>8</v>
      </c>
      <c r="R40" s="20"/>
      <c r="S40" s="17"/>
      <c r="T40" s="18" t="s">
        <v>237</v>
      </c>
      <c r="U40" s="19">
        <v>112874</v>
      </c>
      <c r="V40" s="20"/>
      <c r="W40" s="17"/>
      <c r="X40" s="18"/>
      <c r="Y40" s="21">
        <v>10</v>
      </c>
      <c r="Z40" s="20" t="s">
        <v>549</v>
      </c>
      <c r="AA40" s="17"/>
      <c r="AB40" s="18"/>
      <c r="AC40" s="21" t="s">
        <v>669</v>
      </c>
      <c r="AD40" s="20" t="s">
        <v>670</v>
      </c>
      <c r="AE40" s="17"/>
      <c r="AF40" s="18"/>
      <c r="AG40" s="21" t="s">
        <v>669</v>
      </c>
      <c r="AH40" s="20" t="s">
        <v>670</v>
      </c>
    </row>
    <row r="41" spans="1:34" x14ac:dyDescent="0.25">
      <c r="A41" s="12"/>
      <c r="B41" s="22" t="s">
        <v>672</v>
      </c>
      <c r="C41" s="22"/>
      <c r="D41" s="23"/>
      <c r="E41" s="26"/>
      <c r="F41" s="25"/>
      <c r="G41" s="22"/>
      <c r="H41" s="23"/>
      <c r="I41" s="26"/>
      <c r="J41" s="25"/>
      <c r="K41" s="22"/>
      <c r="L41" s="23"/>
      <c r="M41" s="26"/>
      <c r="N41" s="25"/>
      <c r="O41" s="22"/>
      <c r="P41" s="23"/>
      <c r="Q41" s="26"/>
      <c r="R41" s="25"/>
      <c r="S41" s="22"/>
      <c r="T41" s="23"/>
      <c r="U41" s="26"/>
      <c r="V41" s="25"/>
      <c r="W41" s="22"/>
      <c r="X41" s="23"/>
      <c r="Y41" s="26"/>
      <c r="Z41" s="25"/>
      <c r="AA41" s="22"/>
      <c r="AB41" s="23"/>
      <c r="AC41" s="26"/>
      <c r="AD41" s="25"/>
      <c r="AE41" s="22"/>
      <c r="AF41" s="23"/>
      <c r="AG41" s="26"/>
      <c r="AH41" s="25"/>
    </row>
    <row r="42" spans="1:34" x14ac:dyDescent="0.25">
      <c r="A42" s="12"/>
      <c r="B42" s="17" t="s">
        <v>668</v>
      </c>
      <c r="C42" s="17"/>
      <c r="D42" s="18"/>
      <c r="E42" s="19">
        <v>150857</v>
      </c>
      <c r="F42" s="20"/>
      <c r="G42" s="17"/>
      <c r="H42" s="18"/>
      <c r="I42" s="21">
        <v>13.4</v>
      </c>
      <c r="J42" s="20"/>
      <c r="K42" s="17"/>
      <c r="L42" s="18"/>
      <c r="M42" s="19">
        <v>45122</v>
      </c>
      <c r="N42" s="20"/>
      <c r="O42" s="17"/>
      <c r="P42" s="18"/>
      <c r="Q42" s="21">
        <v>4</v>
      </c>
      <c r="R42" s="20"/>
      <c r="S42" s="17"/>
      <c r="T42" s="18"/>
      <c r="U42" s="21" t="s">
        <v>669</v>
      </c>
      <c r="V42" s="20" t="s">
        <v>670</v>
      </c>
      <c r="W42" s="17"/>
      <c r="X42" s="18"/>
      <c r="Y42" s="21" t="s">
        <v>669</v>
      </c>
      <c r="Z42" s="20" t="s">
        <v>670</v>
      </c>
      <c r="AA42" s="17"/>
      <c r="AB42" s="18"/>
      <c r="AC42" s="21" t="s">
        <v>669</v>
      </c>
      <c r="AD42" s="20" t="s">
        <v>670</v>
      </c>
      <c r="AE42" s="17"/>
      <c r="AF42" s="18"/>
      <c r="AG42" s="21" t="s">
        <v>669</v>
      </c>
      <c r="AH42" s="20" t="s">
        <v>670</v>
      </c>
    </row>
    <row r="43" spans="1:34" x14ac:dyDescent="0.25">
      <c r="A43" s="12"/>
      <c r="B43" s="22" t="s">
        <v>671</v>
      </c>
      <c r="C43" s="22"/>
      <c r="D43" s="23"/>
      <c r="E43" s="24">
        <v>149960</v>
      </c>
      <c r="F43" s="25"/>
      <c r="G43" s="22"/>
      <c r="H43" s="23"/>
      <c r="I43" s="26">
        <v>13.3</v>
      </c>
      <c r="J43" s="25"/>
      <c r="K43" s="22"/>
      <c r="L43" s="23"/>
      <c r="M43" s="24">
        <v>45150</v>
      </c>
      <c r="N43" s="25"/>
      <c r="O43" s="22"/>
      <c r="P43" s="23"/>
      <c r="Q43" s="26">
        <v>4</v>
      </c>
      <c r="R43" s="25"/>
      <c r="S43" s="22"/>
      <c r="T43" s="23"/>
      <c r="U43" s="24">
        <v>67724</v>
      </c>
      <c r="V43" s="25"/>
      <c r="W43" s="22"/>
      <c r="X43" s="23"/>
      <c r="Y43" s="26">
        <v>6</v>
      </c>
      <c r="Z43" s="25"/>
      <c r="AA43" s="22"/>
      <c r="AB43" s="23"/>
      <c r="AC43" s="26" t="s">
        <v>669</v>
      </c>
      <c r="AD43" s="25" t="s">
        <v>670</v>
      </c>
      <c r="AE43" s="22"/>
      <c r="AF43" s="23"/>
      <c r="AG43" s="26" t="s">
        <v>669</v>
      </c>
      <c r="AH43" s="25" t="s">
        <v>670</v>
      </c>
    </row>
    <row r="44" spans="1:34" x14ac:dyDescent="0.25">
      <c r="A44" s="12"/>
      <c r="B44" s="17" t="s">
        <v>673</v>
      </c>
      <c r="C44" s="17"/>
      <c r="D44" s="18"/>
      <c r="E44" s="21"/>
      <c r="F44" s="20"/>
      <c r="G44" s="17"/>
      <c r="H44" s="18"/>
      <c r="I44" s="21"/>
      <c r="J44" s="20"/>
      <c r="K44" s="17"/>
      <c r="L44" s="18"/>
      <c r="M44" s="21"/>
      <c r="N44" s="20"/>
      <c r="O44" s="17"/>
      <c r="P44" s="18"/>
      <c r="Q44" s="21"/>
      <c r="R44" s="20"/>
      <c r="S44" s="17"/>
      <c r="T44" s="18"/>
      <c r="U44" s="21"/>
      <c r="V44" s="20"/>
      <c r="W44" s="17"/>
      <c r="X44" s="18"/>
      <c r="Y44" s="21"/>
      <c r="Z44" s="20"/>
      <c r="AA44" s="17"/>
      <c r="AB44" s="18"/>
      <c r="AC44" s="21"/>
      <c r="AD44" s="20"/>
      <c r="AE44" s="17"/>
      <c r="AF44" s="18"/>
      <c r="AG44" s="21"/>
      <c r="AH44" s="20"/>
    </row>
    <row r="45" spans="1:34" x14ac:dyDescent="0.25">
      <c r="A45" s="12"/>
      <c r="B45" s="22" t="s">
        <v>668</v>
      </c>
      <c r="C45" s="22"/>
      <c r="D45" s="23"/>
      <c r="E45" s="24">
        <v>150857</v>
      </c>
      <c r="F45" s="25"/>
      <c r="G45" s="22"/>
      <c r="H45" s="23"/>
      <c r="I45" s="26">
        <v>10.4</v>
      </c>
      <c r="J45" s="25"/>
      <c r="K45" s="22"/>
      <c r="L45" s="23"/>
      <c r="M45" s="24">
        <v>58312</v>
      </c>
      <c r="N45" s="25"/>
      <c r="O45" s="22"/>
      <c r="P45" s="23"/>
      <c r="Q45" s="26">
        <v>4</v>
      </c>
      <c r="R45" s="25"/>
      <c r="S45" s="22"/>
      <c r="T45" s="23"/>
      <c r="U45" s="26" t="s">
        <v>669</v>
      </c>
      <c r="V45" s="25" t="s">
        <v>670</v>
      </c>
      <c r="W45" s="22"/>
      <c r="X45" s="23"/>
      <c r="Y45" s="26" t="s">
        <v>669</v>
      </c>
      <c r="Z45" s="25" t="s">
        <v>670</v>
      </c>
      <c r="AA45" s="22"/>
      <c r="AB45" s="23"/>
      <c r="AC45" s="26" t="s">
        <v>669</v>
      </c>
      <c r="AD45" s="25" t="s">
        <v>670</v>
      </c>
      <c r="AE45" s="22"/>
      <c r="AF45" s="23"/>
      <c r="AG45" s="26" t="s">
        <v>669</v>
      </c>
      <c r="AH45" s="25" t="s">
        <v>670</v>
      </c>
    </row>
    <row r="46" spans="1:34" x14ac:dyDescent="0.25">
      <c r="A46" s="12"/>
      <c r="B46" s="17" t="s">
        <v>671</v>
      </c>
      <c r="C46" s="17"/>
      <c r="D46" s="18"/>
      <c r="E46" s="19">
        <v>149960</v>
      </c>
      <c r="F46" s="20"/>
      <c r="G46" s="17"/>
      <c r="H46" s="18"/>
      <c r="I46" s="21">
        <v>10.3</v>
      </c>
      <c r="J46" s="20"/>
      <c r="K46" s="17"/>
      <c r="L46" s="18"/>
      <c r="M46" s="19">
        <v>58371</v>
      </c>
      <c r="N46" s="20"/>
      <c r="O46" s="17"/>
      <c r="P46" s="18"/>
      <c r="Q46" s="21">
        <v>4</v>
      </c>
      <c r="R46" s="20"/>
      <c r="S46" s="17"/>
      <c r="T46" s="18"/>
      <c r="U46" s="19">
        <v>72964</v>
      </c>
      <c r="V46" s="20"/>
      <c r="W46" s="17"/>
      <c r="X46" s="18"/>
      <c r="Y46" s="21">
        <v>5</v>
      </c>
      <c r="Z46" s="20"/>
      <c r="AA46" s="17"/>
      <c r="AB46" s="18" t="s">
        <v>237</v>
      </c>
      <c r="AC46" s="19">
        <v>116742</v>
      </c>
      <c r="AD46" s="20"/>
      <c r="AE46" s="17"/>
      <c r="AF46" s="18"/>
      <c r="AG46" s="21">
        <v>8</v>
      </c>
      <c r="AH46" s="20" t="s">
        <v>549</v>
      </c>
    </row>
    <row r="47" spans="1:34"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ht="45" x14ac:dyDescent="0.25">
      <c r="A48" s="12"/>
      <c r="B48" s="5"/>
      <c r="C48" s="5">
        <v>-1</v>
      </c>
      <c r="D48" s="5" t="s">
        <v>674</v>
      </c>
    </row>
    <row r="49" spans="1:34"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ht="15" customHeight="1" x14ac:dyDescent="0.25">
      <c r="A50" s="12"/>
      <c r="B50" s="59" t="s">
        <v>67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row>
    <row r="52" spans="1:34" ht="15" customHeight="1" x14ac:dyDescent="0.25">
      <c r="A52" s="12"/>
      <c r="B52" s="59" t="s">
        <v>676</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row>
    <row r="54" spans="1:34" ht="15" customHeight="1" x14ac:dyDescent="0.25">
      <c r="A54" s="12"/>
      <c r="B54" s="59" t="s">
        <v>677</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row>
    <row r="55" spans="1:34"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row>
  </sheetData>
  <mergeCells count="76">
    <mergeCell ref="B52:AH52"/>
    <mergeCell ref="B53:AH53"/>
    <mergeCell ref="B54:AH54"/>
    <mergeCell ref="B55:AH55"/>
    <mergeCell ref="B19:AH19"/>
    <mergeCell ref="B20:AH20"/>
    <mergeCell ref="B47:AH47"/>
    <mergeCell ref="B49:AH49"/>
    <mergeCell ref="B50:AH50"/>
    <mergeCell ref="B51:AH51"/>
    <mergeCell ref="B13:AH13"/>
    <mergeCell ref="B14:AH14"/>
    <mergeCell ref="B15:AH15"/>
    <mergeCell ref="B16:AH16"/>
    <mergeCell ref="B17:AH17"/>
    <mergeCell ref="B18:AH18"/>
    <mergeCell ref="B7:AH7"/>
    <mergeCell ref="B8:AH8"/>
    <mergeCell ref="B9:AH9"/>
    <mergeCell ref="B10:AH10"/>
    <mergeCell ref="B11:AH11"/>
    <mergeCell ref="B12:AH12"/>
    <mergeCell ref="AB27:AC27"/>
    <mergeCell ref="AF27:AG27"/>
    <mergeCell ref="A1:A2"/>
    <mergeCell ref="B1:AH1"/>
    <mergeCell ref="B2:AH2"/>
    <mergeCell ref="B3:AH3"/>
    <mergeCell ref="A4:A55"/>
    <mergeCell ref="B4:AH4"/>
    <mergeCell ref="B5:AH5"/>
    <mergeCell ref="B6:AH6"/>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D23:E23"/>
    <mergeCell ref="H23:I23"/>
    <mergeCell ref="L23:Q23"/>
    <mergeCell ref="T23:Y23"/>
    <mergeCell ref="AB23:AG23"/>
    <mergeCell ref="D24:I24"/>
    <mergeCell ref="L24:Q24"/>
    <mergeCell ref="T24:Y24"/>
    <mergeCell ref="AB24:AG24"/>
    <mergeCell ref="AF21:AG21"/>
    <mergeCell ref="D22:E22"/>
    <mergeCell ref="H22:I22"/>
    <mergeCell ref="L22:Q22"/>
    <mergeCell ref="T22:Y22"/>
    <mergeCell ref="AB22:AC22"/>
    <mergeCell ref="AF22:AG22"/>
    <mergeCell ref="D21:E21"/>
    <mergeCell ref="H21:I21"/>
    <mergeCell ref="L21:M21"/>
    <mergeCell ref="P21:Q21"/>
    <mergeCell ref="T21:Y21"/>
    <mergeCell ref="AB21:AC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678</v>
      </c>
      <c r="B1" s="2" t="s">
        <v>1</v>
      </c>
    </row>
    <row r="2" spans="1:2" x14ac:dyDescent="0.25">
      <c r="A2" s="8"/>
      <c r="B2" s="2" t="s">
        <v>2</v>
      </c>
    </row>
    <row r="3" spans="1:2" ht="30" x14ac:dyDescent="0.25">
      <c r="A3" s="4" t="s">
        <v>198</v>
      </c>
      <c r="B3" s="5"/>
    </row>
    <row r="4" spans="1:2" ht="150" x14ac:dyDescent="0.25">
      <c r="A4" s="12" t="s">
        <v>679</v>
      </c>
      <c r="B4" s="11" t="s">
        <v>200</v>
      </c>
    </row>
    <row r="5" spans="1:2" x14ac:dyDescent="0.25">
      <c r="A5" s="12"/>
      <c r="B5" s="5"/>
    </row>
    <row r="6" spans="1:2" ht="135" x14ac:dyDescent="0.25">
      <c r="A6" s="12"/>
      <c r="B6" s="5" t="s">
        <v>201</v>
      </c>
    </row>
    <row r="7" spans="1:2" x14ac:dyDescent="0.25">
      <c r="A7" s="12"/>
      <c r="B7" s="5"/>
    </row>
    <row r="8" spans="1:2" ht="135" x14ac:dyDescent="0.25">
      <c r="A8" s="12"/>
      <c r="B8" s="5" t="s">
        <v>202</v>
      </c>
    </row>
    <row r="9" spans="1:2" ht="285" x14ac:dyDescent="0.25">
      <c r="A9" s="12" t="s">
        <v>680</v>
      </c>
      <c r="B9" s="11" t="s">
        <v>203</v>
      </c>
    </row>
    <row r="10" spans="1:2" x14ac:dyDescent="0.25">
      <c r="A10" s="12"/>
      <c r="B10" s="5"/>
    </row>
    <row r="11" spans="1:2" ht="150" x14ac:dyDescent="0.25">
      <c r="A11" s="12"/>
      <c r="B11" s="5" t="s">
        <v>204</v>
      </c>
    </row>
    <row r="12" spans="1:2" ht="255" x14ac:dyDescent="0.25">
      <c r="A12" s="3" t="s">
        <v>681</v>
      </c>
      <c r="B12" s="11" t="s">
        <v>205</v>
      </c>
    </row>
    <row r="13" spans="1:2" x14ac:dyDescent="0.25">
      <c r="A13" s="12" t="s">
        <v>682</v>
      </c>
      <c r="B13" s="11" t="s">
        <v>206</v>
      </c>
    </row>
    <row r="14" spans="1:2" x14ac:dyDescent="0.25">
      <c r="A14" s="12"/>
      <c r="B14" s="5"/>
    </row>
    <row r="15" spans="1:2" ht="45" x14ac:dyDescent="0.25">
      <c r="A15" s="12"/>
      <c r="B15" s="5" t="s">
        <v>207</v>
      </c>
    </row>
    <row r="16" spans="1:2" x14ac:dyDescent="0.25">
      <c r="A16" s="12"/>
      <c r="B16" s="5"/>
    </row>
    <row r="17" spans="1:2" ht="240" x14ac:dyDescent="0.25">
      <c r="A17" s="12"/>
      <c r="B17" s="5" t="s">
        <v>208</v>
      </c>
    </row>
    <row r="18" spans="1:2" x14ac:dyDescent="0.25">
      <c r="A18" s="12"/>
      <c r="B18" s="5"/>
    </row>
    <row r="19" spans="1:2" ht="255" x14ac:dyDescent="0.25">
      <c r="A19" s="12"/>
      <c r="B19" s="5" t="s">
        <v>209</v>
      </c>
    </row>
    <row r="20" spans="1:2" x14ac:dyDescent="0.25">
      <c r="A20" s="12"/>
      <c r="B20" s="5"/>
    </row>
    <row r="21" spans="1:2" ht="270" x14ac:dyDescent="0.25">
      <c r="A21" s="12"/>
      <c r="B21" s="5" t="s">
        <v>210</v>
      </c>
    </row>
    <row r="22" spans="1:2" x14ac:dyDescent="0.25">
      <c r="A22" s="12"/>
      <c r="B22" s="5"/>
    </row>
    <row r="23" spans="1:2" x14ac:dyDescent="0.25">
      <c r="A23" s="12"/>
      <c r="B23" s="5" t="s">
        <v>211</v>
      </c>
    </row>
    <row r="24" spans="1:2" x14ac:dyDescent="0.25">
      <c r="A24" s="12"/>
      <c r="B24" s="5"/>
    </row>
    <row r="25" spans="1:2" ht="315" x14ac:dyDescent="0.25">
      <c r="A25" s="12"/>
      <c r="B25" s="5" t="s">
        <v>212</v>
      </c>
    </row>
    <row r="26" spans="1:2" ht="60" x14ac:dyDescent="0.25">
      <c r="A26" s="3" t="s">
        <v>683</v>
      </c>
      <c r="B26" s="11" t="s">
        <v>213</v>
      </c>
    </row>
    <row r="27" spans="1:2" ht="409.5" x14ac:dyDescent="0.25">
      <c r="A27" s="12" t="s">
        <v>684</v>
      </c>
      <c r="B27" s="11" t="s">
        <v>214</v>
      </c>
    </row>
    <row r="28" spans="1:2" x14ac:dyDescent="0.25">
      <c r="A28" s="12"/>
      <c r="B28" s="5"/>
    </row>
    <row r="29" spans="1:2" ht="405" x14ac:dyDescent="0.25">
      <c r="A29" s="12"/>
      <c r="B29" s="5" t="s">
        <v>215</v>
      </c>
    </row>
    <row r="30" spans="1:2" x14ac:dyDescent="0.25">
      <c r="A30" s="12"/>
      <c r="B30" s="5"/>
    </row>
    <row r="31" spans="1:2" ht="195" x14ac:dyDescent="0.25">
      <c r="A31" s="12"/>
      <c r="B31" s="5" t="s">
        <v>216</v>
      </c>
    </row>
    <row r="32" spans="1:2" x14ac:dyDescent="0.25">
      <c r="A32" s="12"/>
      <c r="B32" s="5"/>
    </row>
    <row r="33" spans="1:2" ht="270" x14ac:dyDescent="0.25">
      <c r="A33" s="12"/>
      <c r="B33" s="5" t="s">
        <v>217</v>
      </c>
    </row>
    <row r="34" spans="1:2" x14ac:dyDescent="0.25">
      <c r="A34" s="12"/>
      <c r="B34" s="5"/>
    </row>
    <row r="35" spans="1:2" ht="135" x14ac:dyDescent="0.25">
      <c r="A35" s="12"/>
      <c r="B35" s="5" t="s">
        <v>218</v>
      </c>
    </row>
    <row r="36" spans="1:2" ht="150" x14ac:dyDescent="0.25">
      <c r="A36" s="3" t="s">
        <v>685</v>
      </c>
      <c r="B36" s="11" t="s">
        <v>219</v>
      </c>
    </row>
    <row r="37" spans="1:2" ht="195" x14ac:dyDescent="0.25">
      <c r="A37" s="12" t="s">
        <v>686</v>
      </c>
      <c r="B37" s="11" t="s">
        <v>220</v>
      </c>
    </row>
    <row r="38" spans="1:2" ht="210" x14ac:dyDescent="0.25">
      <c r="A38" s="12"/>
      <c r="B38" s="5" t="s">
        <v>221</v>
      </c>
    </row>
    <row r="39" spans="1:2" ht="409.5" x14ac:dyDescent="0.25">
      <c r="A39" s="3" t="s">
        <v>687</v>
      </c>
      <c r="B39" s="11" t="s">
        <v>222</v>
      </c>
    </row>
  </sheetData>
  <mergeCells count="6">
    <mergeCell ref="A1:A2"/>
    <mergeCell ref="A4:A8"/>
    <mergeCell ref="A9:A11"/>
    <mergeCell ref="A13:A25"/>
    <mergeCell ref="A27:A35"/>
    <mergeCell ref="A37: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2.140625" customWidth="1"/>
    <col min="4" max="4" width="2.5703125" customWidth="1"/>
    <col min="5" max="5" width="10" customWidth="1"/>
    <col min="6" max="7" width="12.140625" customWidth="1"/>
    <col min="8" max="8" width="2.5703125" customWidth="1"/>
    <col min="9" max="9" width="8.7109375" customWidth="1"/>
    <col min="10" max="10" width="2.140625" customWidth="1"/>
    <col min="11" max="11" width="12.140625" customWidth="1"/>
    <col min="12" max="12" width="2.5703125" customWidth="1"/>
    <col min="13" max="13" width="10" customWidth="1"/>
    <col min="14" max="14" width="2.140625" customWidth="1"/>
    <col min="15" max="15" width="12.140625" customWidth="1"/>
    <col min="16" max="16" width="2.5703125" customWidth="1"/>
    <col min="17" max="17" width="10" customWidth="1"/>
    <col min="18" max="18" width="2.140625" customWidth="1"/>
    <col min="19" max="19" width="12.140625" customWidth="1"/>
    <col min="20" max="20" width="2.5703125" customWidth="1"/>
    <col min="21" max="21" width="8.7109375" customWidth="1"/>
    <col min="22" max="23" width="12.140625" customWidth="1"/>
    <col min="24" max="24" width="2.5703125" customWidth="1"/>
    <col min="25" max="25" width="8.28515625" customWidth="1"/>
    <col min="26" max="26" width="2.140625" customWidth="1"/>
  </cols>
  <sheetData>
    <row r="1" spans="1:26"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4</v>
      </c>
      <c r="B3" s="59"/>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2" t="s">
        <v>689</v>
      </c>
      <c r="B4" s="59" t="s">
        <v>226</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2"/>
      <c r="B5" s="60"/>
      <c r="C5" s="60"/>
      <c r="D5" s="60"/>
      <c r="E5" s="60"/>
      <c r="F5" s="60"/>
      <c r="G5" s="60"/>
      <c r="H5" s="60"/>
      <c r="I5" s="60"/>
      <c r="J5" s="60"/>
      <c r="K5" s="60"/>
      <c r="L5" s="60"/>
      <c r="M5" s="60"/>
      <c r="N5" s="60"/>
      <c r="O5" s="60"/>
      <c r="P5" s="60"/>
      <c r="Q5" s="60"/>
      <c r="R5" s="60"/>
      <c r="S5" s="60"/>
      <c r="T5" s="60"/>
      <c r="U5" s="60"/>
      <c r="V5" s="60"/>
      <c r="W5" s="60"/>
      <c r="X5" s="60"/>
      <c r="Y5" s="60"/>
      <c r="Z5" s="60"/>
    </row>
    <row r="6" spans="1:26" ht="15" customHeight="1" x14ac:dyDescent="0.25">
      <c r="A6" s="12"/>
      <c r="B6" s="13"/>
      <c r="C6" s="14"/>
      <c r="D6" s="48"/>
      <c r="E6" s="48"/>
      <c r="F6" s="15"/>
      <c r="G6" s="14"/>
      <c r="H6" s="48" t="s">
        <v>227</v>
      </c>
      <c r="I6" s="48"/>
      <c r="J6" s="15"/>
      <c r="K6" s="14"/>
      <c r="L6" s="48" t="s">
        <v>227</v>
      </c>
      <c r="M6" s="48"/>
      <c r="N6" s="15"/>
      <c r="O6" s="14"/>
      <c r="P6" s="48"/>
      <c r="Q6" s="48"/>
      <c r="R6" s="15"/>
    </row>
    <row r="7" spans="1:26" ht="15" customHeight="1" x14ac:dyDescent="0.25">
      <c r="A7" s="12"/>
      <c r="B7" s="14"/>
      <c r="C7" s="14"/>
      <c r="D7" s="48" t="s">
        <v>228</v>
      </c>
      <c r="E7" s="48"/>
      <c r="F7" s="15"/>
      <c r="G7" s="14"/>
      <c r="H7" s="48" t="s">
        <v>229</v>
      </c>
      <c r="I7" s="48"/>
      <c r="J7" s="15"/>
      <c r="K7" s="14"/>
      <c r="L7" s="48" t="s">
        <v>229</v>
      </c>
      <c r="M7" s="48"/>
      <c r="N7" s="15"/>
      <c r="O7" s="14"/>
      <c r="P7" s="48" t="s">
        <v>230</v>
      </c>
      <c r="Q7" s="48"/>
      <c r="R7" s="15"/>
    </row>
    <row r="8" spans="1:26" ht="15.75" thickBot="1" x14ac:dyDescent="0.3">
      <c r="A8" s="12"/>
      <c r="B8" s="13"/>
      <c r="C8" s="14"/>
      <c r="D8" s="49" t="s">
        <v>231</v>
      </c>
      <c r="E8" s="49"/>
      <c r="F8" s="15"/>
      <c r="G8" s="14"/>
      <c r="H8" s="49" t="s">
        <v>232</v>
      </c>
      <c r="I8" s="49"/>
      <c r="J8" s="15"/>
      <c r="K8" s="14"/>
      <c r="L8" s="49" t="s">
        <v>233</v>
      </c>
      <c r="M8" s="49"/>
      <c r="N8" s="15"/>
      <c r="O8" s="14"/>
      <c r="P8" s="49" t="s">
        <v>234</v>
      </c>
      <c r="Q8" s="49"/>
      <c r="R8" s="15"/>
    </row>
    <row r="9" spans="1:26" ht="15.75" thickTop="1" x14ac:dyDescent="0.25">
      <c r="A9" s="12"/>
      <c r="B9" s="16">
        <v>41547</v>
      </c>
      <c r="C9" s="14"/>
      <c r="D9" s="50"/>
      <c r="E9" s="50"/>
      <c r="F9" s="15"/>
      <c r="G9" s="14"/>
      <c r="H9" s="50"/>
      <c r="I9" s="50"/>
      <c r="J9" s="15"/>
      <c r="K9" s="14"/>
      <c r="L9" s="50"/>
      <c r="M9" s="50"/>
      <c r="N9" s="15"/>
      <c r="O9" s="14"/>
      <c r="P9" s="50"/>
      <c r="Q9" s="50"/>
      <c r="R9" s="15"/>
    </row>
    <row r="10" spans="1:26" x14ac:dyDescent="0.25">
      <c r="A10" s="12"/>
      <c r="B10" s="14"/>
      <c r="C10" s="14"/>
      <c r="D10" s="48"/>
      <c r="E10" s="48"/>
      <c r="F10" s="15"/>
      <c r="G10" s="14"/>
      <c r="H10" s="48"/>
      <c r="I10" s="48"/>
      <c r="J10" s="15"/>
      <c r="K10" s="14"/>
      <c r="L10" s="48"/>
      <c r="M10" s="48"/>
      <c r="N10" s="15"/>
      <c r="O10" s="14"/>
      <c r="P10" s="48"/>
      <c r="Q10" s="48"/>
      <c r="R10" s="15"/>
    </row>
    <row r="11" spans="1:26" x14ac:dyDescent="0.25">
      <c r="A11" s="12"/>
      <c r="B11" s="14" t="s">
        <v>235</v>
      </c>
      <c r="C11" s="14"/>
      <c r="D11" s="48"/>
      <c r="E11" s="48"/>
      <c r="F11" s="15"/>
      <c r="G11" s="14"/>
      <c r="H11" s="48"/>
      <c r="I11" s="48"/>
      <c r="J11" s="15"/>
      <c r="K11" s="14"/>
      <c r="L11" s="48"/>
      <c r="M11" s="48"/>
      <c r="N11" s="15"/>
      <c r="O11" s="14"/>
      <c r="P11" s="48"/>
      <c r="Q11" s="48"/>
      <c r="R11" s="15"/>
    </row>
    <row r="12" spans="1:26" ht="30" x14ac:dyDescent="0.25">
      <c r="A12" s="12"/>
      <c r="B12" s="17" t="s">
        <v>236</v>
      </c>
      <c r="C12" s="17"/>
      <c r="D12" s="18" t="s">
        <v>237</v>
      </c>
      <c r="E12" s="19">
        <v>53606</v>
      </c>
      <c r="F12" s="20"/>
      <c r="G12" s="17"/>
      <c r="H12" s="18" t="s">
        <v>237</v>
      </c>
      <c r="I12" s="21">
        <v>92</v>
      </c>
      <c r="J12" s="20"/>
      <c r="K12" s="17"/>
      <c r="L12" s="18" t="s">
        <v>237</v>
      </c>
      <c r="M12" s="21" t="s">
        <v>238</v>
      </c>
      <c r="N12" s="20" t="s">
        <v>239</v>
      </c>
      <c r="O12" s="17"/>
      <c r="P12" s="18" t="s">
        <v>237</v>
      </c>
      <c r="Q12" s="19">
        <v>52488</v>
      </c>
      <c r="R12" s="20"/>
    </row>
    <row r="13" spans="1:26" x14ac:dyDescent="0.25">
      <c r="A13" s="12"/>
      <c r="B13" s="22" t="s">
        <v>240</v>
      </c>
      <c r="C13" s="22"/>
      <c r="D13" s="23"/>
      <c r="E13" s="24">
        <v>18848</v>
      </c>
      <c r="F13" s="25"/>
      <c r="G13" s="22"/>
      <c r="H13" s="23"/>
      <c r="I13" s="26">
        <v>21</v>
      </c>
      <c r="J13" s="25"/>
      <c r="K13" s="22"/>
      <c r="L13" s="23"/>
      <c r="M13" s="26" t="s">
        <v>241</v>
      </c>
      <c r="N13" s="25" t="s">
        <v>239</v>
      </c>
      <c r="O13" s="22"/>
      <c r="P13" s="23"/>
      <c r="Q13" s="24">
        <v>18602</v>
      </c>
      <c r="R13" s="25"/>
    </row>
    <row r="14" spans="1:26" x14ac:dyDescent="0.25">
      <c r="A14" s="12"/>
      <c r="B14" s="17" t="s">
        <v>242</v>
      </c>
      <c r="C14" s="17"/>
      <c r="D14" s="18"/>
      <c r="E14" s="19">
        <v>25455</v>
      </c>
      <c r="F14" s="20"/>
      <c r="G14" s="17"/>
      <c r="H14" s="18"/>
      <c r="I14" s="21">
        <v>56</v>
      </c>
      <c r="J14" s="20"/>
      <c r="K14" s="17"/>
      <c r="L14" s="18"/>
      <c r="M14" s="21" t="s">
        <v>243</v>
      </c>
      <c r="N14" s="20" t="s">
        <v>239</v>
      </c>
      <c r="O14" s="17"/>
      <c r="P14" s="18"/>
      <c r="Q14" s="19">
        <v>24565</v>
      </c>
      <c r="R14" s="20"/>
    </row>
    <row r="15" spans="1:26" x14ac:dyDescent="0.25">
      <c r="A15" s="12"/>
      <c r="B15" s="22" t="s">
        <v>244</v>
      </c>
      <c r="C15" s="22"/>
      <c r="D15" s="23"/>
      <c r="E15" s="24">
        <v>27821</v>
      </c>
      <c r="F15" s="25"/>
      <c r="G15" s="22"/>
      <c r="H15" s="23"/>
      <c r="I15" s="26">
        <v>352</v>
      </c>
      <c r="J15" s="25"/>
      <c r="K15" s="22"/>
      <c r="L15" s="23"/>
      <c r="M15" s="26" t="s">
        <v>245</v>
      </c>
      <c r="N15" s="25" t="s">
        <v>239</v>
      </c>
      <c r="O15" s="22"/>
      <c r="P15" s="23"/>
      <c r="Q15" s="24">
        <v>27861</v>
      </c>
      <c r="R15" s="25"/>
    </row>
    <row r="16" spans="1:26" ht="30" x14ac:dyDescent="0.25">
      <c r="A16" s="12"/>
      <c r="B16" s="17" t="s">
        <v>246</v>
      </c>
      <c r="C16" s="17"/>
      <c r="D16" s="18"/>
      <c r="E16" s="19">
        <v>10439</v>
      </c>
      <c r="F16" s="20"/>
      <c r="G16" s="17"/>
      <c r="H16" s="18"/>
      <c r="I16" s="21">
        <v>59</v>
      </c>
      <c r="J16" s="20"/>
      <c r="K16" s="17"/>
      <c r="L16" s="18"/>
      <c r="M16" s="21" t="s">
        <v>247</v>
      </c>
      <c r="N16" s="20" t="s">
        <v>239</v>
      </c>
      <c r="O16" s="17"/>
      <c r="P16" s="18"/>
      <c r="Q16" s="19">
        <v>10435</v>
      </c>
      <c r="R16" s="20"/>
    </row>
    <row r="17" spans="1:18" ht="15.75" thickBot="1" x14ac:dyDescent="0.3">
      <c r="A17" s="12"/>
      <c r="B17" s="22" t="s">
        <v>248</v>
      </c>
      <c r="C17" s="22"/>
      <c r="D17" s="27"/>
      <c r="E17" s="28">
        <v>1500</v>
      </c>
      <c r="F17" s="25"/>
      <c r="G17" s="22"/>
      <c r="H17" s="27"/>
      <c r="I17" s="29" t="s">
        <v>249</v>
      </c>
      <c r="J17" s="25"/>
      <c r="K17" s="22"/>
      <c r="L17" s="27"/>
      <c r="M17" s="29" t="s">
        <v>250</v>
      </c>
      <c r="N17" s="25" t="s">
        <v>239</v>
      </c>
      <c r="O17" s="22"/>
      <c r="P17" s="27"/>
      <c r="Q17" s="28">
        <v>1488</v>
      </c>
      <c r="R17" s="25"/>
    </row>
    <row r="18" spans="1:18" ht="16.5" thickTop="1" thickBot="1" x14ac:dyDescent="0.3">
      <c r="A18" s="12"/>
      <c r="B18" s="17"/>
      <c r="C18" s="17"/>
      <c r="D18" s="30" t="s">
        <v>237</v>
      </c>
      <c r="E18" s="31">
        <v>137669</v>
      </c>
      <c r="F18" s="20"/>
      <c r="G18" s="17"/>
      <c r="H18" s="30" t="s">
        <v>237</v>
      </c>
      <c r="I18" s="32">
        <v>580</v>
      </c>
      <c r="J18" s="20"/>
      <c r="K18" s="17"/>
      <c r="L18" s="30" t="s">
        <v>237</v>
      </c>
      <c r="M18" s="32" t="s">
        <v>251</v>
      </c>
      <c r="N18" s="20" t="s">
        <v>239</v>
      </c>
      <c r="O18" s="17"/>
      <c r="P18" s="30" t="s">
        <v>237</v>
      </c>
      <c r="Q18" s="31">
        <v>135439</v>
      </c>
      <c r="R18" s="20"/>
    </row>
    <row r="19" spans="1:18" ht="15.75" thickTop="1" x14ac:dyDescent="0.25">
      <c r="A19" s="12"/>
      <c r="B19" s="22" t="s">
        <v>252</v>
      </c>
      <c r="C19" s="22"/>
      <c r="D19" s="23"/>
      <c r="E19" s="26"/>
      <c r="F19" s="25"/>
      <c r="G19" s="22"/>
      <c r="H19" s="23"/>
      <c r="I19" s="26"/>
      <c r="J19" s="25"/>
      <c r="K19" s="22"/>
      <c r="L19" s="23"/>
      <c r="M19" s="26"/>
      <c r="N19" s="25"/>
      <c r="O19" s="22"/>
      <c r="P19" s="23"/>
      <c r="Q19" s="26"/>
      <c r="R19" s="25"/>
    </row>
    <row r="20" spans="1:18" ht="15.75" thickBot="1" x14ac:dyDescent="0.3">
      <c r="A20" s="12"/>
      <c r="B20" s="17" t="s">
        <v>253</v>
      </c>
      <c r="C20" s="17"/>
      <c r="D20" s="30" t="s">
        <v>237</v>
      </c>
      <c r="E20" s="31">
        <v>18995</v>
      </c>
      <c r="F20" s="20"/>
      <c r="G20" s="17"/>
      <c r="H20" s="30" t="s">
        <v>237</v>
      </c>
      <c r="I20" s="32">
        <v>449</v>
      </c>
      <c r="J20" s="20"/>
      <c r="K20" s="17"/>
      <c r="L20" s="30" t="s">
        <v>237</v>
      </c>
      <c r="M20" s="32" t="s">
        <v>249</v>
      </c>
      <c r="N20" s="20"/>
      <c r="O20" s="17"/>
      <c r="P20" s="30" t="s">
        <v>237</v>
      </c>
      <c r="Q20" s="31">
        <v>19444</v>
      </c>
      <c r="R20" s="20"/>
    </row>
    <row r="21" spans="1:18" ht="15.75" thickTop="1" x14ac:dyDescent="0.25">
      <c r="A21" s="12"/>
      <c r="B21" s="22"/>
      <c r="C21" s="22"/>
      <c r="D21" s="23"/>
      <c r="E21" s="26"/>
      <c r="F21" s="25"/>
      <c r="G21" s="22"/>
      <c r="H21" s="23"/>
      <c r="I21" s="26"/>
      <c r="J21" s="25"/>
      <c r="K21" s="22"/>
      <c r="L21" s="23"/>
      <c r="M21" s="26"/>
      <c r="N21" s="25"/>
      <c r="O21" s="22"/>
      <c r="P21" s="23"/>
      <c r="Q21" s="26"/>
      <c r="R21" s="25"/>
    </row>
    <row r="22" spans="1:18" x14ac:dyDescent="0.25">
      <c r="A22" s="12"/>
      <c r="B22" s="33">
        <v>41274</v>
      </c>
      <c r="C22" s="17"/>
      <c r="D22" s="18"/>
      <c r="E22" s="21"/>
      <c r="F22" s="20"/>
      <c r="G22" s="17"/>
      <c r="H22" s="18"/>
      <c r="I22" s="21"/>
      <c r="J22" s="20"/>
      <c r="K22" s="17"/>
      <c r="L22" s="18"/>
      <c r="M22" s="21"/>
      <c r="N22" s="20"/>
      <c r="O22" s="17"/>
      <c r="P22" s="18"/>
      <c r="Q22" s="21"/>
      <c r="R22" s="20"/>
    </row>
    <row r="23" spans="1:18" x14ac:dyDescent="0.25">
      <c r="A23" s="12"/>
      <c r="B23" s="22"/>
      <c r="C23" s="34"/>
      <c r="D23" s="35"/>
      <c r="E23" s="36"/>
      <c r="F23" s="37"/>
      <c r="G23" s="34"/>
      <c r="H23" s="35"/>
      <c r="I23" s="36"/>
      <c r="J23" s="37"/>
      <c r="K23" s="34"/>
      <c r="L23" s="35"/>
      <c r="M23" s="36"/>
      <c r="N23" s="37"/>
      <c r="O23" s="34"/>
      <c r="P23" s="35"/>
      <c r="Q23" s="36"/>
      <c r="R23" s="37"/>
    </row>
    <row r="24" spans="1:18" x14ac:dyDescent="0.25">
      <c r="A24" s="12"/>
      <c r="B24" s="17" t="s">
        <v>235</v>
      </c>
      <c r="C24" s="38"/>
      <c r="D24" s="39"/>
      <c r="E24" s="40"/>
      <c r="F24" s="41"/>
      <c r="G24" s="38"/>
      <c r="H24" s="39"/>
      <c r="I24" s="40"/>
      <c r="J24" s="41"/>
      <c r="K24" s="38"/>
      <c r="L24" s="39"/>
      <c r="M24" s="40"/>
      <c r="N24" s="41"/>
      <c r="O24" s="38"/>
      <c r="P24" s="39"/>
      <c r="Q24" s="40"/>
      <c r="R24" s="41"/>
    </row>
    <row r="25" spans="1:18" ht="30" x14ac:dyDescent="0.25">
      <c r="A25" s="12"/>
      <c r="B25" s="22" t="s">
        <v>236</v>
      </c>
      <c r="C25" s="22"/>
      <c r="D25" s="23" t="s">
        <v>237</v>
      </c>
      <c r="E25" s="24">
        <v>42245</v>
      </c>
      <c r="F25" s="25"/>
      <c r="G25" s="22"/>
      <c r="H25" s="23" t="s">
        <v>237</v>
      </c>
      <c r="I25" s="26">
        <v>340</v>
      </c>
      <c r="J25" s="25"/>
      <c r="K25" s="22"/>
      <c r="L25" s="23" t="s">
        <v>237</v>
      </c>
      <c r="M25" s="26" t="s">
        <v>254</v>
      </c>
      <c r="N25" s="25" t="s">
        <v>239</v>
      </c>
      <c r="O25" s="22"/>
      <c r="P25" s="23" t="s">
        <v>237</v>
      </c>
      <c r="Q25" s="24">
        <v>42564</v>
      </c>
      <c r="R25" s="25"/>
    </row>
    <row r="26" spans="1:18" x14ac:dyDescent="0.25">
      <c r="A26" s="12"/>
      <c r="B26" s="17" t="s">
        <v>255</v>
      </c>
      <c r="C26" s="17"/>
      <c r="D26" s="18"/>
      <c r="E26" s="19">
        <v>23495</v>
      </c>
      <c r="F26" s="20"/>
      <c r="G26" s="17"/>
      <c r="H26" s="18"/>
      <c r="I26" s="21">
        <v>272</v>
      </c>
      <c r="J26" s="20"/>
      <c r="K26" s="17"/>
      <c r="L26" s="18"/>
      <c r="M26" s="21" t="s">
        <v>256</v>
      </c>
      <c r="N26" s="20" t="s">
        <v>239</v>
      </c>
      <c r="O26" s="17"/>
      <c r="P26" s="18"/>
      <c r="Q26" s="19">
        <v>23761</v>
      </c>
      <c r="R26" s="20"/>
    </row>
    <row r="27" spans="1:18" x14ac:dyDescent="0.25">
      <c r="A27" s="12"/>
      <c r="B27" s="22" t="s">
        <v>242</v>
      </c>
      <c r="C27" s="22"/>
      <c r="D27" s="23"/>
      <c r="E27" s="24">
        <v>20598</v>
      </c>
      <c r="F27" s="25"/>
      <c r="G27" s="22"/>
      <c r="H27" s="23"/>
      <c r="I27" s="26">
        <v>244</v>
      </c>
      <c r="J27" s="25"/>
      <c r="K27" s="22"/>
      <c r="L27" s="23"/>
      <c r="M27" s="26" t="s">
        <v>257</v>
      </c>
      <c r="N27" s="25" t="s">
        <v>239</v>
      </c>
      <c r="O27" s="22"/>
      <c r="P27" s="23"/>
      <c r="Q27" s="24">
        <v>20793</v>
      </c>
      <c r="R27" s="25"/>
    </row>
    <row r="28" spans="1:18" x14ac:dyDescent="0.25">
      <c r="A28" s="12"/>
      <c r="B28" s="17" t="s">
        <v>244</v>
      </c>
      <c r="C28" s="17"/>
      <c r="D28" s="18"/>
      <c r="E28" s="19">
        <v>26726</v>
      </c>
      <c r="F28" s="20"/>
      <c r="G28" s="17"/>
      <c r="H28" s="18"/>
      <c r="I28" s="21">
        <v>619</v>
      </c>
      <c r="J28" s="20"/>
      <c r="K28" s="17"/>
      <c r="L28" s="18"/>
      <c r="M28" s="21" t="s">
        <v>257</v>
      </c>
      <c r="N28" s="20" t="s">
        <v>239</v>
      </c>
      <c r="O28" s="17"/>
      <c r="P28" s="18"/>
      <c r="Q28" s="19">
        <v>27296</v>
      </c>
      <c r="R28" s="20"/>
    </row>
    <row r="29" spans="1:18" x14ac:dyDescent="0.25">
      <c r="A29" s="12"/>
      <c r="B29" s="22" t="s">
        <v>258</v>
      </c>
      <c r="C29" s="22"/>
      <c r="D29" s="23"/>
      <c r="E29" s="24">
        <v>7456</v>
      </c>
      <c r="F29" s="25"/>
      <c r="G29" s="22"/>
      <c r="H29" s="23"/>
      <c r="I29" s="26">
        <v>77</v>
      </c>
      <c r="J29" s="25"/>
      <c r="K29" s="22"/>
      <c r="L29" s="23"/>
      <c r="M29" s="26" t="s">
        <v>259</v>
      </c>
      <c r="N29" s="25" t="s">
        <v>239</v>
      </c>
      <c r="O29" s="22"/>
      <c r="P29" s="23"/>
      <c r="Q29" s="24">
        <v>7526</v>
      </c>
      <c r="R29" s="25"/>
    </row>
    <row r="30" spans="1:18" ht="15.75" thickBot="1" x14ac:dyDescent="0.3">
      <c r="A30" s="12"/>
      <c r="B30" s="17" t="s">
        <v>248</v>
      </c>
      <c r="C30" s="17"/>
      <c r="D30" s="42"/>
      <c r="E30" s="43">
        <v>1500</v>
      </c>
      <c r="F30" s="20"/>
      <c r="G30" s="17"/>
      <c r="H30" s="42"/>
      <c r="I30" s="44">
        <v>57</v>
      </c>
      <c r="J30" s="20"/>
      <c r="K30" s="17"/>
      <c r="L30" s="42"/>
      <c r="M30" s="44" t="s">
        <v>249</v>
      </c>
      <c r="N30" s="20"/>
      <c r="O30" s="17"/>
      <c r="P30" s="42"/>
      <c r="Q30" s="43">
        <v>1557</v>
      </c>
      <c r="R30" s="20"/>
    </row>
    <row r="31" spans="1:18" ht="16.5" thickTop="1" thickBot="1" x14ac:dyDescent="0.3">
      <c r="A31" s="12"/>
      <c r="B31" s="22"/>
      <c r="C31" s="22"/>
      <c r="D31" s="45" t="s">
        <v>237</v>
      </c>
      <c r="E31" s="46">
        <v>122020</v>
      </c>
      <c r="F31" s="25"/>
      <c r="G31" s="22"/>
      <c r="H31" s="45" t="s">
        <v>237</v>
      </c>
      <c r="I31" s="46">
        <v>1609</v>
      </c>
      <c r="J31" s="25"/>
      <c r="K31" s="22"/>
      <c r="L31" s="45" t="s">
        <v>237</v>
      </c>
      <c r="M31" s="47" t="s">
        <v>260</v>
      </c>
      <c r="N31" s="25" t="s">
        <v>239</v>
      </c>
      <c r="O31" s="22"/>
      <c r="P31" s="45" t="s">
        <v>237</v>
      </c>
      <c r="Q31" s="46">
        <v>123497</v>
      </c>
      <c r="R31" s="25"/>
    </row>
    <row r="32" spans="1:18" ht="15.75" thickTop="1" x14ac:dyDescent="0.25">
      <c r="A32" s="12"/>
      <c r="B32" s="17" t="s">
        <v>261</v>
      </c>
      <c r="C32" s="17"/>
      <c r="D32" s="18"/>
      <c r="E32" s="21"/>
      <c r="F32" s="20"/>
      <c r="G32" s="17"/>
      <c r="H32" s="18"/>
      <c r="I32" s="21"/>
      <c r="J32" s="20"/>
      <c r="K32" s="17"/>
      <c r="L32" s="18"/>
      <c r="M32" s="21"/>
      <c r="N32" s="20"/>
      <c r="O32" s="17"/>
      <c r="P32" s="18"/>
      <c r="Q32" s="21"/>
      <c r="R32" s="20"/>
    </row>
    <row r="33" spans="1:26" ht="15.75" thickBot="1" x14ac:dyDescent="0.3">
      <c r="A33" s="12"/>
      <c r="B33" s="22" t="s">
        <v>253</v>
      </c>
      <c r="C33" s="22"/>
      <c r="D33" s="45" t="s">
        <v>237</v>
      </c>
      <c r="E33" s="46">
        <v>4300</v>
      </c>
      <c r="F33" s="25"/>
      <c r="G33" s="22"/>
      <c r="H33" s="45" t="s">
        <v>237</v>
      </c>
      <c r="I33" s="47">
        <v>1</v>
      </c>
      <c r="J33" s="25"/>
      <c r="K33" s="22"/>
      <c r="L33" s="45" t="s">
        <v>237</v>
      </c>
      <c r="M33" s="47" t="s">
        <v>249</v>
      </c>
      <c r="N33" s="25"/>
      <c r="O33" s="22"/>
      <c r="P33" s="45" t="s">
        <v>237</v>
      </c>
      <c r="Q33" s="46">
        <v>4301</v>
      </c>
      <c r="R33" s="25"/>
    </row>
    <row r="34" spans="1:26" ht="15.75" thickTop="1"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15" customHeight="1" x14ac:dyDescent="0.25">
      <c r="A35" s="12" t="s">
        <v>690</v>
      </c>
      <c r="B35" s="59" t="s">
        <v>263</v>
      </c>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ht="15.75" thickBot="1" x14ac:dyDescent="0.3">
      <c r="A37" s="12"/>
      <c r="B37" s="13"/>
      <c r="C37" s="49" t="s">
        <v>264</v>
      </c>
      <c r="D37" s="49"/>
      <c r="E37" s="49"/>
      <c r="F37" s="49"/>
      <c r="G37" s="49"/>
      <c r="H37" s="49"/>
      <c r="I37" s="49"/>
      <c r="J37" s="15"/>
      <c r="K37" s="49" t="s">
        <v>265</v>
      </c>
      <c r="L37" s="49"/>
      <c r="M37" s="49"/>
      <c r="N37" s="49"/>
      <c r="O37" s="49"/>
      <c r="P37" s="49"/>
      <c r="Q37" s="49"/>
      <c r="R37" s="15"/>
    </row>
    <row r="38" spans="1:26" ht="15.75" thickTop="1" x14ac:dyDescent="0.25">
      <c r="A38" s="12"/>
      <c r="B38" s="13"/>
      <c r="C38" s="50" t="s">
        <v>228</v>
      </c>
      <c r="D38" s="50"/>
      <c r="E38" s="50"/>
      <c r="F38" s="15"/>
      <c r="G38" s="50" t="s">
        <v>230</v>
      </c>
      <c r="H38" s="50"/>
      <c r="I38" s="50"/>
      <c r="J38" s="15"/>
      <c r="K38" s="50" t="s">
        <v>228</v>
      </c>
      <c r="L38" s="50"/>
      <c r="M38" s="50"/>
      <c r="N38" s="15"/>
      <c r="O38" s="50" t="s">
        <v>230</v>
      </c>
      <c r="P38" s="50"/>
      <c r="Q38" s="50"/>
      <c r="R38" s="15"/>
    </row>
    <row r="39" spans="1:26" ht="15.75" thickBot="1" x14ac:dyDescent="0.3">
      <c r="A39" s="12"/>
      <c r="B39" s="13"/>
      <c r="C39" s="49" t="s">
        <v>231</v>
      </c>
      <c r="D39" s="49"/>
      <c r="E39" s="49"/>
      <c r="F39" s="15"/>
      <c r="G39" s="49" t="s">
        <v>234</v>
      </c>
      <c r="H39" s="49"/>
      <c r="I39" s="49"/>
      <c r="J39" s="15"/>
      <c r="K39" s="49" t="s">
        <v>231</v>
      </c>
      <c r="L39" s="49"/>
      <c r="M39" s="49"/>
      <c r="N39" s="15"/>
      <c r="O39" s="49" t="s">
        <v>234</v>
      </c>
      <c r="P39" s="49"/>
      <c r="Q39" s="49"/>
      <c r="R39" s="15"/>
    </row>
    <row r="40" spans="1:26" ht="15.75" thickTop="1" x14ac:dyDescent="0.25">
      <c r="A40" s="12"/>
      <c r="B40" s="17" t="s">
        <v>266</v>
      </c>
      <c r="C40" s="17"/>
      <c r="D40" s="18" t="s">
        <v>237</v>
      </c>
      <c r="E40" s="19">
        <v>12630</v>
      </c>
      <c r="F40" s="20"/>
      <c r="G40" s="17"/>
      <c r="H40" s="18" t="s">
        <v>237</v>
      </c>
      <c r="I40" s="19">
        <v>13026</v>
      </c>
      <c r="J40" s="20"/>
      <c r="K40" s="17"/>
      <c r="L40" s="18" t="s">
        <v>237</v>
      </c>
      <c r="M40" s="19">
        <v>4195</v>
      </c>
      <c r="N40" s="20"/>
      <c r="O40" s="17"/>
      <c r="P40" s="18" t="s">
        <v>237</v>
      </c>
      <c r="Q40" s="19">
        <v>4227</v>
      </c>
      <c r="R40" s="20"/>
    </row>
    <row r="41" spans="1:26" x14ac:dyDescent="0.25">
      <c r="A41" s="12"/>
      <c r="B41" s="22" t="s">
        <v>267</v>
      </c>
      <c r="C41" s="22"/>
      <c r="D41" s="23"/>
      <c r="E41" s="26">
        <v>430</v>
      </c>
      <c r="F41" s="25"/>
      <c r="G41" s="22"/>
      <c r="H41" s="23"/>
      <c r="I41" s="26">
        <v>430</v>
      </c>
      <c r="J41" s="25"/>
      <c r="K41" s="22"/>
      <c r="L41" s="23"/>
      <c r="M41" s="24">
        <v>56572</v>
      </c>
      <c r="N41" s="25"/>
      <c r="O41" s="22"/>
      <c r="P41" s="23"/>
      <c r="Q41" s="24">
        <v>56585</v>
      </c>
      <c r="R41" s="25"/>
    </row>
    <row r="42" spans="1:26" x14ac:dyDescent="0.25">
      <c r="A42" s="12"/>
      <c r="B42" s="17" t="s">
        <v>268</v>
      </c>
      <c r="C42" s="17"/>
      <c r="D42" s="18"/>
      <c r="E42" s="19">
        <v>5655</v>
      </c>
      <c r="F42" s="20"/>
      <c r="G42" s="17"/>
      <c r="H42" s="18"/>
      <c r="I42" s="19">
        <v>5708</v>
      </c>
      <c r="J42" s="20"/>
      <c r="K42" s="17"/>
      <c r="L42" s="18"/>
      <c r="M42" s="19">
        <v>44609</v>
      </c>
      <c r="N42" s="20"/>
      <c r="O42" s="17"/>
      <c r="P42" s="18"/>
      <c r="Q42" s="19">
        <v>43265</v>
      </c>
      <c r="R42" s="20"/>
    </row>
    <row r="43" spans="1:26" ht="15.75" thickBot="1" x14ac:dyDescent="0.3">
      <c r="A43" s="12"/>
      <c r="B43" s="22" t="s">
        <v>269</v>
      </c>
      <c r="C43" s="22"/>
      <c r="D43" s="27"/>
      <c r="E43" s="29">
        <v>280</v>
      </c>
      <c r="F43" s="25"/>
      <c r="G43" s="22"/>
      <c r="H43" s="27"/>
      <c r="I43" s="29">
        <v>280</v>
      </c>
      <c r="J43" s="25"/>
      <c r="K43" s="22"/>
      <c r="L43" s="27"/>
      <c r="M43" s="28">
        <v>30793</v>
      </c>
      <c r="N43" s="25"/>
      <c r="O43" s="22"/>
      <c r="P43" s="27"/>
      <c r="Q43" s="28">
        <v>29874</v>
      </c>
      <c r="R43" s="25"/>
    </row>
    <row r="44" spans="1:26" ht="16.5" thickTop="1" thickBot="1" x14ac:dyDescent="0.3">
      <c r="A44" s="12"/>
      <c r="B44" s="38"/>
      <c r="C44" s="17"/>
      <c r="D44" s="30" t="s">
        <v>237</v>
      </c>
      <c r="E44" s="31">
        <v>18995</v>
      </c>
      <c r="F44" s="20"/>
      <c r="G44" s="17"/>
      <c r="H44" s="30" t="s">
        <v>237</v>
      </c>
      <c r="I44" s="31">
        <v>19444</v>
      </c>
      <c r="J44" s="20"/>
      <c r="K44" s="17"/>
      <c r="L44" s="30" t="s">
        <v>237</v>
      </c>
      <c r="M44" s="31">
        <v>136169</v>
      </c>
      <c r="N44" s="20"/>
      <c r="O44" s="17"/>
      <c r="P44" s="30" t="s">
        <v>237</v>
      </c>
      <c r="Q44" s="31">
        <v>133951</v>
      </c>
      <c r="R44" s="20"/>
    </row>
    <row r="45" spans="1:26" ht="30" customHeight="1" thickTop="1" x14ac:dyDescent="0.25">
      <c r="A45" s="12" t="s">
        <v>691</v>
      </c>
      <c r="B45" s="59" t="s">
        <v>270</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ht="15.75" thickBot="1" x14ac:dyDescent="0.3">
      <c r="A47" s="12"/>
      <c r="B47" s="13"/>
      <c r="C47" s="14"/>
      <c r="D47" s="49" t="s">
        <v>271</v>
      </c>
      <c r="E47" s="49"/>
      <c r="F47" s="49"/>
      <c r="G47" s="49"/>
      <c r="H47" s="49"/>
      <c r="I47" s="49"/>
      <c r="J47" s="15"/>
      <c r="K47" s="14"/>
      <c r="L47" s="49" t="s">
        <v>272</v>
      </c>
      <c r="M47" s="49"/>
      <c r="N47" s="49"/>
      <c r="O47" s="49"/>
      <c r="P47" s="49"/>
      <c r="Q47" s="49"/>
      <c r="R47" s="15"/>
      <c r="S47" s="14"/>
      <c r="T47" s="49" t="s">
        <v>146</v>
      </c>
      <c r="U47" s="49"/>
      <c r="V47" s="49"/>
      <c r="W47" s="49"/>
      <c r="X47" s="49"/>
      <c r="Y47" s="49"/>
      <c r="Z47" s="15"/>
    </row>
    <row r="48" spans="1:26" ht="15.75" thickTop="1" x14ac:dyDescent="0.25">
      <c r="A48" s="12"/>
      <c r="B48" s="13"/>
      <c r="C48" s="14"/>
      <c r="D48" s="50" t="s">
        <v>230</v>
      </c>
      <c r="E48" s="50"/>
      <c r="F48" s="15"/>
      <c r="G48" s="14"/>
      <c r="H48" s="50" t="s">
        <v>229</v>
      </c>
      <c r="I48" s="50"/>
      <c r="J48" s="15"/>
      <c r="K48" s="14"/>
      <c r="L48" s="50" t="s">
        <v>230</v>
      </c>
      <c r="M48" s="50"/>
      <c r="N48" s="15"/>
      <c r="O48" s="14"/>
      <c r="P48" s="50" t="s">
        <v>229</v>
      </c>
      <c r="Q48" s="50"/>
      <c r="R48" s="15"/>
      <c r="S48" s="14"/>
      <c r="T48" s="50" t="s">
        <v>230</v>
      </c>
      <c r="U48" s="50"/>
      <c r="V48" s="15"/>
      <c r="W48" s="14"/>
      <c r="X48" s="50" t="s">
        <v>229</v>
      </c>
      <c r="Y48" s="50"/>
      <c r="Z48" s="15"/>
    </row>
    <row r="49" spans="1:26" ht="15.75" thickBot="1" x14ac:dyDescent="0.3">
      <c r="A49" s="12"/>
      <c r="B49" s="16">
        <v>41547</v>
      </c>
      <c r="C49" s="14"/>
      <c r="D49" s="49" t="s">
        <v>234</v>
      </c>
      <c r="E49" s="49"/>
      <c r="F49" s="15"/>
      <c r="G49" s="14"/>
      <c r="H49" s="49" t="s">
        <v>273</v>
      </c>
      <c r="I49" s="49"/>
      <c r="J49" s="15"/>
      <c r="K49" s="14"/>
      <c r="L49" s="49" t="s">
        <v>234</v>
      </c>
      <c r="M49" s="49"/>
      <c r="N49" s="15"/>
      <c r="O49" s="14"/>
      <c r="P49" s="49" t="s">
        <v>273</v>
      </c>
      <c r="Q49" s="49"/>
      <c r="R49" s="15"/>
      <c r="S49" s="14"/>
      <c r="T49" s="49" t="s">
        <v>234</v>
      </c>
      <c r="U49" s="49"/>
      <c r="V49" s="15"/>
      <c r="W49" s="14"/>
      <c r="X49" s="49" t="s">
        <v>273</v>
      </c>
      <c r="Y49" s="49"/>
      <c r="Z49" s="15"/>
    </row>
    <row r="50" spans="1:26" ht="30.75" thickTop="1" x14ac:dyDescent="0.25">
      <c r="A50" s="12"/>
      <c r="B50" s="17" t="s">
        <v>236</v>
      </c>
      <c r="C50" s="38"/>
      <c r="D50" s="39" t="s">
        <v>237</v>
      </c>
      <c r="E50" s="51">
        <v>43255</v>
      </c>
      <c r="F50" s="41"/>
      <c r="G50" s="38"/>
      <c r="H50" s="39" t="s">
        <v>237</v>
      </c>
      <c r="I50" s="40" t="s">
        <v>238</v>
      </c>
      <c r="J50" s="41" t="s">
        <v>239</v>
      </c>
      <c r="K50" s="38"/>
      <c r="L50" s="39" t="s">
        <v>237</v>
      </c>
      <c r="M50" s="40" t="s">
        <v>249</v>
      </c>
      <c r="N50" s="41"/>
      <c r="O50" s="38"/>
      <c r="P50" s="39" t="s">
        <v>237</v>
      </c>
      <c r="Q50" s="40" t="s">
        <v>249</v>
      </c>
      <c r="R50" s="41"/>
      <c r="S50" s="38"/>
      <c r="T50" s="39" t="s">
        <v>237</v>
      </c>
      <c r="U50" s="51">
        <v>43255</v>
      </c>
      <c r="V50" s="41"/>
      <c r="W50" s="38"/>
      <c r="X50" s="39" t="s">
        <v>237</v>
      </c>
      <c r="Y50" s="40" t="s">
        <v>238</v>
      </c>
      <c r="Z50" s="41" t="s">
        <v>239</v>
      </c>
    </row>
    <row r="51" spans="1:26" x14ac:dyDescent="0.25">
      <c r="A51" s="12"/>
      <c r="B51" s="22" t="s">
        <v>240</v>
      </c>
      <c r="C51" s="34"/>
      <c r="D51" s="35"/>
      <c r="E51" s="52">
        <v>15930</v>
      </c>
      <c r="F51" s="37"/>
      <c r="G51" s="34"/>
      <c r="H51" s="35"/>
      <c r="I51" s="36" t="s">
        <v>241</v>
      </c>
      <c r="J51" s="37" t="s">
        <v>239</v>
      </c>
      <c r="K51" s="34"/>
      <c r="L51" s="35"/>
      <c r="M51" s="36" t="s">
        <v>249</v>
      </c>
      <c r="N51" s="37"/>
      <c r="O51" s="34"/>
      <c r="P51" s="35"/>
      <c r="Q51" s="36" t="s">
        <v>249</v>
      </c>
      <c r="R51" s="37"/>
      <c r="S51" s="34"/>
      <c r="T51" s="35"/>
      <c r="U51" s="52">
        <v>15930</v>
      </c>
      <c r="V51" s="37"/>
      <c r="W51" s="34"/>
      <c r="X51" s="35"/>
      <c r="Y51" s="36" t="s">
        <v>241</v>
      </c>
      <c r="Z51" s="37" t="s">
        <v>239</v>
      </c>
    </row>
    <row r="52" spans="1:26" x14ac:dyDescent="0.25">
      <c r="A52" s="12"/>
      <c r="B52" s="17" t="s">
        <v>242</v>
      </c>
      <c r="C52" s="38"/>
      <c r="D52" s="39"/>
      <c r="E52" s="51">
        <v>20051</v>
      </c>
      <c r="F52" s="41"/>
      <c r="G52" s="38"/>
      <c r="H52" s="39"/>
      <c r="I52" s="40" t="s">
        <v>243</v>
      </c>
      <c r="J52" s="41" t="s">
        <v>239</v>
      </c>
      <c r="K52" s="38"/>
      <c r="L52" s="39"/>
      <c r="M52" s="40" t="s">
        <v>249</v>
      </c>
      <c r="N52" s="41"/>
      <c r="O52" s="38"/>
      <c r="P52" s="39"/>
      <c r="Q52" s="40" t="s">
        <v>249</v>
      </c>
      <c r="R52" s="41"/>
      <c r="S52" s="38"/>
      <c r="T52" s="39"/>
      <c r="U52" s="51">
        <v>20051</v>
      </c>
      <c r="V52" s="41"/>
      <c r="W52" s="38"/>
      <c r="X52" s="39"/>
      <c r="Y52" s="40" t="s">
        <v>243</v>
      </c>
      <c r="Z52" s="41" t="s">
        <v>239</v>
      </c>
    </row>
    <row r="53" spans="1:26" x14ac:dyDescent="0.25">
      <c r="A53" s="12"/>
      <c r="B53" s="22" t="s">
        <v>244</v>
      </c>
      <c r="C53" s="34"/>
      <c r="D53" s="35"/>
      <c r="E53" s="52">
        <v>10505</v>
      </c>
      <c r="F53" s="37"/>
      <c r="G53" s="34"/>
      <c r="H53" s="35"/>
      <c r="I53" s="36" t="s">
        <v>274</v>
      </c>
      <c r="J53" s="37" t="s">
        <v>239</v>
      </c>
      <c r="K53" s="34"/>
      <c r="L53" s="35"/>
      <c r="M53" s="36">
        <v>756</v>
      </c>
      <c r="N53" s="37"/>
      <c r="O53" s="34"/>
      <c r="P53" s="35"/>
      <c r="Q53" s="36" t="s">
        <v>275</v>
      </c>
      <c r="R53" s="37" t="s">
        <v>239</v>
      </c>
      <c r="S53" s="34"/>
      <c r="T53" s="35"/>
      <c r="U53" s="52">
        <v>11261</v>
      </c>
      <c r="V53" s="37"/>
      <c r="W53" s="34"/>
      <c r="X53" s="35"/>
      <c r="Y53" s="36" t="s">
        <v>245</v>
      </c>
      <c r="Z53" s="37" t="s">
        <v>239</v>
      </c>
    </row>
    <row r="54" spans="1:26" ht="30" x14ac:dyDescent="0.25">
      <c r="A54" s="12"/>
      <c r="B54" s="17" t="s">
        <v>246</v>
      </c>
      <c r="C54" s="38"/>
      <c r="D54" s="39"/>
      <c r="E54" s="51">
        <v>4157</v>
      </c>
      <c r="F54" s="41"/>
      <c r="G54" s="38"/>
      <c r="H54" s="39"/>
      <c r="I54" s="40" t="s">
        <v>247</v>
      </c>
      <c r="J54" s="41" t="s">
        <v>239</v>
      </c>
      <c r="K54" s="38"/>
      <c r="L54" s="39"/>
      <c r="M54" s="40" t="s">
        <v>249</v>
      </c>
      <c r="N54" s="41"/>
      <c r="O54" s="38"/>
      <c r="P54" s="39"/>
      <c r="Q54" s="40" t="s">
        <v>249</v>
      </c>
      <c r="R54" s="41"/>
      <c r="S54" s="38"/>
      <c r="T54" s="39"/>
      <c r="U54" s="51">
        <v>4157</v>
      </c>
      <c r="V54" s="41"/>
      <c r="W54" s="38"/>
      <c r="X54" s="39"/>
      <c r="Y54" s="40" t="s">
        <v>247</v>
      </c>
      <c r="Z54" s="41" t="s">
        <v>239</v>
      </c>
    </row>
    <row r="55" spans="1:26" ht="15.75" thickBot="1" x14ac:dyDescent="0.3">
      <c r="A55" s="12"/>
      <c r="B55" s="22" t="s">
        <v>248</v>
      </c>
      <c r="C55" s="34"/>
      <c r="D55" s="53"/>
      <c r="E55" s="54">
        <v>1488</v>
      </c>
      <c r="F55" s="37"/>
      <c r="G55" s="34"/>
      <c r="H55" s="53"/>
      <c r="I55" s="55" t="s">
        <v>250</v>
      </c>
      <c r="J55" s="37" t="s">
        <v>239</v>
      </c>
      <c r="K55" s="34"/>
      <c r="L55" s="53"/>
      <c r="M55" s="55" t="s">
        <v>249</v>
      </c>
      <c r="N55" s="37"/>
      <c r="O55" s="34"/>
      <c r="P55" s="53"/>
      <c r="Q55" s="55" t="s">
        <v>249</v>
      </c>
      <c r="R55" s="37"/>
      <c r="S55" s="34"/>
      <c r="T55" s="53"/>
      <c r="U55" s="54">
        <v>1488</v>
      </c>
      <c r="V55" s="37"/>
      <c r="W55" s="34"/>
      <c r="X55" s="53"/>
      <c r="Y55" s="55" t="s">
        <v>250</v>
      </c>
      <c r="Z55" s="37" t="s">
        <v>239</v>
      </c>
    </row>
    <row r="56" spans="1:26" ht="16.5" thickTop="1" thickBot="1" x14ac:dyDescent="0.3">
      <c r="A56" s="12"/>
      <c r="B56" s="17" t="s">
        <v>276</v>
      </c>
      <c r="C56" s="38"/>
      <c r="D56" s="56" t="s">
        <v>237</v>
      </c>
      <c r="E56" s="57">
        <v>95386</v>
      </c>
      <c r="F56" s="41"/>
      <c r="G56" s="38"/>
      <c r="H56" s="56" t="s">
        <v>237</v>
      </c>
      <c r="I56" s="58" t="s">
        <v>277</v>
      </c>
      <c r="J56" s="41" t="s">
        <v>239</v>
      </c>
      <c r="K56" s="38"/>
      <c r="L56" s="56" t="s">
        <v>237</v>
      </c>
      <c r="M56" s="58">
        <v>756</v>
      </c>
      <c r="N56" s="41"/>
      <c r="O56" s="38"/>
      <c r="P56" s="56" t="s">
        <v>237</v>
      </c>
      <c r="Q56" s="58" t="s">
        <v>275</v>
      </c>
      <c r="R56" s="41" t="s">
        <v>239</v>
      </c>
      <c r="S56" s="38"/>
      <c r="T56" s="56" t="s">
        <v>237</v>
      </c>
      <c r="U56" s="57">
        <v>96142</v>
      </c>
      <c r="V56" s="41"/>
      <c r="W56" s="38"/>
      <c r="X56" s="56" t="s">
        <v>237</v>
      </c>
      <c r="Y56" s="58" t="s">
        <v>251</v>
      </c>
      <c r="Z56" s="41" t="s">
        <v>239</v>
      </c>
    </row>
    <row r="57" spans="1:26" ht="15.75" thickTop="1"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ht="15.75" thickBot="1" x14ac:dyDescent="0.3">
      <c r="A58" s="12"/>
      <c r="B58" s="5"/>
      <c r="C58" s="14"/>
      <c r="D58" s="49" t="s">
        <v>271</v>
      </c>
      <c r="E58" s="49"/>
      <c r="F58" s="49"/>
      <c r="G58" s="49"/>
      <c r="H58" s="49"/>
      <c r="I58" s="49"/>
      <c r="J58" s="15"/>
      <c r="K58" s="14"/>
      <c r="L58" s="49" t="s">
        <v>272</v>
      </c>
      <c r="M58" s="49"/>
      <c r="N58" s="49"/>
      <c r="O58" s="49"/>
      <c r="P58" s="49"/>
      <c r="Q58" s="49"/>
      <c r="R58" s="15"/>
      <c r="S58" s="14"/>
      <c r="T58" s="49" t="s">
        <v>146</v>
      </c>
      <c r="U58" s="49"/>
      <c r="V58" s="49"/>
      <c r="W58" s="49"/>
      <c r="X58" s="49"/>
      <c r="Y58" s="49"/>
      <c r="Z58" s="15"/>
    </row>
    <row r="59" spans="1:26" ht="15.75" thickTop="1" x14ac:dyDescent="0.25">
      <c r="A59" s="12"/>
      <c r="B59" s="13"/>
      <c r="C59" s="14"/>
      <c r="D59" s="50" t="s">
        <v>230</v>
      </c>
      <c r="E59" s="50"/>
      <c r="F59" s="15"/>
      <c r="G59" s="14"/>
      <c r="H59" s="50" t="s">
        <v>229</v>
      </c>
      <c r="I59" s="50"/>
      <c r="J59" s="15"/>
      <c r="K59" s="14"/>
      <c r="L59" s="50" t="s">
        <v>230</v>
      </c>
      <c r="M59" s="50"/>
      <c r="N59" s="15"/>
      <c r="O59" s="14"/>
      <c r="P59" s="50" t="s">
        <v>229</v>
      </c>
      <c r="Q59" s="50"/>
      <c r="R59" s="15"/>
      <c r="S59" s="14"/>
      <c r="T59" s="50" t="s">
        <v>230</v>
      </c>
      <c r="U59" s="50"/>
      <c r="V59" s="15"/>
      <c r="W59" s="14"/>
      <c r="X59" s="50" t="s">
        <v>229</v>
      </c>
      <c r="Y59" s="50"/>
      <c r="Z59" s="15"/>
    </row>
    <row r="60" spans="1:26" ht="15.75" thickBot="1" x14ac:dyDescent="0.3">
      <c r="A60" s="12"/>
      <c r="B60" s="16">
        <v>41274</v>
      </c>
      <c r="C60" s="14"/>
      <c r="D60" s="49" t="s">
        <v>234</v>
      </c>
      <c r="E60" s="49"/>
      <c r="F60" s="15"/>
      <c r="G60" s="14"/>
      <c r="H60" s="49" t="s">
        <v>273</v>
      </c>
      <c r="I60" s="49"/>
      <c r="J60" s="15"/>
      <c r="K60" s="14"/>
      <c r="L60" s="49" t="s">
        <v>234</v>
      </c>
      <c r="M60" s="49"/>
      <c r="N60" s="15"/>
      <c r="O60" s="14"/>
      <c r="P60" s="49" t="s">
        <v>273</v>
      </c>
      <c r="Q60" s="49"/>
      <c r="R60" s="15"/>
      <c r="S60" s="14"/>
      <c r="T60" s="49" t="s">
        <v>234</v>
      </c>
      <c r="U60" s="49"/>
      <c r="V60" s="15"/>
      <c r="W60" s="14"/>
      <c r="X60" s="49" t="s">
        <v>273</v>
      </c>
      <c r="Y60" s="49"/>
      <c r="Z60" s="15"/>
    </row>
    <row r="61" spans="1:26" ht="30.75" thickTop="1" x14ac:dyDescent="0.25">
      <c r="A61" s="12"/>
      <c r="B61" s="17" t="s">
        <v>236</v>
      </c>
      <c r="C61" s="38"/>
      <c r="D61" s="39" t="s">
        <v>237</v>
      </c>
      <c r="E61" s="51">
        <v>10977</v>
      </c>
      <c r="F61" s="41"/>
      <c r="G61" s="38"/>
      <c r="H61" s="39" t="s">
        <v>237</v>
      </c>
      <c r="I61" s="40" t="s">
        <v>254</v>
      </c>
      <c r="J61" s="41" t="s">
        <v>239</v>
      </c>
      <c r="K61" s="38"/>
      <c r="L61" s="39" t="s">
        <v>237</v>
      </c>
      <c r="M61" s="40" t="s">
        <v>249</v>
      </c>
      <c r="N61" s="41"/>
      <c r="O61" s="38"/>
      <c r="P61" s="39" t="s">
        <v>237</v>
      </c>
      <c r="Q61" s="40" t="s">
        <v>249</v>
      </c>
      <c r="R61" s="41"/>
      <c r="S61" s="38"/>
      <c r="T61" s="39" t="s">
        <v>237</v>
      </c>
      <c r="U61" s="51">
        <v>10977</v>
      </c>
      <c r="V61" s="41"/>
      <c r="W61" s="38"/>
      <c r="X61" s="39" t="s">
        <v>237</v>
      </c>
      <c r="Y61" s="40" t="s">
        <v>254</v>
      </c>
      <c r="Z61" s="41" t="s">
        <v>239</v>
      </c>
    </row>
    <row r="62" spans="1:26" x14ac:dyDescent="0.25">
      <c r="A62" s="12"/>
      <c r="B62" s="22" t="s">
        <v>240</v>
      </c>
      <c r="C62" s="34"/>
      <c r="D62" s="35"/>
      <c r="E62" s="52">
        <v>3373</v>
      </c>
      <c r="F62" s="37"/>
      <c r="G62" s="34"/>
      <c r="H62" s="35"/>
      <c r="I62" s="36" t="s">
        <v>256</v>
      </c>
      <c r="J62" s="37" t="s">
        <v>239</v>
      </c>
      <c r="K62" s="34"/>
      <c r="L62" s="35"/>
      <c r="M62" s="36" t="s">
        <v>249</v>
      </c>
      <c r="N62" s="37"/>
      <c r="O62" s="34"/>
      <c r="P62" s="35"/>
      <c r="Q62" s="36" t="s">
        <v>249</v>
      </c>
      <c r="R62" s="37"/>
      <c r="S62" s="34"/>
      <c r="T62" s="35"/>
      <c r="U62" s="52">
        <v>3373</v>
      </c>
      <c r="V62" s="37"/>
      <c r="W62" s="34"/>
      <c r="X62" s="35"/>
      <c r="Y62" s="36" t="s">
        <v>256</v>
      </c>
      <c r="Z62" s="37" t="s">
        <v>239</v>
      </c>
    </row>
    <row r="63" spans="1:26" x14ac:dyDescent="0.25">
      <c r="A63" s="12"/>
      <c r="B63" s="17" t="s">
        <v>242</v>
      </c>
      <c r="C63" s="38"/>
      <c r="D63" s="39"/>
      <c r="E63" s="51">
        <v>4613</v>
      </c>
      <c r="F63" s="41"/>
      <c r="G63" s="38"/>
      <c r="H63" s="39"/>
      <c r="I63" s="40" t="s">
        <v>257</v>
      </c>
      <c r="J63" s="41" t="s">
        <v>239</v>
      </c>
      <c r="K63" s="38"/>
      <c r="L63" s="39"/>
      <c r="M63" s="40" t="s">
        <v>249</v>
      </c>
      <c r="N63" s="41"/>
      <c r="O63" s="38"/>
      <c r="P63" s="39"/>
      <c r="Q63" s="40" t="s">
        <v>249</v>
      </c>
      <c r="R63" s="41"/>
      <c r="S63" s="38"/>
      <c r="T63" s="39"/>
      <c r="U63" s="51">
        <v>4613</v>
      </c>
      <c r="V63" s="41"/>
      <c r="W63" s="38"/>
      <c r="X63" s="39"/>
      <c r="Y63" s="40" t="s">
        <v>257</v>
      </c>
      <c r="Z63" s="41" t="s">
        <v>239</v>
      </c>
    </row>
    <row r="64" spans="1:26" x14ac:dyDescent="0.25">
      <c r="A64" s="12"/>
      <c r="B64" s="22" t="s">
        <v>244</v>
      </c>
      <c r="C64" s="34"/>
      <c r="D64" s="35"/>
      <c r="E64" s="52">
        <v>4661</v>
      </c>
      <c r="F64" s="37"/>
      <c r="G64" s="34"/>
      <c r="H64" s="35"/>
      <c r="I64" s="36" t="s">
        <v>257</v>
      </c>
      <c r="J64" s="37" t="s">
        <v>239</v>
      </c>
      <c r="K64" s="34"/>
      <c r="L64" s="35"/>
      <c r="M64" s="36" t="s">
        <v>249</v>
      </c>
      <c r="N64" s="37"/>
      <c r="O64" s="34"/>
      <c r="P64" s="35"/>
      <c r="Q64" s="36" t="s">
        <v>249</v>
      </c>
      <c r="R64" s="37"/>
      <c r="S64" s="34"/>
      <c r="T64" s="35"/>
      <c r="U64" s="52">
        <v>4661</v>
      </c>
      <c r="V64" s="37"/>
      <c r="W64" s="34"/>
      <c r="X64" s="35"/>
      <c r="Y64" s="36" t="s">
        <v>257</v>
      </c>
      <c r="Z64" s="37" t="s">
        <v>239</v>
      </c>
    </row>
    <row r="65" spans="1:26" x14ac:dyDescent="0.25">
      <c r="A65" s="12"/>
      <c r="B65" s="17" t="s">
        <v>258</v>
      </c>
      <c r="C65" s="38"/>
      <c r="D65" s="39"/>
      <c r="E65" s="51">
        <v>3945</v>
      </c>
      <c r="F65" s="41"/>
      <c r="G65" s="38"/>
      <c r="H65" s="39"/>
      <c r="I65" s="40" t="s">
        <v>259</v>
      </c>
      <c r="J65" s="41" t="s">
        <v>239</v>
      </c>
      <c r="K65" s="38"/>
      <c r="L65" s="39"/>
      <c r="M65" s="40" t="s">
        <v>249</v>
      </c>
      <c r="N65" s="41"/>
      <c r="O65" s="38"/>
      <c r="P65" s="39"/>
      <c r="Q65" s="40" t="s">
        <v>249</v>
      </c>
      <c r="R65" s="41"/>
      <c r="S65" s="38"/>
      <c r="T65" s="39"/>
      <c r="U65" s="51">
        <v>3945</v>
      </c>
      <c r="V65" s="41"/>
      <c r="W65" s="38"/>
      <c r="X65" s="39"/>
      <c r="Y65" s="40" t="s">
        <v>259</v>
      </c>
      <c r="Z65" s="41" t="s">
        <v>239</v>
      </c>
    </row>
    <row r="66" spans="1:26" ht="15.75" thickBot="1" x14ac:dyDescent="0.3">
      <c r="A66" s="12"/>
      <c r="B66" s="22" t="s">
        <v>248</v>
      </c>
      <c r="C66" s="34"/>
      <c r="D66" s="53"/>
      <c r="E66" s="55" t="s">
        <v>249</v>
      </c>
      <c r="F66" s="37"/>
      <c r="G66" s="34"/>
      <c r="H66" s="53"/>
      <c r="I66" s="55" t="s">
        <v>249</v>
      </c>
      <c r="J66" s="37"/>
      <c r="K66" s="34"/>
      <c r="L66" s="53"/>
      <c r="M66" s="55" t="s">
        <v>249</v>
      </c>
      <c r="N66" s="37"/>
      <c r="O66" s="34"/>
      <c r="P66" s="53"/>
      <c r="Q66" s="55" t="s">
        <v>249</v>
      </c>
      <c r="R66" s="37"/>
      <c r="S66" s="34"/>
      <c r="T66" s="53"/>
      <c r="U66" s="55" t="s">
        <v>249</v>
      </c>
      <c r="V66" s="37"/>
      <c r="W66" s="34"/>
      <c r="X66" s="53"/>
      <c r="Y66" s="55" t="s">
        <v>249</v>
      </c>
      <c r="Z66" s="37"/>
    </row>
    <row r="67" spans="1:26" ht="16.5" thickTop="1" thickBot="1" x14ac:dyDescent="0.3">
      <c r="A67" s="12"/>
      <c r="B67" s="17" t="s">
        <v>276</v>
      </c>
      <c r="C67" s="38"/>
      <c r="D67" s="56" t="s">
        <v>237</v>
      </c>
      <c r="E67" s="57">
        <v>27569</v>
      </c>
      <c r="F67" s="41"/>
      <c r="G67" s="38"/>
      <c r="H67" s="56" t="s">
        <v>237</v>
      </c>
      <c r="I67" s="58" t="s">
        <v>260</v>
      </c>
      <c r="J67" s="41" t="s">
        <v>239</v>
      </c>
      <c r="K67" s="38"/>
      <c r="L67" s="56" t="s">
        <v>237</v>
      </c>
      <c r="M67" s="58" t="s">
        <v>249</v>
      </c>
      <c r="N67" s="41"/>
      <c r="O67" s="38"/>
      <c r="P67" s="56" t="s">
        <v>237</v>
      </c>
      <c r="Q67" s="58" t="s">
        <v>249</v>
      </c>
      <c r="R67" s="41"/>
      <c r="S67" s="38"/>
      <c r="T67" s="56" t="s">
        <v>237</v>
      </c>
      <c r="U67" s="57">
        <v>27569</v>
      </c>
      <c r="V67" s="41"/>
      <c r="W67" s="38"/>
      <c r="X67" s="56" t="s">
        <v>237</v>
      </c>
      <c r="Y67" s="58" t="s">
        <v>260</v>
      </c>
      <c r="Z67" s="41" t="s">
        <v>239</v>
      </c>
    </row>
    <row r="68" spans="1:26" ht="15.75" thickTop="1" x14ac:dyDescent="0.25">
      <c r="A68" s="12"/>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sheetData>
  <mergeCells count="80">
    <mergeCell ref="A35:A44"/>
    <mergeCell ref="B35:Z35"/>
    <mergeCell ref="B36:Z36"/>
    <mergeCell ref="A45:A68"/>
    <mergeCell ref="B45:Z45"/>
    <mergeCell ref="B46:Z46"/>
    <mergeCell ref="B57:Z57"/>
    <mergeCell ref="B68:Z68"/>
    <mergeCell ref="A1:A2"/>
    <mergeCell ref="B1:Z1"/>
    <mergeCell ref="B2:Z2"/>
    <mergeCell ref="B3:Z3"/>
    <mergeCell ref="A4:A34"/>
    <mergeCell ref="B4:Z4"/>
    <mergeCell ref="B5:Z5"/>
    <mergeCell ref="B34:Z34"/>
    <mergeCell ref="D60:E60"/>
    <mergeCell ref="H60:I60"/>
    <mergeCell ref="L60:M60"/>
    <mergeCell ref="P60:Q60"/>
    <mergeCell ref="T60:U60"/>
    <mergeCell ref="X60:Y60"/>
    <mergeCell ref="D58:I58"/>
    <mergeCell ref="L58:Q58"/>
    <mergeCell ref="T58:Y58"/>
    <mergeCell ref="D59:E59"/>
    <mergeCell ref="H59:I59"/>
    <mergeCell ref="L59:M59"/>
    <mergeCell ref="P59:Q59"/>
    <mergeCell ref="T59:U59"/>
    <mergeCell ref="X59:Y59"/>
    <mergeCell ref="D49:E49"/>
    <mergeCell ref="H49:I49"/>
    <mergeCell ref="L49:M49"/>
    <mergeCell ref="P49:Q49"/>
    <mergeCell ref="T49:U49"/>
    <mergeCell ref="X49:Y49"/>
    <mergeCell ref="T47:Y47"/>
    <mergeCell ref="D48:E48"/>
    <mergeCell ref="H48:I48"/>
    <mergeCell ref="L48:M48"/>
    <mergeCell ref="P48:Q48"/>
    <mergeCell ref="T48:U48"/>
    <mergeCell ref="X48:Y48"/>
    <mergeCell ref="C39:E39"/>
    <mergeCell ref="G39:I39"/>
    <mergeCell ref="K39:M39"/>
    <mergeCell ref="O39:Q39"/>
    <mergeCell ref="D47:I47"/>
    <mergeCell ref="L47:Q47"/>
    <mergeCell ref="C37:I37"/>
    <mergeCell ref="K37:Q37"/>
    <mergeCell ref="C38:E38"/>
    <mergeCell ref="G38:I38"/>
    <mergeCell ref="K38:M38"/>
    <mergeCell ref="O38:Q38"/>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7"/>
  <sheetViews>
    <sheetView showGridLines="0" workbookViewId="0"/>
  </sheetViews>
  <sheetFormatPr defaultRowHeight="15" x14ac:dyDescent="0.25"/>
  <cols>
    <col min="1" max="2" width="36.5703125" bestFit="1" customWidth="1"/>
    <col min="3" max="3" width="13.42578125" customWidth="1"/>
    <col min="4" max="4" width="2.85546875" customWidth="1"/>
    <col min="5" max="5" width="13.42578125" customWidth="1"/>
    <col min="6" max="6" width="2.28515625" customWidth="1"/>
    <col min="7" max="7" width="13.42578125" customWidth="1"/>
    <col min="8" max="8" width="2.85546875" customWidth="1"/>
    <col min="9" max="9" width="13.42578125" customWidth="1"/>
    <col min="10" max="10" width="2.28515625" customWidth="1"/>
    <col min="11" max="11" width="13.42578125" customWidth="1"/>
    <col min="12" max="12" width="2.85546875" customWidth="1"/>
    <col min="13" max="13" width="11.140625" customWidth="1"/>
    <col min="14" max="14" width="2.28515625" customWidth="1"/>
    <col min="15" max="15" width="13.42578125" customWidth="1"/>
    <col min="16" max="16" width="2.85546875" customWidth="1"/>
    <col min="17" max="17" width="13.42578125" customWidth="1"/>
    <col min="18" max="18" width="2.28515625" customWidth="1"/>
    <col min="19" max="19" width="13.42578125" customWidth="1"/>
    <col min="20" max="20" width="2.85546875" customWidth="1"/>
    <col min="21" max="21" width="13.42578125" customWidth="1"/>
    <col min="22" max="22" width="2.28515625" customWidth="1"/>
    <col min="23" max="23" width="13.42578125" customWidth="1"/>
    <col min="24" max="24" width="2.85546875" customWidth="1"/>
    <col min="25" max="25" width="9.5703125" customWidth="1"/>
    <col min="26" max="27" width="13.42578125" customWidth="1"/>
    <col min="28" max="28" width="2.85546875" customWidth="1"/>
    <col min="29" max="29" width="9.5703125" customWidth="1"/>
    <col min="30" max="31" width="13.42578125" customWidth="1"/>
    <col min="32" max="32" width="2.85546875" customWidth="1"/>
    <col min="33" max="33" width="4.42578125" customWidth="1"/>
    <col min="34" max="34" width="13.42578125" customWidth="1"/>
  </cols>
  <sheetData>
    <row r="1" spans="1:34" ht="15" customHeight="1" x14ac:dyDescent="0.25">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82</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12" t="s">
        <v>693</v>
      </c>
      <c r="B4" s="59" t="s">
        <v>28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ht="15" customHeight="1" x14ac:dyDescent="0.25">
      <c r="A6" s="12"/>
      <c r="B6" s="61"/>
      <c r="C6" s="5"/>
      <c r="D6" s="59" t="s">
        <v>285</v>
      </c>
      <c r="E6" s="59"/>
      <c r="F6" s="62"/>
      <c r="G6" s="5"/>
      <c r="H6" s="59" t="s">
        <v>286</v>
      </c>
      <c r="I6" s="59"/>
      <c r="J6" s="62"/>
    </row>
    <row r="7" spans="1:34" ht="15.75" thickBot="1" x14ac:dyDescent="0.3">
      <c r="A7" s="12"/>
      <c r="B7" s="5"/>
      <c r="C7" s="5"/>
      <c r="D7" s="67">
        <v>2013</v>
      </c>
      <c r="E7" s="67"/>
      <c r="F7" s="62"/>
      <c r="G7" s="5"/>
      <c r="H7" s="67">
        <v>2012</v>
      </c>
      <c r="I7" s="67"/>
      <c r="J7" s="62"/>
    </row>
    <row r="8" spans="1:34" ht="15.75" thickTop="1" x14ac:dyDescent="0.25">
      <c r="A8" s="12"/>
      <c r="B8" s="38" t="s">
        <v>287</v>
      </c>
      <c r="C8" s="38"/>
      <c r="D8" s="39" t="s">
        <v>237</v>
      </c>
      <c r="E8" s="51">
        <v>253216</v>
      </c>
      <c r="F8" s="41"/>
      <c r="G8" s="38"/>
      <c r="H8" s="39" t="s">
        <v>237</v>
      </c>
      <c r="I8" s="51">
        <v>259700</v>
      </c>
      <c r="J8" s="41"/>
    </row>
    <row r="9" spans="1:34" x14ac:dyDescent="0.25">
      <c r="A9" s="12"/>
      <c r="B9" s="34"/>
      <c r="C9" s="34"/>
      <c r="D9" s="35"/>
      <c r="E9" s="36"/>
      <c r="F9" s="37"/>
      <c r="G9" s="34"/>
      <c r="H9" s="35"/>
      <c r="I9" s="36"/>
      <c r="J9" s="37"/>
    </row>
    <row r="10" spans="1:34" x14ac:dyDescent="0.25">
      <c r="A10" s="12"/>
      <c r="B10" s="38" t="s">
        <v>288</v>
      </c>
      <c r="C10" s="38"/>
      <c r="D10" s="39"/>
      <c r="E10" s="40"/>
      <c r="F10" s="41"/>
      <c r="G10" s="38"/>
      <c r="H10" s="39"/>
      <c r="I10" s="40"/>
      <c r="J10" s="41"/>
    </row>
    <row r="11" spans="1:34" x14ac:dyDescent="0.25">
      <c r="A11" s="12"/>
      <c r="B11" s="34" t="s">
        <v>289</v>
      </c>
      <c r="C11" s="34"/>
      <c r="D11" s="35"/>
      <c r="E11" s="52">
        <v>20805</v>
      </c>
      <c r="F11" s="37"/>
      <c r="G11" s="34"/>
      <c r="H11" s="35"/>
      <c r="I11" s="52">
        <v>26090</v>
      </c>
      <c r="J11" s="37"/>
    </row>
    <row r="12" spans="1:34" x14ac:dyDescent="0.25">
      <c r="A12" s="12"/>
      <c r="B12" s="38" t="s">
        <v>290</v>
      </c>
      <c r="C12" s="38"/>
      <c r="D12" s="39"/>
      <c r="E12" s="51">
        <v>7326</v>
      </c>
      <c r="F12" s="41"/>
      <c r="G12" s="38"/>
      <c r="H12" s="39"/>
      <c r="I12" s="51">
        <v>5547</v>
      </c>
      <c r="J12" s="41"/>
    </row>
    <row r="13" spans="1:34" x14ac:dyDescent="0.25">
      <c r="A13" s="12"/>
      <c r="B13" s="34" t="s">
        <v>291</v>
      </c>
      <c r="C13" s="34"/>
      <c r="D13" s="35"/>
      <c r="E13" s="52">
        <v>48977</v>
      </c>
      <c r="F13" s="37"/>
      <c r="G13" s="34"/>
      <c r="H13" s="35"/>
      <c r="I13" s="52">
        <v>56525</v>
      </c>
      <c r="J13" s="37"/>
    </row>
    <row r="14" spans="1:34" x14ac:dyDescent="0.25">
      <c r="A14" s="12"/>
      <c r="B14" s="38" t="s">
        <v>292</v>
      </c>
      <c r="C14" s="38"/>
      <c r="D14" s="39"/>
      <c r="E14" s="51">
        <v>4319</v>
      </c>
      <c r="F14" s="41"/>
      <c r="G14" s="38"/>
      <c r="H14" s="39"/>
      <c r="I14" s="51">
        <v>1799</v>
      </c>
      <c r="J14" s="41"/>
    </row>
    <row r="15" spans="1:34" x14ac:dyDescent="0.25">
      <c r="A15" s="12"/>
      <c r="B15" s="34" t="s">
        <v>293</v>
      </c>
      <c r="C15" s="34"/>
      <c r="D15" s="35"/>
      <c r="E15" s="52">
        <v>77414</v>
      </c>
      <c r="F15" s="37"/>
      <c r="G15" s="34"/>
      <c r="H15" s="35"/>
      <c r="I15" s="52">
        <v>75813</v>
      </c>
      <c r="J15" s="37"/>
    </row>
    <row r="16" spans="1:34" x14ac:dyDescent="0.25">
      <c r="A16" s="12"/>
      <c r="B16" s="38" t="s">
        <v>294</v>
      </c>
      <c r="C16" s="38"/>
      <c r="D16" s="39"/>
      <c r="E16" s="51">
        <v>243688</v>
      </c>
      <c r="F16" s="41"/>
      <c r="G16" s="38"/>
      <c r="H16" s="39"/>
      <c r="I16" s="51">
        <v>255738</v>
      </c>
      <c r="J16" s="41"/>
    </row>
    <row r="17" spans="1:34" ht="15.75" thickBot="1" x14ac:dyDescent="0.3">
      <c r="A17" s="12"/>
      <c r="B17" s="34" t="s">
        <v>295</v>
      </c>
      <c r="C17" s="34"/>
      <c r="D17" s="53"/>
      <c r="E17" s="54">
        <v>79403</v>
      </c>
      <c r="F17" s="37"/>
      <c r="G17" s="34"/>
      <c r="H17" s="53"/>
      <c r="I17" s="54">
        <v>81447</v>
      </c>
      <c r="J17" s="37"/>
    </row>
    <row r="18" spans="1:34" ht="15.75" thickTop="1" x14ac:dyDescent="0.25">
      <c r="A18" s="12"/>
      <c r="B18" s="38" t="s">
        <v>296</v>
      </c>
      <c r="C18" s="38"/>
      <c r="D18" s="39"/>
      <c r="E18" s="51">
        <v>481932</v>
      </c>
      <c r="F18" s="41"/>
      <c r="G18" s="38"/>
      <c r="H18" s="39"/>
      <c r="I18" s="51">
        <v>502959</v>
      </c>
      <c r="J18" s="41"/>
    </row>
    <row r="19" spans="1:34" x14ac:dyDescent="0.25">
      <c r="A19" s="12"/>
      <c r="B19" s="34"/>
      <c r="C19" s="34"/>
      <c r="D19" s="35"/>
      <c r="E19" s="36"/>
      <c r="F19" s="37"/>
      <c r="G19" s="34"/>
      <c r="H19" s="35"/>
      <c r="I19" s="36"/>
      <c r="J19" s="37"/>
    </row>
    <row r="20" spans="1:34" x14ac:dyDescent="0.25">
      <c r="A20" s="12"/>
      <c r="B20" s="38" t="s">
        <v>297</v>
      </c>
      <c r="C20" s="38"/>
      <c r="D20" s="39"/>
      <c r="E20" s="40"/>
      <c r="F20" s="41"/>
      <c r="G20" s="38"/>
      <c r="H20" s="39"/>
      <c r="I20" s="40"/>
      <c r="J20" s="41"/>
    </row>
    <row r="21" spans="1:34" x14ac:dyDescent="0.25">
      <c r="A21" s="12"/>
      <c r="B21" s="34" t="s">
        <v>298</v>
      </c>
      <c r="C21" s="34"/>
      <c r="D21" s="35"/>
      <c r="E21" s="52">
        <v>185025</v>
      </c>
      <c r="F21" s="37"/>
      <c r="G21" s="34"/>
      <c r="H21" s="35"/>
      <c r="I21" s="52">
        <v>182625</v>
      </c>
      <c r="J21" s="37"/>
    </row>
    <row r="22" spans="1:34" x14ac:dyDescent="0.25">
      <c r="A22" s="12"/>
      <c r="B22" s="38" t="s">
        <v>299</v>
      </c>
      <c r="C22" s="38"/>
      <c r="D22" s="39"/>
      <c r="E22" s="51">
        <v>1464</v>
      </c>
      <c r="F22" s="41"/>
      <c r="G22" s="38"/>
      <c r="H22" s="39"/>
      <c r="I22" s="51">
        <v>1683</v>
      </c>
      <c r="J22" s="41"/>
    </row>
    <row r="23" spans="1:34" x14ac:dyDescent="0.25">
      <c r="A23" s="12"/>
      <c r="B23" s="34" t="s">
        <v>300</v>
      </c>
      <c r="C23" s="34"/>
      <c r="D23" s="35"/>
      <c r="E23" s="52">
        <v>96790</v>
      </c>
      <c r="F23" s="37"/>
      <c r="G23" s="34"/>
      <c r="H23" s="35"/>
      <c r="I23" s="52">
        <v>92764</v>
      </c>
      <c r="J23" s="37"/>
    </row>
    <row r="24" spans="1:34" ht="15.75" thickBot="1" x14ac:dyDescent="0.3">
      <c r="A24" s="12"/>
      <c r="B24" s="38" t="s">
        <v>301</v>
      </c>
      <c r="C24" s="38"/>
      <c r="D24" s="64"/>
      <c r="E24" s="65">
        <v>10366</v>
      </c>
      <c r="F24" s="41"/>
      <c r="G24" s="38"/>
      <c r="H24" s="64"/>
      <c r="I24" s="65">
        <v>12617</v>
      </c>
      <c r="J24" s="41"/>
    </row>
    <row r="25" spans="1:34" ht="16.5" thickTop="1" thickBot="1" x14ac:dyDescent="0.3">
      <c r="A25" s="12"/>
      <c r="B25" s="34" t="s">
        <v>302</v>
      </c>
      <c r="C25" s="34"/>
      <c r="D25" s="53"/>
      <c r="E25" s="54">
        <v>293645</v>
      </c>
      <c r="F25" s="37"/>
      <c r="G25" s="34"/>
      <c r="H25" s="53"/>
      <c r="I25" s="54">
        <v>289689</v>
      </c>
      <c r="J25" s="37"/>
    </row>
    <row r="26" spans="1:34" ht="15.75" thickTop="1" x14ac:dyDescent="0.25">
      <c r="A26" s="12"/>
      <c r="B26" s="38"/>
      <c r="C26" s="38"/>
      <c r="D26" s="39"/>
      <c r="E26" s="40"/>
      <c r="F26" s="41"/>
      <c r="G26" s="38"/>
      <c r="H26" s="39"/>
      <c r="I26" s="40"/>
      <c r="J26" s="41"/>
    </row>
    <row r="27" spans="1:34" x14ac:dyDescent="0.25">
      <c r="A27" s="12"/>
      <c r="B27" s="34" t="s">
        <v>36</v>
      </c>
      <c r="C27" s="34"/>
      <c r="D27" s="35"/>
      <c r="E27" s="52">
        <v>1028793</v>
      </c>
      <c r="F27" s="37"/>
      <c r="G27" s="34"/>
      <c r="H27" s="35"/>
      <c r="I27" s="52">
        <v>1052348</v>
      </c>
      <c r="J27" s="37"/>
    </row>
    <row r="28" spans="1:34" ht="15.75" thickBot="1" x14ac:dyDescent="0.3">
      <c r="A28" s="12"/>
      <c r="B28" s="38" t="s">
        <v>37</v>
      </c>
      <c r="C28" s="38"/>
      <c r="D28" s="64"/>
      <c r="E28" s="66" t="s">
        <v>303</v>
      </c>
      <c r="F28" s="41" t="s">
        <v>239</v>
      </c>
      <c r="G28" s="38"/>
      <c r="H28" s="64"/>
      <c r="I28" s="66" t="s">
        <v>304</v>
      </c>
      <c r="J28" s="41" t="s">
        <v>239</v>
      </c>
    </row>
    <row r="29" spans="1:34" ht="15.75" thickTop="1" x14ac:dyDescent="0.25">
      <c r="A29" s="12"/>
      <c r="B29" s="34"/>
      <c r="C29" s="34"/>
      <c r="D29" s="35"/>
      <c r="E29" s="36"/>
      <c r="F29" s="37"/>
      <c r="G29" s="34"/>
      <c r="H29" s="35"/>
      <c r="I29" s="36"/>
      <c r="J29" s="37"/>
    </row>
    <row r="30" spans="1:34" ht="15.75" thickBot="1" x14ac:dyDescent="0.3">
      <c r="A30" s="12"/>
      <c r="B30" s="38"/>
      <c r="C30" s="38"/>
      <c r="D30" s="56" t="s">
        <v>237</v>
      </c>
      <c r="E30" s="57">
        <v>1007521</v>
      </c>
      <c r="F30" s="41"/>
      <c r="G30" s="38"/>
      <c r="H30" s="56" t="s">
        <v>237</v>
      </c>
      <c r="I30" s="57">
        <v>1028609</v>
      </c>
      <c r="J30" s="41"/>
    </row>
    <row r="31" spans="1:34" ht="15.75" thickTop="1"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ht="15" customHeight="1" x14ac:dyDescent="0.25">
      <c r="A32" s="12" t="s">
        <v>694</v>
      </c>
      <c r="B32" s="59" t="s">
        <v>30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row>
    <row r="33" spans="1:34"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row>
    <row r="34" spans="1:34" ht="15" customHeight="1" x14ac:dyDescent="0.25">
      <c r="A34" s="12"/>
      <c r="B34" s="5"/>
      <c r="C34" s="5"/>
      <c r="D34" s="59" t="s">
        <v>306</v>
      </c>
      <c r="E34" s="59"/>
      <c r="F34" s="62"/>
      <c r="G34" s="5"/>
      <c r="H34" s="59" t="s">
        <v>307</v>
      </c>
      <c r="I34" s="59"/>
      <c r="J34" s="62"/>
      <c r="K34" s="5"/>
      <c r="L34" s="59"/>
      <c r="M34" s="59"/>
      <c r="N34" s="62"/>
      <c r="O34" s="5"/>
      <c r="P34" s="59"/>
      <c r="Q34" s="59"/>
      <c r="R34" s="62"/>
      <c r="S34" s="5"/>
      <c r="T34" s="59"/>
      <c r="U34" s="59"/>
      <c r="V34" s="62"/>
    </row>
    <row r="35" spans="1:34" ht="30.75" thickBot="1" x14ac:dyDescent="0.3">
      <c r="A35" s="12"/>
      <c r="B35" s="11" t="s">
        <v>308</v>
      </c>
      <c r="C35" s="5"/>
      <c r="D35" s="67" t="s">
        <v>309</v>
      </c>
      <c r="E35" s="67"/>
      <c r="F35" s="62"/>
      <c r="G35" s="5"/>
      <c r="H35" s="67" t="s">
        <v>310</v>
      </c>
      <c r="I35" s="67"/>
      <c r="J35" s="62"/>
      <c r="K35" s="5"/>
      <c r="L35" s="67" t="s">
        <v>297</v>
      </c>
      <c r="M35" s="67"/>
      <c r="N35" s="62"/>
      <c r="O35" s="5"/>
      <c r="P35" s="67" t="s">
        <v>311</v>
      </c>
      <c r="Q35" s="67"/>
      <c r="R35" s="62"/>
      <c r="S35" s="5"/>
      <c r="T35" s="67" t="s">
        <v>146</v>
      </c>
      <c r="U35" s="67"/>
      <c r="V35" s="62"/>
    </row>
    <row r="36" spans="1:34" ht="15.75" thickTop="1" x14ac:dyDescent="0.25">
      <c r="A36" s="12"/>
      <c r="B36" s="38" t="s">
        <v>312</v>
      </c>
      <c r="C36" s="38"/>
      <c r="D36" s="39" t="s">
        <v>237</v>
      </c>
      <c r="E36" s="51">
        <v>5602</v>
      </c>
      <c r="F36" s="41"/>
      <c r="G36" s="38"/>
      <c r="H36" s="39" t="s">
        <v>237</v>
      </c>
      <c r="I36" s="51">
        <v>12324</v>
      </c>
      <c r="J36" s="41"/>
      <c r="K36" s="38"/>
      <c r="L36" s="39" t="s">
        <v>237</v>
      </c>
      <c r="M36" s="51">
        <v>4255</v>
      </c>
      <c r="N36" s="41"/>
      <c r="O36" s="38"/>
      <c r="P36" s="39" t="s">
        <v>237</v>
      </c>
      <c r="Q36" s="40">
        <v>67</v>
      </c>
      <c r="R36" s="41"/>
      <c r="S36" s="38"/>
      <c r="T36" s="39" t="s">
        <v>237</v>
      </c>
      <c r="U36" s="51">
        <v>22248</v>
      </c>
      <c r="V36" s="41"/>
    </row>
    <row r="37" spans="1:34" x14ac:dyDescent="0.25">
      <c r="A37" s="12"/>
      <c r="B37" s="34" t="s">
        <v>313</v>
      </c>
      <c r="C37" s="34"/>
      <c r="D37" s="35"/>
      <c r="E37" s="36" t="s">
        <v>314</v>
      </c>
      <c r="F37" s="37" t="s">
        <v>239</v>
      </c>
      <c r="G37" s="34"/>
      <c r="H37" s="35"/>
      <c r="I37" s="36" t="s">
        <v>315</v>
      </c>
      <c r="J37" s="37" t="s">
        <v>239</v>
      </c>
      <c r="K37" s="34"/>
      <c r="L37" s="35"/>
      <c r="M37" s="36" t="s">
        <v>316</v>
      </c>
      <c r="N37" s="37" t="s">
        <v>239</v>
      </c>
      <c r="O37" s="34"/>
      <c r="P37" s="35"/>
      <c r="Q37" s="36" t="s">
        <v>249</v>
      </c>
      <c r="R37" s="37"/>
      <c r="S37" s="34"/>
      <c r="T37" s="35"/>
      <c r="U37" s="36" t="s">
        <v>317</v>
      </c>
      <c r="V37" s="37" t="s">
        <v>239</v>
      </c>
    </row>
    <row r="38" spans="1:34" x14ac:dyDescent="0.25">
      <c r="A38" s="12"/>
      <c r="B38" s="38" t="s">
        <v>318</v>
      </c>
      <c r="C38" s="38"/>
      <c r="D38" s="39"/>
      <c r="E38" s="40">
        <v>585</v>
      </c>
      <c r="F38" s="41"/>
      <c r="G38" s="38"/>
      <c r="H38" s="39"/>
      <c r="I38" s="40">
        <v>253</v>
      </c>
      <c r="J38" s="41"/>
      <c r="K38" s="38"/>
      <c r="L38" s="39"/>
      <c r="M38" s="40">
        <v>40</v>
      </c>
      <c r="N38" s="41"/>
      <c r="O38" s="38"/>
      <c r="P38" s="39"/>
      <c r="Q38" s="40" t="s">
        <v>249</v>
      </c>
      <c r="R38" s="41"/>
      <c r="S38" s="38"/>
      <c r="T38" s="39"/>
      <c r="U38" s="40">
        <v>878</v>
      </c>
      <c r="V38" s="41"/>
    </row>
    <row r="39" spans="1:34" ht="15.75" thickBot="1" x14ac:dyDescent="0.3">
      <c r="A39" s="12"/>
      <c r="B39" s="34" t="s">
        <v>95</v>
      </c>
      <c r="C39" s="34"/>
      <c r="D39" s="53"/>
      <c r="E39" s="55" t="s">
        <v>319</v>
      </c>
      <c r="F39" s="37" t="s">
        <v>239</v>
      </c>
      <c r="G39" s="34"/>
      <c r="H39" s="53"/>
      <c r="I39" s="55" t="s">
        <v>320</v>
      </c>
      <c r="J39" s="37" t="s">
        <v>239</v>
      </c>
      <c r="K39" s="34"/>
      <c r="L39" s="53"/>
      <c r="M39" s="55">
        <v>230</v>
      </c>
      <c r="N39" s="37"/>
      <c r="O39" s="34"/>
      <c r="P39" s="53"/>
      <c r="Q39" s="55" t="s">
        <v>321</v>
      </c>
      <c r="R39" s="37" t="s">
        <v>239</v>
      </c>
      <c r="S39" s="34"/>
      <c r="T39" s="53"/>
      <c r="U39" s="55" t="s">
        <v>322</v>
      </c>
      <c r="V39" s="37" t="s">
        <v>239</v>
      </c>
    </row>
    <row r="40" spans="1:34" ht="16.5" thickTop="1" thickBot="1" x14ac:dyDescent="0.3">
      <c r="A40" s="12"/>
      <c r="B40" s="38" t="s">
        <v>323</v>
      </c>
      <c r="C40" s="38"/>
      <c r="D40" s="56" t="s">
        <v>237</v>
      </c>
      <c r="E40" s="57">
        <v>5718</v>
      </c>
      <c r="F40" s="41"/>
      <c r="G40" s="38"/>
      <c r="H40" s="56" t="s">
        <v>237</v>
      </c>
      <c r="I40" s="57">
        <v>11122</v>
      </c>
      <c r="J40" s="41"/>
      <c r="K40" s="38"/>
      <c r="L40" s="56" t="s">
        <v>237</v>
      </c>
      <c r="M40" s="57">
        <v>4396</v>
      </c>
      <c r="N40" s="41"/>
      <c r="O40" s="38"/>
      <c r="P40" s="56" t="s">
        <v>237</v>
      </c>
      <c r="Q40" s="58">
        <v>36</v>
      </c>
      <c r="R40" s="41"/>
      <c r="S40" s="38"/>
      <c r="T40" s="56" t="s">
        <v>237</v>
      </c>
      <c r="U40" s="57">
        <v>21272</v>
      </c>
      <c r="V40" s="41"/>
    </row>
    <row r="41" spans="1:34" ht="15.75" thickTop="1"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row>
    <row r="42" spans="1:34" ht="15" customHeight="1" x14ac:dyDescent="0.25">
      <c r="A42" s="12"/>
      <c r="B42" s="5"/>
      <c r="C42" s="5"/>
      <c r="D42" s="59" t="s">
        <v>306</v>
      </c>
      <c r="E42" s="59"/>
      <c r="F42" s="62"/>
      <c r="G42" s="5"/>
      <c r="H42" s="59" t="s">
        <v>307</v>
      </c>
      <c r="I42" s="59"/>
      <c r="J42" s="62"/>
      <c r="K42" s="5"/>
      <c r="L42" s="59"/>
      <c r="M42" s="59"/>
      <c r="N42" s="62"/>
      <c r="O42" s="5"/>
      <c r="P42" s="59"/>
      <c r="Q42" s="59"/>
      <c r="R42" s="62"/>
      <c r="S42" s="5"/>
      <c r="T42" s="59"/>
      <c r="U42" s="59"/>
      <c r="V42" s="62"/>
    </row>
    <row r="43" spans="1:34" ht="30.75" thickBot="1" x14ac:dyDescent="0.3">
      <c r="A43" s="12"/>
      <c r="B43" s="11" t="s">
        <v>324</v>
      </c>
      <c r="C43" s="5"/>
      <c r="D43" s="67" t="s">
        <v>309</v>
      </c>
      <c r="E43" s="67"/>
      <c r="F43" s="62"/>
      <c r="G43" s="5"/>
      <c r="H43" s="67" t="s">
        <v>310</v>
      </c>
      <c r="I43" s="67"/>
      <c r="J43" s="62"/>
      <c r="K43" s="5"/>
      <c r="L43" s="67" t="s">
        <v>297</v>
      </c>
      <c r="M43" s="67"/>
      <c r="N43" s="62"/>
      <c r="O43" s="5"/>
      <c r="P43" s="67" t="s">
        <v>311</v>
      </c>
      <c r="Q43" s="67"/>
      <c r="R43" s="62"/>
      <c r="S43" s="5"/>
      <c r="T43" s="67" t="s">
        <v>146</v>
      </c>
      <c r="U43" s="67"/>
      <c r="V43" s="62"/>
    </row>
    <row r="44" spans="1:34" ht="15.75" thickTop="1" x14ac:dyDescent="0.25">
      <c r="A44" s="12"/>
      <c r="B44" s="38" t="s">
        <v>312</v>
      </c>
      <c r="C44" s="38"/>
      <c r="D44" s="39" t="s">
        <v>237</v>
      </c>
      <c r="E44" s="51">
        <v>6638</v>
      </c>
      <c r="F44" s="41"/>
      <c r="G44" s="38"/>
      <c r="H44" s="39" t="s">
        <v>237</v>
      </c>
      <c r="I44" s="51">
        <v>15239</v>
      </c>
      <c r="J44" s="41"/>
      <c r="K44" s="38"/>
      <c r="L44" s="39" t="s">
        <v>237</v>
      </c>
      <c r="M44" s="51">
        <v>5254</v>
      </c>
      <c r="N44" s="41"/>
      <c r="O44" s="38"/>
      <c r="P44" s="39" t="s">
        <v>237</v>
      </c>
      <c r="Q44" s="40">
        <v>49</v>
      </c>
      <c r="R44" s="41"/>
      <c r="S44" s="38"/>
      <c r="T44" s="39" t="s">
        <v>237</v>
      </c>
      <c r="U44" s="51">
        <v>27180</v>
      </c>
      <c r="V44" s="41"/>
    </row>
    <row r="45" spans="1:34" x14ac:dyDescent="0.25">
      <c r="A45" s="12"/>
      <c r="B45" s="34" t="s">
        <v>313</v>
      </c>
      <c r="C45" s="34"/>
      <c r="D45" s="35"/>
      <c r="E45" s="36" t="s">
        <v>325</v>
      </c>
      <c r="F45" s="37" t="s">
        <v>239</v>
      </c>
      <c r="G45" s="34"/>
      <c r="H45" s="35"/>
      <c r="I45" s="36" t="s">
        <v>326</v>
      </c>
      <c r="J45" s="37" t="s">
        <v>239</v>
      </c>
      <c r="K45" s="34"/>
      <c r="L45" s="35"/>
      <c r="M45" s="36" t="s">
        <v>327</v>
      </c>
      <c r="N45" s="37" t="s">
        <v>239</v>
      </c>
      <c r="O45" s="34"/>
      <c r="P45" s="35"/>
      <c r="Q45" s="36" t="s">
        <v>249</v>
      </c>
      <c r="R45" s="37"/>
      <c r="S45" s="34"/>
      <c r="T45" s="35"/>
      <c r="U45" s="36" t="s">
        <v>328</v>
      </c>
      <c r="V45" s="37" t="s">
        <v>239</v>
      </c>
    </row>
    <row r="46" spans="1:34" x14ac:dyDescent="0.25">
      <c r="A46" s="12"/>
      <c r="B46" s="38" t="s">
        <v>318</v>
      </c>
      <c r="C46" s="38"/>
      <c r="D46" s="39"/>
      <c r="E46" s="40">
        <v>110</v>
      </c>
      <c r="F46" s="41"/>
      <c r="G46" s="38"/>
      <c r="H46" s="39"/>
      <c r="I46" s="40">
        <v>777</v>
      </c>
      <c r="J46" s="41"/>
      <c r="K46" s="38"/>
      <c r="L46" s="39"/>
      <c r="M46" s="40">
        <v>69</v>
      </c>
      <c r="N46" s="41"/>
      <c r="O46" s="38"/>
      <c r="P46" s="39"/>
      <c r="Q46" s="40" t="s">
        <v>249</v>
      </c>
      <c r="R46" s="41"/>
      <c r="S46" s="38"/>
      <c r="T46" s="39"/>
      <c r="U46" s="40">
        <v>956</v>
      </c>
      <c r="V46" s="41"/>
    </row>
    <row r="47" spans="1:34" ht="15.75" thickBot="1" x14ac:dyDescent="0.3">
      <c r="A47" s="12"/>
      <c r="B47" s="34" t="s">
        <v>95</v>
      </c>
      <c r="C47" s="34"/>
      <c r="D47" s="53"/>
      <c r="E47" s="55" t="s">
        <v>329</v>
      </c>
      <c r="F47" s="37" t="s">
        <v>239</v>
      </c>
      <c r="G47" s="34"/>
      <c r="H47" s="53"/>
      <c r="I47" s="55" t="s">
        <v>330</v>
      </c>
      <c r="J47" s="37" t="s">
        <v>239</v>
      </c>
      <c r="K47" s="34"/>
      <c r="L47" s="53"/>
      <c r="M47" s="55" t="s">
        <v>331</v>
      </c>
      <c r="N47" s="37" t="s">
        <v>239</v>
      </c>
      <c r="O47" s="34"/>
      <c r="P47" s="53"/>
      <c r="Q47" s="55">
        <v>8</v>
      </c>
      <c r="R47" s="37"/>
      <c r="S47" s="34"/>
      <c r="T47" s="53"/>
      <c r="U47" s="55" t="s">
        <v>332</v>
      </c>
      <c r="V47" s="37" t="s">
        <v>239</v>
      </c>
    </row>
    <row r="48" spans="1:34" ht="16.5" thickTop="1" thickBot="1" x14ac:dyDescent="0.3">
      <c r="A48" s="12"/>
      <c r="B48" s="38" t="s">
        <v>323</v>
      </c>
      <c r="C48" s="38"/>
      <c r="D48" s="56" t="s">
        <v>237</v>
      </c>
      <c r="E48" s="57">
        <v>5934</v>
      </c>
      <c r="F48" s="41"/>
      <c r="G48" s="38"/>
      <c r="H48" s="56" t="s">
        <v>237</v>
      </c>
      <c r="I48" s="57">
        <v>15291</v>
      </c>
      <c r="J48" s="41"/>
      <c r="K48" s="38"/>
      <c r="L48" s="56" t="s">
        <v>237</v>
      </c>
      <c r="M48" s="57">
        <v>4989</v>
      </c>
      <c r="N48" s="41"/>
      <c r="O48" s="38"/>
      <c r="P48" s="56" t="s">
        <v>237</v>
      </c>
      <c r="Q48" s="58">
        <v>57</v>
      </c>
      <c r="R48" s="41"/>
      <c r="S48" s="38"/>
      <c r="T48" s="56" t="s">
        <v>237</v>
      </c>
      <c r="U48" s="57">
        <v>26271</v>
      </c>
      <c r="V48" s="41"/>
    </row>
    <row r="49" spans="1:34" ht="15.75" thickTop="1"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row>
    <row r="50" spans="1:34" ht="15" customHeight="1" x14ac:dyDescent="0.25">
      <c r="A50" s="12"/>
      <c r="B50" s="5"/>
      <c r="C50" s="5"/>
      <c r="D50" s="59" t="s">
        <v>306</v>
      </c>
      <c r="E50" s="59"/>
      <c r="F50" s="62"/>
      <c r="G50" s="5"/>
      <c r="H50" s="59" t="s">
        <v>307</v>
      </c>
      <c r="I50" s="59"/>
      <c r="J50" s="62"/>
      <c r="K50" s="5"/>
      <c r="L50" s="59"/>
      <c r="M50" s="59"/>
      <c r="N50" s="62"/>
      <c r="O50" s="5"/>
      <c r="P50" s="59"/>
      <c r="Q50" s="59"/>
      <c r="R50" s="62"/>
      <c r="S50" s="5"/>
      <c r="T50" s="59"/>
      <c r="U50" s="59"/>
      <c r="V50" s="62"/>
    </row>
    <row r="51" spans="1:34" ht="30.75" thickBot="1" x14ac:dyDescent="0.3">
      <c r="A51" s="12"/>
      <c r="B51" s="11" t="s">
        <v>333</v>
      </c>
      <c r="C51" s="5"/>
      <c r="D51" s="67" t="s">
        <v>309</v>
      </c>
      <c r="E51" s="67"/>
      <c r="F51" s="62"/>
      <c r="G51" s="5"/>
      <c r="H51" s="67" t="s">
        <v>310</v>
      </c>
      <c r="I51" s="67"/>
      <c r="J51" s="62"/>
      <c r="K51" s="5"/>
      <c r="L51" s="67" t="s">
        <v>297</v>
      </c>
      <c r="M51" s="67"/>
      <c r="N51" s="62"/>
      <c r="O51" s="5"/>
      <c r="P51" s="67" t="s">
        <v>311</v>
      </c>
      <c r="Q51" s="67"/>
      <c r="R51" s="62"/>
      <c r="S51" s="5"/>
      <c r="T51" s="67" t="s">
        <v>146</v>
      </c>
      <c r="U51" s="67"/>
      <c r="V51" s="62"/>
    </row>
    <row r="52" spans="1:34" ht="15.75" thickTop="1" x14ac:dyDescent="0.25">
      <c r="A52" s="12"/>
      <c r="B52" s="38" t="s">
        <v>312</v>
      </c>
      <c r="C52" s="38"/>
      <c r="D52" s="39" t="s">
        <v>237</v>
      </c>
      <c r="E52" s="51">
        <v>6459</v>
      </c>
      <c r="F52" s="41"/>
      <c r="G52" s="38"/>
      <c r="H52" s="39" t="s">
        <v>237</v>
      </c>
      <c r="I52" s="51">
        <v>13457</v>
      </c>
      <c r="J52" s="41"/>
      <c r="K52" s="38"/>
      <c r="L52" s="39" t="s">
        <v>237</v>
      </c>
      <c r="M52" s="51">
        <v>3787</v>
      </c>
      <c r="N52" s="41"/>
      <c r="O52" s="38"/>
      <c r="P52" s="39" t="s">
        <v>237</v>
      </c>
      <c r="Q52" s="40">
        <v>36</v>
      </c>
      <c r="R52" s="41"/>
      <c r="S52" s="38"/>
      <c r="T52" s="39" t="s">
        <v>237</v>
      </c>
      <c r="U52" s="51">
        <v>23739</v>
      </c>
      <c r="V52" s="41"/>
    </row>
    <row r="53" spans="1:34" x14ac:dyDescent="0.25">
      <c r="A53" s="12"/>
      <c r="B53" s="34" t="s">
        <v>313</v>
      </c>
      <c r="C53" s="34"/>
      <c r="D53" s="35"/>
      <c r="E53" s="36" t="s">
        <v>334</v>
      </c>
      <c r="F53" s="37" t="s">
        <v>239</v>
      </c>
      <c r="G53" s="34"/>
      <c r="H53" s="35"/>
      <c r="I53" s="36" t="s">
        <v>335</v>
      </c>
      <c r="J53" s="37" t="s">
        <v>239</v>
      </c>
      <c r="K53" s="34"/>
      <c r="L53" s="35"/>
      <c r="M53" s="36" t="s">
        <v>336</v>
      </c>
      <c r="N53" s="37" t="s">
        <v>239</v>
      </c>
      <c r="O53" s="34"/>
      <c r="P53" s="35"/>
      <c r="Q53" s="36" t="s">
        <v>249</v>
      </c>
      <c r="R53" s="37"/>
      <c r="S53" s="34"/>
      <c r="T53" s="35"/>
      <c r="U53" s="36" t="s">
        <v>337</v>
      </c>
      <c r="V53" s="37" t="s">
        <v>239</v>
      </c>
    </row>
    <row r="54" spans="1:34" x14ac:dyDescent="0.25">
      <c r="A54" s="12"/>
      <c r="B54" s="38" t="s">
        <v>318</v>
      </c>
      <c r="C54" s="38"/>
      <c r="D54" s="39"/>
      <c r="E54" s="51">
        <v>1011</v>
      </c>
      <c r="F54" s="41"/>
      <c r="G54" s="38"/>
      <c r="H54" s="39"/>
      <c r="I54" s="51">
        <v>1248</v>
      </c>
      <c r="J54" s="41"/>
      <c r="K54" s="38"/>
      <c r="L54" s="39"/>
      <c r="M54" s="40">
        <v>219</v>
      </c>
      <c r="N54" s="41"/>
      <c r="O54" s="38"/>
      <c r="P54" s="39"/>
      <c r="Q54" s="40" t="s">
        <v>249</v>
      </c>
      <c r="R54" s="41"/>
      <c r="S54" s="38"/>
      <c r="T54" s="39"/>
      <c r="U54" s="51">
        <v>2478</v>
      </c>
      <c r="V54" s="41"/>
    </row>
    <row r="55" spans="1:34" ht="15.75" thickBot="1" x14ac:dyDescent="0.3">
      <c r="A55" s="12"/>
      <c r="B55" s="34" t="s">
        <v>95</v>
      </c>
      <c r="C55" s="34"/>
      <c r="D55" s="53"/>
      <c r="E55" s="55" t="s">
        <v>338</v>
      </c>
      <c r="F55" s="37" t="s">
        <v>239</v>
      </c>
      <c r="G55" s="34"/>
      <c r="H55" s="53"/>
      <c r="I55" s="55" t="s">
        <v>339</v>
      </c>
      <c r="J55" s="37" t="s">
        <v>239</v>
      </c>
      <c r="K55" s="34"/>
      <c r="L55" s="53"/>
      <c r="M55" s="54">
        <v>1152</v>
      </c>
      <c r="N55" s="37"/>
      <c r="O55" s="34"/>
      <c r="P55" s="53"/>
      <c r="Q55" s="55" t="s">
        <v>249</v>
      </c>
      <c r="R55" s="37"/>
      <c r="S55" s="34"/>
      <c r="T55" s="53"/>
      <c r="U55" s="55" t="s">
        <v>340</v>
      </c>
      <c r="V55" s="37" t="s">
        <v>239</v>
      </c>
    </row>
    <row r="56" spans="1:34" ht="16.5" thickTop="1" thickBot="1" x14ac:dyDescent="0.3">
      <c r="A56" s="12"/>
      <c r="B56" s="38" t="s">
        <v>323</v>
      </c>
      <c r="C56" s="38"/>
      <c r="D56" s="56" t="s">
        <v>237</v>
      </c>
      <c r="E56" s="57">
        <v>5718</v>
      </c>
      <c r="F56" s="41"/>
      <c r="G56" s="38"/>
      <c r="H56" s="56" t="s">
        <v>237</v>
      </c>
      <c r="I56" s="57">
        <v>11122</v>
      </c>
      <c r="J56" s="41"/>
      <c r="K56" s="38"/>
      <c r="L56" s="56" t="s">
        <v>237</v>
      </c>
      <c r="M56" s="57">
        <v>4396</v>
      </c>
      <c r="N56" s="41"/>
      <c r="O56" s="38"/>
      <c r="P56" s="56" t="s">
        <v>237</v>
      </c>
      <c r="Q56" s="58">
        <v>36</v>
      </c>
      <c r="R56" s="41"/>
      <c r="S56" s="38"/>
      <c r="T56" s="56" t="s">
        <v>237</v>
      </c>
      <c r="U56" s="57">
        <v>21272</v>
      </c>
      <c r="V56" s="41"/>
    </row>
    <row r="57" spans="1:34" ht="15.75" thickTop="1"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ht="15" customHeight="1" x14ac:dyDescent="0.25">
      <c r="A58" s="12"/>
      <c r="B58" s="5"/>
      <c r="C58" s="5"/>
      <c r="D58" s="59" t="s">
        <v>306</v>
      </c>
      <c r="E58" s="59"/>
      <c r="F58" s="62"/>
      <c r="G58" s="5"/>
      <c r="H58" s="59" t="s">
        <v>307</v>
      </c>
      <c r="I58" s="59"/>
      <c r="J58" s="62"/>
      <c r="K58" s="5"/>
      <c r="L58" s="59"/>
      <c r="M58" s="59"/>
      <c r="N58" s="62"/>
      <c r="O58" s="5"/>
      <c r="P58" s="59"/>
      <c r="Q58" s="59"/>
      <c r="R58" s="62"/>
      <c r="S58" s="5"/>
      <c r="T58" s="59"/>
      <c r="U58" s="59"/>
      <c r="V58" s="62"/>
    </row>
    <row r="59" spans="1:34" ht="30.75" thickBot="1" x14ac:dyDescent="0.3">
      <c r="A59" s="12"/>
      <c r="B59" s="11" t="s">
        <v>341</v>
      </c>
      <c r="C59" s="5"/>
      <c r="D59" s="67" t="s">
        <v>309</v>
      </c>
      <c r="E59" s="67"/>
      <c r="F59" s="62"/>
      <c r="G59" s="5"/>
      <c r="H59" s="67" t="s">
        <v>310</v>
      </c>
      <c r="I59" s="67"/>
      <c r="J59" s="62"/>
      <c r="K59" s="5"/>
      <c r="L59" s="67" t="s">
        <v>297</v>
      </c>
      <c r="M59" s="67"/>
      <c r="N59" s="62"/>
      <c r="O59" s="5"/>
      <c r="P59" s="67" t="s">
        <v>311</v>
      </c>
      <c r="Q59" s="67"/>
      <c r="R59" s="62"/>
      <c r="S59" s="5"/>
      <c r="T59" s="67" t="s">
        <v>146</v>
      </c>
      <c r="U59" s="67"/>
      <c r="V59" s="62"/>
    </row>
    <row r="60" spans="1:34" ht="15.75" thickTop="1" x14ac:dyDescent="0.25">
      <c r="A60" s="12"/>
      <c r="B60" s="38" t="s">
        <v>312</v>
      </c>
      <c r="C60" s="38"/>
      <c r="D60" s="39" t="s">
        <v>237</v>
      </c>
      <c r="E60" s="51">
        <v>6313</v>
      </c>
      <c r="F60" s="41"/>
      <c r="G60" s="38"/>
      <c r="H60" s="39" t="s">
        <v>237</v>
      </c>
      <c r="I60" s="51">
        <v>20475</v>
      </c>
      <c r="J60" s="41"/>
      <c r="K60" s="38"/>
      <c r="L60" s="39" t="s">
        <v>237</v>
      </c>
      <c r="M60" s="51">
        <v>4821</v>
      </c>
      <c r="N60" s="41"/>
      <c r="O60" s="38"/>
      <c r="P60" s="39" t="s">
        <v>237</v>
      </c>
      <c r="Q60" s="40">
        <v>32</v>
      </c>
      <c r="R60" s="41"/>
      <c r="S60" s="38"/>
      <c r="T60" s="39" t="s">
        <v>237</v>
      </c>
      <c r="U60" s="51">
        <v>31641</v>
      </c>
      <c r="V60" s="41"/>
    </row>
    <row r="61" spans="1:34" x14ac:dyDescent="0.25">
      <c r="A61" s="12"/>
      <c r="B61" s="34" t="s">
        <v>313</v>
      </c>
      <c r="C61" s="34"/>
      <c r="D61" s="35"/>
      <c r="E61" s="36" t="s">
        <v>342</v>
      </c>
      <c r="F61" s="37" t="s">
        <v>239</v>
      </c>
      <c r="G61" s="34"/>
      <c r="H61" s="35"/>
      <c r="I61" s="36" t="s">
        <v>343</v>
      </c>
      <c r="J61" s="37" t="s">
        <v>239</v>
      </c>
      <c r="K61" s="34"/>
      <c r="L61" s="35"/>
      <c r="M61" s="36" t="s">
        <v>344</v>
      </c>
      <c r="N61" s="37" t="s">
        <v>239</v>
      </c>
      <c r="O61" s="34"/>
      <c r="P61" s="35"/>
      <c r="Q61" s="36" t="s">
        <v>249</v>
      </c>
      <c r="R61" s="37"/>
      <c r="S61" s="34"/>
      <c r="T61" s="35"/>
      <c r="U61" s="36" t="s">
        <v>345</v>
      </c>
      <c r="V61" s="37" t="s">
        <v>239</v>
      </c>
    </row>
    <row r="62" spans="1:34" x14ac:dyDescent="0.25">
      <c r="A62" s="12"/>
      <c r="B62" s="38" t="s">
        <v>318</v>
      </c>
      <c r="C62" s="38"/>
      <c r="D62" s="39"/>
      <c r="E62" s="40">
        <v>390</v>
      </c>
      <c r="F62" s="41"/>
      <c r="G62" s="38"/>
      <c r="H62" s="39"/>
      <c r="I62" s="51">
        <v>5662</v>
      </c>
      <c r="J62" s="41"/>
      <c r="K62" s="38"/>
      <c r="L62" s="39"/>
      <c r="M62" s="40">
        <v>189</v>
      </c>
      <c r="N62" s="41"/>
      <c r="O62" s="38"/>
      <c r="P62" s="39"/>
      <c r="Q62" s="40" t="s">
        <v>249</v>
      </c>
      <c r="R62" s="41"/>
      <c r="S62" s="38"/>
      <c r="T62" s="39"/>
      <c r="U62" s="51">
        <v>6241</v>
      </c>
      <c r="V62" s="41"/>
    </row>
    <row r="63" spans="1:34" ht="15.75" thickBot="1" x14ac:dyDescent="0.3">
      <c r="A63" s="12"/>
      <c r="B63" s="34" t="s">
        <v>95</v>
      </c>
      <c r="C63" s="34"/>
      <c r="D63" s="53"/>
      <c r="E63" s="55">
        <v>459</v>
      </c>
      <c r="F63" s="37"/>
      <c r="G63" s="34"/>
      <c r="H63" s="53"/>
      <c r="I63" s="55" t="s">
        <v>346</v>
      </c>
      <c r="J63" s="37" t="s">
        <v>239</v>
      </c>
      <c r="K63" s="34"/>
      <c r="L63" s="53"/>
      <c r="M63" s="54">
        <v>1083</v>
      </c>
      <c r="N63" s="37"/>
      <c r="O63" s="34"/>
      <c r="P63" s="53"/>
      <c r="Q63" s="55">
        <v>25</v>
      </c>
      <c r="R63" s="37"/>
      <c r="S63" s="34"/>
      <c r="T63" s="53"/>
      <c r="U63" s="55" t="s">
        <v>347</v>
      </c>
      <c r="V63" s="37" t="s">
        <v>239</v>
      </c>
    </row>
    <row r="64" spans="1:34" ht="16.5" thickTop="1" thickBot="1" x14ac:dyDescent="0.3">
      <c r="A64" s="12"/>
      <c r="B64" s="38" t="s">
        <v>323</v>
      </c>
      <c r="C64" s="38"/>
      <c r="D64" s="56" t="s">
        <v>237</v>
      </c>
      <c r="E64" s="57">
        <v>5934</v>
      </c>
      <c r="F64" s="41"/>
      <c r="G64" s="38"/>
      <c r="H64" s="56" t="s">
        <v>237</v>
      </c>
      <c r="I64" s="57">
        <v>15291</v>
      </c>
      <c r="J64" s="41"/>
      <c r="K64" s="38"/>
      <c r="L64" s="56" t="s">
        <v>237</v>
      </c>
      <c r="M64" s="57">
        <v>4989</v>
      </c>
      <c r="N64" s="41"/>
      <c r="O64" s="38"/>
      <c r="P64" s="56" t="s">
        <v>237</v>
      </c>
      <c r="Q64" s="58">
        <v>57</v>
      </c>
      <c r="R64" s="41"/>
      <c r="S64" s="38"/>
      <c r="T64" s="56" t="s">
        <v>237</v>
      </c>
      <c r="U64" s="57">
        <v>26271</v>
      </c>
      <c r="V64" s="41"/>
    </row>
    <row r="65" spans="1:34" ht="15.75" thickTop="1"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row>
    <row r="66" spans="1:34" ht="15" customHeight="1" x14ac:dyDescent="0.25">
      <c r="A66" s="12" t="s">
        <v>695</v>
      </c>
      <c r="B66" s="59" t="s">
        <v>348</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row>
    <row r="67" spans="1:34" x14ac:dyDescent="0.25">
      <c r="A67" s="12"/>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row>
    <row r="68" spans="1:34" ht="15" customHeight="1" x14ac:dyDescent="0.25">
      <c r="A68" s="12"/>
      <c r="B68" s="61"/>
      <c r="C68" s="5"/>
      <c r="D68" s="59" t="s">
        <v>306</v>
      </c>
      <c r="E68" s="59"/>
      <c r="F68" s="62"/>
      <c r="G68" s="5"/>
      <c r="H68" s="59" t="s">
        <v>307</v>
      </c>
      <c r="I68" s="59"/>
      <c r="J68" s="62"/>
      <c r="K68" s="5"/>
      <c r="L68" s="59"/>
      <c r="M68" s="59"/>
      <c r="N68" s="62"/>
      <c r="O68" s="5"/>
      <c r="P68" s="59"/>
      <c r="Q68" s="59"/>
      <c r="R68" s="62"/>
      <c r="S68" s="5"/>
      <c r="T68" s="59"/>
      <c r="U68" s="59"/>
      <c r="V68" s="62"/>
    </row>
    <row r="69" spans="1:34" ht="15.75" thickBot="1" x14ac:dyDescent="0.3">
      <c r="A69" s="12"/>
      <c r="B69" s="11" t="s">
        <v>349</v>
      </c>
      <c r="C69" s="5"/>
      <c r="D69" s="67" t="s">
        <v>309</v>
      </c>
      <c r="E69" s="67"/>
      <c r="F69" s="62"/>
      <c r="G69" s="5"/>
      <c r="H69" s="67" t="s">
        <v>310</v>
      </c>
      <c r="I69" s="67"/>
      <c r="J69" s="62"/>
      <c r="K69" s="5"/>
      <c r="L69" s="67" t="s">
        <v>297</v>
      </c>
      <c r="M69" s="67"/>
      <c r="N69" s="62"/>
      <c r="O69" s="5"/>
      <c r="P69" s="67" t="s">
        <v>311</v>
      </c>
      <c r="Q69" s="67"/>
      <c r="R69" s="62"/>
      <c r="S69" s="5"/>
      <c r="T69" s="67" t="s">
        <v>146</v>
      </c>
      <c r="U69" s="67"/>
      <c r="V69" s="62"/>
    </row>
    <row r="70" spans="1:34" ht="15.75" thickTop="1" x14ac:dyDescent="0.25">
      <c r="A70" s="12"/>
      <c r="B70" s="5" t="s">
        <v>350</v>
      </c>
      <c r="C70" s="5"/>
      <c r="D70" s="71"/>
      <c r="E70" s="71"/>
      <c r="F70" s="62"/>
      <c r="G70" s="5"/>
      <c r="H70" s="71"/>
      <c r="I70" s="71"/>
      <c r="J70" s="62"/>
      <c r="K70" s="5"/>
      <c r="L70" s="71"/>
      <c r="M70" s="71"/>
      <c r="N70" s="62"/>
      <c r="O70" s="5"/>
      <c r="P70" s="71"/>
      <c r="Q70" s="71"/>
      <c r="R70" s="62"/>
      <c r="S70" s="5"/>
      <c r="T70" s="71"/>
      <c r="U70" s="71"/>
      <c r="V70" s="62"/>
    </row>
    <row r="71" spans="1:34" x14ac:dyDescent="0.25">
      <c r="A71" s="12"/>
      <c r="B71" s="5" t="s">
        <v>351</v>
      </c>
      <c r="C71" s="5"/>
      <c r="D71" s="59"/>
      <c r="E71" s="59"/>
      <c r="F71" s="62"/>
      <c r="G71" s="5"/>
      <c r="H71" s="59"/>
      <c r="I71" s="59"/>
      <c r="J71" s="62"/>
      <c r="K71" s="5"/>
      <c r="L71" s="59"/>
      <c r="M71" s="59"/>
      <c r="N71" s="62"/>
      <c r="O71" s="5"/>
      <c r="P71" s="59"/>
      <c r="Q71" s="59"/>
      <c r="R71" s="62"/>
      <c r="S71" s="5"/>
      <c r="T71" s="59"/>
      <c r="U71" s="59"/>
      <c r="V71" s="62"/>
    </row>
    <row r="72" spans="1:34" x14ac:dyDescent="0.25">
      <c r="A72" s="12"/>
      <c r="B72" s="38" t="s">
        <v>352</v>
      </c>
      <c r="C72" s="38"/>
      <c r="D72" s="39" t="s">
        <v>237</v>
      </c>
      <c r="E72" s="51">
        <v>2193</v>
      </c>
      <c r="F72" s="41"/>
      <c r="G72" s="38"/>
      <c r="H72" s="39" t="s">
        <v>237</v>
      </c>
      <c r="I72" s="51">
        <v>1555</v>
      </c>
      <c r="J72" s="41"/>
      <c r="K72" s="38"/>
      <c r="L72" s="39" t="s">
        <v>237</v>
      </c>
      <c r="M72" s="40">
        <v>914</v>
      </c>
      <c r="N72" s="41"/>
      <c r="O72" s="38"/>
      <c r="P72" s="39" t="s">
        <v>237</v>
      </c>
      <c r="Q72" s="40" t="s">
        <v>249</v>
      </c>
      <c r="R72" s="41"/>
      <c r="S72" s="38"/>
      <c r="T72" s="39" t="s">
        <v>237</v>
      </c>
      <c r="U72" s="51">
        <v>4662</v>
      </c>
      <c r="V72" s="41"/>
    </row>
    <row r="73" spans="1:34" ht="15.75" thickBot="1" x14ac:dyDescent="0.3">
      <c r="A73" s="12"/>
      <c r="B73" s="34" t="s">
        <v>353</v>
      </c>
      <c r="C73" s="34"/>
      <c r="D73" s="53"/>
      <c r="E73" s="54">
        <v>3525</v>
      </c>
      <c r="F73" s="37"/>
      <c r="G73" s="34"/>
      <c r="H73" s="53"/>
      <c r="I73" s="54">
        <v>9567</v>
      </c>
      <c r="J73" s="37"/>
      <c r="K73" s="34"/>
      <c r="L73" s="53"/>
      <c r="M73" s="54">
        <v>3482</v>
      </c>
      <c r="N73" s="37"/>
      <c r="O73" s="34"/>
      <c r="P73" s="53"/>
      <c r="Q73" s="55">
        <v>36</v>
      </c>
      <c r="R73" s="37"/>
      <c r="S73" s="34"/>
      <c r="T73" s="53"/>
      <c r="U73" s="54">
        <v>16610</v>
      </c>
      <c r="V73" s="37"/>
    </row>
    <row r="74" spans="1:34" ht="16.5" thickTop="1" thickBot="1" x14ac:dyDescent="0.3">
      <c r="A74" s="12"/>
      <c r="B74" s="38" t="s">
        <v>354</v>
      </c>
      <c r="C74" s="38"/>
      <c r="D74" s="56" t="s">
        <v>237</v>
      </c>
      <c r="E74" s="57">
        <v>5718</v>
      </c>
      <c r="F74" s="41"/>
      <c r="G74" s="38"/>
      <c r="H74" s="56" t="s">
        <v>237</v>
      </c>
      <c r="I74" s="57">
        <v>11122</v>
      </c>
      <c r="J74" s="41"/>
      <c r="K74" s="38"/>
      <c r="L74" s="56" t="s">
        <v>237</v>
      </c>
      <c r="M74" s="57">
        <v>4396</v>
      </c>
      <c r="N74" s="41"/>
      <c r="O74" s="38"/>
      <c r="P74" s="56" t="s">
        <v>237</v>
      </c>
      <c r="Q74" s="58">
        <v>36</v>
      </c>
      <c r="R74" s="41"/>
      <c r="S74" s="38"/>
      <c r="T74" s="56" t="s">
        <v>237</v>
      </c>
      <c r="U74" s="57">
        <v>21272</v>
      </c>
      <c r="V74" s="41"/>
    </row>
    <row r="75" spans="1:34" ht="15.75" thickTop="1" x14ac:dyDescent="0.25">
      <c r="A75" s="12"/>
      <c r="B75" s="34"/>
      <c r="C75" s="34"/>
      <c r="D75" s="35"/>
      <c r="E75" s="36"/>
      <c r="F75" s="37"/>
      <c r="G75" s="34"/>
      <c r="H75" s="35"/>
      <c r="I75" s="36"/>
      <c r="J75" s="37"/>
      <c r="K75" s="34"/>
      <c r="L75" s="35"/>
      <c r="M75" s="36"/>
      <c r="N75" s="37"/>
      <c r="O75" s="34"/>
      <c r="P75" s="35"/>
      <c r="Q75" s="36"/>
      <c r="R75" s="37"/>
      <c r="S75" s="34"/>
      <c r="T75" s="35"/>
      <c r="U75" s="36"/>
      <c r="V75" s="37"/>
    </row>
    <row r="76" spans="1:34" x14ac:dyDescent="0.25">
      <c r="A76" s="12"/>
      <c r="B76" s="38" t="s">
        <v>355</v>
      </c>
      <c r="C76" s="38"/>
      <c r="D76" s="39"/>
      <c r="E76" s="40"/>
      <c r="F76" s="41"/>
      <c r="G76" s="38"/>
      <c r="H76" s="39"/>
      <c r="I76" s="40"/>
      <c r="J76" s="41"/>
      <c r="K76" s="38"/>
      <c r="L76" s="39"/>
      <c r="M76" s="40"/>
      <c r="N76" s="41"/>
      <c r="O76" s="38"/>
      <c r="P76" s="39"/>
      <c r="Q76" s="40"/>
      <c r="R76" s="41"/>
      <c r="S76" s="38"/>
      <c r="T76" s="39"/>
      <c r="U76" s="40"/>
      <c r="V76" s="41"/>
    </row>
    <row r="77" spans="1:34" x14ac:dyDescent="0.25">
      <c r="A77" s="12"/>
      <c r="B77" s="34" t="s">
        <v>352</v>
      </c>
      <c r="C77" s="34"/>
      <c r="D77" s="35" t="s">
        <v>237</v>
      </c>
      <c r="E77" s="52">
        <v>12218</v>
      </c>
      <c r="F77" s="37"/>
      <c r="G77" s="34"/>
      <c r="H77" s="35" t="s">
        <v>237</v>
      </c>
      <c r="I77" s="52">
        <v>45895</v>
      </c>
      <c r="J77" s="37"/>
      <c r="K77" s="34"/>
      <c r="L77" s="35" t="s">
        <v>237</v>
      </c>
      <c r="M77" s="52">
        <v>15030</v>
      </c>
      <c r="N77" s="37"/>
      <c r="O77" s="34"/>
      <c r="P77" s="35" t="s">
        <v>237</v>
      </c>
      <c r="Q77" s="36" t="s">
        <v>249</v>
      </c>
      <c r="R77" s="37"/>
      <c r="S77" s="34"/>
      <c r="T77" s="35" t="s">
        <v>237</v>
      </c>
      <c r="U77" s="52">
        <v>73143</v>
      </c>
      <c r="V77" s="37"/>
    </row>
    <row r="78" spans="1:34" ht="15.75" thickBot="1" x14ac:dyDescent="0.3">
      <c r="A78" s="12"/>
      <c r="B78" s="38" t="s">
        <v>353</v>
      </c>
      <c r="C78" s="38"/>
      <c r="D78" s="64"/>
      <c r="E78" s="65">
        <v>240998</v>
      </c>
      <c r="F78" s="41"/>
      <c r="G78" s="38"/>
      <c r="H78" s="64"/>
      <c r="I78" s="65">
        <v>436037</v>
      </c>
      <c r="J78" s="41"/>
      <c r="K78" s="38"/>
      <c r="L78" s="64"/>
      <c r="M78" s="65">
        <v>278615</v>
      </c>
      <c r="N78" s="41"/>
      <c r="O78" s="38"/>
      <c r="P78" s="64"/>
      <c r="Q78" s="66" t="s">
        <v>249</v>
      </c>
      <c r="R78" s="41"/>
      <c r="S78" s="38"/>
      <c r="T78" s="64"/>
      <c r="U78" s="65">
        <v>955650</v>
      </c>
      <c r="V78" s="41"/>
    </row>
    <row r="79" spans="1:34" ht="16.5" thickTop="1" thickBot="1" x14ac:dyDescent="0.3">
      <c r="A79" s="12"/>
      <c r="B79" s="34" t="s">
        <v>356</v>
      </c>
      <c r="C79" s="34"/>
      <c r="D79" s="68" t="s">
        <v>237</v>
      </c>
      <c r="E79" s="69">
        <v>253216</v>
      </c>
      <c r="F79" s="37"/>
      <c r="G79" s="34"/>
      <c r="H79" s="68" t="s">
        <v>237</v>
      </c>
      <c r="I79" s="69">
        <v>481932</v>
      </c>
      <c r="J79" s="37"/>
      <c r="K79" s="34"/>
      <c r="L79" s="68" t="s">
        <v>237</v>
      </c>
      <c r="M79" s="69">
        <v>293645</v>
      </c>
      <c r="N79" s="37"/>
      <c r="O79" s="34"/>
      <c r="P79" s="68" t="s">
        <v>237</v>
      </c>
      <c r="Q79" s="70" t="s">
        <v>249</v>
      </c>
      <c r="R79" s="37"/>
      <c r="S79" s="34"/>
      <c r="T79" s="68" t="s">
        <v>237</v>
      </c>
      <c r="U79" s="69">
        <v>1028793</v>
      </c>
      <c r="V79" s="37"/>
    </row>
    <row r="80" spans="1:34" ht="15.75" thickTop="1"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ht="15" customHeight="1" x14ac:dyDescent="0.25">
      <c r="A81" s="12"/>
      <c r="B81" s="61"/>
      <c r="C81" s="5"/>
      <c r="D81" s="59" t="s">
        <v>306</v>
      </c>
      <c r="E81" s="59"/>
      <c r="F81" s="62"/>
      <c r="G81" s="5"/>
      <c r="H81" s="59" t="s">
        <v>307</v>
      </c>
      <c r="I81" s="59"/>
      <c r="J81" s="62"/>
      <c r="K81" s="5"/>
      <c r="L81" s="59"/>
      <c r="M81" s="59"/>
      <c r="N81" s="62"/>
      <c r="O81" s="5"/>
      <c r="P81" s="59"/>
      <c r="Q81" s="59"/>
      <c r="R81" s="62"/>
      <c r="S81" s="5"/>
      <c r="T81" s="59"/>
      <c r="U81" s="59"/>
      <c r="V81" s="62"/>
    </row>
    <row r="82" spans="1:34" ht="15.75" thickBot="1" x14ac:dyDescent="0.3">
      <c r="A82" s="12"/>
      <c r="B82" s="11" t="s">
        <v>357</v>
      </c>
      <c r="C82" s="5"/>
      <c r="D82" s="67" t="s">
        <v>309</v>
      </c>
      <c r="E82" s="67"/>
      <c r="F82" s="62"/>
      <c r="G82" s="5"/>
      <c r="H82" s="67" t="s">
        <v>310</v>
      </c>
      <c r="I82" s="67"/>
      <c r="J82" s="62"/>
      <c r="K82" s="5"/>
      <c r="L82" s="67" t="s">
        <v>297</v>
      </c>
      <c r="M82" s="67"/>
      <c r="N82" s="62"/>
      <c r="O82" s="5"/>
      <c r="P82" s="67" t="s">
        <v>311</v>
      </c>
      <c r="Q82" s="67"/>
      <c r="R82" s="62"/>
      <c r="S82" s="5"/>
      <c r="T82" s="67" t="s">
        <v>146</v>
      </c>
      <c r="U82" s="67"/>
      <c r="V82" s="62"/>
    </row>
    <row r="83" spans="1:34" ht="15.75" thickTop="1" x14ac:dyDescent="0.25">
      <c r="A83" s="12"/>
      <c r="B83" s="5" t="s">
        <v>350</v>
      </c>
      <c r="C83" s="5"/>
      <c r="D83" s="71"/>
      <c r="E83" s="71"/>
      <c r="F83" s="62"/>
      <c r="G83" s="5"/>
      <c r="H83" s="71"/>
      <c r="I83" s="71"/>
      <c r="J83" s="62"/>
      <c r="K83" s="5"/>
      <c r="L83" s="71"/>
      <c r="M83" s="71"/>
      <c r="N83" s="62"/>
      <c r="O83" s="5"/>
      <c r="P83" s="71"/>
      <c r="Q83" s="71"/>
      <c r="R83" s="62"/>
      <c r="S83" s="5"/>
      <c r="T83" s="71"/>
      <c r="U83" s="71"/>
      <c r="V83" s="62"/>
    </row>
    <row r="84" spans="1:34" x14ac:dyDescent="0.25">
      <c r="A84" s="12"/>
      <c r="B84" s="5" t="s">
        <v>351</v>
      </c>
      <c r="C84" s="5"/>
      <c r="D84" s="59"/>
      <c r="E84" s="59"/>
      <c r="F84" s="62"/>
      <c r="G84" s="5"/>
      <c r="H84" s="59"/>
      <c r="I84" s="59"/>
      <c r="J84" s="62"/>
      <c r="K84" s="5"/>
      <c r="L84" s="59"/>
      <c r="M84" s="59"/>
      <c r="N84" s="62"/>
      <c r="O84" s="5"/>
      <c r="P84" s="59"/>
      <c r="Q84" s="59"/>
      <c r="R84" s="62"/>
      <c r="S84" s="5"/>
      <c r="T84" s="59"/>
      <c r="U84" s="59"/>
      <c r="V84" s="62"/>
    </row>
    <row r="85" spans="1:34" x14ac:dyDescent="0.25">
      <c r="A85" s="12"/>
      <c r="B85" s="38" t="s">
        <v>352</v>
      </c>
      <c r="C85" s="38"/>
      <c r="D85" s="39" t="s">
        <v>237</v>
      </c>
      <c r="E85" s="51">
        <v>2920</v>
      </c>
      <c r="F85" s="41"/>
      <c r="G85" s="38"/>
      <c r="H85" s="39" t="s">
        <v>237</v>
      </c>
      <c r="I85" s="51">
        <v>2418</v>
      </c>
      <c r="J85" s="41"/>
      <c r="K85" s="38"/>
      <c r="L85" s="39" t="s">
        <v>237</v>
      </c>
      <c r="M85" s="40">
        <v>716</v>
      </c>
      <c r="N85" s="41"/>
      <c r="O85" s="38"/>
      <c r="P85" s="39" t="s">
        <v>237</v>
      </c>
      <c r="Q85" s="40" t="s">
        <v>249</v>
      </c>
      <c r="R85" s="41"/>
      <c r="S85" s="38"/>
      <c r="T85" s="39" t="s">
        <v>237</v>
      </c>
      <c r="U85" s="51">
        <v>6054</v>
      </c>
      <c r="V85" s="41"/>
    </row>
    <row r="86" spans="1:34" ht="15.75" thickBot="1" x14ac:dyDescent="0.3">
      <c r="A86" s="12"/>
      <c r="B86" s="34" t="s">
        <v>353</v>
      </c>
      <c r="C86" s="34"/>
      <c r="D86" s="53"/>
      <c r="E86" s="54">
        <v>3539</v>
      </c>
      <c r="F86" s="37"/>
      <c r="G86" s="34"/>
      <c r="H86" s="53"/>
      <c r="I86" s="54">
        <v>11039</v>
      </c>
      <c r="J86" s="37"/>
      <c r="K86" s="34"/>
      <c r="L86" s="53"/>
      <c r="M86" s="54">
        <v>3071</v>
      </c>
      <c r="N86" s="37"/>
      <c r="O86" s="34"/>
      <c r="P86" s="53"/>
      <c r="Q86" s="55">
        <v>36</v>
      </c>
      <c r="R86" s="37"/>
      <c r="S86" s="34"/>
      <c r="T86" s="53"/>
      <c r="U86" s="54">
        <v>17685</v>
      </c>
      <c r="V86" s="37"/>
    </row>
    <row r="87" spans="1:34" ht="16.5" thickTop="1" thickBot="1" x14ac:dyDescent="0.3">
      <c r="A87" s="12"/>
      <c r="B87" s="38" t="s">
        <v>354</v>
      </c>
      <c r="C87" s="38"/>
      <c r="D87" s="56" t="s">
        <v>237</v>
      </c>
      <c r="E87" s="57">
        <v>6459</v>
      </c>
      <c r="F87" s="41"/>
      <c r="G87" s="38"/>
      <c r="H87" s="56" t="s">
        <v>237</v>
      </c>
      <c r="I87" s="57">
        <v>13457</v>
      </c>
      <c r="J87" s="41"/>
      <c r="K87" s="38"/>
      <c r="L87" s="56" t="s">
        <v>237</v>
      </c>
      <c r="M87" s="57">
        <v>3787</v>
      </c>
      <c r="N87" s="41"/>
      <c r="O87" s="38"/>
      <c r="P87" s="56" t="s">
        <v>237</v>
      </c>
      <c r="Q87" s="58">
        <v>36</v>
      </c>
      <c r="R87" s="41"/>
      <c r="S87" s="38"/>
      <c r="T87" s="56" t="s">
        <v>237</v>
      </c>
      <c r="U87" s="57">
        <v>23739</v>
      </c>
      <c r="V87" s="41"/>
    </row>
    <row r="88" spans="1:34" ht="15.75" thickTop="1" x14ac:dyDescent="0.25">
      <c r="A88" s="12"/>
      <c r="B88" s="34"/>
      <c r="C88" s="34"/>
      <c r="D88" s="35"/>
      <c r="E88" s="36"/>
      <c r="F88" s="37"/>
      <c r="G88" s="34"/>
      <c r="H88" s="35"/>
      <c r="I88" s="36"/>
      <c r="J88" s="37"/>
      <c r="K88" s="34"/>
      <c r="L88" s="35"/>
      <c r="M88" s="36"/>
      <c r="N88" s="37"/>
      <c r="O88" s="34"/>
      <c r="P88" s="35"/>
      <c r="Q88" s="36"/>
      <c r="R88" s="37"/>
      <c r="S88" s="34"/>
      <c r="T88" s="35"/>
      <c r="U88" s="36"/>
      <c r="V88" s="37"/>
    </row>
    <row r="89" spans="1:34" x14ac:dyDescent="0.25">
      <c r="A89" s="12"/>
      <c r="B89" s="38" t="s">
        <v>355</v>
      </c>
      <c r="C89" s="38"/>
      <c r="D89" s="39"/>
      <c r="E89" s="40"/>
      <c r="F89" s="41"/>
      <c r="G89" s="38"/>
      <c r="H89" s="39"/>
      <c r="I89" s="40"/>
      <c r="J89" s="41"/>
      <c r="K89" s="38"/>
      <c r="L89" s="39"/>
      <c r="M89" s="40"/>
      <c r="N89" s="41"/>
      <c r="O89" s="38"/>
      <c r="P89" s="39"/>
      <c r="Q89" s="40"/>
      <c r="R89" s="41"/>
      <c r="S89" s="38"/>
      <c r="T89" s="39"/>
      <c r="U89" s="40"/>
      <c r="V89" s="41"/>
    </row>
    <row r="90" spans="1:34" x14ac:dyDescent="0.25">
      <c r="A90" s="12"/>
      <c r="B90" s="34" t="s">
        <v>352</v>
      </c>
      <c r="C90" s="34"/>
      <c r="D90" s="35" t="s">
        <v>237</v>
      </c>
      <c r="E90" s="52">
        <v>14390</v>
      </c>
      <c r="F90" s="37"/>
      <c r="G90" s="34"/>
      <c r="H90" s="35" t="s">
        <v>237</v>
      </c>
      <c r="I90" s="52">
        <v>54831</v>
      </c>
      <c r="J90" s="37"/>
      <c r="K90" s="34"/>
      <c r="L90" s="35" t="s">
        <v>237</v>
      </c>
      <c r="M90" s="52">
        <v>14086</v>
      </c>
      <c r="N90" s="37"/>
      <c r="O90" s="34"/>
      <c r="P90" s="35" t="s">
        <v>237</v>
      </c>
      <c r="Q90" s="36" t="s">
        <v>249</v>
      </c>
      <c r="R90" s="37"/>
      <c r="S90" s="34"/>
      <c r="T90" s="35" t="s">
        <v>237</v>
      </c>
      <c r="U90" s="52">
        <v>83307</v>
      </c>
      <c r="V90" s="37"/>
    </row>
    <row r="91" spans="1:34" ht="15.75" thickBot="1" x14ac:dyDescent="0.3">
      <c r="A91" s="12"/>
      <c r="B91" s="38" t="s">
        <v>353</v>
      </c>
      <c r="C91" s="38"/>
      <c r="D91" s="64"/>
      <c r="E91" s="65">
        <v>245310</v>
      </c>
      <c r="F91" s="41"/>
      <c r="G91" s="38"/>
      <c r="H91" s="64"/>
      <c r="I91" s="65">
        <v>448128</v>
      </c>
      <c r="J91" s="41"/>
      <c r="K91" s="38"/>
      <c r="L91" s="64"/>
      <c r="M91" s="65">
        <v>275603</v>
      </c>
      <c r="N91" s="41"/>
      <c r="O91" s="38"/>
      <c r="P91" s="64"/>
      <c r="Q91" s="66" t="s">
        <v>249</v>
      </c>
      <c r="R91" s="41"/>
      <c r="S91" s="38"/>
      <c r="T91" s="64"/>
      <c r="U91" s="65">
        <v>969041</v>
      </c>
      <c r="V91" s="41"/>
    </row>
    <row r="92" spans="1:34" ht="16.5" thickTop="1" thickBot="1" x14ac:dyDescent="0.3">
      <c r="A92" s="12"/>
      <c r="B92" s="34" t="s">
        <v>356</v>
      </c>
      <c r="C92" s="34"/>
      <c r="D92" s="68" t="s">
        <v>237</v>
      </c>
      <c r="E92" s="69">
        <v>259700</v>
      </c>
      <c r="F92" s="37"/>
      <c r="G92" s="34"/>
      <c r="H92" s="68" t="s">
        <v>237</v>
      </c>
      <c r="I92" s="69">
        <v>502959</v>
      </c>
      <c r="J92" s="37"/>
      <c r="K92" s="34"/>
      <c r="L92" s="68" t="s">
        <v>237</v>
      </c>
      <c r="M92" s="69">
        <v>289689</v>
      </c>
      <c r="N92" s="37"/>
      <c r="O92" s="34"/>
      <c r="P92" s="68" t="s">
        <v>237</v>
      </c>
      <c r="Q92" s="70" t="s">
        <v>249</v>
      </c>
      <c r="R92" s="37"/>
      <c r="S92" s="34"/>
      <c r="T92" s="68" t="s">
        <v>237</v>
      </c>
      <c r="U92" s="69">
        <v>1052348</v>
      </c>
      <c r="V92" s="37"/>
    </row>
    <row r="93" spans="1:34" ht="15.75" thickTop="1"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ht="15" customHeight="1" x14ac:dyDescent="0.25">
      <c r="A94" s="12" t="s">
        <v>696</v>
      </c>
      <c r="B94" s="59" t="s">
        <v>358</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x14ac:dyDescent="0.25">
      <c r="A95" s="12"/>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row>
    <row r="96" spans="1:34" ht="15" customHeight="1" x14ac:dyDescent="0.25">
      <c r="A96" s="12"/>
      <c r="B96" s="13"/>
      <c r="C96" s="14"/>
      <c r="D96" s="48" t="s">
        <v>359</v>
      </c>
      <c r="E96" s="48"/>
      <c r="F96" s="15"/>
      <c r="G96" s="5"/>
      <c r="H96" s="59"/>
      <c r="I96" s="59"/>
      <c r="J96" s="62"/>
      <c r="K96" s="5"/>
      <c r="L96" s="59"/>
      <c r="M96" s="59"/>
      <c r="N96" s="62"/>
    </row>
    <row r="97" spans="1:14" ht="15" customHeight="1" x14ac:dyDescent="0.25">
      <c r="A97" s="12"/>
      <c r="B97" s="14"/>
      <c r="C97" s="14"/>
      <c r="D97" s="48" t="s">
        <v>360</v>
      </c>
      <c r="E97" s="48"/>
      <c r="F97" s="15"/>
      <c r="G97" s="14"/>
      <c r="H97" s="48" t="s">
        <v>361</v>
      </c>
      <c r="I97" s="48"/>
      <c r="J97" s="15"/>
      <c r="K97" s="14"/>
      <c r="L97" s="48" t="s">
        <v>362</v>
      </c>
      <c r="M97" s="48"/>
      <c r="N97" s="15"/>
    </row>
    <row r="98" spans="1:14" ht="15.75" thickBot="1" x14ac:dyDescent="0.3">
      <c r="A98" s="12"/>
      <c r="B98" s="14"/>
      <c r="C98" s="14"/>
      <c r="D98" s="49" t="s">
        <v>363</v>
      </c>
      <c r="E98" s="49"/>
      <c r="F98" s="15"/>
      <c r="G98" s="14"/>
      <c r="H98" s="49" t="s">
        <v>364</v>
      </c>
      <c r="I98" s="49"/>
      <c r="J98" s="15"/>
      <c r="K98" s="14"/>
      <c r="L98" s="49" t="s">
        <v>365</v>
      </c>
      <c r="M98" s="49"/>
      <c r="N98" s="15"/>
    </row>
    <row r="99" spans="1:14" ht="15.75" thickTop="1" x14ac:dyDescent="0.25">
      <c r="A99" s="12"/>
      <c r="B99" s="14" t="s">
        <v>366</v>
      </c>
      <c r="C99" s="14"/>
      <c r="D99" s="50"/>
      <c r="E99" s="50"/>
      <c r="F99" s="15"/>
      <c r="G99" s="14"/>
      <c r="H99" s="50"/>
      <c r="I99" s="50"/>
      <c r="J99" s="15"/>
      <c r="K99" s="14"/>
      <c r="L99" s="50"/>
      <c r="M99" s="50"/>
      <c r="N99" s="15"/>
    </row>
    <row r="100" spans="1:14" x14ac:dyDescent="0.25">
      <c r="A100" s="12"/>
      <c r="B100" s="17" t="s">
        <v>287</v>
      </c>
      <c r="C100" s="17"/>
      <c r="D100" s="18" t="s">
        <v>237</v>
      </c>
      <c r="E100" s="19">
        <v>3250</v>
      </c>
      <c r="F100" s="20"/>
      <c r="G100" s="17"/>
      <c r="H100" s="18" t="s">
        <v>237</v>
      </c>
      <c r="I100" s="19">
        <v>3247</v>
      </c>
      <c r="J100" s="20"/>
      <c r="K100" s="17"/>
      <c r="L100" s="18" t="s">
        <v>237</v>
      </c>
      <c r="M100" s="21" t="s">
        <v>249</v>
      </c>
      <c r="N100" s="20"/>
    </row>
    <row r="101" spans="1:14" x14ac:dyDescent="0.25">
      <c r="A101" s="12"/>
      <c r="B101" s="22"/>
      <c r="C101" s="34"/>
      <c r="D101" s="35"/>
      <c r="E101" s="36"/>
      <c r="F101" s="37"/>
      <c r="G101" s="34"/>
      <c r="H101" s="35"/>
      <c r="I101" s="36"/>
      <c r="J101" s="37"/>
      <c r="K101" s="34"/>
      <c r="L101" s="35"/>
      <c r="M101" s="36"/>
      <c r="N101" s="37"/>
    </row>
    <row r="102" spans="1:14" x14ac:dyDescent="0.25">
      <c r="A102" s="12"/>
      <c r="B102" s="17" t="s">
        <v>288</v>
      </c>
      <c r="C102" s="17"/>
      <c r="D102" s="18"/>
      <c r="E102" s="21"/>
      <c r="F102" s="20"/>
      <c r="G102" s="17"/>
      <c r="H102" s="18"/>
      <c r="I102" s="21"/>
      <c r="J102" s="20"/>
      <c r="K102" s="17"/>
      <c r="L102" s="18"/>
      <c r="M102" s="21"/>
      <c r="N102" s="20"/>
    </row>
    <row r="103" spans="1:14" x14ac:dyDescent="0.25">
      <c r="A103" s="12"/>
      <c r="B103" s="34" t="s">
        <v>289</v>
      </c>
      <c r="C103" s="22"/>
      <c r="D103" s="23"/>
      <c r="E103" s="24">
        <v>5344</v>
      </c>
      <c r="F103" s="25"/>
      <c r="G103" s="22"/>
      <c r="H103" s="23"/>
      <c r="I103" s="24">
        <v>4411</v>
      </c>
      <c r="J103" s="25"/>
      <c r="K103" s="22"/>
      <c r="L103" s="23"/>
      <c r="M103" s="26" t="s">
        <v>249</v>
      </c>
      <c r="N103" s="25"/>
    </row>
    <row r="104" spans="1:14" x14ac:dyDescent="0.25">
      <c r="A104" s="12"/>
      <c r="B104" s="38" t="s">
        <v>290</v>
      </c>
      <c r="C104" s="17"/>
      <c r="D104" s="18"/>
      <c r="E104" s="21" t="s">
        <v>249</v>
      </c>
      <c r="F104" s="20"/>
      <c r="G104" s="17"/>
      <c r="H104" s="18"/>
      <c r="I104" s="21" t="s">
        <v>249</v>
      </c>
      <c r="J104" s="20"/>
      <c r="K104" s="17"/>
      <c r="L104" s="18"/>
      <c r="M104" s="21" t="s">
        <v>249</v>
      </c>
      <c r="N104" s="20"/>
    </row>
    <row r="105" spans="1:14" x14ac:dyDescent="0.25">
      <c r="A105" s="12"/>
      <c r="B105" s="34" t="s">
        <v>291</v>
      </c>
      <c r="C105" s="22"/>
      <c r="D105" s="23"/>
      <c r="E105" s="26">
        <v>413</v>
      </c>
      <c r="F105" s="25"/>
      <c r="G105" s="22"/>
      <c r="H105" s="23"/>
      <c r="I105" s="26">
        <v>413</v>
      </c>
      <c r="J105" s="25"/>
      <c r="K105" s="22"/>
      <c r="L105" s="23"/>
      <c r="M105" s="26" t="s">
        <v>249</v>
      </c>
      <c r="N105" s="25"/>
    </row>
    <row r="106" spans="1:14" x14ac:dyDescent="0.25">
      <c r="A106" s="12"/>
      <c r="B106" s="38" t="s">
        <v>292</v>
      </c>
      <c r="C106" s="17"/>
      <c r="D106" s="18"/>
      <c r="E106" s="21">
        <v>586</v>
      </c>
      <c r="F106" s="20"/>
      <c r="G106" s="17"/>
      <c r="H106" s="18"/>
      <c r="I106" s="21">
        <v>586</v>
      </c>
      <c r="J106" s="20"/>
      <c r="K106" s="17"/>
      <c r="L106" s="18"/>
      <c r="M106" s="21" t="s">
        <v>249</v>
      </c>
      <c r="N106" s="20"/>
    </row>
    <row r="107" spans="1:14" x14ac:dyDescent="0.25">
      <c r="A107" s="12"/>
      <c r="B107" s="34" t="s">
        <v>293</v>
      </c>
      <c r="C107" s="22"/>
      <c r="D107" s="23"/>
      <c r="E107" s="24">
        <v>1089</v>
      </c>
      <c r="F107" s="25"/>
      <c r="G107" s="22"/>
      <c r="H107" s="23"/>
      <c r="I107" s="24">
        <v>1089</v>
      </c>
      <c r="J107" s="25"/>
      <c r="K107" s="22"/>
      <c r="L107" s="23"/>
      <c r="M107" s="26" t="s">
        <v>249</v>
      </c>
      <c r="N107" s="25"/>
    </row>
    <row r="108" spans="1:14" x14ac:dyDescent="0.25">
      <c r="A108" s="12"/>
      <c r="B108" s="38" t="s">
        <v>294</v>
      </c>
      <c r="C108" s="17"/>
      <c r="D108" s="18"/>
      <c r="E108" s="19">
        <v>3727</v>
      </c>
      <c r="F108" s="20"/>
      <c r="G108" s="17"/>
      <c r="H108" s="18"/>
      <c r="I108" s="19">
        <v>3525</v>
      </c>
      <c r="J108" s="20"/>
      <c r="K108" s="17"/>
      <c r="L108" s="18"/>
      <c r="M108" s="21" t="s">
        <v>249</v>
      </c>
      <c r="N108" s="20"/>
    </row>
    <row r="109" spans="1:14" ht="15.75" thickBot="1" x14ac:dyDescent="0.3">
      <c r="A109" s="12"/>
      <c r="B109" s="34" t="s">
        <v>295</v>
      </c>
      <c r="C109" s="22"/>
      <c r="D109" s="27"/>
      <c r="E109" s="29">
        <v>808</v>
      </c>
      <c r="F109" s="25"/>
      <c r="G109" s="22"/>
      <c r="H109" s="27"/>
      <c r="I109" s="29">
        <v>808</v>
      </c>
      <c r="J109" s="25"/>
      <c r="K109" s="22"/>
      <c r="L109" s="27"/>
      <c r="M109" s="29" t="s">
        <v>249</v>
      </c>
      <c r="N109" s="25"/>
    </row>
    <row r="110" spans="1:14" ht="15.75" thickTop="1" x14ac:dyDescent="0.25">
      <c r="A110" s="12"/>
      <c r="B110" s="17"/>
      <c r="C110" s="17"/>
      <c r="D110" s="18"/>
      <c r="E110" s="19">
        <v>11967</v>
      </c>
      <c r="F110" s="20"/>
      <c r="G110" s="17"/>
      <c r="H110" s="18"/>
      <c r="I110" s="19">
        <v>10832</v>
      </c>
      <c r="J110" s="20"/>
      <c r="K110" s="17"/>
      <c r="L110" s="18"/>
      <c r="M110" s="21" t="s">
        <v>249</v>
      </c>
      <c r="N110" s="20"/>
    </row>
    <row r="111" spans="1:14" x14ac:dyDescent="0.25">
      <c r="A111" s="12"/>
      <c r="B111" s="22" t="s">
        <v>367</v>
      </c>
      <c r="C111" s="22"/>
      <c r="D111" s="23"/>
      <c r="E111" s="26"/>
      <c r="F111" s="25"/>
      <c r="G111" s="22"/>
      <c r="H111" s="23"/>
      <c r="I111" s="26"/>
      <c r="J111" s="25"/>
      <c r="K111" s="22"/>
      <c r="L111" s="23"/>
      <c r="M111" s="26"/>
      <c r="N111" s="25"/>
    </row>
    <row r="112" spans="1:14" x14ac:dyDescent="0.25">
      <c r="A112" s="12"/>
      <c r="B112" s="38" t="s">
        <v>298</v>
      </c>
      <c r="C112" s="17"/>
      <c r="D112" s="18"/>
      <c r="E112" s="21" t="s">
        <v>249</v>
      </c>
      <c r="F112" s="20"/>
      <c r="G112" s="17"/>
      <c r="H112" s="18"/>
      <c r="I112" s="21" t="s">
        <v>249</v>
      </c>
      <c r="J112" s="20"/>
      <c r="K112" s="17"/>
      <c r="L112" s="18"/>
      <c r="M112" s="21" t="s">
        <v>249</v>
      </c>
      <c r="N112" s="20"/>
    </row>
    <row r="113" spans="1:14" x14ac:dyDescent="0.25">
      <c r="A113" s="12"/>
      <c r="B113" s="34" t="s">
        <v>299</v>
      </c>
      <c r="C113" s="22"/>
      <c r="D113" s="23"/>
      <c r="E113" s="26" t="s">
        <v>249</v>
      </c>
      <c r="F113" s="25"/>
      <c r="G113" s="22"/>
      <c r="H113" s="23"/>
      <c r="I113" s="26" t="s">
        <v>249</v>
      </c>
      <c r="J113" s="25"/>
      <c r="K113" s="22"/>
      <c r="L113" s="23"/>
      <c r="M113" s="26" t="s">
        <v>249</v>
      </c>
      <c r="N113" s="25"/>
    </row>
    <row r="114" spans="1:14" x14ac:dyDescent="0.25">
      <c r="A114" s="12"/>
      <c r="B114" s="38" t="s">
        <v>300</v>
      </c>
      <c r="C114" s="17"/>
      <c r="D114" s="18"/>
      <c r="E114" s="21" t="s">
        <v>249</v>
      </c>
      <c r="F114" s="20"/>
      <c r="G114" s="17"/>
      <c r="H114" s="18"/>
      <c r="I114" s="21" t="s">
        <v>249</v>
      </c>
      <c r="J114" s="20"/>
      <c r="K114" s="17"/>
      <c r="L114" s="18"/>
      <c r="M114" s="21" t="s">
        <v>249</v>
      </c>
      <c r="N114" s="20"/>
    </row>
    <row r="115" spans="1:14" ht="15.75" thickBot="1" x14ac:dyDescent="0.3">
      <c r="A115" s="12"/>
      <c r="B115" s="34" t="s">
        <v>301</v>
      </c>
      <c r="C115" s="22"/>
      <c r="D115" s="27"/>
      <c r="E115" s="29" t="s">
        <v>249</v>
      </c>
      <c r="F115" s="25"/>
      <c r="G115" s="22"/>
      <c r="H115" s="27"/>
      <c r="I115" s="29" t="s">
        <v>249</v>
      </c>
      <c r="J115" s="25"/>
      <c r="K115" s="22"/>
      <c r="L115" s="27"/>
      <c r="M115" s="29" t="s">
        <v>249</v>
      </c>
      <c r="N115" s="25"/>
    </row>
    <row r="116" spans="1:14" ht="16.5" thickTop="1" thickBot="1" x14ac:dyDescent="0.3">
      <c r="A116" s="12"/>
      <c r="B116" s="17"/>
      <c r="C116" s="17"/>
      <c r="D116" s="42"/>
      <c r="E116" s="44" t="s">
        <v>249</v>
      </c>
      <c r="F116" s="20"/>
      <c r="G116" s="17"/>
      <c r="H116" s="42"/>
      <c r="I116" s="44" t="s">
        <v>249</v>
      </c>
      <c r="J116" s="20"/>
      <c r="K116" s="17"/>
      <c r="L116" s="42"/>
      <c r="M116" s="44" t="s">
        <v>249</v>
      </c>
      <c r="N116" s="20"/>
    </row>
    <row r="117" spans="1:14" ht="16.5" thickTop="1" thickBot="1" x14ac:dyDescent="0.3">
      <c r="A117" s="12"/>
      <c r="B117" s="22"/>
      <c r="C117" s="22"/>
      <c r="D117" s="27" t="s">
        <v>237</v>
      </c>
      <c r="E117" s="28">
        <v>15217</v>
      </c>
      <c r="F117" s="25"/>
      <c r="G117" s="22"/>
      <c r="H117" s="27" t="s">
        <v>237</v>
      </c>
      <c r="I117" s="28">
        <v>14079</v>
      </c>
      <c r="J117" s="25"/>
      <c r="K117" s="22"/>
      <c r="L117" s="27" t="s">
        <v>237</v>
      </c>
      <c r="M117" s="29" t="s">
        <v>249</v>
      </c>
      <c r="N117" s="25"/>
    </row>
    <row r="118" spans="1:14" ht="15.75" thickTop="1" x14ac:dyDescent="0.25">
      <c r="A118" s="12"/>
      <c r="B118" s="17"/>
      <c r="C118" s="17"/>
      <c r="D118" s="18"/>
      <c r="E118" s="21"/>
      <c r="F118" s="20"/>
      <c r="G118" s="17"/>
      <c r="H118" s="18"/>
      <c r="I118" s="21"/>
      <c r="J118" s="20"/>
      <c r="K118" s="17"/>
      <c r="L118" s="18"/>
      <c r="M118" s="21"/>
      <c r="N118" s="20"/>
    </row>
    <row r="119" spans="1:14" x14ac:dyDescent="0.25">
      <c r="A119" s="12"/>
      <c r="B119" s="22" t="s">
        <v>368</v>
      </c>
      <c r="C119" s="22"/>
      <c r="D119" s="23"/>
      <c r="E119" s="26"/>
      <c r="F119" s="25"/>
      <c r="G119" s="22"/>
      <c r="H119" s="23"/>
      <c r="I119" s="26"/>
      <c r="J119" s="25"/>
      <c r="K119" s="22"/>
      <c r="L119" s="23"/>
      <c r="M119" s="26"/>
      <c r="N119" s="25"/>
    </row>
    <row r="120" spans="1:14" x14ac:dyDescent="0.25">
      <c r="A120" s="12"/>
      <c r="B120" s="17" t="s">
        <v>287</v>
      </c>
      <c r="C120" s="17"/>
      <c r="D120" s="18" t="s">
        <v>237</v>
      </c>
      <c r="E120" s="19">
        <v>8971</v>
      </c>
      <c r="F120" s="20"/>
      <c r="G120" s="17"/>
      <c r="H120" s="18" t="s">
        <v>237</v>
      </c>
      <c r="I120" s="19">
        <v>8971</v>
      </c>
      <c r="J120" s="20"/>
      <c r="K120" s="17"/>
      <c r="L120" s="18" t="s">
        <v>237</v>
      </c>
      <c r="M120" s="19">
        <v>2193</v>
      </c>
      <c r="N120" s="20"/>
    </row>
    <row r="121" spans="1:14" x14ac:dyDescent="0.25">
      <c r="A121" s="12"/>
      <c r="B121" s="22"/>
      <c r="C121" s="34"/>
      <c r="D121" s="35"/>
      <c r="E121" s="36"/>
      <c r="F121" s="37"/>
      <c r="G121" s="34"/>
      <c r="H121" s="35"/>
      <c r="I121" s="36"/>
      <c r="J121" s="37"/>
      <c r="K121" s="34"/>
      <c r="L121" s="35"/>
      <c r="M121" s="36"/>
      <c r="N121" s="37"/>
    </row>
    <row r="122" spans="1:14" x14ac:dyDescent="0.25">
      <c r="A122" s="12"/>
      <c r="B122" s="17" t="s">
        <v>288</v>
      </c>
      <c r="C122" s="38"/>
      <c r="D122" s="39"/>
      <c r="E122" s="40"/>
      <c r="F122" s="41"/>
      <c r="G122" s="38"/>
      <c r="H122" s="39"/>
      <c r="I122" s="40"/>
      <c r="J122" s="41"/>
      <c r="K122" s="38"/>
      <c r="L122" s="39"/>
      <c r="M122" s="40"/>
      <c r="N122" s="41"/>
    </row>
    <row r="123" spans="1:14" x14ac:dyDescent="0.25">
      <c r="A123" s="12"/>
      <c r="B123" s="34" t="s">
        <v>289</v>
      </c>
      <c r="C123" s="22"/>
      <c r="D123" s="23"/>
      <c r="E123" s="24">
        <v>1449</v>
      </c>
      <c r="F123" s="25"/>
      <c r="G123" s="22"/>
      <c r="H123" s="23"/>
      <c r="I123" s="24">
        <v>1449</v>
      </c>
      <c r="J123" s="25"/>
      <c r="K123" s="22"/>
      <c r="L123" s="23"/>
      <c r="M123" s="26">
        <v>158</v>
      </c>
      <c r="N123" s="25"/>
    </row>
    <row r="124" spans="1:14" x14ac:dyDescent="0.25">
      <c r="A124" s="12"/>
      <c r="B124" s="38" t="s">
        <v>290</v>
      </c>
      <c r="C124" s="17"/>
      <c r="D124" s="18"/>
      <c r="E124" s="21" t="s">
        <v>249</v>
      </c>
      <c r="F124" s="20"/>
      <c r="G124" s="17"/>
      <c r="H124" s="18"/>
      <c r="I124" s="21" t="s">
        <v>249</v>
      </c>
      <c r="J124" s="20"/>
      <c r="K124" s="17"/>
      <c r="L124" s="18"/>
      <c r="M124" s="21" t="s">
        <v>249</v>
      </c>
      <c r="N124" s="20"/>
    </row>
    <row r="125" spans="1:14" x14ac:dyDescent="0.25">
      <c r="A125" s="12"/>
      <c r="B125" s="34" t="s">
        <v>291</v>
      </c>
      <c r="C125" s="22"/>
      <c r="D125" s="23"/>
      <c r="E125" s="24">
        <v>1943</v>
      </c>
      <c r="F125" s="25"/>
      <c r="G125" s="22"/>
      <c r="H125" s="23"/>
      <c r="I125" s="24">
        <v>1943</v>
      </c>
      <c r="J125" s="25"/>
      <c r="K125" s="22"/>
      <c r="L125" s="23"/>
      <c r="M125" s="26">
        <v>85</v>
      </c>
      <c r="N125" s="25"/>
    </row>
    <row r="126" spans="1:14" x14ac:dyDescent="0.25">
      <c r="A126" s="12"/>
      <c r="B126" s="38" t="s">
        <v>292</v>
      </c>
      <c r="C126" s="17"/>
      <c r="D126" s="18"/>
      <c r="E126" s="19">
        <v>2061</v>
      </c>
      <c r="F126" s="20"/>
      <c r="G126" s="17"/>
      <c r="H126" s="18"/>
      <c r="I126" s="19">
        <v>2061</v>
      </c>
      <c r="J126" s="20"/>
      <c r="K126" s="17"/>
      <c r="L126" s="18"/>
      <c r="M126" s="21">
        <v>37</v>
      </c>
      <c r="N126" s="20"/>
    </row>
    <row r="127" spans="1:14" x14ac:dyDescent="0.25">
      <c r="A127" s="12"/>
      <c r="B127" s="34" t="s">
        <v>293</v>
      </c>
      <c r="C127" s="22"/>
      <c r="D127" s="23"/>
      <c r="E127" s="24">
        <v>9776</v>
      </c>
      <c r="F127" s="25"/>
      <c r="G127" s="22"/>
      <c r="H127" s="23"/>
      <c r="I127" s="24">
        <v>9776</v>
      </c>
      <c r="J127" s="25"/>
      <c r="K127" s="22"/>
      <c r="L127" s="23"/>
      <c r="M127" s="26">
        <v>328</v>
      </c>
      <c r="N127" s="25"/>
    </row>
    <row r="128" spans="1:14" x14ac:dyDescent="0.25">
      <c r="A128" s="12"/>
      <c r="B128" s="38" t="s">
        <v>294</v>
      </c>
      <c r="C128" s="17"/>
      <c r="D128" s="18"/>
      <c r="E128" s="19">
        <v>14087</v>
      </c>
      <c r="F128" s="20"/>
      <c r="G128" s="17"/>
      <c r="H128" s="18"/>
      <c r="I128" s="19">
        <v>14087</v>
      </c>
      <c r="J128" s="20"/>
      <c r="K128" s="17"/>
      <c r="L128" s="18"/>
      <c r="M128" s="21">
        <v>827</v>
      </c>
      <c r="N128" s="20"/>
    </row>
    <row r="129" spans="1:34" ht="15.75" thickBot="1" x14ac:dyDescent="0.3">
      <c r="A129" s="12"/>
      <c r="B129" s="34" t="s">
        <v>295</v>
      </c>
      <c r="C129" s="22"/>
      <c r="D129" s="27"/>
      <c r="E129" s="28">
        <v>5747</v>
      </c>
      <c r="F129" s="25"/>
      <c r="G129" s="22"/>
      <c r="H129" s="27"/>
      <c r="I129" s="28">
        <v>5747</v>
      </c>
      <c r="J129" s="25"/>
      <c r="K129" s="22"/>
      <c r="L129" s="27"/>
      <c r="M129" s="29">
        <v>120</v>
      </c>
      <c r="N129" s="25"/>
    </row>
    <row r="130" spans="1:34" ht="15.75" thickTop="1" x14ac:dyDescent="0.25">
      <c r="A130" s="12"/>
      <c r="B130" s="17"/>
      <c r="C130" s="17"/>
      <c r="D130" s="18"/>
      <c r="E130" s="19">
        <v>35063</v>
      </c>
      <c r="F130" s="20"/>
      <c r="G130" s="17"/>
      <c r="H130" s="18"/>
      <c r="I130" s="19">
        <v>35063</v>
      </c>
      <c r="J130" s="20"/>
      <c r="K130" s="17"/>
      <c r="L130" s="18"/>
      <c r="M130" s="19">
        <v>1555</v>
      </c>
      <c r="N130" s="20"/>
    </row>
    <row r="131" spans="1:34" x14ac:dyDescent="0.25">
      <c r="A131" s="12"/>
      <c r="B131" s="22" t="s">
        <v>367</v>
      </c>
      <c r="C131" s="34"/>
      <c r="D131" s="35"/>
      <c r="E131" s="36"/>
      <c r="F131" s="37"/>
      <c r="G131" s="34"/>
      <c r="H131" s="35"/>
      <c r="I131" s="36"/>
      <c r="J131" s="37"/>
      <c r="K131" s="34"/>
      <c r="L131" s="35"/>
      <c r="M131" s="36"/>
      <c r="N131" s="37"/>
    </row>
    <row r="132" spans="1:34" x14ac:dyDescent="0.25">
      <c r="A132" s="12"/>
      <c r="B132" s="38" t="s">
        <v>298</v>
      </c>
      <c r="C132" s="17"/>
      <c r="D132" s="18"/>
      <c r="E132" s="19">
        <v>9219</v>
      </c>
      <c r="F132" s="20"/>
      <c r="G132" s="17"/>
      <c r="H132" s="18"/>
      <c r="I132" s="19">
        <v>9219</v>
      </c>
      <c r="J132" s="20"/>
      <c r="K132" s="17"/>
      <c r="L132" s="18"/>
      <c r="M132" s="21">
        <v>561</v>
      </c>
      <c r="N132" s="20"/>
    </row>
    <row r="133" spans="1:34" x14ac:dyDescent="0.25">
      <c r="A133" s="12"/>
      <c r="B133" s="34" t="s">
        <v>299</v>
      </c>
      <c r="C133" s="22"/>
      <c r="D133" s="23"/>
      <c r="E133" s="26" t="s">
        <v>249</v>
      </c>
      <c r="F133" s="25"/>
      <c r="G133" s="22"/>
      <c r="H133" s="23"/>
      <c r="I133" s="26" t="s">
        <v>249</v>
      </c>
      <c r="J133" s="25"/>
      <c r="K133" s="22"/>
      <c r="L133" s="23"/>
      <c r="M133" s="26" t="s">
        <v>249</v>
      </c>
      <c r="N133" s="25"/>
    </row>
    <row r="134" spans="1:34" x14ac:dyDescent="0.25">
      <c r="A134" s="12"/>
      <c r="B134" s="38" t="s">
        <v>300</v>
      </c>
      <c r="C134" s="17"/>
      <c r="D134" s="18"/>
      <c r="E134" s="19">
        <v>5811</v>
      </c>
      <c r="F134" s="20"/>
      <c r="G134" s="17"/>
      <c r="H134" s="18"/>
      <c r="I134" s="19">
        <v>5811</v>
      </c>
      <c r="J134" s="20"/>
      <c r="K134" s="17"/>
      <c r="L134" s="18"/>
      <c r="M134" s="21">
        <v>353</v>
      </c>
      <c r="N134" s="20"/>
    </row>
    <row r="135" spans="1:34" ht="15.75" thickBot="1" x14ac:dyDescent="0.3">
      <c r="A135" s="12"/>
      <c r="B135" s="34" t="s">
        <v>301</v>
      </c>
      <c r="C135" s="22"/>
      <c r="D135" s="27"/>
      <c r="E135" s="29" t="s">
        <v>249</v>
      </c>
      <c r="F135" s="25"/>
      <c r="G135" s="22"/>
      <c r="H135" s="27"/>
      <c r="I135" s="29" t="s">
        <v>249</v>
      </c>
      <c r="J135" s="25"/>
      <c r="K135" s="22"/>
      <c r="L135" s="27"/>
      <c r="M135" s="29" t="s">
        <v>249</v>
      </c>
      <c r="N135" s="25"/>
    </row>
    <row r="136" spans="1:34" ht="16.5" thickTop="1" thickBot="1" x14ac:dyDescent="0.3">
      <c r="A136" s="12"/>
      <c r="B136" s="17"/>
      <c r="C136" s="17"/>
      <c r="D136" s="42"/>
      <c r="E136" s="43">
        <v>15030</v>
      </c>
      <c r="F136" s="20"/>
      <c r="G136" s="17"/>
      <c r="H136" s="42"/>
      <c r="I136" s="43">
        <v>15030</v>
      </c>
      <c r="J136" s="20"/>
      <c r="K136" s="17"/>
      <c r="L136" s="42"/>
      <c r="M136" s="44">
        <v>914</v>
      </c>
      <c r="N136" s="20"/>
    </row>
    <row r="137" spans="1:34" ht="16.5" thickTop="1" thickBot="1" x14ac:dyDescent="0.3">
      <c r="A137" s="12"/>
      <c r="B137" s="22"/>
      <c r="C137" s="22"/>
      <c r="D137" s="27" t="s">
        <v>237</v>
      </c>
      <c r="E137" s="28">
        <v>59064</v>
      </c>
      <c r="F137" s="25"/>
      <c r="G137" s="22"/>
      <c r="H137" s="27" t="s">
        <v>237</v>
      </c>
      <c r="I137" s="28">
        <v>59064</v>
      </c>
      <c r="J137" s="25"/>
      <c r="K137" s="22"/>
      <c r="L137" s="27" t="s">
        <v>237</v>
      </c>
      <c r="M137" s="28">
        <v>4662</v>
      </c>
      <c r="N137" s="25"/>
    </row>
    <row r="138" spans="1:34" ht="15.75" thickTop="1" x14ac:dyDescent="0.25">
      <c r="A138" s="12"/>
      <c r="B138" s="17"/>
      <c r="C138" s="38"/>
      <c r="D138" s="39"/>
      <c r="E138" s="40"/>
      <c r="F138" s="41"/>
      <c r="G138" s="38"/>
      <c r="H138" s="39"/>
      <c r="I138" s="40"/>
      <c r="J138" s="41"/>
      <c r="K138" s="38"/>
      <c r="L138" s="39"/>
      <c r="M138" s="40"/>
      <c r="N138" s="41"/>
    </row>
    <row r="139" spans="1:34" ht="15.75" thickBot="1" x14ac:dyDescent="0.3">
      <c r="A139" s="12"/>
      <c r="B139" s="22" t="s">
        <v>146</v>
      </c>
      <c r="C139" s="22"/>
      <c r="D139" s="45" t="s">
        <v>237</v>
      </c>
      <c r="E139" s="46">
        <v>74281</v>
      </c>
      <c r="F139" s="25"/>
      <c r="G139" s="22"/>
      <c r="H139" s="45" t="s">
        <v>237</v>
      </c>
      <c r="I139" s="46">
        <v>73143</v>
      </c>
      <c r="J139" s="25"/>
      <c r="K139" s="22"/>
      <c r="L139" s="45" t="s">
        <v>237</v>
      </c>
      <c r="M139" s="46">
        <v>4662</v>
      </c>
      <c r="N139" s="25"/>
    </row>
    <row r="140" spans="1:34" ht="15.75" thickTop="1" x14ac:dyDescent="0.25">
      <c r="A140" s="12"/>
      <c r="B140" s="80"/>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c r="AE140" s="80"/>
      <c r="AF140" s="80"/>
      <c r="AG140" s="80"/>
      <c r="AH140" s="80"/>
    </row>
    <row r="141" spans="1:34" ht="15" customHeight="1" x14ac:dyDescent="0.25">
      <c r="A141" s="12"/>
      <c r="B141" s="59" t="s">
        <v>369</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row>
    <row r="142" spans="1:34" x14ac:dyDescent="0.25">
      <c r="A142" s="12"/>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59"/>
    </row>
    <row r="143" spans="1:34" ht="15" customHeight="1" x14ac:dyDescent="0.25">
      <c r="A143" s="12"/>
      <c r="B143" s="13"/>
      <c r="C143" s="14"/>
      <c r="D143" s="48" t="s">
        <v>359</v>
      </c>
      <c r="E143" s="48"/>
      <c r="F143" s="15"/>
      <c r="G143" s="5"/>
      <c r="H143" s="59"/>
      <c r="I143" s="59"/>
      <c r="J143" s="62"/>
      <c r="K143" s="5"/>
      <c r="L143" s="59"/>
      <c r="M143" s="59"/>
      <c r="N143" s="62"/>
    </row>
    <row r="144" spans="1:34" ht="15" customHeight="1" x14ac:dyDescent="0.25">
      <c r="A144" s="12"/>
      <c r="B144" s="14"/>
      <c r="C144" s="14"/>
      <c r="D144" s="48" t="s">
        <v>360</v>
      </c>
      <c r="E144" s="48"/>
      <c r="F144" s="15"/>
      <c r="G144" s="14"/>
      <c r="H144" s="48" t="s">
        <v>361</v>
      </c>
      <c r="I144" s="48"/>
      <c r="J144" s="15"/>
      <c r="K144" s="14"/>
      <c r="L144" s="48" t="s">
        <v>362</v>
      </c>
      <c r="M144" s="48"/>
      <c r="N144" s="15"/>
    </row>
    <row r="145" spans="1:14" ht="15.75" thickBot="1" x14ac:dyDescent="0.3">
      <c r="A145" s="12"/>
      <c r="B145" s="14"/>
      <c r="C145" s="14"/>
      <c r="D145" s="49" t="s">
        <v>363</v>
      </c>
      <c r="E145" s="49"/>
      <c r="F145" s="15"/>
      <c r="G145" s="14"/>
      <c r="H145" s="49" t="s">
        <v>364</v>
      </c>
      <c r="I145" s="49"/>
      <c r="J145" s="15"/>
      <c r="K145" s="14"/>
      <c r="L145" s="49" t="s">
        <v>365</v>
      </c>
      <c r="M145" s="49"/>
      <c r="N145" s="15"/>
    </row>
    <row r="146" spans="1:14" ht="15.75" thickTop="1" x14ac:dyDescent="0.25">
      <c r="A146" s="12"/>
      <c r="B146" s="14" t="s">
        <v>366</v>
      </c>
      <c r="C146" s="14"/>
      <c r="D146" s="50"/>
      <c r="E146" s="50"/>
      <c r="F146" s="15"/>
      <c r="G146" s="14"/>
      <c r="H146" s="50"/>
      <c r="I146" s="50"/>
      <c r="J146" s="15"/>
      <c r="K146" s="14"/>
      <c r="L146" s="50"/>
      <c r="M146" s="50"/>
      <c r="N146" s="15"/>
    </row>
    <row r="147" spans="1:14" x14ac:dyDescent="0.25">
      <c r="A147" s="12"/>
      <c r="B147" s="17" t="s">
        <v>287</v>
      </c>
      <c r="C147" s="17"/>
      <c r="D147" s="18" t="s">
        <v>237</v>
      </c>
      <c r="E147" s="19">
        <v>2515</v>
      </c>
      <c r="F147" s="20"/>
      <c r="G147" s="17"/>
      <c r="H147" s="18" t="s">
        <v>237</v>
      </c>
      <c r="I147" s="19">
        <v>2512</v>
      </c>
      <c r="J147" s="20"/>
      <c r="K147" s="17"/>
      <c r="L147" s="18" t="s">
        <v>237</v>
      </c>
      <c r="M147" s="21" t="s">
        <v>249</v>
      </c>
      <c r="N147" s="20"/>
    </row>
    <row r="148" spans="1:14" x14ac:dyDescent="0.25">
      <c r="A148" s="12"/>
      <c r="B148" s="22"/>
      <c r="C148" s="34"/>
      <c r="D148" s="35"/>
      <c r="E148" s="36"/>
      <c r="F148" s="37"/>
      <c r="G148" s="34"/>
      <c r="H148" s="35"/>
      <c r="I148" s="36"/>
      <c r="J148" s="37"/>
      <c r="K148" s="34"/>
      <c r="L148" s="35"/>
      <c r="M148" s="36"/>
      <c r="N148" s="37"/>
    </row>
    <row r="149" spans="1:14" x14ac:dyDescent="0.25">
      <c r="A149" s="12"/>
      <c r="B149" s="17" t="s">
        <v>288</v>
      </c>
      <c r="C149" s="38"/>
      <c r="D149" s="39"/>
      <c r="E149" s="40"/>
      <c r="F149" s="41"/>
      <c r="G149" s="38"/>
      <c r="H149" s="39"/>
      <c r="I149" s="40"/>
      <c r="J149" s="41"/>
      <c r="K149" s="17"/>
      <c r="L149" s="18"/>
      <c r="M149" s="21"/>
      <c r="N149" s="20"/>
    </row>
    <row r="150" spans="1:14" x14ac:dyDescent="0.25">
      <c r="A150" s="12"/>
      <c r="B150" s="34" t="s">
        <v>289</v>
      </c>
      <c r="C150" s="22"/>
      <c r="D150" s="23"/>
      <c r="E150" s="24">
        <v>7136</v>
      </c>
      <c r="F150" s="25"/>
      <c r="G150" s="22"/>
      <c r="H150" s="23"/>
      <c r="I150" s="24">
        <v>6283</v>
      </c>
      <c r="J150" s="25"/>
      <c r="K150" s="22"/>
      <c r="L150" s="23"/>
      <c r="M150" s="26" t="s">
        <v>249</v>
      </c>
      <c r="N150" s="25"/>
    </row>
    <row r="151" spans="1:14" x14ac:dyDescent="0.25">
      <c r="A151" s="12"/>
      <c r="B151" s="38" t="s">
        <v>290</v>
      </c>
      <c r="C151" s="17"/>
      <c r="D151" s="18"/>
      <c r="E151" s="21" t="s">
        <v>249</v>
      </c>
      <c r="F151" s="20"/>
      <c r="G151" s="17"/>
      <c r="H151" s="18"/>
      <c r="I151" s="21" t="s">
        <v>249</v>
      </c>
      <c r="J151" s="20"/>
      <c r="K151" s="17"/>
      <c r="L151" s="18"/>
      <c r="M151" s="21" t="s">
        <v>249</v>
      </c>
      <c r="N151" s="20"/>
    </row>
    <row r="152" spans="1:14" x14ac:dyDescent="0.25">
      <c r="A152" s="12"/>
      <c r="B152" s="34" t="s">
        <v>291</v>
      </c>
      <c r="C152" s="22"/>
      <c r="D152" s="23"/>
      <c r="E152" s="24">
        <v>2321</v>
      </c>
      <c r="F152" s="25"/>
      <c r="G152" s="22"/>
      <c r="H152" s="23"/>
      <c r="I152" s="24">
        <v>2136</v>
      </c>
      <c r="J152" s="25"/>
      <c r="K152" s="22"/>
      <c r="L152" s="23"/>
      <c r="M152" s="26" t="s">
        <v>249</v>
      </c>
      <c r="N152" s="25"/>
    </row>
    <row r="153" spans="1:14" x14ac:dyDescent="0.25">
      <c r="A153" s="12"/>
      <c r="B153" s="38" t="s">
        <v>292</v>
      </c>
      <c r="C153" s="17"/>
      <c r="D153" s="18"/>
      <c r="E153" s="21">
        <v>213</v>
      </c>
      <c r="F153" s="20"/>
      <c r="G153" s="17"/>
      <c r="H153" s="18"/>
      <c r="I153" s="21">
        <v>213</v>
      </c>
      <c r="J153" s="20"/>
      <c r="K153" s="17"/>
      <c r="L153" s="18"/>
      <c r="M153" s="21" t="s">
        <v>249</v>
      </c>
      <c r="N153" s="20"/>
    </row>
    <row r="154" spans="1:14" x14ac:dyDescent="0.25">
      <c r="A154" s="12"/>
      <c r="B154" s="34" t="s">
        <v>293</v>
      </c>
      <c r="C154" s="22"/>
      <c r="D154" s="23"/>
      <c r="E154" s="24">
        <v>3293</v>
      </c>
      <c r="F154" s="25"/>
      <c r="G154" s="22"/>
      <c r="H154" s="23"/>
      <c r="I154" s="24">
        <v>3019</v>
      </c>
      <c r="J154" s="25"/>
      <c r="K154" s="22"/>
      <c r="L154" s="23"/>
      <c r="M154" s="26" t="s">
        <v>249</v>
      </c>
      <c r="N154" s="25"/>
    </row>
    <row r="155" spans="1:14" x14ac:dyDescent="0.25">
      <c r="A155" s="12"/>
      <c r="B155" s="38" t="s">
        <v>294</v>
      </c>
      <c r="C155" s="17"/>
      <c r="D155" s="18"/>
      <c r="E155" s="19">
        <v>7268</v>
      </c>
      <c r="F155" s="20"/>
      <c r="G155" s="17"/>
      <c r="H155" s="18"/>
      <c r="I155" s="19">
        <v>6127</v>
      </c>
      <c r="J155" s="20"/>
      <c r="K155" s="17"/>
      <c r="L155" s="18"/>
      <c r="M155" s="21" t="s">
        <v>249</v>
      </c>
      <c r="N155" s="20"/>
    </row>
    <row r="156" spans="1:14" ht="15.75" thickBot="1" x14ac:dyDescent="0.3">
      <c r="A156" s="12"/>
      <c r="B156" s="34" t="s">
        <v>295</v>
      </c>
      <c r="C156" s="22"/>
      <c r="D156" s="27"/>
      <c r="E156" s="28">
        <v>3686</v>
      </c>
      <c r="F156" s="25"/>
      <c r="G156" s="22"/>
      <c r="H156" s="27"/>
      <c r="I156" s="28">
        <v>3686</v>
      </c>
      <c r="J156" s="25"/>
      <c r="K156" s="22"/>
      <c r="L156" s="27"/>
      <c r="M156" s="29" t="s">
        <v>249</v>
      </c>
      <c r="N156" s="25"/>
    </row>
    <row r="157" spans="1:14" ht="15.75" thickTop="1" x14ac:dyDescent="0.25">
      <c r="A157" s="12"/>
      <c r="B157" s="17"/>
      <c r="C157" s="17"/>
      <c r="D157" s="18"/>
      <c r="E157" s="19">
        <v>23917</v>
      </c>
      <c r="F157" s="20"/>
      <c r="G157" s="17"/>
      <c r="H157" s="18"/>
      <c r="I157" s="19">
        <v>21464</v>
      </c>
      <c r="J157" s="20"/>
      <c r="K157" s="17"/>
      <c r="L157" s="18"/>
      <c r="M157" s="21" t="s">
        <v>249</v>
      </c>
      <c r="N157" s="20"/>
    </row>
    <row r="158" spans="1:14" x14ac:dyDescent="0.25">
      <c r="A158" s="12"/>
      <c r="B158" s="22" t="s">
        <v>367</v>
      </c>
      <c r="C158" s="22"/>
      <c r="D158" s="23"/>
      <c r="E158" s="26"/>
      <c r="F158" s="25"/>
      <c r="G158" s="22"/>
      <c r="H158" s="23"/>
      <c r="I158" s="26"/>
      <c r="J158" s="25"/>
      <c r="K158" s="22"/>
      <c r="L158" s="23"/>
      <c r="M158" s="26"/>
      <c r="N158" s="25"/>
    </row>
    <row r="159" spans="1:14" x14ac:dyDescent="0.25">
      <c r="A159" s="12"/>
      <c r="B159" s="38" t="s">
        <v>298</v>
      </c>
      <c r="C159" s="17"/>
      <c r="D159" s="18"/>
      <c r="E159" s="19">
        <v>4614</v>
      </c>
      <c r="F159" s="20"/>
      <c r="G159" s="17"/>
      <c r="H159" s="18"/>
      <c r="I159" s="19">
        <v>3062</v>
      </c>
      <c r="J159" s="20"/>
      <c r="K159" s="17"/>
      <c r="L159" s="18"/>
      <c r="M159" s="21" t="s">
        <v>249</v>
      </c>
      <c r="N159" s="20"/>
    </row>
    <row r="160" spans="1:14" x14ac:dyDescent="0.25">
      <c r="A160" s="12"/>
      <c r="B160" s="34" t="s">
        <v>299</v>
      </c>
      <c r="C160" s="22"/>
      <c r="D160" s="23"/>
      <c r="E160" s="26" t="s">
        <v>249</v>
      </c>
      <c r="F160" s="25"/>
      <c r="G160" s="22"/>
      <c r="H160" s="23"/>
      <c r="I160" s="26" t="s">
        <v>249</v>
      </c>
      <c r="J160" s="25"/>
      <c r="K160" s="22"/>
      <c r="L160" s="23"/>
      <c r="M160" s="26" t="s">
        <v>249</v>
      </c>
      <c r="N160" s="25"/>
    </row>
    <row r="161" spans="1:14" x14ac:dyDescent="0.25">
      <c r="A161" s="12"/>
      <c r="B161" s="38" t="s">
        <v>300</v>
      </c>
      <c r="C161" s="17"/>
      <c r="D161" s="18"/>
      <c r="E161" s="21" t="s">
        <v>249</v>
      </c>
      <c r="F161" s="20"/>
      <c r="G161" s="17"/>
      <c r="H161" s="18"/>
      <c r="I161" s="21" t="s">
        <v>249</v>
      </c>
      <c r="J161" s="20"/>
      <c r="K161" s="17"/>
      <c r="L161" s="18"/>
      <c r="M161" s="21" t="s">
        <v>249</v>
      </c>
      <c r="N161" s="20"/>
    </row>
    <row r="162" spans="1:14" ht="15.75" thickBot="1" x14ac:dyDescent="0.3">
      <c r="A162" s="12"/>
      <c r="B162" s="34" t="s">
        <v>301</v>
      </c>
      <c r="C162" s="22"/>
      <c r="D162" s="27"/>
      <c r="E162" s="29" t="s">
        <v>249</v>
      </c>
      <c r="F162" s="25"/>
      <c r="G162" s="22"/>
      <c r="H162" s="27"/>
      <c r="I162" s="29" t="s">
        <v>249</v>
      </c>
      <c r="J162" s="25"/>
      <c r="K162" s="22"/>
      <c r="L162" s="27"/>
      <c r="M162" s="29" t="s">
        <v>249</v>
      </c>
      <c r="N162" s="25"/>
    </row>
    <row r="163" spans="1:14" ht="16.5" thickTop="1" thickBot="1" x14ac:dyDescent="0.3">
      <c r="A163" s="12"/>
      <c r="B163" s="17"/>
      <c r="C163" s="17"/>
      <c r="D163" s="42"/>
      <c r="E163" s="43">
        <v>4614</v>
      </c>
      <c r="F163" s="20"/>
      <c r="G163" s="17"/>
      <c r="H163" s="42"/>
      <c r="I163" s="43">
        <v>3062</v>
      </c>
      <c r="J163" s="20"/>
      <c r="K163" s="17"/>
      <c r="L163" s="42"/>
      <c r="M163" s="44" t="s">
        <v>249</v>
      </c>
      <c r="N163" s="20"/>
    </row>
    <row r="164" spans="1:14" ht="16.5" thickTop="1" thickBot="1" x14ac:dyDescent="0.3">
      <c r="A164" s="12"/>
      <c r="B164" s="22"/>
      <c r="C164" s="22"/>
      <c r="D164" s="27" t="s">
        <v>237</v>
      </c>
      <c r="E164" s="28">
        <v>31046</v>
      </c>
      <c r="F164" s="25"/>
      <c r="G164" s="22"/>
      <c r="H164" s="27" t="s">
        <v>237</v>
      </c>
      <c r="I164" s="28">
        <v>27038</v>
      </c>
      <c r="J164" s="25"/>
      <c r="K164" s="22"/>
      <c r="L164" s="27" t="s">
        <v>237</v>
      </c>
      <c r="M164" s="29" t="s">
        <v>249</v>
      </c>
      <c r="N164" s="25"/>
    </row>
    <row r="165" spans="1:14" ht="15.75" thickTop="1" x14ac:dyDescent="0.25">
      <c r="A165" s="12"/>
      <c r="B165" s="17"/>
      <c r="C165" s="17"/>
      <c r="D165" s="18"/>
      <c r="E165" s="21"/>
      <c r="F165" s="20"/>
      <c r="G165" s="38"/>
      <c r="H165" s="39"/>
      <c r="I165" s="40"/>
      <c r="J165" s="41"/>
      <c r="K165" s="17"/>
      <c r="L165" s="18"/>
      <c r="M165" s="21"/>
      <c r="N165" s="20"/>
    </row>
    <row r="166" spans="1:14" x14ac:dyDescent="0.25">
      <c r="A166" s="12"/>
      <c r="B166" s="22" t="s">
        <v>368</v>
      </c>
      <c r="C166" s="22"/>
      <c r="D166" s="23"/>
      <c r="E166" s="26"/>
      <c r="F166" s="25"/>
      <c r="G166" s="34"/>
      <c r="H166" s="35"/>
      <c r="I166" s="36"/>
      <c r="J166" s="37"/>
      <c r="K166" s="22"/>
      <c r="L166" s="23"/>
      <c r="M166" s="26"/>
      <c r="N166" s="25"/>
    </row>
    <row r="167" spans="1:14" x14ac:dyDescent="0.25">
      <c r="A167" s="12"/>
      <c r="B167" s="17" t="s">
        <v>287</v>
      </c>
      <c r="C167" s="17"/>
      <c r="D167" s="18" t="s">
        <v>237</v>
      </c>
      <c r="E167" s="19">
        <v>11878</v>
      </c>
      <c r="F167" s="20"/>
      <c r="G167" s="17"/>
      <c r="H167" s="18" t="s">
        <v>237</v>
      </c>
      <c r="I167" s="19">
        <v>11878</v>
      </c>
      <c r="J167" s="20"/>
      <c r="K167" s="17"/>
      <c r="L167" s="18" t="s">
        <v>237</v>
      </c>
      <c r="M167" s="19">
        <v>2920</v>
      </c>
      <c r="N167" s="20"/>
    </row>
    <row r="168" spans="1:14" x14ac:dyDescent="0.25">
      <c r="A168" s="12"/>
      <c r="B168" s="22"/>
      <c r="C168" s="34"/>
      <c r="D168" s="35"/>
      <c r="E168" s="36"/>
      <c r="F168" s="37"/>
      <c r="G168" s="34"/>
      <c r="H168" s="35"/>
      <c r="I168" s="36"/>
      <c r="J168" s="37"/>
      <c r="K168" s="34"/>
      <c r="L168" s="35"/>
      <c r="M168" s="36"/>
      <c r="N168" s="37"/>
    </row>
    <row r="169" spans="1:14" x14ac:dyDescent="0.25">
      <c r="A169" s="12"/>
      <c r="B169" s="17" t="s">
        <v>288</v>
      </c>
      <c r="C169" s="38"/>
      <c r="D169" s="39"/>
      <c r="E169" s="40"/>
      <c r="F169" s="41"/>
      <c r="G169" s="38"/>
      <c r="H169" s="39"/>
      <c r="I169" s="40"/>
      <c r="J169" s="41"/>
      <c r="K169" s="38"/>
      <c r="L169" s="39"/>
      <c r="M169" s="40"/>
      <c r="N169" s="41"/>
    </row>
    <row r="170" spans="1:14" x14ac:dyDescent="0.25">
      <c r="A170" s="12"/>
      <c r="B170" s="34" t="s">
        <v>289</v>
      </c>
      <c r="C170" s="22"/>
      <c r="D170" s="23"/>
      <c r="E170" s="24">
        <v>1524</v>
      </c>
      <c r="F170" s="25"/>
      <c r="G170" s="22"/>
      <c r="H170" s="23"/>
      <c r="I170" s="24">
        <v>1524</v>
      </c>
      <c r="J170" s="25"/>
      <c r="K170" s="22"/>
      <c r="L170" s="23"/>
      <c r="M170" s="26">
        <v>337</v>
      </c>
      <c r="N170" s="25"/>
    </row>
    <row r="171" spans="1:14" x14ac:dyDescent="0.25">
      <c r="A171" s="12"/>
      <c r="B171" s="38" t="s">
        <v>290</v>
      </c>
      <c r="C171" s="17"/>
      <c r="D171" s="18"/>
      <c r="E171" s="21" t="s">
        <v>249</v>
      </c>
      <c r="F171" s="20"/>
      <c r="G171" s="17"/>
      <c r="H171" s="18"/>
      <c r="I171" s="21" t="s">
        <v>249</v>
      </c>
      <c r="J171" s="20"/>
      <c r="K171" s="17"/>
      <c r="L171" s="18"/>
      <c r="M171" s="21" t="s">
        <v>249</v>
      </c>
      <c r="N171" s="20"/>
    </row>
    <row r="172" spans="1:14" x14ac:dyDescent="0.25">
      <c r="A172" s="12"/>
      <c r="B172" s="34" t="s">
        <v>291</v>
      </c>
      <c r="C172" s="22"/>
      <c r="D172" s="23"/>
      <c r="E172" s="24">
        <v>1688</v>
      </c>
      <c r="F172" s="25"/>
      <c r="G172" s="22"/>
      <c r="H172" s="23"/>
      <c r="I172" s="24">
        <v>1688</v>
      </c>
      <c r="J172" s="25"/>
      <c r="K172" s="22"/>
      <c r="L172" s="23"/>
      <c r="M172" s="26">
        <v>34</v>
      </c>
      <c r="N172" s="25"/>
    </row>
    <row r="173" spans="1:14" x14ac:dyDescent="0.25">
      <c r="A173" s="12"/>
      <c r="B173" s="38" t="s">
        <v>292</v>
      </c>
      <c r="C173" s="17"/>
      <c r="D173" s="18"/>
      <c r="E173" s="21" t="s">
        <v>249</v>
      </c>
      <c r="F173" s="20"/>
      <c r="G173" s="17"/>
      <c r="H173" s="18"/>
      <c r="I173" s="21" t="s">
        <v>249</v>
      </c>
      <c r="J173" s="20"/>
      <c r="K173" s="17"/>
      <c r="L173" s="18"/>
      <c r="M173" s="21" t="s">
        <v>249</v>
      </c>
      <c r="N173" s="20"/>
    </row>
    <row r="174" spans="1:14" x14ac:dyDescent="0.25">
      <c r="A174" s="12"/>
      <c r="B174" s="34" t="s">
        <v>293</v>
      </c>
      <c r="C174" s="22"/>
      <c r="D174" s="23"/>
      <c r="E174" s="24">
        <v>10063</v>
      </c>
      <c r="F174" s="25"/>
      <c r="G174" s="22"/>
      <c r="H174" s="23"/>
      <c r="I174" s="24">
        <v>10063</v>
      </c>
      <c r="J174" s="25"/>
      <c r="K174" s="22"/>
      <c r="L174" s="23"/>
      <c r="M174" s="26">
        <v>842</v>
      </c>
      <c r="N174" s="25"/>
    </row>
    <row r="175" spans="1:14" x14ac:dyDescent="0.25">
      <c r="A175" s="12"/>
      <c r="B175" s="38" t="s">
        <v>294</v>
      </c>
      <c r="C175" s="17"/>
      <c r="D175" s="18"/>
      <c r="E175" s="19">
        <v>15386</v>
      </c>
      <c r="F175" s="20"/>
      <c r="G175" s="17"/>
      <c r="H175" s="18"/>
      <c r="I175" s="19">
        <v>15386</v>
      </c>
      <c r="J175" s="20"/>
      <c r="K175" s="17"/>
      <c r="L175" s="18"/>
      <c r="M175" s="19">
        <v>1071</v>
      </c>
      <c r="N175" s="20"/>
    </row>
    <row r="176" spans="1:14" ht="15.75" thickBot="1" x14ac:dyDescent="0.3">
      <c r="A176" s="12"/>
      <c r="B176" s="34" t="s">
        <v>295</v>
      </c>
      <c r="C176" s="22"/>
      <c r="D176" s="27"/>
      <c r="E176" s="28">
        <v>4706</v>
      </c>
      <c r="F176" s="25"/>
      <c r="G176" s="22"/>
      <c r="H176" s="27"/>
      <c r="I176" s="28">
        <v>4706</v>
      </c>
      <c r="J176" s="25"/>
      <c r="K176" s="22"/>
      <c r="L176" s="27"/>
      <c r="M176" s="29">
        <v>134</v>
      </c>
      <c r="N176" s="25"/>
    </row>
    <row r="177" spans="1:34" ht="15.75" thickTop="1" x14ac:dyDescent="0.25">
      <c r="A177" s="12"/>
      <c r="B177" s="17"/>
      <c r="C177" s="17"/>
      <c r="D177" s="18"/>
      <c r="E177" s="19">
        <v>33367</v>
      </c>
      <c r="F177" s="20"/>
      <c r="G177" s="17"/>
      <c r="H177" s="18"/>
      <c r="I177" s="19">
        <v>33367</v>
      </c>
      <c r="J177" s="20"/>
      <c r="K177" s="17"/>
      <c r="L177" s="18"/>
      <c r="M177" s="19">
        <v>2418</v>
      </c>
      <c r="N177" s="20"/>
    </row>
    <row r="178" spans="1:34" x14ac:dyDescent="0.25">
      <c r="A178" s="12"/>
      <c r="B178" s="22" t="s">
        <v>367</v>
      </c>
      <c r="C178" s="34"/>
      <c r="D178" s="35"/>
      <c r="E178" s="36"/>
      <c r="F178" s="37"/>
      <c r="G178" s="34"/>
      <c r="H178" s="35"/>
      <c r="I178" s="36"/>
      <c r="J178" s="37"/>
      <c r="K178" s="34"/>
      <c r="L178" s="35"/>
      <c r="M178" s="36"/>
      <c r="N178" s="37"/>
    </row>
    <row r="179" spans="1:34" x14ac:dyDescent="0.25">
      <c r="A179" s="12"/>
      <c r="B179" s="38" t="s">
        <v>298</v>
      </c>
      <c r="C179" s="17"/>
      <c r="D179" s="18"/>
      <c r="E179" s="19">
        <v>10220</v>
      </c>
      <c r="F179" s="20"/>
      <c r="G179" s="17"/>
      <c r="H179" s="18"/>
      <c r="I179" s="19">
        <v>10220</v>
      </c>
      <c r="J179" s="20"/>
      <c r="K179" s="17"/>
      <c r="L179" s="18"/>
      <c r="M179" s="21">
        <v>664</v>
      </c>
      <c r="N179" s="20"/>
    </row>
    <row r="180" spans="1:34" x14ac:dyDescent="0.25">
      <c r="A180" s="12"/>
      <c r="B180" s="34" t="s">
        <v>299</v>
      </c>
      <c r="C180" s="22"/>
      <c r="D180" s="23"/>
      <c r="E180" s="26" t="s">
        <v>249</v>
      </c>
      <c r="F180" s="25"/>
      <c r="G180" s="22"/>
      <c r="H180" s="23"/>
      <c r="I180" s="26" t="s">
        <v>249</v>
      </c>
      <c r="J180" s="25"/>
      <c r="K180" s="22"/>
      <c r="L180" s="23"/>
      <c r="M180" s="26" t="s">
        <v>249</v>
      </c>
      <c r="N180" s="25"/>
    </row>
    <row r="181" spans="1:34" x14ac:dyDescent="0.25">
      <c r="A181" s="12"/>
      <c r="B181" s="38" t="s">
        <v>300</v>
      </c>
      <c r="C181" s="17"/>
      <c r="D181" s="18"/>
      <c r="E181" s="21">
        <v>804</v>
      </c>
      <c r="F181" s="20"/>
      <c r="G181" s="17"/>
      <c r="H181" s="18"/>
      <c r="I181" s="21">
        <v>804</v>
      </c>
      <c r="J181" s="20"/>
      <c r="K181" s="17"/>
      <c r="L181" s="18"/>
      <c r="M181" s="21">
        <v>52</v>
      </c>
      <c r="N181" s="20"/>
    </row>
    <row r="182" spans="1:34" ht="15.75" thickBot="1" x14ac:dyDescent="0.3">
      <c r="A182" s="12"/>
      <c r="B182" s="34" t="s">
        <v>301</v>
      </c>
      <c r="C182" s="22"/>
      <c r="D182" s="27"/>
      <c r="E182" s="29" t="s">
        <v>249</v>
      </c>
      <c r="F182" s="25"/>
      <c r="G182" s="22"/>
      <c r="H182" s="27"/>
      <c r="I182" s="29" t="s">
        <v>249</v>
      </c>
      <c r="J182" s="25"/>
      <c r="K182" s="22"/>
      <c r="L182" s="27"/>
      <c r="M182" s="29" t="s">
        <v>249</v>
      </c>
      <c r="N182" s="25"/>
    </row>
    <row r="183" spans="1:34" ht="16.5" thickTop="1" thickBot="1" x14ac:dyDescent="0.3">
      <c r="A183" s="12"/>
      <c r="B183" s="17"/>
      <c r="C183" s="17"/>
      <c r="D183" s="42"/>
      <c r="E183" s="43">
        <v>11024</v>
      </c>
      <c r="F183" s="20"/>
      <c r="G183" s="17"/>
      <c r="H183" s="42"/>
      <c r="I183" s="43">
        <v>11024</v>
      </c>
      <c r="J183" s="20"/>
      <c r="K183" s="17"/>
      <c r="L183" s="42"/>
      <c r="M183" s="44">
        <v>716</v>
      </c>
      <c r="N183" s="20"/>
    </row>
    <row r="184" spans="1:34" ht="16.5" thickTop="1" thickBot="1" x14ac:dyDescent="0.3">
      <c r="A184" s="12"/>
      <c r="B184" s="22"/>
      <c r="C184" s="22"/>
      <c r="D184" s="27" t="s">
        <v>237</v>
      </c>
      <c r="E184" s="28">
        <v>56269</v>
      </c>
      <c r="F184" s="25"/>
      <c r="G184" s="22"/>
      <c r="H184" s="27" t="s">
        <v>237</v>
      </c>
      <c r="I184" s="28">
        <v>56269</v>
      </c>
      <c r="J184" s="25"/>
      <c r="K184" s="22"/>
      <c r="L184" s="27" t="s">
        <v>237</v>
      </c>
      <c r="M184" s="28">
        <v>6054</v>
      </c>
      <c r="N184" s="25"/>
    </row>
    <row r="185" spans="1:34" ht="15.75" thickTop="1" x14ac:dyDescent="0.25">
      <c r="A185" s="12"/>
      <c r="B185" s="17"/>
      <c r="C185" s="38"/>
      <c r="D185" s="39"/>
      <c r="E185" s="40"/>
      <c r="F185" s="41"/>
      <c r="G185" s="38"/>
      <c r="H185" s="39"/>
      <c r="I185" s="40"/>
      <c r="J185" s="41"/>
      <c r="K185" s="38"/>
      <c r="L185" s="39"/>
      <c r="M185" s="40"/>
      <c r="N185" s="41"/>
    </row>
    <row r="186" spans="1:34" ht="15.75" thickBot="1" x14ac:dyDescent="0.3">
      <c r="A186" s="12"/>
      <c r="B186" s="22" t="s">
        <v>146</v>
      </c>
      <c r="C186" s="22"/>
      <c r="D186" s="45" t="s">
        <v>237</v>
      </c>
      <c r="E186" s="46">
        <v>87315</v>
      </c>
      <c r="F186" s="25"/>
      <c r="G186" s="22"/>
      <c r="H186" s="45" t="s">
        <v>237</v>
      </c>
      <c r="I186" s="46">
        <v>83307</v>
      </c>
      <c r="J186" s="25"/>
      <c r="K186" s="22"/>
      <c r="L186" s="45" t="s">
        <v>237</v>
      </c>
      <c r="M186" s="46">
        <v>6054</v>
      </c>
      <c r="N186" s="25"/>
    </row>
    <row r="187" spans="1:34" ht="15.75" thickTop="1" x14ac:dyDescent="0.25">
      <c r="A187" s="12"/>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c r="AE187" s="59"/>
      <c r="AF187" s="59"/>
      <c r="AG187" s="59"/>
      <c r="AH187" s="59"/>
    </row>
    <row r="188" spans="1:34" ht="15" customHeight="1" x14ac:dyDescent="0.25">
      <c r="A188" s="12" t="s">
        <v>697</v>
      </c>
      <c r="B188" s="59" t="s">
        <v>370</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row>
    <row r="189" spans="1:34" x14ac:dyDescent="0.25">
      <c r="A189" s="12"/>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row>
    <row r="190" spans="1:34" ht="15" customHeight="1" x14ac:dyDescent="0.25">
      <c r="A190" s="12"/>
      <c r="B190" s="61"/>
      <c r="C190" s="5"/>
      <c r="D190" s="59" t="s">
        <v>371</v>
      </c>
      <c r="E190" s="59"/>
      <c r="F190" s="62"/>
      <c r="G190" s="5"/>
      <c r="H190" s="59" t="s">
        <v>371</v>
      </c>
      <c r="I190" s="59"/>
      <c r="J190" s="62"/>
      <c r="K190" s="5"/>
      <c r="L190" s="59" t="s">
        <v>372</v>
      </c>
      <c r="M190" s="59"/>
      <c r="N190" s="62"/>
      <c r="O190" s="5"/>
      <c r="P190" s="59" t="s">
        <v>372</v>
      </c>
      <c r="Q190" s="59"/>
      <c r="R190" s="62"/>
    </row>
    <row r="191" spans="1:34" ht="15" customHeight="1" x14ac:dyDescent="0.25">
      <c r="A191" s="12"/>
      <c r="B191" s="5"/>
      <c r="C191" s="5"/>
      <c r="D191" s="59" t="s">
        <v>373</v>
      </c>
      <c r="E191" s="59"/>
      <c r="F191" s="62"/>
      <c r="G191" s="5"/>
      <c r="H191" s="59" t="s">
        <v>373</v>
      </c>
      <c r="I191" s="59"/>
      <c r="J191" s="62"/>
      <c r="K191" s="5"/>
      <c r="L191" s="59" t="s">
        <v>373</v>
      </c>
      <c r="M191" s="59"/>
      <c r="N191" s="62"/>
      <c r="O191" s="5"/>
      <c r="P191" s="59" t="s">
        <v>373</v>
      </c>
      <c r="Q191" s="59"/>
      <c r="R191" s="62"/>
    </row>
    <row r="192" spans="1:34" ht="15" customHeight="1" x14ac:dyDescent="0.25">
      <c r="A192" s="12"/>
      <c r="B192" s="5"/>
      <c r="C192" s="5"/>
      <c r="D192" s="59" t="s">
        <v>374</v>
      </c>
      <c r="E192" s="59"/>
      <c r="F192" s="62"/>
      <c r="G192" s="5"/>
      <c r="H192" s="59" t="s">
        <v>374</v>
      </c>
      <c r="I192" s="59"/>
      <c r="J192" s="62"/>
      <c r="K192" s="5"/>
      <c r="L192" s="59" t="s">
        <v>374</v>
      </c>
      <c r="M192" s="59"/>
      <c r="N192" s="62"/>
      <c r="O192" s="5"/>
      <c r="P192" s="59" t="s">
        <v>374</v>
      </c>
      <c r="Q192" s="59"/>
      <c r="R192" s="62"/>
    </row>
    <row r="193" spans="1:18" ht="15" customHeight="1" x14ac:dyDescent="0.25">
      <c r="A193" s="12"/>
      <c r="B193" s="5"/>
      <c r="C193" s="5"/>
      <c r="D193" s="59" t="s">
        <v>285</v>
      </c>
      <c r="E193" s="59"/>
      <c r="F193" s="62"/>
      <c r="G193" s="5"/>
      <c r="H193" s="59" t="s">
        <v>285</v>
      </c>
      <c r="I193" s="59"/>
      <c r="J193" s="62"/>
      <c r="K193" s="5"/>
      <c r="L193" s="59" t="s">
        <v>285</v>
      </c>
      <c r="M193" s="59"/>
      <c r="N193" s="62"/>
      <c r="O193" s="5"/>
      <c r="P193" s="59" t="s">
        <v>285</v>
      </c>
      <c r="Q193" s="59"/>
      <c r="R193" s="62"/>
    </row>
    <row r="194" spans="1:18" ht="15.75" thickBot="1" x14ac:dyDescent="0.3">
      <c r="A194" s="12"/>
      <c r="B194" s="5"/>
      <c r="C194" s="5"/>
      <c r="D194" s="67">
        <v>2013</v>
      </c>
      <c r="E194" s="67"/>
      <c r="F194" s="62"/>
      <c r="G194" s="5"/>
      <c r="H194" s="67">
        <v>2012</v>
      </c>
      <c r="I194" s="67"/>
      <c r="J194" s="62"/>
      <c r="K194" s="5"/>
      <c r="L194" s="67">
        <v>2013</v>
      </c>
      <c r="M194" s="67"/>
      <c r="N194" s="62"/>
      <c r="O194" s="5"/>
      <c r="P194" s="67">
        <v>2012</v>
      </c>
      <c r="Q194" s="67"/>
      <c r="R194" s="62"/>
    </row>
    <row r="195" spans="1:18" ht="30.75" thickTop="1" x14ac:dyDescent="0.25">
      <c r="A195" s="12"/>
      <c r="B195" s="5" t="s">
        <v>375</v>
      </c>
      <c r="C195" s="5"/>
      <c r="D195" s="71"/>
      <c r="E195" s="71"/>
      <c r="F195" s="62"/>
      <c r="G195" s="5"/>
      <c r="H195" s="71"/>
      <c r="I195" s="71"/>
      <c r="J195" s="62"/>
      <c r="K195" s="5"/>
      <c r="L195" s="71"/>
      <c r="M195" s="71"/>
      <c r="N195" s="62"/>
      <c r="O195" s="5"/>
      <c r="P195" s="71"/>
      <c r="Q195" s="71"/>
      <c r="R195" s="62"/>
    </row>
    <row r="196" spans="1:18" x14ac:dyDescent="0.25">
      <c r="A196" s="12"/>
      <c r="B196" s="38" t="s">
        <v>287</v>
      </c>
      <c r="C196" s="17"/>
      <c r="D196" s="18" t="s">
        <v>237</v>
      </c>
      <c r="E196" s="19">
        <v>12325</v>
      </c>
      <c r="F196" s="20"/>
      <c r="G196" s="17"/>
      <c r="H196" s="18" t="s">
        <v>237</v>
      </c>
      <c r="I196" s="19">
        <v>12415</v>
      </c>
      <c r="J196" s="20"/>
      <c r="K196" s="17"/>
      <c r="L196" s="18" t="s">
        <v>237</v>
      </c>
      <c r="M196" s="19">
        <v>14794</v>
      </c>
      <c r="N196" s="20"/>
      <c r="O196" s="17"/>
      <c r="P196" s="18" t="s">
        <v>237</v>
      </c>
      <c r="Q196" s="19">
        <v>15388</v>
      </c>
      <c r="R196" s="20"/>
    </row>
    <row r="197" spans="1:18" x14ac:dyDescent="0.25">
      <c r="A197" s="12"/>
      <c r="B197" s="34"/>
      <c r="C197" s="34"/>
      <c r="D197" s="35"/>
      <c r="E197" s="36"/>
      <c r="F197" s="37"/>
      <c r="G197" s="34"/>
      <c r="H197" s="35"/>
      <c r="I197" s="36"/>
      <c r="J197" s="37"/>
      <c r="K197" s="34"/>
      <c r="L197" s="35"/>
      <c r="M197" s="36"/>
      <c r="N197" s="37"/>
      <c r="O197" s="34"/>
      <c r="P197" s="35"/>
      <c r="Q197" s="36"/>
      <c r="R197" s="37"/>
    </row>
    <row r="198" spans="1:18" x14ac:dyDescent="0.25">
      <c r="A198" s="12"/>
      <c r="B198" s="38" t="s">
        <v>288</v>
      </c>
      <c r="C198" s="38"/>
      <c r="D198" s="39"/>
      <c r="E198" s="40"/>
      <c r="F198" s="41"/>
      <c r="G198" s="38"/>
      <c r="H198" s="39"/>
      <c r="I198" s="40"/>
      <c r="J198" s="41"/>
      <c r="K198" s="38"/>
      <c r="L198" s="39"/>
      <c r="M198" s="40"/>
      <c r="N198" s="41"/>
      <c r="O198" s="38"/>
      <c r="P198" s="39"/>
      <c r="Q198" s="40"/>
      <c r="R198" s="41"/>
    </row>
    <row r="199" spans="1:18" x14ac:dyDescent="0.25">
      <c r="A199" s="12"/>
      <c r="B199" s="34" t="s">
        <v>289</v>
      </c>
      <c r="C199" s="22"/>
      <c r="D199" s="23"/>
      <c r="E199" s="24">
        <v>5898</v>
      </c>
      <c r="F199" s="25"/>
      <c r="G199" s="22"/>
      <c r="H199" s="23"/>
      <c r="I199" s="24">
        <v>7989</v>
      </c>
      <c r="J199" s="25"/>
      <c r="K199" s="22"/>
      <c r="L199" s="23"/>
      <c r="M199" s="24">
        <v>6526</v>
      </c>
      <c r="N199" s="25"/>
      <c r="O199" s="22"/>
      <c r="P199" s="23"/>
      <c r="Q199" s="24">
        <v>8293</v>
      </c>
      <c r="R199" s="25"/>
    </row>
    <row r="200" spans="1:18" x14ac:dyDescent="0.25">
      <c r="A200" s="12"/>
      <c r="B200" s="38" t="s">
        <v>290</v>
      </c>
      <c r="C200" s="17"/>
      <c r="D200" s="18"/>
      <c r="E200" s="21" t="s">
        <v>249</v>
      </c>
      <c r="F200" s="20"/>
      <c r="G200" s="17"/>
      <c r="H200" s="18"/>
      <c r="I200" s="21" t="s">
        <v>249</v>
      </c>
      <c r="J200" s="20"/>
      <c r="K200" s="17"/>
      <c r="L200" s="18"/>
      <c r="M200" s="21" t="s">
        <v>249</v>
      </c>
      <c r="N200" s="20"/>
      <c r="O200" s="17"/>
      <c r="P200" s="18"/>
      <c r="Q200" s="21" t="s">
        <v>249</v>
      </c>
      <c r="R200" s="20"/>
    </row>
    <row r="201" spans="1:18" x14ac:dyDescent="0.25">
      <c r="A201" s="12"/>
      <c r="B201" s="34" t="s">
        <v>291</v>
      </c>
      <c r="C201" s="22"/>
      <c r="D201" s="23"/>
      <c r="E201" s="24">
        <v>2542</v>
      </c>
      <c r="F201" s="25"/>
      <c r="G201" s="22"/>
      <c r="H201" s="23"/>
      <c r="I201" s="24">
        <v>4219</v>
      </c>
      <c r="J201" s="25"/>
      <c r="K201" s="22"/>
      <c r="L201" s="23"/>
      <c r="M201" s="24">
        <v>3073</v>
      </c>
      <c r="N201" s="25"/>
      <c r="O201" s="22"/>
      <c r="P201" s="23"/>
      <c r="Q201" s="24">
        <v>3854</v>
      </c>
      <c r="R201" s="25"/>
    </row>
    <row r="202" spans="1:18" x14ac:dyDescent="0.25">
      <c r="A202" s="12"/>
      <c r="B202" s="38" t="s">
        <v>292</v>
      </c>
      <c r="C202" s="17"/>
      <c r="D202" s="18"/>
      <c r="E202" s="19">
        <v>1233</v>
      </c>
      <c r="F202" s="20"/>
      <c r="G202" s="17"/>
      <c r="H202" s="18"/>
      <c r="I202" s="21">
        <v>215</v>
      </c>
      <c r="J202" s="20"/>
      <c r="K202" s="17"/>
      <c r="L202" s="18"/>
      <c r="M202" s="21">
        <v>421</v>
      </c>
      <c r="N202" s="20"/>
      <c r="O202" s="17"/>
      <c r="P202" s="18"/>
      <c r="Q202" s="21">
        <v>217</v>
      </c>
      <c r="R202" s="20"/>
    </row>
    <row r="203" spans="1:18" x14ac:dyDescent="0.25">
      <c r="A203" s="12"/>
      <c r="B203" s="34" t="s">
        <v>293</v>
      </c>
      <c r="C203" s="22"/>
      <c r="D203" s="23"/>
      <c r="E203" s="24">
        <v>11072</v>
      </c>
      <c r="F203" s="25"/>
      <c r="G203" s="22"/>
      <c r="H203" s="23"/>
      <c r="I203" s="24">
        <v>12707</v>
      </c>
      <c r="J203" s="25"/>
      <c r="K203" s="22"/>
      <c r="L203" s="23"/>
      <c r="M203" s="24">
        <v>11759</v>
      </c>
      <c r="N203" s="25"/>
      <c r="O203" s="22"/>
      <c r="P203" s="23"/>
      <c r="Q203" s="24">
        <v>13564</v>
      </c>
      <c r="R203" s="25"/>
    </row>
    <row r="204" spans="1:18" x14ac:dyDescent="0.25">
      <c r="A204" s="12"/>
      <c r="B204" s="38" t="s">
        <v>294</v>
      </c>
      <c r="C204" s="17"/>
      <c r="D204" s="18"/>
      <c r="E204" s="19">
        <v>19449</v>
      </c>
      <c r="F204" s="20"/>
      <c r="G204" s="17"/>
      <c r="H204" s="18"/>
      <c r="I204" s="19">
        <v>17766</v>
      </c>
      <c r="J204" s="20"/>
      <c r="K204" s="17"/>
      <c r="L204" s="18"/>
      <c r="M204" s="19">
        <v>20809</v>
      </c>
      <c r="N204" s="20"/>
      <c r="O204" s="17"/>
      <c r="P204" s="18"/>
      <c r="Q204" s="19">
        <v>17049</v>
      </c>
      <c r="R204" s="20"/>
    </row>
    <row r="205" spans="1:18" x14ac:dyDescent="0.25">
      <c r="A205" s="12"/>
      <c r="B205" s="34" t="s">
        <v>295</v>
      </c>
      <c r="C205" s="22"/>
      <c r="D205" s="23"/>
      <c r="E205" s="24">
        <v>6105</v>
      </c>
      <c r="F205" s="25"/>
      <c r="G205" s="22"/>
      <c r="H205" s="23"/>
      <c r="I205" s="24">
        <v>9104</v>
      </c>
      <c r="J205" s="25"/>
      <c r="K205" s="22"/>
      <c r="L205" s="23"/>
      <c r="M205" s="24">
        <v>6420</v>
      </c>
      <c r="N205" s="25"/>
      <c r="O205" s="22"/>
      <c r="P205" s="23"/>
      <c r="Q205" s="24">
        <v>9291</v>
      </c>
      <c r="R205" s="25"/>
    </row>
    <row r="206" spans="1:18" x14ac:dyDescent="0.25">
      <c r="A206" s="12"/>
      <c r="B206" s="38"/>
      <c r="C206" s="17"/>
      <c r="D206" s="18"/>
      <c r="E206" s="21"/>
      <c r="F206" s="20"/>
      <c r="G206" s="17"/>
      <c r="H206" s="18"/>
      <c r="I206" s="21"/>
      <c r="J206" s="20"/>
      <c r="K206" s="17"/>
      <c r="L206" s="18"/>
      <c r="M206" s="21"/>
      <c r="N206" s="20"/>
      <c r="O206" s="17"/>
      <c r="P206" s="18"/>
      <c r="Q206" s="21"/>
      <c r="R206" s="20"/>
    </row>
    <row r="207" spans="1:18" x14ac:dyDescent="0.25">
      <c r="A207" s="12"/>
      <c r="B207" s="34" t="s">
        <v>297</v>
      </c>
      <c r="C207" s="22"/>
      <c r="D207" s="23"/>
      <c r="E207" s="24">
        <v>14984</v>
      </c>
      <c r="F207" s="25"/>
      <c r="G207" s="22"/>
      <c r="H207" s="23"/>
      <c r="I207" s="24">
        <v>15992</v>
      </c>
      <c r="J207" s="25"/>
      <c r="K207" s="22"/>
      <c r="L207" s="23"/>
      <c r="M207" s="24">
        <v>14599</v>
      </c>
      <c r="N207" s="25"/>
      <c r="O207" s="22"/>
      <c r="P207" s="23"/>
      <c r="Q207" s="24">
        <v>16018</v>
      </c>
      <c r="R207" s="25"/>
    </row>
    <row r="208" spans="1:18" x14ac:dyDescent="0.25">
      <c r="A208" s="12"/>
      <c r="B208" s="38"/>
      <c r="C208" s="17"/>
      <c r="D208" s="18"/>
      <c r="E208" s="21"/>
      <c r="F208" s="20"/>
      <c r="G208" s="17"/>
      <c r="H208" s="18"/>
      <c r="I208" s="21"/>
      <c r="J208" s="20"/>
      <c r="K208" s="17"/>
      <c r="L208" s="18"/>
      <c r="M208" s="21"/>
      <c r="N208" s="20"/>
      <c r="O208" s="17"/>
      <c r="P208" s="18"/>
      <c r="Q208" s="21"/>
      <c r="R208" s="20"/>
    </row>
    <row r="209" spans="1:34" x14ac:dyDescent="0.25">
      <c r="A209" s="12"/>
      <c r="B209" s="34"/>
      <c r="C209" s="22"/>
      <c r="D209" s="23"/>
      <c r="E209" s="26"/>
      <c r="F209" s="25"/>
      <c r="G209" s="22"/>
      <c r="H209" s="23"/>
      <c r="I209" s="26"/>
      <c r="J209" s="25"/>
      <c r="K209" s="22"/>
      <c r="L209" s="23"/>
      <c r="M209" s="26"/>
      <c r="N209" s="25"/>
      <c r="O209" s="22"/>
      <c r="P209" s="23"/>
      <c r="Q209" s="26"/>
      <c r="R209" s="25"/>
    </row>
    <row r="210" spans="1:34" ht="30" x14ac:dyDescent="0.25">
      <c r="A210" s="12"/>
      <c r="B210" s="38" t="s">
        <v>376</v>
      </c>
      <c r="C210" s="17"/>
      <c r="D210" s="18"/>
      <c r="E210" s="21"/>
      <c r="F210" s="20"/>
      <c r="G210" s="17"/>
      <c r="H210" s="18"/>
      <c r="I210" s="21"/>
      <c r="J210" s="20"/>
      <c r="K210" s="17"/>
      <c r="L210" s="18"/>
      <c r="M210" s="21"/>
      <c r="N210" s="20"/>
      <c r="O210" s="17"/>
      <c r="P210" s="18"/>
      <c r="Q210" s="21"/>
      <c r="R210" s="20"/>
    </row>
    <row r="211" spans="1:34" x14ac:dyDescent="0.25">
      <c r="A211" s="12"/>
      <c r="B211" s="34" t="s">
        <v>287</v>
      </c>
      <c r="C211" s="22"/>
      <c r="D211" s="23"/>
      <c r="E211" s="26">
        <v>186</v>
      </c>
      <c r="F211" s="25"/>
      <c r="G211" s="22"/>
      <c r="H211" s="23"/>
      <c r="I211" s="26">
        <v>263</v>
      </c>
      <c r="J211" s="25"/>
      <c r="K211" s="22"/>
      <c r="L211" s="23"/>
      <c r="M211" s="26">
        <v>915</v>
      </c>
      <c r="N211" s="25"/>
      <c r="O211" s="22"/>
      <c r="P211" s="23"/>
      <c r="Q211" s="24">
        <v>1090</v>
      </c>
      <c r="R211" s="25"/>
    </row>
    <row r="212" spans="1:34" x14ac:dyDescent="0.25">
      <c r="A212" s="12"/>
      <c r="B212" s="38" t="s">
        <v>377</v>
      </c>
      <c r="C212" s="17"/>
      <c r="D212" s="18"/>
      <c r="E212" s="21">
        <v>478</v>
      </c>
      <c r="F212" s="20"/>
      <c r="G212" s="17"/>
      <c r="H212" s="18"/>
      <c r="I212" s="21">
        <v>637</v>
      </c>
      <c r="J212" s="20"/>
      <c r="K212" s="17"/>
      <c r="L212" s="18"/>
      <c r="M212" s="19">
        <v>1656</v>
      </c>
      <c r="N212" s="20"/>
      <c r="O212" s="17"/>
      <c r="P212" s="18"/>
      <c r="Q212" s="19">
        <v>1848</v>
      </c>
      <c r="R212" s="20"/>
    </row>
    <row r="213" spans="1:34" x14ac:dyDescent="0.25">
      <c r="A213" s="12"/>
      <c r="B213" s="34" t="s">
        <v>297</v>
      </c>
      <c r="C213" s="22"/>
      <c r="D213" s="23"/>
      <c r="E213" s="26">
        <v>141</v>
      </c>
      <c r="F213" s="25"/>
      <c r="G213" s="22"/>
      <c r="H213" s="23"/>
      <c r="I213" s="26">
        <v>141</v>
      </c>
      <c r="J213" s="25"/>
      <c r="K213" s="22"/>
      <c r="L213" s="23"/>
      <c r="M213" s="26">
        <v>409</v>
      </c>
      <c r="N213" s="25"/>
      <c r="O213" s="22"/>
      <c r="P213" s="23"/>
      <c r="Q213" s="26">
        <v>419</v>
      </c>
      <c r="R213" s="25"/>
    </row>
    <row r="214" spans="1:34" x14ac:dyDescent="0.25">
      <c r="A214" s="12"/>
      <c r="B214" s="38"/>
      <c r="C214" s="17"/>
      <c r="D214" s="18"/>
      <c r="E214" s="21"/>
      <c r="F214" s="20"/>
      <c r="G214" s="17"/>
      <c r="H214" s="18"/>
      <c r="I214" s="21"/>
      <c r="J214" s="20"/>
      <c r="K214" s="17"/>
      <c r="L214" s="18"/>
      <c r="M214" s="21"/>
      <c r="N214" s="20"/>
      <c r="O214" s="17"/>
      <c r="P214" s="18"/>
      <c r="Q214" s="21"/>
      <c r="R214" s="20"/>
    </row>
    <row r="215" spans="1:34" x14ac:dyDescent="0.25">
      <c r="A215" s="12"/>
      <c r="B215" s="34" t="s">
        <v>378</v>
      </c>
      <c r="C215" s="22"/>
      <c r="D215" s="23"/>
      <c r="E215" s="26"/>
      <c r="F215" s="25"/>
      <c r="G215" s="22"/>
      <c r="H215" s="23"/>
      <c r="I215" s="26"/>
      <c r="J215" s="25"/>
      <c r="K215" s="22"/>
      <c r="L215" s="23"/>
      <c r="M215" s="26"/>
      <c r="N215" s="25"/>
      <c r="O215" s="22"/>
      <c r="P215" s="23"/>
      <c r="Q215" s="26"/>
      <c r="R215" s="25"/>
    </row>
    <row r="216" spans="1:34" x14ac:dyDescent="0.25">
      <c r="A216" s="12"/>
      <c r="B216" s="38" t="s">
        <v>287</v>
      </c>
      <c r="C216" s="17"/>
      <c r="D216" s="18"/>
      <c r="E216" s="21">
        <v>194</v>
      </c>
      <c r="F216" s="20"/>
      <c r="G216" s="17"/>
      <c r="H216" s="18"/>
      <c r="I216" s="21">
        <v>250</v>
      </c>
      <c r="J216" s="20"/>
      <c r="K216" s="17"/>
      <c r="L216" s="18"/>
      <c r="M216" s="21">
        <v>914</v>
      </c>
      <c r="N216" s="20"/>
      <c r="O216" s="17"/>
      <c r="P216" s="18"/>
      <c r="Q216" s="19">
        <v>1065</v>
      </c>
      <c r="R216" s="20"/>
    </row>
    <row r="217" spans="1:34" x14ac:dyDescent="0.25">
      <c r="A217" s="12"/>
      <c r="B217" s="34" t="s">
        <v>377</v>
      </c>
      <c r="C217" s="22"/>
      <c r="D217" s="23"/>
      <c r="E217" s="26">
        <v>465</v>
      </c>
      <c r="F217" s="25"/>
      <c r="G217" s="22"/>
      <c r="H217" s="23"/>
      <c r="I217" s="26">
        <v>637</v>
      </c>
      <c r="J217" s="25"/>
      <c r="K217" s="22"/>
      <c r="L217" s="23"/>
      <c r="M217" s="24">
        <v>1648</v>
      </c>
      <c r="N217" s="25"/>
      <c r="O217" s="22"/>
      <c r="P217" s="23"/>
      <c r="Q217" s="24">
        <v>1852</v>
      </c>
      <c r="R217" s="25"/>
    </row>
    <row r="218" spans="1:34" x14ac:dyDescent="0.25">
      <c r="A218" s="12"/>
      <c r="B218" s="38" t="s">
        <v>297</v>
      </c>
      <c r="C218" s="17"/>
      <c r="D218" s="18"/>
      <c r="E218" s="21">
        <v>141</v>
      </c>
      <c r="F218" s="20"/>
      <c r="G218" s="17"/>
      <c r="H218" s="18"/>
      <c r="I218" s="21">
        <v>141</v>
      </c>
      <c r="J218" s="20"/>
      <c r="K218" s="17"/>
      <c r="L218" s="18"/>
      <c r="M218" s="21">
        <v>402</v>
      </c>
      <c r="N218" s="20"/>
      <c r="O218" s="17"/>
      <c r="P218" s="18"/>
      <c r="Q218" s="21">
        <v>417</v>
      </c>
      <c r="R218" s="20"/>
    </row>
    <row r="219" spans="1:34" x14ac:dyDescent="0.25">
      <c r="A219" s="12"/>
      <c r="B219" s="80"/>
      <c r="C219" s="80"/>
      <c r="D219" s="80"/>
      <c r="E219" s="80"/>
      <c r="F219" s="80"/>
      <c r="G219" s="80"/>
      <c r="H219" s="80"/>
      <c r="I219" s="80"/>
      <c r="J219" s="80"/>
      <c r="K219" s="80"/>
      <c r="L219" s="80"/>
      <c r="M219" s="80"/>
      <c r="N219" s="80"/>
      <c r="O219" s="80"/>
      <c r="P219" s="80"/>
      <c r="Q219" s="80"/>
      <c r="R219" s="80"/>
      <c r="S219" s="80"/>
      <c r="T219" s="80"/>
      <c r="U219" s="80"/>
      <c r="V219" s="80"/>
      <c r="W219" s="80"/>
      <c r="X219" s="80"/>
      <c r="Y219" s="80"/>
      <c r="Z219" s="80"/>
      <c r="AA219" s="80"/>
      <c r="AB219" s="80"/>
      <c r="AC219" s="80"/>
      <c r="AD219" s="80"/>
      <c r="AE219" s="80"/>
      <c r="AF219" s="80"/>
      <c r="AG219" s="80"/>
      <c r="AH219" s="80"/>
    </row>
    <row r="220" spans="1:34" ht="15" customHeight="1" x14ac:dyDescent="0.25">
      <c r="A220" s="12" t="s">
        <v>698</v>
      </c>
      <c r="B220" s="59" t="s">
        <v>380</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A220" s="59"/>
      <c r="AB220" s="59"/>
      <c r="AC220" s="59"/>
      <c r="AD220" s="59"/>
      <c r="AE220" s="59"/>
      <c r="AF220" s="59"/>
      <c r="AG220" s="59"/>
      <c r="AH220" s="59"/>
    </row>
    <row r="221" spans="1:34" x14ac:dyDescent="0.25">
      <c r="A221" s="12"/>
      <c r="B221" s="59"/>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c r="AH221" s="59"/>
    </row>
    <row r="222" spans="1:34" ht="15" customHeight="1" x14ac:dyDescent="0.25">
      <c r="A222" s="12"/>
      <c r="B222" s="61"/>
      <c r="C222" s="5"/>
      <c r="D222" s="59"/>
      <c r="E222" s="59"/>
      <c r="F222" s="62"/>
      <c r="G222" s="5"/>
      <c r="H222" s="59" t="s">
        <v>381</v>
      </c>
      <c r="I222" s="59"/>
      <c r="J222" s="62"/>
    </row>
    <row r="223" spans="1:34" ht="15" customHeight="1" x14ac:dyDescent="0.25">
      <c r="A223" s="12"/>
      <c r="B223" s="5"/>
      <c r="C223" s="5"/>
      <c r="D223" s="59"/>
      <c r="E223" s="59"/>
      <c r="F223" s="62"/>
      <c r="G223" s="5"/>
      <c r="H223" s="59" t="s">
        <v>382</v>
      </c>
      <c r="I223" s="59"/>
      <c r="J223" s="62"/>
    </row>
    <row r="224" spans="1:34" ht="15.75" thickBot="1" x14ac:dyDescent="0.3">
      <c r="A224" s="12"/>
      <c r="B224" s="5"/>
      <c r="C224" s="5"/>
      <c r="D224" s="67" t="s">
        <v>383</v>
      </c>
      <c r="E224" s="67"/>
      <c r="F224" s="62"/>
      <c r="G224" s="5"/>
      <c r="H224" s="67" t="s">
        <v>384</v>
      </c>
      <c r="I224" s="67"/>
      <c r="J224" s="62"/>
    </row>
    <row r="225" spans="1:10" ht="15.75" thickTop="1" x14ac:dyDescent="0.25">
      <c r="A225" s="12"/>
      <c r="B225" s="38" t="s">
        <v>287</v>
      </c>
      <c r="C225" s="38"/>
      <c r="D225" s="39" t="s">
        <v>237</v>
      </c>
      <c r="E225" s="51">
        <v>4240</v>
      </c>
      <c r="F225" s="41"/>
      <c r="G225" s="38"/>
      <c r="H225" s="39" t="s">
        <v>237</v>
      </c>
      <c r="I225" s="40" t="s">
        <v>249</v>
      </c>
      <c r="J225" s="41"/>
    </row>
    <row r="226" spans="1:10" x14ac:dyDescent="0.25">
      <c r="A226" s="12"/>
      <c r="B226" s="34"/>
      <c r="C226" s="34"/>
      <c r="D226" s="35"/>
      <c r="E226" s="36"/>
      <c r="F226" s="37"/>
      <c r="G226" s="34"/>
      <c r="H226" s="35"/>
      <c r="I226" s="36"/>
      <c r="J226" s="37"/>
    </row>
    <row r="227" spans="1:10" x14ac:dyDescent="0.25">
      <c r="A227" s="12"/>
      <c r="B227" s="38" t="s">
        <v>288</v>
      </c>
      <c r="C227" s="38"/>
      <c r="D227" s="39"/>
      <c r="E227" s="40"/>
      <c r="F227" s="41"/>
      <c r="G227" s="38"/>
      <c r="H227" s="39"/>
      <c r="I227" s="40"/>
      <c r="J227" s="41"/>
    </row>
    <row r="228" spans="1:10" x14ac:dyDescent="0.25">
      <c r="A228" s="12"/>
      <c r="B228" s="34" t="s">
        <v>289</v>
      </c>
      <c r="C228" s="34"/>
      <c r="D228" s="35"/>
      <c r="E228" s="52">
        <v>2216</v>
      </c>
      <c r="F228" s="37"/>
      <c r="G228" s="34"/>
      <c r="H228" s="35"/>
      <c r="I228" s="36" t="s">
        <v>249</v>
      </c>
      <c r="J228" s="37"/>
    </row>
    <row r="229" spans="1:10" x14ac:dyDescent="0.25">
      <c r="A229" s="12"/>
      <c r="B229" s="38" t="s">
        <v>290</v>
      </c>
      <c r="C229" s="38"/>
      <c r="D229" s="39"/>
      <c r="E229" s="40" t="s">
        <v>249</v>
      </c>
      <c r="F229" s="41"/>
      <c r="G229" s="38"/>
      <c r="H229" s="39"/>
      <c r="I229" s="40" t="s">
        <v>249</v>
      </c>
      <c r="J229" s="41"/>
    </row>
    <row r="230" spans="1:10" x14ac:dyDescent="0.25">
      <c r="A230" s="12"/>
      <c r="B230" s="34" t="s">
        <v>291</v>
      </c>
      <c r="C230" s="34"/>
      <c r="D230" s="35"/>
      <c r="E230" s="36">
        <v>435</v>
      </c>
      <c r="F230" s="37"/>
      <c r="G230" s="34"/>
      <c r="H230" s="35"/>
      <c r="I230" s="36" t="s">
        <v>249</v>
      </c>
      <c r="J230" s="37"/>
    </row>
    <row r="231" spans="1:10" x14ac:dyDescent="0.25">
      <c r="A231" s="12"/>
      <c r="B231" s="38" t="s">
        <v>292</v>
      </c>
      <c r="C231" s="38"/>
      <c r="D231" s="39"/>
      <c r="E231" s="40">
        <v>23</v>
      </c>
      <c r="F231" s="41"/>
      <c r="G231" s="38"/>
      <c r="H231" s="39"/>
      <c r="I231" s="40" t="s">
        <v>249</v>
      </c>
      <c r="J231" s="41"/>
    </row>
    <row r="232" spans="1:10" x14ac:dyDescent="0.25">
      <c r="A232" s="12"/>
      <c r="B232" s="34" t="s">
        <v>293</v>
      </c>
      <c r="C232" s="34"/>
      <c r="D232" s="35"/>
      <c r="E232" s="36">
        <v>485</v>
      </c>
      <c r="F232" s="37"/>
      <c r="G232" s="34"/>
      <c r="H232" s="35"/>
      <c r="I232" s="36" t="s">
        <v>249</v>
      </c>
      <c r="J232" s="37"/>
    </row>
    <row r="233" spans="1:10" x14ac:dyDescent="0.25">
      <c r="A233" s="12"/>
      <c r="B233" s="38" t="s">
        <v>294</v>
      </c>
      <c r="C233" s="38"/>
      <c r="D233" s="39"/>
      <c r="E233" s="51">
        <v>1603</v>
      </c>
      <c r="F233" s="41"/>
      <c r="G233" s="38"/>
      <c r="H233" s="39"/>
      <c r="I233" s="40">
        <v>172</v>
      </c>
      <c r="J233" s="41"/>
    </row>
    <row r="234" spans="1:10" ht="15.75" thickBot="1" x14ac:dyDescent="0.3">
      <c r="A234" s="12"/>
      <c r="B234" s="34" t="s">
        <v>295</v>
      </c>
      <c r="C234" s="34"/>
      <c r="D234" s="53"/>
      <c r="E234" s="55" t="s">
        <v>249</v>
      </c>
      <c r="F234" s="37"/>
      <c r="G234" s="34"/>
      <c r="H234" s="53"/>
      <c r="I234" s="55" t="s">
        <v>249</v>
      </c>
      <c r="J234" s="37"/>
    </row>
    <row r="235" spans="1:10" ht="15.75" thickTop="1" x14ac:dyDescent="0.25">
      <c r="A235" s="12"/>
      <c r="B235" s="38"/>
      <c r="C235" s="38"/>
      <c r="D235" s="39"/>
      <c r="E235" s="51">
        <v>4762</v>
      </c>
      <c r="F235" s="41"/>
      <c r="G235" s="38"/>
      <c r="H235" s="39"/>
      <c r="I235" s="40">
        <v>172</v>
      </c>
      <c r="J235" s="41"/>
    </row>
    <row r="236" spans="1:10" x14ac:dyDescent="0.25">
      <c r="A236" s="12"/>
      <c r="B236" s="34" t="s">
        <v>367</v>
      </c>
      <c r="C236" s="34"/>
      <c r="D236" s="35"/>
      <c r="E236" s="36"/>
      <c r="F236" s="37"/>
      <c r="G236" s="34"/>
      <c r="H236" s="35"/>
      <c r="I236" s="36"/>
      <c r="J236" s="37"/>
    </row>
    <row r="237" spans="1:10" x14ac:dyDescent="0.25">
      <c r="A237" s="12"/>
      <c r="B237" s="38" t="s">
        <v>298</v>
      </c>
      <c r="C237" s="38"/>
      <c r="D237" s="39"/>
      <c r="E237" s="40">
        <v>639</v>
      </c>
      <c r="F237" s="41"/>
      <c r="G237" s="38"/>
      <c r="H237" s="39"/>
      <c r="I237" s="40" t="s">
        <v>249</v>
      </c>
      <c r="J237" s="41"/>
    </row>
    <row r="238" spans="1:10" x14ac:dyDescent="0.25">
      <c r="A238" s="12"/>
      <c r="B238" s="34" t="s">
        <v>299</v>
      </c>
      <c r="C238" s="34"/>
      <c r="D238" s="35"/>
      <c r="E238" s="36">
        <v>33</v>
      </c>
      <c r="F238" s="37"/>
      <c r="G238" s="34"/>
      <c r="H238" s="35"/>
      <c r="I238" s="36" t="s">
        <v>249</v>
      </c>
      <c r="J238" s="37"/>
    </row>
    <row r="239" spans="1:10" x14ac:dyDescent="0.25">
      <c r="A239" s="12"/>
      <c r="B239" s="38" t="s">
        <v>300</v>
      </c>
      <c r="C239" s="38"/>
      <c r="D239" s="39"/>
      <c r="E239" s="40">
        <v>374</v>
      </c>
      <c r="F239" s="41"/>
      <c r="G239" s="38"/>
      <c r="H239" s="39"/>
      <c r="I239" s="40" t="s">
        <v>249</v>
      </c>
      <c r="J239" s="41"/>
    </row>
    <row r="240" spans="1:10" ht="15.75" thickBot="1" x14ac:dyDescent="0.3">
      <c r="A240" s="12"/>
      <c r="B240" s="34" t="s">
        <v>301</v>
      </c>
      <c r="C240" s="34"/>
      <c r="D240" s="53"/>
      <c r="E240" s="55" t="s">
        <v>249</v>
      </c>
      <c r="F240" s="37"/>
      <c r="G240" s="34"/>
      <c r="H240" s="53"/>
      <c r="I240" s="55" t="s">
        <v>249</v>
      </c>
      <c r="J240" s="37"/>
    </row>
    <row r="241" spans="1:34" ht="16.5" thickTop="1" thickBot="1" x14ac:dyDescent="0.3">
      <c r="A241" s="12"/>
      <c r="B241" s="38"/>
      <c r="C241" s="38"/>
      <c r="D241" s="64"/>
      <c r="E241" s="65">
        <v>1046</v>
      </c>
      <c r="F241" s="41"/>
      <c r="G241" s="38"/>
      <c r="H241" s="64"/>
      <c r="I241" s="66" t="s">
        <v>249</v>
      </c>
      <c r="J241" s="41"/>
    </row>
    <row r="242" spans="1:34" ht="16.5" thickTop="1" thickBot="1" x14ac:dyDescent="0.3">
      <c r="A242" s="12"/>
      <c r="B242" s="34" t="s">
        <v>146</v>
      </c>
      <c r="C242" s="34"/>
      <c r="D242" s="68" t="s">
        <v>237</v>
      </c>
      <c r="E242" s="69">
        <v>10048</v>
      </c>
      <c r="F242" s="37"/>
      <c r="G242" s="34"/>
      <c r="H242" s="68" t="s">
        <v>237</v>
      </c>
      <c r="I242" s="70">
        <v>172</v>
      </c>
      <c r="J242" s="37"/>
    </row>
    <row r="243" spans="1:34" ht="15.75" thickTop="1" x14ac:dyDescent="0.25">
      <c r="A243" s="12"/>
      <c r="B243" s="59"/>
      <c r="C243" s="59"/>
      <c r="D243" s="59"/>
      <c r="E243" s="59"/>
      <c r="F243" s="59"/>
      <c r="G243" s="59"/>
      <c r="H243" s="59"/>
      <c r="I243" s="59"/>
      <c r="J243" s="59"/>
      <c r="K243" s="59"/>
      <c r="L243" s="59"/>
      <c r="M243" s="59"/>
      <c r="N243" s="59"/>
      <c r="O243" s="59"/>
      <c r="P243" s="59"/>
      <c r="Q243" s="59"/>
      <c r="R243" s="59"/>
      <c r="S243" s="59"/>
      <c r="T243" s="59"/>
      <c r="U243" s="59"/>
      <c r="V243" s="59"/>
      <c r="W243" s="59"/>
      <c r="X243" s="59"/>
      <c r="Y243" s="59"/>
      <c r="Z243" s="59"/>
      <c r="AA243" s="59"/>
      <c r="AB243" s="59"/>
      <c r="AC243" s="59"/>
      <c r="AD243" s="59"/>
      <c r="AE243" s="59"/>
      <c r="AF243" s="59"/>
      <c r="AG243" s="59"/>
      <c r="AH243" s="59"/>
    </row>
    <row r="244" spans="1:34" ht="15" customHeight="1" x14ac:dyDescent="0.25">
      <c r="A244" s="12"/>
      <c r="B244" s="59" t="s">
        <v>385</v>
      </c>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c r="AA244" s="59"/>
      <c r="AB244" s="59"/>
      <c r="AC244" s="59"/>
      <c r="AD244" s="59"/>
      <c r="AE244" s="59"/>
      <c r="AF244" s="59"/>
      <c r="AG244" s="59"/>
      <c r="AH244" s="59"/>
    </row>
    <row r="245" spans="1:34" x14ac:dyDescent="0.25">
      <c r="A245" s="12"/>
      <c r="B245" s="59"/>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c r="AH245" s="59"/>
    </row>
    <row r="246" spans="1:34" ht="15" customHeight="1" x14ac:dyDescent="0.25">
      <c r="A246" s="12"/>
      <c r="B246" s="61"/>
      <c r="C246" s="5"/>
      <c r="D246" s="59"/>
      <c r="E246" s="59"/>
      <c r="F246" s="62"/>
      <c r="G246" s="5"/>
      <c r="H246" s="59" t="s">
        <v>381</v>
      </c>
      <c r="I246" s="59"/>
      <c r="J246" s="62"/>
    </row>
    <row r="247" spans="1:34" ht="15" customHeight="1" x14ac:dyDescent="0.25">
      <c r="A247" s="12"/>
      <c r="B247" s="5"/>
      <c r="C247" s="5"/>
      <c r="D247" s="59"/>
      <c r="E247" s="59"/>
      <c r="F247" s="62"/>
      <c r="G247" s="5"/>
      <c r="H247" s="59" t="s">
        <v>382</v>
      </c>
      <c r="I247" s="59"/>
      <c r="J247" s="62"/>
    </row>
    <row r="248" spans="1:34" ht="15.75" thickBot="1" x14ac:dyDescent="0.3">
      <c r="A248" s="12"/>
      <c r="B248" s="5"/>
      <c r="C248" s="5"/>
      <c r="D248" s="67" t="s">
        <v>383</v>
      </c>
      <c r="E248" s="67"/>
      <c r="F248" s="62"/>
      <c r="G248" s="5"/>
      <c r="H248" s="67" t="s">
        <v>384</v>
      </c>
      <c r="I248" s="67"/>
      <c r="J248" s="62"/>
    </row>
    <row r="249" spans="1:34" ht="15.75" thickTop="1" x14ac:dyDescent="0.25">
      <c r="A249" s="12"/>
      <c r="B249" s="38" t="s">
        <v>287</v>
      </c>
      <c r="C249" s="38"/>
      <c r="D249" s="39" t="s">
        <v>237</v>
      </c>
      <c r="E249" s="51">
        <v>7657</v>
      </c>
      <c r="F249" s="41"/>
      <c r="G249" s="38"/>
      <c r="H249" s="39" t="s">
        <v>237</v>
      </c>
      <c r="I249" s="40" t="s">
        <v>249</v>
      </c>
      <c r="J249" s="41"/>
    </row>
    <row r="250" spans="1:34" x14ac:dyDescent="0.25">
      <c r="A250" s="12"/>
      <c r="B250" s="34"/>
      <c r="C250" s="34"/>
      <c r="D250" s="35"/>
      <c r="E250" s="36"/>
      <c r="F250" s="37"/>
      <c r="G250" s="34"/>
      <c r="H250" s="35"/>
      <c r="I250" s="36"/>
      <c r="J250" s="37"/>
    </row>
    <row r="251" spans="1:34" x14ac:dyDescent="0.25">
      <c r="A251" s="12"/>
      <c r="B251" s="38" t="s">
        <v>288</v>
      </c>
      <c r="C251" s="38"/>
      <c r="D251" s="39"/>
      <c r="E251" s="40"/>
      <c r="F251" s="41"/>
      <c r="G251" s="38"/>
      <c r="H251" s="39"/>
      <c r="I251" s="40"/>
      <c r="J251" s="41"/>
    </row>
    <row r="252" spans="1:34" x14ac:dyDescent="0.25">
      <c r="A252" s="12"/>
      <c r="B252" s="34" t="s">
        <v>289</v>
      </c>
      <c r="C252" s="34"/>
      <c r="D252" s="35"/>
      <c r="E252" s="52">
        <v>3024</v>
      </c>
      <c r="F252" s="37"/>
      <c r="G252" s="34"/>
      <c r="H252" s="35"/>
      <c r="I252" s="36" t="s">
        <v>249</v>
      </c>
      <c r="J252" s="37"/>
    </row>
    <row r="253" spans="1:34" x14ac:dyDescent="0.25">
      <c r="A253" s="12"/>
      <c r="B253" s="38" t="s">
        <v>290</v>
      </c>
      <c r="C253" s="38"/>
      <c r="D253" s="39"/>
      <c r="E253" s="40" t="s">
        <v>249</v>
      </c>
      <c r="F253" s="41"/>
      <c r="G253" s="38"/>
      <c r="H253" s="39"/>
      <c r="I253" s="40" t="s">
        <v>249</v>
      </c>
      <c r="J253" s="41"/>
    </row>
    <row r="254" spans="1:34" x14ac:dyDescent="0.25">
      <c r="A254" s="12"/>
      <c r="B254" s="34" t="s">
        <v>291</v>
      </c>
      <c r="C254" s="34"/>
      <c r="D254" s="35"/>
      <c r="E254" s="36">
        <v>706</v>
      </c>
      <c r="F254" s="37"/>
      <c r="G254" s="34"/>
      <c r="H254" s="35"/>
      <c r="I254" s="36" t="s">
        <v>249</v>
      </c>
      <c r="J254" s="37"/>
    </row>
    <row r="255" spans="1:34" x14ac:dyDescent="0.25">
      <c r="A255" s="12"/>
      <c r="B255" s="38" t="s">
        <v>292</v>
      </c>
      <c r="C255" s="38"/>
      <c r="D255" s="39"/>
      <c r="E255" s="40">
        <v>2</v>
      </c>
      <c r="F255" s="41"/>
      <c r="G255" s="38"/>
      <c r="H255" s="39"/>
      <c r="I255" s="40">
        <v>196</v>
      </c>
      <c r="J255" s="41"/>
    </row>
    <row r="256" spans="1:34" x14ac:dyDescent="0.25">
      <c r="A256" s="12"/>
      <c r="B256" s="34" t="s">
        <v>293</v>
      </c>
      <c r="C256" s="34"/>
      <c r="D256" s="35"/>
      <c r="E256" s="52">
        <v>1159</v>
      </c>
      <c r="F256" s="37"/>
      <c r="G256" s="34"/>
      <c r="H256" s="35"/>
      <c r="I256" s="36" t="s">
        <v>249</v>
      </c>
      <c r="J256" s="37"/>
    </row>
    <row r="257" spans="1:34" x14ac:dyDescent="0.25">
      <c r="A257" s="12"/>
      <c r="B257" s="38" t="s">
        <v>294</v>
      </c>
      <c r="C257" s="38"/>
      <c r="D257" s="39"/>
      <c r="E257" s="51">
        <v>1521</v>
      </c>
      <c r="F257" s="41"/>
      <c r="G257" s="38"/>
      <c r="H257" s="39"/>
      <c r="I257" s="40">
        <v>422</v>
      </c>
      <c r="J257" s="41"/>
    </row>
    <row r="258" spans="1:34" ht="15.75" thickBot="1" x14ac:dyDescent="0.3">
      <c r="A258" s="12"/>
      <c r="B258" s="34" t="s">
        <v>295</v>
      </c>
      <c r="C258" s="34"/>
      <c r="D258" s="53"/>
      <c r="E258" s="55">
        <v>225</v>
      </c>
      <c r="F258" s="37"/>
      <c r="G258" s="34"/>
      <c r="H258" s="53"/>
      <c r="I258" s="55" t="s">
        <v>249</v>
      </c>
      <c r="J258" s="37"/>
    </row>
    <row r="259" spans="1:34" ht="15.75" thickTop="1" x14ac:dyDescent="0.25">
      <c r="A259" s="12"/>
      <c r="B259" s="38"/>
      <c r="C259" s="38"/>
      <c r="D259" s="39"/>
      <c r="E259" s="51">
        <v>6637</v>
      </c>
      <c r="F259" s="41"/>
      <c r="G259" s="38"/>
      <c r="H259" s="39"/>
      <c r="I259" s="40">
        <v>618</v>
      </c>
      <c r="J259" s="41"/>
    </row>
    <row r="260" spans="1:34" x14ac:dyDescent="0.25">
      <c r="A260" s="12"/>
      <c r="B260" s="34" t="s">
        <v>367</v>
      </c>
      <c r="C260" s="34"/>
      <c r="D260" s="35"/>
      <c r="E260" s="36"/>
      <c r="F260" s="37"/>
      <c r="G260" s="34"/>
      <c r="H260" s="35"/>
      <c r="I260" s="36"/>
      <c r="J260" s="37"/>
    </row>
    <row r="261" spans="1:34" x14ac:dyDescent="0.25">
      <c r="A261" s="12"/>
      <c r="B261" s="38" t="s">
        <v>298</v>
      </c>
      <c r="C261" s="38"/>
      <c r="D261" s="39"/>
      <c r="E261" s="40">
        <v>447</v>
      </c>
      <c r="F261" s="41"/>
      <c r="G261" s="38"/>
      <c r="H261" s="39"/>
      <c r="I261" s="40" t="s">
        <v>249</v>
      </c>
      <c r="J261" s="41"/>
    </row>
    <row r="262" spans="1:34" x14ac:dyDescent="0.25">
      <c r="A262" s="12"/>
      <c r="B262" s="34" t="s">
        <v>299</v>
      </c>
      <c r="C262" s="34"/>
      <c r="D262" s="35"/>
      <c r="E262" s="36">
        <v>19</v>
      </c>
      <c r="F262" s="37"/>
      <c r="G262" s="34"/>
      <c r="H262" s="35"/>
      <c r="I262" s="36" t="s">
        <v>249</v>
      </c>
      <c r="J262" s="37"/>
    </row>
    <row r="263" spans="1:34" x14ac:dyDescent="0.25">
      <c r="A263" s="12"/>
      <c r="B263" s="38" t="s">
        <v>300</v>
      </c>
      <c r="C263" s="38"/>
      <c r="D263" s="39"/>
      <c r="E263" s="40">
        <v>625</v>
      </c>
      <c r="F263" s="41"/>
      <c r="G263" s="38"/>
      <c r="H263" s="39"/>
      <c r="I263" s="40" t="s">
        <v>249</v>
      </c>
      <c r="J263" s="41"/>
    </row>
    <row r="264" spans="1:34" ht="15.75" thickBot="1" x14ac:dyDescent="0.3">
      <c r="A264" s="12"/>
      <c r="B264" s="34" t="s">
        <v>301</v>
      </c>
      <c r="C264" s="34"/>
      <c r="D264" s="53"/>
      <c r="E264" s="55" t="s">
        <v>249</v>
      </c>
      <c r="F264" s="37"/>
      <c r="G264" s="34"/>
      <c r="H264" s="53"/>
      <c r="I264" s="55" t="s">
        <v>249</v>
      </c>
      <c r="J264" s="37"/>
    </row>
    <row r="265" spans="1:34" ht="16.5" thickTop="1" thickBot="1" x14ac:dyDescent="0.3">
      <c r="A265" s="12"/>
      <c r="B265" s="38"/>
      <c r="C265" s="38"/>
      <c r="D265" s="64"/>
      <c r="E265" s="65">
        <v>1091</v>
      </c>
      <c r="F265" s="41"/>
      <c r="G265" s="38"/>
      <c r="H265" s="64"/>
      <c r="I265" s="66" t="s">
        <v>249</v>
      </c>
      <c r="J265" s="41"/>
    </row>
    <row r="266" spans="1:34" ht="16.5" thickTop="1" thickBot="1" x14ac:dyDescent="0.3">
      <c r="A266" s="12"/>
      <c r="B266" s="34" t="s">
        <v>146</v>
      </c>
      <c r="C266" s="34"/>
      <c r="D266" s="68" t="s">
        <v>237</v>
      </c>
      <c r="E266" s="69">
        <v>15385</v>
      </c>
      <c r="F266" s="37"/>
      <c r="G266" s="34"/>
      <c r="H266" s="68" t="s">
        <v>237</v>
      </c>
      <c r="I266" s="70">
        <v>618</v>
      </c>
      <c r="J266" s="37"/>
    </row>
    <row r="267" spans="1:34" ht="15.75" thickTop="1" x14ac:dyDescent="0.25">
      <c r="A267" s="12"/>
      <c r="B267" s="59"/>
      <c r="C267" s="59"/>
      <c r="D267" s="59"/>
      <c r="E267" s="59"/>
      <c r="F267" s="59"/>
      <c r="G267" s="59"/>
      <c r="H267" s="59"/>
      <c r="I267" s="59"/>
      <c r="J267" s="59"/>
      <c r="K267" s="59"/>
      <c r="L267" s="59"/>
      <c r="M267" s="59"/>
      <c r="N267" s="59"/>
      <c r="O267" s="59"/>
      <c r="P267" s="59"/>
      <c r="Q267" s="59"/>
      <c r="R267" s="59"/>
      <c r="S267" s="59"/>
      <c r="T267" s="59"/>
      <c r="U267" s="59"/>
      <c r="V267" s="59"/>
      <c r="W267" s="59"/>
      <c r="X267" s="59"/>
      <c r="Y267" s="59"/>
      <c r="Z267" s="59"/>
      <c r="AA267" s="59"/>
      <c r="AB267" s="59"/>
      <c r="AC267" s="59"/>
      <c r="AD267" s="59"/>
      <c r="AE267" s="59"/>
      <c r="AF267" s="59"/>
      <c r="AG267" s="59"/>
      <c r="AH267" s="59"/>
    </row>
    <row r="268" spans="1:34" ht="15" customHeight="1" x14ac:dyDescent="0.25">
      <c r="A268" s="12" t="s">
        <v>699</v>
      </c>
      <c r="B268" s="59" t="s">
        <v>386</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c r="AD268" s="59"/>
      <c r="AE268" s="59"/>
      <c r="AF268" s="59"/>
      <c r="AG268" s="59"/>
      <c r="AH268" s="59"/>
    </row>
    <row r="269" spans="1:34" x14ac:dyDescent="0.25">
      <c r="A269" s="12"/>
      <c r="B269" s="59"/>
      <c r="C269" s="59"/>
      <c r="D269" s="59"/>
      <c r="E269" s="59"/>
      <c r="F269" s="59"/>
      <c r="G269" s="59"/>
      <c r="H269" s="59"/>
      <c r="I269" s="59"/>
      <c r="J269" s="59"/>
      <c r="K269" s="59"/>
      <c r="L269" s="59"/>
      <c r="M269" s="59"/>
      <c r="N269" s="59"/>
      <c r="O269" s="59"/>
      <c r="P269" s="59"/>
      <c r="Q269" s="59"/>
      <c r="R269" s="59"/>
      <c r="S269" s="59"/>
      <c r="T269" s="59"/>
      <c r="U269" s="59"/>
      <c r="V269" s="59"/>
      <c r="W269" s="59"/>
      <c r="X269" s="59"/>
      <c r="Y269" s="59"/>
      <c r="Z269" s="59"/>
      <c r="AA269" s="59"/>
      <c r="AB269" s="59"/>
      <c r="AC269" s="59"/>
      <c r="AD269" s="59"/>
      <c r="AE269" s="59"/>
      <c r="AF269" s="59"/>
      <c r="AG269" s="59"/>
      <c r="AH269" s="59"/>
    </row>
    <row r="270" spans="1:34" ht="15" customHeight="1" x14ac:dyDescent="0.25">
      <c r="A270" s="12"/>
      <c r="B270" s="1"/>
      <c r="C270" s="1"/>
      <c r="D270" s="73" t="s">
        <v>387</v>
      </c>
      <c r="E270" s="73"/>
      <c r="F270" s="72"/>
      <c r="G270" s="1"/>
      <c r="H270" s="73" t="s">
        <v>388</v>
      </c>
      <c r="I270" s="73"/>
      <c r="J270" s="72"/>
      <c r="K270" s="1"/>
      <c r="L270" s="73" t="s">
        <v>146</v>
      </c>
      <c r="M270" s="73"/>
      <c r="N270" s="72"/>
      <c r="O270" s="1"/>
      <c r="P270" s="73" t="s">
        <v>389</v>
      </c>
      <c r="Q270" s="73"/>
      <c r="R270" s="72"/>
      <c r="S270" s="1"/>
      <c r="T270" s="73"/>
      <c r="U270" s="73"/>
      <c r="V270" s="72"/>
    </row>
    <row r="271" spans="1:34" ht="15.75" thickBot="1" x14ac:dyDescent="0.3">
      <c r="A271" s="12"/>
      <c r="B271" s="14"/>
      <c r="C271" s="14"/>
      <c r="D271" s="49" t="s">
        <v>390</v>
      </c>
      <c r="E271" s="49"/>
      <c r="F271" s="15"/>
      <c r="G271" s="14"/>
      <c r="H271" s="49" t="s">
        <v>391</v>
      </c>
      <c r="I271" s="49"/>
      <c r="J271" s="15"/>
      <c r="K271" s="14"/>
      <c r="L271" s="49" t="s">
        <v>392</v>
      </c>
      <c r="M271" s="49"/>
      <c r="N271" s="15"/>
      <c r="O271" s="14"/>
      <c r="P271" s="49" t="s">
        <v>392</v>
      </c>
      <c r="Q271" s="49"/>
      <c r="R271" s="15"/>
      <c r="S271" s="14"/>
      <c r="T271" s="49" t="s">
        <v>146</v>
      </c>
      <c r="U271" s="49"/>
      <c r="V271" s="15"/>
    </row>
    <row r="272" spans="1:34" ht="15.75" thickTop="1" x14ac:dyDescent="0.25">
      <c r="A272" s="12"/>
      <c r="B272" s="17" t="s">
        <v>287</v>
      </c>
      <c r="C272" s="17"/>
      <c r="D272" s="18" t="s">
        <v>237</v>
      </c>
      <c r="E272" s="21">
        <v>103</v>
      </c>
      <c r="F272" s="20"/>
      <c r="G272" s="17"/>
      <c r="H272" s="18" t="s">
        <v>237</v>
      </c>
      <c r="I272" s="21">
        <v>17</v>
      </c>
      <c r="J272" s="20"/>
      <c r="K272" s="17"/>
      <c r="L272" s="18" t="s">
        <v>237</v>
      </c>
      <c r="M272" s="21">
        <v>120</v>
      </c>
      <c r="N272" s="20"/>
      <c r="O272" s="17"/>
      <c r="P272" s="18" t="s">
        <v>237</v>
      </c>
      <c r="Q272" s="19">
        <v>253096</v>
      </c>
      <c r="R272" s="20"/>
      <c r="S272" s="17"/>
      <c r="T272" s="18" t="s">
        <v>237</v>
      </c>
      <c r="U272" s="19">
        <v>253216</v>
      </c>
      <c r="V272" s="20"/>
    </row>
    <row r="273" spans="1:22" x14ac:dyDescent="0.25">
      <c r="A273" s="12"/>
      <c r="B273" s="22"/>
      <c r="C273" s="22"/>
      <c r="D273" s="23"/>
      <c r="E273" s="26"/>
      <c r="F273" s="25"/>
      <c r="G273" s="22"/>
      <c r="H273" s="23"/>
      <c r="I273" s="26"/>
      <c r="J273" s="25"/>
      <c r="K273" s="22"/>
      <c r="L273" s="23"/>
      <c r="M273" s="26"/>
      <c r="N273" s="25"/>
      <c r="O273" s="22"/>
      <c r="P273" s="23"/>
      <c r="Q273" s="26"/>
      <c r="R273" s="25"/>
      <c r="S273" s="22"/>
      <c r="T273" s="23"/>
      <c r="U273" s="26"/>
      <c r="V273" s="25"/>
    </row>
    <row r="274" spans="1:22" x14ac:dyDescent="0.25">
      <c r="A274" s="12"/>
      <c r="B274" s="17" t="s">
        <v>288</v>
      </c>
      <c r="C274" s="17"/>
      <c r="D274" s="18"/>
      <c r="E274" s="21"/>
      <c r="F274" s="20"/>
      <c r="G274" s="17"/>
      <c r="H274" s="18"/>
      <c r="I274" s="21"/>
      <c r="J274" s="20"/>
      <c r="K274" s="17"/>
      <c r="L274" s="18"/>
      <c r="M274" s="21"/>
      <c r="N274" s="20"/>
      <c r="O274" s="17"/>
      <c r="P274" s="18"/>
      <c r="Q274" s="21"/>
      <c r="R274" s="20"/>
      <c r="S274" s="17"/>
      <c r="T274" s="18"/>
      <c r="U274" s="21"/>
      <c r="V274" s="20"/>
    </row>
    <row r="275" spans="1:22" x14ac:dyDescent="0.25">
      <c r="A275" s="12"/>
      <c r="B275" s="22" t="s">
        <v>289</v>
      </c>
      <c r="C275" s="22"/>
      <c r="D275" s="23"/>
      <c r="E275" s="26" t="s">
        <v>249</v>
      </c>
      <c r="F275" s="25"/>
      <c r="G275" s="22"/>
      <c r="H275" s="23"/>
      <c r="I275" s="24">
        <v>1917</v>
      </c>
      <c r="J275" s="25"/>
      <c r="K275" s="22"/>
      <c r="L275" s="23"/>
      <c r="M275" s="24">
        <v>1917</v>
      </c>
      <c r="N275" s="25"/>
      <c r="O275" s="22"/>
      <c r="P275" s="23"/>
      <c r="Q275" s="24">
        <v>18888</v>
      </c>
      <c r="R275" s="25"/>
      <c r="S275" s="22"/>
      <c r="T275" s="23"/>
      <c r="U275" s="24">
        <v>20805</v>
      </c>
      <c r="V275" s="25"/>
    </row>
    <row r="276" spans="1:22" x14ac:dyDescent="0.25">
      <c r="A276" s="12"/>
      <c r="B276" s="17" t="s">
        <v>290</v>
      </c>
      <c r="C276" s="17"/>
      <c r="D276" s="18"/>
      <c r="E276" s="21" t="s">
        <v>249</v>
      </c>
      <c r="F276" s="20"/>
      <c r="G276" s="17"/>
      <c r="H276" s="18"/>
      <c r="I276" s="21" t="s">
        <v>249</v>
      </c>
      <c r="J276" s="20"/>
      <c r="K276" s="17"/>
      <c r="L276" s="18"/>
      <c r="M276" s="21" t="s">
        <v>249</v>
      </c>
      <c r="N276" s="20"/>
      <c r="O276" s="17"/>
      <c r="P276" s="18"/>
      <c r="Q276" s="19">
        <v>7326</v>
      </c>
      <c r="R276" s="20"/>
      <c r="S276" s="17"/>
      <c r="T276" s="18"/>
      <c r="U276" s="19">
        <v>7326</v>
      </c>
      <c r="V276" s="20"/>
    </row>
    <row r="277" spans="1:22" x14ac:dyDescent="0.25">
      <c r="A277" s="12"/>
      <c r="B277" s="22" t="s">
        <v>291</v>
      </c>
      <c r="C277" s="22"/>
      <c r="D277" s="23"/>
      <c r="E277" s="26" t="s">
        <v>249</v>
      </c>
      <c r="F277" s="25"/>
      <c r="G277" s="22"/>
      <c r="H277" s="23"/>
      <c r="I277" s="26">
        <v>407</v>
      </c>
      <c r="J277" s="25"/>
      <c r="K277" s="22"/>
      <c r="L277" s="23"/>
      <c r="M277" s="26">
        <v>407</v>
      </c>
      <c r="N277" s="25"/>
      <c r="O277" s="22"/>
      <c r="P277" s="23"/>
      <c r="Q277" s="24">
        <v>48570</v>
      </c>
      <c r="R277" s="25"/>
      <c r="S277" s="22"/>
      <c r="T277" s="23"/>
      <c r="U277" s="24">
        <v>48977</v>
      </c>
      <c r="V277" s="25"/>
    </row>
    <row r="278" spans="1:22" x14ac:dyDescent="0.25">
      <c r="A278" s="12"/>
      <c r="B278" s="17" t="s">
        <v>292</v>
      </c>
      <c r="C278" s="17"/>
      <c r="D278" s="18"/>
      <c r="E278" s="21" t="s">
        <v>249</v>
      </c>
      <c r="F278" s="20"/>
      <c r="G278" s="17"/>
      <c r="H278" s="18"/>
      <c r="I278" s="21">
        <v>23</v>
      </c>
      <c r="J278" s="20"/>
      <c r="K278" s="17"/>
      <c r="L278" s="18"/>
      <c r="M278" s="21">
        <v>23</v>
      </c>
      <c r="N278" s="20"/>
      <c r="O278" s="17"/>
      <c r="P278" s="18"/>
      <c r="Q278" s="19">
        <v>4296</v>
      </c>
      <c r="R278" s="20"/>
      <c r="S278" s="17"/>
      <c r="T278" s="18"/>
      <c r="U278" s="19">
        <v>4319</v>
      </c>
      <c r="V278" s="20"/>
    </row>
    <row r="279" spans="1:22" x14ac:dyDescent="0.25">
      <c r="A279" s="12"/>
      <c r="B279" s="22" t="s">
        <v>293</v>
      </c>
      <c r="C279" s="22"/>
      <c r="D279" s="23"/>
      <c r="E279" s="26">
        <v>174</v>
      </c>
      <c r="F279" s="25"/>
      <c r="G279" s="22"/>
      <c r="H279" s="23"/>
      <c r="I279" s="26">
        <v>124</v>
      </c>
      <c r="J279" s="25"/>
      <c r="K279" s="22"/>
      <c r="L279" s="23"/>
      <c r="M279" s="26">
        <v>298</v>
      </c>
      <c r="N279" s="25"/>
      <c r="O279" s="22"/>
      <c r="P279" s="23"/>
      <c r="Q279" s="24">
        <v>77116</v>
      </c>
      <c r="R279" s="25"/>
      <c r="S279" s="22"/>
      <c r="T279" s="23"/>
      <c r="U279" s="24">
        <v>77414</v>
      </c>
      <c r="V279" s="25"/>
    </row>
    <row r="280" spans="1:22" x14ac:dyDescent="0.25">
      <c r="A280" s="12"/>
      <c r="B280" s="17" t="s">
        <v>294</v>
      </c>
      <c r="C280" s="17"/>
      <c r="D280" s="18"/>
      <c r="E280" s="19">
        <v>1949</v>
      </c>
      <c r="F280" s="20"/>
      <c r="G280" s="17"/>
      <c r="H280" s="18"/>
      <c r="I280" s="19">
        <v>1432</v>
      </c>
      <c r="J280" s="20"/>
      <c r="K280" s="17"/>
      <c r="L280" s="18"/>
      <c r="M280" s="19">
        <v>3381</v>
      </c>
      <c r="N280" s="20"/>
      <c r="O280" s="17"/>
      <c r="P280" s="18"/>
      <c r="Q280" s="19">
        <v>240307</v>
      </c>
      <c r="R280" s="20"/>
      <c r="S280" s="17"/>
      <c r="T280" s="18"/>
      <c r="U280" s="19">
        <v>243688</v>
      </c>
      <c r="V280" s="20"/>
    </row>
    <row r="281" spans="1:22" ht="15.75" thickBot="1" x14ac:dyDescent="0.3">
      <c r="A281" s="12"/>
      <c r="B281" s="22" t="s">
        <v>295</v>
      </c>
      <c r="C281" s="22"/>
      <c r="D281" s="27"/>
      <c r="E281" s="29" t="s">
        <v>249</v>
      </c>
      <c r="F281" s="25"/>
      <c r="G281" s="22"/>
      <c r="H281" s="27"/>
      <c r="I281" s="29" t="s">
        <v>249</v>
      </c>
      <c r="J281" s="25"/>
      <c r="K281" s="22"/>
      <c r="L281" s="27"/>
      <c r="M281" s="29" t="s">
        <v>249</v>
      </c>
      <c r="N281" s="25"/>
      <c r="O281" s="22"/>
      <c r="P281" s="27"/>
      <c r="Q281" s="28">
        <v>79403</v>
      </c>
      <c r="R281" s="25"/>
      <c r="S281" s="22"/>
      <c r="T281" s="27"/>
      <c r="U281" s="28">
        <v>79403</v>
      </c>
      <c r="V281" s="25"/>
    </row>
    <row r="282" spans="1:22" ht="15.75" thickTop="1" x14ac:dyDescent="0.25">
      <c r="A282" s="12"/>
      <c r="B282" s="17"/>
      <c r="C282" s="17"/>
      <c r="D282" s="18"/>
      <c r="E282" s="19">
        <v>2123</v>
      </c>
      <c r="F282" s="20"/>
      <c r="G282" s="17"/>
      <c r="H282" s="18"/>
      <c r="I282" s="19">
        <v>3903</v>
      </c>
      <c r="J282" s="20"/>
      <c r="K282" s="17"/>
      <c r="L282" s="18"/>
      <c r="M282" s="19">
        <v>6026</v>
      </c>
      <c r="N282" s="20"/>
      <c r="O282" s="17"/>
      <c r="P282" s="18"/>
      <c r="Q282" s="19">
        <v>475906</v>
      </c>
      <c r="R282" s="20"/>
      <c r="S282" s="17"/>
      <c r="T282" s="18"/>
      <c r="U282" s="19">
        <v>481932</v>
      </c>
      <c r="V282" s="20"/>
    </row>
    <row r="283" spans="1:22" x14ac:dyDescent="0.25">
      <c r="A283" s="12"/>
      <c r="B283" s="22" t="s">
        <v>367</v>
      </c>
      <c r="C283" s="22"/>
      <c r="D283" s="23"/>
      <c r="E283" s="26"/>
      <c r="F283" s="25"/>
      <c r="G283" s="22"/>
      <c r="H283" s="23"/>
      <c r="I283" s="26"/>
      <c r="J283" s="25"/>
      <c r="K283" s="22"/>
      <c r="L283" s="23"/>
      <c r="M283" s="26"/>
      <c r="N283" s="25"/>
      <c r="O283" s="22"/>
      <c r="P283" s="23"/>
      <c r="Q283" s="26"/>
      <c r="R283" s="25"/>
      <c r="S283" s="22"/>
      <c r="T283" s="23"/>
      <c r="U283" s="26"/>
      <c r="V283" s="25"/>
    </row>
    <row r="284" spans="1:22" x14ac:dyDescent="0.25">
      <c r="A284" s="12"/>
      <c r="B284" s="17" t="s">
        <v>298</v>
      </c>
      <c r="C284" s="17"/>
      <c r="D284" s="18"/>
      <c r="E284" s="21">
        <v>395</v>
      </c>
      <c r="F284" s="20"/>
      <c r="G284" s="17"/>
      <c r="H284" s="18"/>
      <c r="I284" s="21">
        <v>636</v>
      </c>
      <c r="J284" s="20"/>
      <c r="K284" s="17"/>
      <c r="L284" s="18"/>
      <c r="M284" s="19">
        <v>1031</v>
      </c>
      <c r="N284" s="20"/>
      <c r="O284" s="17"/>
      <c r="P284" s="18"/>
      <c r="Q284" s="19">
        <v>183994</v>
      </c>
      <c r="R284" s="20"/>
      <c r="S284" s="17"/>
      <c r="T284" s="18"/>
      <c r="U284" s="19">
        <v>185025</v>
      </c>
      <c r="V284" s="20"/>
    </row>
    <row r="285" spans="1:22" x14ac:dyDescent="0.25">
      <c r="A285" s="12"/>
      <c r="B285" s="22" t="s">
        <v>299</v>
      </c>
      <c r="C285" s="22"/>
      <c r="D285" s="23"/>
      <c r="E285" s="26" t="s">
        <v>249</v>
      </c>
      <c r="F285" s="25"/>
      <c r="G285" s="22"/>
      <c r="H285" s="23"/>
      <c r="I285" s="26" t="s">
        <v>249</v>
      </c>
      <c r="J285" s="25"/>
      <c r="K285" s="22"/>
      <c r="L285" s="23"/>
      <c r="M285" s="26" t="s">
        <v>249</v>
      </c>
      <c r="N285" s="25"/>
      <c r="O285" s="22"/>
      <c r="P285" s="23"/>
      <c r="Q285" s="24">
        <v>1464</v>
      </c>
      <c r="R285" s="25"/>
      <c r="S285" s="22"/>
      <c r="T285" s="23"/>
      <c r="U285" s="24">
        <v>1464</v>
      </c>
      <c r="V285" s="25"/>
    </row>
    <row r="286" spans="1:22" x14ac:dyDescent="0.25">
      <c r="A286" s="12"/>
      <c r="B286" s="17" t="s">
        <v>300</v>
      </c>
      <c r="C286" s="17"/>
      <c r="D286" s="18"/>
      <c r="E286" s="21">
        <v>538</v>
      </c>
      <c r="F286" s="20"/>
      <c r="G286" s="17"/>
      <c r="H286" s="18"/>
      <c r="I286" s="21">
        <v>38</v>
      </c>
      <c r="J286" s="20"/>
      <c r="K286" s="17"/>
      <c r="L286" s="18"/>
      <c r="M286" s="21">
        <v>576</v>
      </c>
      <c r="N286" s="20"/>
      <c r="O286" s="17"/>
      <c r="P286" s="18"/>
      <c r="Q286" s="19">
        <v>96214</v>
      </c>
      <c r="R286" s="20"/>
      <c r="S286" s="17"/>
      <c r="T286" s="18"/>
      <c r="U286" s="19">
        <v>96790</v>
      </c>
      <c r="V286" s="20"/>
    </row>
    <row r="287" spans="1:22" ht="15.75" thickBot="1" x14ac:dyDescent="0.3">
      <c r="A287" s="12"/>
      <c r="B287" s="22" t="s">
        <v>301</v>
      </c>
      <c r="C287" s="22"/>
      <c r="D287" s="27"/>
      <c r="E287" s="29">
        <v>78</v>
      </c>
      <c r="F287" s="25"/>
      <c r="G287" s="22"/>
      <c r="H287" s="27"/>
      <c r="I287" s="29" t="s">
        <v>249</v>
      </c>
      <c r="J287" s="25"/>
      <c r="K287" s="22"/>
      <c r="L287" s="27"/>
      <c r="M287" s="29">
        <v>78</v>
      </c>
      <c r="N287" s="25"/>
      <c r="O287" s="22"/>
      <c r="P287" s="27"/>
      <c r="Q287" s="28">
        <v>10288</v>
      </c>
      <c r="R287" s="25"/>
      <c r="S287" s="22"/>
      <c r="T287" s="27"/>
      <c r="U287" s="28">
        <v>10366</v>
      </c>
      <c r="V287" s="25"/>
    </row>
    <row r="288" spans="1:22" ht="16.5" thickTop="1" thickBot="1" x14ac:dyDescent="0.3">
      <c r="A288" s="12"/>
      <c r="B288" s="17"/>
      <c r="C288" s="17"/>
      <c r="D288" s="42"/>
      <c r="E288" s="43">
        <v>1011</v>
      </c>
      <c r="F288" s="20"/>
      <c r="G288" s="17"/>
      <c r="H288" s="42"/>
      <c r="I288" s="44">
        <v>674</v>
      </c>
      <c r="J288" s="20"/>
      <c r="K288" s="17"/>
      <c r="L288" s="42"/>
      <c r="M288" s="43">
        <v>1685</v>
      </c>
      <c r="N288" s="20"/>
      <c r="O288" s="17"/>
      <c r="P288" s="42"/>
      <c r="Q288" s="43">
        <v>291960</v>
      </c>
      <c r="R288" s="20"/>
      <c r="S288" s="17"/>
      <c r="T288" s="42"/>
      <c r="U288" s="43">
        <v>293645</v>
      </c>
      <c r="V288" s="20"/>
    </row>
    <row r="289" spans="1:34" ht="16.5" thickTop="1" thickBot="1" x14ac:dyDescent="0.3">
      <c r="A289" s="12"/>
      <c r="B289" s="22" t="s">
        <v>146</v>
      </c>
      <c r="C289" s="22"/>
      <c r="D289" s="45" t="s">
        <v>237</v>
      </c>
      <c r="E289" s="46">
        <v>3237</v>
      </c>
      <c r="F289" s="25"/>
      <c r="G289" s="22"/>
      <c r="H289" s="45" t="s">
        <v>237</v>
      </c>
      <c r="I289" s="46">
        <v>4594</v>
      </c>
      <c r="J289" s="25"/>
      <c r="K289" s="22"/>
      <c r="L289" s="45" t="s">
        <v>237</v>
      </c>
      <c r="M289" s="46">
        <v>7831</v>
      </c>
      <c r="N289" s="25"/>
      <c r="O289" s="22"/>
      <c r="P289" s="45" t="s">
        <v>237</v>
      </c>
      <c r="Q289" s="46">
        <v>1020962</v>
      </c>
      <c r="R289" s="25"/>
      <c r="S289" s="22"/>
      <c r="T289" s="45" t="s">
        <v>237</v>
      </c>
      <c r="U289" s="46">
        <v>1028793</v>
      </c>
      <c r="V289" s="25"/>
    </row>
    <row r="290" spans="1:34" ht="15.75" thickTop="1" x14ac:dyDescent="0.25">
      <c r="A290" s="12"/>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c r="AE290" s="59"/>
      <c r="AF290" s="59"/>
      <c r="AG290" s="59"/>
      <c r="AH290" s="59"/>
    </row>
    <row r="291" spans="1:34" ht="15" customHeight="1" x14ac:dyDescent="0.25">
      <c r="A291" s="12"/>
      <c r="B291" s="59" t="s">
        <v>393</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c r="AD291" s="59"/>
      <c r="AE291" s="59"/>
      <c r="AF291" s="59"/>
      <c r="AG291" s="59"/>
      <c r="AH291" s="59"/>
    </row>
    <row r="292" spans="1:34" x14ac:dyDescent="0.25">
      <c r="A292" s="12"/>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c r="AH292" s="59"/>
    </row>
    <row r="293" spans="1:34" ht="15" customHeight="1" x14ac:dyDescent="0.25">
      <c r="A293" s="12"/>
      <c r="B293" s="13"/>
      <c r="C293" s="14"/>
      <c r="D293" s="74" t="s">
        <v>387</v>
      </c>
      <c r="E293" s="74"/>
      <c r="F293" s="15"/>
      <c r="G293" s="14"/>
      <c r="H293" s="48" t="s">
        <v>388</v>
      </c>
      <c r="I293" s="48"/>
      <c r="J293" s="15"/>
      <c r="K293" s="14"/>
      <c r="L293" s="48" t="s">
        <v>146</v>
      </c>
      <c r="M293" s="48"/>
      <c r="N293" s="15"/>
      <c r="O293" s="14"/>
      <c r="P293" s="48" t="s">
        <v>389</v>
      </c>
      <c r="Q293" s="48"/>
      <c r="R293" s="15"/>
      <c r="S293" s="14"/>
      <c r="T293" s="48"/>
      <c r="U293" s="48"/>
      <c r="V293" s="15"/>
    </row>
    <row r="294" spans="1:34" ht="15.75" thickBot="1" x14ac:dyDescent="0.3">
      <c r="A294" s="12"/>
      <c r="B294" s="14"/>
      <c r="C294" s="14"/>
      <c r="D294" s="49" t="s">
        <v>390</v>
      </c>
      <c r="E294" s="49"/>
      <c r="F294" s="15"/>
      <c r="G294" s="14"/>
      <c r="H294" s="49" t="s">
        <v>391</v>
      </c>
      <c r="I294" s="49"/>
      <c r="J294" s="15"/>
      <c r="K294" s="14"/>
      <c r="L294" s="49" t="s">
        <v>392</v>
      </c>
      <c r="M294" s="49"/>
      <c r="N294" s="15"/>
      <c r="O294" s="14"/>
      <c r="P294" s="49" t="s">
        <v>392</v>
      </c>
      <c r="Q294" s="49"/>
      <c r="R294" s="15"/>
      <c r="S294" s="14"/>
      <c r="T294" s="49" t="s">
        <v>146</v>
      </c>
      <c r="U294" s="49"/>
      <c r="V294" s="15"/>
    </row>
    <row r="295" spans="1:34" ht="15.75" thickTop="1" x14ac:dyDescent="0.25">
      <c r="A295" s="12"/>
      <c r="B295" s="17" t="s">
        <v>287</v>
      </c>
      <c r="C295" s="17"/>
      <c r="D295" s="18" t="s">
        <v>237</v>
      </c>
      <c r="E295" s="21">
        <v>395</v>
      </c>
      <c r="F295" s="20"/>
      <c r="G295" s="17"/>
      <c r="H295" s="18" t="s">
        <v>237</v>
      </c>
      <c r="I295" s="21">
        <v>219</v>
      </c>
      <c r="J295" s="20"/>
      <c r="K295" s="17"/>
      <c r="L295" s="18" t="s">
        <v>237</v>
      </c>
      <c r="M295" s="21">
        <v>614</v>
      </c>
      <c r="N295" s="20"/>
      <c r="O295" s="17"/>
      <c r="P295" s="18" t="s">
        <v>237</v>
      </c>
      <c r="Q295" s="19">
        <v>259086</v>
      </c>
      <c r="R295" s="20"/>
      <c r="S295" s="17"/>
      <c r="T295" s="18" t="s">
        <v>237</v>
      </c>
      <c r="U295" s="19">
        <v>259700</v>
      </c>
      <c r="V295" s="20"/>
    </row>
    <row r="296" spans="1:34" x14ac:dyDescent="0.25">
      <c r="A296" s="12"/>
      <c r="B296" s="22"/>
      <c r="C296" s="34"/>
      <c r="D296" s="35"/>
      <c r="E296" s="36"/>
      <c r="F296" s="37"/>
      <c r="G296" s="34"/>
      <c r="H296" s="35"/>
      <c r="I296" s="36"/>
      <c r="J296" s="37"/>
      <c r="K296" s="22"/>
      <c r="L296" s="23"/>
      <c r="M296" s="26"/>
      <c r="N296" s="25"/>
      <c r="O296" s="34"/>
      <c r="P296" s="35"/>
      <c r="Q296" s="36"/>
      <c r="R296" s="37"/>
      <c r="S296" s="22"/>
      <c r="T296" s="23"/>
      <c r="U296" s="26"/>
      <c r="V296" s="25"/>
    </row>
    <row r="297" spans="1:34" x14ac:dyDescent="0.25">
      <c r="A297" s="12"/>
      <c r="B297" s="17" t="s">
        <v>288</v>
      </c>
      <c r="C297" s="38"/>
      <c r="D297" s="39"/>
      <c r="E297" s="40"/>
      <c r="F297" s="41"/>
      <c r="G297" s="38"/>
      <c r="H297" s="39"/>
      <c r="I297" s="40"/>
      <c r="J297" s="41"/>
      <c r="K297" s="17"/>
      <c r="L297" s="18"/>
      <c r="M297" s="21"/>
      <c r="N297" s="20"/>
      <c r="O297" s="38"/>
      <c r="P297" s="39"/>
      <c r="Q297" s="40"/>
      <c r="R297" s="41"/>
      <c r="S297" s="17"/>
      <c r="T297" s="18"/>
      <c r="U297" s="21"/>
      <c r="V297" s="20"/>
    </row>
    <row r="298" spans="1:34" x14ac:dyDescent="0.25">
      <c r="A298" s="12"/>
      <c r="B298" s="22" t="s">
        <v>289</v>
      </c>
      <c r="C298" s="22"/>
      <c r="D298" s="23"/>
      <c r="E298" s="26" t="s">
        <v>249</v>
      </c>
      <c r="F298" s="25"/>
      <c r="G298" s="22"/>
      <c r="H298" s="23"/>
      <c r="I298" s="26">
        <v>35</v>
      </c>
      <c r="J298" s="25"/>
      <c r="K298" s="22"/>
      <c r="L298" s="23"/>
      <c r="M298" s="26">
        <v>35</v>
      </c>
      <c r="N298" s="25"/>
      <c r="O298" s="22"/>
      <c r="P298" s="23"/>
      <c r="Q298" s="24">
        <v>26055</v>
      </c>
      <c r="R298" s="25"/>
      <c r="S298" s="22"/>
      <c r="T298" s="23"/>
      <c r="U298" s="24">
        <v>26090</v>
      </c>
      <c r="V298" s="25"/>
    </row>
    <row r="299" spans="1:34" x14ac:dyDescent="0.25">
      <c r="A299" s="12"/>
      <c r="B299" s="17" t="s">
        <v>290</v>
      </c>
      <c r="C299" s="17"/>
      <c r="D299" s="18"/>
      <c r="E299" s="21" t="s">
        <v>249</v>
      </c>
      <c r="F299" s="20"/>
      <c r="G299" s="17"/>
      <c r="H299" s="18"/>
      <c r="I299" s="21" t="s">
        <v>249</v>
      </c>
      <c r="J299" s="20"/>
      <c r="K299" s="17"/>
      <c r="L299" s="18"/>
      <c r="M299" s="21" t="s">
        <v>249</v>
      </c>
      <c r="N299" s="20"/>
      <c r="O299" s="17"/>
      <c r="P299" s="18"/>
      <c r="Q299" s="19">
        <v>5547</v>
      </c>
      <c r="R299" s="20"/>
      <c r="S299" s="17"/>
      <c r="T299" s="18"/>
      <c r="U299" s="19">
        <v>5547</v>
      </c>
      <c r="V299" s="20"/>
    </row>
    <row r="300" spans="1:34" x14ac:dyDescent="0.25">
      <c r="A300" s="12"/>
      <c r="B300" s="22" t="s">
        <v>291</v>
      </c>
      <c r="C300" s="22"/>
      <c r="D300" s="23"/>
      <c r="E300" s="26">
        <v>17</v>
      </c>
      <c r="F300" s="25"/>
      <c r="G300" s="22"/>
      <c r="H300" s="23"/>
      <c r="I300" s="26">
        <v>652</v>
      </c>
      <c r="J300" s="25"/>
      <c r="K300" s="22"/>
      <c r="L300" s="23"/>
      <c r="M300" s="26">
        <v>669</v>
      </c>
      <c r="N300" s="25"/>
      <c r="O300" s="22"/>
      <c r="P300" s="23"/>
      <c r="Q300" s="24">
        <v>55856</v>
      </c>
      <c r="R300" s="25"/>
      <c r="S300" s="22"/>
      <c r="T300" s="23"/>
      <c r="U300" s="24">
        <v>56525</v>
      </c>
      <c r="V300" s="25"/>
    </row>
    <row r="301" spans="1:34" x14ac:dyDescent="0.25">
      <c r="A301" s="12"/>
      <c r="B301" s="17" t="s">
        <v>292</v>
      </c>
      <c r="C301" s="17"/>
      <c r="D301" s="18"/>
      <c r="E301" s="21" t="s">
        <v>249</v>
      </c>
      <c r="F301" s="20"/>
      <c r="G301" s="17"/>
      <c r="H301" s="18"/>
      <c r="I301" s="21">
        <v>199</v>
      </c>
      <c r="J301" s="20"/>
      <c r="K301" s="17"/>
      <c r="L301" s="18"/>
      <c r="M301" s="21">
        <v>199</v>
      </c>
      <c r="N301" s="20"/>
      <c r="O301" s="17"/>
      <c r="P301" s="18"/>
      <c r="Q301" s="19">
        <v>1600</v>
      </c>
      <c r="R301" s="20"/>
      <c r="S301" s="17"/>
      <c r="T301" s="18"/>
      <c r="U301" s="19">
        <v>1799</v>
      </c>
      <c r="V301" s="20"/>
    </row>
    <row r="302" spans="1:34" x14ac:dyDescent="0.25">
      <c r="A302" s="12"/>
      <c r="B302" s="22" t="s">
        <v>293</v>
      </c>
      <c r="C302" s="22"/>
      <c r="D302" s="23"/>
      <c r="E302" s="26">
        <v>520</v>
      </c>
      <c r="F302" s="25"/>
      <c r="G302" s="22"/>
      <c r="H302" s="23"/>
      <c r="I302" s="26">
        <v>192</v>
      </c>
      <c r="J302" s="25"/>
      <c r="K302" s="22"/>
      <c r="L302" s="23"/>
      <c r="M302" s="26">
        <v>712</v>
      </c>
      <c r="N302" s="25"/>
      <c r="O302" s="22"/>
      <c r="P302" s="23"/>
      <c r="Q302" s="24">
        <v>75101</v>
      </c>
      <c r="R302" s="25"/>
      <c r="S302" s="22"/>
      <c r="T302" s="23"/>
      <c r="U302" s="24">
        <v>75813</v>
      </c>
      <c r="V302" s="25"/>
    </row>
    <row r="303" spans="1:34" x14ac:dyDescent="0.25">
      <c r="A303" s="12"/>
      <c r="B303" s="17" t="s">
        <v>294</v>
      </c>
      <c r="C303" s="17"/>
      <c r="D303" s="18"/>
      <c r="E303" s="19">
        <v>2502</v>
      </c>
      <c r="F303" s="20"/>
      <c r="G303" s="17"/>
      <c r="H303" s="18"/>
      <c r="I303" s="19">
        <v>1436</v>
      </c>
      <c r="J303" s="20"/>
      <c r="K303" s="17"/>
      <c r="L303" s="18"/>
      <c r="M303" s="19">
        <v>3938</v>
      </c>
      <c r="N303" s="20"/>
      <c r="O303" s="17"/>
      <c r="P303" s="18"/>
      <c r="Q303" s="19">
        <v>251800</v>
      </c>
      <c r="R303" s="20"/>
      <c r="S303" s="17"/>
      <c r="T303" s="18"/>
      <c r="U303" s="19">
        <v>255738</v>
      </c>
      <c r="V303" s="20"/>
    </row>
    <row r="304" spans="1:34" ht="15.75" thickBot="1" x14ac:dyDescent="0.3">
      <c r="A304" s="12"/>
      <c r="B304" s="22" t="s">
        <v>295</v>
      </c>
      <c r="C304" s="22"/>
      <c r="D304" s="27"/>
      <c r="E304" s="29">
        <v>200</v>
      </c>
      <c r="F304" s="25"/>
      <c r="G304" s="22"/>
      <c r="H304" s="27"/>
      <c r="I304" s="29">
        <v>25</v>
      </c>
      <c r="J304" s="25"/>
      <c r="K304" s="22"/>
      <c r="L304" s="27"/>
      <c r="M304" s="29">
        <v>225</v>
      </c>
      <c r="N304" s="25"/>
      <c r="O304" s="22"/>
      <c r="P304" s="27"/>
      <c r="Q304" s="28">
        <v>81222</v>
      </c>
      <c r="R304" s="25"/>
      <c r="S304" s="22"/>
      <c r="T304" s="27"/>
      <c r="U304" s="28">
        <v>81447</v>
      </c>
      <c r="V304" s="25"/>
    </row>
    <row r="305" spans="1:34" ht="15.75" thickTop="1" x14ac:dyDescent="0.25">
      <c r="A305" s="12"/>
      <c r="B305" s="17"/>
      <c r="C305" s="17"/>
      <c r="D305" s="18"/>
      <c r="E305" s="19">
        <v>3239</v>
      </c>
      <c r="F305" s="20"/>
      <c r="G305" s="17"/>
      <c r="H305" s="18"/>
      <c r="I305" s="19">
        <v>2539</v>
      </c>
      <c r="J305" s="20"/>
      <c r="K305" s="17"/>
      <c r="L305" s="18"/>
      <c r="M305" s="19">
        <v>5778</v>
      </c>
      <c r="N305" s="20"/>
      <c r="O305" s="17"/>
      <c r="P305" s="18"/>
      <c r="Q305" s="19">
        <v>497181</v>
      </c>
      <c r="R305" s="20"/>
      <c r="S305" s="17"/>
      <c r="T305" s="18"/>
      <c r="U305" s="19">
        <v>502959</v>
      </c>
      <c r="V305" s="20"/>
    </row>
    <row r="306" spans="1:34" x14ac:dyDescent="0.25">
      <c r="A306" s="12"/>
      <c r="B306" s="22" t="s">
        <v>367</v>
      </c>
      <c r="C306" s="34"/>
      <c r="D306" s="35"/>
      <c r="E306" s="36"/>
      <c r="F306" s="37"/>
      <c r="G306" s="34"/>
      <c r="H306" s="35"/>
      <c r="I306" s="36"/>
      <c r="J306" s="37"/>
      <c r="K306" s="22"/>
      <c r="L306" s="23"/>
      <c r="M306" s="26"/>
      <c r="N306" s="25"/>
      <c r="O306" s="34"/>
      <c r="P306" s="35"/>
      <c r="Q306" s="36"/>
      <c r="R306" s="37"/>
      <c r="S306" s="22"/>
      <c r="T306" s="23"/>
      <c r="U306" s="26"/>
      <c r="V306" s="25"/>
    </row>
    <row r="307" spans="1:34" x14ac:dyDescent="0.25">
      <c r="A307" s="12"/>
      <c r="B307" s="17" t="s">
        <v>298</v>
      </c>
      <c r="C307" s="17"/>
      <c r="D307" s="18"/>
      <c r="E307" s="21">
        <v>647</v>
      </c>
      <c r="F307" s="20"/>
      <c r="G307" s="17"/>
      <c r="H307" s="18"/>
      <c r="I307" s="21">
        <v>110</v>
      </c>
      <c r="J307" s="20"/>
      <c r="K307" s="17"/>
      <c r="L307" s="18"/>
      <c r="M307" s="21">
        <v>757</v>
      </c>
      <c r="N307" s="20"/>
      <c r="O307" s="17"/>
      <c r="P307" s="18"/>
      <c r="Q307" s="19">
        <v>181868</v>
      </c>
      <c r="R307" s="20"/>
      <c r="S307" s="17"/>
      <c r="T307" s="18"/>
      <c r="U307" s="19">
        <v>182625</v>
      </c>
      <c r="V307" s="20"/>
    </row>
    <row r="308" spans="1:34" x14ac:dyDescent="0.25">
      <c r="A308" s="12"/>
      <c r="B308" s="22" t="s">
        <v>299</v>
      </c>
      <c r="C308" s="22"/>
      <c r="D308" s="23"/>
      <c r="E308" s="26" t="s">
        <v>249</v>
      </c>
      <c r="F308" s="25"/>
      <c r="G308" s="22"/>
      <c r="H308" s="23"/>
      <c r="I308" s="26" t="s">
        <v>249</v>
      </c>
      <c r="J308" s="25"/>
      <c r="K308" s="22"/>
      <c r="L308" s="23"/>
      <c r="M308" s="26" t="s">
        <v>249</v>
      </c>
      <c r="N308" s="25"/>
      <c r="O308" s="22"/>
      <c r="P308" s="23"/>
      <c r="Q308" s="24">
        <v>1683</v>
      </c>
      <c r="R308" s="25"/>
      <c r="S308" s="22"/>
      <c r="T308" s="23"/>
      <c r="U308" s="24">
        <v>1683</v>
      </c>
      <c r="V308" s="25"/>
    </row>
    <row r="309" spans="1:34" x14ac:dyDescent="0.25">
      <c r="A309" s="12"/>
      <c r="B309" s="17" t="s">
        <v>300</v>
      </c>
      <c r="C309" s="17"/>
      <c r="D309" s="18"/>
      <c r="E309" s="21">
        <v>415</v>
      </c>
      <c r="F309" s="20"/>
      <c r="G309" s="17"/>
      <c r="H309" s="18"/>
      <c r="I309" s="21">
        <v>264</v>
      </c>
      <c r="J309" s="20"/>
      <c r="K309" s="17"/>
      <c r="L309" s="18"/>
      <c r="M309" s="21">
        <v>679</v>
      </c>
      <c r="N309" s="20"/>
      <c r="O309" s="17"/>
      <c r="P309" s="18"/>
      <c r="Q309" s="19">
        <v>92085</v>
      </c>
      <c r="R309" s="20"/>
      <c r="S309" s="17"/>
      <c r="T309" s="18"/>
      <c r="U309" s="19">
        <v>92764</v>
      </c>
      <c r="V309" s="20"/>
    </row>
    <row r="310" spans="1:34" ht="15.75" thickBot="1" x14ac:dyDescent="0.3">
      <c r="A310" s="12"/>
      <c r="B310" s="22" t="s">
        <v>301</v>
      </c>
      <c r="C310" s="22"/>
      <c r="D310" s="27"/>
      <c r="E310" s="29">
        <v>59</v>
      </c>
      <c r="F310" s="25"/>
      <c r="G310" s="22"/>
      <c r="H310" s="27"/>
      <c r="I310" s="29" t="s">
        <v>249</v>
      </c>
      <c r="J310" s="25"/>
      <c r="K310" s="22"/>
      <c r="L310" s="27"/>
      <c r="M310" s="29">
        <v>59</v>
      </c>
      <c r="N310" s="25"/>
      <c r="O310" s="22"/>
      <c r="P310" s="27"/>
      <c r="Q310" s="28">
        <v>12558</v>
      </c>
      <c r="R310" s="25"/>
      <c r="S310" s="22"/>
      <c r="T310" s="27"/>
      <c r="U310" s="28">
        <v>12617</v>
      </c>
      <c r="V310" s="25"/>
    </row>
    <row r="311" spans="1:34" ht="16.5" thickTop="1" thickBot="1" x14ac:dyDescent="0.3">
      <c r="A311" s="12"/>
      <c r="B311" s="17"/>
      <c r="C311" s="17"/>
      <c r="D311" s="42"/>
      <c r="E311" s="43">
        <v>1121</v>
      </c>
      <c r="F311" s="20"/>
      <c r="G311" s="17"/>
      <c r="H311" s="42"/>
      <c r="I311" s="44">
        <v>374</v>
      </c>
      <c r="J311" s="20"/>
      <c r="K311" s="17"/>
      <c r="L311" s="42"/>
      <c r="M311" s="43">
        <v>1495</v>
      </c>
      <c r="N311" s="20"/>
      <c r="O311" s="17"/>
      <c r="P311" s="42"/>
      <c r="Q311" s="43">
        <v>288194</v>
      </c>
      <c r="R311" s="20"/>
      <c r="S311" s="17"/>
      <c r="T311" s="42"/>
      <c r="U311" s="43">
        <v>289689</v>
      </c>
      <c r="V311" s="20"/>
    </row>
    <row r="312" spans="1:34" ht="16.5" thickTop="1" thickBot="1" x14ac:dyDescent="0.3">
      <c r="A312" s="12"/>
      <c r="B312" s="22" t="s">
        <v>146</v>
      </c>
      <c r="C312" s="22"/>
      <c r="D312" s="45" t="s">
        <v>237</v>
      </c>
      <c r="E312" s="46">
        <v>4755</v>
      </c>
      <c r="F312" s="25"/>
      <c r="G312" s="22"/>
      <c r="H312" s="45" t="s">
        <v>237</v>
      </c>
      <c r="I312" s="46">
        <v>3132</v>
      </c>
      <c r="J312" s="25"/>
      <c r="K312" s="22"/>
      <c r="L312" s="45" t="s">
        <v>237</v>
      </c>
      <c r="M312" s="46">
        <v>7887</v>
      </c>
      <c r="N312" s="25"/>
      <c r="O312" s="22"/>
      <c r="P312" s="45" t="s">
        <v>237</v>
      </c>
      <c r="Q312" s="46">
        <v>1044461</v>
      </c>
      <c r="R312" s="25"/>
      <c r="S312" s="22"/>
      <c r="T312" s="45" t="s">
        <v>237</v>
      </c>
      <c r="U312" s="46">
        <v>1052348</v>
      </c>
      <c r="V312" s="25"/>
    </row>
    <row r="313" spans="1:34" ht="15.75" thickTop="1" x14ac:dyDescent="0.25">
      <c r="A313" s="12"/>
      <c r="B313" s="59"/>
      <c r="C313" s="59"/>
      <c r="D313" s="59"/>
      <c r="E313" s="59"/>
      <c r="F313" s="59"/>
      <c r="G313" s="59"/>
      <c r="H313" s="59"/>
      <c r="I313" s="59"/>
      <c r="J313" s="59"/>
      <c r="K313" s="59"/>
      <c r="L313" s="59"/>
      <c r="M313" s="59"/>
      <c r="N313" s="59"/>
      <c r="O313" s="59"/>
      <c r="P313" s="59"/>
      <c r="Q313" s="59"/>
      <c r="R313" s="59"/>
      <c r="S313" s="59"/>
      <c r="T313" s="59"/>
      <c r="U313" s="59"/>
      <c r="V313" s="59"/>
      <c r="W313" s="59"/>
      <c r="X313" s="59"/>
      <c r="Y313" s="59"/>
      <c r="Z313" s="59"/>
      <c r="AA313" s="59"/>
      <c r="AB313" s="59"/>
      <c r="AC313" s="59"/>
      <c r="AD313" s="59"/>
      <c r="AE313" s="59"/>
      <c r="AF313" s="59"/>
      <c r="AG313" s="59"/>
      <c r="AH313" s="59"/>
    </row>
    <row r="314" spans="1:34" ht="15" customHeight="1" x14ac:dyDescent="0.25">
      <c r="A314" s="12" t="s">
        <v>700</v>
      </c>
      <c r="B314" s="59" t="s">
        <v>397</v>
      </c>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row>
    <row r="315" spans="1:34" x14ac:dyDescent="0.25">
      <c r="A315" s="12"/>
      <c r="B315" s="59"/>
      <c r="C315" s="59"/>
      <c r="D315" s="59"/>
      <c r="E315" s="59"/>
      <c r="F315" s="59"/>
      <c r="G315" s="59"/>
      <c r="H315" s="59"/>
      <c r="I315" s="59"/>
      <c r="J315" s="59"/>
      <c r="K315" s="59"/>
      <c r="L315" s="59"/>
      <c r="M315" s="59"/>
      <c r="N315" s="59"/>
      <c r="O315" s="59"/>
      <c r="P315" s="59"/>
      <c r="Q315" s="59"/>
      <c r="R315" s="59"/>
      <c r="S315" s="59"/>
      <c r="T315" s="59"/>
      <c r="U315" s="59"/>
      <c r="V315" s="59"/>
      <c r="W315" s="59"/>
      <c r="X315" s="59"/>
      <c r="Y315" s="59"/>
      <c r="Z315" s="59"/>
      <c r="AA315" s="59"/>
      <c r="AB315" s="59"/>
      <c r="AC315" s="59"/>
      <c r="AD315" s="59"/>
      <c r="AE315" s="59"/>
      <c r="AF315" s="59"/>
      <c r="AG315" s="59"/>
      <c r="AH315" s="59"/>
    </row>
    <row r="316" spans="1:34" ht="15.75" thickBot="1" x14ac:dyDescent="0.3">
      <c r="A316" s="12"/>
      <c r="B316" s="61"/>
      <c r="C316" s="5"/>
      <c r="D316" s="76">
        <v>41547</v>
      </c>
      <c r="E316" s="76"/>
      <c r="F316" s="76"/>
      <c r="G316" s="76"/>
      <c r="H316" s="76"/>
      <c r="I316" s="76"/>
      <c r="J316" s="62"/>
      <c r="K316" s="5"/>
      <c r="L316" s="76">
        <v>41274</v>
      </c>
      <c r="M316" s="76"/>
      <c r="N316" s="76"/>
      <c r="O316" s="76"/>
      <c r="P316" s="76"/>
      <c r="Q316" s="76"/>
      <c r="R316" s="62"/>
    </row>
    <row r="317" spans="1:34" ht="15.75" thickTop="1" x14ac:dyDescent="0.25">
      <c r="A317" s="12"/>
      <c r="B317" s="59"/>
      <c r="C317" s="59"/>
      <c r="D317" s="71" t="s">
        <v>398</v>
      </c>
      <c r="E317" s="71"/>
      <c r="F317" s="78"/>
      <c r="G317" s="71"/>
      <c r="H317" s="71" t="s">
        <v>400</v>
      </c>
      <c r="I317" s="71"/>
      <c r="J317" s="77"/>
      <c r="K317" s="59"/>
      <c r="L317" s="71" t="s">
        <v>398</v>
      </c>
      <c r="M317" s="71"/>
      <c r="N317" s="78"/>
      <c r="O317" s="71"/>
      <c r="P317" s="71" t="s">
        <v>400</v>
      </c>
      <c r="Q317" s="71"/>
      <c r="R317" s="77"/>
    </row>
    <row r="318" spans="1:34" ht="15" customHeight="1" x14ac:dyDescent="0.25">
      <c r="A318" s="12"/>
      <c r="B318" s="59"/>
      <c r="C318" s="59"/>
      <c r="D318" s="59" t="s">
        <v>399</v>
      </c>
      <c r="E318" s="59"/>
      <c r="F318" s="77"/>
      <c r="G318" s="59"/>
      <c r="H318" s="59" t="s">
        <v>401</v>
      </c>
      <c r="I318" s="59"/>
      <c r="J318" s="77"/>
      <c r="K318" s="59"/>
      <c r="L318" s="59" t="s">
        <v>399</v>
      </c>
      <c r="M318" s="59"/>
      <c r="N318" s="77"/>
      <c r="O318" s="59"/>
      <c r="P318" s="59" t="s">
        <v>361</v>
      </c>
      <c r="Q318" s="59"/>
      <c r="R318" s="77"/>
    </row>
    <row r="319" spans="1:34" ht="15.75" thickBot="1" x14ac:dyDescent="0.3">
      <c r="A319" s="12"/>
      <c r="B319" s="59"/>
      <c r="C319" s="59"/>
      <c r="D319" s="67"/>
      <c r="E319" s="67"/>
      <c r="F319" s="77"/>
      <c r="G319" s="59"/>
      <c r="H319" s="67" t="s">
        <v>363</v>
      </c>
      <c r="I319" s="67"/>
      <c r="J319" s="77"/>
      <c r="K319" s="59"/>
      <c r="L319" s="67"/>
      <c r="M319" s="67"/>
      <c r="N319" s="77"/>
      <c r="O319" s="59"/>
      <c r="P319" s="67" t="s">
        <v>363</v>
      </c>
      <c r="Q319" s="67"/>
      <c r="R319" s="77"/>
    </row>
    <row r="320" spans="1:34" ht="15.75" thickTop="1" x14ac:dyDescent="0.25">
      <c r="A320" s="12"/>
      <c r="B320" s="38" t="s">
        <v>287</v>
      </c>
      <c r="C320" s="38"/>
      <c r="D320" s="39"/>
      <c r="E320" s="40">
        <v>55</v>
      </c>
      <c r="F320" s="41"/>
      <c r="G320" s="38"/>
      <c r="H320" s="39" t="s">
        <v>237</v>
      </c>
      <c r="I320" s="51">
        <v>12218</v>
      </c>
      <c r="J320" s="41"/>
      <c r="K320" s="38"/>
      <c r="L320" s="39"/>
      <c r="M320" s="40">
        <v>58</v>
      </c>
      <c r="N320" s="41"/>
      <c r="O320" s="38"/>
      <c r="P320" s="39" t="s">
        <v>237</v>
      </c>
      <c r="Q320" s="51">
        <v>14485</v>
      </c>
      <c r="R320" s="41"/>
    </row>
    <row r="321" spans="1:34" x14ac:dyDescent="0.25">
      <c r="A321" s="12"/>
      <c r="B321" s="34" t="s">
        <v>377</v>
      </c>
      <c r="C321" s="34"/>
      <c r="D321" s="35"/>
      <c r="E321" s="36">
        <v>121</v>
      </c>
      <c r="F321" s="37"/>
      <c r="G321" s="34"/>
      <c r="H321" s="35"/>
      <c r="I321" s="52">
        <v>43321</v>
      </c>
      <c r="J321" s="37"/>
      <c r="K321" s="34"/>
      <c r="L321" s="35"/>
      <c r="M321" s="36">
        <v>142</v>
      </c>
      <c r="N321" s="37"/>
      <c r="O321" s="34"/>
      <c r="P321" s="35"/>
      <c r="Q321" s="52">
        <v>49936</v>
      </c>
      <c r="R321" s="37"/>
    </row>
    <row r="322" spans="1:34" ht="15.75" thickBot="1" x14ac:dyDescent="0.3">
      <c r="A322" s="12"/>
      <c r="B322" s="38" t="s">
        <v>297</v>
      </c>
      <c r="C322" s="38"/>
      <c r="D322" s="64"/>
      <c r="E322" s="66">
        <v>112</v>
      </c>
      <c r="F322" s="41"/>
      <c r="G322" s="38"/>
      <c r="H322" s="64"/>
      <c r="I322" s="65">
        <v>15075</v>
      </c>
      <c r="J322" s="41"/>
      <c r="K322" s="38"/>
      <c r="L322" s="64"/>
      <c r="M322" s="66">
        <v>86</v>
      </c>
      <c r="N322" s="41"/>
      <c r="O322" s="38"/>
      <c r="P322" s="64"/>
      <c r="Q322" s="65">
        <v>13634</v>
      </c>
      <c r="R322" s="41"/>
    </row>
    <row r="323" spans="1:34" ht="16.5" thickTop="1" thickBot="1" x14ac:dyDescent="0.3">
      <c r="A323" s="12"/>
      <c r="B323" s="75"/>
      <c r="C323" s="34"/>
      <c r="D323" s="68"/>
      <c r="E323" s="70">
        <v>288</v>
      </c>
      <c r="F323" s="37"/>
      <c r="G323" s="34"/>
      <c r="H323" s="68" t="s">
        <v>237</v>
      </c>
      <c r="I323" s="69">
        <v>70614</v>
      </c>
      <c r="J323" s="37"/>
      <c r="K323" s="34"/>
      <c r="L323" s="68"/>
      <c r="M323" s="70">
        <v>286</v>
      </c>
      <c r="N323" s="37"/>
      <c r="O323" s="34"/>
      <c r="P323" s="68" t="s">
        <v>237</v>
      </c>
      <c r="Q323" s="69">
        <v>78055</v>
      </c>
      <c r="R323" s="37"/>
    </row>
    <row r="324" spans="1:34" ht="15.75" thickTop="1" x14ac:dyDescent="0.25">
      <c r="A324" s="12"/>
      <c r="B324" s="59"/>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c r="AD324" s="59"/>
      <c r="AE324" s="59"/>
      <c r="AF324" s="59"/>
      <c r="AG324" s="59"/>
      <c r="AH324" s="59"/>
    </row>
    <row r="325" spans="1:34" ht="15" customHeight="1" x14ac:dyDescent="0.25">
      <c r="A325" s="12"/>
      <c r="B325" s="59" t="s">
        <v>402</v>
      </c>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c r="AA325" s="59"/>
      <c r="AB325" s="59"/>
      <c r="AC325" s="59"/>
      <c r="AD325" s="59"/>
      <c r="AE325" s="59"/>
      <c r="AF325" s="59"/>
      <c r="AG325" s="59"/>
      <c r="AH325" s="59"/>
    </row>
    <row r="326" spans="1:34" x14ac:dyDescent="0.25">
      <c r="A326" s="12"/>
      <c r="B326" s="59"/>
      <c r="C326" s="59"/>
      <c r="D326" s="59"/>
      <c r="E326" s="59"/>
      <c r="F326" s="59"/>
      <c r="G326" s="59"/>
      <c r="H326" s="59"/>
      <c r="I326" s="59"/>
      <c r="J326" s="59"/>
      <c r="K326" s="59"/>
      <c r="L326" s="59"/>
      <c r="M326" s="59"/>
      <c r="N326" s="59"/>
      <c r="O326" s="59"/>
      <c r="P326" s="59"/>
      <c r="Q326" s="59"/>
      <c r="R326" s="59"/>
      <c r="S326" s="59"/>
      <c r="T326" s="59"/>
      <c r="U326" s="59"/>
      <c r="V326" s="59"/>
      <c r="W326" s="59"/>
      <c r="X326" s="59"/>
      <c r="Y326" s="59"/>
      <c r="Z326" s="59"/>
      <c r="AA326" s="59"/>
      <c r="AB326" s="59"/>
      <c r="AC326" s="59"/>
      <c r="AD326" s="59"/>
      <c r="AE326" s="59"/>
      <c r="AF326" s="59"/>
      <c r="AG326" s="59"/>
      <c r="AH326" s="59"/>
    </row>
    <row r="327" spans="1:34" ht="15" customHeight="1" x14ac:dyDescent="0.25">
      <c r="A327" s="12"/>
      <c r="B327" s="61"/>
      <c r="C327" s="59" t="s">
        <v>403</v>
      </c>
      <c r="D327" s="59"/>
      <c r="E327" s="59"/>
      <c r="F327" s="59"/>
      <c r="G327" s="59"/>
      <c r="H327" s="59"/>
      <c r="I327" s="59"/>
      <c r="J327" s="59"/>
      <c r="K327" s="59"/>
      <c r="L327" s="59"/>
      <c r="M327" s="59"/>
      <c r="N327" s="62"/>
      <c r="O327" s="59" t="s">
        <v>403</v>
      </c>
      <c r="P327" s="59"/>
      <c r="Q327" s="59"/>
      <c r="R327" s="59"/>
      <c r="S327" s="59"/>
      <c r="T327" s="59"/>
      <c r="U327" s="59"/>
      <c r="V327" s="59"/>
      <c r="W327" s="59"/>
      <c r="X327" s="59"/>
      <c r="Y327" s="59"/>
      <c r="Z327" s="62"/>
    </row>
    <row r="328" spans="1:34" ht="15.75" thickBot="1" x14ac:dyDescent="0.3">
      <c r="A328" s="12"/>
      <c r="B328" s="5"/>
      <c r="C328" s="76">
        <v>41547</v>
      </c>
      <c r="D328" s="76"/>
      <c r="E328" s="76"/>
      <c r="F328" s="76"/>
      <c r="G328" s="76"/>
      <c r="H328" s="76"/>
      <c r="I328" s="76"/>
      <c r="J328" s="76"/>
      <c r="K328" s="76"/>
      <c r="L328" s="76"/>
      <c r="M328" s="76"/>
      <c r="N328" s="62"/>
      <c r="O328" s="76">
        <v>41182</v>
      </c>
      <c r="P328" s="76"/>
      <c r="Q328" s="76"/>
      <c r="R328" s="76"/>
      <c r="S328" s="76"/>
      <c r="T328" s="76"/>
      <c r="U328" s="76"/>
      <c r="V328" s="76"/>
      <c r="W328" s="76"/>
      <c r="X328" s="76"/>
      <c r="Y328" s="76"/>
      <c r="Z328" s="62"/>
    </row>
    <row r="329" spans="1:34" ht="15.75" thickTop="1" x14ac:dyDescent="0.25">
      <c r="A329" s="12"/>
      <c r="B329" s="59"/>
      <c r="C329" s="71" t="s">
        <v>398</v>
      </c>
      <c r="D329" s="71"/>
      <c r="E329" s="71"/>
      <c r="F329" s="78"/>
      <c r="G329" s="71" t="s">
        <v>400</v>
      </c>
      <c r="H329" s="71"/>
      <c r="I329" s="71"/>
      <c r="J329" s="78"/>
      <c r="K329" s="71" t="s">
        <v>360</v>
      </c>
      <c r="L329" s="71"/>
      <c r="M329" s="71"/>
      <c r="N329" s="77"/>
      <c r="O329" s="71" t="s">
        <v>398</v>
      </c>
      <c r="P329" s="71"/>
      <c r="Q329" s="71"/>
      <c r="R329" s="78"/>
      <c r="S329" s="71" t="s">
        <v>400</v>
      </c>
      <c r="T329" s="71"/>
      <c r="U329" s="71"/>
      <c r="V329" s="78"/>
      <c r="W329" s="71" t="s">
        <v>360</v>
      </c>
      <c r="X329" s="71"/>
      <c r="Y329" s="71"/>
      <c r="Z329" s="77"/>
    </row>
    <row r="330" spans="1:34" ht="15" customHeight="1" x14ac:dyDescent="0.25">
      <c r="A330" s="12"/>
      <c r="B330" s="59"/>
      <c r="C330" s="59" t="s">
        <v>399</v>
      </c>
      <c r="D330" s="59"/>
      <c r="E330" s="59"/>
      <c r="F330" s="77"/>
      <c r="G330" s="59" t="s">
        <v>361</v>
      </c>
      <c r="H330" s="59"/>
      <c r="I330" s="59"/>
      <c r="J330" s="77"/>
      <c r="K330" s="59" t="s">
        <v>404</v>
      </c>
      <c r="L330" s="59"/>
      <c r="M330" s="59"/>
      <c r="N330" s="77"/>
      <c r="O330" s="59" t="s">
        <v>399</v>
      </c>
      <c r="P330" s="59"/>
      <c r="Q330" s="59"/>
      <c r="R330" s="77"/>
      <c r="S330" s="59" t="s">
        <v>361</v>
      </c>
      <c r="T330" s="59"/>
      <c r="U330" s="59"/>
      <c r="V330" s="77"/>
      <c r="W330" s="59" t="s">
        <v>404</v>
      </c>
      <c r="X330" s="59"/>
      <c r="Y330" s="59"/>
      <c r="Z330" s="77"/>
    </row>
    <row r="331" spans="1:34" ht="15" customHeight="1" x14ac:dyDescent="0.25">
      <c r="A331" s="12"/>
      <c r="B331" s="59"/>
      <c r="C331" s="59"/>
      <c r="D331" s="59"/>
      <c r="E331" s="59"/>
      <c r="F331" s="77"/>
      <c r="G331" s="59" t="s">
        <v>363</v>
      </c>
      <c r="H331" s="59"/>
      <c r="I331" s="59"/>
      <c r="J331" s="77"/>
      <c r="K331" s="59" t="s">
        <v>405</v>
      </c>
      <c r="L331" s="59"/>
      <c r="M331" s="59"/>
      <c r="N331" s="77"/>
      <c r="O331" s="59"/>
      <c r="P331" s="59"/>
      <c r="Q331" s="59"/>
      <c r="R331" s="77"/>
      <c r="S331" s="59" t="s">
        <v>363</v>
      </c>
      <c r="T331" s="59"/>
      <c r="U331" s="59"/>
      <c r="V331" s="77"/>
      <c r="W331" s="59" t="s">
        <v>405</v>
      </c>
      <c r="X331" s="59"/>
      <c r="Y331" s="59"/>
      <c r="Z331" s="77"/>
    </row>
    <row r="332" spans="1:34" ht="15.75" thickBot="1" x14ac:dyDescent="0.3">
      <c r="A332" s="12"/>
      <c r="B332" s="59"/>
      <c r="C332" s="67"/>
      <c r="D332" s="67"/>
      <c r="E332" s="67"/>
      <c r="F332" s="77"/>
      <c r="G332" s="67"/>
      <c r="H332" s="67"/>
      <c r="I332" s="67"/>
      <c r="J332" s="77"/>
      <c r="K332" s="67" t="s">
        <v>406</v>
      </c>
      <c r="L332" s="67"/>
      <c r="M332" s="67"/>
      <c r="N332" s="77"/>
      <c r="O332" s="67"/>
      <c r="P332" s="67"/>
      <c r="Q332" s="67"/>
      <c r="R332" s="77"/>
      <c r="S332" s="67"/>
      <c r="T332" s="67"/>
      <c r="U332" s="67"/>
      <c r="V332" s="77"/>
      <c r="W332" s="67" t="s">
        <v>406</v>
      </c>
      <c r="X332" s="67"/>
      <c r="Y332" s="67"/>
      <c r="Z332" s="77"/>
    </row>
    <row r="333" spans="1:34" ht="15.75" thickTop="1" x14ac:dyDescent="0.25">
      <c r="A333" s="12"/>
      <c r="B333" s="38" t="s">
        <v>287</v>
      </c>
      <c r="C333" s="38"/>
      <c r="D333" s="39"/>
      <c r="E333" s="40">
        <v>2</v>
      </c>
      <c r="F333" s="41"/>
      <c r="G333" s="38"/>
      <c r="H333" s="39" t="s">
        <v>237</v>
      </c>
      <c r="I333" s="40">
        <v>823</v>
      </c>
      <c r="J333" s="41"/>
      <c r="K333" s="38"/>
      <c r="L333" s="39" t="s">
        <v>237</v>
      </c>
      <c r="M333" s="40" t="s">
        <v>249</v>
      </c>
      <c r="N333" s="41"/>
      <c r="O333" s="38"/>
      <c r="P333" s="39"/>
      <c r="Q333" s="40">
        <v>1</v>
      </c>
      <c r="R333" s="41"/>
      <c r="S333" s="38"/>
      <c r="T333" s="39" t="s">
        <v>237</v>
      </c>
      <c r="U333" s="40">
        <v>15</v>
      </c>
      <c r="V333" s="41"/>
      <c r="W333" s="38"/>
      <c r="X333" s="39" t="s">
        <v>237</v>
      </c>
      <c r="Y333" s="40" t="s">
        <v>249</v>
      </c>
      <c r="Z333" s="41"/>
    </row>
    <row r="334" spans="1:34" x14ac:dyDescent="0.25">
      <c r="A334" s="12"/>
      <c r="B334" s="34" t="s">
        <v>377</v>
      </c>
      <c r="C334" s="34"/>
      <c r="D334" s="35"/>
      <c r="E334" s="36">
        <v>2</v>
      </c>
      <c r="F334" s="37"/>
      <c r="G334" s="34"/>
      <c r="H334" s="35"/>
      <c r="I334" s="36">
        <v>186</v>
      </c>
      <c r="J334" s="37"/>
      <c r="K334" s="34"/>
      <c r="L334" s="35"/>
      <c r="M334" s="36" t="s">
        <v>249</v>
      </c>
      <c r="N334" s="37"/>
      <c r="O334" s="34"/>
      <c r="P334" s="35"/>
      <c r="Q334" s="36">
        <v>5</v>
      </c>
      <c r="R334" s="37"/>
      <c r="S334" s="34"/>
      <c r="T334" s="35"/>
      <c r="U334" s="52">
        <v>2538</v>
      </c>
      <c r="V334" s="37"/>
      <c r="W334" s="34"/>
      <c r="X334" s="35"/>
      <c r="Y334" s="36" t="s">
        <v>249</v>
      </c>
      <c r="Z334" s="37"/>
    </row>
    <row r="335" spans="1:34" ht="15.75" thickBot="1" x14ac:dyDescent="0.3">
      <c r="A335" s="12"/>
      <c r="B335" s="38" t="s">
        <v>297</v>
      </c>
      <c r="C335" s="38"/>
      <c r="D335" s="64"/>
      <c r="E335" s="66">
        <v>3</v>
      </c>
      <c r="F335" s="41"/>
      <c r="G335" s="38"/>
      <c r="H335" s="64"/>
      <c r="I335" s="66">
        <v>137</v>
      </c>
      <c r="J335" s="41"/>
      <c r="K335" s="38"/>
      <c r="L335" s="64"/>
      <c r="M335" s="66" t="s">
        <v>249</v>
      </c>
      <c r="N335" s="41"/>
      <c r="O335" s="38"/>
      <c r="P335" s="64"/>
      <c r="Q335" s="66" t="s">
        <v>249</v>
      </c>
      <c r="R335" s="41"/>
      <c r="S335" s="38"/>
      <c r="T335" s="64"/>
      <c r="U335" s="66" t="s">
        <v>249</v>
      </c>
      <c r="V335" s="41"/>
      <c r="W335" s="38"/>
      <c r="X335" s="64"/>
      <c r="Y335" s="66" t="s">
        <v>249</v>
      </c>
      <c r="Z335" s="41"/>
    </row>
    <row r="336" spans="1:34" ht="16.5" thickTop="1" thickBot="1" x14ac:dyDescent="0.3">
      <c r="A336" s="12"/>
      <c r="B336" s="34"/>
      <c r="C336" s="34"/>
      <c r="D336" s="68"/>
      <c r="E336" s="70">
        <v>7</v>
      </c>
      <c r="F336" s="37"/>
      <c r="G336" s="34"/>
      <c r="H336" s="68" t="s">
        <v>237</v>
      </c>
      <c r="I336" s="69">
        <v>1146</v>
      </c>
      <c r="J336" s="37"/>
      <c r="K336" s="34"/>
      <c r="L336" s="68" t="s">
        <v>237</v>
      </c>
      <c r="M336" s="70" t="s">
        <v>249</v>
      </c>
      <c r="N336" s="37"/>
      <c r="O336" s="34"/>
      <c r="P336" s="68"/>
      <c r="Q336" s="70">
        <v>6</v>
      </c>
      <c r="R336" s="37"/>
      <c r="S336" s="34"/>
      <c r="T336" s="68" t="s">
        <v>237</v>
      </c>
      <c r="U336" s="69">
        <v>2553</v>
      </c>
      <c r="V336" s="37"/>
      <c r="W336" s="34"/>
      <c r="X336" s="68" t="s">
        <v>237</v>
      </c>
      <c r="Y336" s="70" t="s">
        <v>249</v>
      </c>
      <c r="Z336" s="37"/>
    </row>
    <row r="337" spans="1:34" ht="15.75" thickTop="1" x14ac:dyDescent="0.25">
      <c r="A337" s="12"/>
      <c r="B337" s="59"/>
      <c r="C337" s="59"/>
      <c r="D337" s="59"/>
      <c r="E337" s="59"/>
      <c r="F337" s="59"/>
      <c r="G337" s="59"/>
      <c r="H337" s="59"/>
      <c r="I337" s="59"/>
      <c r="J337" s="59"/>
      <c r="K337" s="59"/>
      <c r="L337" s="59"/>
      <c r="M337" s="59"/>
      <c r="N337" s="59"/>
      <c r="O337" s="59"/>
      <c r="P337" s="59"/>
      <c r="Q337" s="59"/>
      <c r="R337" s="59"/>
      <c r="S337" s="59"/>
      <c r="T337" s="59"/>
      <c r="U337" s="59"/>
      <c r="V337" s="59"/>
      <c r="W337" s="59"/>
      <c r="X337" s="59"/>
      <c r="Y337" s="59"/>
      <c r="Z337" s="59"/>
      <c r="AA337" s="59"/>
      <c r="AB337" s="59"/>
      <c r="AC337" s="59"/>
      <c r="AD337" s="59"/>
      <c r="AE337" s="59"/>
      <c r="AF337" s="59"/>
      <c r="AG337" s="59"/>
      <c r="AH337" s="59"/>
    </row>
    <row r="338" spans="1:34" ht="15" customHeight="1" x14ac:dyDescent="0.25">
      <c r="A338" s="12"/>
      <c r="B338" s="59" t="s">
        <v>407</v>
      </c>
      <c r="C338" s="59"/>
      <c r="D338" s="59"/>
      <c r="E338" s="59"/>
      <c r="F338" s="59"/>
      <c r="G338" s="59"/>
      <c r="H338" s="59"/>
      <c r="I338" s="59"/>
      <c r="J338" s="59"/>
      <c r="K338" s="59"/>
      <c r="L338" s="59"/>
      <c r="M338" s="59"/>
      <c r="N338" s="59"/>
      <c r="O338" s="59"/>
      <c r="P338" s="59"/>
      <c r="Q338" s="59"/>
      <c r="R338" s="59"/>
      <c r="S338" s="59"/>
      <c r="T338" s="59"/>
      <c r="U338" s="59"/>
      <c r="V338" s="59"/>
      <c r="W338" s="59"/>
      <c r="X338" s="59"/>
      <c r="Y338" s="59"/>
      <c r="Z338" s="59"/>
      <c r="AA338" s="59"/>
      <c r="AB338" s="59"/>
      <c r="AC338" s="59"/>
      <c r="AD338" s="59"/>
      <c r="AE338" s="59"/>
      <c r="AF338" s="59"/>
      <c r="AG338" s="59"/>
      <c r="AH338" s="59"/>
    </row>
    <row r="339" spans="1:34" x14ac:dyDescent="0.25">
      <c r="A339" s="12"/>
      <c r="B339" s="59"/>
      <c r="C339" s="59"/>
      <c r="D339" s="59"/>
      <c r="E339" s="59"/>
      <c r="F339" s="59"/>
      <c r="G339" s="59"/>
      <c r="H339" s="59"/>
      <c r="I339" s="59"/>
      <c r="J339" s="59"/>
      <c r="K339" s="59"/>
      <c r="L339" s="59"/>
      <c r="M339" s="59"/>
      <c r="N339" s="59"/>
      <c r="O339" s="59"/>
      <c r="P339" s="59"/>
      <c r="Q339" s="59"/>
      <c r="R339" s="59"/>
      <c r="S339" s="59"/>
      <c r="T339" s="59"/>
      <c r="U339" s="59"/>
      <c r="V339" s="59"/>
      <c r="W339" s="59"/>
      <c r="X339" s="59"/>
      <c r="Y339" s="59"/>
      <c r="Z339" s="59"/>
      <c r="AA339" s="59"/>
      <c r="AB339" s="59"/>
      <c r="AC339" s="59"/>
      <c r="AD339" s="59"/>
      <c r="AE339" s="59"/>
      <c r="AF339" s="59"/>
      <c r="AG339" s="59"/>
      <c r="AH339" s="59"/>
    </row>
    <row r="340" spans="1:34" ht="15" customHeight="1" x14ac:dyDescent="0.25">
      <c r="A340" s="12"/>
      <c r="B340" s="61"/>
      <c r="C340" s="59" t="s">
        <v>408</v>
      </c>
      <c r="D340" s="59"/>
      <c r="E340" s="59"/>
      <c r="F340" s="59"/>
      <c r="G340" s="59"/>
      <c r="H340" s="59"/>
      <c r="I340" s="59"/>
      <c r="J340" s="59"/>
      <c r="K340" s="59"/>
      <c r="L340" s="59"/>
      <c r="M340" s="59"/>
      <c r="N340" s="62"/>
      <c r="O340" s="59" t="s">
        <v>408</v>
      </c>
      <c r="P340" s="59"/>
      <c r="Q340" s="59"/>
      <c r="R340" s="59"/>
      <c r="S340" s="59"/>
      <c r="T340" s="59"/>
      <c r="U340" s="59"/>
      <c r="V340" s="59"/>
      <c r="W340" s="59"/>
      <c r="X340" s="59"/>
      <c r="Y340" s="59"/>
      <c r="Z340" s="62"/>
    </row>
    <row r="341" spans="1:34" ht="15.75" thickBot="1" x14ac:dyDescent="0.3">
      <c r="A341" s="12"/>
      <c r="B341" s="5"/>
      <c r="C341" s="76">
        <v>41547</v>
      </c>
      <c r="D341" s="76"/>
      <c r="E341" s="76"/>
      <c r="F341" s="76"/>
      <c r="G341" s="76"/>
      <c r="H341" s="76"/>
      <c r="I341" s="76"/>
      <c r="J341" s="76"/>
      <c r="K341" s="76"/>
      <c r="L341" s="76"/>
      <c r="M341" s="76"/>
      <c r="N341" s="62"/>
      <c r="O341" s="76">
        <v>41182</v>
      </c>
      <c r="P341" s="76"/>
      <c r="Q341" s="76"/>
      <c r="R341" s="76"/>
      <c r="S341" s="76"/>
      <c r="T341" s="76"/>
      <c r="U341" s="76"/>
      <c r="V341" s="76"/>
      <c r="W341" s="76"/>
      <c r="X341" s="76"/>
      <c r="Y341" s="76"/>
      <c r="Z341" s="62"/>
    </row>
    <row r="342" spans="1:34" ht="15.75" thickTop="1" x14ac:dyDescent="0.25">
      <c r="A342" s="12"/>
      <c r="B342" s="61"/>
      <c r="C342" s="71"/>
      <c r="D342" s="71"/>
      <c r="E342" s="71"/>
      <c r="F342" s="62"/>
      <c r="G342" s="5"/>
      <c r="H342" s="71"/>
      <c r="I342" s="71"/>
      <c r="J342" s="62"/>
      <c r="K342" s="5"/>
      <c r="L342" s="71"/>
      <c r="M342" s="71"/>
      <c r="N342" s="62"/>
      <c r="O342" s="71"/>
      <c r="P342" s="71"/>
      <c r="Q342" s="71"/>
      <c r="R342" s="62"/>
      <c r="S342" s="5"/>
      <c r="T342" s="71"/>
      <c r="U342" s="71"/>
      <c r="V342" s="62"/>
      <c r="W342" s="5"/>
      <c r="X342" s="71"/>
      <c r="Y342" s="71"/>
      <c r="Z342" s="62"/>
    </row>
    <row r="343" spans="1:34" ht="15" customHeight="1" x14ac:dyDescent="0.25">
      <c r="A343" s="12"/>
      <c r="B343" s="59"/>
      <c r="C343" s="59" t="s">
        <v>398</v>
      </c>
      <c r="D343" s="59"/>
      <c r="E343" s="59"/>
      <c r="F343" s="77"/>
      <c r="G343" s="59" t="s">
        <v>400</v>
      </c>
      <c r="H343" s="59"/>
      <c r="I343" s="59"/>
      <c r="J343" s="77"/>
      <c r="K343" s="59" t="s">
        <v>360</v>
      </c>
      <c r="L343" s="59"/>
      <c r="M343" s="59"/>
      <c r="N343" s="77"/>
      <c r="O343" s="59" t="s">
        <v>398</v>
      </c>
      <c r="P343" s="59"/>
      <c r="Q343" s="59"/>
      <c r="R343" s="77"/>
      <c r="S343" s="59" t="s">
        <v>400</v>
      </c>
      <c r="T343" s="59"/>
      <c r="U343" s="59"/>
      <c r="V343" s="77"/>
      <c r="W343" s="59" t="s">
        <v>360</v>
      </c>
      <c r="X343" s="59"/>
      <c r="Y343" s="59"/>
      <c r="Z343" s="77"/>
    </row>
    <row r="344" spans="1:34" ht="15" customHeight="1" x14ac:dyDescent="0.25">
      <c r="A344" s="12"/>
      <c r="B344" s="59"/>
      <c r="C344" s="59" t="s">
        <v>399</v>
      </c>
      <c r="D344" s="59"/>
      <c r="E344" s="59"/>
      <c r="F344" s="77"/>
      <c r="G344" s="59" t="s">
        <v>361</v>
      </c>
      <c r="H344" s="59"/>
      <c r="I344" s="59"/>
      <c r="J344" s="77"/>
      <c r="K344" s="59" t="s">
        <v>404</v>
      </c>
      <c r="L344" s="59"/>
      <c r="M344" s="59"/>
      <c r="N344" s="77"/>
      <c r="O344" s="59" t="s">
        <v>399</v>
      </c>
      <c r="P344" s="59"/>
      <c r="Q344" s="59"/>
      <c r="R344" s="77"/>
      <c r="S344" s="59" t="s">
        <v>361</v>
      </c>
      <c r="T344" s="59"/>
      <c r="U344" s="59"/>
      <c r="V344" s="77"/>
      <c r="W344" s="59" t="s">
        <v>404</v>
      </c>
      <c r="X344" s="59"/>
      <c r="Y344" s="59"/>
      <c r="Z344" s="77"/>
    </row>
    <row r="345" spans="1:34" ht="15" customHeight="1" x14ac:dyDescent="0.25">
      <c r="A345" s="12"/>
      <c r="B345" s="59"/>
      <c r="C345" s="59"/>
      <c r="D345" s="59"/>
      <c r="E345" s="59"/>
      <c r="F345" s="77"/>
      <c r="G345" s="59" t="s">
        <v>363</v>
      </c>
      <c r="H345" s="59"/>
      <c r="I345" s="59"/>
      <c r="J345" s="77"/>
      <c r="K345" s="59" t="s">
        <v>405</v>
      </c>
      <c r="L345" s="59"/>
      <c r="M345" s="59"/>
      <c r="N345" s="77"/>
      <c r="O345" s="59"/>
      <c r="P345" s="59"/>
      <c r="Q345" s="59"/>
      <c r="R345" s="77"/>
      <c r="S345" s="59" t="s">
        <v>363</v>
      </c>
      <c r="T345" s="59"/>
      <c r="U345" s="59"/>
      <c r="V345" s="77"/>
      <c r="W345" s="59" t="s">
        <v>405</v>
      </c>
      <c r="X345" s="59"/>
      <c r="Y345" s="59"/>
      <c r="Z345" s="77"/>
    </row>
    <row r="346" spans="1:34" ht="15.75" thickBot="1" x14ac:dyDescent="0.3">
      <c r="A346" s="12"/>
      <c r="B346" s="59"/>
      <c r="C346" s="67"/>
      <c r="D346" s="67"/>
      <c r="E346" s="67"/>
      <c r="F346" s="77"/>
      <c r="G346" s="67"/>
      <c r="H346" s="67"/>
      <c r="I346" s="67"/>
      <c r="J346" s="77"/>
      <c r="K346" s="67" t="s">
        <v>406</v>
      </c>
      <c r="L346" s="67"/>
      <c r="M346" s="67"/>
      <c r="N346" s="77"/>
      <c r="O346" s="67"/>
      <c r="P346" s="67"/>
      <c r="Q346" s="67"/>
      <c r="R346" s="77"/>
      <c r="S346" s="67"/>
      <c r="T346" s="67"/>
      <c r="U346" s="67"/>
      <c r="V346" s="77"/>
      <c r="W346" s="67" t="s">
        <v>406</v>
      </c>
      <c r="X346" s="67"/>
      <c r="Y346" s="67"/>
      <c r="Z346" s="77"/>
    </row>
    <row r="347" spans="1:34" ht="15.75" thickTop="1" x14ac:dyDescent="0.25">
      <c r="A347" s="12"/>
      <c r="B347" s="38" t="s">
        <v>287</v>
      </c>
      <c r="C347" s="38"/>
      <c r="D347" s="39"/>
      <c r="E347" s="40">
        <v>5</v>
      </c>
      <c r="F347" s="41"/>
      <c r="G347" s="38"/>
      <c r="H347" s="39" t="s">
        <v>237</v>
      </c>
      <c r="I347" s="51">
        <v>1085</v>
      </c>
      <c r="J347" s="41"/>
      <c r="K347" s="38"/>
      <c r="L347" s="39" t="s">
        <v>237</v>
      </c>
      <c r="M347" s="40" t="s">
        <v>249</v>
      </c>
      <c r="N347" s="41"/>
      <c r="O347" s="38"/>
      <c r="P347" s="39"/>
      <c r="Q347" s="40">
        <v>14</v>
      </c>
      <c r="R347" s="41"/>
      <c r="S347" s="38"/>
      <c r="T347" s="39" t="s">
        <v>237</v>
      </c>
      <c r="U347" s="51">
        <v>1351</v>
      </c>
      <c r="V347" s="41"/>
      <c r="W347" s="38"/>
      <c r="X347" s="39" t="s">
        <v>237</v>
      </c>
      <c r="Y347" s="40">
        <v>9</v>
      </c>
      <c r="Z347" s="41"/>
    </row>
    <row r="348" spans="1:34" x14ac:dyDescent="0.25">
      <c r="A348" s="12"/>
      <c r="B348" s="34" t="s">
        <v>377</v>
      </c>
      <c r="C348" s="34"/>
      <c r="D348" s="35"/>
      <c r="E348" s="36">
        <v>11</v>
      </c>
      <c r="F348" s="37"/>
      <c r="G348" s="34"/>
      <c r="H348" s="35"/>
      <c r="I348" s="52">
        <v>2903</v>
      </c>
      <c r="J348" s="37"/>
      <c r="K348" s="34"/>
      <c r="L348" s="35"/>
      <c r="M348" s="36" t="s">
        <v>249</v>
      </c>
      <c r="N348" s="37"/>
      <c r="O348" s="34"/>
      <c r="P348" s="35"/>
      <c r="Q348" s="36">
        <v>44</v>
      </c>
      <c r="R348" s="37"/>
      <c r="S348" s="34"/>
      <c r="T348" s="35"/>
      <c r="U348" s="52">
        <v>10236</v>
      </c>
      <c r="V348" s="37"/>
      <c r="W348" s="34"/>
      <c r="X348" s="35"/>
      <c r="Y348" s="36">
        <v>86</v>
      </c>
      <c r="Z348" s="37"/>
    </row>
    <row r="349" spans="1:34" ht="15.75" thickBot="1" x14ac:dyDescent="0.3">
      <c r="A349" s="12"/>
      <c r="B349" s="38" t="s">
        <v>297</v>
      </c>
      <c r="C349" s="38"/>
      <c r="D349" s="64"/>
      <c r="E349" s="66">
        <v>33</v>
      </c>
      <c r="F349" s="41"/>
      <c r="G349" s="38"/>
      <c r="H349" s="64"/>
      <c r="I349" s="65">
        <v>5606</v>
      </c>
      <c r="J349" s="41"/>
      <c r="K349" s="38"/>
      <c r="L349" s="64"/>
      <c r="M349" s="65">
        <v>1770</v>
      </c>
      <c r="N349" s="41"/>
      <c r="O349" s="38"/>
      <c r="P349" s="64"/>
      <c r="Q349" s="66">
        <v>9</v>
      </c>
      <c r="R349" s="41"/>
      <c r="S349" s="38"/>
      <c r="T349" s="64"/>
      <c r="U349" s="65">
        <v>1462</v>
      </c>
      <c r="V349" s="41"/>
      <c r="W349" s="38"/>
      <c r="X349" s="64"/>
      <c r="Y349" s="66">
        <v>260</v>
      </c>
      <c r="Z349" s="41"/>
    </row>
    <row r="350" spans="1:34" ht="16.5" thickTop="1" thickBot="1" x14ac:dyDescent="0.3">
      <c r="A350" s="12"/>
      <c r="B350" s="34"/>
      <c r="C350" s="34"/>
      <c r="D350" s="68"/>
      <c r="E350" s="70">
        <v>49</v>
      </c>
      <c r="F350" s="37"/>
      <c r="G350" s="34"/>
      <c r="H350" s="68" t="s">
        <v>237</v>
      </c>
      <c r="I350" s="69">
        <v>9594</v>
      </c>
      <c r="J350" s="37"/>
      <c r="K350" s="34"/>
      <c r="L350" s="68" t="s">
        <v>237</v>
      </c>
      <c r="M350" s="69">
        <v>1770</v>
      </c>
      <c r="N350" s="37"/>
      <c r="O350" s="34"/>
      <c r="P350" s="68"/>
      <c r="Q350" s="70">
        <v>67</v>
      </c>
      <c r="R350" s="37"/>
      <c r="S350" s="34"/>
      <c r="T350" s="68" t="s">
        <v>237</v>
      </c>
      <c r="U350" s="69">
        <v>13049</v>
      </c>
      <c r="V350" s="37"/>
      <c r="W350" s="34"/>
      <c r="X350" s="68" t="s">
        <v>237</v>
      </c>
      <c r="Y350" s="70">
        <v>355</v>
      </c>
      <c r="Z350" s="37"/>
    </row>
    <row r="351" spans="1:34" ht="15.75" thickTop="1" x14ac:dyDescent="0.25">
      <c r="A351" s="12" t="s">
        <v>701</v>
      </c>
      <c r="B351" s="59" t="s">
        <v>702</v>
      </c>
      <c r="C351" s="59"/>
      <c r="D351" s="59"/>
      <c r="E351" s="59"/>
      <c r="F351" s="59"/>
      <c r="G351" s="59"/>
      <c r="H351" s="59"/>
      <c r="I351" s="59"/>
      <c r="J351" s="59"/>
      <c r="K351" s="59"/>
      <c r="L351" s="59"/>
      <c r="M351" s="59"/>
      <c r="N351" s="59"/>
      <c r="O351" s="59"/>
      <c r="P351" s="59"/>
      <c r="Q351" s="59"/>
      <c r="R351" s="59"/>
      <c r="S351" s="59"/>
      <c r="T351" s="59"/>
      <c r="U351" s="59"/>
      <c r="V351" s="59"/>
      <c r="W351" s="59"/>
      <c r="X351" s="59"/>
      <c r="Y351" s="59"/>
      <c r="Z351" s="59"/>
      <c r="AA351" s="59"/>
      <c r="AB351" s="59"/>
      <c r="AC351" s="59"/>
      <c r="AD351" s="59"/>
      <c r="AE351" s="59"/>
      <c r="AF351" s="59"/>
      <c r="AG351" s="59"/>
      <c r="AH351" s="59"/>
    </row>
    <row r="352" spans="1:34" x14ac:dyDescent="0.25">
      <c r="A352" s="12"/>
      <c r="B352" s="59"/>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c r="AA352" s="59"/>
      <c r="AB352" s="59"/>
      <c r="AC352" s="59"/>
      <c r="AD352" s="59"/>
      <c r="AE352" s="59"/>
      <c r="AF352" s="59"/>
      <c r="AG352" s="59"/>
      <c r="AH352" s="59"/>
    </row>
    <row r="353" spans="1:34" ht="15" customHeight="1" x14ac:dyDescent="0.25">
      <c r="A353" s="12"/>
      <c r="B353" s="5" t="s">
        <v>56</v>
      </c>
      <c r="C353" s="5"/>
      <c r="D353" s="59" t="s">
        <v>403</v>
      </c>
      <c r="E353" s="59"/>
      <c r="F353" s="59"/>
      <c r="G353" s="59"/>
      <c r="H353" s="59"/>
      <c r="I353" s="59"/>
      <c r="J353" s="62"/>
      <c r="K353" s="5"/>
      <c r="L353" s="59" t="s">
        <v>403</v>
      </c>
      <c r="M353" s="59"/>
      <c r="N353" s="59"/>
      <c r="O353" s="59"/>
      <c r="P353" s="59"/>
      <c r="Q353" s="59"/>
      <c r="R353" s="62"/>
    </row>
    <row r="354" spans="1:34" ht="15.75" thickBot="1" x14ac:dyDescent="0.3">
      <c r="A354" s="12"/>
      <c r="B354" s="5"/>
      <c r="C354" s="5"/>
      <c r="D354" s="76">
        <v>41547</v>
      </c>
      <c r="E354" s="76"/>
      <c r="F354" s="76"/>
      <c r="G354" s="76"/>
      <c r="H354" s="76"/>
      <c r="I354" s="76"/>
      <c r="J354" s="62"/>
      <c r="K354" s="5"/>
      <c r="L354" s="76">
        <v>41182</v>
      </c>
      <c r="M354" s="76"/>
      <c r="N354" s="76"/>
      <c r="O354" s="76"/>
      <c r="P354" s="76"/>
      <c r="Q354" s="76"/>
      <c r="R354" s="62"/>
    </row>
    <row r="355" spans="1:34" ht="15.75" thickTop="1" x14ac:dyDescent="0.25">
      <c r="A355" s="12"/>
      <c r="B355" s="59"/>
      <c r="C355" s="59"/>
      <c r="D355" s="71" t="s">
        <v>398</v>
      </c>
      <c r="E355" s="71"/>
      <c r="F355" s="78"/>
      <c r="G355" s="71" t="s">
        <v>400</v>
      </c>
      <c r="H355" s="71"/>
      <c r="I355" s="71"/>
      <c r="J355" s="77"/>
      <c r="K355" s="59"/>
      <c r="L355" s="71" t="s">
        <v>398</v>
      </c>
      <c r="M355" s="71"/>
      <c r="N355" s="78"/>
      <c r="O355" s="71" t="s">
        <v>400</v>
      </c>
      <c r="P355" s="71"/>
      <c r="Q355" s="71"/>
      <c r="R355" s="77"/>
    </row>
    <row r="356" spans="1:34" ht="15" customHeight="1" x14ac:dyDescent="0.25">
      <c r="A356" s="12"/>
      <c r="B356" s="59"/>
      <c r="C356" s="59"/>
      <c r="D356" s="59" t="s">
        <v>399</v>
      </c>
      <c r="E356" s="59"/>
      <c r="F356" s="77"/>
      <c r="G356" s="59" t="s">
        <v>361</v>
      </c>
      <c r="H356" s="59"/>
      <c r="I356" s="59"/>
      <c r="J356" s="77"/>
      <c r="K356" s="59"/>
      <c r="L356" s="59" t="s">
        <v>399</v>
      </c>
      <c r="M356" s="59"/>
      <c r="N356" s="77"/>
      <c r="O356" s="59" t="s">
        <v>361</v>
      </c>
      <c r="P356" s="59"/>
      <c r="Q356" s="59"/>
      <c r="R356" s="77"/>
    </row>
    <row r="357" spans="1:34" ht="15.75" thickBot="1" x14ac:dyDescent="0.3">
      <c r="A357" s="12"/>
      <c r="B357" s="59"/>
      <c r="C357" s="59"/>
      <c r="D357" s="67"/>
      <c r="E357" s="67"/>
      <c r="F357" s="77"/>
      <c r="G357" s="67" t="s">
        <v>363</v>
      </c>
      <c r="H357" s="67"/>
      <c r="I357" s="67"/>
      <c r="J357" s="77"/>
      <c r="K357" s="59"/>
      <c r="L357" s="67"/>
      <c r="M357" s="67"/>
      <c r="N357" s="77"/>
      <c r="O357" s="67" t="s">
        <v>363</v>
      </c>
      <c r="P357" s="67"/>
      <c r="Q357" s="67"/>
      <c r="R357" s="77"/>
    </row>
    <row r="358" spans="1:34" ht="15.75" thickTop="1" x14ac:dyDescent="0.25">
      <c r="A358" s="12"/>
      <c r="B358" s="38" t="s">
        <v>287</v>
      </c>
      <c r="C358" s="38"/>
      <c r="D358" s="39"/>
      <c r="E358" s="40">
        <v>141</v>
      </c>
      <c r="F358" s="41"/>
      <c r="G358" s="38"/>
      <c r="H358" s="39" t="s">
        <v>237</v>
      </c>
      <c r="I358" s="51">
        <v>24425</v>
      </c>
      <c r="J358" s="41"/>
      <c r="K358" s="38"/>
      <c r="L358" s="39"/>
      <c r="M358" s="40">
        <v>166</v>
      </c>
      <c r="N358" s="41"/>
      <c r="O358" s="38"/>
      <c r="P358" s="39" t="s">
        <v>237</v>
      </c>
      <c r="Q358" s="51">
        <v>27615</v>
      </c>
      <c r="R358" s="41"/>
    </row>
    <row r="359" spans="1:34" x14ac:dyDescent="0.25">
      <c r="A359" s="12"/>
      <c r="B359" s="34" t="s">
        <v>377</v>
      </c>
      <c r="C359" s="34"/>
      <c r="D359" s="35"/>
      <c r="E359" s="36">
        <v>80</v>
      </c>
      <c r="F359" s="37"/>
      <c r="G359" s="34"/>
      <c r="H359" s="35"/>
      <c r="I359" s="52">
        <v>19422</v>
      </c>
      <c r="J359" s="37"/>
      <c r="K359" s="34"/>
      <c r="L359" s="35"/>
      <c r="M359" s="36">
        <v>112</v>
      </c>
      <c r="N359" s="37"/>
      <c r="O359" s="34"/>
      <c r="P359" s="35"/>
      <c r="Q359" s="52">
        <v>40784</v>
      </c>
      <c r="R359" s="37"/>
    </row>
    <row r="360" spans="1:34" ht="15.75" thickBot="1" x14ac:dyDescent="0.3">
      <c r="A360" s="12"/>
      <c r="B360" s="38" t="s">
        <v>297</v>
      </c>
      <c r="C360" s="38"/>
      <c r="D360" s="64"/>
      <c r="E360" s="66">
        <v>10</v>
      </c>
      <c r="F360" s="41"/>
      <c r="G360" s="38"/>
      <c r="H360" s="64"/>
      <c r="I360" s="66">
        <v>271</v>
      </c>
      <c r="J360" s="41"/>
      <c r="K360" s="38"/>
      <c r="L360" s="64"/>
      <c r="M360" s="66">
        <v>50</v>
      </c>
      <c r="N360" s="41"/>
      <c r="O360" s="38"/>
      <c r="P360" s="64"/>
      <c r="Q360" s="65">
        <v>2320</v>
      </c>
      <c r="R360" s="41"/>
    </row>
    <row r="361" spans="1:34" ht="16.5" thickTop="1" thickBot="1" x14ac:dyDescent="0.3">
      <c r="A361" s="12"/>
      <c r="B361" s="34"/>
      <c r="C361" s="34"/>
      <c r="D361" s="68"/>
      <c r="E361" s="70">
        <v>231</v>
      </c>
      <c r="F361" s="37"/>
      <c r="G361" s="34"/>
      <c r="H361" s="68" t="s">
        <v>237</v>
      </c>
      <c r="I361" s="69">
        <v>44118</v>
      </c>
      <c r="J361" s="37"/>
      <c r="K361" s="34"/>
      <c r="L361" s="68"/>
      <c r="M361" s="70">
        <v>328</v>
      </c>
      <c r="N361" s="37"/>
      <c r="O361" s="34"/>
      <c r="P361" s="68" t="s">
        <v>237</v>
      </c>
      <c r="Q361" s="69">
        <v>70719</v>
      </c>
      <c r="R361" s="37"/>
    </row>
    <row r="362" spans="1:34" ht="15.75" thickTop="1" x14ac:dyDescent="0.25">
      <c r="A362" s="12"/>
      <c r="B362" s="59" t="s">
        <v>410</v>
      </c>
      <c r="C362" s="59"/>
      <c r="D362" s="59"/>
      <c r="E362" s="59"/>
      <c r="F362" s="59"/>
      <c r="G362" s="59"/>
      <c r="H362" s="59"/>
      <c r="I362" s="59"/>
      <c r="J362" s="59"/>
      <c r="K362" s="59"/>
      <c r="L362" s="59"/>
      <c r="M362" s="59"/>
      <c r="N362" s="59"/>
      <c r="O362" s="59"/>
      <c r="P362" s="59"/>
      <c r="Q362" s="59"/>
      <c r="R362" s="59"/>
      <c r="S362" s="59"/>
      <c r="T362" s="59"/>
      <c r="U362" s="59"/>
      <c r="V362" s="59"/>
      <c r="W362" s="59"/>
      <c r="X362" s="59"/>
      <c r="Y362" s="59"/>
      <c r="Z362" s="59"/>
      <c r="AA362" s="59"/>
      <c r="AB362" s="59"/>
      <c r="AC362" s="59"/>
      <c r="AD362" s="59"/>
      <c r="AE362" s="59"/>
      <c r="AF362" s="59"/>
      <c r="AG362" s="59"/>
      <c r="AH362" s="59"/>
    </row>
    <row r="363" spans="1:34" x14ac:dyDescent="0.25">
      <c r="A363" s="12"/>
      <c r="B363" s="59"/>
      <c r="C363" s="59"/>
      <c r="D363" s="59"/>
      <c r="E363" s="59"/>
      <c r="F363" s="59"/>
      <c r="G363" s="59"/>
      <c r="H363" s="59"/>
      <c r="I363" s="59"/>
      <c r="J363" s="59"/>
      <c r="K363" s="59"/>
      <c r="L363" s="59"/>
      <c r="M363" s="59"/>
      <c r="N363" s="59"/>
      <c r="O363" s="59"/>
      <c r="P363" s="59"/>
      <c r="Q363" s="59"/>
      <c r="R363" s="59"/>
      <c r="S363" s="59"/>
      <c r="T363" s="59"/>
      <c r="U363" s="59"/>
      <c r="V363" s="59"/>
      <c r="W363" s="59"/>
      <c r="X363" s="59"/>
      <c r="Y363" s="59"/>
      <c r="Z363" s="59"/>
      <c r="AA363" s="59"/>
      <c r="AB363" s="59"/>
      <c r="AC363" s="59"/>
      <c r="AD363" s="59"/>
      <c r="AE363" s="59"/>
      <c r="AF363" s="59"/>
      <c r="AG363" s="59"/>
      <c r="AH363" s="59"/>
    </row>
    <row r="364" spans="1:34" ht="15" customHeight="1" x14ac:dyDescent="0.25">
      <c r="A364" s="12"/>
      <c r="B364" s="5" t="s">
        <v>56</v>
      </c>
      <c r="C364" s="5"/>
      <c r="D364" s="59" t="s">
        <v>408</v>
      </c>
      <c r="E364" s="59"/>
      <c r="F364" s="59"/>
      <c r="G364" s="59"/>
      <c r="H364" s="59"/>
      <c r="I364" s="59"/>
      <c r="J364" s="62"/>
      <c r="K364" s="5"/>
      <c r="L364" s="59" t="s">
        <v>408</v>
      </c>
      <c r="M364" s="59"/>
      <c r="N364" s="59"/>
      <c r="O364" s="59"/>
      <c r="P364" s="59"/>
      <c r="Q364" s="59"/>
      <c r="R364" s="62"/>
    </row>
    <row r="365" spans="1:34" ht="15.75" thickBot="1" x14ac:dyDescent="0.3">
      <c r="A365" s="12"/>
      <c r="B365" s="5"/>
      <c r="C365" s="5"/>
      <c r="D365" s="76">
        <v>41547</v>
      </c>
      <c r="E365" s="76"/>
      <c r="F365" s="76"/>
      <c r="G365" s="76"/>
      <c r="H365" s="76"/>
      <c r="I365" s="76"/>
      <c r="J365" s="62"/>
      <c r="K365" s="5"/>
      <c r="L365" s="76">
        <v>41182</v>
      </c>
      <c r="M365" s="76"/>
      <c r="N365" s="76"/>
      <c r="O365" s="76"/>
      <c r="P365" s="76"/>
      <c r="Q365" s="76"/>
      <c r="R365" s="62"/>
    </row>
    <row r="366" spans="1:34" ht="15.75" thickTop="1" x14ac:dyDescent="0.25">
      <c r="A366" s="12"/>
      <c r="B366" s="59"/>
      <c r="C366" s="59"/>
      <c r="D366" s="71" t="s">
        <v>398</v>
      </c>
      <c r="E366" s="71"/>
      <c r="F366" s="78"/>
      <c r="G366" s="71" t="s">
        <v>400</v>
      </c>
      <c r="H366" s="71"/>
      <c r="I366" s="71"/>
      <c r="J366" s="77"/>
      <c r="K366" s="59"/>
      <c r="L366" s="71" t="s">
        <v>398</v>
      </c>
      <c r="M366" s="71"/>
      <c r="N366" s="78"/>
      <c r="O366" s="71" t="s">
        <v>400</v>
      </c>
      <c r="P366" s="71"/>
      <c r="Q366" s="71"/>
      <c r="R366" s="77"/>
    </row>
    <row r="367" spans="1:34" ht="15" customHeight="1" x14ac:dyDescent="0.25">
      <c r="A367" s="12"/>
      <c r="B367" s="59"/>
      <c r="C367" s="59"/>
      <c r="D367" s="59" t="s">
        <v>399</v>
      </c>
      <c r="E367" s="59"/>
      <c r="F367" s="77"/>
      <c r="G367" s="59" t="s">
        <v>361</v>
      </c>
      <c r="H367" s="59"/>
      <c r="I367" s="59"/>
      <c r="J367" s="77"/>
      <c r="K367" s="59"/>
      <c r="L367" s="59" t="s">
        <v>399</v>
      </c>
      <c r="M367" s="59"/>
      <c r="N367" s="77"/>
      <c r="O367" s="59" t="s">
        <v>361</v>
      </c>
      <c r="P367" s="59"/>
      <c r="Q367" s="59"/>
      <c r="R367" s="77"/>
    </row>
    <row r="368" spans="1:34" ht="15.75" thickBot="1" x14ac:dyDescent="0.3">
      <c r="A368" s="12"/>
      <c r="B368" s="59"/>
      <c r="C368" s="59"/>
      <c r="D368" s="67"/>
      <c r="E368" s="67"/>
      <c r="F368" s="77"/>
      <c r="G368" s="67" t="s">
        <v>363</v>
      </c>
      <c r="H368" s="67"/>
      <c r="I368" s="67"/>
      <c r="J368" s="77"/>
      <c r="K368" s="59"/>
      <c r="L368" s="67"/>
      <c r="M368" s="67"/>
      <c r="N368" s="77"/>
      <c r="O368" s="67" t="s">
        <v>363</v>
      </c>
      <c r="P368" s="67"/>
      <c r="Q368" s="67"/>
      <c r="R368" s="77"/>
    </row>
    <row r="369" spans="1:34" ht="15.75" thickTop="1" x14ac:dyDescent="0.25">
      <c r="A369" s="12"/>
      <c r="B369" s="38" t="s">
        <v>287</v>
      </c>
      <c r="C369" s="38"/>
      <c r="D369" s="39"/>
      <c r="E369" s="40">
        <v>351</v>
      </c>
      <c r="F369" s="41"/>
      <c r="G369" s="38"/>
      <c r="H369" s="39" t="s">
        <v>237</v>
      </c>
      <c r="I369" s="51">
        <v>72878</v>
      </c>
      <c r="J369" s="41"/>
      <c r="K369" s="38"/>
      <c r="L369" s="39"/>
      <c r="M369" s="40">
        <v>398</v>
      </c>
      <c r="N369" s="41"/>
      <c r="O369" s="38"/>
      <c r="P369" s="39" t="s">
        <v>237</v>
      </c>
      <c r="Q369" s="51">
        <v>88059</v>
      </c>
      <c r="R369" s="41"/>
    </row>
    <row r="370" spans="1:34" x14ac:dyDescent="0.25">
      <c r="A370" s="12"/>
      <c r="B370" s="34" t="s">
        <v>377</v>
      </c>
      <c r="C370" s="34"/>
      <c r="D370" s="35"/>
      <c r="E370" s="36">
        <v>277</v>
      </c>
      <c r="F370" s="37"/>
      <c r="G370" s="34"/>
      <c r="H370" s="35"/>
      <c r="I370" s="52">
        <v>95058</v>
      </c>
      <c r="J370" s="37"/>
      <c r="K370" s="34"/>
      <c r="L370" s="35"/>
      <c r="M370" s="36">
        <v>256</v>
      </c>
      <c r="N370" s="37"/>
      <c r="O370" s="34"/>
      <c r="P370" s="35"/>
      <c r="Q370" s="52">
        <v>97583</v>
      </c>
      <c r="R370" s="37"/>
    </row>
    <row r="371" spans="1:34" ht="15.75" thickBot="1" x14ac:dyDescent="0.3">
      <c r="A371" s="12"/>
      <c r="B371" s="38" t="s">
        <v>297</v>
      </c>
      <c r="C371" s="38"/>
      <c r="D371" s="64"/>
      <c r="E371" s="66">
        <v>38</v>
      </c>
      <c r="F371" s="41"/>
      <c r="G371" s="38"/>
      <c r="H371" s="64"/>
      <c r="I371" s="65">
        <v>1203</v>
      </c>
      <c r="J371" s="41"/>
      <c r="K371" s="38"/>
      <c r="L371" s="64"/>
      <c r="M371" s="66">
        <v>66</v>
      </c>
      <c r="N371" s="41"/>
      <c r="O371" s="38"/>
      <c r="P371" s="64"/>
      <c r="Q371" s="65">
        <v>2701</v>
      </c>
      <c r="R371" s="41"/>
    </row>
    <row r="372" spans="1:34" ht="16.5" thickTop="1" thickBot="1" x14ac:dyDescent="0.3">
      <c r="A372" s="12"/>
      <c r="B372" s="34"/>
      <c r="C372" s="34"/>
      <c r="D372" s="68"/>
      <c r="E372" s="70">
        <v>666</v>
      </c>
      <c r="F372" s="37"/>
      <c r="G372" s="34"/>
      <c r="H372" s="68" t="s">
        <v>237</v>
      </c>
      <c r="I372" s="69">
        <v>169139</v>
      </c>
      <c r="J372" s="37"/>
      <c r="K372" s="34"/>
      <c r="L372" s="68"/>
      <c r="M372" s="70">
        <v>720</v>
      </c>
      <c r="N372" s="37"/>
      <c r="O372" s="34"/>
      <c r="P372" s="68" t="s">
        <v>237</v>
      </c>
      <c r="Q372" s="69">
        <v>188343</v>
      </c>
      <c r="R372" s="37"/>
    </row>
    <row r="373" spans="1:34" ht="15.75" thickTop="1" x14ac:dyDescent="0.25">
      <c r="A373" s="12" t="s">
        <v>703</v>
      </c>
      <c r="B373" s="59" t="s">
        <v>411</v>
      </c>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c r="AA373" s="59"/>
      <c r="AB373" s="59"/>
      <c r="AC373" s="59"/>
      <c r="AD373" s="59"/>
      <c r="AE373" s="59"/>
      <c r="AF373" s="59"/>
      <c r="AG373" s="59"/>
      <c r="AH373" s="59"/>
    </row>
    <row r="374" spans="1:34" x14ac:dyDescent="0.25">
      <c r="A374" s="12"/>
      <c r="B374" s="59"/>
      <c r="C374" s="59"/>
      <c r="D374" s="59"/>
      <c r="E374" s="59"/>
      <c r="F374" s="59"/>
      <c r="G374" s="59"/>
      <c r="H374" s="59"/>
      <c r="I374" s="59"/>
      <c r="J374" s="59"/>
      <c r="K374" s="59"/>
      <c r="L374" s="59"/>
      <c r="M374" s="59"/>
      <c r="N374" s="59"/>
      <c r="O374" s="59"/>
      <c r="P374" s="59"/>
      <c r="Q374" s="59"/>
      <c r="R374" s="59"/>
      <c r="S374" s="59"/>
      <c r="T374" s="59"/>
      <c r="U374" s="59"/>
      <c r="V374" s="59"/>
      <c r="W374" s="59"/>
      <c r="X374" s="59"/>
      <c r="Y374" s="59"/>
      <c r="Z374" s="59"/>
      <c r="AA374" s="59"/>
      <c r="AB374" s="59"/>
      <c r="AC374" s="59"/>
      <c r="AD374" s="59"/>
      <c r="AE374" s="59"/>
      <c r="AF374" s="59"/>
      <c r="AG374" s="59"/>
      <c r="AH374" s="59"/>
    </row>
    <row r="375" spans="1:34" ht="15" customHeight="1" x14ac:dyDescent="0.25">
      <c r="A375" s="12"/>
      <c r="B375" s="5" t="s">
        <v>56</v>
      </c>
      <c r="C375" s="5"/>
      <c r="D375" s="59" t="s">
        <v>403</v>
      </c>
      <c r="E375" s="59"/>
      <c r="F375" s="59"/>
      <c r="G375" s="59"/>
      <c r="H375" s="59"/>
      <c r="I375" s="59"/>
      <c r="J375" s="62"/>
      <c r="K375" s="5"/>
      <c r="L375" s="59" t="s">
        <v>403</v>
      </c>
      <c r="M375" s="59"/>
      <c r="N375" s="59"/>
      <c r="O375" s="59"/>
      <c r="P375" s="59"/>
      <c r="Q375" s="59"/>
      <c r="R375" s="62"/>
    </row>
    <row r="376" spans="1:34" ht="15.75" thickBot="1" x14ac:dyDescent="0.3">
      <c r="A376" s="12"/>
      <c r="B376" s="5"/>
      <c r="C376" s="5"/>
      <c r="D376" s="76">
        <v>41547</v>
      </c>
      <c r="E376" s="76"/>
      <c r="F376" s="76"/>
      <c r="G376" s="76"/>
      <c r="H376" s="76"/>
      <c r="I376" s="76"/>
      <c r="J376" s="62"/>
      <c r="K376" s="5"/>
      <c r="L376" s="76">
        <v>41182</v>
      </c>
      <c r="M376" s="76"/>
      <c r="N376" s="76"/>
      <c r="O376" s="76"/>
      <c r="P376" s="76"/>
      <c r="Q376" s="76"/>
      <c r="R376" s="62"/>
    </row>
    <row r="377" spans="1:34" ht="15.75" thickTop="1" x14ac:dyDescent="0.25">
      <c r="A377" s="12"/>
      <c r="B377" s="59"/>
      <c r="C377" s="59"/>
      <c r="D377" s="71" t="s">
        <v>398</v>
      </c>
      <c r="E377" s="71"/>
      <c r="F377" s="78"/>
      <c r="G377" s="71" t="s">
        <v>400</v>
      </c>
      <c r="H377" s="71"/>
      <c r="I377" s="71"/>
      <c r="J377" s="77"/>
      <c r="K377" s="59"/>
      <c r="L377" s="71" t="s">
        <v>398</v>
      </c>
      <c r="M377" s="71"/>
      <c r="N377" s="78"/>
      <c r="O377" s="71" t="s">
        <v>400</v>
      </c>
      <c r="P377" s="71"/>
      <c r="Q377" s="71"/>
      <c r="R377" s="77"/>
    </row>
    <row r="378" spans="1:34" ht="15" customHeight="1" x14ac:dyDescent="0.25">
      <c r="A378" s="12"/>
      <c r="B378" s="59"/>
      <c r="C378" s="59"/>
      <c r="D378" s="59" t="s">
        <v>399</v>
      </c>
      <c r="E378" s="59"/>
      <c r="F378" s="77"/>
      <c r="G378" s="59" t="s">
        <v>361</v>
      </c>
      <c r="H378" s="59"/>
      <c r="I378" s="59"/>
      <c r="J378" s="77"/>
      <c r="K378" s="59"/>
      <c r="L378" s="59" t="s">
        <v>399</v>
      </c>
      <c r="M378" s="59"/>
      <c r="N378" s="77"/>
      <c r="O378" s="59" t="s">
        <v>361</v>
      </c>
      <c r="P378" s="59"/>
      <c r="Q378" s="59"/>
      <c r="R378" s="77"/>
    </row>
    <row r="379" spans="1:34" ht="15.75" thickBot="1" x14ac:dyDescent="0.3">
      <c r="A379" s="12"/>
      <c r="B379" s="59"/>
      <c r="C379" s="59"/>
      <c r="D379" s="67"/>
      <c r="E379" s="67"/>
      <c r="F379" s="77"/>
      <c r="G379" s="67" t="s">
        <v>363</v>
      </c>
      <c r="H379" s="67"/>
      <c r="I379" s="67"/>
      <c r="J379" s="77"/>
      <c r="K379" s="59"/>
      <c r="L379" s="67"/>
      <c r="M379" s="67"/>
      <c r="N379" s="77"/>
      <c r="O379" s="67" t="s">
        <v>363</v>
      </c>
      <c r="P379" s="67"/>
      <c r="Q379" s="67"/>
      <c r="R379" s="77"/>
    </row>
    <row r="380" spans="1:34" ht="15.75" thickTop="1" x14ac:dyDescent="0.25">
      <c r="A380" s="12"/>
      <c r="B380" s="38" t="s">
        <v>287</v>
      </c>
      <c r="C380" s="38"/>
      <c r="D380" s="39"/>
      <c r="E380" s="40" t="s">
        <v>249</v>
      </c>
      <c r="F380" s="41"/>
      <c r="G380" s="38"/>
      <c r="H380" s="39" t="s">
        <v>237</v>
      </c>
      <c r="I380" s="40" t="s">
        <v>249</v>
      </c>
      <c r="J380" s="41"/>
      <c r="K380" s="38"/>
      <c r="L380" s="39"/>
      <c r="M380" s="40" t="s">
        <v>249</v>
      </c>
      <c r="N380" s="41"/>
      <c r="O380" s="38"/>
      <c r="P380" s="39" t="s">
        <v>237</v>
      </c>
      <c r="Q380" s="40" t="s">
        <v>249</v>
      </c>
      <c r="R380" s="41"/>
    </row>
    <row r="381" spans="1:34" x14ac:dyDescent="0.25">
      <c r="A381" s="12"/>
      <c r="B381" s="34" t="s">
        <v>377</v>
      </c>
      <c r="C381" s="34"/>
      <c r="D381" s="35"/>
      <c r="E381" s="36" t="s">
        <v>249</v>
      </c>
      <c r="F381" s="37"/>
      <c r="G381" s="34"/>
      <c r="H381" s="35"/>
      <c r="I381" s="36" t="s">
        <v>249</v>
      </c>
      <c r="J381" s="37"/>
      <c r="K381" s="34"/>
      <c r="L381" s="35"/>
      <c r="M381" s="36">
        <v>1</v>
      </c>
      <c r="N381" s="37"/>
      <c r="O381" s="34"/>
      <c r="P381" s="35"/>
      <c r="Q381" s="36">
        <v>136</v>
      </c>
      <c r="R381" s="37"/>
    </row>
    <row r="382" spans="1:34" x14ac:dyDescent="0.25">
      <c r="A382" s="12"/>
      <c r="B382" s="38" t="s">
        <v>297</v>
      </c>
      <c r="C382" s="38"/>
      <c r="D382" s="39"/>
      <c r="E382" s="40" t="s">
        <v>249</v>
      </c>
      <c r="F382" s="41"/>
      <c r="G382" s="38"/>
      <c r="H382" s="39"/>
      <c r="I382" s="40" t="s">
        <v>249</v>
      </c>
      <c r="J382" s="41"/>
      <c r="K382" s="38"/>
      <c r="L382" s="39"/>
      <c r="M382" s="40">
        <v>1</v>
      </c>
      <c r="N382" s="41"/>
      <c r="O382" s="38"/>
      <c r="P382" s="39"/>
      <c r="Q382" s="40">
        <v>114</v>
      </c>
      <c r="R382" s="41"/>
    </row>
    <row r="383" spans="1:34" x14ac:dyDescent="0.25">
      <c r="A383" s="12"/>
      <c r="B383" s="59"/>
      <c r="C383" s="59"/>
      <c r="D383" s="59"/>
      <c r="E383" s="59"/>
      <c r="F383" s="59"/>
      <c r="G383" s="59"/>
      <c r="H383" s="59"/>
      <c r="I383" s="59"/>
      <c r="J383" s="59"/>
      <c r="K383" s="59"/>
      <c r="L383" s="59"/>
      <c r="M383" s="59"/>
      <c r="N383" s="59"/>
      <c r="O383" s="59"/>
      <c r="P383" s="59"/>
      <c r="Q383" s="59"/>
      <c r="R383" s="59"/>
      <c r="S383" s="59"/>
      <c r="T383" s="59"/>
      <c r="U383" s="59"/>
      <c r="V383" s="59"/>
      <c r="W383" s="59"/>
      <c r="X383" s="59"/>
      <c r="Y383" s="59"/>
      <c r="Z383" s="59"/>
      <c r="AA383" s="59"/>
      <c r="AB383" s="59"/>
      <c r="AC383" s="59"/>
      <c r="AD383" s="59"/>
      <c r="AE383" s="59"/>
      <c r="AF383" s="59"/>
      <c r="AG383" s="59"/>
      <c r="AH383" s="59"/>
    </row>
    <row r="384" spans="1:34" ht="15" customHeight="1" x14ac:dyDescent="0.25">
      <c r="A384" s="12"/>
      <c r="B384" s="59" t="s">
        <v>412</v>
      </c>
      <c r="C384" s="59"/>
      <c r="D384" s="59"/>
      <c r="E384" s="59"/>
      <c r="F384" s="59"/>
      <c r="G384" s="59"/>
      <c r="H384" s="59"/>
      <c r="I384" s="59"/>
      <c r="J384" s="59"/>
      <c r="K384" s="59"/>
      <c r="L384" s="59"/>
      <c r="M384" s="59"/>
      <c r="N384" s="59"/>
      <c r="O384" s="59"/>
      <c r="P384" s="59"/>
      <c r="Q384" s="59"/>
      <c r="R384" s="59"/>
      <c r="S384" s="59"/>
      <c r="T384" s="59"/>
      <c r="U384" s="59"/>
      <c r="V384" s="59"/>
      <c r="W384" s="59"/>
      <c r="X384" s="59"/>
      <c r="Y384" s="59"/>
      <c r="Z384" s="59"/>
      <c r="AA384" s="59"/>
      <c r="AB384" s="59"/>
      <c r="AC384" s="59"/>
      <c r="AD384" s="59"/>
      <c r="AE384" s="59"/>
      <c r="AF384" s="59"/>
      <c r="AG384" s="59"/>
      <c r="AH384" s="59"/>
    </row>
    <row r="385" spans="1:34" x14ac:dyDescent="0.25">
      <c r="A385" s="12"/>
      <c r="B385" s="59"/>
      <c r="C385" s="59"/>
      <c r="D385" s="59"/>
      <c r="E385" s="59"/>
      <c r="F385" s="59"/>
      <c r="G385" s="59"/>
      <c r="H385" s="59"/>
      <c r="I385" s="59"/>
      <c r="J385" s="59"/>
      <c r="K385" s="59"/>
      <c r="L385" s="59"/>
      <c r="M385" s="59"/>
      <c r="N385" s="59"/>
      <c r="O385" s="59"/>
      <c r="P385" s="59"/>
      <c r="Q385" s="59"/>
      <c r="R385" s="59"/>
      <c r="S385" s="59"/>
      <c r="T385" s="59"/>
      <c r="U385" s="59"/>
      <c r="V385" s="59"/>
      <c r="W385" s="59"/>
      <c r="X385" s="59"/>
      <c r="Y385" s="59"/>
      <c r="Z385" s="59"/>
      <c r="AA385" s="59"/>
      <c r="AB385" s="59"/>
      <c r="AC385" s="59"/>
      <c r="AD385" s="59"/>
      <c r="AE385" s="59"/>
      <c r="AF385" s="59"/>
      <c r="AG385" s="59"/>
      <c r="AH385" s="59"/>
    </row>
    <row r="386" spans="1:34" ht="15" customHeight="1" x14ac:dyDescent="0.25">
      <c r="A386" s="12"/>
      <c r="B386" s="5" t="s">
        <v>56</v>
      </c>
      <c r="C386" s="5"/>
      <c r="D386" s="59" t="s">
        <v>408</v>
      </c>
      <c r="E386" s="59"/>
      <c r="F386" s="59"/>
      <c r="G386" s="59"/>
      <c r="H386" s="59"/>
      <c r="I386" s="59"/>
      <c r="J386" s="62"/>
      <c r="K386" s="5"/>
      <c r="L386" s="59" t="s">
        <v>408</v>
      </c>
      <c r="M386" s="59"/>
      <c r="N386" s="59"/>
      <c r="O386" s="59"/>
      <c r="P386" s="59"/>
      <c r="Q386" s="59"/>
      <c r="R386" s="62"/>
    </row>
    <row r="387" spans="1:34" ht="15.75" thickBot="1" x14ac:dyDescent="0.3">
      <c r="A387" s="12"/>
      <c r="B387" s="5"/>
      <c r="C387" s="5"/>
      <c r="D387" s="76">
        <v>41547</v>
      </c>
      <c r="E387" s="76"/>
      <c r="F387" s="76"/>
      <c r="G387" s="76"/>
      <c r="H387" s="76"/>
      <c r="I387" s="76"/>
      <c r="J387" s="62"/>
      <c r="K387" s="5"/>
      <c r="L387" s="76">
        <v>41182</v>
      </c>
      <c r="M387" s="76"/>
      <c r="N387" s="76"/>
      <c r="O387" s="76"/>
      <c r="P387" s="76"/>
      <c r="Q387" s="76"/>
      <c r="R387" s="62"/>
    </row>
    <row r="388" spans="1:34" ht="15.75" thickTop="1" x14ac:dyDescent="0.25">
      <c r="A388" s="12"/>
      <c r="B388" s="59"/>
      <c r="C388" s="59"/>
      <c r="D388" s="71" t="s">
        <v>398</v>
      </c>
      <c r="E388" s="71"/>
      <c r="F388" s="78"/>
      <c r="G388" s="71" t="s">
        <v>400</v>
      </c>
      <c r="H388" s="71"/>
      <c r="I388" s="71"/>
      <c r="J388" s="77"/>
      <c r="K388" s="59"/>
      <c r="L388" s="71" t="s">
        <v>398</v>
      </c>
      <c r="M388" s="71"/>
      <c r="N388" s="78"/>
      <c r="O388" s="71" t="s">
        <v>400</v>
      </c>
      <c r="P388" s="71"/>
      <c r="Q388" s="71"/>
      <c r="R388" s="77"/>
    </row>
    <row r="389" spans="1:34" ht="15" customHeight="1" x14ac:dyDescent="0.25">
      <c r="A389" s="12"/>
      <c r="B389" s="59"/>
      <c r="C389" s="59"/>
      <c r="D389" s="59" t="s">
        <v>399</v>
      </c>
      <c r="E389" s="59"/>
      <c r="F389" s="77"/>
      <c r="G389" s="59" t="s">
        <v>361</v>
      </c>
      <c r="H389" s="59"/>
      <c r="I389" s="59"/>
      <c r="J389" s="77"/>
      <c r="K389" s="59"/>
      <c r="L389" s="59" t="s">
        <v>399</v>
      </c>
      <c r="M389" s="59"/>
      <c r="N389" s="77"/>
      <c r="O389" s="59" t="s">
        <v>361</v>
      </c>
      <c r="P389" s="59"/>
      <c r="Q389" s="59"/>
      <c r="R389" s="77"/>
    </row>
    <row r="390" spans="1:34" ht="15.75" thickBot="1" x14ac:dyDescent="0.3">
      <c r="A390" s="12"/>
      <c r="B390" s="59"/>
      <c r="C390" s="59"/>
      <c r="D390" s="67"/>
      <c r="E390" s="67"/>
      <c r="F390" s="77"/>
      <c r="G390" s="67" t="s">
        <v>363</v>
      </c>
      <c r="H390" s="67"/>
      <c r="I390" s="67"/>
      <c r="J390" s="77"/>
      <c r="K390" s="59"/>
      <c r="L390" s="67"/>
      <c r="M390" s="67"/>
      <c r="N390" s="77"/>
      <c r="O390" s="67" t="s">
        <v>363</v>
      </c>
      <c r="P390" s="67"/>
      <c r="Q390" s="67"/>
      <c r="R390" s="77"/>
    </row>
    <row r="391" spans="1:34" ht="15.75" thickTop="1" x14ac:dyDescent="0.25">
      <c r="A391" s="12"/>
      <c r="B391" s="38" t="s">
        <v>287</v>
      </c>
      <c r="C391" s="38"/>
      <c r="D391" s="39"/>
      <c r="E391" s="40" t="s">
        <v>249</v>
      </c>
      <c r="F391" s="41"/>
      <c r="G391" s="38"/>
      <c r="H391" s="39" t="s">
        <v>237</v>
      </c>
      <c r="I391" s="40" t="s">
        <v>249</v>
      </c>
      <c r="J391" s="41"/>
      <c r="K391" s="38"/>
      <c r="L391" s="39"/>
      <c r="M391" s="40">
        <v>3</v>
      </c>
      <c r="N391" s="41"/>
      <c r="O391" s="38"/>
      <c r="P391" s="39" t="s">
        <v>237</v>
      </c>
      <c r="Q391" s="40">
        <v>112</v>
      </c>
      <c r="R391" s="41"/>
    </row>
    <row r="392" spans="1:34" x14ac:dyDescent="0.25">
      <c r="A392" s="12"/>
      <c r="B392" s="34" t="s">
        <v>377</v>
      </c>
      <c r="C392" s="34"/>
      <c r="D392" s="35"/>
      <c r="E392" s="36" t="s">
        <v>249</v>
      </c>
      <c r="F392" s="37"/>
      <c r="G392" s="34"/>
      <c r="H392" s="35"/>
      <c r="I392" s="36" t="s">
        <v>249</v>
      </c>
      <c r="J392" s="37"/>
      <c r="K392" s="34"/>
      <c r="L392" s="35"/>
      <c r="M392" s="36">
        <v>2</v>
      </c>
      <c r="N392" s="37"/>
      <c r="O392" s="34"/>
      <c r="P392" s="35"/>
      <c r="Q392" s="36">
        <v>212</v>
      </c>
      <c r="R392" s="37"/>
    </row>
    <row r="393" spans="1:34" x14ac:dyDescent="0.25">
      <c r="A393" s="12"/>
      <c r="B393" s="38" t="s">
        <v>297</v>
      </c>
      <c r="C393" s="38"/>
      <c r="D393" s="39"/>
      <c r="E393" s="40" t="s">
        <v>249</v>
      </c>
      <c r="F393" s="41"/>
      <c r="G393" s="38"/>
      <c r="H393" s="39"/>
      <c r="I393" s="40" t="s">
        <v>249</v>
      </c>
      <c r="J393" s="41"/>
      <c r="K393" s="38"/>
      <c r="L393" s="39"/>
      <c r="M393" s="40">
        <v>2</v>
      </c>
      <c r="N393" s="41"/>
      <c r="O393" s="38"/>
      <c r="P393" s="39"/>
      <c r="Q393" s="40">
        <v>184</v>
      </c>
      <c r="R393" s="41"/>
    </row>
    <row r="394" spans="1:34" x14ac:dyDescent="0.25">
      <c r="A394" s="12"/>
      <c r="B394" s="59"/>
      <c r="C394" s="59"/>
      <c r="D394" s="59"/>
      <c r="E394" s="59"/>
      <c r="F394" s="59"/>
      <c r="G394" s="59"/>
      <c r="H394" s="59"/>
      <c r="I394" s="59"/>
      <c r="J394" s="59"/>
      <c r="K394" s="59"/>
      <c r="L394" s="59"/>
      <c r="M394" s="59"/>
      <c r="N394" s="59"/>
      <c r="O394" s="59"/>
      <c r="P394" s="59"/>
      <c r="Q394" s="59"/>
      <c r="R394" s="59"/>
      <c r="S394" s="59"/>
      <c r="T394" s="59"/>
      <c r="U394" s="59"/>
      <c r="V394" s="59"/>
      <c r="W394" s="59"/>
      <c r="X394" s="59"/>
      <c r="Y394" s="59"/>
      <c r="Z394" s="59"/>
      <c r="AA394" s="59"/>
      <c r="AB394" s="59"/>
      <c r="AC394" s="59"/>
      <c r="AD394" s="59"/>
      <c r="AE394" s="59"/>
      <c r="AF394" s="59"/>
      <c r="AG394" s="59"/>
      <c r="AH394" s="59"/>
    </row>
    <row r="395" spans="1:34" ht="15" customHeight="1" x14ac:dyDescent="0.25">
      <c r="A395" s="12" t="s">
        <v>704</v>
      </c>
      <c r="B395" s="59" t="s">
        <v>422</v>
      </c>
      <c r="C395" s="59"/>
      <c r="D395" s="59"/>
      <c r="E395" s="59"/>
      <c r="F395" s="59"/>
      <c r="G395" s="59"/>
      <c r="H395" s="59"/>
      <c r="I395" s="59"/>
      <c r="J395" s="59"/>
      <c r="K395" s="59"/>
      <c r="L395" s="59"/>
      <c r="M395" s="59"/>
      <c r="N395" s="59"/>
      <c r="O395" s="59"/>
      <c r="P395" s="59"/>
      <c r="Q395" s="59"/>
      <c r="R395" s="59"/>
      <c r="S395" s="59"/>
      <c r="T395" s="59"/>
      <c r="U395" s="59"/>
      <c r="V395" s="59"/>
      <c r="W395" s="59"/>
      <c r="X395" s="59"/>
      <c r="Y395" s="59"/>
      <c r="Z395" s="59"/>
      <c r="AA395" s="59"/>
      <c r="AB395" s="59"/>
      <c r="AC395" s="59"/>
      <c r="AD395" s="59"/>
      <c r="AE395" s="59"/>
      <c r="AF395" s="59"/>
      <c r="AG395" s="59"/>
      <c r="AH395" s="59"/>
    </row>
    <row r="396" spans="1:34" x14ac:dyDescent="0.25">
      <c r="A396" s="12"/>
      <c r="B396" s="59"/>
      <c r="C396" s="59"/>
      <c r="D396" s="59"/>
      <c r="E396" s="59"/>
      <c r="F396" s="59"/>
      <c r="G396" s="59"/>
      <c r="H396" s="59"/>
      <c r="I396" s="59"/>
      <c r="J396" s="59"/>
      <c r="K396" s="59"/>
      <c r="L396" s="59"/>
      <c r="M396" s="59"/>
      <c r="N396" s="59"/>
      <c r="O396" s="59"/>
      <c r="P396" s="59"/>
      <c r="Q396" s="59"/>
      <c r="R396" s="59"/>
      <c r="S396" s="59"/>
      <c r="T396" s="59"/>
      <c r="U396" s="59"/>
      <c r="V396" s="59"/>
      <c r="W396" s="59"/>
      <c r="X396" s="59"/>
      <c r="Y396" s="59"/>
      <c r="Z396" s="59"/>
      <c r="AA396" s="59"/>
      <c r="AB396" s="59"/>
      <c r="AC396" s="59"/>
      <c r="AD396" s="59"/>
      <c r="AE396" s="59"/>
      <c r="AF396" s="59"/>
      <c r="AG396" s="59"/>
      <c r="AH396" s="59"/>
    </row>
    <row r="397" spans="1:34" ht="15.75" thickBot="1" x14ac:dyDescent="0.3">
      <c r="A397" s="12"/>
      <c r="B397" s="1"/>
      <c r="C397" s="1"/>
      <c r="D397" s="79"/>
      <c r="E397" s="79">
        <v>1</v>
      </c>
      <c r="F397" s="72"/>
      <c r="G397" s="1"/>
      <c r="H397" s="79"/>
      <c r="I397" s="79">
        <v>2</v>
      </c>
      <c r="J397" s="72"/>
      <c r="K397" s="1"/>
      <c r="L397" s="79"/>
      <c r="M397" s="79">
        <v>3</v>
      </c>
      <c r="N397" s="72"/>
      <c r="O397" s="1"/>
      <c r="P397" s="79"/>
      <c r="Q397" s="79">
        <v>4</v>
      </c>
      <c r="R397" s="72"/>
      <c r="S397" s="1"/>
      <c r="T397" s="79"/>
      <c r="U397" s="79">
        <v>5</v>
      </c>
      <c r="V397" s="72"/>
      <c r="W397" s="1"/>
      <c r="X397" s="79"/>
      <c r="Y397" s="79">
        <v>6</v>
      </c>
      <c r="Z397" s="72"/>
      <c r="AA397" s="1"/>
      <c r="AB397" s="79"/>
      <c r="AC397" s="79">
        <v>7</v>
      </c>
      <c r="AD397" s="72"/>
      <c r="AE397" s="1"/>
      <c r="AF397" s="79"/>
      <c r="AG397" s="79">
        <v>8</v>
      </c>
      <c r="AH397" s="72"/>
    </row>
    <row r="398" spans="1:34" ht="15.75" thickTop="1" x14ac:dyDescent="0.25">
      <c r="A398" s="12"/>
      <c r="B398" s="17" t="s">
        <v>287</v>
      </c>
      <c r="C398" s="17"/>
      <c r="D398" s="18" t="s">
        <v>237</v>
      </c>
      <c r="E398" s="19">
        <v>1207</v>
      </c>
      <c r="F398" s="20"/>
      <c r="G398" s="17"/>
      <c r="H398" s="18" t="s">
        <v>237</v>
      </c>
      <c r="I398" s="19">
        <v>13835</v>
      </c>
      <c r="J398" s="20"/>
      <c r="K398" s="17"/>
      <c r="L398" s="18" t="s">
        <v>237</v>
      </c>
      <c r="M398" s="19">
        <v>69640</v>
      </c>
      <c r="N398" s="20"/>
      <c r="O398" s="17"/>
      <c r="P398" s="18" t="s">
        <v>237</v>
      </c>
      <c r="Q398" s="19">
        <v>152822</v>
      </c>
      <c r="R398" s="20"/>
      <c r="S398" s="17"/>
      <c r="T398" s="18" t="s">
        <v>237</v>
      </c>
      <c r="U398" s="19">
        <v>9683</v>
      </c>
      <c r="V398" s="20"/>
      <c r="W398" s="17"/>
      <c r="X398" s="18" t="s">
        <v>237</v>
      </c>
      <c r="Y398" s="19">
        <v>1790</v>
      </c>
      <c r="Z398" s="20"/>
      <c r="AA398" s="17"/>
      <c r="AB398" s="18" t="s">
        <v>237</v>
      </c>
      <c r="AC398" s="19">
        <v>4239</v>
      </c>
      <c r="AD398" s="20"/>
      <c r="AE398" s="17"/>
      <c r="AF398" s="18" t="s">
        <v>237</v>
      </c>
      <c r="AG398" s="21" t="s">
        <v>249</v>
      </c>
      <c r="AH398" s="20"/>
    </row>
    <row r="399" spans="1:34" x14ac:dyDescent="0.25">
      <c r="A399" s="12"/>
      <c r="B399" s="22"/>
      <c r="C399" s="34"/>
      <c r="D399" s="35"/>
      <c r="E399" s="36"/>
      <c r="F399" s="37"/>
      <c r="G399" s="34"/>
      <c r="H399" s="35"/>
      <c r="I399" s="36"/>
      <c r="J399" s="37"/>
      <c r="K399" s="34"/>
      <c r="L399" s="35"/>
      <c r="M399" s="36"/>
      <c r="N399" s="37"/>
      <c r="O399" s="34"/>
      <c r="P399" s="35"/>
      <c r="Q399" s="36"/>
      <c r="R399" s="37"/>
      <c r="S399" s="34"/>
      <c r="T399" s="35"/>
      <c r="U399" s="36"/>
      <c r="V399" s="37"/>
      <c r="W399" s="34"/>
      <c r="X399" s="35"/>
      <c r="Y399" s="36"/>
      <c r="Z399" s="37"/>
      <c r="AA399" s="34"/>
      <c r="AB399" s="35"/>
      <c r="AC399" s="36"/>
      <c r="AD399" s="37"/>
      <c r="AE399" s="34"/>
      <c r="AF399" s="35"/>
      <c r="AG399" s="36"/>
      <c r="AH399" s="37"/>
    </row>
    <row r="400" spans="1:34" x14ac:dyDescent="0.25">
      <c r="A400" s="12"/>
      <c r="B400" s="17" t="s">
        <v>288</v>
      </c>
      <c r="C400" s="17"/>
      <c r="D400" s="18"/>
      <c r="E400" s="21"/>
      <c r="F400" s="20"/>
      <c r="G400" s="17"/>
      <c r="H400" s="18"/>
      <c r="I400" s="21"/>
      <c r="J400" s="20"/>
      <c r="K400" s="17"/>
      <c r="L400" s="18"/>
      <c r="M400" s="21"/>
      <c r="N400" s="20"/>
      <c r="O400" s="17"/>
      <c r="P400" s="18"/>
      <c r="Q400" s="21"/>
      <c r="R400" s="20"/>
      <c r="S400" s="17"/>
      <c r="T400" s="18"/>
      <c r="U400" s="21"/>
      <c r="V400" s="20"/>
      <c r="W400" s="17"/>
      <c r="X400" s="18"/>
      <c r="Y400" s="21"/>
      <c r="Z400" s="20"/>
      <c r="AA400" s="17"/>
      <c r="AB400" s="18"/>
      <c r="AC400" s="21"/>
      <c r="AD400" s="20"/>
      <c r="AE400" s="17"/>
      <c r="AF400" s="18"/>
      <c r="AG400" s="21"/>
      <c r="AH400" s="20"/>
    </row>
    <row r="401" spans="1:34" x14ac:dyDescent="0.25">
      <c r="A401" s="12"/>
      <c r="B401" s="22" t="s">
        <v>289</v>
      </c>
      <c r="C401" s="22"/>
      <c r="D401" s="23"/>
      <c r="E401" s="26" t="s">
        <v>249</v>
      </c>
      <c r="F401" s="25"/>
      <c r="G401" s="22"/>
      <c r="H401" s="23"/>
      <c r="I401" s="26" t="s">
        <v>249</v>
      </c>
      <c r="J401" s="25"/>
      <c r="K401" s="22"/>
      <c r="L401" s="23"/>
      <c r="M401" s="24">
        <v>1144</v>
      </c>
      <c r="N401" s="25"/>
      <c r="O401" s="22"/>
      <c r="P401" s="23"/>
      <c r="Q401" s="24">
        <v>5720</v>
      </c>
      <c r="R401" s="25"/>
      <c r="S401" s="22"/>
      <c r="T401" s="23"/>
      <c r="U401" s="24">
        <v>6890</v>
      </c>
      <c r="V401" s="25"/>
      <c r="W401" s="22"/>
      <c r="X401" s="23"/>
      <c r="Y401" s="24">
        <v>4835</v>
      </c>
      <c r="Z401" s="25"/>
      <c r="AA401" s="22"/>
      <c r="AB401" s="23"/>
      <c r="AC401" s="24">
        <v>2216</v>
      </c>
      <c r="AD401" s="25"/>
      <c r="AE401" s="22"/>
      <c r="AF401" s="23"/>
      <c r="AG401" s="26" t="s">
        <v>249</v>
      </c>
      <c r="AH401" s="25"/>
    </row>
    <row r="402" spans="1:34" x14ac:dyDescent="0.25">
      <c r="A402" s="12"/>
      <c r="B402" s="17" t="s">
        <v>290</v>
      </c>
      <c r="C402" s="17"/>
      <c r="D402" s="18"/>
      <c r="E402" s="21" t="s">
        <v>249</v>
      </c>
      <c r="F402" s="20"/>
      <c r="G402" s="17"/>
      <c r="H402" s="18"/>
      <c r="I402" s="21" t="s">
        <v>249</v>
      </c>
      <c r="J402" s="20"/>
      <c r="K402" s="17"/>
      <c r="L402" s="18"/>
      <c r="M402" s="21" t="s">
        <v>249</v>
      </c>
      <c r="N402" s="20"/>
      <c r="O402" s="17"/>
      <c r="P402" s="18"/>
      <c r="Q402" s="19">
        <v>7318</v>
      </c>
      <c r="R402" s="20"/>
      <c r="S402" s="17"/>
      <c r="T402" s="18"/>
      <c r="U402" s="21">
        <v>8</v>
      </c>
      <c r="V402" s="20"/>
      <c r="W402" s="17"/>
      <c r="X402" s="18"/>
      <c r="Y402" s="21" t="s">
        <v>249</v>
      </c>
      <c r="Z402" s="20"/>
      <c r="AA402" s="17"/>
      <c r="AB402" s="18"/>
      <c r="AC402" s="21" t="s">
        <v>249</v>
      </c>
      <c r="AD402" s="20"/>
      <c r="AE402" s="17"/>
      <c r="AF402" s="18"/>
      <c r="AG402" s="21" t="s">
        <v>249</v>
      </c>
      <c r="AH402" s="20"/>
    </row>
    <row r="403" spans="1:34" x14ac:dyDescent="0.25">
      <c r="A403" s="12"/>
      <c r="B403" s="22" t="s">
        <v>291</v>
      </c>
      <c r="C403" s="22"/>
      <c r="D403" s="23"/>
      <c r="E403" s="26" t="s">
        <v>249</v>
      </c>
      <c r="F403" s="25"/>
      <c r="G403" s="22"/>
      <c r="H403" s="23"/>
      <c r="I403" s="26" t="s">
        <v>249</v>
      </c>
      <c r="J403" s="25"/>
      <c r="K403" s="22"/>
      <c r="L403" s="23"/>
      <c r="M403" s="24">
        <v>12570</v>
      </c>
      <c r="N403" s="25"/>
      <c r="O403" s="22"/>
      <c r="P403" s="23"/>
      <c r="Q403" s="24">
        <v>27224</v>
      </c>
      <c r="R403" s="25"/>
      <c r="S403" s="22"/>
      <c r="T403" s="23"/>
      <c r="U403" s="24">
        <v>8293</v>
      </c>
      <c r="V403" s="25"/>
      <c r="W403" s="22"/>
      <c r="X403" s="23"/>
      <c r="Y403" s="26">
        <v>455</v>
      </c>
      <c r="Z403" s="25"/>
      <c r="AA403" s="22"/>
      <c r="AB403" s="23"/>
      <c r="AC403" s="26">
        <v>435</v>
      </c>
      <c r="AD403" s="25"/>
      <c r="AE403" s="22"/>
      <c r="AF403" s="23"/>
      <c r="AG403" s="26" t="s">
        <v>249</v>
      </c>
      <c r="AH403" s="25"/>
    </row>
    <row r="404" spans="1:34" x14ac:dyDescent="0.25">
      <c r="A404" s="12"/>
      <c r="B404" s="17" t="s">
        <v>292</v>
      </c>
      <c r="C404" s="17"/>
      <c r="D404" s="18"/>
      <c r="E404" s="21" t="s">
        <v>249</v>
      </c>
      <c r="F404" s="20"/>
      <c r="G404" s="17"/>
      <c r="H404" s="18"/>
      <c r="I404" s="21" t="s">
        <v>249</v>
      </c>
      <c r="J404" s="20"/>
      <c r="K404" s="17"/>
      <c r="L404" s="18"/>
      <c r="M404" s="21" t="s">
        <v>249</v>
      </c>
      <c r="N404" s="20"/>
      <c r="O404" s="17"/>
      <c r="P404" s="18"/>
      <c r="Q404" s="19">
        <v>1479</v>
      </c>
      <c r="R404" s="20"/>
      <c r="S404" s="17"/>
      <c r="T404" s="18"/>
      <c r="U404" s="19">
        <v>2609</v>
      </c>
      <c r="V404" s="20"/>
      <c r="W404" s="17"/>
      <c r="X404" s="18"/>
      <c r="Y404" s="21">
        <v>209</v>
      </c>
      <c r="Z404" s="20"/>
      <c r="AA404" s="17"/>
      <c r="AB404" s="18"/>
      <c r="AC404" s="21">
        <v>22</v>
      </c>
      <c r="AD404" s="20"/>
      <c r="AE404" s="17"/>
      <c r="AF404" s="18"/>
      <c r="AG404" s="21" t="s">
        <v>249</v>
      </c>
      <c r="AH404" s="20"/>
    </row>
    <row r="405" spans="1:34" x14ac:dyDescent="0.25">
      <c r="A405" s="12"/>
      <c r="B405" s="22" t="s">
        <v>293</v>
      </c>
      <c r="C405" s="22"/>
      <c r="D405" s="23"/>
      <c r="E405" s="26" t="s">
        <v>249</v>
      </c>
      <c r="F405" s="25"/>
      <c r="G405" s="22"/>
      <c r="H405" s="23"/>
      <c r="I405" s="26">
        <v>111</v>
      </c>
      <c r="J405" s="25"/>
      <c r="K405" s="22"/>
      <c r="L405" s="23"/>
      <c r="M405" s="24">
        <v>15971</v>
      </c>
      <c r="N405" s="25"/>
      <c r="O405" s="22"/>
      <c r="P405" s="23"/>
      <c r="Q405" s="24">
        <v>41708</v>
      </c>
      <c r="R405" s="25"/>
      <c r="S405" s="22"/>
      <c r="T405" s="23"/>
      <c r="U405" s="24">
        <v>12034</v>
      </c>
      <c r="V405" s="25"/>
      <c r="W405" s="22"/>
      <c r="X405" s="23"/>
      <c r="Y405" s="24">
        <v>7105</v>
      </c>
      <c r="Z405" s="25"/>
      <c r="AA405" s="22"/>
      <c r="AB405" s="23"/>
      <c r="AC405" s="26">
        <v>485</v>
      </c>
      <c r="AD405" s="25"/>
      <c r="AE405" s="22"/>
      <c r="AF405" s="23"/>
      <c r="AG405" s="26" t="s">
        <v>249</v>
      </c>
      <c r="AH405" s="25"/>
    </row>
    <row r="406" spans="1:34" x14ac:dyDescent="0.25">
      <c r="A406" s="12"/>
      <c r="B406" s="17" t="s">
        <v>294</v>
      </c>
      <c r="C406" s="17"/>
      <c r="D406" s="18"/>
      <c r="E406" s="21" t="s">
        <v>249</v>
      </c>
      <c r="F406" s="20"/>
      <c r="G406" s="17"/>
      <c r="H406" s="18"/>
      <c r="I406" s="19">
        <v>3843</v>
      </c>
      <c r="J406" s="20"/>
      <c r="K406" s="17"/>
      <c r="L406" s="18"/>
      <c r="M406" s="19">
        <v>49762</v>
      </c>
      <c r="N406" s="20"/>
      <c r="O406" s="17"/>
      <c r="P406" s="18"/>
      <c r="Q406" s="19">
        <v>151735</v>
      </c>
      <c r="R406" s="20"/>
      <c r="S406" s="17"/>
      <c r="T406" s="18"/>
      <c r="U406" s="19">
        <v>29160</v>
      </c>
      <c r="V406" s="20"/>
      <c r="W406" s="17"/>
      <c r="X406" s="18"/>
      <c r="Y406" s="19">
        <v>7585</v>
      </c>
      <c r="Z406" s="20"/>
      <c r="AA406" s="17"/>
      <c r="AB406" s="18"/>
      <c r="AC406" s="19">
        <v>1603</v>
      </c>
      <c r="AD406" s="20"/>
      <c r="AE406" s="17"/>
      <c r="AF406" s="18"/>
      <c r="AG406" s="21" t="s">
        <v>249</v>
      </c>
      <c r="AH406" s="20"/>
    </row>
    <row r="407" spans="1:34" x14ac:dyDescent="0.25">
      <c r="A407" s="12"/>
      <c r="B407" s="22" t="s">
        <v>295</v>
      </c>
      <c r="C407" s="22"/>
      <c r="D407" s="23"/>
      <c r="E407" s="26" t="s">
        <v>249</v>
      </c>
      <c r="F407" s="25"/>
      <c r="G407" s="22"/>
      <c r="H407" s="23"/>
      <c r="I407" s="26">
        <v>337</v>
      </c>
      <c r="J407" s="25"/>
      <c r="K407" s="22"/>
      <c r="L407" s="23"/>
      <c r="M407" s="24">
        <v>24623</v>
      </c>
      <c r="N407" s="25"/>
      <c r="O407" s="22"/>
      <c r="P407" s="23"/>
      <c r="Q407" s="24">
        <v>43528</v>
      </c>
      <c r="R407" s="25"/>
      <c r="S407" s="22"/>
      <c r="T407" s="23"/>
      <c r="U407" s="24">
        <v>8820</v>
      </c>
      <c r="V407" s="25"/>
      <c r="W407" s="22"/>
      <c r="X407" s="23"/>
      <c r="Y407" s="24">
        <v>2095</v>
      </c>
      <c r="Z407" s="25"/>
      <c r="AA407" s="22"/>
      <c r="AB407" s="23"/>
      <c r="AC407" s="26" t="s">
        <v>249</v>
      </c>
      <c r="AD407" s="25"/>
      <c r="AE407" s="22"/>
      <c r="AF407" s="23"/>
      <c r="AG407" s="26" t="s">
        <v>249</v>
      </c>
      <c r="AH407" s="25"/>
    </row>
    <row r="408" spans="1:34" ht="15.75" thickBot="1" x14ac:dyDescent="0.3">
      <c r="A408" s="12"/>
      <c r="B408" s="17"/>
      <c r="C408" s="17"/>
      <c r="D408" s="42"/>
      <c r="E408" s="44"/>
      <c r="F408" s="20"/>
      <c r="G408" s="17"/>
      <c r="H408" s="42"/>
      <c r="I408" s="44"/>
      <c r="J408" s="20"/>
      <c r="K408" s="17"/>
      <c r="L408" s="42"/>
      <c r="M408" s="44"/>
      <c r="N408" s="20"/>
      <c r="O408" s="17"/>
      <c r="P408" s="42"/>
      <c r="Q408" s="44"/>
      <c r="R408" s="20"/>
      <c r="S408" s="17"/>
      <c r="T408" s="42"/>
      <c r="U408" s="44"/>
      <c r="V408" s="20"/>
      <c r="W408" s="17"/>
      <c r="X408" s="42"/>
      <c r="Y408" s="44"/>
      <c r="Z408" s="20"/>
      <c r="AA408" s="17"/>
      <c r="AB408" s="42"/>
      <c r="AC408" s="44"/>
      <c r="AD408" s="20"/>
      <c r="AE408" s="17"/>
      <c r="AF408" s="42"/>
      <c r="AG408" s="44"/>
      <c r="AH408" s="20"/>
    </row>
    <row r="409" spans="1:34" ht="16.5" thickTop="1" thickBot="1" x14ac:dyDescent="0.3">
      <c r="A409" s="12"/>
      <c r="B409" s="23"/>
      <c r="C409" s="22"/>
      <c r="D409" s="45" t="s">
        <v>237</v>
      </c>
      <c r="E409" s="46">
        <v>1207</v>
      </c>
      <c r="F409" s="25"/>
      <c r="G409" s="22"/>
      <c r="H409" s="45" t="s">
        <v>237</v>
      </c>
      <c r="I409" s="46">
        <v>18126</v>
      </c>
      <c r="J409" s="25"/>
      <c r="K409" s="22"/>
      <c r="L409" s="45" t="s">
        <v>237</v>
      </c>
      <c r="M409" s="46">
        <v>173710</v>
      </c>
      <c r="N409" s="25"/>
      <c r="O409" s="22"/>
      <c r="P409" s="45" t="s">
        <v>237</v>
      </c>
      <c r="Q409" s="46">
        <v>431534</v>
      </c>
      <c r="R409" s="25"/>
      <c r="S409" s="22"/>
      <c r="T409" s="45" t="s">
        <v>237</v>
      </c>
      <c r="U409" s="46">
        <v>77497</v>
      </c>
      <c r="V409" s="25"/>
      <c r="W409" s="22"/>
      <c r="X409" s="45" t="s">
        <v>237</v>
      </c>
      <c r="Y409" s="46">
        <v>24074</v>
      </c>
      <c r="Z409" s="25"/>
      <c r="AA409" s="22"/>
      <c r="AB409" s="45" t="s">
        <v>237</v>
      </c>
      <c r="AC409" s="46">
        <v>9000</v>
      </c>
      <c r="AD409" s="25"/>
      <c r="AE409" s="22"/>
      <c r="AF409" s="45" t="s">
        <v>237</v>
      </c>
      <c r="AG409" s="47" t="s">
        <v>249</v>
      </c>
      <c r="AH409" s="25"/>
    </row>
    <row r="410" spans="1:34" ht="15.75" thickTop="1" x14ac:dyDescent="0.25">
      <c r="A410" s="12"/>
      <c r="B410" s="59"/>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c r="AA410" s="59"/>
      <c r="AB410" s="59"/>
      <c r="AC410" s="59"/>
      <c r="AD410" s="59"/>
      <c r="AE410" s="59"/>
      <c r="AF410" s="59"/>
      <c r="AG410" s="59"/>
      <c r="AH410" s="59"/>
    </row>
    <row r="411" spans="1:34" ht="15" customHeight="1" x14ac:dyDescent="0.25">
      <c r="A411" s="12"/>
      <c r="B411" s="59" t="s">
        <v>423</v>
      </c>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c r="AD411" s="59"/>
      <c r="AE411" s="59"/>
      <c r="AF411" s="59"/>
      <c r="AG411" s="59"/>
      <c r="AH411" s="59"/>
    </row>
    <row r="412" spans="1:34" x14ac:dyDescent="0.25">
      <c r="A412" s="12"/>
      <c r="B412" s="59"/>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c r="AA412" s="59"/>
      <c r="AB412" s="59"/>
      <c r="AC412" s="59"/>
      <c r="AD412" s="59"/>
      <c r="AE412" s="59"/>
      <c r="AF412" s="59"/>
      <c r="AG412" s="59"/>
      <c r="AH412" s="59"/>
    </row>
    <row r="413" spans="1:34" ht="15.75" thickBot="1" x14ac:dyDescent="0.3">
      <c r="A413" s="12"/>
      <c r="B413" s="1"/>
      <c r="C413" s="1"/>
      <c r="D413" s="79"/>
      <c r="E413" s="79">
        <v>1</v>
      </c>
      <c r="F413" s="72"/>
      <c r="G413" s="1"/>
      <c r="H413" s="79"/>
      <c r="I413" s="79">
        <v>2</v>
      </c>
      <c r="J413" s="72"/>
      <c r="K413" s="1"/>
      <c r="L413" s="79"/>
      <c r="M413" s="79">
        <v>3</v>
      </c>
      <c r="N413" s="72"/>
      <c r="O413" s="1"/>
      <c r="P413" s="79"/>
      <c r="Q413" s="79">
        <v>4</v>
      </c>
      <c r="R413" s="72"/>
      <c r="S413" s="1"/>
      <c r="T413" s="79"/>
      <c r="U413" s="79">
        <v>5</v>
      </c>
      <c r="V413" s="72"/>
      <c r="W413" s="1"/>
      <c r="X413" s="79"/>
      <c r="Y413" s="79">
        <v>6</v>
      </c>
      <c r="Z413" s="72"/>
      <c r="AA413" s="1"/>
      <c r="AB413" s="79"/>
      <c r="AC413" s="79">
        <v>7</v>
      </c>
      <c r="AD413" s="72"/>
      <c r="AE413" s="1"/>
      <c r="AF413" s="79"/>
      <c r="AG413" s="79">
        <v>8</v>
      </c>
      <c r="AH413" s="72"/>
    </row>
    <row r="414" spans="1:34" ht="15.75" thickTop="1" x14ac:dyDescent="0.25">
      <c r="A414" s="12"/>
      <c r="B414" s="17" t="s">
        <v>287</v>
      </c>
      <c r="C414" s="17"/>
      <c r="D414" s="18" t="s">
        <v>237</v>
      </c>
      <c r="E414" s="19">
        <v>1349</v>
      </c>
      <c r="F414" s="20"/>
      <c r="G414" s="17"/>
      <c r="H414" s="18" t="s">
        <v>237</v>
      </c>
      <c r="I414" s="19">
        <v>20630</v>
      </c>
      <c r="J414" s="20"/>
      <c r="K414" s="17"/>
      <c r="L414" s="18" t="s">
        <v>237</v>
      </c>
      <c r="M414" s="19">
        <v>72723</v>
      </c>
      <c r="N414" s="20"/>
      <c r="O414" s="17"/>
      <c r="P414" s="18" t="s">
        <v>237</v>
      </c>
      <c r="Q414" s="19">
        <v>141425</v>
      </c>
      <c r="R414" s="20"/>
      <c r="S414" s="17"/>
      <c r="T414" s="18" t="s">
        <v>237</v>
      </c>
      <c r="U414" s="19">
        <v>12027</v>
      </c>
      <c r="V414" s="20"/>
      <c r="W414" s="17"/>
      <c r="X414" s="18" t="s">
        <v>237</v>
      </c>
      <c r="Y414" s="19">
        <v>3884</v>
      </c>
      <c r="Z414" s="20"/>
      <c r="AA414" s="17"/>
      <c r="AB414" s="18" t="s">
        <v>237</v>
      </c>
      <c r="AC414" s="19">
        <v>7662</v>
      </c>
      <c r="AD414" s="20"/>
      <c r="AE414" s="17"/>
      <c r="AF414" s="18" t="s">
        <v>237</v>
      </c>
      <c r="AG414" s="21" t="s">
        <v>249</v>
      </c>
      <c r="AH414" s="20"/>
    </row>
    <row r="415" spans="1:34" x14ac:dyDescent="0.25">
      <c r="A415" s="12"/>
      <c r="B415" s="22"/>
      <c r="C415" s="34"/>
      <c r="D415" s="35"/>
      <c r="E415" s="36"/>
      <c r="F415" s="37"/>
      <c r="G415" s="34"/>
      <c r="H415" s="35"/>
      <c r="I415" s="36"/>
      <c r="J415" s="37"/>
      <c r="K415" s="34"/>
      <c r="L415" s="35"/>
      <c r="M415" s="36"/>
      <c r="N415" s="37"/>
      <c r="O415" s="34"/>
      <c r="P415" s="35"/>
      <c r="Q415" s="36"/>
      <c r="R415" s="37"/>
      <c r="S415" s="34"/>
      <c r="T415" s="35"/>
      <c r="U415" s="36"/>
      <c r="V415" s="37"/>
      <c r="W415" s="34"/>
      <c r="X415" s="35"/>
      <c r="Y415" s="36"/>
      <c r="Z415" s="37"/>
      <c r="AA415" s="34"/>
      <c r="AB415" s="35"/>
      <c r="AC415" s="36"/>
      <c r="AD415" s="37"/>
      <c r="AE415" s="34"/>
      <c r="AF415" s="35"/>
      <c r="AG415" s="36"/>
      <c r="AH415" s="37"/>
    </row>
    <row r="416" spans="1:34" x14ac:dyDescent="0.25">
      <c r="A416" s="12"/>
      <c r="B416" s="17" t="s">
        <v>288</v>
      </c>
      <c r="C416" s="17"/>
      <c r="D416" s="18"/>
      <c r="E416" s="21"/>
      <c r="F416" s="20"/>
      <c r="G416" s="17"/>
      <c r="H416" s="18"/>
      <c r="I416" s="21"/>
      <c r="J416" s="20"/>
      <c r="K416" s="38"/>
      <c r="L416" s="39"/>
      <c r="M416" s="40"/>
      <c r="N416" s="41"/>
      <c r="O416" s="38"/>
      <c r="P416" s="39"/>
      <c r="Q416" s="40"/>
      <c r="R416" s="41"/>
      <c r="S416" s="38"/>
      <c r="T416" s="39"/>
      <c r="U416" s="40"/>
      <c r="V416" s="41"/>
      <c r="W416" s="38"/>
      <c r="X416" s="39"/>
      <c r="Y416" s="40"/>
      <c r="Z416" s="41"/>
      <c r="AA416" s="38"/>
      <c r="AB416" s="39"/>
      <c r="AC416" s="40"/>
      <c r="AD416" s="41"/>
      <c r="AE416" s="17"/>
      <c r="AF416" s="18"/>
      <c r="AG416" s="21"/>
      <c r="AH416" s="20"/>
    </row>
    <row r="417" spans="1:34" x14ac:dyDescent="0.25">
      <c r="A417" s="12"/>
      <c r="B417" s="22" t="s">
        <v>289</v>
      </c>
      <c r="C417" s="22"/>
      <c r="D417" s="23"/>
      <c r="E417" s="26" t="s">
        <v>249</v>
      </c>
      <c r="F417" s="25"/>
      <c r="G417" s="22"/>
      <c r="H417" s="23"/>
      <c r="I417" s="26" t="s">
        <v>249</v>
      </c>
      <c r="J417" s="25"/>
      <c r="K417" s="22"/>
      <c r="L417" s="23"/>
      <c r="M417" s="26">
        <v>715</v>
      </c>
      <c r="N417" s="25"/>
      <c r="O417" s="22"/>
      <c r="P417" s="23"/>
      <c r="Q417" s="24">
        <v>6240</v>
      </c>
      <c r="R417" s="25"/>
      <c r="S417" s="22"/>
      <c r="T417" s="23"/>
      <c r="U417" s="24">
        <v>9772</v>
      </c>
      <c r="V417" s="25"/>
      <c r="W417" s="22"/>
      <c r="X417" s="23"/>
      <c r="Y417" s="24">
        <v>6339</v>
      </c>
      <c r="Z417" s="25"/>
      <c r="AA417" s="22"/>
      <c r="AB417" s="23"/>
      <c r="AC417" s="24">
        <v>3024</v>
      </c>
      <c r="AD417" s="25"/>
      <c r="AE417" s="22"/>
      <c r="AF417" s="23"/>
      <c r="AG417" s="26" t="s">
        <v>249</v>
      </c>
      <c r="AH417" s="25"/>
    </row>
    <row r="418" spans="1:34" x14ac:dyDescent="0.25">
      <c r="A418" s="12"/>
      <c r="B418" s="17" t="s">
        <v>290</v>
      </c>
      <c r="C418" s="17"/>
      <c r="D418" s="18"/>
      <c r="E418" s="21" t="s">
        <v>249</v>
      </c>
      <c r="F418" s="20"/>
      <c r="G418" s="17"/>
      <c r="H418" s="18"/>
      <c r="I418" s="21" t="s">
        <v>249</v>
      </c>
      <c r="J418" s="20"/>
      <c r="K418" s="17"/>
      <c r="L418" s="18"/>
      <c r="M418" s="21" t="s">
        <v>249</v>
      </c>
      <c r="N418" s="20"/>
      <c r="O418" s="17"/>
      <c r="P418" s="18"/>
      <c r="Q418" s="19">
        <v>5535</v>
      </c>
      <c r="R418" s="20"/>
      <c r="S418" s="17"/>
      <c r="T418" s="18"/>
      <c r="U418" s="21">
        <v>12</v>
      </c>
      <c r="V418" s="20"/>
      <c r="W418" s="17"/>
      <c r="X418" s="18"/>
      <c r="Y418" s="21" t="s">
        <v>249</v>
      </c>
      <c r="Z418" s="20"/>
      <c r="AA418" s="17"/>
      <c r="AB418" s="18"/>
      <c r="AC418" s="21" t="s">
        <v>249</v>
      </c>
      <c r="AD418" s="20"/>
      <c r="AE418" s="17"/>
      <c r="AF418" s="18"/>
      <c r="AG418" s="21" t="s">
        <v>249</v>
      </c>
      <c r="AH418" s="20"/>
    </row>
    <row r="419" spans="1:34" x14ac:dyDescent="0.25">
      <c r="A419" s="12"/>
      <c r="B419" s="22" t="s">
        <v>291</v>
      </c>
      <c r="C419" s="22"/>
      <c r="D419" s="23"/>
      <c r="E419" s="26" t="s">
        <v>249</v>
      </c>
      <c r="F419" s="25"/>
      <c r="G419" s="22"/>
      <c r="H419" s="23"/>
      <c r="I419" s="26" t="s">
        <v>249</v>
      </c>
      <c r="J419" s="25"/>
      <c r="K419" s="22"/>
      <c r="L419" s="23"/>
      <c r="M419" s="24">
        <v>12532</v>
      </c>
      <c r="N419" s="25"/>
      <c r="O419" s="22"/>
      <c r="P419" s="23"/>
      <c r="Q419" s="24">
        <v>29654</v>
      </c>
      <c r="R419" s="25"/>
      <c r="S419" s="22"/>
      <c r="T419" s="23"/>
      <c r="U419" s="24">
        <v>12412</v>
      </c>
      <c r="V419" s="25"/>
      <c r="W419" s="22"/>
      <c r="X419" s="23"/>
      <c r="Y419" s="24">
        <v>1221</v>
      </c>
      <c r="Z419" s="25"/>
      <c r="AA419" s="22"/>
      <c r="AB419" s="23"/>
      <c r="AC419" s="26">
        <v>706</v>
      </c>
      <c r="AD419" s="25"/>
      <c r="AE419" s="22"/>
      <c r="AF419" s="23"/>
      <c r="AG419" s="26" t="s">
        <v>249</v>
      </c>
      <c r="AH419" s="25"/>
    </row>
    <row r="420" spans="1:34" x14ac:dyDescent="0.25">
      <c r="A420" s="12"/>
      <c r="B420" s="17" t="s">
        <v>292</v>
      </c>
      <c r="C420" s="17"/>
      <c r="D420" s="18"/>
      <c r="E420" s="21" t="s">
        <v>249</v>
      </c>
      <c r="F420" s="20"/>
      <c r="G420" s="17"/>
      <c r="H420" s="18"/>
      <c r="I420" s="21" t="s">
        <v>249</v>
      </c>
      <c r="J420" s="20"/>
      <c r="K420" s="17"/>
      <c r="L420" s="18"/>
      <c r="M420" s="21" t="s">
        <v>249</v>
      </c>
      <c r="N420" s="20"/>
      <c r="O420" s="17"/>
      <c r="P420" s="18"/>
      <c r="Q420" s="21">
        <v>482</v>
      </c>
      <c r="R420" s="20"/>
      <c r="S420" s="17"/>
      <c r="T420" s="18"/>
      <c r="U420" s="19">
        <v>1102</v>
      </c>
      <c r="V420" s="20"/>
      <c r="W420" s="17"/>
      <c r="X420" s="18"/>
      <c r="Y420" s="21">
        <v>213</v>
      </c>
      <c r="Z420" s="20"/>
      <c r="AA420" s="17"/>
      <c r="AB420" s="18"/>
      <c r="AC420" s="21">
        <v>2</v>
      </c>
      <c r="AD420" s="20"/>
      <c r="AE420" s="17"/>
      <c r="AF420" s="18"/>
      <c r="AG420" s="21" t="s">
        <v>249</v>
      </c>
      <c r="AH420" s="20"/>
    </row>
    <row r="421" spans="1:34" x14ac:dyDescent="0.25">
      <c r="A421" s="12"/>
      <c r="B421" s="22" t="s">
        <v>293</v>
      </c>
      <c r="C421" s="22"/>
      <c r="D421" s="23"/>
      <c r="E421" s="26" t="s">
        <v>249</v>
      </c>
      <c r="F421" s="25"/>
      <c r="G421" s="22"/>
      <c r="H421" s="23"/>
      <c r="I421" s="26">
        <v>115</v>
      </c>
      <c r="J421" s="25"/>
      <c r="K421" s="22"/>
      <c r="L421" s="23"/>
      <c r="M421" s="24">
        <v>9973</v>
      </c>
      <c r="N421" s="25"/>
      <c r="O421" s="22"/>
      <c r="P421" s="23"/>
      <c r="Q421" s="24">
        <v>41578</v>
      </c>
      <c r="R421" s="25"/>
      <c r="S421" s="22"/>
      <c r="T421" s="23"/>
      <c r="U421" s="24">
        <v>14471</v>
      </c>
      <c r="V421" s="25"/>
      <c r="W421" s="22"/>
      <c r="X421" s="23"/>
      <c r="Y421" s="24">
        <v>8517</v>
      </c>
      <c r="Z421" s="25"/>
      <c r="AA421" s="22"/>
      <c r="AB421" s="23"/>
      <c r="AC421" s="24">
        <v>1159</v>
      </c>
      <c r="AD421" s="25"/>
      <c r="AE421" s="22"/>
      <c r="AF421" s="23"/>
      <c r="AG421" s="26" t="s">
        <v>249</v>
      </c>
      <c r="AH421" s="25"/>
    </row>
    <row r="422" spans="1:34" x14ac:dyDescent="0.25">
      <c r="A422" s="12"/>
      <c r="B422" s="17" t="s">
        <v>294</v>
      </c>
      <c r="C422" s="17"/>
      <c r="D422" s="18"/>
      <c r="E422" s="21" t="s">
        <v>249</v>
      </c>
      <c r="F422" s="20"/>
      <c r="G422" s="17"/>
      <c r="H422" s="18"/>
      <c r="I422" s="19">
        <v>2009</v>
      </c>
      <c r="J422" s="20"/>
      <c r="K422" s="17"/>
      <c r="L422" s="18"/>
      <c r="M422" s="19">
        <v>40253</v>
      </c>
      <c r="N422" s="20"/>
      <c r="O422" s="17"/>
      <c r="P422" s="18"/>
      <c r="Q422" s="19">
        <v>159353</v>
      </c>
      <c r="R422" s="20"/>
      <c r="S422" s="17"/>
      <c r="T422" s="18"/>
      <c r="U422" s="19">
        <v>37449</v>
      </c>
      <c r="V422" s="20"/>
      <c r="W422" s="17"/>
      <c r="X422" s="18"/>
      <c r="Y422" s="19">
        <v>15153</v>
      </c>
      <c r="Z422" s="20"/>
      <c r="AA422" s="17"/>
      <c r="AB422" s="18"/>
      <c r="AC422" s="19">
        <v>1521</v>
      </c>
      <c r="AD422" s="20"/>
      <c r="AE422" s="17"/>
      <c r="AF422" s="18"/>
      <c r="AG422" s="21" t="s">
        <v>249</v>
      </c>
      <c r="AH422" s="20"/>
    </row>
    <row r="423" spans="1:34" x14ac:dyDescent="0.25">
      <c r="A423" s="12"/>
      <c r="B423" s="22" t="s">
        <v>295</v>
      </c>
      <c r="C423" s="22"/>
      <c r="D423" s="23"/>
      <c r="E423" s="26" t="s">
        <v>249</v>
      </c>
      <c r="F423" s="25"/>
      <c r="G423" s="22"/>
      <c r="H423" s="23"/>
      <c r="I423" s="24">
        <v>2087</v>
      </c>
      <c r="J423" s="25"/>
      <c r="K423" s="22"/>
      <c r="L423" s="23"/>
      <c r="M423" s="24">
        <v>17795</v>
      </c>
      <c r="N423" s="25"/>
      <c r="O423" s="22"/>
      <c r="P423" s="23"/>
      <c r="Q423" s="24">
        <v>48061</v>
      </c>
      <c r="R423" s="25"/>
      <c r="S423" s="22"/>
      <c r="T423" s="23"/>
      <c r="U423" s="24">
        <v>9592</v>
      </c>
      <c r="V423" s="25"/>
      <c r="W423" s="22"/>
      <c r="X423" s="23"/>
      <c r="Y423" s="24">
        <v>3687</v>
      </c>
      <c r="Z423" s="25"/>
      <c r="AA423" s="22"/>
      <c r="AB423" s="23"/>
      <c r="AC423" s="26">
        <v>225</v>
      </c>
      <c r="AD423" s="25"/>
      <c r="AE423" s="22"/>
      <c r="AF423" s="23"/>
      <c r="AG423" s="26" t="s">
        <v>249</v>
      </c>
      <c r="AH423" s="25"/>
    </row>
    <row r="424" spans="1:34" ht="15.75" thickBot="1" x14ac:dyDescent="0.3">
      <c r="A424" s="12"/>
      <c r="B424" s="17"/>
      <c r="C424" s="17"/>
      <c r="D424" s="42"/>
      <c r="E424" s="44"/>
      <c r="F424" s="20"/>
      <c r="G424" s="17"/>
      <c r="H424" s="42"/>
      <c r="I424" s="44"/>
      <c r="J424" s="20"/>
      <c r="K424" s="38"/>
      <c r="L424" s="64"/>
      <c r="M424" s="66"/>
      <c r="N424" s="41"/>
      <c r="O424" s="38"/>
      <c r="P424" s="64"/>
      <c r="Q424" s="66"/>
      <c r="R424" s="41"/>
      <c r="S424" s="38"/>
      <c r="T424" s="64"/>
      <c r="U424" s="66"/>
      <c r="V424" s="41"/>
      <c r="W424" s="38"/>
      <c r="X424" s="64"/>
      <c r="Y424" s="66"/>
      <c r="Z424" s="41"/>
      <c r="AA424" s="38"/>
      <c r="AB424" s="64"/>
      <c r="AC424" s="66"/>
      <c r="AD424" s="41"/>
      <c r="AE424" s="17"/>
      <c r="AF424" s="42"/>
      <c r="AG424" s="44"/>
      <c r="AH424" s="20"/>
    </row>
    <row r="425" spans="1:34" ht="16.5" thickTop="1" thickBot="1" x14ac:dyDescent="0.3">
      <c r="A425" s="12"/>
      <c r="B425" s="23"/>
      <c r="C425" s="22"/>
      <c r="D425" s="45" t="s">
        <v>237</v>
      </c>
      <c r="E425" s="46">
        <v>1349</v>
      </c>
      <c r="F425" s="25"/>
      <c r="G425" s="22"/>
      <c r="H425" s="45" t="s">
        <v>237</v>
      </c>
      <c r="I425" s="46">
        <v>24841</v>
      </c>
      <c r="J425" s="25"/>
      <c r="K425" s="22"/>
      <c r="L425" s="45" t="s">
        <v>237</v>
      </c>
      <c r="M425" s="46">
        <v>153991</v>
      </c>
      <c r="N425" s="25"/>
      <c r="O425" s="22"/>
      <c r="P425" s="45" t="s">
        <v>237</v>
      </c>
      <c r="Q425" s="46">
        <v>432328</v>
      </c>
      <c r="R425" s="25"/>
      <c r="S425" s="22"/>
      <c r="T425" s="45" t="s">
        <v>237</v>
      </c>
      <c r="U425" s="46">
        <v>96837</v>
      </c>
      <c r="V425" s="25"/>
      <c r="W425" s="22"/>
      <c r="X425" s="45" t="s">
        <v>237</v>
      </c>
      <c r="Y425" s="46">
        <v>39014</v>
      </c>
      <c r="Z425" s="25"/>
      <c r="AA425" s="22"/>
      <c r="AB425" s="45" t="s">
        <v>237</v>
      </c>
      <c r="AC425" s="46">
        <v>14299</v>
      </c>
      <c r="AD425" s="25"/>
      <c r="AE425" s="22"/>
      <c r="AF425" s="45" t="s">
        <v>237</v>
      </c>
      <c r="AG425" s="47" t="s">
        <v>249</v>
      </c>
      <c r="AH425" s="25"/>
    </row>
    <row r="426" spans="1:34" ht="15.75" thickTop="1" x14ac:dyDescent="0.25">
      <c r="A426" s="12" t="s">
        <v>705</v>
      </c>
      <c r="B426" s="59" t="s">
        <v>706</v>
      </c>
      <c r="C426" s="59"/>
      <c r="D426" s="59"/>
      <c r="E426" s="59"/>
      <c r="F426" s="59"/>
      <c r="G426" s="59"/>
      <c r="H426" s="59"/>
      <c r="I426" s="59"/>
      <c r="J426" s="59"/>
      <c r="K426" s="59"/>
      <c r="L426" s="59"/>
      <c r="M426" s="59"/>
      <c r="N426" s="59"/>
      <c r="O426" s="59"/>
      <c r="P426" s="59"/>
      <c r="Q426" s="59"/>
      <c r="R426" s="59"/>
      <c r="S426" s="59"/>
      <c r="T426" s="59"/>
      <c r="U426" s="59"/>
      <c r="V426" s="59"/>
      <c r="W426" s="59"/>
      <c r="X426" s="59"/>
      <c r="Y426" s="59"/>
      <c r="Z426" s="59"/>
      <c r="AA426" s="59"/>
      <c r="AB426" s="59"/>
      <c r="AC426" s="59"/>
      <c r="AD426" s="59"/>
      <c r="AE426" s="59"/>
      <c r="AF426" s="59"/>
      <c r="AG426" s="59"/>
      <c r="AH426" s="59"/>
    </row>
    <row r="427" spans="1:34" x14ac:dyDescent="0.25">
      <c r="A427" s="12"/>
      <c r="B427" s="60"/>
      <c r="C427" s="60"/>
      <c r="D427" s="60"/>
      <c r="E427" s="60"/>
      <c r="F427" s="60"/>
      <c r="G427" s="60"/>
      <c r="H427" s="60"/>
      <c r="I427" s="60"/>
      <c r="J427" s="60"/>
      <c r="K427" s="60"/>
      <c r="L427" s="60"/>
      <c r="M427" s="60"/>
      <c r="N427" s="60"/>
      <c r="O427" s="60"/>
      <c r="P427" s="60"/>
      <c r="Q427" s="60"/>
      <c r="R427" s="60"/>
      <c r="S427" s="60"/>
      <c r="T427" s="60"/>
      <c r="U427" s="60"/>
      <c r="V427" s="60"/>
      <c r="W427" s="60"/>
      <c r="X427" s="60"/>
      <c r="Y427" s="60"/>
      <c r="Z427" s="60"/>
      <c r="AA427" s="60"/>
      <c r="AB427" s="60"/>
      <c r="AC427" s="60"/>
      <c r="AD427" s="60"/>
      <c r="AE427" s="60"/>
      <c r="AF427" s="60"/>
      <c r="AG427" s="60"/>
      <c r="AH427" s="60"/>
    </row>
    <row r="428" spans="1:34" ht="15" customHeight="1" x14ac:dyDescent="0.25">
      <c r="A428" s="12"/>
      <c r="B428" s="14"/>
      <c r="C428" s="14"/>
      <c r="D428" s="48" t="s">
        <v>285</v>
      </c>
      <c r="E428" s="48"/>
      <c r="F428" s="15"/>
      <c r="G428" s="14"/>
      <c r="H428" s="48" t="s">
        <v>286</v>
      </c>
      <c r="I428" s="48"/>
      <c r="J428" s="15"/>
    </row>
    <row r="429" spans="1:34" ht="15.75" thickBot="1" x14ac:dyDescent="0.3">
      <c r="A429" s="12"/>
      <c r="B429" s="14"/>
      <c r="C429" s="14"/>
      <c r="D429" s="49">
        <v>2013</v>
      </c>
      <c r="E429" s="49"/>
      <c r="F429" s="15"/>
      <c r="G429" s="14"/>
      <c r="H429" s="49">
        <v>2012</v>
      </c>
      <c r="I429" s="49"/>
      <c r="J429" s="15"/>
    </row>
    <row r="430" spans="1:34" ht="15.75" thickTop="1" x14ac:dyDescent="0.25">
      <c r="A430" s="12"/>
      <c r="B430" s="17" t="s">
        <v>425</v>
      </c>
      <c r="C430" s="17"/>
      <c r="D430" s="18" t="s">
        <v>237</v>
      </c>
      <c r="E430" s="19">
        <v>8780</v>
      </c>
      <c r="F430" s="20"/>
      <c r="G430" s="17"/>
      <c r="H430" s="18" t="s">
        <v>237</v>
      </c>
      <c r="I430" s="19">
        <v>13015</v>
      </c>
      <c r="J430" s="20"/>
    </row>
    <row r="431" spans="1:34" ht="15.75" thickBot="1" x14ac:dyDescent="0.3">
      <c r="A431" s="12"/>
      <c r="B431" s="22" t="s">
        <v>426</v>
      </c>
      <c r="C431" s="22"/>
      <c r="D431" s="27"/>
      <c r="E431" s="28">
        <v>24294</v>
      </c>
      <c r="F431" s="25"/>
      <c r="G431" s="22"/>
      <c r="H431" s="27"/>
      <c r="I431" s="28">
        <v>40298</v>
      </c>
      <c r="J431" s="25"/>
    </row>
    <row r="432" spans="1:34" ht="31.5" thickTop="1" thickBot="1" x14ac:dyDescent="0.3">
      <c r="A432" s="12"/>
      <c r="B432" s="17" t="s">
        <v>427</v>
      </c>
      <c r="C432" s="17"/>
      <c r="D432" s="30" t="s">
        <v>237</v>
      </c>
      <c r="E432" s="31">
        <v>33074</v>
      </c>
      <c r="F432" s="20"/>
      <c r="G432" s="17"/>
      <c r="H432" s="30" t="s">
        <v>237</v>
      </c>
      <c r="I432" s="31">
        <v>53313</v>
      </c>
      <c r="J432" s="20"/>
    </row>
    <row r="433" spans="1:34" ht="15.75" thickTop="1" x14ac:dyDescent="0.25">
      <c r="A433" s="12"/>
      <c r="B433" s="59"/>
      <c r="C433" s="59"/>
      <c r="D433" s="59"/>
      <c r="E433" s="59"/>
      <c r="F433" s="59"/>
      <c r="G433" s="59"/>
      <c r="H433" s="59"/>
      <c r="I433" s="59"/>
      <c r="J433" s="59"/>
      <c r="K433" s="59"/>
      <c r="L433" s="59"/>
      <c r="M433" s="59"/>
      <c r="N433" s="59"/>
      <c r="O433" s="59"/>
      <c r="P433" s="59"/>
      <c r="Q433" s="59"/>
      <c r="R433" s="59"/>
      <c r="S433" s="59"/>
      <c r="T433" s="59"/>
      <c r="U433" s="59"/>
      <c r="V433" s="59"/>
      <c r="W433" s="59"/>
      <c r="X433" s="59"/>
      <c r="Y433" s="59"/>
      <c r="Z433" s="59"/>
      <c r="AA433" s="59"/>
      <c r="AB433" s="59"/>
      <c r="AC433" s="59"/>
      <c r="AD433" s="59"/>
      <c r="AE433" s="59"/>
      <c r="AF433" s="59"/>
      <c r="AG433" s="59"/>
      <c r="AH433" s="59"/>
    </row>
    <row r="434" spans="1:34" ht="15" customHeight="1" x14ac:dyDescent="0.25">
      <c r="A434" s="12" t="s">
        <v>707</v>
      </c>
      <c r="B434" s="59" t="s">
        <v>708</v>
      </c>
      <c r="C434" s="59"/>
      <c r="D434" s="59"/>
      <c r="E434" s="59"/>
      <c r="F434" s="59"/>
      <c r="G434" s="59"/>
      <c r="H434" s="59"/>
      <c r="I434" s="59"/>
      <c r="J434" s="59"/>
      <c r="K434" s="59"/>
      <c r="L434" s="59"/>
      <c r="M434" s="59"/>
      <c r="N434" s="59"/>
      <c r="O434" s="59"/>
      <c r="P434" s="59"/>
      <c r="Q434" s="59"/>
      <c r="R434" s="59"/>
      <c r="S434" s="59"/>
      <c r="T434" s="59"/>
      <c r="U434" s="59"/>
      <c r="V434" s="59"/>
      <c r="W434" s="59"/>
      <c r="X434" s="59"/>
      <c r="Y434" s="59"/>
      <c r="Z434" s="59"/>
      <c r="AA434" s="59"/>
      <c r="AB434" s="59"/>
      <c r="AC434" s="59"/>
      <c r="AD434" s="59"/>
      <c r="AE434" s="59"/>
      <c r="AF434" s="59"/>
      <c r="AG434" s="59"/>
      <c r="AH434" s="59"/>
    </row>
    <row r="435" spans="1:34" x14ac:dyDescent="0.25">
      <c r="A435" s="12"/>
      <c r="B435" s="59"/>
      <c r="C435" s="59"/>
      <c r="D435" s="59"/>
      <c r="E435" s="59"/>
      <c r="F435" s="59"/>
      <c r="G435" s="59"/>
      <c r="H435" s="59"/>
      <c r="I435" s="59"/>
      <c r="J435" s="59"/>
      <c r="K435" s="59"/>
      <c r="L435" s="59"/>
      <c r="M435" s="59"/>
      <c r="N435" s="59"/>
      <c r="O435" s="59"/>
      <c r="P435" s="59"/>
      <c r="Q435" s="59"/>
      <c r="R435" s="59"/>
      <c r="S435" s="59"/>
      <c r="T435" s="59"/>
      <c r="U435" s="59"/>
      <c r="V435" s="59"/>
      <c r="W435" s="59"/>
      <c r="X435" s="59"/>
      <c r="Y435" s="59"/>
      <c r="Z435" s="59"/>
      <c r="AA435" s="59"/>
      <c r="AB435" s="59"/>
      <c r="AC435" s="59"/>
      <c r="AD435" s="59"/>
      <c r="AE435" s="59"/>
      <c r="AF435" s="59"/>
      <c r="AG435" s="59"/>
      <c r="AH435" s="59"/>
    </row>
    <row r="436" spans="1:34" ht="15" customHeight="1" x14ac:dyDescent="0.25">
      <c r="A436" s="12"/>
      <c r="B436" s="5"/>
      <c r="C436" s="14"/>
      <c r="D436" s="48" t="s">
        <v>429</v>
      </c>
      <c r="E436" s="48"/>
      <c r="F436" s="15"/>
      <c r="G436" s="48" t="s">
        <v>297</v>
      </c>
      <c r="H436" s="48"/>
      <c r="I436" s="48"/>
      <c r="J436" s="15"/>
      <c r="K436" s="48" t="s">
        <v>430</v>
      </c>
      <c r="L436" s="48"/>
      <c r="M436" s="48"/>
      <c r="N436" s="15"/>
      <c r="O436" s="48" t="s">
        <v>297</v>
      </c>
      <c r="P436" s="48"/>
      <c r="Q436" s="48"/>
      <c r="R436" s="15"/>
    </row>
    <row r="437" spans="1:34" ht="15.75" thickBot="1" x14ac:dyDescent="0.3">
      <c r="A437" s="12"/>
      <c r="B437" s="16">
        <v>41547</v>
      </c>
      <c r="C437" s="14"/>
      <c r="D437" s="49" t="s">
        <v>431</v>
      </c>
      <c r="E437" s="49"/>
      <c r="F437" s="15"/>
      <c r="G437" s="49" t="s">
        <v>299</v>
      </c>
      <c r="H437" s="49"/>
      <c r="I437" s="49"/>
      <c r="J437" s="15"/>
      <c r="K437" s="49" t="s">
        <v>432</v>
      </c>
      <c r="L437" s="49"/>
      <c r="M437" s="49"/>
      <c r="N437" s="15"/>
      <c r="O437" s="49" t="s">
        <v>103</v>
      </c>
      <c r="P437" s="49"/>
      <c r="Q437" s="49"/>
      <c r="R437" s="15"/>
    </row>
    <row r="438" spans="1:34" ht="15.75" thickTop="1" x14ac:dyDescent="0.25">
      <c r="A438" s="12"/>
      <c r="B438" s="17" t="s">
        <v>433</v>
      </c>
      <c r="C438" s="17"/>
      <c r="D438" s="18" t="s">
        <v>237</v>
      </c>
      <c r="E438" s="19">
        <v>184389</v>
      </c>
      <c r="F438" s="20"/>
      <c r="G438" s="17"/>
      <c r="H438" s="18" t="s">
        <v>237</v>
      </c>
      <c r="I438" s="19">
        <v>1464</v>
      </c>
      <c r="J438" s="20"/>
      <c r="K438" s="17"/>
      <c r="L438" s="18" t="s">
        <v>237</v>
      </c>
      <c r="M438" s="19">
        <v>96752</v>
      </c>
      <c r="N438" s="20"/>
      <c r="O438" s="17"/>
      <c r="P438" s="18" t="s">
        <v>237</v>
      </c>
      <c r="Q438" s="19">
        <v>10366</v>
      </c>
      <c r="R438" s="20"/>
    </row>
    <row r="439" spans="1:34" ht="15.75" thickBot="1" x14ac:dyDescent="0.3">
      <c r="A439" s="12"/>
      <c r="B439" s="22" t="s">
        <v>434</v>
      </c>
      <c r="C439" s="22"/>
      <c r="D439" s="27"/>
      <c r="E439" s="29">
        <v>636</v>
      </c>
      <c r="F439" s="25"/>
      <c r="G439" s="22"/>
      <c r="H439" s="27"/>
      <c r="I439" s="29" t="s">
        <v>249</v>
      </c>
      <c r="J439" s="25"/>
      <c r="K439" s="22"/>
      <c r="L439" s="27"/>
      <c r="M439" s="29">
        <v>38</v>
      </c>
      <c r="N439" s="25"/>
      <c r="O439" s="22"/>
      <c r="P439" s="27"/>
      <c r="Q439" s="29" t="s">
        <v>249</v>
      </c>
      <c r="R439" s="25"/>
    </row>
    <row r="440" spans="1:34" ht="16.5" thickTop="1" thickBot="1" x14ac:dyDescent="0.3">
      <c r="A440" s="12"/>
      <c r="B440" s="17" t="s">
        <v>146</v>
      </c>
      <c r="C440" s="17"/>
      <c r="D440" s="30" t="s">
        <v>237</v>
      </c>
      <c r="E440" s="31">
        <v>185025</v>
      </c>
      <c r="F440" s="20"/>
      <c r="G440" s="17"/>
      <c r="H440" s="30" t="s">
        <v>237</v>
      </c>
      <c r="I440" s="31">
        <v>1464</v>
      </c>
      <c r="J440" s="20"/>
      <c r="K440" s="17"/>
      <c r="L440" s="30" t="s">
        <v>237</v>
      </c>
      <c r="M440" s="31">
        <v>96790</v>
      </c>
      <c r="N440" s="20"/>
      <c r="O440" s="17"/>
      <c r="P440" s="30" t="s">
        <v>237</v>
      </c>
      <c r="Q440" s="31">
        <v>10366</v>
      </c>
      <c r="R440" s="20"/>
    </row>
    <row r="441" spans="1:34" ht="15.75" thickTop="1" x14ac:dyDescent="0.25">
      <c r="A441" s="12"/>
      <c r="B441" s="59"/>
      <c r="C441" s="59"/>
      <c r="D441" s="59"/>
      <c r="E441" s="59"/>
      <c r="F441" s="59"/>
      <c r="G441" s="59"/>
      <c r="H441" s="59"/>
      <c r="I441" s="59"/>
      <c r="J441" s="59"/>
      <c r="K441" s="59"/>
      <c r="L441" s="59"/>
      <c r="M441" s="59"/>
      <c r="N441" s="59"/>
      <c r="O441" s="59"/>
      <c r="P441" s="59"/>
      <c r="Q441" s="59"/>
      <c r="R441" s="59"/>
      <c r="S441" s="59"/>
      <c r="T441" s="59"/>
      <c r="U441" s="59"/>
      <c r="V441" s="59"/>
      <c r="W441" s="59"/>
      <c r="X441" s="59"/>
      <c r="Y441" s="59"/>
      <c r="Z441" s="59"/>
      <c r="AA441" s="59"/>
      <c r="AB441" s="59"/>
      <c r="AC441" s="59"/>
      <c r="AD441" s="59"/>
      <c r="AE441" s="59"/>
      <c r="AF441" s="59"/>
      <c r="AG441" s="59"/>
      <c r="AH441" s="59"/>
    </row>
    <row r="442" spans="1:34" ht="15" customHeight="1" x14ac:dyDescent="0.25">
      <c r="A442" s="12"/>
      <c r="B442" s="5"/>
      <c r="C442" s="14"/>
      <c r="D442" s="48" t="s">
        <v>429</v>
      </c>
      <c r="E442" s="48"/>
      <c r="F442" s="15"/>
      <c r="G442" s="48" t="s">
        <v>297</v>
      </c>
      <c r="H442" s="48"/>
      <c r="I442" s="48"/>
      <c r="J442" s="15"/>
      <c r="K442" s="48" t="s">
        <v>430</v>
      </c>
      <c r="L442" s="48"/>
      <c r="M442" s="48"/>
      <c r="N442" s="15"/>
      <c r="O442" s="48" t="s">
        <v>297</v>
      </c>
      <c r="P442" s="48"/>
      <c r="Q442" s="48"/>
      <c r="R442" s="15"/>
    </row>
    <row r="443" spans="1:34" ht="15.75" thickBot="1" x14ac:dyDescent="0.3">
      <c r="A443" s="12"/>
      <c r="B443" s="16">
        <v>41274</v>
      </c>
      <c r="C443" s="14"/>
      <c r="D443" s="49" t="s">
        <v>431</v>
      </c>
      <c r="E443" s="49"/>
      <c r="F443" s="15"/>
      <c r="G443" s="49" t="s">
        <v>299</v>
      </c>
      <c r="H443" s="49"/>
      <c r="I443" s="49"/>
      <c r="J443" s="15"/>
      <c r="K443" s="49" t="s">
        <v>432</v>
      </c>
      <c r="L443" s="49"/>
      <c r="M443" s="49"/>
      <c r="N443" s="15"/>
      <c r="O443" s="49" t="s">
        <v>103</v>
      </c>
      <c r="P443" s="49"/>
      <c r="Q443" s="49"/>
      <c r="R443" s="15"/>
    </row>
    <row r="444" spans="1:34" ht="15.75" thickTop="1" x14ac:dyDescent="0.25">
      <c r="A444" s="12"/>
      <c r="B444" s="17" t="s">
        <v>433</v>
      </c>
      <c r="C444" s="17"/>
      <c r="D444" s="18" t="s">
        <v>237</v>
      </c>
      <c r="E444" s="19">
        <v>182515</v>
      </c>
      <c r="F444" s="20"/>
      <c r="G444" s="17"/>
      <c r="H444" s="18" t="s">
        <v>237</v>
      </c>
      <c r="I444" s="19">
        <v>1683</v>
      </c>
      <c r="J444" s="20"/>
      <c r="K444" s="17"/>
      <c r="L444" s="18" t="s">
        <v>237</v>
      </c>
      <c r="M444" s="19">
        <v>92500</v>
      </c>
      <c r="N444" s="20"/>
      <c r="O444" s="17"/>
      <c r="P444" s="18" t="s">
        <v>237</v>
      </c>
      <c r="Q444" s="19">
        <v>12617</v>
      </c>
      <c r="R444" s="20"/>
    </row>
    <row r="445" spans="1:34" ht="15.75" thickBot="1" x14ac:dyDescent="0.3">
      <c r="A445" s="12"/>
      <c r="B445" s="22" t="s">
        <v>434</v>
      </c>
      <c r="C445" s="22"/>
      <c r="D445" s="27"/>
      <c r="E445" s="29">
        <v>110</v>
      </c>
      <c r="F445" s="25"/>
      <c r="G445" s="22"/>
      <c r="H445" s="27"/>
      <c r="I445" s="29" t="s">
        <v>249</v>
      </c>
      <c r="J445" s="25"/>
      <c r="K445" s="22"/>
      <c r="L445" s="27"/>
      <c r="M445" s="29">
        <v>264</v>
      </c>
      <c r="N445" s="25"/>
      <c r="O445" s="22"/>
      <c r="P445" s="27"/>
      <c r="Q445" s="29" t="s">
        <v>249</v>
      </c>
      <c r="R445" s="25"/>
    </row>
    <row r="446" spans="1:34" ht="16.5" thickTop="1" thickBot="1" x14ac:dyDescent="0.3">
      <c r="A446" s="12"/>
      <c r="B446" s="17" t="s">
        <v>146</v>
      </c>
      <c r="C446" s="17"/>
      <c r="D446" s="30" t="s">
        <v>237</v>
      </c>
      <c r="E446" s="31">
        <v>182625</v>
      </c>
      <c r="F446" s="20"/>
      <c r="G446" s="17"/>
      <c r="H446" s="30" t="s">
        <v>237</v>
      </c>
      <c r="I446" s="31">
        <v>1683</v>
      </c>
      <c r="J446" s="20"/>
      <c r="K446" s="17"/>
      <c r="L446" s="30" t="s">
        <v>237</v>
      </c>
      <c r="M446" s="31">
        <v>92764</v>
      </c>
      <c r="N446" s="20"/>
      <c r="O446" s="17"/>
      <c r="P446" s="30" t="s">
        <v>237</v>
      </c>
      <c r="Q446" s="31">
        <v>12617</v>
      </c>
      <c r="R446" s="20"/>
    </row>
    <row r="447" spans="1:34" ht="15.75" thickTop="1" x14ac:dyDescent="0.25">
      <c r="A447" s="12"/>
      <c r="B447" s="59"/>
      <c r="C447" s="59"/>
      <c r="D447" s="59"/>
      <c r="E447" s="59"/>
      <c r="F447" s="59"/>
      <c r="G447" s="59"/>
      <c r="H447" s="59"/>
      <c r="I447" s="59"/>
      <c r="J447" s="59"/>
      <c r="K447" s="59"/>
      <c r="L447" s="59"/>
      <c r="M447" s="59"/>
      <c r="N447" s="59"/>
      <c r="O447" s="59"/>
      <c r="P447" s="59"/>
      <c r="Q447" s="59"/>
      <c r="R447" s="59"/>
      <c r="S447" s="59"/>
      <c r="T447" s="59"/>
      <c r="U447" s="59"/>
      <c r="V447" s="59"/>
      <c r="W447" s="59"/>
      <c r="X447" s="59"/>
      <c r="Y447" s="59"/>
      <c r="Z447" s="59"/>
      <c r="AA447" s="59"/>
      <c r="AB447" s="59"/>
      <c r="AC447" s="59"/>
      <c r="AD447" s="59"/>
      <c r="AE447" s="59"/>
      <c r="AF447" s="59"/>
      <c r="AG447" s="59"/>
      <c r="AH447" s="59"/>
    </row>
  </sheetData>
  <mergeCells count="456">
    <mergeCell ref="A426:A433"/>
    <mergeCell ref="B426:AH426"/>
    <mergeCell ref="B427:AH427"/>
    <mergeCell ref="B433:AH433"/>
    <mergeCell ref="A434:A447"/>
    <mergeCell ref="B434:AH434"/>
    <mergeCell ref="B435:AH435"/>
    <mergeCell ref="B441:AH441"/>
    <mergeCell ref="B447:AH447"/>
    <mergeCell ref="B385:AH385"/>
    <mergeCell ref="B394:AH394"/>
    <mergeCell ref="A395:A425"/>
    <mergeCell ref="B395:AH395"/>
    <mergeCell ref="B396:AH396"/>
    <mergeCell ref="B410:AH410"/>
    <mergeCell ref="B411:AH411"/>
    <mergeCell ref="B412:AH412"/>
    <mergeCell ref="A351:A372"/>
    <mergeCell ref="B351:AH351"/>
    <mergeCell ref="B352:AH352"/>
    <mergeCell ref="B362:AH362"/>
    <mergeCell ref="B363:AH363"/>
    <mergeCell ref="A373:A394"/>
    <mergeCell ref="B373:AH373"/>
    <mergeCell ref="B374:AH374"/>
    <mergeCell ref="B383:AH383"/>
    <mergeCell ref="B384:AH384"/>
    <mergeCell ref="A314:A350"/>
    <mergeCell ref="B314:AH314"/>
    <mergeCell ref="B315:AH315"/>
    <mergeCell ref="B324:AH324"/>
    <mergeCell ref="B325:AH325"/>
    <mergeCell ref="B326:AH326"/>
    <mergeCell ref="B337:AH337"/>
    <mergeCell ref="B338:AH338"/>
    <mergeCell ref="B339:AH339"/>
    <mergeCell ref="A268:A313"/>
    <mergeCell ref="B268:AH268"/>
    <mergeCell ref="B269:AH269"/>
    <mergeCell ref="B290:AH290"/>
    <mergeCell ref="B291:AH291"/>
    <mergeCell ref="B292:AH292"/>
    <mergeCell ref="B313:AH313"/>
    <mergeCell ref="A220:A267"/>
    <mergeCell ref="B220:AH220"/>
    <mergeCell ref="B221:AH221"/>
    <mergeCell ref="B243:AH243"/>
    <mergeCell ref="B244:AH244"/>
    <mergeCell ref="B245:AH245"/>
    <mergeCell ref="B267:AH267"/>
    <mergeCell ref="B142:AH142"/>
    <mergeCell ref="B187:AH187"/>
    <mergeCell ref="A188:A219"/>
    <mergeCell ref="B188:AH188"/>
    <mergeCell ref="B189:AH189"/>
    <mergeCell ref="B219:AH219"/>
    <mergeCell ref="A66:A93"/>
    <mergeCell ref="B66:AH66"/>
    <mergeCell ref="B67:AH67"/>
    <mergeCell ref="B80:AH80"/>
    <mergeCell ref="B93:AH93"/>
    <mergeCell ref="A94:A187"/>
    <mergeCell ref="B94:AH94"/>
    <mergeCell ref="B95:AH95"/>
    <mergeCell ref="B140:AH140"/>
    <mergeCell ref="B141:AH141"/>
    <mergeCell ref="B5:AH5"/>
    <mergeCell ref="B31:AH31"/>
    <mergeCell ref="A32:A65"/>
    <mergeCell ref="B32:AH32"/>
    <mergeCell ref="B33:AH33"/>
    <mergeCell ref="B41:AH41"/>
    <mergeCell ref="B49:AH49"/>
    <mergeCell ref="B57:AH57"/>
    <mergeCell ref="B65:AH65"/>
    <mergeCell ref="D443:E443"/>
    <mergeCell ref="G443:I443"/>
    <mergeCell ref="K443:M443"/>
    <mergeCell ref="O443:Q443"/>
    <mergeCell ref="A1:A2"/>
    <mergeCell ref="B1:AH1"/>
    <mergeCell ref="B2:AH2"/>
    <mergeCell ref="B3:AH3"/>
    <mergeCell ref="A4:A31"/>
    <mergeCell ref="B4:AH4"/>
    <mergeCell ref="D437:E437"/>
    <mergeCell ref="G437:I437"/>
    <mergeCell ref="K437:M437"/>
    <mergeCell ref="O437:Q437"/>
    <mergeCell ref="D442:E442"/>
    <mergeCell ref="G442:I442"/>
    <mergeCell ref="K442:M442"/>
    <mergeCell ref="O442:Q442"/>
    <mergeCell ref="R388:R390"/>
    <mergeCell ref="D428:E428"/>
    <mergeCell ref="H428:I428"/>
    <mergeCell ref="D429:E429"/>
    <mergeCell ref="H429:I429"/>
    <mergeCell ref="D436:E436"/>
    <mergeCell ref="G436:I436"/>
    <mergeCell ref="K436:M436"/>
    <mergeCell ref="O436:Q436"/>
    <mergeCell ref="L388:M388"/>
    <mergeCell ref="L389:M389"/>
    <mergeCell ref="L390:M390"/>
    <mergeCell ref="N388:N390"/>
    <mergeCell ref="O388:Q388"/>
    <mergeCell ref="O389:Q389"/>
    <mergeCell ref="O390:Q390"/>
    <mergeCell ref="F388:F390"/>
    <mergeCell ref="G388:I388"/>
    <mergeCell ref="G389:I389"/>
    <mergeCell ref="G390:I390"/>
    <mergeCell ref="J388:J390"/>
    <mergeCell ref="K388:K390"/>
    <mergeCell ref="R377:R379"/>
    <mergeCell ref="D386:I386"/>
    <mergeCell ref="L386:Q386"/>
    <mergeCell ref="D387:I387"/>
    <mergeCell ref="L387:Q387"/>
    <mergeCell ref="B388:B390"/>
    <mergeCell ref="C388:C390"/>
    <mergeCell ref="D388:E388"/>
    <mergeCell ref="D389:E389"/>
    <mergeCell ref="D390:E390"/>
    <mergeCell ref="L377:M377"/>
    <mergeCell ref="L378:M378"/>
    <mergeCell ref="L379:M379"/>
    <mergeCell ref="N377:N379"/>
    <mergeCell ref="O377:Q377"/>
    <mergeCell ref="O378:Q378"/>
    <mergeCell ref="O379:Q379"/>
    <mergeCell ref="F377:F379"/>
    <mergeCell ref="G377:I377"/>
    <mergeCell ref="G378:I378"/>
    <mergeCell ref="G379:I379"/>
    <mergeCell ref="J377:J379"/>
    <mergeCell ref="K377:K379"/>
    <mergeCell ref="R366:R368"/>
    <mergeCell ref="D375:I375"/>
    <mergeCell ref="L375:Q375"/>
    <mergeCell ref="D376:I376"/>
    <mergeCell ref="L376:Q376"/>
    <mergeCell ref="B377:B379"/>
    <mergeCell ref="C377:C379"/>
    <mergeCell ref="D377:E377"/>
    <mergeCell ref="D378:E378"/>
    <mergeCell ref="D379:E379"/>
    <mergeCell ref="L366:M366"/>
    <mergeCell ref="L367:M367"/>
    <mergeCell ref="L368:M368"/>
    <mergeCell ref="N366:N368"/>
    <mergeCell ref="O366:Q366"/>
    <mergeCell ref="O367:Q367"/>
    <mergeCell ref="O368:Q368"/>
    <mergeCell ref="F366:F368"/>
    <mergeCell ref="G366:I366"/>
    <mergeCell ref="G367:I367"/>
    <mergeCell ref="G368:I368"/>
    <mergeCell ref="J366:J368"/>
    <mergeCell ref="K366:K368"/>
    <mergeCell ref="R355:R357"/>
    <mergeCell ref="D364:I364"/>
    <mergeCell ref="L364:Q364"/>
    <mergeCell ref="D365:I365"/>
    <mergeCell ref="L365:Q365"/>
    <mergeCell ref="B366:B368"/>
    <mergeCell ref="C366:C368"/>
    <mergeCell ref="D366:E366"/>
    <mergeCell ref="D367:E367"/>
    <mergeCell ref="D368:E368"/>
    <mergeCell ref="L355:M355"/>
    <mergeCell ref="L356:M356"/>
    <mergeCell ref="L357:M357"/>
    <mergeCell ref="N355:N357"/>
    <mergeCell ref="O355:Q355"/>
    <mergeCell ref="O356:Q356"/>
    <mergeCell ref="O357:Q357"/>
    <mergeCell ref="F355:F357"/>
    <mergeCell ref="G355:I355"/>
    <mergeCell ref="G356:I356"/>
    <mergeCell ref="G357:I357"/>
    <mergeCell ref="J355:J357"/>
    <mergeCell ref="K355:K357"/>
    <mergeCell ref="Z343:Z346"/>
    <mergeCell ref="D353:I353"/>
    <mergeCell ref="L353:Q353"/>
    <mergeCell ref="D354:I354"/>
    <mergeCell ref="L354:Q354"/>
    <mergeCell ref="B355:B357"/>
    <mergeCell ref="C355:C357"/>
    <mergeCell ref="D355:E355"/>
    <mergeCell ref="D356:E356"/>
    <mergeCell ref="D357:E357"/>
    <mergeCell ref="S343:U343"/>
    <mergeCell ref="S344:U344"/>
    <mergeCell ref="S345:U345"/>
    <mergeCell ref="S346:U346"/>
    <mergeCell ref="V343:V346"/>
    <mergeCell ref="W343:Y343"/>
    <mergeCell ref="W344:Y344"/>
    <mergeCell ref="W345:Y345"/>
    <mergeCell ref="W346:Y346"/>
    <mergeCell ref="N343:N346"/>
    <mergeCell ref="O343:Q343"/>
    <mergeCell ref="O344:Q344"/>
    <mergeCell ref="O345:Q345"/>
    <mergeCell ref="O346:Q346"/>
    <mergeCell ref="R343:R346"/>
    <mergeCell ref="G346:I346"/>
    <mergeCell ref="J343:J346"/>
    <mergeCell ref="K343:M343"/>
    <mergeCell ref="K344:M344"/>
    <mergeCell ref="K345:M345"/>
    <mergeCell ref="K346:M346"/>
    <mergeCell ref="X342:Y342"/>
    <mergeCell ref="B343:B346"/>
    <mergeCell ref="C343:E343"/>
    <mergeCell ref="C344:E344"/>
    <mergeCell ref="C345:E345"/>
    <mergeCell ref="C346:E346"/>
    <mergeCell ref="F343:F346"/>
    <mergeCell ref="G343:I343"/>
    <mergeCell ref="G344:I344"/>
    <mergeCell ref="G345:I345"/>
    <mergeCell ref="Z329:Z332"/>
    <mergeCell ref="C340:M340"/>
    <mergeCell ref="O340:Y340"/>
    <mergeCell ref="C341:M341"/>
    <mergeCell ref="O341:Y341"/>
    <mergeCell ref="C342:E342"/>
    <mergeCell ref="H342:I342"/>
    <mergeCell ref="L342:M342"/>
    <mergeCell ref="O342:Q342"/>
    <mergeCell ref="T342:U342"/>
    <mergeCell ref="S329:U329"/>
    <mergeCell ref="S330:U330"/>
    <mergeCell ref="S331:U331"/>
    <mergeCell ref="S332:U332"/>
    <mergeCell ref="V329:V332"/>
    <mergeCell ref="W329:Y329"/>
    <mergeCell ref="W330:Y330"/>
    <mergeCell ref="W331:Y331"/>
    <mergeCell ref="W332:Y332"/>
    <mergeCell ref="N329:N332"/>
    <mergeCell ref="O329:Q329"/>
    <mergeCell ref="O330:Q330"/>
    <mergeCell ref="O331:Q331"/>
    <mergeCell ref="O332:Q332"/>
    <mergeCell ref="R329:R332"/>
    <mergeCell ref="G329:I329"/>
    <mergeCell ref="G330:I330"/>
    <mergeCell ref="G331:I331"/>
    <mergeCell ref="G332:I332"/>
    <mergeCell ref="J329:J332"/>
    <mergeCell ref="K329:M329"/>
    <mergeCell ref="K330:M330"/>
    <mergeCell ref="K331:M331"/>
    <mergeCell ref="K332:M332"/>
    <mergeCell ref="C327:M327"/>
    <mergeCell ref="O327:Y327"/>
    <mergeCell ref="C328:M328"/>
    <mergeCell ref="O328:Y328"/>
    <mergeCell ref="B329:B332"/>
    <mergeCell ref="C329:E329"/>
    <mergeCell ref="C330:E330"/>
    <mergeCell ref="C331:E331"/>
    <mergeCell ref="C332:E332"/>
    <mergeCell ref="F329:F332"/>
    <mergeCell ref="N317:N319"/>
    <mergeCell ref="O317:O319"/>
    <mergeCell ref="P317:Q317"/>
    <mergeCell ref="P318:Q318"/>
    <mergeCell ref="P319:Q319"/>
    <mergeCell ref="R317:R319"/>
    <mergeCell ref="H318:I318"/>
    <mergeCell ref="H319:I319"/>
    <mergeCell ref="J317:J319"/>
    <mergeCell ref="K317:K319"/>
    <mergeCell ref="L317:M317"/>
    <mergeCell ref="L318:M318"/>
    <mergeCell ref="L319:M319"/>
    <mergeCell ref="D316:I316"/>
    <mergeCell ref="L316:Q316"/>
    <mergeCell ref="B317:B319"/>
    <mergeCell ref="C317:C319"/>
    <mergeCell ref="D317:E317"/>
    <mergeCell ref="D318:E318"/>
    <mergeCell ref="D319:E319"/>
    <mergeCell ref="F317:F319"/>
    <mergeCell ref="G317:G319"/>
    <mergeCell ref="H317:I317"/>
    <mergeCell ref="D293:E293"/>
    <mergeCell ref="H293:I293"/>
    <mergeCell ref="L293:M293"/>
    <mergeCell ref="P293:Q293"/>
    <mergeCell ref="T293:U293"/>
    <mergeCell ref="D294:E294"/>
    <mergeCell ref="H294:I294"/>
    <mergeCell ref="L294:M294"/>
    <mergeCell ref="P294:Q294"/>
    <mergeCell ref="T294:U294"/>
    <mergeCell ref="D270:E270"/>
    <mergeCell ref="H270:I270"/>
    <mergeCell ref="L270:M270"/>
    <mergeCell ref="P270:Q270"/>
    <mergeCell ref="T270:U270"/>
    <mergeCell ref="D271:E271"/>
    <mergeCell ref="H271:I271"/>
    <mergeCell ref="L271:M271"/>
    <mergeCell ref="P271:Q271"/>
    <mergeCell ref="T271:U271"/>
    <mergeCell ref="D246:E246"/>
    <mergeCell ref="H246:I246"/>
    <mergeCell ref="D247:E247"/>
    <mergeCell ref="H247:I247"/>
    <mergeCell ref="D248:E248"/>
    <mergeCell ref="H248:I248"/>
    <mergeCell ref="D222:E222"/>
    <mergeCell ref="H222:I222"/>
    <mergeCell ref="D223:E223"/>
    <mergeCell ref="H223:I223"/>
    <mergeCell ref="D224:E224"/>
    <mergeCell ref="H224:I224"/>
    <mergeCell ref="D194:E194"/>
    <mergeCell ref="H194:I194"/>
    <mergeCell ref="L194:M194"/>
    <mergeCell ref="P194:Q194"/>
    <mergeCell ref="D195:E195"/>
    <mergeCell ref="H195:I195"/>
    <mergeCell ref="L195:M195"/>
    <mergeCell ref="P195:Q195"/>
    <mergeCell ref="D192:E192"/>
    <mergeCell ref="H192:I192"/>
    <mergeCell ref="L192:M192"/>
    <mergeCell ref="P192:Q192"/>
    <mergeCell ref="D193:E193"/>
    <mergeCell ref="H193:I193"/>
    <mergeCell ref="L193:M193"/>
    <mergeCell ref="P193:Q193"/>
    <mergeCell ref="D190:E190"/>
    <mergeCell ref="H190:I190"/>
    <mergeCell ref="L190:M190"/>
    <mergeCell ref="P190:Q190"/>
    <mergeCell ref="D191:E191"/>
    <mergeCell ref="H191:I191"/>
    <mergeCell ref="L191:M191"/>
    <mergeCell ref="P191:Q191"/>
    <mergeCell ref="D145:E145"/>
    <mergeCell ref="H145:I145"/>
    <mergeCell ref="L145:M145"/>
    <mergeCell ref="D146:E146"/>
    <mergeCell ref="H146:I146"/>
    <mergeCell ref="L146:M146"/>
    <mergeCell ref="D143:E143"/>
    <mergeCell ref="H143:I143"/>
    <mergeCell ref="L143:M143"/>
    <mergeCell ref="D144:E144"/>
    <mergeCell ref="H144:I144"/>
    <mergeCell ref="L144:M144"/>
    <mergeCell ref="D98:E98"/>
    <mergeCell ref="H98:I98"/>
    <mergeCell ref="L98:M98"/>
    <mergeCell ref="D99:E99"/>
    <mergeCell ref="H99:I99"/>
    <mergeCell ref="L99:M99"/>
    <mergeCell ref="D96:E96"/>
    <mergeCell ref="H96:I96"/>
    <mergeCell ref="L96:M96"/>
    <mergeCell ref="D97:E97"/>
    <mergeCell ref="H97:I97"/>
    <mergeCell ref="L97:M97"/>
    <mergeCell ref="D83:E83"/>
    <mergeCell ref="H83:I83"/>
    <mergeCell ref="L83:M83"/>
    <mergeCell ref="P83:Q83"/>
    <mergeCell ref="T83:U83"/>
    <mergeCell ref="D84:E84"/>
    <mergeCell ref="H84:I84"/>
    <mergeCell ref="L84:M84"/>
    <mergeCell ref="P84:Q84"/>
    <mergeCell ref="T84:U84"/>
    <mergeCell ref="D81:E81"/>
    <mergeCell ref="H81:I81"/>
    <mergeCell ref="L81:M81"/>
    <mergeCell ref="P81:Q81"/>
    <mergeCell ref="T81:U81"/>
    <mergeCell ref="D82:E82"/>
    <mergeCell ref="H82:I82"/>
    <mergeCell ref="L82:M82"/>
    <mergeCell ref="P82:Q82"/>
    <mergeCell ref="T82:U82"/>
    <mergeCell ref="D70:E70"/>
    <mergeCell ref="H70:I70"/>
    <mergeCell ref="L70:M70"/>
    <mergeCell ref="P70:Q70"/>
    <mergeCell ref="T70:U70"/>
    <mergeCell ref="D71:E71"/>
    <mergeCell ref="H71:I71"/>
    <mergeCell ref="L71:M71"/>
    <mergeCell ref="P71:Q71"/>
    <mergeCell ref="T71:U71"/>
    <mergeCell ref="D68:E68"/>
    <mergeCell ref="H68:I68"/>
    <mergeCell ref="L68:M68"/>
    <mergeCell ref="P68:Q68"/>
    <mergeCell ref="T68:U68"/>
    <mergeCell ref="D69:E69"/>
    <mergeCell ref="H69:I69"/>
    <mergeCell ref="L69:M69"/>
    <mergeCell ref="P69:Q69"/>
    <mergeCell ref="T69:U69"/>
    <mergeCell ref="D58:E58"/>
    <mergeCell ref="H58:I58"/>
    <mergeCell ref="L58:M58"/>
    <mergeCell ref="P58:Q58"/>
    <mergeCell ref="T58:U58"/>
    <mergeCell ref="D59:E59"/>
    <mergeCell ref="H59:I59"/>
    <mergeCell ref="L59:M59"/>
    <mergeCell ref="P59:Q59"/>
    <mergeCell ref="T59:U59"/>
    <mergeCell ref="D50:E50"/>
    <mergeCell ref="H50:I50"/>
    <mergeCell ref="L50:M50"/>
    <mergeCell ref="P50:Q50"/>
    <mergeCell ref="T50:U50"/>
    <mergeCell ref="D51:E51"/>
    <mergeCell ref="H51:I51"/>
    <mergeCell ref="L51:M51"/>
    <mergeCell ref="P51:Q51"/>
    <mergeCell ref="T51:U51"/>
    <mergeCell ref="D42:E42"/>
    <mergeCell ref="H42:I42"/>
    <mergeCell ref="L42:M42"/>
    <mergeCell ref="P42:Q42"/>
    <mergeCell ref="T42:U42"/>
    <mergeCell ref="D43:E43"/>
    <mergeCell ref="H43:I43"/>
    <mergeCell ref="L43:M43"/>
    <mergeCell ref="P43:Q43"/>
    <mergeCell ref="T43:U43"/>
    <mergeCell ref="L34:M34"/>
    <mergeCell ref="P34:Q34"/>
    <mergeCell ref="T34:U34"/>
    <mergeCell ref="D35:E35"/>
    <mergeCell ref="H35:I35"/>
    <mergeCell ref="L35:M35"/>
    <mergeCell ref="P35:Q35"/>
    <mergeCell ref="T35:U35"/>
    <mergeCell ref="D6:E6"/>
    <mergeCell ref="H6:I6"/>
    <mergeCell ref="D7:E7"/>
    <mergeCell ref="H7:I7"/>
    <mergeCell ref="D34:E34"/>
    <mergeCell ref="H34:I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85546875" bestFit="1" customWidth="1"/>
    <col min="2" max="2" width="36.5703125" bestFit="1" customWidth="1"/>
    <col min="4" max="4" width="2.85546875" customWidth="1"/>
    <col min="5" max="5" width="10.85546875" customWidth="1"/>
    <col min="6" max="6" width="1.7109375" bestFit="1" customWidth="1"/>
    <col min="8" max="8" width="2.7109375" customWidth="1"/>
    <col min="9" max="9" width="10.28515625" customWidth="1"/>
    <col min="10" max="10" width="1.7109375" bestFit="1" customWidth="1"/>
    <col min="12" max="12" width="2.85546875" customWidth="1"/>
    <col min="13" max="13" width="10.85546875" customWidth="1"/>
    <col min="14" max="14" width="1.710937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6</v>
      </c>
      <c r="B3" s="59"/>
      <c r="C3" s="59"/>
      <c r="D3" s="59"/>
      <c r="E3" s="59"/>
      <c r="F3" s="59"/>
      <c r="G3" s="59"/>
      <c r="H3" s="59"/>
      <c r="I3" s="59"/>
      <c r="J3" s="59"/>
      <c r="K3" s="59"/>
      <c r="L3" s="59"/>
      <c r="M3" s="59"/>
      <c r="N3" s="59"/>
    </row>
    <row r="4" spans="1:14" ht="15" customHeight="1" x14ac:dyDescent="0.25">
      <c r="A4" s="12" t="s">
        <v>710</v>
      </c>
      <c r="B4" s="59" t="s">
        <v>438</v>
      </c>
      <c r="C4" s="59"/>
      <c r="D4" s="59"/>
      <c r="E4" s="59"/>
      <c r="F4" s="59"/>
      <c r="G4" s="59"/>
      <c r="H4" s="59"/>
      <c r="I4" s="59"/>
      <c r="J4" s="59"/>
      <c r="K4" s="59"/>
      <c r="L4" s="59"/>
      <c r="M4" s="59"/>
      <c r="N4" s="59"/>
    </row>
    <row r="5" spans="1:14" x14ac:dyDescent="0.25">
      <c r="A5" s="12"/>
      <c r="B5" s="60"/>
      <c r="C5" s="60"/>
      <c r="D5" s="60"/>
      <c r="E5" s="60"/>
      <c r="F5" s="60"/>
      <c r="G5" s="60"/>
      <c r="H5" s="60"/>
      <c r="I5" s="60"/>
      <c r="J5" s="60"/>
      <c r="K5" s="60"/>
      <c r="L5" s="60"/>
      <c r="M5" s="60"/>
      <c r="N5" s="60"/>
    </row>
    <row r="6" spans="1:14" ht="15" customHeight="1" x14ac:dyDescent="0.25">
      <c r="A6" s="12"/>
      <c r="B6" s="13"/>
      <c r="C6" s="5"/>
      <c r="D6" s="59" t="s">
        <v>372</v>
      </c>
      <c r="E6" s="59"/>
      <c r="F6" s="62"/>
      <c r="G6" s="5"/>
      <c r="H6" s="59" t="s">
        <v>439</v>
      </c>
      <c r="I6" s="59"/>
      <c r="J6" s="62"/>
      <c r="K6" s="5"/>
      <c r="L6" s="59" t="s">
        <v>372</v>
      </c>
      <c r="M6" s="59"/>
      <c r="N6" s="62"/>
    </row>
    <row r="7" spans="1:14" ht="15" customHeight="1" x14ac:dyDescent="0.25">
      <c r="A7" s="12"/>
      <c r="B7" s="14"/>
      <c r="C7" s="5"/>
      <c r="D7" s="59" t="s">
        <v>440</v>
      </c>
      <c r="E7" s="59"/>
      <c r="F7" s="62"/>
      <c r="G7" s="5"/>
      <c r="H7" s="59" t="s">
        <v>374</v>
      </c>
      <c r="I7" s="59"/>
      <c r="J7" s="62"/>
      <c r="K7" s="5"/>
      <c r="L7" s="59" t="s">
        <v>440</v>
      </c>
      <c r="M7" s="59"/>
      <c r="N7" s="62"/>
    </row>
    <row r="8" spans="1:14" ht="15" customHeight="1" x14ac:dyDescent="0.25">
      <c r="A8" s="12"/>
      <c r="B8" s="14"/>
      <c r="C8" s="5"/>
      <c r="D8" s="59" t="s">
        <v>285</v>
      </c>
      <c r="E8" s="59"/>
      <c r="F8" s="62"/>
      <c r="G8" s="5"/>
      <c r="H8" s="59" t="s">
        <v>286</v>
      </c>
      <c r="I8" s="59"/>
      <c r="J8" s="62"/>
      <c r="K8" s="5"/>
      <c r="L8" s="59" t="s">
        <v>285</v>
      </c>
      <c r="M8" s="59"/>
      <c r="N8" s="62"/>
    </row>
    <row r="9" spans="1:14" ht="15.75" thickBot="1" x14ac:dyDescent="0.3">
      <c r="A9" s="12"/>
      <c r="B9" s="14"/>
      <c r="C9" s="5"/>
      <c r="D9" s="67">
        <v>2013</v>
      </c>
      <c r="E9" s="67"/>
      <c r="F9" s="62"/>
      <c r="G9" s="5"/>
      <c r="H9" s="67">
        <v>2012</v>
      </c>
      <c r="I9" s="67"/>
      <c r="J9" s="62"/>
      <c r="K9" s="5"/>
      <c r="L9" s="67">
        <v>2012</v>
      </c>
      <c r="M9" s="67"/>
      <c r="N9" s="62"/>
    </row>
    <row r="10" spans="1:14" ht="15.75" thickTop="1" x14ac:dyDescent="0.25">
      <c r="A10" s="12"/>
      <c r="B10" s="17" t="s">
        <v>312</v>
      </c>
      <c r="C10" s="38"/>
      <c r="D10" s="39" t="s">
        <v>237</v>
      </c>
      <c r="E10" s="51">
        <v>69743</v>
      </c>
      <c r="F10" s="41"/>
      <c r="G10" s="38"/>
      <c r="H10" s="39" t="s">
        <v>237</v>
      </c>
      <c r="I10" s="51">
        <v>83663</v>
      </c>
      <c r="J10" s="41"/>
      <c r="K10" s="38"/>
      <c r="L10" s="39" t="s">
        <v>237</v>
      </c>
      <c r="M10" s="51">
        <v>83663</v>
      </c>
      <c r="N10" s="41"/>
    </row>
    <row r="11" spans="1:14" ht="30" x14ac:dyDescent="0.25">
      <c r="A11" s="12"/>
      <c r="B11" s="22" t="s">
        <v>441</v>
      </c>
      <c r="C11" s="34"/>
      <c r="D11" s="35"/>
      <c r="E11" s="52">
        <v>3170</v>
      </c>
      <c r="F11" s="37"/>
      <c r="G11" s="34"/>
      <c r="H11" s="35"/>
      <c r="I11" s="52">
        <v>9168</v>
      </c>
      <c r="J11" s="37"/>
      <c r="K11" s="34"/>
      <c r="L11" s="35"/>
      <c r="M11" s="52">
        <v>9002</v>
      </c>
      <c r="N11" s="37"/>
    </row>
    <row r="12" spans="1:14" ht="30" x14ac:dyDescent="0.25">
      <c r="A12" s="12"/>
      <c r="B12" s="17" t="s">
        <v>442</v>
      </c>
      <c r="C12" s="38"/>
      <c r="D12" s="39"/>
      <c r="E12" s="40" t="s">
        <v>443</v>
      </c>
      <c r="F12" s="41" t="s">
        <v>239</v>
      </c>
      <c r="G12" s="38"/>
      <c r="H12" s="39"/>
      <c r="I12" s="40" t="s">
        <v>444</v>
      </c>
      <c r="J12" s="41" t="s">
        <v>239</v>
      </c>
      <c r="K12" s="38"/>
      <c r="L12" s="39"/>
      <c r="M12" s="40" t="s">
        <v>445</v>
      </c>
      <c r="N12" s="41" t="s">
        <v>239</v>
      </c>
    </row>
    <row r="13" spans="1:14" x14ac:dyDescent="0.25">
      <c r="A13" s="12"/>
      <c r="B13" s="22" t="s">
        <v>446</v>
      </c>
      <c r="C13" s="34"/>
      <c r="D13" s="35"/>
      <c r="E13" s="36" t="s">
        <v>447</v>
      </c>
      <c r="F13" s="37" t="s">
        <v>239</v>
      </c>
      <c r="G13" s="34"/>
      <c r="H13" s="35"/>
      <c r="I13" s="36" t="s">
        <v>448</v>
      </c>
      <c r="J13" s="37" t="s">
        <v>239</v>
      </c>
      <c r="K13" s="34"/>
      <c r="L13" s="35"/>
      <c r="M13" s="36" t="s">
        <v>449</v>
      </c>
      <c r="N13" s="37" t="s">
        <v>239</v>
      </c>
    </row>
    <row r="14" spans="1:14" ht="30.75" thickBot="1" x14ac:dyDescent="0.3">
      <c r="A14" s="12"/>
      <c r="B14" s="17" t="s">
        <v>450</v>
      </c>
      <c r="C14" s="38"/>
      <c r="D14" s="64"/>
      <c r="E14" s="65">
        <v>1004</v>
      </c>
      <c r="F14" s="41"/>
      <c r="G14" s="38"/>
      <c r="H14" s="64"/>
      <c r="I14" s="66" t="s">
        <v>451</v>
      </c>
      <c r="J14" s="41" t="s">
        <v>239</v>
      </c>
      <c r="K14" s="38"/>
      <c r="L14" s="64"/>
      <c r="M14" s="66">
        <v>11</v>
      </c>
      <c r="N14" s="41"/>
    </row>
    <row r="15" spans="1:14" ht="15.75" thickTop="1" x14ac:dyDescent="0.25">
      <c r="A15" s="12"/>
      <c r="B15" s="22"/>
      <c r="C15" s="34"/>
      <c r="D15" s="35"/>
      <c r="E15" s="52">
        <v>60578</v>
      </c>
      <c r="F15" s="37"/>
      <c r="G15" s="34"/>
      <c r="H15" s="35"/>
      <c r="I15" s="52">
        <v>69743</v>
      </c>
      <c r="J15" s="37"/>
      <c r="K15" s="34"/>
      <c r="L15" s="35"/>
      <c r="M15" s="52">
        <v>76288</v>
      </c>
      <c r="N15" s="37"/>
    </row>
    <row r="16" spans="1:14" ht="15.75" thickBot="1" x14ac:dyDescent="0.3">
      <c r="A16" s="12"/>
      <c r="B16" s="17" t="s">
        <v>452</v>
      </c>
      <c r="C16" s="38"/>
      <c r="D16" s="64"/>
      <c r="E16" s="66" t="s">
        <v>453</v>
      </c>
      <c r="F16" s="41" t="s">
        <v>239</v>
      </c>
      <c r="G16" s="38"/>
      <c r="H16" s="64"/>
      <c r="I16" s="66" t="s">
        <v>454</v>
      </c>
      <c r="J16" s="41" t="s">
        <v>239</v>
      </c>
      <c r="K16" s="38"/>
      <c r="L16" s="64"/>
      <c r="M16" s="66" t="s">
        <v>455</v>
      </c>
      <c r="N16" s="41" t="s">
        <v>239</v>
      </c>
    </row>
    <row r="17" spans="1:14" ht="16.5" thickTop="1" thickBot="1" x14ac:dyDescent="0.3">
      <c r="A17" s="12"/>
      <c r="B17" s="22" t="s">
        <v>456</v>
      </c>
      <c r="C17" s="34"/>
      <c r="D17" s="68" t="s">
        <v>237</v>
      </c>
      <c r="E17" s="69">
        <v>42796</v>
      </c>
      <c r="F17" s="37"/>
      <c r="G17" s="34"/>
      <c r="H17" s="68" t="s">
        <v>237</v>
      </c>
      <c r="I17" s="69">
        <v>51582</v>
      </c>
      <c r="J17" s="37"/>
      <c r="K17" s="34"/>
      <c r="L17" s="68" t="s">
        <v>237</v>
      </c>
      <c r="M17" s="69">
        <v>57778</v>
      </c>
      <c r="N17" s="37"/>
    </row>
    <row r="18" spans="1:14" ht="15.75" thickTop="1" x14ac:dyDescent="0.25">
      <c r="A18" s="12" t="s">
        <v>711</v>
      </c>
      <c r="B18" s="59" t="s">
        <v>457</v>
      </c>
      <c r="C18" s="59"/>
      <c r="D18" s="59"/>
      <c r="E18" s="59"/>
      <c r="F18" s="59"/>
      <c r="G18" s="59"/>
      <c r="H18" s="59"/>
      <c r="I18" s="59"/>
      <c r="J18" s="59"/>
      <c r="K18" s="59"/>
      <c r="L18" s="59"/>
      <c r="M18" s="59"/>
      <c r="N18" s="59"/>
    </row>
    <row r="19" spans="1:14" x14ac:dyDescent="0.25">
      <c r="A19" s="12"/>
      <c r="B19" s="60"/>
      <c r="C19" s="60"/>
      <c r="D19" s="60"/>
      <c r="E19" s="60"/>
      <c r="F19" s="60"/>
      <c r="G19" s="60"/>
      <c r="H19" s="60"/>
      <c r="I19" s="60"/>
      <c r="J19" s="60"/>
      <c r="K19" s="60"/>
      <c r="L19" s="60"/>
      <c r="M19" s="60"/>
      <c r="N19" s="60"/>
    </row>
    <row r="20" spans="1:14" ht="15" customHeight="1" x14ac:dyDescent="0.25">
      <c r="A20" s="12"/>
      <c r="B20" s="13"/>
      <c r="C20" s="48" t="s">
        <v>458</v>
      </c>
      <c r="D20" s="48"/>
      <c r="E20" s="48"/>
      <c r="F20" s="15"/>
      <c r="G20" s="48" t="s">
        <v>458</v>
      </c>
      <c r="H20" s="48"/>
      <c r="I20" s="48"/>
      <c r="J20" s="15"/>
    </row>
    <row r="21" spans="1:14" ht="15" customHeight="1" x14ac:dyDescent="0.25">
      <c r="A21" s="12"/>
      <c r="B21" s="14"/>
      <c r="C21" s="48" t="s">
        <v>374</v>
      </c>
      <c r="D21" s="48"/>
      <c r="E21" s="48"/>
      <c r="F21" s="15"/>
      <c r="G21" s="48" t="s">
        <v>374</v>
      </c>
      <c r="H21" s="48"/>
      <c r="I21" s="48"/>
      <c r="J21" s="15"/>
    </row>
    <row r="22" spans="1:14" ht="15" customHeight="1" x14ac:dyDescent="0.25">
      <c r="A22" s="12"/>
      <c r="B22" s="14"/>
      <c r="C22" s="48" t="s">
        <v>285</v>
      </c>
      <c r="D22" s="48"/>
      <c r="E22" s="48"/>
      <c r="F22" s="15"/>
      <c r="G22" s="48" t="s">
        <v>285</v>
      </c>
      <c r="H22" s="48"/>
      <c r="I22" s="48"/>
      <c r="J22" s="15"/>
    </row>
    <row r="23" spans="1:14" ht="15.75" thickBot="1" x14ac:dyDescent="0.3">
      <c r="A23" s="12"/>
      <c r="B23" s="14"/>
      <c r="C23" s="49">
        <v>2013</v>
      </c>
      <c r="D23" s="49"/>
      <c r="E23" s="49"/>
      <c r="F23" s="15"/>
      <c r="G23" s="49">
        <v>2012</v>
      </c>
      <c r="H23" s="49"/>
      <c r="I23" s="49"/>
      <c r="J23" s="15"/>
    </row>
    <row r="24" spans="1:14" ht="15.75" thickTop="1" x14ac:dyDescent="0.25">
      <c r="A24" s="12"/>
      <c r="B24" s="17" t="s">
        <v>312</v>
      </c>
      <c r="C24" s="17"/>
      <c r="D24" s="18" t="s">
        <v>237</v>
      </c>
      <c r="E24" s="19">
        <v>18161</v>
      </c>
      <c r="F24" s="20"/>
      <c r="G24" s="17"/>
      <c r="H24" s="18" t="s">
        <v>237</v>
      </c>
      <c r="I24" s="19">
        <v>17225</v>
      </c>
      <c r="J24" s="20"/>
    </row>
    <row r="25" spans="1:14" x14ac:dyDescent="0.25">
      <c r="A25" s="12"/>
      <c r="B25" s="22" t="s">
        <v>459</v>
      </c>
      <c r="C25" s="22"/>
      <c r="D25" s="23"/>
      <c r="E25" s="24">
        <v>2415</v>
      </c>
      <c r="F25" s="25"/>
      <c r="G25" s="22"/>
      <c r="H25" s="23"/>
      <c r="I25" s="24">
        <v>4247</v>
      </c>
      <c r="J25" s="25"/>
    </row>
    <row r="26" spans="1:14" ht="15.75" thickBot="1" x14ac:dyDescent="0.3">
      <c r="A26" s="12"/>
      <c r="B26" s="17" t="s">
        <v>460</v>
      </c>
      <c r="C26" s="17"/>
      <c r="D26" s="42"/>
      <c r="E26" s="44" t="s">
        <v>447</v>
      </c>
      <c r="F26" s="20" t="s">
        <v>239</v>
      </c>
      <c r="G26" s="17"/>
      <c r="H26" s="42"/>
      <c r="I26" s="44" t="s">
        <v>449</v>
      </c>
      <c r="J26" s="20" t="s">
        <v>239</v>
      </c>
    </row>
    <row r="27" spans="1:14" ht="16.5" thickTop="1" thickBot="1" x14ac:dyDescent="0.3">
      <c r="A27" s="12"/>
      <c r="B27" s="22" t="s">
        <v>456</v>
      </c>
      <c r="C27" s="22"/>
      <c r="D27" s="45" t="s">
        <v>237</v>
      </c>
      <c r="E27" s="46">
        <v>17782</v>
      </c>
      <c r="F27" s="25"/>
      <c r="G27" s="22"/>
      <c r="H27" s="45" t="s">
        <v>237</v>
      </c>
      <c r="I27" s="46">
        <v>18510</v>
      </c>
      <c r="J27" s="25"/>
    </row>
    <row r="28" spans="1:14" ht="15.75" thickTop="1" x14ac:dyDescent="0.25">
      <c r="A28" s="12"/>
      <c r="B28" s="59"/>
      <c r="C28" s="59"/>
      <c r="D28" s="59"/>
      <c r="E28" s="59"/>
      <c r="F28" s="59"/>
      <c r="G28" s="59"/>
      <c r="H28" s="59"/>
      <c r="I28" s="59"/>
      <c r="J28" s="59"/>
      <c r="K28" s="59"/>
      <c r="L28" s="59"/>
      <c r="M28" s="59"/>
      <c r="N28" s="59"/>
    </row>
  </sheetData>
  <mergeCells count="31">
    <mergeCell ref="B18:N18"/>
    <mergeCell ref="B19:N19"/>
    <mergeCell ref="B28:N28"/>
    <mergeCell ref="C23:E23"/>
    <mergeCell ref="G23:I23"/>
    <mergeCell ref="A1:A2"/>
    <mergeCell ref="B1:N1"/>
    <mergeCell ref="B2:N2"/>
    <mergeCell ref="B3:N3"/>
    <mergeCell ref="A4:A17"/>
    <mergeCell ref="B4:N4"/>
    <mergeCell ref="B5:N5"/>
    <mergeCell ref="A18:A28"/>
    <mergeCell ref="C20:E20"/>
    <mergeCell ref="G20:I20"/>
    <mergeCell ref="C21:E21"/>
    <mergeCell ref="G21:I21"/>
    <mergeCell ref="C22:E22"/>
    <mergeCell ref="G22:I22"/>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13.28515625" customWidth="1"/>
    <col min="4" max="4" width="2.7109375" customWidth="1"/>
    <col min="5" max="5" width="8.85546875" customWidth="1"/>
    <col min="6" max="6" width="13.28515625" customWidth="1"/>
    <col min="7" max="7" width="2.28515625" customWidth="1"/>
    <col min="8" max="8" width="5.28515625" customWidth="1"/>
    <col min="9" max="9" width="8" customWidth="1"/>
    <col min="10" max="10" width="13.28515625" customWidth="1"/>
    <col min="11" max="11" width="2.28515625" customWidth="1"/>
    <col min="12" max="12" width="3.7109375" customWidth="1"/>
    <col min="13" max="13" width="12" customWidth="1"/>
    <col min="14" max="14" width="13.28515625" customWidth="1"/>
    <col min="15" max="15" width="2.28515625" customWidth="1"/>
    <col min="16" max="16" width="3" customWidth="1"/>
    <col min="17" max="17" width="10.140625" customWidth="1"/>
    <col min="18" max="18" width="13.28515625" customWidth="1"/>
    <col min="19" max="19" width="2.28515625" customWidth="1"/>
  </cols>
  <sheetData>
    <row r="1" spans="1:19" ht="15" customHeight="1" x14ac:dyDescent="0.25">
      <c r="A1" s="8" t="s">
        <v>7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462</v>
      </c>
      <c r="B3" s="59"/>
      <c r="C3" s="59"/>
      <c r="D3" s="59"/>
      <c r="E3" s="59"/>
      <c r="F3" s="59"/>
      <c r="G3" s="59"/>
      <c r="H3" s="59"/>
      <c r="I3" s="59"/>
      <c r="J3" s="59"/>
      <c r="K3" s="59"/>
      <c r="L3" s="59"/>
      <c r="M3" s="59"/>
      <c r="N3" s="59"/>
      <c r="O3" s="59"/>
      <c r="P3" s="59"/>
      <c r="Q3" s="59"/>
      <c r="R3" s="59"/>
      <c r="S3" s="59"/>
    </row>
    <row r="4" spans="1:19" ht="15" customHeight="1" x14ac:dyDescent="0.25">
      <c r="A4" s="12" t="s">
        <v>713</v>
      </c>
      <c r="B4" s="59" t="s">
        <v>472</v>
      </c>
      <c r="C4" s="59"/>
      <c r="D4" s="59"/>
      <c r="E4" s="59"/>
      <c r="F4" s="59"/>
      <c r="G4" s="59"/>
      <c r="H4" s="59"/>
      <c r="I4" s="59"/>
      <c r="J4" s="59"/>
      <c r="K4" s="59"/>
      <c r="L4" s="59"/>
      <c r="M4" s="59"/>
      <c r="N4" s="59"/>
      <c r="O4" s="59"/>
      <c r="P4" s="59"/>
      <c r="Q4" s="59"/>
      <c r="R4" s="59"/>
      <c r="S4" s="59"/>
    </row>
    <row r="5" spans="1:19" x14ac:dyDescent="0.25">
      <c r="A5" s="12"/>
      <c r="B5" s="60"/>
      <c r="C5" s="60"/>
      <c r="D5" s="60"/>
      <c r="E5" s="60"/>
      <c r="F5" s="60"/>
      <c r="G5" s="60"/>
      <c r="H5" s="60"/>
      <c r="I5" s="60"/>
      <c r="J5" s="60"/>
      <c r="K5" s="60"/>
      <c r="L5" s="60"/>
      <c r="M5" s="60"/>
      <c r="N5" s="60"/>
      <c r="O5" s="60"/>
      <c r="P5" s="60"/>
      <c r="Q5" s="60"/>
      <c r="R5" s="60"/>
      <c r="S5" s="60"/>
    </row>
    <row r="6" spans="1:19" ht="15" customHeight="1" x14ac:dyDescent="0.25">
      <c r="A6" s="12"/>
      <c r="B6" s="74"/>
      <c r="C6" s="59"/>
      <c r="D6" s="59" t="s">
        <v>230</v>
      </c>
      <c r="E6" s="59"/>
      <c r="F6" s="77"/>
      <c r="G6" s="59"/>
      <c r="H6" s="59" t="s">
        <v>473</v>
      </c>
      <c r="I6" s="59"/>
      <c r="J6" s="77"/>
      <c r="K6" s="59"/>
      <c r="L6" s="59" t="s">
        <v>478</v>
      </c>
      <c r="M6" s="59"/>
      <c r="N6" s="77"/>
      <c r="O6" s="59"/>
      <c r="P6" s="59" t="s">
        <v>480</v>
      </c>
      <c r="Q6" s="59"/>
      <c r="R6" s="77"/>
    </row>
    <row r="7" spans="1:19" ht="15" customHeight="1" x14ac:dyDescent="0.25">
      <c r="A7" s="12"/>
      <c r="B7" s="74"/>
      <c r="C7" s="59"/>
      <c r="D7" s="59"/>
      <c r="E7" s="59"/>
      <c r="F7" s="77"/>
      <c r="G7" s="59"/>
      <c r="H7" s="59" t="s">
        <v>474</v>
      </c>
      <c r="I7" s="59"/>
      <c r="J7" s="77"/>
      <c r="K7" s="59"/>
      <c r="L7" s="59" t="s">
        <v>479</v>
      </c>
      <c r="M7" s="59"/>
      <c r="N7" s="77"/>
      <c r="O7" s="59"/>
      <c r="P7" s="59" t="s">
        <v>481</v>
      </c>
      <c r="Q7" s="59"/>
      <c r="R7" s="77"/>
    </row>
    <row r="8" spans="1:19" ht="15" customHeight="1" x14ac:dyDescent="0.25">
      <c r="A8" s="12"/>
      <c r="B8" s="74"/>
      <c r="C8" s="59"/>
      <c r="D8" s="59"/>
      <c r="E8" s="59"/>
      <c r="F8" s="77"/>
      <c r="G8" s="59"/>
      <c r="H8" s="59" t="s">
        <v>475</v>
      </c>
      <c r="I8" s="59"/>
      <c r="J8" s="77"/>
      <c r="K8" s="59"/>
      <c r="L8" s="59"/>
      <c r="M8" s="59"/>
      <c r="N8" s="77"/>
      <c r="O8" s="59"/>
      <c r="P8" s="59" t="s">
        <v>482</v>
      </c>
      <c r="Q8" s="59"/>
      <c r="R8" s="77"/>
    </row>
    <row r="9" spans="1:19" ht="15" customHeight="1" x14ac:dyDescent="0.25">
      <c r="A9" s="12"/>
      <c r="B9" s="74"/>
      <c r="C9" s="59"/>
      <c r="D9" s="59"/>
      <c r="E9" s="59"/>
      <c r="F9" s="77"/>
      <c r="G9" s="59"/>
      <c r="H9" s="59" t="s">
        <v>476</v>
      </c>
      <c r="I9" s="59"/>
      <c r="J9" s="77"/>
      <c r="K9" s="59"/>
      <c r="L9" s="59"/>
      <c r="M9" s="59"/>
      <c r="N9" s="77"/>
      <c r="O9" s="59"/>
      <c r="P9" s="59"/>
      <c r="Q9" s="59"/>
      <c r="R9" s="77"/>
    </row>
    <row r="10" spans="1:19" ht="15" customHeight="1" x14ac:dyDescent="0.25">
      <c r="A10" s="12"/>
      <c r="B10" s="74"/>
      <c r="C10" s="59"/>
      <c r="D10" s="59"/>
      <c r="E10" s="59"/>
      <c r="F10" s="77"/>
      <c r="G10" s="59"/>
      <c r="H10" s="59" t="s">
        <v>477</v>
      </c>
      <c r="I10" s="59"/>
      <c r="J10" s="77"/>
      <c r="K10" s="59"/>
      <c r="L10" s="59"/>
      <c r="M10" s="59"/>
      <c r="N10" s="77"/>
      <c r="O10" s="59"/>
      <c r="P10" s="59"/>
      <c r="Q10" s="59"/>
      <c r="R10" s="77"/>
    </row>
    <row r="11" spans="1:19" ht="15.75" thickBot="1" x14ac:dyDescent="0.3">
      <c r="A11" s="12"/>
      <c r="B11" s="14"/>
      <c r="C11" s="5"/>
      <c r="D11" s="67" t="s">
        <v>234</v>
      </c>
      <c r="E11" s="67"/>
      <c r="F11" s="62"/>
      <c r="G11" s="5"/>
      <c r="H11" s="67" t="s">
        <v>483</v>
      </c>
      <c r="I11" s="67"/>
      <c r="J11" s="62"/>
      <c r="K11" s="5"/>
      <c r="L11" s="84" t="s">
        <v>484</v>
      </c>
      <c r="M11" s="84"/>
      <c r="N11" s="62"/>
      <c r="O11" s="5"/>
      <c r="P11" s="67" t="s">
        <v>485</v>
      </c>
      <c r="Q11" s="67"/>
      <c r="R11" s="62"/>
    </row>
    <row r="12" spans="1:19" ht="15.75" thickTop="1" x14ac:dyDescent="0.25">
      <c r="A12" s="12"/>
      <c r="B12" s="82">
        <v>41547</v>
      </c>
      <c r="C12" s="14"/>
      <c r="D12" s="50"/>
      <c r="E12" s="50"/>
      <c r="F12" s="15"/>
      <c r="G12" s="14"/>
      <c r="H12" s="50"/>
      <c r="I12" s="50"/>
      <c r="J12" s="15"/>
      <c r="K12" s="14"/>
      <c r="L12" s="50"/>
      <c r="M12" s="50"/>
      <c r="N12" s="15"/>
      <c r="O12" s="14"/>
      <c r="P12" s="50"/>
      <c r="Q12" s="50"/>
      <c r="R12" s="15"/>
    </row>
    <row r="13" spans="1:19" ht="30" x14ac:dyDescent="0.25">
      <c r="A13" s="12"/>
      <c r="B13" s="38" t="s">
        <v>236</v>
      </c>
      <c r="C13" s="38"/>
      <c r="D13" s="39" t="s">
        <v>237</v>
      </c>
      <c r="E13" s="51">
        <v>52488</v>
      </c>
      <c r="F13" s="41"/>
      <c r="G13" s="38"/>
      <c r="H13" s="39" t="s">
        <v>237</v>
      </c>
      <c r="I13" s="40" t="s">
        <v>249</v>
      </c>
      <c r="J13" s="41"/>
      <c r="K13" s="38"/>
      <c r="L13" s="39" t="s">
        <v>237</v>
      </c>
      <c r="M13" s="51">
        <v>52488</v>
      </c>
      <c r="N13" s="41"/>
      <c r="O13" s="38"/>
      <c r="P13" s="39" t="s">
        <v>237</v>
      </c>
      <c r="Q13" s="40" t="s">
        <v>249</v>
      </c>
      <c r="R13" s="41"/>
    </row>
    <row r="14" spans="1:19" x14ac:dyDescent="0.25">
      <c r="A14" s="12"/>
      <c r="B14" s="34" t="s">
        <v>240</v>
      </c>
      <c r="C14" s="34"/>
      <c r="D14" s="35"/>
      <c r="E14" s="52">
        <v>18602</v>
      </c>
      <c r="F14" s="37"/>
      <c r="G14" s="34"/>
      <c r="H14" s="35"/>
      <c r="I14" s="36" t="s">
        <v>249</v>
      </c>
      <c r="J14" s="37"/>
      <c r="K14" s="34"/>
      <c r="L14" s="35"/>
      <c r="M14" s="52">
        <v>18602</v>
      </c>
      <c r="N14" s="37"/>
      <c r="O14" s="34"/>
      <c r="P14" s="35"/>
      <c r="Q14" s="36" t="s">
        <v>249</v>
      </c>
      <c r="R14" s="37"/>
    </row>
    <row r="15" spans="1:19" x14ac:dyDescent="0.25">
      <c r="A15" s="12"/>
      <c r="B15" s="38" t="s">
        <v>242</v>
      </c>
      <c r="C15" s="38"/>
      <c r="D15" s="39"/>
      <c r="E15" s="51">
        <v>24565</v>
      </c>
      <c r="F15" s="41"/>
      <c r="G15" s="38"/>
      <c r="H15" s="39"/>
      <c r="I15" s="40" t="s">
        <v>249</v>
      </c>
      <c r="J15" s="41"/>
      <c r="K15" s="38"/>
      <c r="L15" s="39"/>
      <c r="M15" s="51">
        <v>24565</v>
      </c>
      <c r="N15" s="41"/>
      <c r="O15" s="38"/>
      <c r="P15" s="39"/>
      <c r="Q15" s="40" t="s">
        <v>249</v>
      </c>
      <c r="R15" s="41"/>
    </row>
    <row r="16" spans="1:19" x14ac:dyDescent="0.25">
      <c r="A16" s="12"/>
      <c r="B16" s="34" t="s">
        <v>244</v>
      </c>
      <c r="C16" s="34"/>
      <c r="D16" s="35"/>
      <c r="E16" s="52">
        <v>27861</v>
      </c>
      <c r="F16" s="37"/>
      <c r="G16" s="34"/>
      <c r="H16" s="35"/>
      <c r="I16" s="36" t="s">
        <v>249</v>
      </c>
      <c r="J16" s="37"/>
      <c r="K16" s="34"/>
      <c r="L16" s="35"/>
      <c r="M16" s="52">
        <v>27861</v>
      </c>
      <c r="N16" s="37"/>
      <c r="O16" s="34"/>
      <c r="P16" s="35"/>
      <c r="Q16" s="36" t="s">
        <v>249</v>
      </c>
      <c r="R16" s="37"/>
    </row>
    <row r="17" spans="1:19" ht="30" x14ac:dyDescent="0.25">
      <c r="A17" s="12"/>
      <c r="B17" s="38" t="s">
        <v>246</v>
      </c>
      <c r="C17" s="38"/>
      <c r="D17" s="39"/>
      <c r="E17" s="51">
        <v>10435</v>
      </c>
      <c r="F17" s="41"/>
      <c r="G17" s="38"/>
      <c r="H17" s="39"/>
      <c r="I17" s="40" t="s">
        <v>249</v>
      </c>
      <c r="J17" s="41"/>
      <c r="K17" s="38"/>
      <c r="L17" s="39"/>
      <c r="M17" s="51">
        <v>10435</v>
      </c>
      <c r="N17" s="41"/>
      <c r="O17" s="38"/>
      <c r="P17" s="39"/>
      <c r="Q17" s="40" t="s">
        <v>249</v>
      </c>
      <c r="R17" s="41"/>
    </row>
    <row r="18" spans="1:19" x14ac:dyDescent="0.25">
      <c r="A18" s="12"/>
      <c r="B18" s="34" t="s">
        <v>248</v>
      </c>
      <c r="C18" s="34"/>
      <c r="D18" s="35"/>
      <c r="E18" s="52">
        <v>1488</v>
      </c>
      <c r="F18" s="37"/>
      <c r="G18" s="34"/>
      <c r="H18" s="35"/>
      <c r="I18" s="36" t="s">
        <v>249</v>
      </c>
      <c r="J18" s="37"/>
      <c r="K18" s="34"/>
      <c r="L18" s="35"/>
      <c r="M18" s="52">
        <v>1488</v>
      </c>
      <c r="N18" s="37"/>
      <c r="O18" s="34"/>
      <c r="P18" s="35"/>
      <c r="Q18" s="36" t="s">
        <v>249</v>
      </c>
      <c r="R18" s="37"/>
    </row>
    <row r="19" spans="1:19" x14ac:dyDescent="0.25">
      <c r="A19" s="12"/>
      <c r="B19" s="38" t="s">
        <v>486</v>
      </c>
      <c r="C19" s="38"/>
      <c r="D19" s="39"/>
      <c r="E19" s="51">
        <v>2983</v>
      </c>
      <c r="F19" s="41"/>
      <c r="G19" s="38"/>
      <c r="H19" s="39"/>
      <c r="I19" s="40" t="s">
        <v>249</v>
      </c>
      <c r="J19" s="41"/>
      <c r="K19" s="38"/>
      <c r="L19" s="39"/>
      <c r="M19" s="51">
        <v>2983</v>
      </c>
      <c r="N19" s="41"/>
      <c r="O19" s="38"/>
      <c r="P19" s="39"/>
      <c r="Q19" s="40" t="s">
        <v>249</v>
      </c>
      <c r="R19" s="41"/>
    </row>
    <row r="20" spans="1:19" x14ac:dyDescent="0.25">
      <c r="A20" s="12"/>
      <c r="B20" s="34"/>
      <c r="C20" s="34"/>
      <c r="D20" s="35"/>
      <c r="E20" s="36"/>
      <c r="F20" s="37"/>
      <c r="G20" s="34"/>
      <c r="H20" s="35"/>
      <c r="I20" s="36"/>
      <c r="J20" s="37"/>
      <c r="K20" s="34"/>
      <c r="L20" s="35"/>
      <c r="M20" s="36"/>
      <c r="N20" s="37"/>
      <c r="O20" s="34"/>
      <c r="P20" s="35"/>
      <c r="Q20" s="36"/>
      <c r="R20" s="37"/>
    </row>
    <row r="21" spans="1:19" x14ac:dyDescent="0.25">
      <c r="A21" s="12"/>
      <c r="B21" s="83">
        <v>41274</v>
      </c>
      <c r="C21" s="38"/>
      <c r="D21" s="39"/>
      <c r="E21" s="40"/>
      <c r="F21" s="41"/>
      <c r="G21" s="38"/>
      <c r="H21" s="39"/>
      <c r="I21" s="40"/>
      <c r="J21" s="41"/>
      <c r="K21" s="38"/>
      <c r="L21" s="39"/>
      <c r="M21" s="40"/>
      <c r="N21" s="41"/>
      <c r="O21" s="38"/>
      <c r="P21" s="39"/>
      <c r="Q21" s="40"/>
      <c r="R21" s="41"/>
    </row>
    <row r="22" spans="1:19" ht="30" x14ac:dyDescent="0.25">
      <c r="A22" s="12"/>
      <c r="B22" s="34" t="s">
        <v>236</v>
      </c>
      <c r="C22" s="34"/>
      <c r="D22" s="35" t="s">
        <v>237</v>
      </c>
      <c r="E22" s="52">
        <v>42564</v>
      </c>
      <c r="F22" s="37"/>
      <c r="G22" s="34"/>
      <c r="H22" s="35" t="s">
        <v>237</v>
      </c>
      <c r="I22" s="36" t="s">
        <v>249</v>
      </c>
      <c r="J22" s="37"/>
      <c r="K22" s="34"/>
      <c r="L22" s="35" t="s">
        <v>237</v>
      </c>
      <c r="M22" s="52">
        <v>42564</v>
      </c>
      <c r="N22" s="37"/>
      <c r="O22" s="34"/>
      <c r="P22" s="35" t="s">
        <v>237</v>
      </c>
      <c r="Q22" s="36" t="s">
        <v>249</v>
      </c>
      <c r="R22" s="37"/>
    </row>
    <row r="23" spans="1:19" x14ac:dyDescent="0.25">
      <c r="A23" s="12"/>
      <c r="B23" s="38" t="s">
        <v>240</v>
      </c>
      <c r="C23" s="38"/>
      <c r="D23" s="39"/>
      <c r="E23" s="51">
        <v>23761</v>
      </c>
      <c r="F23" s="41"/>
      <c r="G23" s="38"/>
      <c r="H23" s="39"/>
      <c r="I23" s="40" t="s">
        <v>249</v>
      </c>
      <c r="J23" s="41"/>
      <c r="K23" s="38"/>
      <c r="L23" s="39"/>
      <c r="M23" s="51">
        <v>23761</v>
      </c>
      <c r="N23" s="41"/>
      <c r="O23" s="38"/>
      <c r="P23" s="39"/>
      <c r="Q23" s="40" t="s">
        <v>249</v>
      </c>
      <c r="R23" s="41"/>
    </row>
    <row r="24" spans="1:19" x14ac:dyDescent="0.25">
      <c r="A24" s="12"/>
      <c r="B24" s="34" t="s">
        <v>242</v>
      </c>
      <c r="C24" s="34"/>
      <c r="D24" s="35"/>
      <c r="E24" s="52">
        <v>20793</v>
      </c>
      <c r="F24" s="37"/>
      <c r="G24" s="34"/>
      <c r="H24" s="35"/>
      <c r="I24" s="36" t="s">
        <v>249</v>
      </c>
      <c r="J24" s="37"/>
      <c r="K24" s="34"/>
      <c r="L24" s="35"/>
      <c r="M24" s="52">
        <v>20793</v>
      </c>
      <c r="N24" s="37"/>
      <c r="O24" s="34"/>
      <c r="P24" s="35"/>
      <c r="Q24" s="36" t="s">
        <v>249</v>
      </c>
      <c r="R24" s="37"/>
    </row>
    <row r="25" spans="1:19" x14ac:dyDescent="0.25">
      <c r="A25" s="12"/>
      <c r="B25" s="38" t="s">
        <v>244</v>
      </c>
      <c r="C25" s="38"/>
      <c r="D25" s="39"/>
      <c r="E25" s="51">
        <v>27296</v>
      </c>
      <c r="F25" s="41"/>
      <c r="G25" s="38"/>
      <c r="H25" s="39"/>
      <c r="I25" s="40" t="s">
        <v>249</v>
      </c>
      <c r="J25" s="41"/>
      <c r="K25" s="38"/>
      <c r="L25" s="39"/>
      <c r="M25" s="51">
        <v>27296</v>
      </c>
      <c r="N25" s="41"/>
      <c r="O25" s="38"/>
      <c r="P25" s="39"/>
      <c r="Q25" s="40" t="s">
        <v>249</v>
      </c>
      <c r="R25" s="41"/>
    </row>
    <row r="26" spans="1:19" x14ac:dyDescent="0.25">
      <c r="A26" s="12"/>
      <c r="B26" s="34" t="s">
        <v>258</v>
      </c>
      <c r="C26" s="34"/>
      <c r="D26" s="35"/>
      <c r="E26" s="52">
        <v>7526</v>
      </c>
      <c r="F26" s="37"/>
      <c r="G26" s="34"/>
      <c r="H26" s="35"/>
      <c r="I26" s="36" t="s">
        <v>249</v>
      </c>
      <c r="J26" s="37"/>
      <c r="K26" s="34"/>
      <c r="L26" s="35"/>
      <c r="M26" s="52">
        <v>7526</v>
      </c>
      <c r="N26" s="37"/>
      <c r="O26" s="34"/>
      <c r="P26" s="35"/>
      <c r="Q26" s="36" t="s">
        <v>249</v>
      </c>
      <c r="R26" s="37"/>
    </row>
    <row r="27" spans="1:19" x14ac:dyDescent="0.25">
      <c r="A27" s="12"/>
      <c r="B27" s="38" t="s">
        <v>248</v>
      </c>
      <c r="C27" s="38"/>
      <c r="D27" s="39"/>
      <c r="E27" s="51">
        <v>1557</v>
      </c>
      <c r="F27" s="41"/>
      <c r="G27" s="38"/>
      <c r="H27" s="39"/>
      <c r="I27" s="40" t="s">
        <v>249</v>
      </c>
      <c r="J27" s="41"/>
      <c r="K27" s="38"/>
      <c r="L27" s="39"/>
      <c r="M27" s="51">
        <v>1557</v>
      </c>
      <c r="N27" s="41"/>
      <c r="O27" s="38"/>
      <c r="P27" s="39"/>
      <c r="Q27" s="40" t="s">
        <v>249</v>
      </c>
      <c r="R27" s="41"/>
    </row>
    <row r="28" spans="1:19" x14ac:dyDescent="0.25">
      <c r="A28" s="12"/>
      <c r="B28" s="34" t="s">
        <v>486</v>
      </c>
      <c r="C28" s="34"/>
      <c r="D28" s="35"/>
      <c r="E28" s="52">
        <v>8130</v>
      </c>
      <c r="F28" s="37"/>
      <c r="G28" s="34"/>
      <c r="H28" s="35"/>
      <c r="I28" s="36" t="s">
        <v>249</v>
      </c>
      <c r="J28" s="37"/>
      <c r="K28" s="34"/>
      <c r="L28" s="35"/>
      <c r="M28" s="52">
        <v>8130</v>
      </c>
      <c r="N28" s="37"/>
      <c r="O28" s="34"/>
      <c r="P28" s="35"/>
      <c r="Q28" s="36" t="s">
        <v>249</v>
      </c>
      <c r="R28" s="37"/>
    </row>
    <row r="29" spans="1:19" x14ac:dyDescent="0.25">
      <c r="A29" s="12"/>
      <c r="B29" s="59"/>
      <c r="C29" s="59"/>
      <c r="D29" s="59"/>
      <c r="E29" s="59"/>
      <c r="F29" s="59"/>
      <c r="G29" s="59"/>
      <c r="H29" s="59"/>
      <c r="I29" s="59"/>
      <c r="J29" s="59"/>
      <c r="K29" s="59"/>
      <c r="L29" s="59"/>
      <c r="M29" s="59"/>
      <c r="N29" s="59"/>
      <c r="O29" s="59"/>
      <c r="P29" s="59"/>
      <c r="Q29" s="59"/>
      <c r="R29" s="59"/>
      <c r="S29" s="59"/>
    </row>
    <row r="30" spans="1:19" ht="15" customHeight="1" x14ac:dyDescent="0.25">
      <c r="A30" s="12" t="s">
        <v>714</v>
      </c>
      <c r="B30" s="59" t="s">
        <v>487</v>
      </c>
      <c r="C30" s="59"/>
      <c r="D30" s="59"/>
      <c r="E30" s="59"/>
      <c r="F30" s="59"/>
      <c r="G30" s="59"/>
      <c r="H30" s="59"/>
      <c r="I30" s="59"/>
      <c r="J30" s="59"/>
      <c r="K30" s="59"/>
      <c r="L30" s="59"/>
      <c r="M30" s="59"/>
      <c r="N30" s="59"/>
      <c r="O30" s="59"/>
      <c r="P30" s="59"/>
      <c r="Q30" s="59"/>
      <c r="R30" s="59"/>
      <c r="S30" s="59"/>
    </row>
    <row r="31" spans="1:19" x14ac:dyDescent="0.25">
      <c r="A31" s="12"/>
      <c r="B31" s="60"/>
      <c r="C31" s="60"/>
      <c r="D31" s="60"/>
      <c r="E31" s="60"/>
      <c r="F31" s="60"/>
      <c r="G31" s="60"/>
      <c r="H31" s="60"/>
      <c r="I31" s="60"/>
      <c r="J31" s="60"/>
      <c r="K31" s="60"/>
      <c r="L31" s="60"/>
      <c r="M31" s="60"/>
      <c r="N31" s="60"/>
      <c r="O31" s="60"/>
      <c r="P31" s="60"/>
      <c r="Q31" s="60"/>
      <c r="R31" s="60"/>
      <c r="S31" s="60"/>
    </row>
    <row r="32" spans="1:19" ht="15" customHeight="1" x14ac:dyDescent="0.25">
      <c r="A32" s="12"/>
      <c r="B32" s="74"/>
      <c r="C32" s="59"/>
      <c r="D32" s="59" t="s">
        <v>230</v>
      </c>
      <c r="E32" s="59"/>
      <c r="F32" s="77"/>
      <c r="G32" s="59"/>
      <c r="H32" s="59" t="s">
        <v>473</v>
      </c>
      <c r="I32" s="59"/>
      <c r="J32" s="77"/>
      <c r="K32" s="59"/>
      <c r="L32" s="59" t="s">
        <v>478</v>
      </c>
      <c r="M32" s="59"/>
      <c r="N32" s="77"/>
      <c r="O32" s="59"/>
      <c r="P32" s="59" t="s">
        <v>480</v>
      </c>
      <c r="Q32" s="59"/>
      <c r="R32" s="77"/>
    </row>
    <row r="33" spans="1:19" ht="15" customHeight="1" x14ac:dyDescent="0.25">
      <c r="A33" s="12"/>
      <c r="B33" s="74"/>
      <c r="C33" s="59"/>
      <c r="D33" s="59"/>
      <c r="E33" s="59"/>
      <c r="F33" s="77"/>
      <c r="G33" s="59"/>
      <c r="H33" s="59" t="s">
        <v>474</v>
      </c>
      <c r="I33" s="59"/>
      <c r="J33" s="77"/>
      <c r="K33" s="59"/>
      <c r="L33" s="59" t="s">
        <v>479</v>
      </c>
      <c r="M33" s="59"/>
      <c r="N33" s="77"/>
      <c r="O33" s="59"/>
      <c r="P33" s="59" t="s">
        <v>481</v>
      </c>
      <c r="Q33" s="59"/>
      <c r="R33" s="77"/>
    </row>
    <row r="34" spans="1:19" ht="15" customHeight="1" x14ac:dyDescent="0.25">
      <c r="A34" s="12"/>
      <c r="B34" s="74"/>
      <c r="C34" s="59"/>
      <c r="D34" s="59"/>
      <c r="E34" s="59"/>
      <c r="F34" s="77"/>
      <c r="G34" s="59"/>
      <c r="H34" s="59" t="s">
        <v>475</v>
      </c>
      <c r="I34" s="59"/>
      <c r="J34" s="77"/>
      <c r="K34" s="59"/>
      <c r="L34" s="59"/>
      <c r="M34" s="59"/>
      <c r="N34" s="77"/>
      <c r="O34" s="59"/>
      <c r="P34" s="59" t="s">
        <v>482</v>
      </c>
      <c r="Q34" s="59"/>
      <c r="R34" s="77"/>
    </row>
    <row r="35" spans="1:19" ht="15" customHeight="1" x14ac:dyDescent="0.25">
      <c r="A35" s="12"/>
      <c r="B35" s="74"/>
      <c r="C35" s="59"/>
      <c r="D35" s="59"/>
      <c r="E35" s="59"/>
      <c r="F35" s="77"/>
      <c r="G35" s="59"/>
      <c r="H35" s="59" t="s">
        <v>476</v>
      </c>
      <c r="I35" s="59"/>
      <c r="J35" s="77"/>
      <c r="K35" s="59"/>
      <c r="L35" s="59"/>
      <c r="M35" s="59"/>
      <c r="N35" s="77"/>
      <c r="O35" s="59"/>
      <c r="P35" s="59"/>
      <c r="Q35" s="59"/>
      <c r="R35" s="77"/>
    </row>
    <row r="36" spans="1:19" ht="15" customHeight="1" x14ac:dyDescent="0.25">
      <c r="A36" s="12"/>
      <c r="B36" s="74"/>
      <c r="C36" s="59"/>
      <c r="D36" s="59"/>
      <c r="E36" s="59"/>
      <c r="F36" s="77"/>
      <c r="G36" s="59"/>
      <c r="H36" s="59" t="s">
        <v>477</v>
      </c>
      <c r="I36" s="59"/>
      <c r="J36" s="77"/>
      <c r="K36" s="59"/>
      <c r="L36" s="59"/>
      <c r="M36" s="59"/>
      <c r="N36" s="77"/>
      <c r="O36" s="59"/>
      <c r="P36" s="59"/>
      <c r="Q36" s="59"/>
      <c r="R36" s="77"/>
    </row>
    <row r="37" spans="1:19" ht="15.75" thickBot="1" x14ac:dyDescent="0.3">
      <c r="A37" s="12"/>
      <c r="B37" s="14"/>
      <c r="C37" s="5"/>
      <c r="D37" s="67" t="s">
        <v>234</v>
      </c>
      <c r="E37" s="67"/>
      <c r="F37" s="62"/>
      <c r="G37" s="5"/>
      <c r="H37" s="67" t="s">
        <v>483</v>
      </c>
      <c r="I37" s="67"/>
      <c r="J37" s="62"/>
      <c r="K37" s="5"/>
      <c r="L37" s="84" t="s">
        <v>484</v>
      </c>
      <c r="M37" s="84"/>
      <c r="N37" s="62"/>
      <c r="O37" s="5"/>
      <c r="P37" s="67" t="s">
        <v>485</v>
      </c>
      <c r="Q37" s="67"/>
      <c r="R37" s="62"/>
    </row>
    <row r="38" spans="1:19" ht="15.75" thickTop="1" x14ac:dyDescent="0.25">
      <c r="A38" s="12"/>
      <c r="B38" s="82">
        <v>41547</v>
      </c>
      <c r="C38" s="14"/>
      <c r="D38" s="50"/>
      <c r="E38" s="50"/>
      <c r="F38" s="15"/>
      <c r="G38" s="14"/>
      <c r="H38" s="50"/>
      <c r="I38" s="50"/>
      <c r="J38" s="15"/>
      <c r="K38" s="14"/>
      <c r="L38" s="50"/>
      <c r="M38" s="50"/>
      <c r="N38" s="15"/>
      <c r="O38" s="14"/>
      <c r="P38" s="50"/>
      <c r="Q38" s="50"/>
      <c r="R38" s="15"/>
    </row>
    <row r="39" spans="1:19" x14ac:dyDescent="0.25">
      <c r="A39" s="12"/>
      <c r="B39" s="38" t="s">
        <v>488</v>
      </c>
      <c r="C39" s="38"/>
      <c r="D39" s="39" t="s">
        <v>237</v>
      </c>
      <c r="E39" s="51">
        <v>24087</v>
      </c>
      <c r="F39" s="41"/>
      <c r="G39" s="38"/>
      <c r="H39" s="39" t="s">
        <v>237</v>
      </c>
      <c r="I39" s="40" t="s">
        <v>249</v>
      </c>
      <c r="J39" s="41"/>
      <c r="K39" s="38"/>
      <c r="L39" s="39" t="s">
        <v>237</v>
      </c>
      <c r="M39" s="40" t="s">
        <v>249</v>
      </c>
      <c r="N39" s="41"/>
      <c r="O39" s="38"/>
      <c r="P39" s="39" t="s">
        <v>237</v>
      </c>
      <c r="Q39" s="51">
        <v>24087</v>
      </c>
      <c r="R39" s="41"/>
    </row>
    <row r="40" spans="1:19" x14ac:dyDescent="0.25">
      <c r="A40" s="12"/>
      <c r="B40" s="34" t="s">
        <v>42</v>
      </c>
      <c r="C40" s="34"/>
      <c r="D40" s="35"/>
      <c r="E40" s="52">
        <v>34564</v>
      </c>
      <c r="F40" s="37"/>
      <c r="G40" s="34"/>
      <c r="H40" s="35"/>
      <c r="I40" s="36" t="s">
        <v>249</v>
      </c>
      <c r="J40" s="37"/>
      <c r="K40" s="34"/>
      <c r="L40" s="35"/>
      <c r="M40" s="36" t="s">
        <v>249</v>
      </c>
      <c r="N40" s="37"/>
      <c r="O40" s="34"/>
      <c r="P40" s="35"/>
      <c r="Q40" s="52">
        <v>34564</v>
      </c>
      <c r="R40" s="37"/>
    </row>
    <row r="41" spans="1:19" x14ac:dyDescent="0.25">
      <c r="A41" s="12"/>
      <c r="B41" s="38"/>
      <c r="C41" s="38"/>
      <c r="D41" s="39"/>
      <c r="E41" s="40"/>
      <c r="F41" s="41"/>
      <c r="G41" s="38"/>
      <c r="H41" s="39"/>
      <c r="I41" s="40"/>
      <c r="J41" s="41"/>
      <c r="K41" s="38"/>
      <c r="L41" s="39"/>
      <c r="M41" s="40"/>
      <c r="N41" s="41"/>
      <c r="O41" s="38"/>
      <c r="P41" s="39"/>
      <c r="Q41" s="40"/>
      <c r="R41" s="41"/>
    </row>
    <row r="42" spans="1:19" x14ac:dyDescent="0.25">
      <c r="A42" s="12"/>
      <c r="B42" s="85">
        <v>41274</v>
      </c>
      <c r="C42" s="34"/>
      <c r="D42" s="35"/>
      <c r="E42" s="36"/>
      <c r="F42" s="37"/>
      <c r="G42" s="34"/>
      <c r="H42" s="35"/>
      <c r="I42" s="36"/>
      <c r="J42" s="37"/>
      <c r="K42" s="34"/>
      <c r="L42" s="35"/>
      <c r="M42" s="36"/>
      <c r="N42" s="37"/>
      <c r="O42" s="34"/>
      <c r="P42" s="35"/>
      <c r="Q42" s="36"/>
      <c r="R42" s="37"/>
    </row>
    <row r="43" spans="1:19" x14ac:dyDescent="0.25">
      <c r="A43" s="12"/>
      <c r="B43" s="38" t="s">
        <v>488</v>
      </c>
      <c r="C43" s="38"/>
      <c r="D43" s="39" t="s">
        <v>237</v>
      </c>
      <c r="E43" s="51">
        <v>34668</v>
      </c>
      <c r="F43" s="41"/>
      <c r="G43" s="38"/>
      <c r="H43" s="39" t="s">
        <v>237</v>
      </c>
      <c r="I43" s="40" t="s">
        <v>249</v>
      </c>
      <c r="J43" s="41"/>
      <c r="K43" s="38"/>
      <c r="L43" s="39" t="s">
        <v>237</v>
      </c>
      <c r="M43" s="40" t="s">
        <v>249</v>
      </c>
      <c r="N43" s="41"/>
      <c r="O43" s="38"/>
      <c r="P43" s="39" t="s">
        <v>237</v>
      </c>
      <c r="Q43" s="51">
        <v>34668</v>
      </c>
      <c r="R43" s="41"/>
    </row>
    <row r="44" spans="1:19" x14ac:dyDescent="0.25">
      <c r="A44" s="12"/>
      <c r="B44" s="34" t="s">
        <v>42</v>
      </c>
      <c r="C44" s="34"/>
      <c r="D44" s="35"/>
      <c r="E44" s="52">
        <v>41594</v>
      </c>
      <c r="F44" s="37"/>
      <c r="G44" s="34"/>
      <c r="H44" s="35"/>
      <c r="I44" s="36" t="s">
        <v>249</v>
      </c>
      <c r="J44" s="37"/>
      <c r="K44" s="34"/>
      <c r="L44" s="35"/>
      <c r="M44" s="36" t="s">
        <v>249</v>
      </c>
      <c r="N44" s="37"/>
      <c r="O44" s="34"/>
      <c r="P44" s="35"/>
      <c r="Q44" s="52">
        <v>41594</v>
      </c>
      <c r="R44" s="37"/>
    </row>
    <row r="45" spans="1:19" x14ac:dyDescent="0.25">
      <c r="A45" s="12"/>
      <c r="B45" s="59"/>
      <c r="C45" s="59"/>
      <c r="D45" s="59"/>
      <c r="E45" s="59"/>
      <c r="F45" s="59"/>
      <c r="G45" s="59"/>
      <c r="H45" s="59"/>
      <c r="I45" s="59"/>
      <c r="J45" s="59"/>
      <c r="K45" s="59"/>
      <c r="L45" s="59"/>
      <c r="M45" s="59"/>
      <c r="N45" s="59"/>
      <c r="O45" s="59"/>
      <c r="P45" s="59"/>
      <c r="Q45" s="59"/>
      <c r="R45" s="59"/>
      <c r="S45" s="59"/>
    </row>
    <row r="46" spans="1:19" ht="15" customHeight="1" x14ac:dyDescent="0.25">
      <c r="A46" s="12" t="s">
        <v>715</v>
      </c>
      <c r="B46" s="59" t="s">
        <v>489</v>
      </c>
      <c r="C46" s="59"/>
      <c r="D46" s="59"/>
      <c r="E46" s="59"/>
      <c r="F46" s="59"/>
      <c r="G46" s="59"/>
      <c r="H46" s="59"/>
      <c r="I46" s="59"/>
      <c r="J46" s="59"/>
      <c r="K46" s="59"/>
      <c r="L46" s="59"/>
      <c r="M46" s="59"/>
      <c r="N46" s="59"/>
      <c r="O46" s="59"/>
      <c r="P46" s="59"/>
      <c r="Q46" s="59"/>
      <c r="R46" s="59"/>
      <c r="S46" s="59"/>
    </row>
    <row r="47" spans="1:19" x14ac:dyDescent="0.25">
      <c r="A47" s="12"/>
      <c r="B47" s="59"/>
      <c r="C47" s="59"/>
      <c r="D47" s="59"/>
      <c r="E47" s="59"/>
      <c r="F47" s="59"/>
      <c r="G47" s="59"/>
      <c r="H47" s="59"/>
      <c r="I47" s="59"/>
      <c r="J47" s="59"/>
      <c r="K47" s="59"/>
      <c r="L47" s="59"/>
      <c r="M47" s="59"/>
      <c r="N47" s="59"/>
      <c r="O47" s="59"/>
      <c r="P47" s="59"/>
      <c r="Q47" s="59"/>
      <c r="R47" s="59"/>
      <c r="S47" s="59"/>
    </row>
    <row r="48" spans="1:19" ht="15.75" thickBot="1" x14ac:dyDescent="0.3">
      <c r="A48" s="12"/>
      <c r="B48" s="13"/>
      <c r="C48" s="1" t="s">
        <v>490</v>
      </c>
      <c r="D48" s="14"/>
      <c r="E48" s="86">
        <v>41547</v>
      </c>
      <c r="F48" s="86"/>
      <c r="G48" s="86"/>
      <c r="H48" s="86"/>
      <c r="I48" s="86"/>
      <c r="J48" s="86"/>
      <c r="K48" s="15"/>
      <c r="L48" s="14"/>
      <c r="M48" s="86">
        <v>41274</v>
      </c>
      <c r="N48" s="86"/>
      <c r="O48" s="86"/>
      <c r="P48" s="86"/>
      <c r="Q48" s="86"/>
      <c r="R48" s="86"/>
      <c r="S48" s="15"/>
    </row>
    <row r="49" spans="1:19" ht="15.75" thickTop="1" x14ac:dyDescent="0.25">
      <c r="A49" s="12"/>
      <c r="B49" s="13"/>
      <c r="C49" s="1" t="s">
        <v>491</v>
      </c>
      <c r="D49" s="14"/>
      <c r="E49" s="50" t="s">
        <v>492</v>
      </c>
      <c r="F49" s="50"/>
      <c r="G49" s="15"/>
      <c r="H49" s="14"/>
      <c r="I49" s="50" t="s">
        <v>230</v>
      </c>
      <c r="J49" s="50"/>
      <c r="K49" s="15"/>
      <c r="L49" s="14"/>
      <c r="M49" s="50" t="s">
        <v>492</v>
      </c>
      <c r="N49" s="50"/>
      <c r="O49" s="15"/>
      <c r="P49" s="14"/>
      <c r="Q49" s="50" t="s">
        <v>230</v>
      </c>
      <c r="R49" s="50"/>
      <c r="S49" s="15"/>
    </row>
    <row r="50" spans="1:19" ht="15.75" thickBot="1" x14ac:dyDescent="0.3">
      <c r="A50" s="12"/>
      <c r="B50" s="13"/>
      <c r="C50" s="79" t="s">
        <v>493</v>
      </c>
      <c r="D50" s="14"/>
      <c r="E50" s="49" t="s">
        <v>494</v>
      </c>
      <c r="F50" s="49"/>
      <c r="G50" s="15"/>
      <c r="H50" s="14"/>
      <c r="I50" s="49" t="s">
        <v>234</v>
      </c>
      <c r="J50" s="49"/>
      <c r="K50" s="15"/>
      <c r="L50" s="14"/>
      <c r="M50" s="49" t="s">
        <v>494</v>
      </c>
      <c r="N50" s="49"/>
      <c r="O50" s="15"/>
      <c r="P50" s="14"/>
      <c r="Q50" s="49" t="s">
        <v>234</v>
      </c>
      <c r="R50" s="49"/>
      <c r="S50" s="15"/>
    </row>
    <row r="51" spans="1:19" ht="15.75" thickTop="1" x14ac:dyDescent="0.25">
      <c r="A51" s="12"/>
      <c r="B51" s="14" t="s">
        <v>495</v>
      </c>
      <c r="C51" s="14"/>
      <c r="D51" s="14"/>
      <c r="E51" s="50"/>
      <c r="F51" s="50"/>
      <c r="G51" s="15"/>
      <c r="H51" s="14"/>
      <c r="I51" s="50"/>
      <c r="J51" s="50"/>
      <c r="K51" s="15"/>
      <c r="L51" s="14"/>
      <c r="M51" s="50"/>
      <c r="N51" s="50"/>
      <c r="O51" s="15"/>
      <c r="P51" s="14"/>
      <c r="Q51" s="50"/>
      <c r="R51" s="50"/>
      <c r="S51" s="15"/>
    </row>
    <row r="52" spans="1:19" x14ac:dyDescent="0.25">
      <c r="A52" s="12"/>
      <c r="B52" s="17" t="s">
        <v>28</v>
      </c>
      <c r="C52" s="17" t="s">
        <v>496</v>
      </c>
      <c r="D52" s="17"/>
      <c r="E52" s="18" t="s">
        <v>237</v>
      </c>
      <c r="F52" s="19">
        <v>35592</v>
      </c>
      <c r="G52" s="20"/>
      <c r="H52" s="17"/>
      <c r="I52" s="18" t="s">
        <v>237</v>
      </c>
      <c r="J52" s="19">
        <v>35592</v>
      </c>
      <c r="K52" s="20"/>
      <c r="L52" s="17"/>
      <c r="M52" s="18" t="s">
        <v>237</v>
      </c>
      <c r="N52" s="19">
        <v>33556</v>
      </c>
      <c r="O52" s="20"/>
      <c r="P52" s="17"/>
      <c r="Q52" s="18" t="s">
        <v>237</v>
      </c>
      <c r="R52" s="19">
        <v>33556</v>
      </c>
      <c r="S52" s="20"/>
    </row>
    <row r="53" spans="1:19" x14ac:dyDescent="0.25">
      <c r="A53" s="12"/>
      <c r="B53" s="22" t="s">
        <v>497</v>
      </c>
      <c r="C53" s="22" t="s">
        <v>498</v>
      </c>
      <c r="D53" s="22"/>
      <c r="E53" s="23"/>
      <c r="F53" s="24">
        <v>178263</v>
      </c>
      <c r="G53" s="25"/>
      <c r="H53" s="22"/>
      <c r="I53" s="23"/>
      <c r="J53" s="24">
        <v>178263</v>
      </c>
      <c r="K53" s="25"/>
      <c r="L53" s="22"/>
      <c r="M53" s="23"/>
      <c r="N53" s="24">
        <v>192802</v>
      </c>
      <c r="O53" s="25"/>
      <c r="P53" s="22"/>
      <c r="Q53" s="23"/>
      <c r="R53" s="24">
        <v>192802</v>
      </c>
      <c r="S53" s="25"/>
    </row>
    <row r="54" spans="1:19" ht="30" x14ac:dyDescent="0.25">
      <c r="A54" s="12"/>
      <c r="B54" s="17" t="s">
        <v>31</v>
      </c>
      <c r="C54" s="17" t="s">
        <v>498</v>
      </c>
      <c r="D54" s="17"/>
      <c r="E54" s="18"/>
      <c r="F54" s="19">
        <v>25000</v>
      </c>
      <c r="G54" s="20"/>
      <c r="H54" s="17"/>
      <c r="I54" s="18"/>
      <c r="J54" s="19">
        <v>25000</v>
      </c>
      <c r="K54" s="20"/>
      <c r="L54" s="17"/>
      <c r="M54" s="18"/>
      <c r="N54" s="21" t="s">
        <v>249</v>
      </c>
      <c r="O54" s="20"/>
      <c r="P54" s="17"/>
      <c r="Q54" s="18"/>
      <c r="R54" s="21" t="s">
        <v>249</v>
      </c>
      <c r="S54" s="20"/>
    </row>
    <row r="55" spans="1:19" x14ac:dyDescent="0.25">
      <c r="A55" s="12"/>
      <c r="B55" s="22" t="s">
        <v>499</v>
      </c>
      <c r="C55" s="22" t="s">
        <v>500</v>
      </c>
      <c r="D55" s="22"/>
      <c r="E55" s="23"/>
      <c r="F55" s="24">
        <v>18995</v>
      </c>
      <c r="G55" s="25"/>
      <c r="H55" s="22"/>
      <c r="I55" s="23"/>
      <c r="J55" s="24">
        <v>19444</v>
      </c>
      <c r="K55" s="25"/>
      <c r="L55" s="22"/>
      <c r="M55" s="23"/>
      <c r="N55" s="24">
        <v>4300</v>
      </c>
      <c r="O55" s="25"/>
      <c r="P55" s="22"/>
      <c r="Q55" s="23"/>
      <c r="R55" s="24">
        <v>4301</v>
      </c>
      <c r="S55" s="25"/>
    </row>
    <row r="56" spans="1:19" ht="15" customHeight="1" x14ac:dyDescent="0.25">
      <c r="A56" s="12"/>
      <c r="B56" s="17" t="s">
        <v>501</v>
      </c>
      <c r="C56" s="17"/>
      <c r="D56" s="17"/>
      <c r="E56" s="18"/>
      <c r="F56" s="19">
        <v>11236</v>
      </c>
      <c r="G56" s="20"/>
      <c r="H56" s="17"/>
      <c r="I56" s="87" t="s">
        <v>502</v>
      </c>
      <c r="J56" s="87"/>
      <c r="K56" s="20"/>
      <c r="L56" s="17"/>
      <c r="M56" s="18"/>
      <c r="N56" s="19">
        <v>11236</v>
      </c>
      <c r="O56" s="20"/>
      <c r="P56" s="17"/>
      <c r="Q56" s="87" t="s">
        <v>502</v>
      </c>
      <c r="R56" s="87"/>
      <c r="S56" s="20"/>
    </row>
    <row r="57" spans="1:19" x14ac:dyDescent="0.25">
      <c r="A57" s="12"/>
      <c r="B57" s="22" t="s">
        <v>503</v>
      </c>
      <c r="C57" s="22" t="s">
        <v>498</v>
      </c>
      <c r="D57" s="22"/>
      <c r="E57" s="23"/>
      <c r="F57" s="24">
        <v>983434</v>
      </c>
      <c r="G57" s="25"/>
      <c r="H57" s="22"/>
      <c r="I57" s="23"/>
      <c r="J57" s="24">
        <v>976296</v>
      </c>
      <c r="K57" s="25"/>
      <c r="L57" s="22"/>
      <c r="M57" s="23"/>
      <c r="N57" s="24">
        <v>993941</v>
      </c>
      <c r="O57" s="25"/>
      <c r="P57" s="22"/>
      <c r="Q57" s="23"/>
      <c r="R57" s="24">
        <v>999619</v>
      </c>
      <c r="S57" s="25"/>
    </row>
    <row r="58" spans="1:19" x14ac:dyDescent="0.25">
      <c r="A58" s="12"/>
      <c r="B58" s="17" t="s">
        <v>504</v>
      </c>
      <c r="C58" s="17" t="s">
        <v>500</v>
      </c>
      <c r="D58" s="17"/>
      <c r="E58" s="18"/>
      <c r="F58" s="19">
        <v>27343</v>
      </c>
      <c r="G58" s="20"/>
      <c r="H58" s="17"/>
      <c r="I58" s="18"/>
      <c r="J58" s="19">
        <v>27343</v>
      </c>
      <c r="K58" s="20"/>
      <c r="L58" s="17"/>
      <c r="M58" s="18"/>
      <c r="N58" s="19">
        <v>26804</v>
      </c>
      <c r="O58" s="20"/>
      <c r="P58" s="17"/>
      <c r="Q58" s="18"/>
      <c r="R58" s="19">
        <v>26804</v>
      </c>
      <c r="S58" s="20"/>
    </row>
    <row r="59" spans="1:19" x14ac:dyDescent="0.25">
      <c r="A59" s="12"/>
      <c r="B59" s="22" t="s">
        <v>40</v>
      </c>
      <c r="C59" s="22" t="s">
        <v>498</v>
      </c>
      <c r="D59" s="22"/>
      <c r="E59" s="23"/>
      <c r="F59" s="24">
        <v>3250</v>
      </c>
      <c r="G59" s="25"/>
      <c r="H59" s="22"/>
      <c r="I59" s="23"/>
      <c r="J59" s="24">
        <v>3250</v>
      </c>
      <c r="K59" s="25"/>
      <c r="L59" s="22"/>
      <c r="M59" s="23"/>
      <c r="N59" s="24">
        <v>3411</v>
      </c>
      <c r="O59" s="25"/>
      <c r="P59" s="22"/>
      <c r="Q59" s="23"/>
      <c r="R59" s="24">
        <v>3411</v>
      </c>
      <c r="S59" s="25"/>
    </row>
    <row r="60" spans="1:19" x14ac:dyDescent="0.25">
      <c r="A60" s="12"/>
      <c r="B60" s="17"/>
      <c r="C60" s="17"/>
      <c r="D60" s="38"/>
      <c r="E60" s="39"/>
      <c r="F60" s="40"/>
      <c r="G60" s="41"/>
      <c r="H60" s="38"/>
      <c r="I60" s="39"/>
      <c r="J60" s="40"/>
      <c r="K60" s="41"/>
      <c r="L60" s="38"/>
      <c r="M60" s="39"/>
      <c r="N60" s="40"/>
      <c r="O60" s="41"/>
      <c r="P60" s="38"/>
      <c r="Q60" s="39"/>
      <c r="R60" s="40"/>
      <c r="S60" s="41"/>
    </row>
    <row r="61" spans="1:19" x14ac:dyDescent="0.25">
      <c r="A61" s="12"/>
      <c r="B61" s="22" t="s">
        <v>505</v>
      </c>
      <c r="C61" s="22"/>
      <c r="D61" s="34"/>
      <c r="E61" s="35"/>
      <c r="F61" s="36"/>
      <c r="G61" s="37"/>
      <c r="H61" s="34"/>
      <c r="I61" s="35"/>
      <c r="J61" s="36"/>
      <c r="K61" s="37"/>
      <c r="L61" s="34"/>
      <c r="M61" s="35"/>
      <c r="N61" s="36"/>
      <c r="O61" s="37"/>
      <c r="P61" s="34"/>
      <c r="Q61" s="35"/>
      <c r="R61" s="36"/>
      <c r="S61" s="37"/>
    </row>
    <row r="62" spans="1:19" x14ac:dyDescent="0.25">
      <c r="A62" s="12"/>
      <c r="B62" s="17" t="s">
        <v>46</v>
      </c>
      <c r="C62" s="17" t="s">
        <v>498</v>
      </c>
      <c r="D62" s="17"/>
      <c r="E62" s="18"/>
      <c r="F62" s="21" t="s">
        <v>506</v>
      </c>
      <c r="G62" s="20" t="s">
        <v>239</v>
      </c>
      <c r="H62" s="17"/>
      <c r="I62" s="18"/>
      <c r="J62" s="21" t="s">
        <v>507</v>
      </c>
      <c r="K62" s="20" t="s">
        <v>239</v>
      </c>
      <c r="L62" s="17"/>
      <c r="M62" s="18"/>
      <c r="N62" s="21" t="s">
        <v>508</v>
      </c>
      <c r="O62" s="20" t="s">
        <v>239</v>
      </c>
      <c r="P62" s="17"/>
      <c r="Q62" s="18"/>
      <c r="R62" s="21" t="s">
        <v>509</v>
      </c>
      <c r="S62" s="20" t="s">
        <v>239</v>
      </c>
    </row>
    <row r="63" spans="1:19" x14ac:dyDescent="0.25">
      <c r="A63" s="12"/>
      <c r="B63" s="22" t="s">
        <v>50</v>
      </c>
      <c r="C63" s="22" t="s">
        <v>498</v>
      </c>
      <c r="D63" s="22"/>
      <c r="E63" s="23"/>
      <c r="F63" s="26" t="s">
        <v>510</v>
      </c>
      <c r="G63" s="25" t="s">
        <v>239</v>
      </c>
      <c r="H63" s="22"/>
      <c r="I63" s="23"/>
      <c r="J63" s="26" t="s">
        <v>511</v>
      </c>
      <c r="K63" s="25" t="s">
        <v>239</v>
      </c>
      <c r="L63" s="22"/>
      <c r="M63" s="23"/>
      <c r="N63" s="26" t="s">
        <v>512</v>
      </c>
      <c r="O63" s="25" t="s">
        <v>239</v>
      </c>
      <c r="P63" s="22"/>
      <c r="Q63" s="23"/>
      <c r="R63" s="26" t="s">
        <v>513</v>
      </c>
      <c r="S63" s="25" t="s">
        <v>239</v>
      </c>
    </row>
    <row r="64" spans="1:19" x14ac:dyDescent="0.25">
      <c r="A64" s="12"/>
      <c r="B64" s="17" t="s">
        <v>51</v>
      </c>
      <c r="C64" s="17" t="s">
        <v>498</v>
      </c>
      <c r="D64" s="17"/>
      <c r="E64" s="18"/>
      <c r="F64" s="21" t="s">
        <v>514</v>
      </c>
      <c r="G64" s="20" t="s">
        <v>239</v>
      </c>
      <c r="H64" s="17"/>
      <c r="I64" s="18"/>
      <c r="J64" s="21" t="s">
        <v>515</v>
      </c>
      <c r="K64" s="20" t="s">
        <v>239</v>
      </c>
      <c r="L64" s="17"/>
      <c r="M64" s="18"/>
      <c r="N64" s="21" t="s">
        <v>514</v>
      </c>
      <c r="O64" s="20" t="s">
        <v>239</v>
      </c>
      <c r="P64" s="17"/>
      <c r="Q64" s="18"/>
      <c r="R64" s="21" t="s">
        <v>516</v>
      </c>
      <c r="S64" s="20" t="s">
        <v>239</v>
      </c>
    </row>
    <row r="65" spans="1:19" x14ac:dyDescent="0.25">
      <c r="A65" s="12"/>
      <c r="B65" s="22" t="s">
        <v>52</v>
      </c>
      <c r="C65" s="22" t="s">
        <v>498</v>
      </c>
      <c r="D65" s="22"/>
      <c r="E65" s="23"/>
      <c r="F65" s="26" t="s">
        <v>249</v>
      </c>
      <c r="G65" s="25"/>
      <c r="H65" s="22"/>
      <c r="I65" s="23"/>
      <c r="J65" s="26" t="s">
        <v>249</v>
      </c>
      <c r="K65" s="25"/>
      <c r="L65" s="22"/>
      <c r="M65" s="23"/>
      <c r="N65" s="26" t="s">
        <v>517</v>
      </c>
      <c r="O65" s="25" t="s">
        <v>239</v>
      </c>
      <c r="P65" s="22"/>
      <c r="Q65" s="23"/>
      <c r="R65" s="26" t="s">
        <v>517</v>
      </c>
      <c r="S65" s="25" t="s">
        <v>239</v>
      </c>
    </row>
    <row r="66" spans="1:19" x14ac:dyDescent="0.25">
      <c r="A66" s="12"/>
      <c r="B66" s="17" t="s">
        <v>518</v>
      </c>
      <c r="C66" s="17" t="s">
        <v>498</v>
      </c>
      <c r="D66" s="17"/>
      <c r="E66" s="18"/>
      <c r="F66" s="21" t="s">
        <v>519</v>
      </c>
      <c r="G66" s="20" t="s">
        <v>239</v>
      </c>
      <c r="H66" s="17"/>
      <c r="I66" s="18"/>
      <c r="J66" s="21" t="s">
        <v>519</v>
      </c>
      <c r="K66" s="20" t="s">
        <v>239</v>
      </c>
      <c r="L66" s="17"/>
      <c r="M66" s="18"/>
      <c r="N66" s="21" t="s">
        <v>520</v>
      </c>
      <c r="O66" s="20" t="s">
        <v>239</v>
      </c>
      <c r="P66" s="17"/>
      <c r="Q66" s="18"/>
      <c r="R66" s="21" t="s">
        <v>520</v>
      </c>
      <c r="S66" s="20" t="s">
        <v>239</v>
      </c>
    </row>
    <row r="67" spans="1:19" x14ac:dyDescent="0.25">
      <c r="A67" s="12"/>
      <c r="B67" s="22"/>
      <c r="C67" s="22"/>
      <c r="D67" s="34"/>
      <c r="E67" s="35"/>
      <c r="F67" s="36"/>
      <c r="G67" s="37"/>
      <c r="H67" s="34"/>
      <c r="I67" s="35"/>
      <c r="J67" s="36"/>
      <c r="K67" s="37"/>
      <c r="L67" s="34"/>
      <c r="M67" s="35"/>
      <c r="N67" s="36"/>
      <c r="O67" s="37"/>
      <c r="P67" s="34"/>
      <c r="Q67" s="35"/>
      <c r="R67" s="36"/>
      <c r="S67" s="37"/>
    </row>
    <row r="68" spans="1:19" x14ac:dyDescent="0.25">
      <c r="A68" s="12"/>
      <c r="B68" s="17" t="s">
        <v>521</v>
      </c>
      <c r="C68" s="17"/>
      <c r="D68" s="38"/>
      <c r="E68" s="39"/>
      <c r="F68" s="40"/>
      <c r="G68" s="41"/>
      <c r="H68" s="38"/>
      <c r="I68" s="39"/>
      <c r="J68" s="40"/>
      <c r="K68" s="41"/>
      <c r="L68" s="38"/>
      <c r="M68" s="39"/>
      <c r="N68" s="40"/>
      <c r="O68" s="41"/>
      <c r="P68" s="38"/>
      <c r="Q68" s="39"/>
      <c r="R68" s="40"/>
      <c r="S68" s="41"/>
    </row>
    <row r="69" spans="1:19" x14ac:dyDescent="0.25">
      <c r="A69" s="12"/>
      <c r="B69" s="22" t="s">
        <v>522</v>
      </c>
      <c r="C69" s="22"/>
      <c r="D69" s="22"/>
      <c r="E69" s="23"/>
      <c r="F69" s="26" t="s">
        <v>249</v>
      </c>
      <c r="G69" s="25"/>
      <c r="H69" s="22"/>
      <c r="I69" s="23"/>
      <c r="J69" s="26" t="s">
        <v>249</v>
      </c>
      <c r="K69" s="25"/>
      <c r="L69" s="22"/>
      <c r="M69" s="23"/>
      <c r="N69" s="26" t="s">
        <v>249</v>
      </c>
      <c r="O69" s="25"/>
      <c r="P69" s="22"/>
      <c r="Q69" s="23"/>
      <c r="R69" s="26" t="s">
        <v>249</v>
      </c>
      <c r="S69" s="25"/>
    </row>
  </sheetData>
  <mergeCells count="97">
    <mergeCell ref="A30:A45"/>
    <mergeCell ref="B30:S30"/>
    <mergeCell ref="B31:S31"/>
    <mergeCell ref="B45:S45"/>
    <mergeCell ref="A46:A69"/>
    <mergeCell ref="B46:S46"/>
    <mergeCell ref="B47:S47"/>
    <mergeCell ref="I56:J56"/>
    <mergeCell ref="Q56:R56"/>
    <mergeCell ref="A1:A2"/>
    <mergeCell ref="B1:S1"/>
    <mergeCell ref="B2:S2"/>
    <mergeCell ref="B3:S3"/>
    <mergeCell ref="A4:A29"/>
    <mergeCell ref="B4:S4"/>
    <mergeCell ref="B5:S5"/>
    <mergeCell ref="B29:S29"/>
    <mergeCell ref="E50:F50"/>
    <mergeCell ref="I50:J50"/>
    <mergeCell ref="M50:N50"/>
    <mergeCell ref="Q50:R50"/>
    <mergeCell ref="E51:F51"/>
    <mergeCell ref="I51:J51"/>
    <mergeCell ref="M51:N51"/>
    <mergeCell ref="Q51:R51"/>
    <mergeCell ref="E48:J48"/>
    <mergeCell ref="M48:R48"/>
    <mergeCell ref="E49:F49"/>
    <mergeCell ref="I49:J49"/>
    <mergeCell ref="M49:N49"/>
    <mergeCell ref="Q49:R49"/>
    <mergeCell ref="R32:R36"/>
    <mergeCell ref="D37:E37"/>
    <mergeCell ref="H37:I37"/>
    <mergeCell ref="L37:M37"/>
    <mergeCell ref="P37:Q37"/>
    <mergeCell ref="D38:E38"/>
    <mergeCell ref="H38:I38"/>
    <mergeCell ref="L38:M38"/>
    <mergeCell ref="P38:Q3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R6:R10"/>
    <mergeCell ref="D11:E11"/>
    <mergeCell ref="H11:I11"/>
    <mergeCell ref="L11:M11"/>
    <mergeCell ref="P11:Q11"/>
    <mergeCell ref="D12:E12"/>
    <mergeCell ref="H12:I12"/>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5703125" bestFit="1" customWidth="1"/>
    <col min="2" max="2" width="33.42578125" bestFit="1" customWidth="1"/>
    <col min="4" max="4" width="2.42578125" customWidth="1"/>
    <col min="5" max="5" width="11.28515625" customWidth="1"/>
    <col min="8" max="8" width="2.28515625" customWidth="1"/>
    <col min="9" max="9" width="10.710937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6</v>
      </c>
      <c r="B3" s="59"/>
      <c r="C3" s="59"/>
      <c r="D3" s="59"/>
      <c r="E3" s="59"/>
      <c r="F3" s="59"/>
      <c r="G3" s="59"/>
      <c r="H3" s="59"/>
      <c r="I3" s="59"/>
      <c r="J3" s="59"/>
    </row>
    <row r="4" spans="1:10" ht="15" customHeight="1" x14ac:dyDescent="0.25">
      <c r="A4" s="12" t="s">
        <v>717</v>
      </c>
      <c r="B4" s="59" t="s">
        <v>528</v>
      </c>
      <c r="C4" s="59"/>
      <c r="D4" s="59"/>
      <c r="E4" s="59"/>
      <c r="F4" s="59"/>
      <c r="G4" s="59"/>
      <c r="H4" s="59"/>
      <c r="I4" s="59"/>
      <c r="J4" s="59"/>
    </row>
    <row r="5" spans="1:10" x14ac:dyDescent="0.25">
      <c r="A5" s="12"/>
      <c r="B5" s="59"/>
      <c r="C5" s="59"/>
      <c r="D5" s="59"/>
      <c r="E5" s="59"/>
      <c r="F5" s="59"/>
      <c r="G5" s="59"/>
      <c r="H5" s="59"/>
      <c r="I5" s="59"/>
      <c r="J5" s="59"/>
    </row>
    <row r="6" spans="1:10" ht="15" customHeight="1" x14ac:dyDescent="0.25">
      <c r="A6" s="12"/>
      <c r="B6" s="61"/>
      <c r="C6" s="5"/>
      <c r="D6" s="59" t="s">
        <v>285</v>
      </c>
      <c r="E6" s="59"/>
      <c r="F6" s="62"/>
      <c r="G6" s="5"/>
      <c r="H6" s="59" t="s">
        <v>286</v>
      </c>
      <c r="I6" s="59"/>
      <c r="J6" s="62"/>
    </row>
    <row r="7" spans="1:10" ht="15.75" thickBot="1" x14ac:dyDescent="0.3">
      <c r="A7" s="12"/>
      <c r="B7" s="5"/>
      <c r="C7" s="5"/>
      <c r="D7" s="67">
        <v>2013</v>
      </c>
      <c r="E7" s="67"/>
      <c r="F7" s="62"/>
      <c r="G7" s="5"/>
      <c r="H7" s="67">
        <v>2012</v>
      </c>
      <c r="I7" s="67"/>
      <c r="J7" s="62"/>
    </row>
    <row r="8" spans="1:10" ht="15.75" thickTop="1" x14ac:dyDescent="0.25">
      <c r="A8" s="12"/>
      <c r="B8" s="38" t="s">
        <v>529</v>
      </c>
      <c r="C8" s="38"/>
      <c r="D8" s="39" t="s">
        <v>237</v>
      </c>
      <c r="E8" s="51">
        <v>352879</v>
      </c>
      <c r="F8" s="41"/>
      <c r="G8" s="38"/>
      <c r="H8" s="39" t="s">
        <v>237</v>
      </c>
      <c r="I8" s="51">
        <v>339520</v>
      </c>
      <c r="J8" s="41"/>
    </row>
    <row r="9" spans="1:10" x14ac:dyDescent="0.25">
      <c r="A9" s="12"/>
      <c r="B9" s="34" t="s">
        <v>530</v>
      </c>
      <c r="C9" s="34"/>
      <c r="D9" s="35"/>
      <c r="E9" s="52">
        <v>302822</v>
      </c>
      <c r="F9" s="37"/>
      <c r="G9" s="34"/>
      <c r="H9" s="35"/>
      <c r="I9" s="52">
        <v>278765</v>
      </c>
      <c r="J9" s="37"/>
    </row>
    <row r="10" spans="1:10" x14ac:dyDescent="0.25">
      <c r="A10" s="12"/>
      <c r="B10" s="38" t="s">
        <v>531</v>
      </c>
      <c r="C10" s="38"/>
      <c r="D10" s="39"/>
      <c r="E10" s="51">
        <v>475895</v>
      </c>
      <c r="F10" s="41"/>
      <c r="G10" s="38"/>
      <c r="H10" s="39"/>
      <c r="I10" s="51">
        <v>476803</v>
      </c>
      <c r="J10" s="41"/>
    </row>
    <row r="11" spans="1:10" ht="15.75" thickBot="1" x14ac:dyDescent="0.3">
      <c r="A11" s="12"/>
      <c r="B11" s="34" t="s">
        <v>532</v>
      </c>
      <c r="C11" s="34"/>
      <c r="D11" s="53"/>
      <c r="E11" s="54">
        <v>156445</v>
      </c>
      <c r="F11" s="37"/>
      <c r="G11" s="34"/>
      <c r="H11" s="53"/>
      <c r="I11" s="54">
        <v>191173</v>
      </c>
      <c r="J11" s="37"/>
    </row>
    <row r="12" spans="1:10" ht="16.5" thickTop="1" thickBot="1" x14ac:dyDescent="0.3">
      <c r="A12" s="12"/>
      <c r="B12" s="39"/>
      <c r="C12" s="38"/>
      <c r="D12" s="56" t="s">
        <v>237</v>
      </c>
      <c r="E12" s="57">
        <v>1288041</v>
      </c>
      <c r="F12" s="41"/>
      <c r="G12" s="38"/>
      <c r="H12" s="56" t="s">
        <v>237</v>
      </c>
      <c r="I12" s="57">
        <v>1286261</v>
      </c>
      <c r="J12" s="4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6.5703125" bestFit="1" customWidth="1"/>
    <col min="7" max="7" width="27.140625" bestFit="1" customWidth="1"/>
    <col min="10" max="10" width="5" bestFit="1" customWidth="1"/>
    <col min="11" max="11" width="2.5703125" bestFit="1" customWidth="1"/>
  </cols>
  <sheetData>
    <row r="1" spans="1:11" ht="15" customHeight="1" x14ac:dyDescent="0.25">
      <c r="A1" s="8" t="s">
        <v>7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35</v>
      </c>
      <c r="B3" s="59"/>
      <c r="C3" s="59"/>
      <c r="D3" s="59"/>
      <c r="E3" s="59"/>
      <c r="F3" s="59"/>
      <c r="G3" s="59"/>
      <c r="H3" s="59"/>
      <c r="I3" s="59"/>
      <c r="J3" s="59"/>
      <c r="K3" s="59"/>
    </row>
    <row r="4" spans="1:11" ht="15" customHeight="1" x14ac:dyDescent="0.25">
      <c r="A4" s="12" t="s">
        <v>719</v>
      </c>
      <c r="B4" s="59" t="s">
        <v>539</v>
      </c>
      <c r="C4" s="59"/>
      <c r="D4" s="59"/>
      <c r="E4" s="59"/>
      <c r="F4" s="59"/>
      <c r="G4" s="59"/>
      <c r="H4" s="59"/>
      <c r="I4" s="59"/>
      <c r="J4" s="59"/>
      <c r="K4" s="59"/>
    </row>
    <row r="5" spans="1:11" x14ac:dyDescent="0.25">
      <c r="A5" s="12"/>
      <c r="B5" s="59"/>
      <c r="C5" s="59"/>
      <c r="D5" s="59"/>
      <c r="E5" s="59"/>
      <c r="F5" s="59"/>
      <c r="G5" s="59"/>
      <c r="H5" s="59"/>
      <c r="I5" s="59"/>
      <c r="J5" s="59"/>
      <c r="K5" s="59"/>
    </row>
    <row r="6" spans="1:11" ht="15" customHeight="1" x14ac:dyDescent="0.25">
      <c r="A6" s="12"/>
      <c r="B6" s="5"/>
      <c r="C6" s="5"/>
      <c r="D6" s="59"/>
      <c r="E6" s="59"/>
      <c r="F6" s="62"/>
      <c r="G6" s="5" t="s">
        <v>540</v>
      </c>
      <c r="H6" s="5"/>
      <c r="I6" s="59" t="s">
        <v>541</v>
      </c>
      <c r="J6" s="59"/>
      <c r="K6" s="62"/>
    </row>
    <row r="7" spans="1:11" ht="15" customHeight="1" x14ac:dyDescent="0.25">
      <c r="A7" s="12"/>
      <c r="B7" s="61"/>
      <c r="C7" s="5"/>
      <c r="D7" s="59" t="s">
        <v>542</v>
      </c>
      <c r="E7" s="59"/>
      <c r="F7" s="62"/>
      <c r="G7" s="61"/>
      <c r="H7" s="5"/>
      <c r="I7" s="59" t="s">
        <v>543</v>
      </c>
      <c r="J7" s="59"/>
      <c r="K7" s="62"/>
    </row>
    <row r="8" spans="1:11" ht="15.75" thickBot="1" x14ac:dyDescent="0.3">
      <c r="A8" s="12"/>
      <c r="B8" s="11" t="s">
        <v>544</v>
      </c>
      <c r="C8" s="5"/>
      <c r="D8" s="67" t="s">
        <v>494</v>
      </c>
      <c r="E8" s="67"/>
      <c r="F8" s="62"/>
      <c r="G8" s="63" t="s">
        <v>545</v>
      </c>
      <c r="H8" s="5"/>
      <c r="I8" s="67" t="s">
        <v>546</v>
      </c>
      <c r="J8" s="67"/>
      <c r="K8" s="62"/>
    </row>
    <row r="9" spans="1:11" ht="15.75" thickTop="1" x14ac:dyDescent="0.25">
      <c r="A9" s="12"/>
      <c r="B9" s="7">
        <v>41547</v>
      </c>
      <c r="C9" s="5"/>
      <c r="D9" s="71"/>
      <c r="E9" s="71"/>
      <c r="F9" s="62"/>
      <c r="G9" s="61"/>
      <c r="H9" s="5"/>
      <c r="I9" s="71"/>
      <c r="J9" s="71"/>
      <c r="K9" s="62"/>
    </row>
    <row r="10" spans="1:11" x14ac:dyDescent="0.25">
      <c r="A10" s="12"/>
      <c r="B10" s="38" t="s">
        <v>547</v>
      </c>
      <c r="C10" s="38"/>
      <c r="D10" s="39" t="s">
        <v>237</v>
      </c>
      <c r="E10" s="51">
        <v>80000</v>
      </c>
      <c r="F10" s="41"/>
      <c r="G10" s="38" t="s">
        <v>548</v>
      </c>
      <c r="H10" s="38"/>
      <c r="I10" s="39"/>
      <c r="J10" s="40">
        <v>1.69</v>
      </c>
      <c r="K10" s="41" t="s">
        <v>549</v>
      </c>
    </row>
    <row r="11" spans="1:11" ht="15.75" thickBot="1" x14ac:dyDescent="0.3">
      <c r="A11" s="12"/>
      <c r="B11" s="34" t="s">
        <v>550</v>
      </c>
      <c r="C11" s="34"/>
      <c r="D11" s="53"/>
      <c r="E11" s="54">
        <v>9991</v>
      </c>
      <c r="F11" s="37"/>
      <c r="G11" s="34" t="s">
        <v>551</v>
      </c>
      <c r="H11" s="34"/>
      <c r="I11" s="35"/>
      <c r="J11" s="36">
        <v>3.78</v>
      </c>
      <c r="K11" s="37" t="s">
        <v>549</v>
      </c>
    </row>
    <row r="12" spans="1:11" ht="16.5" thickTop="1" thickBot="1" x14ac:dyDescent="0.3">
      <c r="A12" s="12"/>
      <c r="B12" s="39"/>
      <c r="C12" s="38"/>
      <c r="D12" s="56" t="s">
        <v>237</v>
      </c>
      <c r="E12" s="57">
        <v>89991</v>
      </c>
      <c r="F12" s="41"/>
      <c r="G12" s="39"/>
      <c r="H12" s="38"/>
      <c r="I12" s="39"/>
      <c r="J12" s="40"/>
      <c r="K12" s="41"/>
    </row>
    <row r="13" spans="1:11" ht="15.75" thickTop="1" x14ac:dyDescent="0.25">
      <c r="A13" s="12"/>
      <c r="B13" s="59"/>
      <c r="C13" s="59"/>
      <c r="D13" s="59"/>
      <c r="E13" s="59"/>
      <c r="F13" s="59"/>
      <c r="G13" s="59"/>
      <c r="H13" s="59"/>
      <c r="I13" s="59"/>
      <c r="J13" s="59"/>
      <c r="K13" s="59"/>
    </row>
    <row r="14" spans="1:11" ht="15" customHeight="1" x14ac:dyDescent="0.25">
      <c r="A14" s="12"/>
      <c r="B14" s="5"/>
      <c r="C14" s="5"/>
      <c r="D14" s="59"/>
      <c r="E14" s="59"/>
      <c r="F14" s="62"/>
      <c r="G14" s="5" t="s">
        <v>540</v>
      </c>
      <c r="H14" s="5"/>
      <c r="I14" s="59" t="s">
        <v>541</v>
      </c>
      <c r="J14" s="59"/>
      <c r="K14" s="62"/>
    </row>
    <row r="15" spans="1:11" ht="15" customHeight="1" x14ac:dyDescent="0.25">
      <c r="A15" s="12"/>
      <c r="B15" s="61"/>
      <c r="C15" s="5"/>
      <c r="D15" s="59" t="s">
        <v>542</v>
      </c>
      <c r="E15" s="59"/>
      <c r="F15" s="62"/>
      <c r="G15" s="61"/>
      <c r="H15" s="5"/>
      <c r="I15" s="59" t="s">
        <v>543</v>
      </c>
      <c r="J15" s="59"/>
      <c r="K15" s="62"/>
    </row>
    <row r="16" spans="1:11" ht="15.75" thickBot="1" x14ac:dyDescent="0.3">
      <c r="A16" s="12"/>
      <c r="B16" s="11" t="s">
        <v>544</v>
      </c>
      <c r="C16" s="5"/>
      <c r="D16" s="67" t="s">
        <v>494</v>
      </c>
      <c r="E16" s="67"/>
      <c r="F16" s="62"/>
      <c r="G16" s="63" t="s">
        <v>545</v>
      </c>
      <c r="H16" s="5"/>
      <c r="I16" s="67" t="s">
        <v>546</v>
      </c>
      <c r="J16" s="67"/>
      <c r="K16" s="62"/>
    </row>
    <row r="17" spans="1:11" ht="15.75" thickTop="1" x14ac:dyDescent="0.25">
      <c r="A17" s="12"/>
      <c r="B17" s="7">
        <v>41274</v>
      </c>
      <c r="C17" s="5"/>
      <c r="D17" s="71"/>
      <c r="E17" s="71"/>
      <c r="F17" s="62"/>
      <c r="G17" s="61"/>
      <c r="H17" s="5"/>
      <c r="I17" s="71"/>
      <c r="J17" s="71"/>
      <c r="K17" s="62"/>
    </row>
    <row r="18" spans="1:11" x14ac:dyDescent="0.25">
      <c r="A18" s="12"/>
      <c r="B18" s="38" t="s">
        <v>547</v>
      </c>
      <c r="C18" s="38"/>
      <c r="D18" s="39" t="s">
        <v>237</v>
      </c>
      <c r="E18" s="51">
        <v>80000</v>
      </c>
      <c r="F18" s="41"/>
      <c r="G18" s="38" t="s">
        <v>552</v>
      </c>
      <c r="H18" s="38"/>
      <c r="I18" s="39"/>
      <c r="J18" s="40">
        <v>1.7</v>
      </c>
      <c r="K18" s="41" t="s">
        <v>549</v>
      </c>
    </row>
    <row r="19" spans="1:11" ht="15.75" thickBot="1" x14ac:dyDescent="0.3">
      <c r="A19" s="12"/>
      <c r="B19" s="34" t="s">
        <v>550</v>
      </c>
      <c r="C19" s="34"/>
      <c r="D19" s="53"/>
      <c r="E19" s="54">
        <v>11822</v>
      </c>
      <c r="F19" s="37"/>
      <c r="G19" s="34" t="s">
        <v>551</v>
      </c>
      <c r="H19" s="34"/>
      <c r="I19" s="35"/>
      <c r="J19" s="36">
        <v>3.78</v>
      </c>
      <c r="K19" s="37" t="s">
        <v>549</v>
      </c>
    </row>
    <row r="20" spans="1:11" ht="16.5" thickTop="1" thickBot="1" x14ac:dyDescent="0.3">
      <c r="A20" s="12"/>
      <c r="B20" s="39"/>
      <c r="C20" s="38"/>
      <c r="D20" s="56" t="s">
        <v>237</v>
      </c>
      <c r="E20" s="57">
        <v>91822</v>
      </c>
      <c r="F20" s="41"/>
      <c r="G20" s="39"/>
      <c r="H20" s="38"/>
      <c r="I20" s="39"/>
      <c r="J20" s="40"/>
      <c r="K20" s="41"/>
    </row>
    <row r="21" spans="1:11" ht="15.75" thickTop="1" x14ac:dyDescent="0.25">
      <c r="A21" s="12" t="s">
        <v>720</v>
      </c>
      <c r="B21" s="59" t="s">
        <v>555</v>
      </c>
      <c r="C21" s="59"/>
      <c r="D21" s="59"/>
      <c r="E21" s="59"/>
      <c r="F21" s="59"/>
      <c r="G21" s="59"/>
      <c r="H21" s="59"/>
      <c r="I21" s="59"/>
      <c r="J21" s="59"/>
      <c r="K21" s="59"/>
    </row>
    <row r="22" spans="1:11" x14ac:dyDescent="0.25">
      <c r="A22" s="12"/>
      <c r="B22" s="59"/>
      <c r="C22" s="59"/>
      <c r="D22" s="59"/>
      <c r="E22" s="59"/>
      <c r="F22" s="59"/>
      <c r="G22" s="59"/>
      <c r="H22" s="59"/>
      <c r="I22" s="59"/>
      <c r="J22" s="59"/>
      <c r="K22" s="59"/>
    </row>
    <row r="23" spans="1:11" x14ac:dyDescent="0.25">
      <c r="A23" s="12"/>
      <c r="B23" s="38">
        <v>2013</v>
      </c>
      <c r="C23" s="17"/>
      <c r="D23" s="18" t="s">
        <v>237</v>
      </c>
      <c r="E23" s="21" t="s">
        <v>249</v>
      </c>
      <c r="F23" s="20"/>
    </row>
    <row r="24" spans="1:11" x14ac:dyDescent="0.25">
      <c r="A24" s="12"/>
      <c r="B24" s="34">
        <v>2014</v>
      </c>
      <c r="C24" s="22"/>
      <c r="D24" s="23"/>
      <c r="E24" s="24">
        <v>1884</v>
      </c>
      <c r="F24" s="25"/>
    </row>
    <row r="25" spans="1:11" x14ac:dyDescent="0.25">
      <c r="A25" s="12"/>
      <c r="B25" s="38">
        <v>2015</v>
      </c>
      <c r="C25" s="17"/>
      <c r="D25" s="18"/>
      <c r="E25" s="19">
        <v>1938</v>
      </c>
      <c r="F25" s="20"/>
    </row>
    <row r="26" spans="1:11" x14ac:dyDescent="0.25">
      <c r="A26" s="12"/>
      <c r="B26" s="34">
        <v>2016</v>
      </c>
      <c r="C26" s="22"/>
      <c r="D26" s="23"/>
      <c r="E26" s="24">
        <v>21996</v>
      </c>
      <c r="F26" s="25"/>
    </row>
    <row r="27" spans="1:11" x14ac:dyDescent="0.25">
      <c r="A27" s="12"/>
      <c r="B27" s="38">
        <v>2017</v>
      </c>
      <c r="C27" s="17"/>
      <c r="D27" s="18"/>
      <c r="E27" s="19">
        <v>2055</v>
      </c>
      <c r="F27" s="20"/>
    </row>
    <row r="28" spans="1:11" ht="15.75" thickBot="1" x14ac:dyDescent="0.3">
      <c r="A28" s="12"/>
      <c r="B28" s="34" t="s">
        <v>556</v>
      </c>
      <c r="C28" s="22"/>
      <c r="D28" s="27"/>
      <c r="E28" s="28">
        <v>62118</v>
      </c>
      <c r="F28" s="25"/>
    </row>
    <row r="29" spans="1:11" ht="16.5" thickTop="1" thickBot="1" x14ac:dyDescent="0.3">
      <c r="A29" s="12"/>
      <c r="B29" s="39"/>
      <c r="C29" s="17"/>
      <c r="D29" s="30" t="s">
        <v>237</v>
      </c>
      <c r="E29" s="31">
        <v>89991</v>
      </c>
      <c r="F29" s="20"/>
    </row>
  </sheetData>
  <mergeCells count="27">
    <mergeCell ref="B5:K5"/>
    <mergeCell ref="B13:K13"/>
    <mergeCell ref="A21:A29"/>
    <mergeCell ref="B21:K21"/>
    <mergeCell ref="B22:K22"/>
    <mergeCell ref="D16:E16"/>
    <mergeCell ref="I16:J16"/>
    <mergeCell ref="D17:E17"/>
    <mergeCell ref="I17:J17"/>
    <mergeCell ref="A1:A2"/>
    <mergeCell ref="B1:K1"/>
    <mergeCell ref="B2:K2"/>
    <mergeCell ref="B3:K3"/>
    <mergeCell ref="A4:A20"/>
    <mergeCell ref="B4:K4"/>
    <mergeCell ref="D9:E9"/>
    <mergeCell ref="I9:J9"/>
    <mergeCell ref="D14:E14"/>
    <mergeCell ref="I14:J14"/>
    <mergeCell ref="D15:E15"/>
    <mergeCell ref="I15:J15"/>
    <mergeCell ref="D6:E6"/>
    <mergeCell ref="I6:J6"/>
    <mergeCell ref="D7:E7"/>
    <mergeCell ref="I7:J7"/>
    <mergeCell ref="D8:E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42578125" customWidth="1"/>
    <col min="4" max="4" width="2.7109375" customWidth="1"/>
    <col min="5" max="5" width="13.7109375" customWidth="1"/>
    <col min="6" max="7" width="12.42578125" customWidth="1"/>
    <col min="8" max="8" width="2.7109375" customWidth="1"/>
    <col min="9" max="9" width="13.7109375" customWidth="1"/>
    <col min="10" max="11" width="12.42578125" customWidth="1"/>
    <col min="12" max="12" width="2.7109375" customWidth="1"/>
    <col min="13" max="13" width="13.7109375" customWidth="1"/>
    <col min="14" max="15" width="12.42578125" customWidth="1"/>
    <col min="16" max="16" width="2.7109375" customWidth="1"/>
    <col min="17" max="17" width="13.7109375" customWidth="1"/>
    <col min="18" max="18" width="12.42578125"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60</v>
      </c>
      <c r="B3" s="59"/>
      <c r="C3" s="59"/>
      <c r="D3" s="59"/>
      <c r="E3" s="59"/>
      <c r="F3" s="59"/>
      <c r="G3" s="59"/>
      <c r="H3" s="59"/>
      <c r="I3" s="59"/>
      <c r="J3" s="59"/>
      <c r="K3" s="59"/>
      <c r="L3" s="59"/>
      <c r="M3" s="59"/>
      <c r="N3" s="59"/>
      <c r="O3" s="59"/>
      <c r="P3" s="59"/>
      <c r="Q3" s="59"/>
      <c r="R3" s="59"/>
    </row>
    <row r="4" spans="1:18" ht="30" customHeight="1" x14ac:dyDescent="0.25">
      <c r="A4" s="12" t="s">
        <v>722</v>
      </c>
      <c r="B4" s="59" t="s">
        <v>562</v>
      </c>
      <c r="C4" s="59"/>
      <c r="D4" s="59"/>
      <c r="E4" s="59"/>
      <c r="F4" s="59"/>
      <c r="G4" s="59"/>
      <c r="H4" s="59"/>
      <c r="I4" s="59"/>
      <c r="J4" s="59"/>
      <c r="K4" s="59"/>
      <c r="L4" s="59"/>
      <c r="M4" s="59"/>
      <c r="N4" s="59"/>
      <c r="O4" s="59"/>
      <c r="P4" s="59"/>
      <c r="Q4" s="59"/>
      <c r="R4" s="59"/>
    </row>
    <row r="5" spans="1:18" x14ac:dyDescent="0.25">
      <c r="A5" s="12"/>
      <c r="B5" s="60"/>
      <c r="C5" s="60"/>
      <c r="D5" s="60"/>
      <c r="E5" s="60"/>
      <c r="F5" s="60"/>
      <c r="G5" s="60"/>
      <c r="H5" s="60"/>
      <c r="I5" s="60"/>
      <c r="J5" s="60"/>
      <c r="K5" s="60"/>
      <c r="L5" s="60"/>
      <c r="M5" s="60"/>
      <c r="N5" s="60"/>
      <c r="O5" s="60"/>
      <c r="P5" s="60"/>
      <c r="Q5" s="60"/>
      <c r="R5" s="60"/>
    </row>
    <row r="6" spans="1:18" ht="15" customHeight="1" x14ac:dyDescent="0.25">
      <c r="A6" s="12"/>
      <c r="B6" s="13"/>
      <c r="C6" s="14"/>
      <c r="D6" s="48" t="s">
        <v>563</v>
      </c>
      <c r="E6" s="48"/>
      <c r="F6" s="15"/>
      <c r="G6" s="14"/>
      <c r="H6" s="48" t="s">
        <v>563</v>
      </c>
      <c r="I6" s="48"/>
      <c r="J6" s="15"/>
      <c r="K6" s="14"/>
      <c r="L6" s="48" t="s">
        <v>458</v>
      </c>
      <c r="M6" s="48"/>
      <c r="N6" s="15"/>
      <c r="O6" s="14"/>
      <c r="P6" s="48" t="s">
        <v>458</v>
      </c>
      <c r="Q6" s="48"/>
      <c r="R6" s="15"/>
    </row>
    <row r="7" spans="1:18" ht="15" customHeight="1" x14ac:dyDescent="0.25">
      <c r="A7" s="12"/>
      <c r="B7" s="14"/>
      <c r="C7" s="14"/>
      <c r="D7" s="48" t="s">
        <v>374</v>
      </c>
      <c r="E7" s="48"/>
      <c r="F7" s="15"/>
      <c r="G7" s="14"/>
      <c r="H7" s="48" t="s">
        <v>374</v>
      </c>
      <c r="I7" s="48"/>
      <c r="J7" s="15"/>
      <c r="K7" s="14"/>
      <c r="L7" s="48" t="s">
        <v>374</v>
      </c>
      <c r="M7" s="48"/>
      <c r="N7" s="15"/>
      <c r="O7" s="14"/>
      <c r="P7" s="48" t="s">
        <v>374</v>
      </c>
      <c r="Q7" s="48"/>
      <c r="R7" s="15"/>
    </row>
    <row r="8" spans="1:18" ht="15" customHeight="1" x14ac:dyDescent="0.25">
      <c r="A8" s="12"/>
      <c r="B8" s="14"/>
      <c r="C8" s="14"/>
      <c r="D8" s="48" t="s">
        <v>285</v>
      </c>
      <c r="E8" s="48"/>
      <c r="F8" s="15"/>
      <c r="G8" s="14"/>
      <c r="H8" s="48" t="s">
        <v>285</v>
      </c>
      <c r="I8" s="48"/>
      <c r="J8" s="15"/>
      <c r="K8" s="14"/>
      <c r="L8" s="48" t="s">
        <v>285</v>
      </c>
      <c r="M8" s="48"/>
      <c r="N8" s="15"/>
      <c r="O8" s="14"/>
      <c r="P8" s="48" t="s">
        <v>285</v>
      </c>
      <c r="Q8" s="48"/>
      <c r="R8" s="15"/>
    </row>
    <row r="9" spans="1:18" ht="15.75" thickBot="1" x14ac:dyDescent="0.3">
      <c r="A9" s="12"/>
      <c r="B9" s="14"/>
      <c r="C9" s="14"/>
      <c r="D9" s="49">
        <v>2013</v>
      </c>
      <c r="E9" s="49"/>
      <c r="F9" s="15"/>
      <c r="G9" s="14"/>
      <c r="H9" s="49">
        <v>2012</v>
      </c>
      <c r="I9" s="49"/>
      <c r="J9" s="15"/>
      <c r="K9" s="14"/>
      <c r="L9" s="49">
        <v>2013</v>
      </c>
      <c r="M9" s="49"/>
      <c r="N9" s="15"/>
      <c r="O9" s="14"/>
      <c r="P9" s="49">
        <v>2012</v>
      </c>
      <c r="Q9" s="49"/>
      <c r="R9" s="15"/>
    </row>
    <row r="10" spans="1:18" ht="15.75" thickTop="1" x14ac:dyDescent="0.25">
      <c r="A10" s="12"/>
      <c r="B10" s="38" t="s">
        <v>121</v>
      </c>
      <c r="C10" s="38"/>
      <c r="D10" s="39" t="s">
        <v>237</v>
      </c>
      <c r="E10" s="51">
        <v>2238</v>
      </c>
      <c r="F10" s="41"/>
      <c r="G10" s="38"/>
      <c r="H10" s="39" t="s">
        <v>237</v>
      </c>
      <c r="I10" s="51">
        <v>6585</v>
      </c>
      <c r="J10" s="41"/>
      <c r="K10" s="38"/>
      <c r="L10" s="39" t="s">
        <v>237</v>
      </c>
      <c r="M10" s="51">
        <v>7315</v>
      </c>
      <c r="N10" s="41"/>
      <c r="O10" s="38"/>
      <c r="P10" s="39" t="s">
        <v>237</v>
      </c>
      <c r="Q10" s="51">
        <v>14256</v>
      </c>
      <c r="R10" s="41"/>
    </row>
    <row r="11" spans="1:18" ht="30.75" thickBot="1" x14ac:dyDescent="0.3">
      <c r="A11" s="12"/>
      <c r="B11" s="34" t="s">
        <v>122</v>
      </c>
      <c r="C11" s="34"/>
      <c r="D11" s="53"/>
      <c r="E11" s="55" t="s">
        <v>249</v>
      </c>
      <c r="F11" s="37"/>
      <c r="G11" s="34"/>
      <c r="H11" s="53"/>
      <c r="I11" s="55" t="s">
        <v>249</v>
      </c>
      <c r="J11" s="37"/>
      <c r="K11" s="34"/>
      <c r="L11" s="53"/>
      <c r="M11" s="55" t="s">
        <v>249</v>
      </c>
      <c r="N11" s="37"/>
      <c r="O11" s="34"/>
      <c r="P11" s="53"/>
      <c r="Q11" s="55" t="s">
        <v>249</v>
      </c>
      <c r="R11" s="37"/>
    </row>
    <row r="12" spans="1:18" ht="31.5" thickTop="1" thickBot="1" x14ac:dyDescent="0.3">
      <c r="A12" s="12"/>
      <c r="B12" s="38" t="s">
        <v>123</v>
      </c>
      <c r="C12" s="38"/>
      <c r="D12" s="56" t="s">
        <v>237</v>
      </c>
      <c r="E12" s="57">
        <v>2238</v>
      </c>
      <c r="F12" s="41"/>
      <c r="G12" s="38"/>
      <c r="H12" s="56" t="s">
        <v>237</v>
      </c>
      <c r="I12" s="57">
        <v>6585</v>
      </c>
      <c r="J12" s="41"/>
      <c r="K12" s="38"/>
      <c r="L12" s="56" t="s">
        <v>237</v>
      </c>
      <c r="M12" s="57">
        <v>7315</v>
      </c>
      <c r="N12" s="41"/>
      <c r="O12" s="38"/>
      <c r="P12" s="56" t="s">
        <v>237</v>
      </c>
      <c r="Q12" s="57">
        <v>14256</v>
      </c>
      <c r="R12" s="41"/>
    </row>
    <row r="13" spans="1:18" ht="15.75" thickTop="1" x14ac:dyDescent="0.25">
      <c r="A13" s="12"/>
      <c r="B13" s="34"/>
      <c r="C13" s="34"/>
      <c r="D13" s="35"/>
      <c r="E13" s="36"/>
      <c r="F13" s="37"/>
      <c r="G13" s="34"/>
      <c r="H13" s="35"/>
      <c r="I13" s="36"/>
      <c r="J13" s="37"/>
      <c r="K13" s="34"/>
      <c r="L13" s="35"/>
      <c r="M13" s="36"/>
      <c r="N13" s="37"/>
      <c r="O13" s="34"/>
      <c r="P13" s="35"/>
      <c r="Q13" s="36"/>
      <c r="R13" s="37"/>
    </row>
    <row r="14" spans="1:18" ht="45" x14ac:dyDescent="0.25">
      <c r="A14" s="12"/>
      <c r="B14" s="38" t="s">
        <v>564</v>
      </c>
      <c r="C14" s="38"/>
      <c r="D14" s="39"/>
      <c r="E14" s="51">
        <v>27261325</v>
      </c>
      <c r="F14" s="41"/>
      <c r="G14" s="38"/>
      <c r="H14" s="39"/>
      <c r="I14" s="51">
        <v>27082825</v>
      </c>
      <c r="J14" s="41"/>
      <c r="K14" s="38"/>
      <c r="L14" s="39"/>
      <c r="M14" s="51">
        <v>27244741</v>
      </c>
      <c r="N14" s="41"/>
      <c r="O14" s="38"/>
      <c r="P14" s="39"/>
      <c r="Q14" s="51">
        <v>27082823</v>
      </c>
      <c r="R14" s="41"/>
    </row>
    <row r="15" spans="1:18" x14ac:dyDescent="0.25">
      <c r="A15" s="12"/>
      <c r="B15" s="34"/>
      <c r="C15" s="34"/>
      <c r="D15" s="35"/>
      <c r="E15" s="36"/>
      <c r="F15" s="37"/>
      <c r="G15" s="34"/>
      <c r="H15" s="35"/>
      <c r="I15" s="36"/>
      <c r="J15" s="37"/>
      <c r="K15" s="34"/>
      <c r="L15" s="35"/>
      <c r="M15" s="36"/>
      <c r="N15" s="37"/>
      <c r="O15" s="34"/>
      <c r="P15" s="35"/>
      <c r="Q15" s="36"/>
      <c r="R15" s="37"/>
    </row>
    <row r="16" spans="1:18" x14ac:dyDescent="0.25">
      <c r="A16" s="12"/>
      <c r="B16" s="38" t="s">
        <v>565</v>
      </c>
      <c r="C16" s="38"/>
      <c r="D16" s="39"/>
      <c r="E16" s="40"/>
      <c r="F16" s="41"/>
      <c r="G16" s="38"/>
      <c r="H16" s="39"/>
      <c r="I16" s="40"/>
      <c r="J16" s="41"/>
      <c r="K16" s="38"/>
      <c r="L16" s="39"/>
      <c r="M16" s="40"/>
      <c r="N16" s="41"/>
      <c r="O16" s="38"/>
      <c r="P16" s="39"/>
      <c r="Q16" s="40"/>
      <c r="R16" s="41"/>
    </row>
    <row r="17" spans="1:18" x14ac:dyDescent="0.25">
      <c r="A17" s="12"/>
      <c r="B17" s="34" t="s">
        <v>566</v>
      </c>
      <c r="C17" s="34"/>
      <c r="D17" s="35"/>
      <c r="E17" s="36" t="s">
        <v>249</v>
      </c>
      <c r="F17" s="37"/>
      <c r="G17" s="34"/>
      <c r="H17" s="35"/>
      <c r="I17" s="36" t="s">
        <v>249</v>
      </c>
      <c r="J17" s="37"/>
      <c r="K17" s="34"/>
      <c r="L17" s="35"/>
      <c r="M17" s="36" t="s">
        <v>249</v>
      </c>
      <c r="N17" s="37"/>
      <c r="O17" s="34"/>
      <c r="P17" s="35"/>
      <c r="Q17" s="36" t="s">
        <v>249</v>
      </c>
      <c r="R17" s="37"/>
    </row>
    <row r="18" spans="1:18" x14ac:dyDescent="0.25">
      <c r="A18" s="12"/>
      <c r="B18" s="38" t="s">
        <v>567</v>
      </c>
      <c r="C18" s="38"/>
      <c r="D18" s="39"/>
      <c r="E18" s="40" t="s">
        <v>249</v>
      </c>
      <c r="F18" s="41"/>
      <c r="G18" s="38"/>
      <c r="H18" s="39"/>
      <c r="I18" s="40" t="s">
        <v>249</v>
      </c>
      <c r="J18" s="41"/>
      <c r="K18" s="38"/>
      <c r="L18" s="39"/>
      <c r="M18" s="40" t="s">
        <v>249</v>
      </c>
      <c r="N18" s="41"/>
      <c r="O18" s="38"/>
      <c r="P18" s="39"/>
      <c r="Q18" s="40" t="s">
        <v>249</v>
      </c>
      <c r="R18" s="41"/>
    </row>
    <row r="19" spans="1:18" ht="15.75" thickBot="1" x14ac:dyDescent="0.3">
      <c r="A19" s="12"/>
      <c r="B19" s="34" t="s">
        <v>568</v>
      </c>
      <c r="C19" s="34"/>
      <c r="D19" s="53"/>
      <c r="E19" s="55" t="s">
        <v>249</v>
      </c>
      <c r="F19" s="37"/>
      <c r="G19" s="34"/>
      <c r="H19" s="53"/>
      <c r="I19" s="55" t="s">
        <v>249</v>
      </c>
      <c r="J19" s="37"/>
      <c r="K19" s="34"/>
      <c r="L19" s="53"/>
      <c r="M19" s="55" t="s">
        <v>249</v>
      </c>
      <c r="N19" s="37"/>
      <c r="O19" s="34"/>
      <c r="P19" s="53"/>
      <c r="Q19" s="55" t="s">
        <v>249</v>
      </c>
      <c r="R19" s="37"/>
    </row>
    <row r="20" spans="1:18" ht="31.5" thickTop="1" thickBot="1" x14ac:dyDescent="0.3">
      <c r="A20" s="12"/>
      <c r="B20" s="38" t="s">
        <v>569</v>
      </c>
      <c r="C20" s="38"/>
      <c r="D20" s="56"/>
      <c r="E20" s="57">
        <v>27261325</v>
      </c>
      <c r="F20" s="41"/>
      <c r="G20" s="38"/>
      <c r="H20" s="56"/>
      <c r="I20" s="57">
        <v>27082825</v>
      </c>
      <c r="J20" s="41"/>
      <c r="K20" s="38"/>
      <c r="L20" s="56"/>
      <c r="M20" s="57">
        <v>27244741</v>
      </c>
      <c r="N20" s="41"/>
      <c r="O20" s="38"/>
      <c r="P20" s="56"/>
      <c r="Q20" s="57">
        <v>27082823</v>
      </c>
      <c r="R20" s="41"/>
    </row>
    <row r="21" spans="1:18" ht="15.75" thickTop="1" x14ac:dyDescent="0.25">
      <c r="A21" s="12"/>
      <c r="B21" s="34"/>
      <c r="C21" s="34"/>
      <c r="D21" s="35"/>
      <c r="E21" s="36"/>
      <c r="F21" s="37"/>
      <c r="G21" s="34"/>
      <c r="H21" s="35"/>
      <c r="I21" s="36"/>
      <c r="J21" s="37"/>
      <c r="K21" s="34"/>
      <c r="L21" s="35"/>
      <c r="M21" s="36"/>
      <c r="N21" s="37"/>
      <c r="O21" s="34"/>
      <c r="P21" s="35"/>
      <c r="Q21" s="36"/>
      <c r="R21" s="37"/>
    </row>
    <row r="22" spans="1:18" x14ac:dyDescent="0.25">
      <c r="A22" s="12"/>
      <c r="B22" s="38" t="s">
        <v>570</v>
      </c>
      <c r="C22" s="38"/>
      <c r="D22" s="39" t="s">
        <v>237</v>
      </c>
      <c r="E22" s="40">
        <v>0.08</v>
      </c>
      <c r="F22" s="41"/>
      <c r="G22" s="38"/>
      <c r="H22" s="39" t="s">
        <v>237</v>
      </c>
      <c r="I22" s="40">
        <v>0.24</v>
      </c>
      <c r="J22" s="41"/>
      <c r="K22" s="38"/>
      <c r="L22" s="39" t="s">
        <v>237</v>
      </c>
      <c r="M22" s="40">
        <v>0.27</v>
      </c>
      <c r="N22" s="41"/>
      <c r="O22" s="38"/>
      <c r="P22" s="39" t="s">
        <v>237</v>
      </c>
      <c r="Q22" s="40">
        <v>0.53</v>
      </c>
      <c r="R22" s="41"/>
    </row>
    <row r="23" spans="1:18" x14ac:dyDescent="0.25">
      <c r="A23" s="12"/>
      <c r="B23" s="34" t="s">
        <v>571</v>
      </c>
      <c r="C23" s="34"/>
      <c r="D23" s="35" t="s">
        <v>237</v>
      </c>
      <c r="E23" s="36">
        <v>0.08</v>
      </c>
      <c r="F23" s="37"/>
      <c r="G23" s="34"/>
      <c r="H23" s="35" t="s">
        <v>237</v>
      </c>
      <c r="I23" s="36">
        <v>0.24</v>
      </c>
      <c r="J23" s="37"/>
      <c r="K23" s="34"/>
      <c r="L23" s="35" t="s">
        <v>237</v>
      </c>
      <c r="M23" s="36">
        <v>0.27</v>
      </c>
      <c r="N23" s="37"/>
      <c r="O23" s="34"/>
      <c r="P23" s="35" t="s">
        <v>237</v>
      </c>
      <c r="Q23" s="36">
        <v>0.53</v>
      </c>
      <c r="R23" s="37"/>
    </row>
  </sheetData>
  <mergeCells count="23">
    <mergeCell ref="A1:A2"/>
    <mergeCell ref="B1:R1"/>
    <mergeCell ref="B2:R2"/>
    <mergeCell ref="B3:R3"/>
    <mergeCell ref="A4:A23"/>
    <mergeCell ref="B4:R4"/>
    <mergeCell ref="B5:R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66</v>
      </c>
      <c r="B1" s="8" t="s">
        <v>2</v>
      </c>
      <c r="C1" s="8" t="s">
        <v>26</v>
      </c>
    </row>
    <row r="2" spans="1:3" ht="30" x14ac:dyDescent="0.25">
      <c r="A2" s="2" t="s">
        <v>67</v>
      </c>
      <c r="B2" s="8"/>
      <c r="C2" s="8"/>
    </row>
    <row r="3" spans="1:3" x14ac:dyDescent="0.25">
      <c r="A3" s="4" t="s">
        <v>27</v>
      </c>
      <c r="B3" s="5"/>
      <c r="C3" s="5"/>
    </row>
    <row r="4" spans="1:3" x14ac:dyDescent="0.25">
      <c r="A4" s="3" t="s">
        <v>68</v>
      </c>
      <c r="B4" s="9">
        <v>0</v>
      </c>
      <c r="C4" s="9">
        <v>4301</v>
      </c>
    </row>
    <row r="5" spans="1:3" x14ac:dyDescent="0.25">
      <c r="A5" s="4" t="s">
        <v>69</v>
      </c>
      <c r="B5" s="5"/>
      <c r="C5" s="5"/>
    </row>
    <row r="6" spans="1:3" ht="30" x14ac:dyDescent="0.25">
      <c r="A6" s="3" t="s">
        <v>70</v>
      </c>
      <c r="B6" s="9">
        <v>0</v>
      </c>
      <c r="C6" s="9">
        <v>0</v>
      </c>
    </row>
    <row r="7" spans="1:3" ht="30" x14ac:dyDescent="0.25">
      <c r="A7" s="3" t="s">
        <v>71</v>
      </c>
      <c r="B7" s="6">
        <v>500000</v>
      </c>
      <c r="C7" s="6">
        <v>500000</v>
      </c>
    </row>
    <row r="8" spans="1:3" ht="30" x14ac:dyDescent="0.25">
      <c r="A8" s="3" t="s">
        <v>72</v>
      </c>
      <c r="B8" s="9">
        <v>0</v>
      </c>
      <c r="C8" s="9">
        <v>0</v>
      </c>
    </row>
    <row r="9" spans="1:3" ht="30" x14ac:dyDescent="0.25">
      <c r="A9" s="3" t="s">
        <v>73</v>
      </c>
      <c r="B9" s="6">
        <v>200000000</v>
      </c>
      <c r="C9" s="6">
        <v>200000000</v>
      </c>
    </row>
    <row r="10" spans="1:3" ht="30" x14ac:dyDescent="0.25">
      <c r="A10" s="3" t="s">
        <v>74</v>
      </c>
      <c r="B10" s="6">
        <v>27261325</v>
      </c>
      <c r="C10" s="6">
        <v>27203825</v>
      </c>
    </row>
    <row r="11" spans="1:3" ht="30" x14ac:dyDescent="0.25">
      <c r="A11" s="3" t="s">
        <v>75</v>
      </c>
      <c r="B11" s="6">
        <v>27261325</v>
      </c>
      <c r="C11" s="6">
        <v>27203825</v>
      </c>
    </row>
    <row r="12" spans="1:3" ht="30" x14ac:dyDescent="0.25">
      <c r="A12" s="3" t="s">
        <v>63</v>
      </c>
      <c r="B12" s="5"/>
      <c r="C12" s="5"/>
    </row>
    <row r="13" spans="1:3" x14ac:dyDescent="0.25">
      <c r="A13" s="4" t="s">
        <v>69</v>
      </c>
      <c r="B13" s="5"/>
      <c r="C13" s="5"/>
    </row>
    <row r="14" spans="1:3" ht="30" x14ac:dyDescent="0.25">
      <c r="A14" s="3" t="s">
        <v>76</v>
      </c>
      <c r="B14" s="9">
        <v>1000</v>
      </c>
      <c r="C14" s="9">
        <v>1000</v>
      </c>
    </row>
    <row r="15" spans="1:3" ht="30" x14ac:dyDescent="0.25">
      <c r="A15" s="3" t="s">
        <v>77</v>
      </c>
      <c r="B15" s="6">
        <v>31290</v>
      </c>
      <c r="C15" s="6">
        <v>31290</v>
      </c>
    </row>
    <row r="16" spans="1:3" ht="30" x14ac:dyDescent="0.25">
      <c r="A16" s="3" t="s">
        <v>78</v>
      </c>
      <c r="B16" s="6">
        <v>31290</v>
      </c>
      <c r="C16" s="6">
        <v>31290</v>
      </c>
    </row>
    <row r="17" spans="1:3" ht="30" x14ac:dyDescent="0.25">
      <c r="A17" s="3" t="s">
        <v>65</v>
      </c>
      <c r="B17" s="5"/>
      <c r="C17" s="5"/>
    </row>
    <row r="18" spans="1:3" x14ac:dyDescent="0.25">
      <c r="A18" s="4" t="s">
        <v>69</v>
      </c>
      <c r="B18" s="5"/>
      <c r="C18" s="5"/>
    </row>
    <row r="19" spans="1:3" ht="30" x14ac:dyDescent="0.25">
      <c r="A19" s="3" t="s">
        <v>76</v>
      </c>
      <c r="B19" s="9">
        <v>1000</v>
      </c>
      <c r="C19" s="9">
        <v>1000</v>
      </c>
    </row>
    <row r="20" spans="1:3" ht="30" x14ac:dyDescent="0.25">
      <c r="A20" s="3" t="s">
        <v>77</v>
      </c>
      <c r="B20" s="6">
        <v>2300</v>
      </c>
      <c r="C20" s="6">
        <v>2600</v>
      </c>
    </row>
    <row r="21" spans="1:3" ht="30" x14ac:dyDescent="0.25">
      <c r="A21" s="3" t="s">
        <v>78</v>
      </c>
      <c r="B21" s="6">
        <v>2300</v>
      </c>
      <c r="C21" s="6">
        <v>2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3.7109375" customWidth="1"/>
    <col min="4" max="4" width="3.140625" customWidth="1"/>
    <col min="5" max="5" width="10.5703125" customWidth="1"/>
    <col min="6" max="6" width="3.85546875" customWidth="1"/>
    <col min="7" max="7" width="13.7109375" customWidth="1"/>
    <col min="8" max="8" width="3.140625" customWidth="1"/>
    <col min="9" max="9" width="10.5703125" customWidth="1"/>
    <col min="10" max="10" width="3.85546875" customWidth="1"/>
    <col min="11" max="11" width="13.7109375" customWidth="1"/>
    <col min="12" max="12" width="3.5703125" customWidth="1"/>
    <col min="13" max="13" width="10.140625" customWidth="1"/>
    <col min="14" max="14" width="3.85546875" customWidth="1"/>
    <col min="15" max="15" width="13.7109375" customWidth="1"/>
    <col min="16" max="16" width="3.28515625" customWidth="1"/>
    <col min="17" max="17" width="10.42578125" customWidth="1"/>
    <col min="18" max="18" width="3.8554687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74</v>
      </c>
      <c r="B3" s="59"/>
      <c r="C3" s="59"/>
      <c r="D3" s="59"/>
      <c r="E3" s="59"/>
      <c r="F3" s="59"/>
      <c r="G3" s="59"/>
      <c r="H3" s="59"/>
      <c r="I3" s="59"/>
      <c r="J3" s="59"/>
      <c r="K3" s="59"/>
      <c r="L3" s="59"/>
      <c r="M3" s="59"/>
      <c r="N3" s="59"/>
      <c r="O3" s="59"/>
      <c r="P3" s="59"/>
      <c r="Q3" s="59"/>
      <c r="R3" s="59"/>
    </row>
    <row r="4" spans="1:18" ht="15" customHeight="1" x14ac:dyDescent="0.25">
      <c r="A4" s="12" t="s">
        <v>724</v>
      </c>
      <c r="B4" s="59" t="s">
        <v>576</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ht="15" customHeight="1" x14ac:dyDescent="0.25">
      <c r="A6" s="12"/>
      <c r="B6" s="61"/>
      <c r="C6" s="5"/>
      <c r="D6" s="59" t="s">
        <v>563</v>
      </c>
      <c r="E6" s="59"/>
      <c r="F6" s="62"/>
      <c r="G6" s="5"/>
      <c r="H6" s="59" t="s">
        <v>563</v>
      </c>
      <c r="I6" s="59"/>
      <c r="J6" s="62"/>
      <c r="K6" s="59" t="s">
        <v>458</v>
      </c>
      <c r="L6" s="59"/>
      <c r="M6" s="59"/>
      <c r="N6" s="62"/>
      <c r="O6" s="59" t="s">
        <v>458</v>
      </c>
      <c r="P6" s="59"/>
      <c r="Q6" s="59"/>
      <c r="R6" s="62"/>
    </row>
    <row r="7" spans="1:18" ht="15" customHeight="1" x14ac:dyDescent="0.25">
      <c r="A7" s="12"/>
      <c r="B7" s="5"/>
      <c r="C7" s="5"/>
      <c r="D7" s="59" t="s">
        <v>374</v>
      </c>
      <c r="E7" s="59"/>
      <c r="F7" s="62"/>
      <c r="G7" s="5"/>
      <c r="H7" s="59" t="s">
        <v>374</v>
      </c>
      <c r="I7" s="59"/>
      <c r="J7" s="62"/>
      <c r="K7" s="59" t="s">
        <v>374</v>
      </c>
      <c r="L7" s="59"/>
      <c r="M7" s="59"/>
      <c r="N7" s="62"/>
      <c r="O7" s="59" t="s">
        <v>374</v>
      </c>
      <c r="P7" s="59"/>
      <c r="Q7" s="59"/>
      <c r="R7" s="62"/>
    </row>
    <row r="8" spans="1:18" ht="15" customHeight="1" x14ac:dyDescent="0.25">
      <c r="A8" s="12"/>
      <c r="B8" s="5"/>
      <c r="C8" s="5"/>
      <c r="D8" s="59" t="s">
        <v>285</v>
      </c>
      <c r="E8" s="59"/>
      <c r="F8" s="62"/>
      <c r="G8" s="5"/>
      <c r="H8" s="59" t="s">
        <v>285</v>
      </c>
      <c r="I8" s="59"/>
      <c r="J8" s="62"/>
      <c r="K8" s="59" t="s">
        <v>285</v>
      </c>
      <c r="L8" s="59"/>
      <c r="M8" s="59"/>
      <c r="N8" s="62"/>
      <c r="O8" s="59" t="s">
        <v>285</v>
      </c>
      <c r="P8" s="59"/>
      <c r="Q8" s="59"/>
      <c r="R8" s="62"/>
    </row>
    <row r="9" spans="1:18" ht="15.75" thickBot="1" x14ac:dyDescent="0.3">
      <c r="A9" s="12"/>
      <c r="B9" s="5"/>
      <c r="C9" s="5"/>
      <c r="D9" s="67">
        <v>2013</v>
      </c>
      <c r="E9" s="67"/>
      <c r="F9" s="62"/>
      <c r="G9" s="5"/>
      <c r="H9" s="67">
        <v>2012</v>
      </c>
      <c r="I9" s="67"/>
      <c r="J9" s="62"/>
      <c r="K9" s="67">
        <v>2013</v>
      </c>
      <c r="L9" s="67"/>
      <c r="M9" s="67"/>
      <c r="N9" s="62"/>
      <c r="O9" s="67">
        <v>2012</v>
      </c>
      <c r="P9" s="67"/>
      <c r="Q9" s="67"/>
      <c r="R9" s="62"/>
    </row>
    <row r="10" spans="1:18" ht="15.75" thickTop="1" x14ac:dyDescent="0.25">
      <c r="A10" s="12"/>
      <c r="B10" s="38" t="s">
        <v>577</v>
      </c>
      <c r="C10" s="38"/>
      <c r="D10" s="39" t="s">
        <v>237</v>
      </c>
      <c r="E10" s="40">
        <v>40</v>
      </c>
      <c r="F10" s="41"/>
      <c r="G10" s="38"/>
      <c r="H10" s="39" t="s">
        <v>237</v>
      </c>
      <c r="I10" s="40">
        <v>275</v>
      </c>
      <c r="J10" s="41"/>
      <c r="K10" s="38"/>
      <c r="L10" s="39" t="s">
        <v>237</v>
      </c>
      <c r="M10" s="40">
        <v>95</v>
      </c>
      <c r="N10" s="41"/>
      <c r="O10" s="38"/>
      <c r="P10" s="39" t="s">
        <v>237</v>
      </c>
      <c r="Q10" s="40">
        <v>275</v>
      </c>
      <c r="R10" s="41"/>
    </row>
    <row r="11" spans="1:18" ht="15.75" thickBot="1" x14ac:dyDescent="0.3">
      <c r="A11" s="12"/>
      <c r="B11" s="34" t="s">
        <v>578</v>
      </c>
      <c r="C11" s="34"/>
      <c r="D11" s="53"/>
      <c r="E11" s="55">
        <v>935</v>
      </c>
      <c r="F11" s="37"/>
      <c r="G11" s="34"/>
      <c r="H11" s="53"/>
      <c r="I11" s="55" t="s">
        <v>249</v>
      </c>
      <c r="J11" s="37"/>
      <c r="K11" s="34"/>
      <c r="L11" s="53"/>
      <c r="M11" s="54">
        <v>3218</v>
      </c>
      <c r="N11" s="37"/>
      <c r="O11" s="34"/>
      <c r="P11" s="53"/>
      <c r="Q11" s="55" t="s">
        <v>249</v>
      </c>
      <c r="R11" s="37"/>
    </row>
    <row r="12" spans="1:18" ht="16.5" thickTop="1" thickBot="1" x14ac:dyDescent="0.3">
      <c r="A12" s="12"/>
      <c r="B12" s="38"/>
      <c r="C12" s="38"/>
      <c r="D12" s="56" t="s">
        <v>237</v>
      </c>
      <c r="E12" s="58">
        <v>975</v>
      </c>
      <c r="F12" s="41"/>
      <c r="G12" s="38"/>
      <c r="H12" s="56" t="s">
        <v>237</v>
      </c>
      <c r="I12" s="58">
        <v>275</v>
      </c>
      <c r="J12" s="41"/>
      <c r="K12" s="38"/>
      <c r="L12" s="56" t="s">
        <v>237</v>
      </c>
      <c r="M12" s="57">
        <v>3313</v>
      </c>
      <c r="N12" s="41"/>
      <c r="O12" s="38"/>
      <c r="P12" s="56" t="s">
        <v>237</v>
      </c>
      <c r="Q12" s="58">
        <v>275</v>
      </c>
      <c r="R12" s="41"/>
    </row>
    <row r="13" spans="1:18" ht="15.75" thickTop="1" x14ac:dyDescent="0.25">
      <c r="A13" s="12"/>
      <c r="B13" s="59"/>
      <c r="C13" s="59"/>
      <c r="D13" s="59"/>
      <c r="E13" s="59"/>
      <c r="F13" s="59"/>
      <c r="G13" s="59"/>
      <c r="H13" s="59"/>
      <c r="I13" s="59"/>
      <c r="J13" s="59"/>
      <c r="K13" s="59"/>
      <c r="L13" s="59"/>
      <c r="M13" s="59"/>
      <c r="N13" s="59"/>
      <c r="O13" s="59"/>
      <c r="P13" s="59"/>
      <c r="Q13" s="59"/>
      <c r="R13" s="59"/>
    </row>
    <row r="14" spans="1:18" ht="30" customHeight="1" x14ac:dyDescent="0.25">
      <c r="A14" s="12" t="s">
        <v>725</v>
      </c>
      <c r="B14" s="59" t="s">
        <v>579</v>
      </c>
      <c r="C14" s="59"/>
      <c r="D14" s="59"/>
      <c r="E14" s="59"/>
      <c r="F14" s="59"/>
      <c r="G14" s="59"/>
      <c r="H14" s="59"/>
      <c r="I14" s="59"/>
      <c r="J14" s="59"/>
      <c r="K14" s="59"/>
      <c r="L14" s="59"/>
      <c r="M14" s="59"/>
      <c r="N14" s="59"/>
      <c r="O14" s="59"/>
      <c r="P14" s="59"/>
      <c r="Q14" s="59"/>
      <c r="R14" s="59"/>
    </row>
    <row r="15" spans="1:18" x14ac:dyDescent="0.25">
      <c r="A15" s="12"/>
      <c r="B15" s="59"/>
      <c r="C15" s="59"/>
      <c r="D15" s="59"/>
      <c r="E15" s="59"/>
      <c r="F15" s="59"/>
      <c r="G15" s="59"/>
      <c r="H15" s="59"/>
      <c r="I15" s="59"/>
      <c r="J15" s="59"/>
      <c r="K15" s="59"/>
      <c r="L15" s="59"/>
      <c r="M15" s="59"/>
      <c r="N15" s="59"/>
      <c r="O15" s="59"/>
      <c r="P15" s="59"/>
      <c r="Q15" s="59"/>
      <c r="R15" s="59"/>
    </row>
    <row r="16" spans="1:18" ht="15" customHeight="1" x14ac:dyDescent="0.25">
      <c r="A16" s="12"/>
      <c r="B16" s="61"/>
      <c r="C16" s="5"/>
      <c r="D16" s="59" t="s">
        <v>563</v>
      </c>
      <c r="E16" s="59"/>
      <c r="F16" s="62"/>
      <c r="G16" s="5"/>
      <c r="H16" s="59" t="s">
        <v>563</v>
      </c>
      <c r="I16" s="59"/>
      <c r="J16" s="62"/>
      <c r="K16" s="5"/>
      <c r="L16" s="59" t="s">
        <v>458</v>
      </c>
      <c r="M16" s="59"/>
      <c r="N16" s="62"/>
      <c r="O16" s="5"/>
      <c r="P16" s="59" t="s">
        <v>458</v>
      </c>
      <c r="Q16" s="59"/>
      <c r="R16" s="62"/>
    </row>
    <row r="17" spans="1:18" ht="15" customHeight="1" x14ac:dyDescent="0.25">
      <c r="A17" s="12"/>
      <c r="B17" s="5"/>
      <c r="C17" s="5"/>
      <c r="D17" s="59" t="s">
        <v>374</v>
      </c>
      <c r="E17" s="59"/>
      <c r="F17" s="62"/>
      <c r="G17" s="5"/>
      <c r="H17" s="59" t="s">
        <v>374</v>
      </c>
      <c r="I17" s="59"/>
      <c r="J17" s="62"/>
      <c r="K17" s="5"/>
      <c r="L17" s="59" t="s">
        <v>374</v>
      </c>
      <c r="M17" s="59"/>
      <c r="N17" s="62"/>
      <c r="O17" s="5"/>
      <c r="P17" s="59" t="s">
        <v>374</v>
      </c>
      <c r="Q17" s="59"/>
      <c r="R17" s="62"/>
    </row>
    <row r="18" spans="1:18" ht="15" customHeight="1" x14ac:dyDescent="0.25">
      <c r="A18" s="12"/>
      <c r="B18" s="5"/>
      <c r="C18" s="5"/>
      <c r="D18" s="59" t="s">
        <v>285</v>
      </c>
      <c r="E18" s="59"/>
      <c r="F18" s="62"/>
      <c r="G18" s="5"/>
      <c r="H18" s="59" t="s">
        <v>285</v>
      </c>
      <c r="I18" s="59"/>
      <c r="J18" s="62"/>
      <c r="K18" s="5"/>
      <c r="L18" s="59" t="s">
        <v>285</v>
      </c>
      <c r="M18" s="59"/>
      <c r="N18" s="62"/>
      <c r="O18" s="5"/>
      <c r="P18" s="59" t="s">
        <v>285</v>
      </c>
      <c r="Q18" s="59"/>
      <c r="R18" s="62"/>
    </row>
    <row r="19" spans="1:18" ht="15.75" thickBot="1" x14ac:dyDescent="0.3">
      <c r="A19" s="12"/>
      <c r="B19" s="5"/>
      <c r="C19" s="5"/>
      <c r="D19" s="67">
        <v>2013</v>
      </c>
      <c r="E19" s="67"/>
      <c r="F19" s="62"/>
      <c r="G19" s="5"/>
      <c r="H19" s="67">
        <v>2012</v>
      </c>
      <c r="I19" s="67"/>
      <c r="J19" s="62"/>
      <c r="K19" s="5"/>
      <c r="L19" s="67">
        <v>2013</v>
      </c>
      <c r="M19" s="67"/>
      <c r="N19" s="62"/>
      <c r="O19" s="5"/>
      <c r="P19" s="67">
        <v>2012</v>
      </c>
      <c r="Q19" s="67"/>
      <c r="R19" s="62"/>
    </row>
    <row r="20" spans="1:18" ht="15.75" thickTop="1" x14ac:dyDescent="0.25">
      <c r="A20" s="12"/>
      <c r="B20" s="5" t="s">
        <v>580</v>
      </c>
      <c r="C20" s="5"/>
      <c r="D20" s="61"/>
      <c r="E20" s="88">
        <v>35</v>
      </c>
      <c r="F20" s="62" t="s">
        <v>549</v>
      </c>
      <c r="G20" s="5"/>
      <c r="H20" s="61"/>
      <c r="I20" s="88">
        <v>35</v>
      </c>
      <c r="J20" s="62" t="s">
        <v>549</v>
      </c>
      <c r="K20" s="5"/>
      <c r="L20" s="61"/>
      <c r="M20" s="88">
        <v>35</v>
      </c>
      <c r="N20" s="62" t="s">
        <v>549</v>
      </c>
      <c r="O20" s="5"/>
      <c r="P20" s="61"/>
      <c r="Q20" s="88">
        <v>35</v>
      </c>
      <c r="R20" s="62" t="s">
        <v>549</v>
      </c>
    </row>
    <row r="21" spans="1:18" ht="30" x14ac:dyDescent="0.25">
      <c r="A21" s="12"/>
      <c r="B21" s="38" t="s">
        <v>581</v>
      </c>
      <c r="C21" s="38"/>
      <c r="D21" s="39"/>
      <c r="E21" s="51">
        <v>1124</v>
      </c>
      <c r="F21" s="41"/>
      <c r="G21" s="38"/>
      <c r="H21" s="39"/>
      <c r="I21" s="51">
        <v>2401</v>
      </c>
      <c r="J21" s="41"/>
      <c r="K21" s="38"/>
      <c r="L21" s="39" t="s">
        <v>237</v>
      </c>
      <c r="M21" s="51">
        <v>3720</v>
      </c>
      <c r="N21" s="41"/>
      <c r="O21" s="38"/>
      <c r="P21" s="39" t="s">
        <v>237</v>
      </c>
      <c r="Q21" s="51">
        <v>5086</v>
      </c>
      <c r="R21" s="41"/>
    </row>
    <row r="22" spans="1:18" x14ac:dyDescent="0.25">
      <c r="A22" s="12"/>
      <c r="B22" s="34" t="s">
        <v>582</v>
      </c>
      <c r="C22" s="34"/>
      <c r="D22" s="35"/>
      <c r="E22" s="36"/>
      <c r="F22" s="37"/>
      <c r="G22" s="34"/>
      <c r="H22" s="35"/>
      <c r="I22" s="36"/>
      <c r="J22" s="37"/>
      <c r="K22" s="34"/>
      <c r="L22" s="35"/>
      <c r="M22" s="36"/>
      <c r="N22" s="37"/>
      <c r="O22" s="34"/>
      <c r="P22" s="35"/>
      <c r="Q22" s="36"/>
      <c r="R22" s="37"/>
    </row>
    <row r="23" spans="1:18" x14ac:dyDescent="0.25">
      <c r="A23" s="12"/>
      <c r="B23" s="17" t="s">
        <v>583</v>
      </c>
      <c r="C23" s="38"/>
      <c r="D23" s="39"/>
      <c r="E23" s="40" t="s">
        <v>249</v>
      </c>
      <c r="F23" s="41"/>
      <c r="G23" s="38"/>
      <c r="H23" s="39"/>
      <c r="I23" s="40" t="s">
        <v>584</v>
      </c>
      <c r="J23" s="41" t="s">
        <v>239</v>
      </c>
      <c r="K23" s="38"/>
      <c r="L23" s="39"/>
      <c r="M23" s="40" t="s">
        <v>249</v>
      </c>
      <c r="N23" s="41"/>
      <c r="O23" s="38"/>
      <c r="P23" s="39"/>
      <c r="Q23" s="40" t="s">
        <v>585</v>
      </c>
      <c r="R23" s="41" t="s">
        <v>239</v>
      </c>
    </row>
    <row r="24" spans="1:18" x14ac:dyDescent="0.25">
      <c r="A24" s="12"/>
      <c r="B24" s="22" t="s">
        <v>586</v>
      </c>
      <c r="C24" s="34"/>
      <c r="D24" s="35"/>
      <c r="E24" s="36" t="s">
        <v>587</v>
      </c>
      <c r="F24" s="37" t="s">
        <v>239</v>
      </c>
      <c r="G24" s="34"/>
      <c r="H24" s="35"/>
      <c r="I24" s="36" t="s">
        <v>588</v>
      </c>
      <c r="J24" s="37" t="s">
        <v>239</v>
      </c>
      <c r="K24" s="34"/>
      <c r="L24" s="35"/>
      <c r="M24" s="36" t="s">
        <v>589</v>
      </c>
      <c r="N24" s="37" t="s">
        <v>239</v>
      </c>
      <c r="O24" s="34"/>
      <c r="P24" s="35"/>
      <c r="Q24" s="36" t="s">
        <v>590</v>
      </c>
      <c r="R24" s="37" t="s">
        <v>239</v>
      </c>
    </row>
    <row r="25" spans="1:18" x14ac:dyDescent="0.25">
      <c r="A25" s="12"/>
      <c r="B25" s="17" t="s">
        <v>41</v>
      </c>
      <c r="C25" s="38"/>
      <c r="D25" s="39"/>
      <c r="E25" s="40" t="s">
        <v>247</v>
      </c>
      <c r="F25" s="41" t="s">
        <v>239</v>
      </c>
      <c r="G25" s="38"/>
      <c r="H25" s="39"/>
      <c r="I25" s="40" t="s">
        <v>591</v>
      </c>
      <c r="J25" s="41" t="s">
        <v>239</v>
      </c>
      <c r="K25" s="38"/>
      <c r="L25" s="39"/>
      <c r="M25" s="40" t="s">
        <v>592</v>
      </c>
      <c r="N25" s="41" t="s">
        <v>239</v>
      </c>
      <c r="O25" s="38"/>
      <c r="P25" s="39"/>
      <c r="Q25" s="40" t="s">
        <v>593</v>
      </c>
      <c r="R25" s="41" t="s">
        <v>239</v>
      </c>
    </row>
    <row r="26" spans="1:18" ht="15.75" thickBot="1" x14ac:dyDescent="0.3">
      <c r="A26" s="12"/>
      <c r="B26" s="22" t="s">
        <v>594</v>
      </c>
      <c r="C26" s="34"/>
      <c r="D26" s="53"/>
      <c r="E26" s="55" t="s">
        <v>595</v>
      </c>
      <c r="F26" s="37" t="s">
        <v>239</v>
      </c>
      <c r="G26" s="34"/>
      <c r="H26" s="53"/>
      <c r="I26" s="55" t="s">
        <v>596</v>
      </c>
      <c r="J26" s="37" t="s">
        <v>239</v>
      </c>
      <c r="K26" s="34"/>
      <c r="L26" s="53"/>
      <c r="M26" s="55" t="s">
        <v>597</v>
      </c>
      <c r="N26" s="37" t="s">
        <v>239</v>
      </c>
      <c r="O26" s="34"/>
      <c r="P26" s="53"/>
      <c r="Q26" s="55" t="s">
        <v>598</v>
      </c>
      <c r="R26" s="37" t="s">
        <v>239</v>
      </c>
    </row>
    <row r="27" spans="1:18" ht="16.5" thickTop="1" thickBot="1" x14ac:dyDescent="0.3">
      <c r="A27" s="12"/>
      <c r="B27" s="38"/>
      <c r="C27" s="38"/>
      <c r="D27" s="56" t="s">
        <v>237</v>
      </c>
      <c r="E27" s="58">
        <v>975</v>
      </c>
      <c r="F27" s="41"/>
      <c r="G27" s="38"/>
      <c r="H27" s="56" t="s">
        <v>237</v>
      </c>
      <c r="I27" s="58">
        <v>275</v>
      </c>
      <c r="J27" s="41"/>
      <c r="K27" s="38"/>
      <c r="L27" s="56" t="s">
        <v>237</v>
      </c>
      <c r="M27" s="57">
        <v>3313</v>
      </c>
      <c r="N27" s="41"/>
      <c r="O27" s="38"/>
      <c r="P27" s="56" t="s">
        <v>237</v>
      </c>
      <c r="Q27" s="58">
        <v>275</v>
      </c>
      <c r="R27" s="41"/>
    </row>
    <row r="28" spans="1:18" ht="15.75" thickTop="1" x14ac:dyDescent="0.25">
      <c r="A28" s="12" t="s">
        <v>726</v>
      </c>
      <c r="B28" s="59" t="s">
        <v>602</v>
      </c>
      <c r="C28" s="59"/>
      <c r="D28" s="59"/>
      <c r="E28" s="59"/>
      <c r="F28" s="59"/>
      <c r="G28" s="59"/>
      <c r="H28" s="59"/>
      <c r="I28" s="59"/>
      <c r="J28" s="59"/>
      <c r="K28" s="59"/>
      <c r="L28" s="59"/>
      <c r="M28" s="59"/>
      <c r="N28" s="59"/>
      <c r="O28" s="59"/>
      <c r="P28" s="59"/>
      <c r="Q28" s="59"/>
      <c r="R28" s="59"/>
    </row>
    <row r="29" spans="1:18" x14ac:dyDescent="0.25">
      <c r="A29" s="12"/>
      <c r="B29" s="59"/>
      <c r="C29" s="59"/>
      <c r="D29" s="59"/>
      <c r="E29" s="59"/>
      <c r="F29" s="59"/>
      <c r="G29" s="59"/>
      <c r="H29" s="59"/>
      <c r="I29" s="59"/>
      <c r="J29" s="59"/>
      <c r="K29" s="59"/>
      <c r="L29" s="59"/>
      <c r="M29" s="59"/>
      <c r="N29" s="59"/>
      <c r="O29" s="59"/>
      <c r="P29" s="59"/>
      <c r="Q29" s="59"/>
      <c r="R29" s="59"/>
    </row>
    <row r="30" spans="1:18" ht="15" customHeight="1" x14ac:dyDescent="0.25">
      <c r="A30" s="12"/>
      <c r="B30" s="13"/>
      <c r="C30" s="5"/>
      <c r="D30" s="59" t="s">
        <v>285</v>
      </c>
      <c r="E30" s="59"/>
      <c r="F30" s="62"/>
      <c r="G30" s="5"/>
      <c r="H30" s="59" t="s">
        <v>286</v>
      </c>
      <c r="I30" s="59"/>
      <c r="J30" s="62"/>
    </row>
    <row r="31" spans="1:18" ht="15.75" thickBot="1" x14ac:dyDescent="0.3">
      <c r="A31" s="12"/>
      <c r="B31" s="14"/>
      <c r="C31" s="5"/>
      <c r="D31" s="67">
        <v>2013</v>
      </c>
      <c r="E31" s="67"/>
      <c r="F31" s="62"/>
      <c r="G31" s="5"/>
      <c r="H31" s="67">
        <v>2012</v>
      </c>
      <c r="I31" s="67"/>
      <c r="J31" s="62"/>
    </row>
    <row r="32" spans="1:18" ht="15.75" thickTop="1" x14ac:dyDescent="0.25">
      <c r="A32" s="12"/>
      <c r="B32" s="5" t="s">
        <v>603</v>
      </c>
      <c r="C32" s="14"/>
      <c r="D32" s="50"/>
      <c r="E32" s="50"/>
      <c r="F32" s="15"/>
      <c r="G32" s="14"/>
      <c r="H32" s="50"/>
      <c r="I32" s="50"/>
      <c r="J32" s="15"/>
    </row>
    <row r="33" spans="1:10" x14ac:dyDescent="0.25">
      <c r="A33" s="12"/>
      <c r="B33" s="17" t="s">
        <v>37</v>
      </c>
      <c r="C33" s="38"/>
      <c r="D33" s="39" t="s">
        <v>237</v>
      </c>
      <c r="E33" s="51">
        <v>7445</v>
      </c>
      <c r="F33" s="41"/>
      <c r="G33" s="38"/>
      <c r="H33" s="39" t="s">
        <v>237</v>
      </c>
      <c r="I33" s="51">
        <v>8309</v>
      </c>
      <c r="J33" s="41"/>
    </row>
    <row r="34" spans="1:10" x14ac:dyDescent="0.25">
      <c r="A34" s="12"/>
      <c r="B34" s="22" t="s">
        <v>604</v>
      </c>
      <c r="C34" s="34"/>
      <c r="D34" s="35"/>
      <c r="E34" s="36">
        <v>828</v>
      </c>
      <c r="F34" s="37"/>
      <c r="G34" s="34"/>
      <c r="H34" s="35"/>
      <c r="I34" s="52">
        <v>1023</v>
      </c>
      <c r="J34" s="37"/>
    </row>
    <row r="35" spans="1:10" ht="30" x14ac:dyDescent="0.25">
      <c r="A35" s="12"/>
      <c r="B35" s="17" t="s">
        <v>605</v>
      </c>
      <c r="C35" s="38"/>
      <c r="D35" s="39"/>
      <c r="E35" s="51">
        <v>6224</v>
      </c>
      <c r="F35" s="41"/>
      <c r="G35" s="38"/>
      <c r="H35" s="39"/>
      <c r="I35" s="51">
        <v>6356</v>
      </c>
      <c r="J35" s="41"/>
    </row>
    <row r="36" spans="1:10" x14ac:dyDescent="0.25">
      <c r="A36" s="12"/>
      <c r="B36" s="22" t="s">
        <v>606</v>
      </c>
      <c r="C36" s="34"/>
      <c r="D36" s="35"/>
      <c r="E36" s="52">
        <v>2088</v>
      </c>
      <c r="F36" s="37"/>
      <c r="G36" s="34"/>
      <c r="H36" s="35"/>
      <c r="I36" s="52">
        <v>4188</v>
      </c>
      <c r="J36" s="37"/>
    </row>
    <row r="37" spans="1:10" ht="30" x14ac:dyDescent="0.25">
      <c r="A37" s="12"/>
      <c r="B37" s="17" t="s">
        <v>607</v>
      </c>
      <c r="C37" s="38"/>
      <c r="D37" s="39"/>
      <c r="E37" s="40">
        <v>780</v>
      </c>
      <c r="F37" s="41"/>
      <c r="G37" s="38"/>
      <c r="H37" s="39"/>
      <c r="I37" s="40" t="s">
        <v>249</v>
      </c>
      <c r="J37" s="41"/>
    </row>
    <row r="38" spans="1:10" ht="15.75" thickBot="1" x14ac:dyDescent="0.3">
      <c r="A38" s="12"/>
      <c r="B38" s="22" t="s">
        <v>103</v>
      </c>
      <c r="C38" s="34"/>
      <c r="D38" s="53"/>
      <c r="E38" s="54">
        <v>1776</v>
      </c>
      <c r="F38" s="37"/>
      <c r="G38" s="34"/>
      <c r="H38" s="53"/>
      <c r="I38" s="54">
        <v>1794</v>
      </c>
      <c r="J38" s="37"/>
    </row>
    <row r="39" spans="1:10" ht="15.75" thickTop="1" x14ac:dyDescent="0.25">
      <c r="A39" s="12"/>
      <c r="B39" s="17" t="s">
        <v>608</v>
      </c>
      <c r="C39" s="38"/>
      <c r="D39" s="39"/>
      <c r="E39" s="51">
        <v>19141</v>
      </c>
      <c r="F39" s="41"/>
      <c r="G39" s="38"/>
      <c r="H39" s="39"/>
      <c r="I39" s="51">
        <v>21670</v>
      </c>
      <c r="J39" s="41"/>
    </row>
    <row r="40" spans="1:10" ht="15.75" thickBot="1" x14ac:dyDescent="0.3">
      <c r="A40" s="12"/>
      <c r="B40" s="34" t="s">
        <v>609</v>
      </c>
      <c r="C40" s="34"/>
      <c r="D40" s="53"/>
      <c r="E40" s="55" t="s">
        <v>249</v>
      </c>
      <c r="F40" s="37"/>
      <c r="G40" s="34"/>
      <c r="H40" s="53"/>
      <c r="I40" s="55" t="s">
        <v>249</v>
      </c>
      <c r="J40" s="37"/>
    </row>
    <row r="41" spans="1:10" ht="15.75" thickTop="1" x14ac:dyDescent="0.25">
      <c r="A41" s="12"/>
      <c r="B41" s="17" t="s">
        <v>610</v>
      </c>
      <c r="C41" s="38"/>
      <c r="D41" s="39"/>
      <c r="E41" s="51">
        <v>19141</v>
      </c>
      <c r="F41" s="41"/>
      <c r="G41" s="38"/>
      <c r="H41" s="39"/>
      <c r="I41" s="51">
        <v>21670</v>
      </c>
      <c r="J41" s="41"/>
    </row>
    <row r="42" spans="1:10" x14ac:dyDescent="0.25">
      <c r="A42" s="12"/>
      <c r="B42" s="34"/>
      <c r="C42" s="34"/>
      <c r="D42" s="35"/>
      <c r="E42" s="36"/>
      <c r="F42" s="37"/>
      <c r="G42" s="34"/>
      <c r="H42" s="35"/>
      <c r="I42" s="36"/>
      <c r="J42" s="37"/>
    </row>
    <row r="43" spans="1:10" x14ac:dyDescent="0.25">
      <c r="A43" s="12"/>
      <c r="B43" s="38" t="s">
        <v>611</v>
      </c>
      <c r="C43" s="38"/>
      <c r="D43" s="39"/>
      <c r="E43" s="40"/>
      <c r="F43" s="41"/>
      <c r="G43" s="38"/>
      <c r="H43" s="39"/>
      <c r="I43" s="40"/>
      <c r="J43" s="41"/>
    </row>
    <row r="44" spans="1:10" x14ac:dyDescent="0.25">
      <c r="A44" s="12"/>
      <c r="B44" s="22" t="s">
        <v>612</v>
      </c>
      <c r="C44" s="34"/>
      <c r="D44" s="35"/>
      <c r="E44" s="36" t="s">
        <v>613</v>
      </c>
      <c r="F44" s="37" t="s">
        <v>239</v>
      </c>
      <c r="G44" s="34"/>
      <c r="H44" s="35"/>
      <c r="I44" s="36" t="s">
        <v>614</v>
      </c>
      <c r="J44" s="37" t="s">
        <v>239</v>
      </c>
    </row>
    <row r="45" spans="1:10" ht="30" x14ac:dyDescent="0.25">
      <c r="A45" s="12"/>
      <c r="B45" s="17" t="s">
        <v>615</v>
      </c>
      <c r="C45" s="38"/>
      <c r="D45" s="39"/>
      <c r="E45" s="40" t="s">
        <v>249</v>
      </c>
      <c r="F45" s="41"/>
      <c r="G45" s="38"/>
      <c r="H45" s="39"/>
      <c r="I45" s="40" t="s">
        <v>616</v>
      </c>
      <c r="J45" s="41" t="s">
        <v>239</v>
      </c>
    </row>
    <row r="46" spans="1:10" x14ac:dyDescent="0.25">
      <c r="A46" s="12"/>
      <c r="B46" s="22" t="s">
        <v>617</v>
      </c>
      <c r="C46" s="34"/>
      <c r="D46" s="35"/>
      <c r="E46" s="36" t="s">
        <v>618</v>
      </c>
      <c r="F46" s="37" t="s">
        <v>239</v>
      </c>
      <c r="G46" s="34"/>
      <c r="H46" s="35"/>
      <c r="I46" s="36" t="s">
        <v>618</v>
      </c>
      <c r="J46" s="37" t="s">
        <v>239</v>
      </c>
    </row>
    <row r="47" spans="1:10" ht="15.75" thickBot="1" x14ac:dyDescent="0.3">
      <c r="A47" s="12"/>
      <c r="B47" s="17" t="s">
        <v>103</v>
      </c>
      <c r="C47" s="38"/>
      <c r="D47" s="64"/>
      <c r="E47" s="66" t="s">
        <v>619</v>
      </c>
      <c r="F47" s="41" t="s">
        <v>239</v>
      </c>
      <c r="G47" s="38"/>
      <c r="H47" s="64"/>
      <c r="I47" s="66" t="s">
        <v>620</v>
      </c>
      <c r="J47" s="41" t="s">
        <v>239</v>
      </c>
    </row>
    <row r="48" spans="1:10" ht="16.5" thickTop="1" thickBot="1" x14ac:dyDescent="0.3">
      <c r="A48" s="12"/>
      <c r="B48" s="22" t="s">
        <v>621</v>
      </c>
      <c r="C48" s="34"/>
      <c r="D48" s="53"/>
      <c r="E48" s="55" t="s">
        <v>622</v>
      </c>
      <c r="F48" s="37" t="s">
        <v>239</v>
      </c>
      <c r="G48" s="34"/>
      <c r="H48" s="53"/>
      <c r="I48" s="55" t="s">
        <v>623</v>
      </c>
      <c r="J48" s="37" t="s">
        <v>239</v>
      </c>
    </row>
    <row r="49" spans="1:10" ht="16.5" thickTop="1" thickBot="1" x14ac:dyDescent="0.3">
      <c r="A49" s="12"/>
      <c r="B49" s="38" t="s">
        <v>43</v>
      </c>
      <c r="C49" s="38"/>
      <c r="D49" s="56" t="s">
        <v>237</v>
      </c>
      <c r="E49" s="57">
        <v>16859</v>
      </c>
      <c r="F49" s="41"/>
      <c r="G49" s="38"/>
      <c r="H49" s="56" t="s">
        <v>237</v>
      </c>
      <c r="I49" s="57">
        <v>18780</v>
      </c>
      <c r="J49" s="41"/>
    </row>
  </sheetData>
  <mergeCells count="52">
    <mergeCell ref="A14:A27"/>
    <mergeCell ref="B14:R14"/>
    <mergeCell ref="B15:R15"/>
    <mergeCell ref="A28:A49"/>
    <mergeCell ref="B28:R28"/>
    <mergeCell ref="B29:R29"/>
    <mergeCell ref="A1:A2"/>
    <mergeCell ref="B1:R1"/>
    <mergeCell ref="B2:R2"/>
    <mergeCell ref="B3:R3"/>
    <mergeCell ref="A4:A13"/>
    <mergeCell ref="B4:R4"/>
    <mergeCell ref="B5:R5"/>
    <mergeCell ref="B13:R13"/>
    <mergeCell ref="D30:E30"/>
    <mergeCell ref="H30:I30"/>
    <mergeCell ref="D31:E31"/>
    <mergeCell ref="H31:I31"/>
    <mergeCell ref="D32:E32"/>
    <mergeCell ref="H32:I32"/>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8:E8"/>
    <mergeCell ref="H8:I8"/>
    <mergeCell ref="K8:M8"/>
    <mergeCell ref="O8:Q8"/>
    <mergeCell ref="D9:E9"/>
    <mergeCell ref="H9:I9"/>
    <mergeCell ref="K9:M9"/>
    <mergeCell ref="O9:Q9"/>
    <mergeCell ref="D6:E6"/>
    <mergeCell ref="H6:I6"/>
    <mergeCell ref="K6:M6"/>
    <mergeCell ref="O6:Q6"/>
    <mergeCell ref="D7:E7"/>
    <mergeCell ref="H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2" customWidth="1"/>
    <col min="6" max="7" width="14.42578125" customWidth="1"/>
    <col min="8" max="8" width="3.140625" customWidth="1"/>
    <col min="9" max="9" width="12" customWidth="1"/>
    <col min="10" max="10" width="14.425781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7</v>
      </c>
      <c r="B3" s="59"/>
      <c r="C3" s="59"/>
      <c r="D3" s="59"/>
      <c r="E3" s="59"/>
      <c r="F3" s="59"/>
      <c r="G3" s="59"/>
      <c r="H3" s="59"/>
      <c r="I3" s="59"/>
      <c r="J3" s="59"/>
    </row>
    <row r="4" spans="1:10" ht="30" customHeight="1" x14ac:dyDescent="0.25">
      <c r="A4" s="12" t="s">
        <v>728</v>
      </c>
      <c r="B4" s="59" t="s">
        <v>631</v>
      </c>
      <c r="C4" s="59"/>
      <c r="D4" s="59"/>
      <c r="E4" s="59"/>
      <c r="F4" s="59"/>
      <c r="G4" s="59"/>
      <c r="H4" s="59"/>
      <c r="I4" s="59"/>
      <c r="J4" s="59"/>
    </row>
    <row r="5" spans="1:10" x14ac:dyDescent="0.25">
      <c r="A5" s="12"/>
      <c r="B5" s="59"/>
      <c r="C5" s="59"/>
      <c r="D5" s="59"/>
      <c r="E5" s="59"/>
      <c r="F5" s="59"/>
      <c r="G5" s="59"/>
      <c r="H5" s="59"/>
      <c r="I5" s="59"/>
      <c r="J5" s="59"/>
    </row>
    <row r="6" spans="1:10" ht="15" customHeight="1" x14ac:dyDescent="0.25">
      <c r="A6" s="12"/>
      <c r="B6" s="5"/>
      <c r="C6" s="14"/>
      <c r="D6" s="48" t="s">
        <v>285</v>
      </c>
      <c r="E6" s="48"/>
      <c r="F6" s="15"/>
      <c r="G6" s="14"/>
      <c r="H6" s="48" t="s">
        <v>286</v>
      </c>
      <c r="I6" s="48"/>
      <c r="J6" s="15"/>
    </row>
    <row r="7" spans="1:10" ht="15.75" thickBot="1" x14ac:dyDescent="0.3">
      <c r="A7" s="12"/>
      <c r="B7" s="5"/>
      <c r="C7" s="14"/>
      <c r="D7" s="49">
        <v>2013</v>
      </c>
      <c r="E7" s="49"/>
      <c r="F7" s="15"/>
      <c r="G7" s="14"/>
      <c r="H7" s="49">
        <v>2012</v>
      </c>
      <c r="I7" s="49"/>
      <c r="J7" s="15"/>
    </row>
    <row r="8" spans="1:10" ht="15.75" thickTop="1" x14ac:dyDescent="0.25">
      <c r="A8" s="12"/>
      <c r="B8" s="17" t="s">
        <v>632</v>
      </c>
      <c r="C8" s="17"/>
      <c r="D8" s="18" t="s">
        <v>237</v>
      </c>
      <c r="E8" s="19">
        <v>116893</v>
      </c>
      <c r="F8" s="20"/>
      <c r="G8" s="17"/>
      <c r="H8" s="18" t="s">
        <v>237</v>
      </c>
      <c r="I8" s="19">
        <v>75319</v>
      </c>
      <c r="J8" s="20"/>
    </row>
    <row r="9" spans="1:10" x14ac:dyDescent="0.25">
      <c r="A9" s="12"/>
      <c r="B9" s="22" t="s">
        <v>633</v>
      </c>
      <c r="C9" s="22"/>
      <c r="D9" s="23"/>
      <c r="E9" s="24">
        <v>8883</v>
      </c>
      <c r="F9" s="25"/>
      <c r="G9" s="22"/>
      <c r="H9" s="23"/>
      <c r="I9" s="24">
        <v>8200</v>
      </c>
      <c r="J9" s="25"/>
    </row>
    <row r="10" spans="1:10" x14ac:dyDescent="0.25">
      <c r="A10" s="12"/>
      <c r="B10" s="17" t="s">
        <v>634</v>
      </c>
      <c r="C10" s="17"/>
      <c r="D10" s="18"/>
      <c r="E10" s="19">
        <v>284181</v>
      </c>
      <c r="F10" s="20"/>
      <c r="G10" s="17"/>
      <c r="H10" s="18"/>
      <c r="I10" s="19">
        <v>276620</v>
      </c>
      <c r="J10" s="20"/>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36.5703125" bestFit="1" customWidth="1"/>
    <col min="5" max="5" width="7.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2" max="22" width="2.28515625" bestFit="1" customWidth="1"/>
    <col min="25" max="25" width="3.28515625" bestFit="1" customWidth="1"/>
    <col min="26" max="26" width="2.5703125" bestFit="1" customWidth="1"/>
    <col min="28" max="28" width="2" bestFit="1" customWidth="1"/>
    <col min="29" max="29" width="7.5703125" bestFit="1" customWidth="1"/>
    <col min="30" max="30" width="2.28515625" bestFit="1" customWidth="1"/>
    <col min="33" max="33" width="3.28515625" bestFit="1" customWidth="1"/>
    <col min="34" max="34" width="2.5703125" bestFit="1" customWidth="1"/>
  </cols>
  <sheetData>
    <row r="1" spans="1:34" ht="15" customHeight="1" x14ac:dyDescent="0.25">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647</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12" t="s">
        <v>730</v>
      </c>
      <c r="B4" s="59" t="s">
        <v>65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15" customHeight="1" x14ac:dyDescent="0.25">
      <c r="A6" s="12"/>
      <c r="B6" s="5"/>
      <c r="C6" s="5"/>
      <c r="D6" s="59"/>
      <c r="E6" s="59"/>
      <c r="F6" s="62"/>
      <c r="G6" s="5"/>
      <c r="H6" s="59"/>
      <c r="I6" s="59"/>
      <c r="J6" s="62"/>
      <c r="K6" s="5"/>
      <c r="L6" s="59"/>
      <c r="M6" s="59"/>
      <c r="N6" s="62"/>
      <c r="O6" s="5"/>
      <c r="P6" s="59"/>
      <c r="Q6" s="59"/>
      <c r="R6" s="62"/>
      <c r="S6" s="5"/>
      <c r="T6" s="59" t="s">
        <v>657</v>
      </c>
      <c r="U6" s="59"/>
      <c r="V6" s="59"/>
      <c r="W6" s="59"/>
      <c r="X6" s="59"/>
      <c r="Y6" s="59"/>
      <c r="Z6" s="62"/>
      <c r="AA6" s="5"/>
      <c r="AB6" s="59"/>
      <c r="AC6" s="59"/>
      <c r="AD6" s="62"/>
      <c r="AE6" s="5"/>
      <c r="AF6" s="59"/>
      <c r="AG6" s="59"/>
      <c r="AH6" s="62"/>
    </row>
    <row r="7" spans="1:34" ht="15" customHeight="1" x14ac:dyDescent="0.25">
      <c r="A7" s="12"/>
      <c r="B7" s="5"/>
      <c r="C7" s="5"/>
      <c r="D7" s="59"/>
      <c r="E7" s="59"/>
      <c r="F7" s="62"/>
      <c r="G7" s="5"/>
      <c r="H7" s="59"/>
      <c r="I7" s="59"/>
      <c r="J7" s="62"/>
      <c r="K7" s="5"/>
      <c r="L7" s="59" t="s">
        <v>658</v>
      </c>
      <c r="M7" s="59"/>
      <c r="N7" s="59"/>
      <c r="O7" s="59"/>
      <c r="P7" s="59"/>
      <c r="Q7" s="59"/>
      <c r="R7" s="62"/>
      <c r="S7" s="5"/>
      <c r="T7" s="59" t="s">
        <v>659</v>
      </c>
      <c r="U7" s="59"/>
      <c r="V7" s="59"/>
      <c r="W7" s="59"/>
      <c r="X7" s="59"/>
      <c r="Y7" s="59"/>
      <c r="Z7" s="62"/>
      <c r="AA7" s="5"/>
      <c r="AB7" s="59"/>
      <c r="AC7" s="59"/>
      <c r="AD7" s="62"/>
      <c r="AE7" s="5"/>
      <c r="AF7" s="59"/>
      <c r="AG7" s="59"/>
      <c r="AH7" s="62"/>
    </row>
    <row r="8" spans="1:34" ht="15" customHeight="1" x14ac:dyDescent="0.25">
      <c r="A8" s="12"/>
      <c r="B8" s="5"/>
      <c r="C8" s="5"/>
      <c r="D8" s="59"/>
      <c r="E8" s="59"/>
      <c r="F8" s="62"/>
      <c r="G8" s="5"/>
      <c r="H8" s="59"/>
      <c r="I8" s="59"/>
      <c r="J8" s="62"/>
      <c r="K8" s="5"/>
      <c r="L8" s="59" t="s">
        <v>660</v>
      </c>
      <c r="M8" s="59"/>
      <c r="N8" s="59"/>
      <c r="O8" s="59"/>
      <c r="P8" s="59"/>
      <c r="Q8" s="59"/>
      <c r="R8" s="62"/>
      <c r="S8" s="5"/>
      <c r="T8" s="59" t="s">
        <v>661</v>
      </c>
      <c r="U8" s="59"/>
      <c r="V8" s="59"/>
      <c r="W8" s="59"/>
      <c r="X8" s="59"/>
      <c r="Y8" s="59"/>
      <c r="Z8" s="62"/>
      <c r="AA8" s="5"/>
      <c r="AB8" s="59" t="s">
        <v>658</v>
      </c>
      <c r="AC8" s="59"/>
      <c r="AD8" s="59"/>
      <c r="AE8" s="59"/>
      <c r="AF8" s="59"/>
      <c r="AG8" s="59"/>
      <c r="AH8" s="62"/>
    </row>
    <row r="9" spans="1:34" ht="15" customHeight="1" x14ac:dyDescent="0.25">
      <c r="A9" s="12"/>
      <c r="B9" s="5"/>
      <c r="C9" s="5"/>
      <c r="D9" s="59" t="s">
        <v>662</v>
      </c>
      <c r="E9" s="59"/>
      <c r="F9" s="59"/>
      <c r="G9" s="59"/>
      <c r="H9" s="59"/>
      <c r="I9" s="59"/>
      <c r="J9" s="62"/>
      <c r="K9" s="5"/>
      <c r="L9" s="59" t="s">
        <v>663</v>
      </c>
      <c r="M9" s="59"/>
      <c r="N9" s="59"/>
      <c r="O9" s="59"/>
      <c r="P9" s="59"/>
      <c r="Q9" s="59"/>
      <c r="R9" s="62"/>
      <c r="S9" s="5"/>
      <c r="T9" s="59" t="s">
        <v>664</v>
      </c>
      <c r="U9" s="59"/>
      <c r="V9" s="59"/>
      <c r="W9" s="59"/>
      <c r="X9" s="59"/>
      <c r="Y9" s="59"/>
      <c r="Z9" s="62"/>
      <c r="AA9" s="5"/>
      <c r="AB9" s="59" t="s">
        <v>665</v>
      </c>
      <c r="AC9" s="59"/>
      <c r="AD9" s="59"/>
      <c r="AE9" s="59"/>
      <c r="AF9" s="59"/>
      <c r="AG9" s="59"/>
      <c r="AH9" s="62"/>
    </row>
    <row r="10" spans="1:34" ht="15.75" thickBot="1" x14ac:dyDescent="0.3">
      <c r="A10" s="12"/>
      <c r="B10" s="13"/>
      <c r="C10" s="14"/>
      <c r="D10" s="49" t="s">
        <v>494</v>
      </c>
      <c r="E10" s="49"/>
      <c r="F10" s="15"/>
      <c r="G10" s="14"/>
      <c r="H10" s="49" t="s">
        <v>666</v>
      </c>
      <c r="I10" s="49"/>
      <c r="J10" s="15"/>
      <c r="K10" s="14"/>
      <c r="L10" s="49" t="s">
        <v>494</v>
      </c>
      <c r="M10" s="49"/>
      <c r="N10" s="15"/>
      <c r="O10" s="14"/>
      <c r="P10" s="49" t="s">
        <v>666</v>
      </c>
      <c r="Q10" s="49"/>
      <c r="R10" s="15"/>
      <c r="S10" s="14"/>
      <c r="T10" s="49" t="s">
        <v>494</v>
      </c>
      <c r="U10" s="49"/>
      <c r="V10" s="15"/>
      <c r="W10" s="14"/>
      <c r="X10" s="49" t="s">
        <v>666</v>
      </c>
      <c r="Y10" s="49"/>
      <c r="Z10" s="15"/>
      <c r="AA10" s="14"/>
      <c r="AB10" s="49" t="s">
        <v>494</v>
      </c>
      <c r="AC10" s="49"/>
      <c r="AD10" s="15"/>
      <c r="AE10" s="14"/>
      <c r="AF10" s="49" t="s">
        <v>666</v>
      </c>
      <c r="AG10" s="49"/>
      <c r="AH10" s="15"/>
    </row>
    <row r="11" spans="1:34" ht="15.75" thickTop="1" x14ac:dyDescent="0.25">
      <c r="A11" s="12"/>
      <c r="B11" s="16">
        <v>41547</v>
      </c>
      <c r="C11" s="14"/>
      <c r="D11" s="50"/>
      <c r="E11" s="50"/>
      <c r="F11" s="15"/>
      <c r="G11" s="14"/>
      <c r="H11" s="50"/>
      <c r="I11" s="50"/>
      <c r="J11" s="15"/>
      <c r="K11" s="14"/>
      <c r="L11" s="50"/>
      <c r="M11" s="50"/>
      <c r="N11" s="15"/>
      <c r="O11" s="14"/>
      <c r="P11" s="50"/>
      <c r="Q11" s="50"/>
      <c r="R11" s="15"/>
      <c r="S11" s="14"/>
      <c r="T11" s="50"/>
      <c r="U11" s="50"/>
      <c r="V11" s="15"/>
      <c r="W11" s="14"/>
      <c r="X11" s="50"/>
      <c r="Y11" s="50"/>
      <c r="Z11" s="15"/>
      <c r="AA11" s="14"/>
      <c r="AB11" s="50"/>
      <c r="AC11" s="50"/>
      <c r="AD11" s="15"/>
      <c r="AE11" s="14"/>
      <c r="AF11" s="50"/>
      <c r="AG11" s="50"/>
      <c r="AH11" s="15"/>
    </row>
    <row r="12" spans="1:34" x14ac:dyDescent="0.25">
      <c r="A12" s="12"/>
      <c r="B12" s="14" t="s">
        <v>667</v>
      </c>
      <c r="C12" s="5"/>
      <c r="D12" s="59"/>
      <c r="E12" s="59"/>
      <c r="F12" s="62"/>
      <c r="G12" s="5"/>
      <c r="H12" s="59"/>
      <c r="I12" s="59"/>
      <c r="J12" s="62"/>
      <c r="K12" s="5"/>
      <c r="L12" s="59"/>
      <c r="M12" s="59"/>
      <c r="N12" s="62"/>
      <c r="O12" s="5"/>
      <c r="P12" s="59"/>
      <c r="Q12" s="59"/>
      <c r="R12" s="62"/>
      <c r="S12" s="5"/>
      <c r="T12" s="59"/>
      <c r="U12" s="59"/>
      <c r="V12" s="62"/>
      <c r="W12" s="5"/>
      <c r="X12" s="59"/>
      <c r="Y12" s="59"/>
      <c r="Z12" s="62"/>
      <c r="AA12" s="5"/>
      <c r="AB12" s="59"/>
      <c r="AC12" s="59"/>
      <c r="AD12" s="62"/>
      <c r="AE12" s="5"/>
      <c r="AF12" s="59"/>
      <c r="AG12" s="59"/>
      <c r="AH12" s="62"/>
    </row>
    <row r="13" spans="1:34" x14ac:dyDescent="0.25">
      <c r="A13" s="12"/>
      <c r="B13" s="17" t="s">
        <v>668</v>
      </c>
      <c r="C13" s="17"/>
      <c r="D13" s="18" t="s">
        <v>237</v>
      </c>
      <c r="E13" s="19">
        <v>177037</v>
      </c>
      <c r="F13" s="20"/>
      <c r="G13" s="17"/>
      <c r="H13" s="18"/>
      <c r="I13" s="21">
        <v>16</v>
      </c>
      <c r="J13" s="20" t="s">
        <v>549</v>
      </c>
      <c r="K13" s="17"/>
      <c r="L13" s="18" t="s">
        <v>237</v>
      </c>
      <c r="M13" s="19">
        <v>88285</v>
      </c>
      <c r="N13" s="20"/>
      <c r="O13" s="17"/>
      <c r="P13" s="18"/>
      <c r="Q13" s="21">
        <v>8</v>
      </c>
      <c r="R13" s="20" t="s">
        <v>549</v>
      </c>
      <c r="S13" s="17"/>
      <c r="T13" s="18"/>
      <c r="U13" s="21" t="s">
        <v>669</v>
      </c>
      <c r="V13" s="20" t="s">
        <v>670</v>
      </c>
      <c r="W13" s="17"/>
      <c r="X13" s="18"/>
      <c r="Y13" s="21" t="s">
        <v>669</v>
      </c>
      <c r="Z13" s="20" t="s">
        <v>670</v>
      </c>
      <c r="AA13" s="17"/>
      <c r="AB13" s="18"/>
      <c r="AC13" s="21" t="s">
        <v>669</v>
      </c>
      <c r="AD13" s="20" t="s">
        <v>670</v>
      </c>
      <c r="AE13" s="17"/>
      <c r="AF13" s="18"/>
      <c r="AG13" s="21" t="s">
        <v>669</v>
      </c>
      <c r="AH13" s="20" t="s">
        <v>670</v>
      </c>
    </row>
    <row r="14" spans="1:34" x14ac:dyDescent="0.25">
      <c r="A14" s="12"/>
      <c r="B14" s="22" t="s">
        <v>671</v>
      </c>
      <c r="C14" s="22"/>
      <c r="D14" s="23"/>
      <c r="E14" s="24">
        <v>175541</v>
      </c>
      <c r="F14" s="25"/>
      <c r="G14" s="22"/>
      <c r="H14" s="23"/>
      <c r="I14" s="26">
        <v>15.9</v>
      </c>
      <c r="J14" s="25"/>
      <c r="K14" s="22"/>
      <c r="L14" s="23"/>
      <c r="M14" s="24">
        <v>88336</v>
      </c>
      <c r="N14" s="25"/>
      <c r="O14" s="22"/>
      <c r="P14" s="23"/>
      <c r="Q14" s="26">
        <v>8</v>
      </c>
      <c r="R14" s="25"/>
      <c r="S14" s="22"/>
      <c r="T14" s="23" t="s">
        <v>237</v>
      </c>
      <c r="U14" s="24">
        <v>110421</v>
      </c>
      <c r="V14" s="25"/>
      <c r="W14" s="22"/>
      <c r="X14" s="23"/>
      <c r="Y14" s="26">
        <v>10</v>
      </c>
      <c r="Z14" s="25" t="s">
        <v>549</v>
      </c>
      <c r="AA14" s="22"/>
      <c r="AB14" s="23"/>
      <c r="AC14" s="26" t="s">
        <v>669</v>
      </c>
      <c r="AD14" s="25" t="s">
        <v>670</v>
      </c>
      <c r="AE14" s="22"/>
      <c r="AF14" s="23"/>
      <c r="AG14" s="26" t="s">
        <v>669</v>
      </c>
      <c r="AH14" s="25" t="s">
        <v>670</v>
      </c>
    </row>
    <row r="15" spans="1:34" x14ac:dyDescent="0.25">
      <c r="A15" s="12"/>
      <c r="B15" s="17" t="s">
        <v>672</v>
      </c>
      <c r="C15" s="17"/>
      <c r="D15" s="18"/>
      <c r="E15" s="21"/>
      <c r="F15" s="20"/>
      <c r="G15" s="17"/>
      <c r="H15" s="18"/>
      <c r="I15" s="21"/>
      <c r="J15" s="20"/>
      <c r="K15" s="17"/>
      <c r="L15" s="18"/>
      <c r="M15" s="21"/>
      <c r="N15" s="20"/>
      <c r="O15" s="17"/>
      <c r="P15" s="18"/>
      <c r="Q15" s="21"/>
      <c r="R15" s="20"/>
      <c r="S15" s="17"/>
      <c r="T15" s="18"/>
      <c r="U15" s="21"/>
      <c r="V15" s="20"/>
      <c r="W15" s="17"/>
      <c r="X15" s="18"/>
      <c r="Y15" s="21"/>
      <c r="Z15" s="20"/>
      <c r="AA15" s="17"/>
      <c r="AB15" s="18"/>
      <c r="AC15" s="21"/>
      <c r="AD15" s="20"/>
      <c r="AE15" s="17"/>
      <c r="AF15" s="18"/>
      <c r="AG15" s="21"/>
      <c r="AH15" s="20"/>
    </row>
    <row r="16" spans="1:34" x14ac:dyDescent="0.25">
      <c r="A16" s="12"/>
      <c r="B16" s="22" t="s">
        <v>668</v>
      </c>
      <c r="C16" s="22"/>
      <c r="D16" s="23"/>
      <c r="E16" s="24">
        <v>163150</v>
      </c>
      <c r="F16" s="25"/>
      <c r="G16" s="22"/>
      <c r="H16" s="23"/>
      <c r="I16" s="26">
        <v>14.8</v>
      </c>
      <c r="J16" s="25"/>
      <c r="K16" s="22"/>
      <c r="L16" s="23"/>
      <c r="M16" s="24">
        <v>44143</v>
      </c>
      <c r="N16" s="25"/>
      <c r="O16" s="22"/>
      <c r="P16" s="23"/>
      <c r="Q16" s="26">
        <v>4</v>
      </c>
      <c r="R16" s="25"/>
      <c r="S16" s="22"/>
      <c r="T16" s="23"/>
      <c r="U16" s="26" t="s">
        <v>669</v>
      </c>
      <c r="V16" s="25" t="s">
        <v>670</v>
      </c>
      <c r="W16" s="22"/>
      <c r="X16" s="23"/>
      <c r="Y16" s="26" t="s">
        <v>669</v>
      </c>
      <c r="Z16" s="25" t="s">
        <v>670</v>
      </c>
      <c r="AA16" s="22"/>
      <c r="AB16" s="23"/>
      <c r="AC16" s="26" t="s">
        <v>669</v>
      </c>
      <c r="AD16" s="25" t="s">
        <v>670</v>
      </c>
      <c r="AE16" s="22"/>
      <c r="AF16" s="23"/>
      <c r="AG16" s="26" t="s">
        <v>669</v>
      </c>
      <c r="AH16" s="25" t="s">
        <v>670</v>
      </c>
    </row>
    <row r="17" spans="1:34" x14ac:dyDescent="0.25">
      <c r="A17" s="12"/>
      <c r="B17" s="17" t="s">
        <v>671</v>
      </c>
      <c r="C17" s="17"/>
      <c r="D17" s="18"/>
      <c r="E17" s="19">
        <v>161646</v>
      </c>
      <c r="F17" s="20"/>
      <c r="G17" s="17"/>
      <c r="H17" s="18"/>
      <c r="I17" s="21">
        <v>14.6</v>
      </c>
      <c r="J17" s="20"/>
      <c r="K17" s="17"/>
      <c r="L17" s="18"/>
      <c r="M17" s="19">
        <v>44168</v>
      </c>
      <c r="N17" s="20"/>
      <c r="O17" s="17"/>
      <c r="P17" s="18"/>
      <c r="Q17" s="21">
        <v>4</v>
      </c>
      <c r="R17" s="20"/>
      <c r="S17" s="17"/>
      <c r="T17" s="18"/>
      <c r="U17" s="19">
        <v>66252</v>
      </c>
      <c r="V17" s="20"/>
      <c r="W17" s="17"/>
      <c r="X17" s="18"/>
      <c r="Y17" s="21">
        <v>6</v>
      </c>
      <c r="Z17" s="20"/>
      <c r="AA17" s="17"/>
      <c r="AB17" s="18"/>
      <c r="AC17" s="21" t="s">
        <v>669</v>
      </c>
      <c r="AD17" s="20" t="s">
        <v>670</v>
      </c>
      <c r="AE17" s="17"/>
      <c r="AF17" s="18"/>
      <c r="AG17" s="21" t="s">
        <v>669</v>
      </c>
      <c r="AH17" s="20" t="s">
        <v>670</v>
      </c>
    </row>
    <row r="18" spans="1:34" x14ac:dyDescent="0.25">
      <c r="A18" s="12"/>
      <c r="B18" s="22" t="s">
        <v>673</v>
      </c>
      <c r="C18" s="22"/>
      <c r="D18" s="23"/>
      <c r="E18" s="26"/>
      <c r="F18" s="25"/>
      <c r="G18" s="22"/>
      <c r="H18" s="23"/>
      <c r="I18" s="26"/>
      <c r="J18" s="25"/>
      <c r="K18" s="22"/>
      <c r="L18" s="23"/>
      <c r="M18" s="26"/>
      <c r="N18" s="25"/>
      <c r="O18" s="22"/>
      <c r="P18" s="23"/>
      <c r="Q18" s="26"/>
      <c r="R18" s="25"/>
      <c r="S18" s="22"/>
      <c r="T18" s="23"/>
      <c r="U18" s="26"/>
      <c r="V18" s="25"/>
      <c r="W18" s="22"/>
      <c r="X18" s="23"/>
      <c r="Y18" s="26"/>
      <c r="Z18" s="25"/>
      <c r="AA18" s="22"/>
      <c r="AB18" s="23"/>
      <c r="AC18" s="26"/>
      <c r="AD18" s="25"/>
      <c r="AE18" s="22"/>
      <c r="AF18" s="23"/>
      <c r="AG18" s="26"/>
      <c r="AH18" s="25"/>
    </row>
    <row r="19" spans="1:34" x14ac:dyDescent="0.25">
      <c r="A19" s="12"/>
      <c r="B19" s="17" t="s">
        <v>668</v>
      </c>
      <c r="C19" s="17"/>
      <c r="D19" s="18"/>
      <c r="E19" s="19">
        <v>163150</v>
      </c>
      <c r="F19" s="20"/>
      <c r="G19" s="17"/>
      <c r="H19" s="18"/>
      <c r="I19" s="21">
        <v>10.9</v>
      </c>
      <c r="J19" s="20"/>
      <c r="K19" s="17"/>
      <c r="L19" s="18"/>
      <c r="M19" s="19">
        <v>59922</v>
      </c>
      <c r="N19" s="20"/>
      <c r="O19" s="17"/>
      <c r="P19" s="18"/>
      <c r="Q19" s="21">
        <v>4</v>
      </c>
      <c r="R19" s="20"/>
      <c r="S19" s="17"/>
      <c r="T19" s="18"/>
      <c r="U19" s="21" t="s">
        <v>669</v>
      </c>
      <c r="V19" s="20" t="s">
        <v>670</v>
      </c>
      <c r="W19" s="17"/>
      <c r="X19" s="18"/>
      <c r="Y19" s="21" t="s">
        <v>669</v>
      </c>
      <c r="Z19" s="20" t="s">
        <v>670</v>
      </c>
      <c r="AA19" s="17"/>
      <c r="AB19" s="18"/>
      <c r="AC19" s="21" t="s">
        <v>669</v>
      </c>
      <c r="AD19" s="20" t="s">
        <v>670</v>
      </c>
      <c r="AE19" s="17"/>
      <c r="AF19" s="18"/>
      <c r="AG19" s="21" t="s">
        <v>669</v>
      </c>
      <c r="AH19" s="20" t="s">
        <v>670</v>
      </c>
    </row>
    <row r="20" spans="1:34" x14ac:dyDescent="0.25">
      <c r="A20" s="12"/>
      <c r="B20" s="22" t="s">
        <v>671</v>
      </c>
      <c r="C20" s="22"/>
      <c r="D20" s="23"/>
      <c r="E20" s="24">
        <v>161646</v>
      </c>
      <c r="F20" s="25"/>
      <c r="G20" s="22"/>
      <c r="H20" s="23"/>
      <c r="I20" s="26">
        <v>10.8</v>
      </c>
      <c r="J20" s="25"/>
      <c r="K20" s="22"/>
      <c r="L20" s="23"/>
      <c r="M20" s="24">
        <v>59887</v>
      </c>
      <c r="N20" s="25"/>
      <c r="O20" s="22"/>
      <c r="P20" s="23"/>
      <c r="Q20" s="26">
        <v>4</v>
      </c>
      <c r="R20" s="25"/>
      <c r="S20" s="22"/>
      <c r="T20" s="23"/>
      <c r="U20" s="24">
        <v>74859</v>
      </c>
      <c r="V20" s="25"/>
      <c r="W20" s="22"/>
      <c r="X20" s="23"/>
      <c r="Y20" s="26">
        <v>5</v>
      </c>
      <c r="Z20" s="25"/>
      <c r="AA20" s="22"/>
      <c r="AB20" s="23"/>
      <c r="AC20" s="26" t="s">
        <v>669</v>
      </c>
      <c r="AD20" s="25" t="s">
        <v>670</v>
      </c>
      <c r="AE20" s="22"/>
      <c r="AF20" s="23"/>
      <c r="AG20" s="26" t="s">
        <v>669</v>
      </c>
      <c r="AH20" s="25" t="s">
        <v>670</v>
      </c>
    </row>
    <row r="21" spans="1:34" x14ac:dyDescent="0.25">
      <c r="A21" s="12"/>
      <c r="B21" s="17"/>
      <c r="C21" s="17"/>
      <c r="D21" s="18"/>
      <c r="E21" s="21"/>
      <c r="F21" s="20"/>
      <c r="G21" s="17"/>
      <c r="H21" s="18"/>
      <c r="I21" s="21"/>
      <c r="J21" s="20"/>
      <c r="K21" s="17"/>
      <c r="L21" s="18"/>
      <c r="M21" s="21"/>
      <c r="N21" s="20"/>
      <c r="O21" s="17"/>
      <c r="P21" s="18"/>
      <c r="Q21" s="21"/>
      <c r="R21" s="20"/>
      <c r="S21" s="17"/>
      <c r="T21" s="18"/>
      <c r="U21" s="21"/>
      <c r="V21" s="20"/>
      <c r="W21" s="17"/>
      <c r="X21" s="18"/>
      <c r="Y21" s="21"/>
      <c r="Z21" s="20"/>
      <c r="AA21" s="17"/>
      <c r="AB21" s="18"/>
      <c r="AC21" s="21"/>
      <c r="AD21" s="20"/>
      <c r="AE21" s="17"/>
      <c r="AF21" s="18"/>
      <c r="AG21" s="21"/>
      <c r="AH21" s="20"/>
    </row>
    <row r="22" spans="1:34" x14ac:dyDescent="0.25">
      <c r="A22" s="12"/>
      <c r="B22" s="89">
        <v>41274</v>
      </c>
      <c r="C22" s="22"/>
      <c r="D22" s="23"/>
      <c r="E22" s="26"/>
      <c r="F22" s="25"/>
      <c r="G22" s="22"/>
      <c r="H22" s="23"/>
      <c r="I22" s="26"/>
      <c r="J22" s="25"/>
      <c r="K22" s="22"/>
      <c r="L22" s="23"/>
      <c r="M22" s="26"/>
      <c r="N22" s="25"/>
      <c r="O22" s="22"/>
      <c r="P22" s="23"/>
      <c r="Q22" s="26"/>
      <c r="R22" s="25"/>
      <c r="S22" s="22"/>
      <c r="T22" s="23"/>
      <c r="U22" s="26"/>
      <c r="V22" s="25"/>
      <c r="W22" s="22"/>
      <c r="X22" s="23"/>
      <c r="Y22" s="26"/>
      <c r="Z22" s="25"/>
      <c r="AA22" s="22"/>
      <c r="AB22" s="23"/>
      <c r="AC22" s="26"/>
      <c r="AD22" s="25"/>
      <c r="AE22" s="22"/>
      <c r="AF22" s="23"/>
      <c r="AG22" s="26"/>
      <c r="AH22" s="25"/>
    </row>
    <row r="23" spans="1:34" x14ac:dyDescent="0.25">
      <c r="A23" s="12"/>
      <c r="B23" s="17" t="s">
        <v>667</v>
      </c>
      <c r="C23" s="17"/>
      <c r="D23" s="18"/>
      <c r="E23" s="21"/>
      <c r="F23" s="20"/>
      <c r="G23" s="17"/>
      <c r="H23" s="18"/>
      <c r="I23" s="21"/>
      <c r="J23" s="20"/>
      <c r="K23" s="17"/>
      <c r="L23" s="18"/>
      <c r="M23" s="21"/>
      <c r="N23" s="20"/>
      <c r="O23" s="17"/>
      <c r="P23" s="18"/>
      <c r="Q23" s="21"/>
      <c r="R23" s="20"/>
      <c r="S23" s="17"/>
      <c r="T23" s="18"/>
      <c r="U23" s="21"/>
      <c r="V23" s="20"/>
      <c r="W23" s="17"/>
      <c r="X23" s="18"/>
      <c r="Y23" s="21"/>
      <c r="Z23" s="20"/>
      <c r="AA23" s="17"/>
      <c r="AB23" s="18"/>
      <c r="AC23" s="21"/>
      <c r="AD23" s="20"/>
      <c r="AE23" s="17"/>
      <c r="AF23" s="18"/>
      <c r="AG23" s="21"/>
      <c r="AH23" s="20"/>
    </row>
    <row r="24" spans="1:34" x14ac:dyDescent="0.25">
      <c r="A24" s="12"/>
      <c r="B24" s="22" t="s">
        <v>668</v>
      </c>
      <c r="C24" s="22"/>
      <c r="D24" s="23" t="s">
        <v>237</v>
      </c>
      <c r="E24" s="24">
        <v>168929</v>
      </c>
      <c r="F24" s="25"/>
      <c r="G24" s="22"/>
      <c r="H24" s="23"/>
      <c r="I24" s="26">
        <v>15</v>
      </c>
      <c r="J24" s="25" t="s">
        <v>549</v>
      </c>
      <c r="K24" s="22"/>
      <c r="L24" s="23" t="s">
        <v>237</v>
      </c>
      <c r="M24" s="24">
        <v>90244</v>
      </c>
      <c r="N24" s="25"/>
      <c r="O24" s="22"/>
      <c r="P24" s="23"/>
      <c r="Q24" s="26">
        <v>8</v>
      </c>
      <c r="R24" s="25" t="s">
        <v>549</v>
      </c>
      <c r="S24" s="22"/>
      <c r="T24" s="23"/>
      <c r="U24" s="26" t="s">
        <v>669</v>
      </c>
      <c r="V24" s="25" t="s">
        <v>670</v>
      </c>
      <c r="W24" s="22"/>
      <c r="X24" s="23"/>
      <c r="Y24" s="26" t="s">
        <v>669</v>
      </c>
      <c r="Z24" s="25" t="s">
        <v>670</v>
      </c>
      <c r="AA24" s="22"/>
      <c r="AB24" s="23"/>
      <c r="AC24" s="26" t="s">
        <v>669</v>
      </c>
      <c r="AD24" s="25" t="s">
        <v>670</v>
      </c>
      <c r="AE24" s="22"/>
      <c r="AF24" s="23"/>
      <c r="AG24" s="26" t="s">
        <v>669</v>
      </c>
      <c r="AH24" s="25" t="s">
        <v>670</v>
      </c>
    </row>
    <row r="25" spans="1:34" x14ac:dyDescent="0.25">
      <c r="A25" s="12"/>
      <c r="B25" s="17" t="s">
        <v>671</v>
      </c>
      <c r="C25" s="17"/>
      <c r="D25" s="18"/>
      <c r="E25" s="19">
        <v>164214</v>
      </c>
      <c r="F25" s="20"/>
      <c r="G25" s="17"/>
      <c r="H25" s="18"/>
      <c r="I25" s="21">
        <v>14.5</v>
      </c>
      <c r="J25" s="20"/>
      <c r="K25" s="17"/>
      <c r="L25" s="18"/>
      <c r="M25" s="19">
        <v>90299</v>
      </c>
      <c r="N25" s="20"/>
      <c r="O25" s="17"/>
      <c r="P25" s="18"/>
      <c r="Q25" s="21">
        <v>8</v>
      </c>
      <c r="R25" s="20"/>
      <c r="S25" s="17"/>
      <c r="T25" s="18" t="s">
        <v>237</v>
      </c>
      <c r="U25" s="19">
        <v>112874</v>
      </c>
      <c r="V25" s="20"/>
      <c r="W25" s="17"/>
      <c r="X25" s="18"/>
      <c r="Y25" s="21">
        <v>10</v>
      </c>
      <c r="Z25" s="20" t="s">
        <v>549</v>
      </c>
      <c r="AA25" s="17"/>
      <c r="AB25" s="18"/>
      <c r="AC25" s="21" t="s">
        <v>669</v>
      </c>
      <c r="AD25" s="20" t="s">
        <v>670</v>
      </c>
      <c r="AE25" s="17"/>
      <c r="AF25" s="18"/>
      <c r="AG25" s="21" t="s">
        <v>669</v>
      </c>
      <c r="AH25" s="20" t="s">
        <v>670</v>
      </c>
    </row>
    <row r="26" spans="1:34" x14ac:dyDescent="0.25">
      <c r="A26" s="12"/>
      <c r="B26" s="22" t="s">
        <v>672</v>
      </c>
      <c r="C26" s="22"/>
      <c r="D26" s="23"/>
      <c r="E26" s="26"/>
      <c r="F26" s="25"/>
      <c r="G26" s="22"/>
      <c r="H26" s="23"/>
      <c r="I26" s="26"/>
      <c r="J26" s="25"/>
      <c r="K26" s="22"/>
      <c r="L26" s="23"/>
      <c r="M26" s="26"/>
      <c r="N26" s="25"/>
      <c r="O26" s="22"/>
      <c r="P26" s="23"/>
      <c r="Q26" s="26"/>
      <c r="R26" s="25"/>
      <c r="S26" s="22"/>
      <c r="T26" s="23"/>
      <c r="U26" s="26"/>
      <c r="V26" s="25"/>
      <c r="W26" s="22"/>
      <c r="X26" s="23"/>
      <c r="Y26" s="26"/>
      <c r="Z26" s="25"/>
      <c r="AA26" s="22"/>
      <c r="AB26" s="23"/>
      <c r="AC26" s="26"/>
      <c r="AD26" s="25"/>
      <c r="AE26" s="22"/>
      <c r="AF26" s="23"/>
      <c r="AG26" s="26"/>
      <c r="AH26" s="25"/>
    </row>
    <row r="27" spans="1:34" x14ac:dyDescent="0.25">
      <c r="A27" s="12"/>
      <c r="B27" s="17" t="s">
        <v>668</v>
      </c>
      <c r="C27" s="17"/>
      <c r="D27" s="18"/>
      <c r="E27" s="19">
        <v>150857</v>
      </c>
      <c r="F27" s="20"/>
      <c r="G27" s="17"/>
      <c r="H27" s="18"/>
      <c r="I27" s="21">
        <v>13.4</v>
      </c>
      <c r="J27" s="20"/>
      <c r="K27" s="17"/>
      <c r="L27" s="18"/>
      <c r="M27" s="19">
        <v>45122</v>
      </c>
      <c r="N27" s="20"/>
      <c r="O27" s="17"/>
      <c r="P27" s="18"/>
      <c r="Q27" s="21">
        <v>4</v>
      </c>
      <c r="R27" s="20"/>
      <c r="S27" s="17"/>
      <c r="T27" s="18"/>
      <c r="U27" s="21" t="s">
        <v>669</v>
      </c>
      <c r="V27" s="20" t="s">
        <v>670</v>
      </c>
      <c r="W27" s="17"/>
      <c r="X27" s="18"/>
      <c r="Y27" s="21" t="s">
        <v>669</v>
      </c>
      <c r="Z27" s="20" t="s">
        <v>670</v>
      </c>
      <c r="AA27" s="17"/>
      <c r="AB27" s="18"/>
      <c r="AC27" s="21" t="s">
        <v>669</v>
      </c>
      <c r="AD27" s="20" t="s">
        <v>670</v>
      </c>
      <c r="AE27" s="17"/>
      <c r="AF27" s="18"/>
      <c r="AG27" s="21" t="s">
        <v>669</v>
      </c>
      <c r="AH27" s="20" t="s">
        <v>670</v>
      </c>
    </row>
    <row r="28" spans="1:34" x14ac:dyDescent="0.25">
      <c r="A28" s="12"/>
      <c r="B28" s="22" t="s">
        <v>671</v>
      </c>
      <c r="C28" s="22"/>
      <c r="D28" s="23"/>
      <c r="E28" s="24">
        <v>149960</v>
      </c>
      <c r="F28" s="25"/>
      <c r="G28" s="22"/>
      <c r="H28" s="23"/>
      <c r="I28" s="26">
        <v>13.3</v>
      </c>
      <c r="J28" s="25"/>
      <c r="K28" s="22"/>
      <c r="L28" s="23"/>
      <c r="M28" s="24">
        <v>45150</v>
      </c>
      <c r="N28" s="25"/>
      <c r="O28" s="22"/>
      <c r="P28" s="23"/>
      <c r="Q28" s="26">
        <v>4</v>
      </c>
      <c r="R28" s="25"/>
      <c r="S28" s="22"/>
      <c r="T28" s="23"/>
      <c r="U28" s="24">
        <v>67724</v>
      </c>
      <c r="V28" s="25"/>
      <c r="W28" s="22"/>
      <c r="X28" s="23"/>
      <c r="Y28" s="26">
        <v>6</v>
      </c>
      <c r="Z28" s="25"/>
      <c r="AA28" s="22"/>
      <c r="AB28" s="23"/>
      <c r="AC28" s="26" t="s">
        <v>669</v>
      </c>
      <c r="AD28" s="25" t="s">
        <v>670</v>
      </c>
      <c r="AE28" s="22"/>
      <c r="AF28" s="23"/>
      <c r="AG28" s="26" t="s">
        <v>669</v>
      </c>
      <c r="AH28" s="25" t="s">
        <v>670</v>
      </c>
    </row>
    <row r="29" spans="1:34" x14ac:dyDescent="0.25">
      <c r="A29" s="12"/>
      <c r="B29" s="17" t="s">
        <v>673</v>
      </c>
      <c r="C29" s="17"/>
      <c r="D29" s="18"/>
      <c r="E29" s="21"/>
      <c r="F29" s="20"/>
      <c r="G29" s="17"/>
      <c r="H29" s="18"/>
      <c r="I29" s="21"/>
      <c r="J29" s="20"/>
      <c r="K29" s="17"/>
      <c r="L29" s="18"/>
      <c r="M29" s="21"/>
      <c r="N29" s="20"/>
      <c r="O29" s="17"/>
      <c r="P29" s="18"/>
      <c r="Q29" s="21"/>
      <c r="R29" s="20"/>
      <c r="S29" s="17"/>
      <c r="T29" s="18"/>
      <c r="U29" s="21"/>
      <c r="V29" s="20"/>
      <c r="W29" s="17"/>
      <c r="X29" s="18"/>
      <c r="Y29" s="21"/>
      <c r="Z29" s="20"/>
      <c r="AA29" s="17"/>
      <c r="AB29" s="18"/>
      <c r="AC29" s="21"/>
      <c r="AD29" s="20"/>
      <c r="AE29" s="17"/>
      <c r="AF29" s="18"/>
      <c r="AG29" s="21"/>
      <c r="AH29" s="20"/>
    </row>
    <row r="30" spans="1:34" x14ac:dyDescent="0.25">
      <c r="A30" s="12"/>
      <c r="B30" s="22" t="s">
        <v>668</v>
      </c>
      <c r="C30" s="22"/>
      <c r="D30" s="23"/>
      <c r="E30" s="24">
        <v>150857</v>
      </c>
      <c r="F30" s="25"/>
      <c r="G30" s="22"/>
      <c r="H30" s="23"/>
      <c r="I30" s="26">
        <v>10.4</v>
      </c>
      <c r="J30" s="25"/>
      <c r="K30" s="22"/>
      <c r="L30" s="23"/>
      <c r="M30" s="24">
        <v>58312</v>
      </c>
      <c r="N30" s="25"/>
      <c r="O30" s="22"/>
      <c r="P30" s="23"/>
      <c r="Q30" s="26">
        <v>4</v>
      </c>
      <c r="R30" s="25"/>
      <c r="S30" s="22"/>
      <c r="T30" s="23"/>
      <c r="U30" s="26" t="s">
        <v>669</v>
      </c>
      <c r="V30" s="25" t="s">
        <v>670</v>
      </c>
      <c r="W30" s="22"/>
      <c r="X30" s="23"/>
      <c r="Y30" s="26" t="s">
        <v>669</v>
      </c>
      <c r="Z30" s="25" t="s">
        <v>670</v>
      </c>
      <c r="AA30" s="22"/>
      <c r="AB30" s="23"/>
      <c r="AC30" s="26" t="s">
        <v>669</v>
      </c>
      <c r="AD30" s="25" t="s">
        <v>670</v>
      </c>
      <c r="AE30" s="22"/>
      <c r="AF30" s="23"/>
      <c r="AG30" s="26" t="s">
        <v>669</v>
      </c>
      <c r="AH30" s="25" t="s">
        <v>670</v>
      </c>
    </row>
    <row r="31" spans="1:34" x14ac:dyDescent="0.25">
      <c r="A31" s="12"/>
      <c r="B31" s="17" t="s">
        <v>671</v>
      </c>
      <c r="C31" s="17"/>
      <c r="D31" s="18"/>
      <c r="E31" s="19">
        <v>149960</v>
      </c>
      <c r="F31" s="20"/>
      <c r="G31" s="17"/>
      <c r="H31" s="18"/>
      <c r="I31" s="21">
        <v>10.3</v>
      </c>
      <c r="J31" s="20"/>
      <c r="K31" s="17"/>
      <c r="L31" s="18"/>
      <c r="M31" s="19">
        <v>58371</v>
      </c>
      <c r="N31" s="20"/>
      <c r="O31" s="17"/>
      <c r="P31" s="18"/>
      <c r="Q31" s="21">
        <v>4</v>
      </c>
      <c r="R31" s="20"/>
      <c r="S31" s="17"/>
      <c r="T31" s="18"/>
      <c r="U31" s="19">
        <v>72964</v>
      </c>
      <c r="V31" s="20"/>
      <c r="W31" s="17"/>
      <c r="X31" s="18"/>
      <c r="Y31" s="21">
        <v>5</v>
      </c>
      <c r="Z31" s="20"/>
      <c r="AA31" s="17"/>
      <c r="AB31" s="18" t="s">
        <v>237</v>
      </c>
      <c r="AC31" s="19">
        <v>116742</v>
      </c>
      <c r="AD31" s="20"/>
      <c r="AE31" s="17"/>
      <c r="AF31" s="18"/>
      <c r="AG31" s="21">
        <v>8</v>
      </c>
      <c r="AH31" s="20" t="s">
        <v>549</v>
      </c>
    </row>
    <row r="32" spans="1:34"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row>
    <row r="33" spans="1:4" ht="45" x14ac:dyDescent="0.25">
      <c r="A33" s="12"/>
      <c r="B33" s="5"/>
      <c r="C33" s="5">
        <v>-1</v>
      </c>
      <c r="D33" s="5" t="s">
        <v>674</v>
      </c>
    </row>
  </sheetData>
  <mergeCells count="54">
    <mergeCell ref="AB12:AC12"/>
    <mergeCell ref="AF12:AG12"/>
    <mergeCell ref="A1:A2"/>
    <mergeCell ref="B1:AH1"/>
    <mergeCell ref="B2:AH2"/>
    <mergeCell ref="B3:AH3"/>
    <mergeCell ref="A4:A33"/>
    <mergeCell ref="B4:AH4"/>
    <mergeCell ref="B5:AH5"/>
    <mergeCell ref="B32:AH32"/>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E8"/>
    <mergeCell ref="H8:I8"/>
    <mergeCell ref="L8:Q8"/>
    <mergeCell ref="T8:Y8"/>
    <mergeCell ref="AB8:AG8"/>
    <mergeCell ref="D9:I9"/>
    <mergeCell ref="L9:Q9"/>
    <mergeCell ref="T9:Y9"/>
    <mergeCell ref="AB9:AG9"/>
    <mergeCell ref="AF6:AG6"/>
    <mergeCell ref="D7:E7"/>
    <mergeCell ref="H7:I7"/>
    <mergeCell ref="L7:Q7"/>
    <mergeCell ref="T7:Y7"/>
    <mergeCell ref="AB7:AC7"/>
    <mergeCell ref="AF7:AG7"/>
    <mergeCell ref="D6:E6"/>
    <mergeCell ref="H6:I6"/>
    <mergeCell ref="L6:M6"/>
    <mergeCell ref="P6:Q6"/>
    <mergeCell ref="T6:Y6"/>
    <mergeCell ref="AB6:A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31</v>
      </c>
      <c r="B1" s="2" t="s">
        <v>1</v>
      </c>
    </row>
    <row r="2" spans="1:2" x14ac:dyDescent="0.25">
      <c r="A2" s="8"/>
      <c r="B2" s="2" t="s">
        <v>2</v>
      </c>
    </row>
    <row r="3" spans="1:2" x14ac:dyDescent="0.25">
      <c r="A3" s="8"/>
      <c r="B3" s="2" t="s">
        <v>732</v>
      </c>
    </row>
    <row r="4" spans="1:2" x14ac:dyDescent="0.25">
      <c r="A4" s="8"/>
      <c r="B4" s="2" t="s">
        <v>733</v>
      </c>
    </row>
    <row r="5" spans="1:2" ht="30" x14ac:dyDescent="0.25">
      <c r="A5" s="4" t="s">
        <v>198</v>
      </c>
      <c r="B5" s="5"/>
    </row>
    <row r="6" spans="1:2" x14ac:dyDescent="0.25">
      <c r="A6" s="3" t="s">
        <v>734</v>
      </c>
      <c r="B6" s="5">
        <v>26</v>
      </c>
    </row>
    <row r="7" spans="1:2" x14ac:dyDescent="0.25">
      <c r="A7" s="4" t="s">
        <v>735</v>
      </c>
      <c r="B7" s="5"/>
    </row>
    <row r="8" spans="1:2" ht="30" x14ac:dyDescent="0.25">
      <c r="A8" s="3" t="s">
        <v>736</v>
      </c>
      <c r="B8" s="5" t="s">
        <v>737</v>
      </c>
    </row>
    <row r="9" spans="1:2" ht="45" x14ac:dyDescent="0.25">
      <c r="A9" s="3" t="s">
        <v>738</v>
      </c>
      <c r="B9" s="5" t="s">
        <v>739</v>
      </c>
    </row>
    <row r="10" spans="1:2" ht="45" x14ac:dyDescent="0.25">
      <c r="A10" s="3" t="s">
        <v>740</v>
      </c>
      <c r="B10" s="9">
        <v>500000</v>
      </c>
    </row>
    <row r="11" spans="1:2" ht="45" x14ac:dyDescent="0.25">
      <c r="A11" s="3" t="s">
        <v>741</v>
      </c>
      <c r="B11" s="5">
        <v>6</v>
      </c>
    </row>
    <row r="12" spans="1:2" x14ac:dyDescent="0.25">
      <c r="A12" s="4" t="s">
        <v>742</v>
      </c>
      <c r="B12" s="5"/>
    </row>
    <row r="13" spans="1:2" ht="45" x14ac:dyDescent="0.25">
      <c r="A13" s="3" t="s">
        <v>743</v>
      </c>
      <c r="B13" s="90">
        <v>0.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744</v>
      </c>
      <c r="B1" s="8" t="s">
        <v>81</v>
      </c>
      <c r="C1" s="8"/>
      <c r="D1" s="8" t="s">
        <v>1</v>
      </c>
      <c r="E1" s="8"/>
      <c r="F1" s="2"/>
    </row>
    <row r="2" spans="1:6" x14ac:dyDescent="0.25">
      <c r="A2" s="8"/>
      <c r="B2" s="2" t="s">
        <v>2</v>
      </c>
      <c r="C2" s="2" t="s">
        <v>82</v>
      </c>
      <c r="D2" s="2" t="s">
        <v>2</v>
      </c>
      <c r="E2" s="2" t="s">
        <v>82</v>
      </c>
      <c r="F2" s="2" t="s">
        <v>26</v>
      </c>
    </row>
    <row r="3" spans="1:6" x14ac:dyDescent="0.25">
      <c r="A3" s="4" t="s">
        <v>745</v>
      </c>
      <c r="B3" s="5"/>
      <c r="C3" s="5"/>
      <c r="D3" s="5"/>
      <c r="E3" s="5"/>
      <c r="F3" s="5"/>
    </row>
    <row r="4" spans="1:6" x14ac:dyDescent="0.25">
      <c r="A4" s="3" t="s">
        <v>746</v>
      </c>
      <c r="B4" s="9">
        <v>137669000</v>
      </c>
      <c r="C4" s="5"/>
      <c r="D4" s="9">
        <v>137669000</v>
      </c>
      <c r="E4" s="5"/>
      <c r="F4" s="9">
        <v>122020000</v>
      </c>
    </row>
    <row r="5" spans="1:6" x14ac:dyDescent="0.25">
      <c r="A5" s="3" t="s">
        <v>747</v>
      </c>
      <c r="B5" s="6">
        <v>580000</v>
      </c>
      <c r="C5" s="5"/>
      <c r="D5" s="6">
        <v>580000</v>
      </c>
      <c r="E5" s="5"/>
      <c r="F5" s="6">
        <v>1609000</v>
      </c>
    </row>
    <row r="6" spans="1:6" x14ac:dyDescent="0.25">
      <c r="A6" s="3" t="s">
        <v>748</v>
      </c>
      <c r="B6" s="6">
        <v>-2810000</v>
      </c>
      <c r="C6" s="5"/>
      <c r="D6" s="6">
        <v>-2810000</v>
      </c>
      <c r="E6" s="5"/>
      <c r="F6" s="6">
        <v>-132000</v>
      </c>
    </row>
    <row r="7" spans="1:6" x14ac:dyDescent="0.25">
      <c r="A7" s="3" t="s">
        <v>491</v>
      </c>
      <c r="B7" s="6">
        <v>135439000</v>
      </c>
      <c r="C7" s="5"/>
      <c r="D7" s="6">
        <v>135439000</v>
      </c>
      <c r="E7" s="5"/>
      <c r="F7" s="6">
        <v>123497000</v>
      </c>
    </row>
    <row r="8" spans="1:6" x14ac:dyDescent="0.25">
      <c r="A8" s="3" t="s">
        <v>101</v>
      </c>
      <c r="B8" s="5">
        <v>0</v>
      </c>
      <c r="C8" s="6">
        <v>14000</v>
      </c>
      <c r="D8" s="6">
        <v>80000</v>
      </c>
      <c r="E8" s="6">
        <v>73000</v>
      </c>
      <c r="F8" s="5"/>
    </row>
    <row r="9" spans="1:6" x14ac:dyDescent="0.25">
      <c r="A9" s="4" t="s">
        <v>749</v>
      </c>
      <c r="B9" s="5"/>
      <c r="C9" s="5"/>
      <c r="D9" s="5"/>
      <c r="E9" s="5"/>
      <c r="F9" s="5"/>
    </row>
    <row r="10" spans="1:6" x14ac:dyDescent="0.25">
      <c r="A10" s="3" t="s">
        <v>491</v>
      </c>
      <c r="B10" s="5">
        <v>0</v>
      </c>
      <c r="C10" s="5"/>
      <c r="D10" s="5">
        <v>0</v>
      </c>
      <c r="E10" s="5"/>
      <c r="F10" s="6">
        <v>4301000</v>
      </c>
    </row>
    <row r="11" spans="1:6" ht="30" x14ac:dyDescent="0.25">
      <c r="A11" s="3" t="s">
        <v>750</v>
      </c>
      <c r="B11" s="5"/>
      <c r="C11" s="6">
        <v>540000</v>
      </c>
      <c r="D11" s="6">
        <v>3778000</v>
      </c>
      <c r="E11" s="6">
        <v>4595000</v>
      </c>
      <c r="F11" s="5"/>
    </row>
    <row r="12" spans="1:6" ht="45" x14ac:dyDescent="0.25">
      <c r="A12" s="3" t="s">
        <v>751</v>
      </c>
      <c r="B12" s="5">
        <v>0</v>
      </c>
      <c r="C12" s="6">
        <v>9000</v>
      </c>
      <c r="D12" s="6">
        <v>52000</v>
      </c>
      <c r="E12" s="6">
        <v>47000</v>
      </c>
      <c r="F12" s="5"/>
    </row>
    <row r="13" spans="1:6" ht="30" x14ac:dyDescent="0.25">
      <c r="A13" s="4" t="s">
        <v>752</v>
      </c>
      <c r="B13" s="5"/>
      <c r="C13" s="5"/>
      <c r="D13" s="5"/>
      <c r="E13" s="5"/>
      <c r="F13" s="5"/>
    </row>
    <row r="14" spans="1:6" x14ac:dyDescent="0.25">
      <c r="A14" s="3" t="s">
        <v>266</v>
      </c>
      <c r="B14" s="6">
        <v>12630000</v>
      </c>
      <c r="C14" s="5"/>
      <c r="D14" s="6">
        <v>12630000</v>
      </c>
      <c r="E14" s="5"/>
      <c r="F14" s="5"/>
    </row>
    <row r="15" spans="1:6" x14ac:dyDescent="0.25">
      <c r="A15" s="3" t="s">
        <v>267</v>
      </c>
      <c r="B15" s="6">
        <v>430000</v>
      </c>
      <c r="C15" s="5"/>
      <c r="D15" s="6">
        <v>430000</v>
      </c>
      <c r="E15" s="5"/>
      <c r="F15" s="5"/>
    </row>
    <row r="16" spans="1:6" x14ac:dyDescent="0.25">
      <c r="A16" s="3" t="s">
        <v>268</v>
      </c>
      <c r="B16" s="6">
        <v>5655000</v>
      </c>
      <c r="C16" s="5"/>
      <c r="D16" s="6">
        <v>5655000</v>
      </c>
      <c r="E16" s="5"/>
      <c r="F16" s="5"/>
    </row>
    <row r="17" spans="1:6" x14ac:dyDescent="0.25">
      <c r="A17" s="3" t="s">
        <v>269</v>
      </c>
      <c r="B17" s="6">
        <v>280000</v>
      </c>
      <c r="C17" s="5"/>
      <c r="D17" s="6">
        <v>280000</v>
      </c>
      <c r="E17" s="5"/>
      <c r="F17" s="5"/>
    </row>
    <row r="18" spans="1:6" ht="30" x14ac:dyDescent="0.25">
      <c r="A18" s="3" t="s">
        <v>753</v>
      </c>
      <c r="B18" s="6">
        <v>18995000</v>
      </c>
      <c r="C18" s="5"/>
      <c r="D18" s="6">
        <v>18995000</v>
      </c>
      <c r="E18" s="5"/>
      <c r="F18" s="5"/>
    </row>
    <row r="19" spans="1:6" ht="30" x14ac:dyDescent="0.25">
      <c r="A19" s="4" t="s">
        <v>754</v>
      </c>
      <c r="B19" s="5"/>
      <c r="C19" s="5"/>
      <c r="D19" s="5"/>
      <c r="E19" s="5"/>
      <c r="F19" s="5"/>
    </row>
    <row r="20" spans="1:6" x14ac:dyDescent="0.25">
      <c r="A20" s="3" t="s">
        <v>266</v>
      </c>
      <c r="B20" s="6">
        <v>13026000</v>
      </c>
      <c r="C20" s="5"/>
      <c r="D20" s="6">
        <v>13026000</v>
      </c>
      <c r="E20" s="5"/>
      <c r="F20" s="5"/>
    </row>
    <row r="21" spans="1:6" x14ac:dyDescent="0.25">
      <c r="A21" s="3" t="s">
        <v>267</v>
      </c>
      <c r="B21" s="6">
        <v>430000</v>
      </c>
      <c r="C21" s="5"/>
      <c r="D21" s="6">
        <v>430000</v>
      </c>
      <c r="E21" s="5"/>
      <c r="F21" s="5"/>
    </row>
    <row r="22" spans="1:6" x14ac:dyDescent="0.25">
      <c r="A22" s="3" t="s">
        <v>268</v>
      </c>
      <c r="B22" s="6">
        <v>5708000</v>
      </c>
      <c r="C22" s="5"/>
      <c r="D22" s="6">
        <v>5708000</v>
      </c>
      <c r="E22" s="5"/>
      <c r="F22" s="5"/>
    </row>
    <row r="23" spans="1:6" x14ac:dyDescent="0.25">
      <c r="A23" s="3" t="s">
        <v>269</v>
      </c>
      <c r="B23" s="6">
        <v>280000</v>
      </c>
      <c r="C23" s="5"/>
      <c r="D23" s="6">
        <v>280000</v>
      </c>
      <c r="E23" s="5"/>
      <c r="F23" s="5"/>
    </row>
    <row r="24" spans="1:6" ht="30" x14ac:dyDescent="0.25">
      <c r="A24" s="3" t="s">
        <v>755</v>
      </c>
      <c r="B24" s="6">
        <v>19444000</v>
      </c>
      <c r="C24" s="5"/>
      <c r="D24" s="6">
        <v>19444000</v>
      </c>
      <c r="E24" s="5"/>
      <c r="F24" s="5"/>
    </row>
    <row r="25" spans="1:6" ht="30" x14ac:dyDescent="0.25">
      <c r="A25" s="4" t="s">
        <v>756</v>
      </c>
      <c r="B25" s="5"/>
      <c r="C25" s="5"/>
      <c r="D25" s="5"/>
      <c r="E25" s="5"/>
      <c r="F25" s="5"/>
    </row>
    <row r="26" spans="1:6" x14ac:dyDescent="0.25">
      <c r="A26" s="3" t="s">
        <v>266</v>
      </c>
      <c r="B26" s="6">
        <v>4195000</v>
      </c>
      <c r="C26" s="5"/>
      <c r="D26" s="6">
        <v>4195000</v>
      </c>
      <c r="E26" s="5"/>
      <c r="F26" s="5"/>
    </row>
    <row r="27" spans="1:6" x14ac:dyDescent="0.25">
      <c r="A27" s="3" t="s">
        <v>267</v>
      </c>
      <c r="B27" s="6">
        <v>56572000</v>
      </c>
      <c r="C27" s="5"/>
      <c r="D27" s="6">
        <v>56572000</v>
      </c>
      <c r="E27" s="5"/>
      <c r="F27" s="5"/>
    </row>
    <row r="28" spans="1:6" x14ac:dyDescent="0.25">
      <c r="A28" s="3" t="s">
        <v>268</v>
      </c>
      <c r="B28" s="6">
        <v>44609000</v>
      </c>
      <c r="C28" s="5"/>
      <c r="D28" s="6">
        <v>44609000</v>
      </c>
      <c r="E28" s="5"/>
      <c r="F28" s="5"/>
    </row>
    <row r="29" spans="1:6" x14ac:dyDescent="0.25">
      <c r="A29" s="3" t="s">
        <v>269</v>
      </c>
      <c r="B29" s="6">
        <v>30793000</v>
      </c>
      <c r="C29" s="5"/>
      <c r="D29" s="6">
        <v>30793000</v>
      </c>
      <c r="E29" s="5"/>
      <c r="F29" s="5"/>
    </row>
    <row r="30" spans="1:6" ht="30" x14ac:dyDescent="0.25">
      <c r="A30" s="3" t="s">
        <v>757</v>
      </c>
      <c r="B30" s="6">
        <v>136169000</v>
      </c>
      <c r="C30" s="5"/>
      <c r="D30" s="6">
        <v>136169000</v>
      </c>
      <c r="E30" s="5"/>
      <c r="F30" s="5"/>
    </row>
    <row r="31" spans="1:6" ht="30" x14ac:dyDescent="0.25">
      <c r="A31" s="4" t="s">
        <v>758</v>
      </c>
      <c r="B31" s="5"/>
      <c r="C31" s="5"/>
      <c r="D31" s="5"/>
      <c r="E31" s="5"/>
      <c r="F31" s="5"/>
    </row>
    <row r="32" spans="1:6" x14ac:dyDescent="0.25">
      <c r="A32" s="3" t="s">
        <v>266</v>
      </c>
      <c r="B32" s="6">
        <v>4227000</v>
      </c>
      <c r="C32" s="5"/>
      <c r="D32" s="6">
        <v>4227000</v>
      </c>
      <c r="E32" s="5"/>
      <c r="F32" s="5"/>
    </row>
    <row r="33" spans="1:6" x14ac:dyDescent="0.25">
      <c r="A33" s="3" t="s">
        <v>267</v>
      </c>
      <c r="B33" s="6">
        <v>56585000</v>
      </c>
      <c r="C33" s="5"/>
      <c r="D33" s="6">
        <v>56585000</v>
      </c>
      <c r="E33" s="5"/>
      <c r="F33" s="5"/>
    </row>
    <row r="34" spans="1:6" x14ac:dyDescent="0.25">
      <c r="A34" s="3" t="s">
        <v>268</v>
      </c>
      <c r="B34" s="6">
        <v>43265000</v>
      </c>
      <c r="C34" s="5"/>
      <c r="D34" s="6">
        <v>43265000</v>
      </c>
      <c r="E34" s="5"/>
      <c r="F34" s="5"/>
    </row>
    <row r="35" spans="1:6" x14ac:dyDescent="0.25">
      <c r="A35" s="3" t="s">
        <v>269</v>
      </c>
      <c r="B35" s="6">
        <v>29874000</v>
      </c>
      <c r="C35" s="5"/>
      <c r="D35" s="6">
        <v>29874000</v>
      </c>
      <c r="E35" s="5"/>
      <c r="F35" s="5"/>
    </row>
    <row r="36" spans="1:6" ht="30" x14ac:dyDescent="0.25">
      <c r="A36" s="3" t="s">
        <v>759</v>
      </c>
      <c r="B36" s="6">
        <v>133951000</v>
      </c>
      <c r="C36" s="5"/>
      <c r="D36" s="6">
        <v>133951000</v>
      </c>
      <c r="E36" s="5"/>
      <c r="F36" s="5"/>
    </row>
    <row r="37" spans="1:6" ht="30" x14ac:dyDescent="0.25">
      <c r="A37" s="4" t="s">
        <v>760</v>
      </c>
      <c r="B37" s="5"/>
      <c r="C37" s="5"/>
      <c r="D37" s="5"/>
      <c r="E37" s="5"/>
      <c r="F37" s="5"/>
    </row>
    <row r="38" spans="1:6" x14ac:dyDescent="0.25">
      <c r="A38" s="3" t="s">
        <v>761</v>
      </c>
      <c r="B38" s="6">
        <v>95386000</v>
      </c>
      <c r="C38" s="5"/>
      <c r="D38" s="6">
        <v>95386000</v>
      </c>
      <c r="E38" s="5"/>
      <c r="F38" s="6">
        <v>27569000</v>
      </c>
    </row>
    <row r="39" spans="1:6" x14ac:dyDescent="0.25">
      <c r="A39" s="3" t="s">
        <v>762</v>
      </c>
      <c r="B39" s="6">
        <v>756000</v>
      </c>
      <c r="C39" s="5"/>
      <c r="D39" s="6">
        <v>756000</v>
      </c>
      <c r="E39" s="5"/>
      <c r="F39" s="5">
        <v>0</v>
      </c>
    </row>
    <row r="40" spans="1:6" x14ac:dyDescent="0.25">
      <c r="A40" s="3" t="s">
        <v>763</v>
      </c>
      <c r="B40" s="6">
        <v>96142000</v>
      </c>
      <c r="C40" s="5"/>
      <c r="D40" s="6">
        <v>96142000</v>
      </c>
      <c r="E40" s="5"/>
      <c r="F40" s="6">
        <v>27569000</v>
      </c>
    </row>
    <row r="41" spans="1:6" ht="45" x14ac:dyDescent="0.25">
      <c r="A41" s="4" t="s">
        <v>764</v>
      </c>
      <c r="B41" s="5"/>
      <c r="C41" s="5"/>
      <c r="D41" s="5"/>
      <c r="E41" s="5"/>
      <c r="F41" s="5"/>
    </row>
    <row r="42" spans="1:6" x14ac:dyDescent="0.25">
      <c r="A42" s="3" t="s">
        <v>765</v>
      </c>
      <c r="B42" s="6">
        <v>-2783000</v>
      </c>
      <c r="C42" s="5"/>
      <c r="D42" s="6">
        <v>-2783000</v>
      </c>
      <c r="E42" s="5"/>
      <c r="F42" s="6">
        <v>-132000</v>
      </c>
    </row>
    <row r="43" spans="1:6" x14ac:dyDescent="0.25">
      <c r="A43" s="3" t="s">
        <v>766</v>
      </c>
      <c r="B43" s="6">
        <v>-27000</v>
      </c>
      <c r="C43" s="5"/>
      <c r="D43" s="6">
        <v>-27000</v>
      </c>
      <c r="E43" s="5"/>
      <c r="F43" s="5">
        <v>0</v>
      </c>
    </row>
    <row r="44" spans="1:6" x14ac:dyDescent="0.25">
      <c r="A44" s="3" t="s">
        <v>767</v>
      </c>
      <c r="B44" s="6">
        <v>-2810000</v>
      </c>
      <c r="C44" s="5"/>
      <c r="D44" s="6">
        <v>-2810000</v>
      </c>
      <c r="E44" s="5"/>
      <c r="F44" s="6">
        <v>-132000</v>
      </c>
    </row>
    <row r="45" spans="1:6" ht="60" x14ac:dyDescent="0.25">
      <c r="A45" s="3" t="s">
        <v>768</v>
      </c>
      <c r="B45" s="5">
        <v>0</v>
      </c>
      <c r="C45" s="5"/>
      <c r="D45" s="5">
        <v>0</v>
      </c>
      <c r="E45" s="5"/>
      <c r="F45" s="6">
        <v>7400000</v>
      </c>
    </row>
    <row r="46" spans="1:6" ht="75" x14ac:dyDescent="0.25">
      <c r="A46" s="3" t="s">
        <v>769</v>
      </c>
      <c r="B46" s="5"/>
      <c r="C46" s="5"/>
      <c r="D46" s="5"/>
      <c r="E46" s="5"/>
      <c r="F46" s="5"/>
    </row>
    <row r="47" spans="1:6" x14ac:dyDescent="0.25">
      <c r="A47" s="4" t="s">
        <v>745</v>
      </c>
      <c r="B47" s="5"/>
      <c r="C47" s="5"/>
      <c r="D47" s="5"/>
      <c r="E47" s="5"/>
      <c r="F47" s="5"/>
    </row>
    <row r="48" spans="1:6" x14ac:dyDescent="0.25">
      <c r="A48" s="3" t="s">
        <v>101</v>
      </c>
      <c r="B48" s="5"/>
      <c r="C48" s="6">
        <v>14000</v>
      </c>
      <c r="D48" s="6">
        <v>80000</v>
      </c>
      <c r="E48" s="6">
        <v>73000</v>
      </c>
      <c r="F48" s="5"/>
    </row>
    <row r="49" spans="1:6" ht="30" x14ac:dyDescent="0.25">
      <c r="A49" s="3" t="s">
        <v>770</v>
      </c>
      <c r="B49" s="5"/>
      <c r="C49" s="5"/>
      <c r="D49" s="5"/>
      <c r="E49" s="5"/>
      <c r="F49" s="5"/>
    </row>
    <row r="50" spans="1:6" x14ac:dyDescent="0.25">
      <c r="A50" s="4" t="s">
        <v>745</v>
      </c>
      <c r="B50" s="5"/>
      <c r="C50" s="5"/>
      <c r="D50" s="5"/>
      <c r="E50" s="5"/>
      <c r="F50" s="5"/>
    </row>
    <row r="51" spans="1:6" x14ac:dyDescent="0.25">
      <c r="A51" s="3" t="s">
        <v>746</v>
      </c>
      <c r="B51" s="6">
        <v>53606000</v>
      </c>
      <c r="C51" s="5"/>
      <c r="D51" s="6">
        <v>53606000</v>
      </c>
      <c r="E51" s="5"/>
      <c r="F51" s="6">
        <v>42245000</v>
      </c>
    </row>
    <row r="52" spans="1:6" x14ac:dyDescent="0.25">
      <c r="A52" s="3" t="s">
        <v>747</v>
      </c>
      <c r="B52" s="6">
        <v>92000</v>
      </c>
      <c r="C52" s="5"/>
      <c r="D52" s="6">
        <v>92000</v>
      </c>
      <c r="E52" s="5"/>
      <c r="F52" s="6">
        <v>340000</v>
      </c>
    </row>
    <row r="53" spans="1:6" x14ac:dyDescent="0.25">
      <c r="A53" s="3" t="s">
        <v>748</v>
      </c>
      <c r="B53" s="6">
        <v>-1210000</v>
      </c>
      <c r="C53" s="5"/>
      <c r="D53" s="6">
        <v>-1210000</v>
      </c>
      <c r="E53" s="5"/>
      <c r="F53" s="6">
        <v>-21000</v>
      </c>
    </row>
    <row r="54" spans="1:6" x14ac:dyDescent="0.25">
      <c r="A54" s="3" t="s">
        <v>491</v>
      </c>
      <c r="B54" s="6">
        <v>52488000</v>
      </c>
      <c r="C54" s="5"/>
      <c r="D54" s="6">
        <v>52488000</v>
      </c>
      <c r="E54" s="5"/>
      <c r="F54" s="6">
        <v>42564000</v>
      </c>
    </row>
    <row r="55" spans="1:6" ht="30" x14ac:dyDescent="0.25">
      <c r="A55" s="4" t="s">
        <v>760</v>
      </c>
      <c r="B55" s="5"/>
      <c r="C55" s="5"/>
      <c r="D55" s="5"/>
      <c r="E55" s="5"/>
      <c r="F55" s="5"/>
    </row>
    <row r="56" spans="1:6" x14ac:dyDescent="0.25">
      <c r="A56" s="3" t="s">
        <v>761</v>
      </c>
      <c r="B56" s="6">
        <v>43255000</v>
      </c>
      <c r="C56" s="5"/>
      <c r="D56" s="6">
        <v>43255000</v>
      </c>
      <c r="E56" s="5"/>
      <c r="F56" s="6">
        <v>10977000</v>
      </c>
    </row>
    <row r="57" spans="1:6" x14ac:dyDescent="0.25">
      <c r="A57" s="3" t="s">
        <v>762</v>
      </c>
      <c r="B57" s="5">
        <v>0</v>
      </c>
      <c r="C57" s="5"/>
      <c r="D57" s="5">
        <v>0</v>
      </c>
      <c r="E57" s="5"/>
      <c r="F57" s="5">
        <v>0</v>
      </c>
    </row>
    <row r="58" spans="1:6" x14ac:dyDescent="0.25">
      <c r="A58" s="3" t="s">
        <v>763</v>
      </c>
      <c r="B58" s="6">
        <v>43255000</v>
      </c>
      <c r="C58" s="5"/>
      <c r="D58" s="6">
        <v>43255000</v>
      </c>
      <c r="E58" s="5"/>
      <c r="F58" s="6">
        <v>10977000</v>
      </c>
    </row>
    <row r="59" spans="1:6" ht="45" x14ac:dyDescent="0.25">
      <c r="A59" s="4" t="s">
        <v>764</v>
      </c>
      <c r="B59" s="5"/>
      <c r="C59" s="5"/>
      <c r="D59" s="5"/>
      <c r="E59" s="5"/>
      <c r="F59" s="5"/>
    </row>
    <row r="60" spans="1:6" x14ac:dyDescent="0.25">
      <c r="A60" s="3" t="s">
        <v>765</v>
      </c>
      <c r="B60" s="6">
        <v>-1210000</v>
      </c>
      <c r="C60" s="5"/>
      <c r="D60" s="6">
        <v>-1210000</v>
      </c>
      <c r="E60" s="5"/>
      <c r="F60" s="6">
        <v>-21000</v>
      </c>
    </row>
    <row r="61" spans="1:6" x14ac:dyDescent="0.25">
      <c r="A61" s="3" t="s">
        <v>766</v>
      </c>
      <c r="B61" s="5">
        <v>0</v>
      </c>
      <c r="C61" s="5"/>
      <c r="D61" s="5">
        <v>0</v>
      </c>
      <c r="E61" s="5"/>
      <c r="F61" s="5">
        <v>0</v>
      </c>
    </row>
    <row r="62" spans="1:6" x14ac:dyDescent="0.25">
      <c r="A62" s="3" t="s">
        <v>767</v>
      </c>
      <c r="B62" s="6">
        <v>-1210000</v>
      </c>
      <c r="C62" s="5"/>
      <c r="D62" s="6">
        <v>-1210000</v>
      </c>
      <c r="E62" s="5"/>
      <c r="F62" s="6">
        <v>-21000</v>
      </c>
    </row>
    <row r="63" spans="1:6" x14ac:dyDescent="0.25">
      <c r="A63" s="3" t="s">
        <v>771</v>
      </c>
      <c r="B63" s="5"/>
      <c r="C63" s="5"/>
      <c r="D63" s="5"/>
      <c r="E63" s="5"/>
      <c r="F63" s="5"/>
    </row>
    <row r="64" spans="1:6" x14ac:dyDescent="0.25">
      <c r="A64" s="4" t="s">
        <v>745</v>
      </c>
      <c r="B64" s="5"/>
      <c r="C64" s="5"/>
      <c r="D64" s="5"/>
      <c r="E64" s="5"/>
      <c r="F64" s="5"/>
    </row>
    <row r="65" spans="1:6" x14ac:dyDescent="0.25">
      <c r="A65" s="3" t="s">
        <v>746</v>
      </c>
      <c r="B65" s="6">
        <v>18848000</v>
      </c>
      <c r="C65" s="5"/>
      <c r="D65" s="6">
        <v>18848000</v>
      </c>
      <c r="E65" s="5"/>
      <c r="F65" s="6">
        <v>23495000</v>
      </c>
    </row>
    <row r="66" spans="1:6" x14ac:dyDescent="0.25">
      <c r="A66" s="3" t="s">
        <v>747</v>
      </c>
      <c r="B66" s="6">
        <v>21000</v>
      </c>
      <c r="C66" s="5"/>
      <c r="D66" s="6">
        <v>21000</v>
      </c>
      <c r="E66" s="5"/>
      <c r="F66" s="6">
        <v>272000</v>
      </c>
    </row>
    <row r="67" spans="1:6" x14ac:dyDescent="0.25">
      <c r="A67" s="3" t="s">
        <v>748</v>
      </c>
      <c r="B67" s="6">
        <v>-267000</v>
      </c>
      <c r="C67" s="5"/>
      <c r="D67" s="6">
        <v>-267000</v>
      </c>
      <c r="E67" s="5"/>
      <c r="F67" s="6">
        <v>-6000</v>
      </c>
    </row>
    <row r="68" spans="1:6" x14ac:dyDescent="0.25">
      <c r="A68" s="3" t="s">
        <v>491</v>
      </c>
      <c r="B68" s="6">
        <v>18602000</v>
      </c>
      <c r="C68" s="5"/>
      <c r="D68" s="6">
        <v>18602000</v>
      </c>
      <c r="E68" s="5"/>
      <c r="F68" s="6">
        <v>23761000</v>
      </c>
    </row>
    <row r="69" spans="1:6" ht="30" x14ac:dyDescent="0.25">
      <c r="A69" s="4" t="s">
        <v>760</v>
      </c>
      <c r="B69" s="5"/>
      <c r="C69" s="5"/>
      <c r="D69" s="5"/>
      <c r="E69" s="5"/>
      <c r="F69" s="5"/>
    </row>
    <row r="70" spans="1:6" x14ac:dyDescent="0.25">
      <c r="A70" s="3" t="s">
        <v>761</v>
      </c>
      <c r="B70" s="6">
        <v>15930000</v>
      </c>
      <c r="C70" s="5"/>
      <c r="D70" s="6">
        <v>15930000</v>
      </c>
      <c r="E70" s="5"/>
      <c r="F70" s="6">
        <v>3373000</v>
      </c>
    </row>
    <row r="71" spans="1:6" x14ac:dyDescent="0.25">
      <c r="A71" s="3" t="s">
        <v>762</v>
      </c>
      <c r="B71" s="5">
        <v>0</v>
      </c>
      <c r="C71" s="5"/>
      <c r="D71" s="5">
        <v>0</v>
      </c>
      <c r="E71" s="5"/>
      <c r="F71" s="5">
        <v>0</v>
      </c>
    </row>
    <row r="72" spans="1:6" x14ac:dyDescent="0.25">
      <c r="A72" s="3" t="s">
        <v>763</v>
      </c>
      <c r="B72" s="6">
        <v>15930000</v>
      </c>
      <c r="C72" s="5"/>
      <c r="D72" s="6">
        <v>15930000</v>
      </c>
      <c r="E72" s="5"/>
      <c r="F72" s="6">
        <v>3373000</v>
      </c>
    </row>
    <row r="73" spans="1:6" ht="45" x14ac:dyDescent="0.25">
      <c r="A73" s="4" t="s">
        <v>764</v>
      </c>
      <c r="B73" s="5"/>
      <c r="C73" s="5"/>
      <c r="D73" s="5"/>
      <c r="E73" s="5"/>
      <c r="F73" s="5"/>
    </row>
    <row r="74" spans="1:6" x14ac:dyDescent="0.25">
      <c r="A74" s="3" t="s">
        <v>765</v>
      </c>
      <c r="B74" s="6">
        <v>-267000</v>
      </c>
      <c r="C74" s="5"/>
      <c r="D74" s="6">
        <v>-267000</v>
      </c>
      <c r="E74" s="5"/>
      <c r="F74" s="6">
        <v>-6000</v>
      </c>
    </row>
    <row r="75" spans="1:6" x14ac:dyDescent="0.25">
      <c r="A75" s="3" t="s">
        <v>766</v>
      </c>
      <c r="B75" s="5">
        <v>0</v>
      </c>
      <c r="C75" s="5"/>
      <c r="D75" s="5">
        <v>0</v>
      </c>
      <c r="E75" s="5"/>
      <c r="F75" s="5">
        <v>0</v>
      </c>
    </row>
    <row r="76" spans="1:6" x14ac:dyDescent="0.25">
      <c r="A76" s="3" t="s">
        <v>767</v>
      </c>
      <c r="B76" s="6">
        <v>-267000</v>
      </c>
      <c r="C76" s="5"/>
      <c r="D76" s="6">
        <v>-267000</v>
      </c>
      <c r="E76" s="5"/>
      <c r="F76" s="6">
        <v>-6000</v>
      </c>
    </row>
    <row r="77" spans="1:6" ht="30" x14ac:dyDescent="0.25">
      <c r="A77" s="3" t="s">
        <v>772</v>
      </c>
      <c r="B77" s="5"/>
      <c r="C77" s="5"/>
      <c r="D77" s="5"/>
      <c r="E77" s="5"/>
      <c r="F77" s="5"/>
    </row>
    <row r="78" spans="1:6" x14ac:dyDescent="0.25">
      <c r="A78" s="4" t="s">
        <v>745</v>
      </c>
      <c r="B78" s="5"/>
      <c r="C78" s="5"/>
      <c r="D78" s="5"/>
      <c r="E78" s="5"/>
      <c r="F78" s="5"/>
    </row>
    <row r="79" spans="1:6" x14ac:dyDescent="0.25">
      <c r="A79" s="3" t="s">
        <v>746</v>
      </c>
      <c r="B79" s="6">
        <v>25455000</v>
      </c>
      <c r="C79" s="5"/>
      <c r="D79" s="6">
        <v>25455000</v>
      </c>
      <c r="E79" s="5"/>
      <c r="F79" s="6">
        <v>20598000</v>
      </c>
    </row>
    <row r="80" spans="1:6" x14ac:dyDescent="0.25">
      <c r="A80" s="3" t="s">
        <v>747</v>
      </c>
      <c r="B80" s="6">
        <v>56000</v>
      </c>
      <c r="C80" s="5"/>
      <c r="D80" s="6">
        <v>56000</v>
      </c>
      <c r="E80" s="5"/>
      <c r="F80" s="6">
        <v>244000</v>
      </c>
    </row>
    <row r="81" spans="1:6" x14ac:dyDescent="0.25">
      <c r="A81" s="3" t="s">
        <v>748</v>
      </c>
      <c r="B81" s="6">
        <v>-946000</v>
      </c>
      <c r="C81" s="5"/>
      <c r="D81" s="6">
        <v>-946000</v>
      </c>
      <c r="E81" s="5"/>
      <c r="F81" s="6">
        <v>-49000</v>
      </c>
    </row>
    <row r="82" spans="1:6" x14ac:dyDescent="0.25">
      <c r="A82" s="3" t="s">
        <v>491</v>
      </c>
      <c r="B82" s="6">
        <v>24565000</v>
      </c>
      <c r="C82" s="5"/>
      <c r="D82" s="6">
        <v>24565000</v>
      </c>
      <c r="E82" s="5"/>
      <c r="F82" s="6">
        <v>20793000</v>
      </c>
    </row>
    <row r="83" spans="1:6" ht="30" x14ac:dyDescent="0.25">
      <c r="A83" s="4" t="s">
        <v>760</v>
      </c>
      <c r="B83" s="5"/>
      <c r="C83" s="5"/>
      <c r="D83" s="5"/>
      <c r="E83" s="5"/>
      <c r="F83" s="5"/>
    </row>
    <row r="84" spans="1:6" x14ac:dyDescent="0.25">
      <c r="A84" s="3" t="s">
        <v>761</v>
      </c>
      <c r="B84" s="6">
        <v>20051000</v>
      </c>
      <c r="C84" s="5"/>
      <c r="D84" s="6">
        <v>20051000</v>
      </c>
      <c r="E84" s="5"/>
      <c r="F84" s="6">
        <v>4613000</v>
      </c>
    </row>
    <row r="85" spans="1:6" x14ac:dyDescent="0.25">
      <c r="A85" s="3" t="s">
        <v>762</v>
      </c>
      <c r="B85" s="5">
        <v>0</v>
      </c>
      <c r="C85" s="5"/>
      <c r="D85" s="5">
        <v>0</v>
      </c>
      <c r="E85" s="5"/>
      <c r="F85" s="5">
        <v>0</v>
      </c>
    </row>
    <row r="86" spans="1:6" x14ac:dyDescent="0.25">
      <c r="A86" s="3" t="s">
        <v>763</v>
      </c>
      <c r="B86" s="6">
        <v>20051000</v>
      </c>
      <c r="C86" s="5"/>
      <c r="D86" s="6">
        <v>20051000</v>
      </c>
      <c r="E86" s="5"/>
      <c r="F86" s="6">
        <v>4613000</v>
      </c>
    </row>
    <row r="87" spans="1:6" ht="45" x14ac:dyDescent="0.25">
      <c r="A87" s="4" t="s">
        <v>764</v>
      </c>
      <c r="B87" s="5"/>
      <c r="C87" s="5"/>
      <c r="D87" s="5"/>
      <c r="E87" s="5"/>
      <c r="F87" s="5"/>
    </row>
    <row r="88" spans="1:6" x14ac:dyDescent="0.25">
      <c r="A88" s="3" t="s">
        <v>765</v>
      </c>
      <c r="B88" s="6">
        <v>-946000</v>
      </c>
      <c r="C88" s="5"/>
      <c r="D88" s="6">
        <v>-946000</v>
      </c>
      <c r="E88" s="5"/>
      <c r="F88" s="6">
        <v>-49000</v>
      </c>
    </row>
    <row r="89" spans="1:6" x14ac:dyDescent="0.25">
      <c r="A89" s="3" t="s">
        <v>766</v>
      </c>
      <c r="B89" s="5">
        <v>0</v>
      </c>
      <c r="C89" s="5"/>
      <c r="D89" s="5">
        <v>0</v>
      </c>
      <c r="E89" s="5"/>
      <c r="F89" s="5">
        <v>0</v>
      </c>
    </row>
    <row r="90" spans="1:6" x14ac:dyDescent="0.25">
      <c r="A90" s="3" t="s">
        <v>767</v>
      </c>
      <c r="B90" s="6">
        <v>-946000</v>
      </c>
      <c r="C90" s="5"/>
      <c r="D90" s="6">
        <v>-946000</v>
      </c>
      <c r="E90" s="5"/>
      <c r="F90" s="6">
        <v>-49000</v>
      </c>
    </row>
    <row r="91" spans="1:6" ht="30" x14ac:dyDescent="0.25">
      <c r="A91" s="3" t="s">
        <v>773</v>
      </c>
      <c r="B91" s="5"/>
      <c r="C91" s="5"/>
      <c r="D91" s="5"/>
      <c r="E91" s="5"/>
      <c r="F91" s="5"/>
    </row>
    <row r="92" spans="1:6" x14ac:dyDescent="0.25">
      <c r="A92" s="4" t="s">
        <v>745</v>
      </c>
      <c r="B92" s="5"/>
      <c r="C92" s="5"/>
      <c r="D92" s="5"/>
      <c r="E92" s="5"/>
      <c r="F92" s="5"/>
    </row>
    <row r="93" spans="1:6" x14ac:dyDescent="0.25">
      <c r="A93" s="3" t="s">
        <v>746</v>
      </c>
      <c r="B93" s="6">
        <v>27821000</v>
      </c>
      <c r="C93" s="5"/>
      <c r="D93" s="6">
        <v>27821000</v>
      </c>
      <c r="E93" s="5"/>
      <c r="F93" s="6">
        <v>26726000</v>
      </c>
    </row>
    <row r="94" spans="1:6" x14ac:dyDescent="0.25">
      <c r="A94" s="3" t="s">
        <v>747</v>
      </c>
      <c r="B94" s="6">
        <v>352000</v>
      </c>
      <c r="C94" s="5"/>
      <c r="D94" s="6">
        <v>352000</v>
      </c>
      <c r="E94" s="5"/>
      <c r="F94" s="6">
        <v>619000</v>
      </c>
    </row>
    <row r="95" spans="1:6" x14ac:dyDescent="0.25">
      <c r="A95" s="3" t="s">
        <v>748</v>
      </c>
      <c r="B95" s="6">
        <v>-312000</v>
      </c>
      <c r="C95" s="5"/>
      <c r="D95" s="6">
        <v>-312000</v>
      </c>
      <c r="E95" s="5"/>
      <c r="F95" s="6">
        <v>-49000</v>
      </c>
    </row>
    <row r="96" spans="1:6" x14ac:dyDescent="0.25">
      <c r="A96" s="3" t="s">
        <v>491</v>
      </c>
      <c r="B96" s="6">
        <v>27861000</v>
      </c>
      <c r="C96" s="5"/>
      <c r="D96" s="6">
        <v>27861000</v>
      </c>
      <c r="E96" s="5"/>
      <c r="F96" s="6">
        <v>27296000</v>
      </c>
    </row>
    <row r="97" spans="1:6" ht="30" x14ac:dyDescent="0.25">
      <c r="A97" s="4" t="s">
        <v>760</v>
      </c>
      <c r="B97" s="5"/>
      <c r="C97" s="5"/>
      <c r="D97" s="5"/>
      <c r="E97" s="5"/>
      <c r="F97" s="5"/>
    </row>
    <row r="98" spans="1:6" x14ac:dyDescent="0.25">
      <c r="A98" s="3" t="s">
        <v>761</v>
      </c>
      <c r="B98" s="6">
        <v>10505000</v>
      </c>
      <c r="C98" s="5"/>
      <c r="D98" s="6">
        <v>10505000</v>
      </c>
      <c r="E98" s="5"/>
      <c r="F98" s="6">
        <v>4661000</v>
      </c>
    </row>
    <row r="99" spans="1:6" x14ac:dyDescent="0.25">
      <c r="A99" s="3" t="s">
        <v>762</v>
      </c>
      <c r="B99" s="6">
        <v>756000</v>
      </c>
      <c r="C99" s="5"/>
      <c r="D99" s="6">
        <v>756000</v>
      </c>
      <c r="E99" s="5"/>
      <c r="F99" s="5">
        <v>0</v>
      </c>
    </row>
    <row r="100" spans="1:6" x14ac:dyDescent="0.25">
      <c r="A100" s="3" t="s">
        <v>763</v>
      </c>
      <c r="B100" s="6">
        <v>11261000</v>
      </c>
      <c r="C100" s="5"/>
      <c r="D100" s="6">
        <v>11261000</v>
      </c>
      <c r="E100" s="5"/>
      <c r="F100" s="6">
        <v>4661000</v>
      </c>
    </row>
    <row r="101" spans="1:6" ht="45" x14ac:dyDescent="0.25">
      <c r="A101" s="4" t="s">
        <v>764</v>
      </c>
      <c r="B101" s="5"/>
      <c r="C101" s="5"/>
      <c r="D101" s="5"/>
      <c r="E101" s="5"/>
      <c r="F101" s="5"/>
    </row>
    <row r="102" spans="1:6" x14ac:dyDescent="0.25">
      <c r="A102" s="3" t="s">
        <v>765</v>
      </c>
      <c r="B102" s="6">
        <v>-285000</v>
      </c>
      <c r="C102" s="5"/>
      <c r="D102" s="6">
        <v>-285000</v>
      </c>
      <c r="E102" s="5"/>
      <c r="F102" s="6">
        <v>-49000</v>
      </c>
    </row>
    <row r="103" spans="1:6" x14ac:dyDescent="0.25">
      <c r="A103" s="3" t="s">
        <v>766</v>
      </c>
      <c r="B103" s="6">
        <v>-27000</v>
      </c>
      <c r="C103" s="5"/>
      <c r="D103" s="6">
        <v>-27000</v>
      </c>
      <c r="E103" s="5"/>
      <c r="F103" s="5">
        <v>0</v>
      </c>
    </row>
    <row r="104" spans="1:6" x14ac:dyDescent="0.25">
      <c r="A104" s="3" t="s">
        <v>767</v>
      </c>
      <c r="B104" s="6">
        <v>-312000</v>
      </c>
      <c r="C104" s="5"/>
      <c r="D104" s="6">
        <v>-312000</v>
      </c>
      <c r="E104" s="5"/>
      <c r="F104" s="6">
        <v>-49000</v>
      </c>
    </row>
    <row r="105" spans="1:6" ht="30" x14ac:dyDescent="0.25">
      <c r="A105" s="3" t="s">
        <v>774</v>
      </c>
      <c r="B105" s="5"/>
      <c r="C105" s="5"/>
      <c r="D105" s="5"/>
      <c r="E105" s="5"/>
      <c r="F105" s="5"/>
    </row>
    <row r="106" spans="1:6" x14ac:dyDescent="0.25">
      <c r="A106" s="4" t="s">
        <v>745</v>
      </c>
      <c r="B106" s="5"/>
      <c r="C106" s="5"/>
      <c r="D106" s="5"/>
      <c r="E106" s="5"/>
      <c r="F106" s="5"/>
    </row>
    <row r="107" spans="1:6" x14ac:dyDescent="0.25">
      <c r="A107" s="3" t="s">
        <v>746</v>
      </c>
      <c r="B107" s="6">
        <v>10439000</v>
      </c>
      <c r="C107" s="5"/>
      <c r="D107" s="6">
        <v>10439000</v>
      </c>
      <c r="E107" s="5"/>
      <c r="F107" s="5"/>
    </row>
    <row r="108" spans="1:6" x14ac:dyDescent="0.25">
      <c r="A108" s="3" t="s">
        <v>747</v>
      </c>
      <c r="B108" s="6">
        <v>59000</v>
      </c>
      <c r="C108" s="5"/>
      <c r="D108" s="6">
        <v>59000</v>
      </c>
      <c r="E108" s="5"/>
      <c r="F108" s="5"/>
    </row>
    <row r="109" spans="1:6" x14ac:dyDescent="0.25">
      <c r="A109" s="3" t="s">
        <v>748</v>
      </c>
      <c r="B109" s="6">
        <v>-63000</v>
      </c>
      <c r="C109" s="5"/>
      <c r="D109" s="6">
        <v>-63000</v>
      </c>
      <c r="E109" s="5"/>
      <c r="F109" s="5"/>
    </row>
    <row r="110" spans="1:6" x14ac:dyDescent="0.25">
      <c r="A110" s="3" t="s">
        <v>491</v>
      </c>
      <c r="B110" s="6">
        <v>10435000</v>
      </c>
      <c r="C110" s="5"/>
      <c r="D110" s="6">
        <v>10435000</v>
      </c>
      <c r="E110" s="5"/>
      <c r="F110" s="5"/>
    </row>
    <row r="111" spans="1:6" ht="30" x14ac:dyDescent="0.25">
      <c r="A111" s="4" t="s">
        <v>760</v>
      </c>
      <c r="B111" s="5"/>
      <c r="C111" s="5"/>
      <c r="D111" s="5"/>
      <c r="E111" s="5"/>
      <c r="F111" s="5"/>
    </row>
    <row r="112" spans="1:6" x14ac:dyDescent="0.25">
      <c r="A112" s="3" t="s">
        <v>761</v>
      </c>
      <c r="B112" s="6">
        <v>4157000</v>
      </c>
      <c r="C112" s="5"/>
      <c r="D112" s="6">
        <v>4157000</v>
      </c>
      <c r="E112" s="5"/>
      <c r="F112" s="5"/>
    </row>
    <row r="113" spans="1:6" x14ac:dyDescent="0.25">
      <c r="A113" s="3" t="s">
        <v>762</v>
      </c>
      <c r="B113" s="5">
        <v>0</v>
      </c>
      <c r="C113" s="5"/>
      <c r="D113" s="5">
        <v>0</v>
      </c>
      <c r="E113" s="5"/>
      <c r="F113" s="5"/>
    </row>
    <row r="114" spans="1:6" x14ac:dyDescent="0.25">
      <c r="A114" s="3" t="s">
        <v>763</v>
      </c>
      <c r="B114" s="6">
        <v>4157000</v>
      </c>
      <c r="C114" s="5"/>
      <c r="D114" s="6">
        <v>4157000</v>
      </c>
      <c r="E114" s="5"/>
      <c r="F114" s="5"/>
    </row>
    <row r="115" spans="1:6" ht="45" x14ac:dyDescent="0.25">
      <c r="A115" s="4" t="s">
        <v>764</v>
      </c>
      <c r="B115" s="5"/>
      <c r="C115" s="5"/>
      <c r="D115" s="5"/>
      <c r="E115" s="5"/>
      <c r="F115" s="5"/>
    </row>
    <row r="116" spans="1:6" x14ac:dyDescent="0.25">
      <c r="A116" s="3" t="s">
        <v>765</v>
      </c>
      <c r="B116" s="6">
        <v>-63000</v>
      </c>
      <c r="C116" s="5"/>
      <c r="D116" s="6">
        <v>-63000</v>
      </c>
      <c r="E116" s="5"/>
      <c r="F116" s="5"/>
    </row>
    <row r="117" spans="1:6" x14ac:dyDescent="0.25">
      <c r="A117" s="3" t="s">
        <v>766</v>
      </c>
      <c r="B117" s="5">
        <v>0</v>
      </c>
      <c r="C117" s="5"/>
      <c r="D117" s="5">
        <v>0</v>
      </c>
      <c r="E117" s="5"/>
      <c r="F117" s="5"/>
    </row>
    <row r="118" spans="1:6" x14ac:dyDescent="0.25">
      <c r="A118" s="3" t="s">
        <v>767</v>
      </c>
      <c r="B118" s="6">
        <v>-63000</v>
      </c>
      <c r="C118" s="5"/>
      <c r="D118" s="6">
        <v>-63000</v>
      </c>
      <c r="E118" s="5"/>
      <c r="F118" s="5"/>
    </row>
    <row r="119" spans="1:6" x14ac:dyDescent="0.25">
      <c r="A119" s="3" t="s">
        <v>775</v>
      </c>
      <c r="B119" s="5"/>
      <c r="C119" s="5"/>
      <c r="D119" s="5"/>
      <c r="E119" s="5"/>
      <c r="F119" s="5"/>
    </row>
    <row r="120" spans="1:6" x14ac:dyDescent="0.25">
      <c r="A120" s="4" t="s">
        <v>745</v>
      </c>
      <c r="B120" s="5"/>
      <c r="C120" s="5"/>
      <c r="D120" s="5"/>
      <c r="E120" s="5"/>
      <c r="F120" s="5"/>
    </row>
    <row r="121" spans="1:6" x14ac:dyDescent="0.25">
      <c r="A121" s="3" t="s">
        <v>746</v>
      </c>
      <c r="B121" s="5"/>
      <c r="C121" s="5"/>
      <c r="D121" s="5"/>
      <c r="E121" s="5"/>
      <c r="F121" s="6">
        <v>7456000</v>
      </c>
    </row>
    <row r="122" spans="1:6" x14ac:dyDescent="0.25">
      <c r="A122" s="3" t="s">
        <v>747</v>
      </c>
      <c r="B122" s="5"/>
      <c r="C122" s="5"/>
      <c r="D122" s="5"/>
      <c r="E122" s="5"/>
      <c r="F122" s="6">
        <v>77000</v>
      </c>
    </row>
    <row r="123" spans="1:6" x14ac:dyDescent="0.25">
      <c r="A123" s="3" t="s">
        <v>748</v>
      </c>
      <c r="B123" s="5"/>
      <c r="C123" s="5"/>
      <c r="D123" s="5"/>
      <c r="E123" s="5"/>
      <c r="F123" s="6">
        <v>-7000</v>
      </c>
    </row>
    <row r="124" spans="1:6" x14ac:dyDescent="0.25">
      <c r="A124" s="3" t="s">
        <v>491</v>
      </c>
      <c r="B124" s="5"/>
      <c r="C124" s="5"/>
      <c r="D124" s="5"/>
      <c r="E124" s="5"/>
      <c r="F124" s="6">
        <v>7526000</v>
      </c>
    </row>
    <row r="125" spans="1:6" ht="30" x14ac:dyDescent="0.25">
      <c r="A125" s="4" t="s">
        <v>760</v>
      </c>
      <c r="B125" s="5"/>
      <c r="C125" s="5"/>
      <c r="D125" s="5"/>
      <c r="E125" s="5"/>
      <c r="F125" s="5"/>
    </row>
    <row r="126" spans="1:6" x14ac:dyDescent="0.25">
      <c r="A126" s="3" t="s">
        <v>761</v>
      </c>
      <c r="B126" s="5"/>
      <c r="C126" s="5"/>
      <c r="D126" s="5"/>
      <c r="E126" s="5"/>
      <c r="F126" s="6">
        <v>3945000</v>
      </c>
    </row>
    <row r="127" spans="1:6" x14ac:dyDescent="0.25">
      <c r="A127" s="3" t="s">
        <v>762</v>
      </c>
      <c r="B127" s="5"/>
      <c r="C127" s="5"/>
      <c r="D127" s="5"/>
      <c r="E127" s="5"/>
      <c r="F127" s="5">
        <v>0</v>
      </c>
    </row>
    <row r="128" spans="1:6" x14ac:dyDescent="0.25">
      <c r="A128" s="3" t="s">
        <v>763</v>
      </c>
      <c r="B128" s="5"/>
      <c r="C128" s="5"/>
      <c r="D128" s="5"/>
      <c r="E128" s="5"/>
      <c r="F128" s="6">
        <v>3945000</v>
      </c>
    </row>
    <row r="129" spans="1:6" ht="45" x14ac:dyDescent="0.25">
      <c r="A129" s="4" t="s">
        <v>764</v>
      </c>
      <c r="B129" s="5"/>
      <c r="C129" s="5"/>
      <c r="D129" s="5"/>
      <c r="E129" s="5"/>
      <c r="F129" s="5"/>
    </row>
    <row r="130" spans="1:6" x14ac:dyDescent="0.25">
      <c r="A130" s="3" t="s">
        <v>765</v>
      </c>
      <c r="B130" s="5"/>
      <c r="C130" s="5"/>
      <c r="D130" s="5"/>
      <c r="E130" s="5"/>
      <c r="F130" s="6">
        <v>-7000</v>
      </c>
    </row>
    <row r="131" spans="1:6" x14ac:dyDescent="0.25">
      <c r="A131" s="3" t="s">
        <v>766</v>
      </c>
      <c r="B131" s="5"/>
      <c r="C131" s="5"/>
      <c r="D131" s="5"/>
      <c r="E131" s="5"/>
      <c r="F131" s="5">
        <v>0</v>
      </c>
    </row>
    <row r="132" spans="1:6" x14ac:dyDescent="0.25">
      <c r="A132" s="3" t="s">
        <v>767</v>
      </c>
      <c r="B132" s="5"/>
      <c r="C132" s="5"/>
      <c r="D132" s="5"/>
      <c r="E132" s="5"/>
      <c r="F132" s="6">
        <v>-7000</v>
      </c>
    </row>
    <row r="133" spans="1:6" x14ac:dyDescent="0.25">
      <c r="A133" s="3" t="s">
        <v>776</v>
      </c>
      <c r="B133" s="5"/>
      <c r="C133" s="5"/>
      <c r="D133" s="5"/>
      <c r="E133" s="5"/>
      <c r="F133" s="5"/>
    </row>
    <row r="134" spans="1:6" x14ac:dyDescent="0.25">
      <c r="A134" s="4" t="s">
        <v>745</v>
      </c>
      <c r="B134" s="5"/>
      <c r="C134" s="5"/>
      <c r="D134" s="5"/>
      <c r="E134" s="5"/>
      <c r="F134" s="5"/>
    </row>
    <row r="135" spans="1:6" x14ac:dyDescent="0.25">
      <c r="A135" s="3" t="s">
        <v>746</v>
      </c>
      <c r="B135" s="6">
        <v>1500000</v>
      </c>
      <c r="C135" s="5"/>
      <c r="D135" s="6">
        <v>1500000</v>
      </c>
      <c r="E135" s="5"/>
      <c r="F135" s="6">
        <v>1500000</v>
      </c>
    </row>
    <row r="136" spans="1:6" x14ac:dyDescent="0.25">
      <c r="A136" s="3" t="s">
        <v>747</v>
      </c>
      <c r="B136" s="5">
        <v>0</v>
      </c>
      <c r="C136" s="5"/>
      <c r="D136" s="5">
        <v>0</v>
      </c>
      <c r="E136" s="5"/>
      <c r="F136" s="6">
        <v>57000</v>
      </c>
    </row>
    <row r="137" spans="1:6" x14ac:dyDescent="0.25">
      <c r="A137" s="3" t="s">
        <v>748</v>
      </c>
      <c r="B137" s="6">
        <v>-12000</v>
      </c>
      <c r="C137" s="5"/>
      <c r="D137" s="6">
        <v>-12000</v>
      </c>
      <c r="E137" s="5"/>
      <c r="F137" s="5">
        <v>0</v>
      </c>
    </row>
    <row r="138" spans="1:6" x14ac:dyDescent="0.25">
      <c r="A138" s="3" t="s">
        <v>491</v>
      </c>
      <c r="B138" s="6">
        <v>1488000</v>
      </c>
      <c r="C138" s="5"/>
      <c r="D138" s="6">
        <v>1488000</v>
      </c>
      <c r="E138" s="5"/>
      <c r="F138" s="6">
        <v>1557000</v>
      </c>
    </row>
    <row r="139" spans="1:6" ht="30" x14ac:dyDescent="0.25">
      <c r="A139" s="4" t="s">
        <v>760</v>
      </c>
      <c r="B139" s="5"/>
      <c r="C139" s="5"/>
      <c r="D139" s="5"/>
      <c r="E139" s="5"/>
      <c r="F139" s="5"/>
    </row>
    <row r="140" spans="1:6" x14ac:dyDescent="0.25">
      <c r="A140" s="3" t="s">
        <v>761</v>
      </c>
      <c r="B140" s="6">
        <v>1488000</v>
      </c>
      <c r="C140" s="5"/>
      <c r="D140" s="6">
        <v>1488000</v>
      </c>
      <c r="E140" s="5"/>
      <c r="F140" s="5">
        <v>0</v>
      </c>
    </row>
    <row r="141" spans="1:6" x14ac:dyDescent="0.25">
      <c r="A141" s="3" t="s">
        <v>762</v>
      </c>
      <c r="B141" s="5">
        <v>0</v>
      </c>
      <c r="C141" s="5"/>
      <c r="D141" s="5">
        <v>0</v>
      </c>
      <c r="E141" s="5"/>
      <c r="F141" s="5">
        <v>0</v>
      </c>
    </row>
    <row r="142" spans="1:6" x14ac:dyDescent="0.25">
      <c r="A142" s="3" t="s">
        <v>763</v>
      </c>
      <c r="B142" s="6">
        <v>1488000</v>
      </c>
      <c r="C142" s="5"/>
      <c r="D142" s="6">
        <v>1488000</v>
      </c>
      <c r="E142" s="5"/>
      <c r="F142" s="5">
        <v>0</v>
      </c>
    </row>
    <row r="143" spans="1:6" ht="45" x14ac:dyDescent="0.25">
      <c r="A143" s="4" t="s">
        <v>764</v>
      </c>
      <c r="B143" s="5"/>
      <c r="C143" s="5"/>
      <c r="D143" s="5"/>
      <c r="E143" s="5"/>
      <c r="F143" s="5"/>
    </row>
    <row r="144" spans="1:6" x14ac:dyDescent="0.25">
      <c r="A144" s="3" t="s">
        <v>765</v>
      </c>
      <c r="B144" s="6">
        <v>-12000</v>
      </c>
      <c r="C144" s="5"/>
      <c r="D144" s="6">
        <v>-12000</v>
      </c>
      <c r="E144" s="5"/>
      <c r="F144" s="5">
        <v>0</v>
      </c>
    </row>
    <row r="145" spans="1:6" x14ac:dyDescent="0.25">
      <c r="A145" s="3" t="s">
        <v>766</v>
      </c>
      <c r="B145" s="5">
        <v>0</v>
      </c>
      <c r="C145" s="5"/>
      <c r="D145" s="5">
        <v>0</v>
      </c>
      <c r="E145" s="5"/>
      <c r="F145" s="5">
        <v>0</v>
      </c>
    </row>
    <row r="146" spans="1:6" x14ac:dyDescent="0.25">
      <c r="A146" s="3" t="s">
        <v>767</v>
      </c>
      <c r="B146" s="6">
        <v>-12000</v>
      </c>
      <c r="C146" s="5"/>
      <c r="D146" s="6">
        <v>-12000</v>
      </c>
      <c r="E146" s="5"/>
      <c r="F146" s="5">
        <v>0</v>
      </c>
    </row>
    <row r="147" spans="1:6" x14ac:dyDescent="0.25">
      <c r="A147" s="3" t="s">
        <v>777</v>
      </c>
      <c r="B147" s="5"/>
      <c r="C147" s="5"/>
      <c r="D147" s="5"/>
      <c r="E147" s="5"/>
      <c r="F147" s="5"/>
    </row>
    <row r="148" spans="1:6" x14ac:dyDescent="0.25">
      <c r="A148" s="4" t="s">
        <v>749</v>
      </c>
      <c r="B148" s="5"/>
      <c r="C148" s="5"/>
      <c r="D148" s="5"/>
      <c r="E148" s="5"/>
      <c r="F148" s="5"/>
    </row>
    <row r="149" spans="1:6" x14ac:dyDescent="0.25">
      <c r="A149" s="3" t="s">
        <v>746</v>
      </c>
      <c r="B149" s="6">
        <v>18995000</v>
      </c>
      <c r="C149" s="5"/>
      <c r="D149" s="6">
        <v>18995000</v>
      </c>
      <c r="E149" s="5"/>
      <c r="F149" s="6">
        <v>4300000</v>
      </c>
    </row>
    <row r="150" spans="1:6" x14ac:dyDescent="0.25">
      <c r="A150" s="3" t="s">
        <v>747</v>
      </c>
      <c r="B150" s="6">
        <v>449000</v>
      </c>
      <c r="C150" s="5"/>
      <c r="D150" s="6">
        <v>449000</v>
      </c>
      <c r="E150" s="5"/>
      <c r="F150" s="6">
        <v>1000</v>
      </c>
    </row>
    <row r="151" spans="1:6" x14ac:dyDescent="0.25">
      <c r="A151" s="3" t="s">
        <v>748</v>
      </c>
      <c r="B151" s="5">
        <v>0</v>
      </c>
      <c r="C151" s="5"/>
      <c r="D151" s="5">
        <v>0</v>
      </c>
      <c r="E151" s="5"/>
      <c r="F151" s="5">
        <v>0</v>
      </c>
    </row>
    <row r="152" spans="1:6" x14ac:dyDescent="0.25">
      <c r="A152" s="3" t="s">
        <v>491</v>
      </c>
      <c r="B152" s="9">
        <v>19444000</v>
      </c>
      <c r="C152" s="5"/>
      <c r="D152" s="9">
        <v>19444000</v>
      </c>
      <c r="E152" s="5"/>
      <c r="F152" s="9">
        <v>430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2" t="s">
        <v>778</v>
      </c>
      <c r="B1" s="8" t="s">
        <v>2</v>
      </c>
      <c r="C1" s="8" t="s">
        <v>26</v>
      </c>
    </row>
    <row r="2" spans="1:3" ht="30" x14ac:dyDescent="0.25">
      <c r="A2" s="2" t="s">
        <v>25</v>
      </c>
      <c r="B2" s="8"/>
      <c r="C2" s="8"/>
    </row>
    <row r="3" spans="1:3" x14ac:dyDescent="0.25">
      <c r="A3" s="4" t="s">
        <v>779</v>
      </c>
      <c r="B3" s="5"/>
      <c r="C3" s="5"/>
    </row>
    <row r="4" spans="1:3" x14ac:dyDescent="0.25">
      <c r="A4" s="3" t="s">
        <v>36</v>
      </c>
      <c r="B4" s="9">
        <v>1028793</v>
      </c>
      <c r="C4" s="9">
        <v>1052348</v>
      </c>
    </row>
    <row r="5" spans="1:3" x14ac:dyDescent="0.25">
      <c r="A5" s="3" t="s">
        <v>37</v>
      </c>
      <c r="B5" s="6">
        <v>-21272</v>
      </c>
      <c r="C5" s="6">
        <v>-23739</v>
      </c>
    </row>
    <row r="6" spans="1:3" x14ac:dyDescent="0.25">
      <c r="A6" s="3" t="s">
        <v>38</v>
      </c>
      <c r="B6" s="6">
        <v>1007521</v>
      </c>
      <c r="C6" s="6">
        <v>1028609</v>
      </c>
    </row>
    <row r="7" spans="1:3" x14ac:dyDescent="0.25">
      <c r="A7" s="3" t="s">
        <v>780</v>
      </c>
      <c r="B7" s="5"/>
      <c r="C7" s="5"/>
    </row>
    <row r="8" spans="1:3" x14ac:dyDescent="0.25">
      <c r="A8" s="4" t="s">
        <v>779</v>
      </c>
      <c r="B8" s="5"/>
      <c r="C8" s="5"/>
    </row>
    <row r="9" spans="1:3" x14ac:dyDescent="0.25">
      <c r="A9" s="3" t="s">
        <v>36</v>
      </c>
      <c r="B9" s="6">
        <v>253216</v>
      </c>
      <c r="C9" s="6">
        <v>259700</v>
      </c>
    </row>
    <row r="10" spans="1:3" x14ac:dyDescent="0.25">
      <c r="A10" s="3" t="s">
        <v>781</v>
      </c>
      <c r="B10" s="5"/>
      <c r="C10" s="5"/>
    </row>
    <row r="11" spans="1:3" x14ac:dyDescent="0.25">
      <c r="A11" s="4" t="s">
        <v>779</v>
      </c>
      <c r="B11" s="5"/>
      <c r="C11" s="5"/>
    </row>
    <row r="12" spans="1:3" x14ac:dyDescent="0.25">
      <c r="A12" s="3" t="s">
        <v>36</v>
      </c>
      <c r="B12" s="6">
        <v>481932</v>
      </c>
      <c r="C12" s="6">
        <v>502959</v>
      </c>
    </row>
    <row r="13" spans="1:3" ht="30" x14ac:dyDescent="0.25">
      <c r="A13" s="3" t="s">
        <v>782</v>
      </c>
      <c r="B13" s="5"/>
      <c r="C13" s="5"/>
    </row>
    <row r="14" spans="1:3" x14ac:dyDescent="0.25">
      <c r="A14" s="4" t="s">
        <v>779</v>
      </c>
      <c r="B14" s="5"/>
      <c r="C14" s="5"/>
    </row>
    <row r="15" spans="1:3" x14ac:dyDescent="0.25">
      <c r="A15" s="3" t="s">
        <v>36</v>
      </c>
      <c r="B15" s="6">
        <v>20805</v>
      </c>
      <c r="C15" s="6">
        <v>26090</v>
      </c>
    </row>
    <row r="16" spans="1:3" ht="45" x14ac:dyDescent="0.25">
      <c r="A16" s="3" t="s">
        <v>783</v>
      </c>
      <c r="B16" s="5"/>
      <c r="C16" s="5"/>
    </row>
    <row r="17" spans="1:3" x14ac:dyDescent="0.25">
      <c r="A17" s="4" t="s">
        <v>779</v>
      </c>
      <c r="B17" s="5"/>
      <c r="C17" s="5"/>
    </row>
    <row r="18" spans="1:3" x14ac:dyDescent="0.25">
      <c r="A18" s="3" t="s">
        <v>36</v>
      </c>
      <c r="B18" s="6">
        <v>7326</v>
      </c>
      <c r="C18" s="6">
        <v>5547</v>
      </c>
    </row>
    <row r="19" spans="1:3" ht="30" x14ac:dyDescent="0.25">
      <c r="A19" s="3" t="s">
        <v>784</v>
      </c>
      <c r="B19" s="5"/>
      <c r="C19" s="5"/>
    </row>
    <row r="20" spans="1:3" x14ac:dyDescent="0.25">
      <c r="A20" s="4" t="s">
        <v>779</v>
      </c>
      <c r="B20" s="5"/>
      <c r="C20" s="5"/>
    </row>
    <row r="21" spans="1:3" x14ac:dyDescent="0.25">
      <c r="A21" s="3" t="s">
        <v>36</v>
      </c>
      <c r="B21" s="6">
        <v>48977</v>
      </c>
      <c r="C21" s="6">
        <v>56525</v>
      </c>
    </row>
    <row r="22" spans="1:3" ht="30" x14ac:dyDescent="0.25">
      <c r="A22" s="3" t="s">
        <v>785</v>
      </c>
      <c r="B22" s="5"/>
      <c r="C22" s="5"/>
    </row>
    <row r="23" spans="1:3" x14ac:dyDescent="0.25">
      <c r="A23" s="4" t="s">
        <v>779</v>
      </c>
      <c r="B23" s="5"/>
      <c r="C23" s="5"/>
    </row>
    <row r="24" spans="1:3" x14ac:dyDescent="0.25">
      <c r="A24" s="3" t="s">
        <v>36</v>
      </c>
      <c r="B24" s="6">
        <v>4319</v>
      </c>
      <c r="C24" s="6">
        <v>1799</v>
      </c>
    </row>
    <row r="25" spans="1:3" ht="30" x14ac:dyDescent="0.25">
      <c r="A25" s="3" t="s">
        <v>786</v>
      </c>
      <c r="B25" s="5"/>
      <c r="C25" s="5"/>
    </row>
    <row r="26" spans="1:3" x14ac:dyDescent="0.25">
      <c r="A26" s="4" t="s">
        <v>779</v>
      </c>
      <c r="B26" s="5"/>
      <c r="C26" s="5"/>
    </row>
    <row r="27" spans="1:3" x14ac:dyDescent="0.25">
      <c r="A27" s="3" t="s">
        <v>36</v>
      </c>
      <c r="B27" s="6">
        <v>77414</v>
      </c>
      <c r="C27" s="6">
        <v>75813</v>
      </c>
    </row>
    <row r="28" spans="1:3" ht="30" x14ac:dyDescent="0.25">
      <c r="A28" s="3" t="s">
        <v>787</v>
      </c>
      <c r="B28" s="5"/>
      <c r="C28" s="5"/>
    </row>
    <row r="29" spans="1:3" x14ac:dyDescent="0.25">
      <c r="A29" s="4" t="s">
        <v>779</v>
      </c>
      <c r="B29" s="5"/>
      <c r="C29" s="5"/>
    </row>
    <row r="30" spans="1:3" x14ac:dyDescent="0.25">
      <c r="A30" s="3" t="s">
        <v>36</v>
      </c>
      <c r="B30" s="6">
        <v>243688</v>
      </c>
      <c r="C30" s="6">
        <v>255738</v>
      </c>
    </row>
    <row r="31" spans="1:3" ht="45" x14ac:dyDescent="0.25">
      <c r="A31" s="3" t="s">
        <v>788</v>
      </c>
      <c r="B31" s="5"/>
      <c r="C31" s="5"/>
    </row>
    <row r="32" spans="1:3" x14ac:dyDescent="0.25">
      <c r="A32" s="4" t="s">
        <v>779</v>
      </c>
      <c r="B32" s="5"/>
      <c r="C32" s="5"/>
    </row>
    <row r="33" spans="1:3" x14ac:dyDescent="0.25">
      <c r="A33" s="3" t="s">
        <v>36</v>
      </c>
      <c r="B33" s="6">
        <v>79403</v>
      </c>
      <c r="C33" s="6">
        <v>81447</v>
      </c>
    </row>
    <row r="34" spans="1:3" x14ac:dyDescent="0.25">
      <c r="A34" s="3" t="s">
        <v>789</v>
      </c>
      <c r="B34" s="5"/>
      <c r="C34" s="5"/>
    </row>
    <row r="35" spans="1:3" x14ac:dyDescent="0.25">
      <c r="A35" s="4" t="s">
        <v>779</v>
      </c>
      <c r="B35" s="5"/>
      <c r="C35" s="5"/>
    </row>
    <row r="36" spans="1:3" x14ac:dyDescent="0.25">
      <c r="A36" s="3" t="s">
        <v>36</v>
      </c>
      <c r="B36" s="6">
        <v>293645</v>
      </c>
      <c r="C36" s="6">
        <v>289689</v>
      </c>
    </row>
    <row r="37" spans="1:3" ht="30" x14ac:dyDescent="0.25">
      <c r="A37" s="3" t="s">
        <v>790</v>
      </c>
      <c r="B37" s="5"/>
      <c r="C37" s="5"/>
    </row>
    <row r="38" spans="1:3" x14ac:dyDescent="0.25">
      <c r="A38" s="4" t="s">
        <v>779</v>
      </c>
      <c r="B38" s="5"/>
      <c r="C38" s="5"/>
    </row>
    <row r="39" spans="1:3" x14ac:dyDescent="0.25">
      <c r="A39" s="3" t="s">
        <v>36</v>
      </c>
      <c r="B39" s="6">
        <v>185025</v>
      </c>
      <c r="C39" s="6">
        <v>182625</v>
      </c>
    </row>
    <row r="40" spans="1:3" ht="30" x14ac:dyDescent="0.25">
      <c r="A40" s="3" t="s">
        <v>791</v>
      </c>
      <c r="B40" s="5"/>
      <c r="C40" s="5"/>
    </row>
    <row r="41" spans="1:3" x14ac:dyDescent="0.25">
      <c r="A41" s="4" t="s">
        <v>779</v>
      </c>
      <c r="B41" s="5"/>
      <c r="C41" s="5"/>
    </row>
    <row r="42" spans="1:3" x14ac:dyDescent="0.25">
      <c r="A42" s="3" t="s">
        <v>36</v>
      </c>
      <c r="B42" s="6">
        <v>1464</v>
      </c>
      <c r="C42" s="6">
        <v>1683</v>
      </c>
    </row>
    <row r="43" spans="1:3" ht="30" x14ac:dyDescent="0.25">
      <c r="A43" s="3" t="s">
        <v>792</v>
      </c>
      <c r="B43" s="5"/>
      <c r="C43" s="5"/>
    </row>
    <row r="44" spans="1:3" x14ac:dyDescent="0.25">
      <c r="A44" s="4" t="s">
        <v>779</v>
      </c>
      <c r="B44" s="5"/>
      <c r="C44" s="5"/>
    </row>
    <row r="45" spans="1:3" x14ac:dyDescent="0.25">
      <c r="A45" s="3" t="s">
        <v>36</v>
      </c>
      <c r="B45" s="6">
        <v>96790</v>
      </c>
      <c r="C45" s="6">
        <v>92764</v>
      </c>
    </row>
    <row r="46" spans="1:3" ht="30" x14ac:dyDescent="0.25">
      <c r="A46" s="3" t="s">
        <v>793</v>
      </c>
      <c r="B46" s="5"/>
      <c r="C46" s="5"/>
    </row>
    <row r="47" spans="1:3" x14ac:dyDescent="0.25">
      <c r="A47" s="4" t="s">
        <v>779</v>
      </c>
      <c r="B47" s="5"/>
      <c r="C47" s="5"/>
    </row>
    <row r="48" spans="1:3" x14ac:dyDescent="0.25">
      <c r="A48" s="3" t="s">
        <v>36</v>
      </c>
      <c r="B48" s="9">
        <v>10366</v>
      </c>
      <c r="C48" s="9">
        <v>126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2" t="s">
        <v>794</v>
      </c>
      <c r="B1" s="8" t="s">
        <v>81</v>
      </c>
      <c r="C1" s="8"/>
      <c r="D1" s="8" t="s">
        <v>1</v>
      </c>
      <c r="E1" s="8"/>
    </row>
    <row r="2" spans="1:5" ht="30" x14ac:dyDescent="0.25">
      <c r="A2" s="2" t="s">
        <v>25</v>
      </c>
      <c r="B2" s="2" t="s">
        <v>2</v>
      </c>
      <c r="C2" s="2" t="s">
        <v>82</v>
      </c>
      <c r="D2" s="2" t="s">
        <v>2</v>
      </c>
      <c r="E2" s="2" t="s">
        <v>82</v>
      </c>
    </row>
    <row r="3" spans="1:5" ht="30" x14ac:dyDescent="0.25">
      <c r="A3" s="4" t="s">
        <v>795</v>
      </c>
      <c r="B3" s="5"/>
      <c r="C3" s="5"/>
      <c r="D3" s="5"/>
      <c r="E3" s="5"/>
    </row>
    <row r="4" spans="1:5" x14ac:dyDescent="0.25">
      <c r="A4" s="3" t="s">
        <v>312</v>
      </c>
      <c r="B4" s="9">
        <v>22248</v>
      </c>
      <c r="C4" s="9">
        <v>27180</v>
      </c>
      <c r="D4" s="9">
        <v>23739</v>
      </c>
      <c r="E4" s="9">
        <v>31641</v>
      </c>
    </row>
    <row r="5" spans="1:5" x14ac:dyDescent="0.25">
      <c r="A5" s="3" t="s">
        <v>313</v>
      </c>
      <c r="B5" s="5">
        <v>-354</v>
      </c>
      <c r="C5" s="5">
        <v>-615</v>
      </c>
      <c r="D5" s="6">
        <v>-1695</v>
      </c>
      <c r="E5" s="6">
        <v>-5011</v>
      </c>
    </row>
    <row r="6" spans="1:5" x14ac:dyDescent="0.25">
      <c r="A6" s="3" t="s">
        <v>318</v>
      </c>
      <c r="B6" s="5">
        <v>878</v>
      </c>
      <c r="C6" s="5">
        <v>956</v>
      </c>
      <c r="D6" s="6">
        <v>2478</v>
      </c>
      <c r="E6" s="6">
        <v>6241</v>
      </c>
    </row>
    <row r="7" spans="1:5" x14ac:dyDescent="0.25">
      <c r="A7" s="3" t="s">
        <v>95</v>
      </c>
      <c r="B7" s="6">
        <v>-1500</v>
      </c>
      <c r="C7" s="6">
        <v>-1250</v>
      </c>
      <c r="D7" s="6">
        <v>-3250</v>
      </c>
      <c r="E7" s="6">
        <v>-6600</v>
      </c>
    </row>
    <row r="8" spans="1:5" x14ac:dyDescent="0.25">
      <c r="A8" s="3" t="s">
        <v>456</v>
      </c>
      <c r="B8" s="6">
        <v>21272</v>
      </c>
      <c r="C8" s="6">
        <v>26271</v>
      </c>
      <c r="D8" s="6">
        <v>21272</v>
      </c>
      <c r="E8" s="6">
        <v>26271</v>
      </c>
    </row>
    <row r="9" spans="1:5" x14ac:dyDescent="0.25">
      <c r="A9" s="3" t="s">
        <v>780</v>
      </c>
      <c r="B9" s="5"/>
      <c r="C9" s="5"/>
      <c r="D9" s="5"/>
      <c r="E9" s="5"/>
    </row>
    <row r="10" spans="1:5" ht="30" x14ac:dyDescent="0.25">
      <c r="A10" s="4" t="s">
        <v>795</v>
      </c>
      <c r="B10" s="5"/>
      <c r="C10" s="5"/>
      <c r="D10" s="5"/>
      <c r="E10" s="5"/>
    </row>
    <row r="11" spans="1:5" x14ac:dyDescent="0.25">
      <c r="A11" s="3" t="s">
        <v>312</v>
      </c>
      <c r="B11" s="6">
        <v>5602</v>
      </c>
      <c r="C11" s="6">
        <v>6638</v>
      </c>
      <c r="D11" s="6">
        <v>6459</v>
      </c>
      <c r="E11" s="6">
        <v>6313</v>
      </c>
    </row>
    <row r="12" spans="1:5" x14ac:dyDescent="0.25">
      <c r="A12" s="3" t="s">
        <v>313</v>
      </c>
      <c r="B12" s="5">
        <v>-23</v>
      </c>
      <c r="C12" s="5">
        <v>-239</v>
      </c>
      <c r="D12" s="5">
        <v>-272</v>
      </c>
      <c r="E12" s="6">
        <v>-1228</v>
      </c>
    </row>
    <row r="13" spans="1:5" x14ac:dyDescent="0.25">
      <c r="A13" s="3" t="s">
        <v>318</v>
      </c>
      <c r="B13" s="5">
        <v>585</v>
      </c>
      <c r="C13" s="5">
        <v>110</v>
      </c>
      <c r="D13" s="6">
        <v>1011</v>
      </c>
      <c r="E13" s="5">
        <v>390</v>
      </c>
    </row>
    <row r="14" spans="1:5" x14ac:dyDescent="0.25">
      <c r="A14" s="3" t="s">
        <v>95</v>
      </c>
      <c r="B14" s="5">
        <v>-446</v>
      </c>
      <c r="C14" s="5">
        <v>-575</v>
      </c>
      <c r="D14" s="6">
        <v>-1480</v>
      </c>
      <c r="E14" s="5">
        <v>459</v>
      </c>
    </row>
    <row r="15" spans="1:5" x14ac:dyDescent="0.25">
      <c r="A15" s="3" t="s">
        <v>456</v>
      </c>
      <c r="B15" s="6">
        <v>5718</v>
      </c>
      <c r="C15" s="6">
        <v>5934</v>
      </c>
      <c r="D15" s="6">
        <v>5718</v>
      </c>
      <c r="E15" s="6">
        <v>5934</v>
      </c>
    </row>
    <row r="16" spans="1:5" x14ac:dyDescent="0.25">
      <c r="A16" s="3" t="s">
        <v>781</v>
      </c>
      <c r="B16" s="5"/>
      <c r="C16" s="5"/>
      <c r="D16" s="5"/>
      <c r="E16" s="5"/>
    </row>
    <row r="17" spans="1:5" ht="30" x14ac:dyDescent="0.25">
      <c r="A17" s="4" t="s">
        <v>795</v>
      </c>
      <c r="B17" s="5"/>
      <c r="C17" s="5"/>
      <c r="D17" s="5"/>
      <c r="E17" s="5"/>
    </row>
    <row r="18" spans="1:5" x14ac:dyDescent="0.25">
      <c r="A18" s="3" t="s">
        <v>312</v>
      </c>
      <c r="B18" s="6">
        <v>12324</v>
      </c>
      <c r="C18" s="6">
        <v>15239</v>
      </c>
      <c r="D18" s="6">
        <v>13457</v>
      </c>
      <c r="E18" s="6">
        <v>20475</v>
      </c>
    </row>
    <row r="19" spans="1:5" x14ac:dyDescent="0.25">
      <c r="A19" s="3" t="s">
        <v>313</v>
      </c>
      <c r="B19" s="5">
        <v>-202</v>
      </c>
      <c r="C19" s="5">
        <v>-173</v>
      </c>
      <c r="D19" s="5">
        <v>-661</v>
      </c>
      <c r="E19" s="6">
        <v>-2679</v>
      </c>
    </row>
    <row r="20" spans="1:5" x14ac:dyDescent="0.25">
      <c r="A20" s="3" t="s">
        <v>318</v>
      </c>
      <c r="B20" s="5">
        <v>253</v>
      </c>
      <c r="C20" s="5">
        <v>777</v>
      </c>
      <c r="D20" s="6">
        <v>1248</v>
      </c>
      <c r="E20" s="6">
        <v>5662</v>
      </c>
    </row>
    <row r="21" spans="1:5" x14ac:dyDescent="0.25">
      <c r="A21" s="3" t="s">
        <v>95</v>
      </c>
      <c r="B21" s="6">
        <v>-1253</v>
      </c>
      <c r="C21" s="5">
        <v>-552</v>
      </c>
      <c r="D21" s="6">
        <v>-2922</v>
      </c>
      <c r="E21" s="6">
        <v>-8167</v>
      </c>
    </row>
    <row r="22" spans="1:5" x14ac:dyDescent="0.25">
      <c r="A22" s="3" t="s">
        <v>456</v>
      </c>
      <c r="B22" s="6">
        <v>11122</v>
      </c>
      <c r="C22" s="6">
        <v>15291</v>
      </c>
      <c r="D22" s="6">
        <v>11122</v>
      </c>
      <c r="E22" s="6">
        <v>15291</v>
      </c>
    </row>
    <row r="23" spans="1:5" x14ac:dyDescent="0.25">
      <c r="A23" s="3" t="s">
        <v>789</v>
      </c>
      <c r="B23" s="5"/>
      <c r="C23" s="5"/>
      <c r="D23" s="5"/>
      <c r="E23" s="5"/>
    </row>
    <row r="24" spans="1:5" ht="30" x14ac:dyDescent="0.25">
      <c r="A24" s="4" t="s">
        <v>795</v>
      </c>
      <c r="B24" s="5"/>
      <c r="C24" s="5"/>
      <c r="D24" s="5"/>
      <c r="E24" s="5"/>
    </row>
    <row r="25" spans="1:5" x14ac:dyDescent="0.25">
      <c r="A25" s="3" t="s">
        <v>312</v>
      </c>
      <c r="B25" s="6">
        <v>4255</v>
      </c>
      <c r="C25" s="6">
        <v>5254</v>
      </c>
      <c r="D25" s="6">
        <v>3787</v>
      </c>
      <c r="E25" s="6">
        <v>4821</v>
      </c>
    </row>
    <row r="26" spans="1:5" x14ac:dyDescent="0.25">
      <c r="A26" s="3" t="s">
        <v>313</v>
      </c>
      <c r="B26" s="5">
        <v>-129</v>
      </c>
      <c r="C26" s="5">
        <v>-203</v>
      </c>
      <c r="D26" s="5">
        <v>-762</v>
      </c>
      <c r="E26" s="6">
        <v>-1104</v>
      </c>
    </row>
    <row r="27" spans="1:5" x14ac:dyDescent="0.25">
      <c r="A27" s="3" t="s">
        <v>318</v>
      </c>
      <c r="B27" s="5">
        <v>40</v>
      </c>
      <c r="C27" s="5">
        <v>69</v>
      </c>
      <c r="D27" s="5">
        <v>219</v>
      </c>
      <c r="E27" s="5">
        <v>189</v>
      </c>
    </row>
    <row r="28" spans="1:5" x14ac:dyDescent="0.25">
      <c r="A28" s="3" t="s">
        <v>95</v>
      </c>
      <c r="B28" s="5">
        <v>230</v>
      </c>
      <c r="C28" s="5">
        <v>-131</v>
      </c>
      <c r="D28" s="6">
        <v>1152</v>
      </c>
      <c r="E28" s="6">
        <v>1083</v>
      </c>
    </row>
    <row r="29" spans="1:5" x14ac:dyDescent="0.25">
      <c r="A29" s="3" t="s">
        <v>456</v>
      </c>
      <c r="B29" s="6">
        <v>4396</v>
      </c>
      <c r="C29" s="6">
        <v>4989</v>
      </c>
      <c r="D29" s="6">
        <v>4396</v>
      </c>
      <c r="E29" s="6">
        <v>4989</v>
      </c>
    </row>
    <row r="30" spans="1:5" x14ac:dyDescent="0.25">
      <c r="A30" s="3" t="s">
        <v>796</v>
      </c>
      <c r="B30" s="5"/>
      <c r="C30" s="5"/>
      <c r="D30" s="5"/>
      <c r="E30" s="5"/>
    </row>
    <row r="31" spans="1:5" ht="30" x14ac:dyDescent="0.25">
      <c r="A31" s="4" t="s">
        <v>795</v>
      </c>
      <c r="B31" s="5"/>
      <c r="C31" s="5"/>
      <c r="D31" s="5"/>
      <c r="E31" s="5"/>
    </row>
    <row r="32" spans="1:5" x14ac:dyDescent="0.25">
      <c r="A32" s="3" t="s">
        <v>312</v>
      </c>
      <c r="B32" s="5">
        <v>67</v>
      </c>
      <c r="C32" s="5">
        <v>49</v>
      </c>
      <c r="D32" s="5">
        <v>36</v>
      </c>
      <c r="E32" s="5">
        <v>32</v>
      </c>
    </row>
    <row r="33" spans="1:5" x14ac:dyDescent="0.25">
      <c r="A33" s="3" t="s">
        <v>313</v>
      </c>
      <c r="B33" s="5">
        <v>0</v>
      </c>
      <c r="C33" s="5">
        <v>0</v>
      </c>
      <c r="D33" s="5">
        <v>0</v>
      </c>
      <c r="E33" s="5">
        <v>0</v>
      </c>
    </row>
    <row r="34" spans="1:5" x14ac:dyDescent="0.25">
      <c r="A34" s="3" t="s">
        <v>318</v>
      </c>
      <c r="B34" s="5">
        <v>0</v>
      </c>
      <c r="C34" s="5">
        <v>0</v>
      </c>
      <c r="D34" s="5">
        <v>0</v>
      </c>
      <c r="E34" s="5">
        <v>0</v>
      </c>
    </row>
    <row r="35" spans="1:5" x14ac:dyDescent="0.25">
      <c r="A35" s="3" t="s">
        <v>95</v>
      </c>
      <c r="B35" s="5">
        <v>-31</v>
      </c>
      <c r="C35" s="5">
        <v>8</v>
      </c>
      <c r="D35" s="5">
        <v>0</v>
      </c>
      <c r="E35" s="5">
        <v>25</v>
      </c>
    </row>
    <row r="36" spans="1:5" x14ac:dyDescent="0.25">
      <c r="A36" s="3" t="s">
        <v>456</v>
      </c>
      <c r="B36" s="9">
        <v>36</v>
      </c>
      <c r="C36" s="9">
        <v>57</v>
      </c>
      <c r="D36" s="9">
        <v>36</v>
      </c>
      <c r="E36" s="9">
        <v>5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2" t="s">
        <v>797</v>
      </c>
      <c r="B1" s="8" t="s">
        <v>2</v>
      </c>
      <c r="C1" s="8" t="s">
        <v>798</v>
      </c>
      <c r="D1" s="8" t="s">
        <v>26</v>
      </c>
      <c r="E1" s="8" t="s">
        <v>82</v>
      </c>
      <c r="F1" s="8" t="s">
        <v>799</v>
      </c>
      <c r="G1" s="8" t="s">
        <v>800</v>
      </c>
    </row>
    <row r="2" spans="1:7" ht="30" x14ac:dyDescent="0.25">
      <c r="A2" s="2" t="s">
        <v>25</v>
      </c>
      <c r="B2" s="8"/>
      <c r="C2" s="8"/>
      <c r="D2" s="8"/>
      <c r="E2" s="8"/>
      <c r="F2" s="8"/>
      <c r="G2" s="8"/>
    </row>
    <row r="3" spans="1:7" ht="30" x14ac:dyDescent="0.25">
      <c r="A3" s="4" t="s">
        <v>801</v>
      </c>
      <c r="B3" s="5"/>
      <c r="C3" s="5"/>
      <c r="D3" s="5"/>
      <c r="E3" s="5"/>
      <c r="F3" s="5"/>
      <c r="G3" s="5"/>
    </row>
    <row r="4" spans="1:7" x14ac:dyDescent="0.25">
      <c r="A4" s="3" t="s">
        <v>352</v>
      </c>
      <c r="B4" s="9">
        <v>4662</v>
      </c>
      <c r="C4" s="5"/>
      <c r="D4" s="9">
        <v>6054</v>
      </c>
      <c r="E4" s="5"/>
      <c r="F4" s="5"/>
      <c r="G4" s="5"/>
    </row>
    <row r="5" spans="1:7" x14ac:dyDescent="0.25">
      <c r="A5" s="3" t="s">
        <v>353</v>
      </c>
      <c r="B5" s="6">
        <v>16610</v>
      </c>
      <c r="C5" s="5"/>
      <c r="D5" s="6">
        <v>17685</v>
      </c>
      <c r="E5" s="5"/>
      <c r="F5" s="5"/>
      <c r="G5" s="5"/>
    </row>
    <row r="6" spans="1:7" x14ac:dyDescent="0.25">
      <c r="A6" s="3" t="s">
        <v>354</v>
      </c>
      <c r="B6" s="6">
        <v>21272</v>
      </c>
      <c r="C6" s="6">
        <v>22248</v>
      </c>
      <c r="D6" s="6">
        <v>23739</v>
      </c>
      <c r="E6" s="6">
        <v>26271</v>
      </c>
      <c r="F6" s="6">
        <v>27180</v>
      </c>
      <c r="G6" s="6">
        <v>31641</v>
      </c>
    </row>
    <row r="7" spans="1:7" x14ac:dyDescent="0.25">
      <c r="A7" s="4" t="s">
        <v>802</v>
      </c>
      <c r="B7" s="5"/>
      <c r="C7" s="5"/>
      <c r="D7" s="5"/>
      <c r="E7" s="5"/>
      <c r="F7" s="5"/>
      <c r="G7" s="5"/>
    </row>
    <row r="8" spans="1:7" x14ac:dyDescent="0.25">
      <c r="A8" s="3" t="s">
        <v>352</v>
      </c>
      <c r="B8" s="6">
        <v>73143</v>
      </c>
      <c r="C8" s="5"/>
      <c r="D8" s="6">
        <v>83307</v>
      </c>
      <c r="E8" s="5"/>
      <c r="F8" s="5"/>
      <c r="G8" s="5"/>
    </row>
    <row r="9" spans="1:7" x14ac:dyDescent="0.25">
      <c r="A9" s="3" t="s">
        <v>353</v>
      </c>
      <c r="B9" s="6">
        <v>955650</v>
      </c>
      <c r="C9" s="5"/>
      <c r="D9" s="6">
        <v>969041</v>
      </c>
      <c r="E9" s="5"/>
      <c r="F9" s="5"/>
      <c r="G9" s="5"/>
    </row>
    <row r="10" spans="1:7" x14ac:dyDescent="0.25">
      <c r="A10" s="3" t="s">
        <v>356</v>
      </c>
      <c r="B10" s="6">
        <v>1028793</v>
      </c>
      <c r="C10" s="5"/>
      <c r="D10" s="6">
        <v>1052348</v>
      </c>
      <c r="E10" s="5"/>
      <c r="F10" s="5"/>
      <c r="G10" s="5"/>
    </row>
    <row r="11" spans="1:7" x14ac:dyDescent="0.25">
      <c r="A11" s="3" t="s">
        <v>780</v>
      </c>
      <c r="B11" s="5"/>
      <c r="C11" s="5"/>
      <c r="D11" s="5"/>
      <c r="E11" s="5"/>
      <c r="F11" s="5"/>
      <c r="G11" s="5"/>
    </row>
    <row r="12" spans="1:7" ht="30" x14ac:dyDescent="0.25">
      <c r="A12" s="4" t="s">
        <v>801</v>
      </c>
      <c r="B12" s="5"/>
      <c r="C12" s="5"/>
      <c r="D12" s="5"/>
      <c r="E12" s="5"/>
      <c r="F12" s="5"/>
      <c r="G12" s="5"/>
    </row>
    <row r="13" spans="1:7" x14ac:dyDescent="0.25">
      <c r="A13" s="3" t="s">
        <v>352</v>
      </c>
      <c r="B13" s="6">
        <v>2193</v>
      </c>
      <c r="C13" s="5"/>
      <c r="D13" s="6">
        <v>2920</v>
      </c>
      <c r="E13" s="5"/>
      <c r="F13" s="5"/>
      <c r="G13" s="5"/>
    </row>
    <row r="14" spans="1:7" x14ac:dyDescent="0.25">
      <c r="A14" s="3" t="s">
        <v>353</v>
      </c>
      <c r="B14" s="6">
        <v>3525</v>
      </c>
      <c r="C14" s="5"/>
      <c r="D14" s="6">
        <v>3539</v>
      </c>
      <c r="E14" s="5"/>
      <c r="F14" s="5"/>
      <c r="G14" s="5"/>
    </row>
    <row r="15" spans="1:7" x14ac:dyDescent="0.25">
      <c r="A15" s="3" t="s">
        <v>354</v>
      </c>
      <c r="B15" s="6">
        <v>5718</v>
      </c>
      <c r="C15" s="6">
        <v>5602</v>
      </c>
      <c r="D15" s="6">
        <v>6459</v>
      </c>
      <c r="E15" s="6">
        <v>5934</v>
      </c>
      <c r="F15" s="6">
        <v>6638</v>
      </c>
      <c r="G15" s="6">
        <v>6313</v>
      </c>
    </row>
    <row r="16" spans="1:7" x14ac:dyDescent="0.25">
      <c r="A16" s="4" t="s">
        <v>802</v>
      </c>
      <c r="B16" s="5"/>
      <c r="C16" s="5"/>
      <c r="D16" s="5"/>
      <c r="E16" s="5"/>
      <c r="F16" s="5"/>
      <c r="G16" s="5"/>
    </row>
    <row r="17" spans="1:7" x14ac:dyDescent="0.25">
      <c r="A17" s="3" t="s">
        <v>352</v>
      </c>
      <c r="B17" s="6">
        <v>12218</v>
      </c>
      <c r="C17" s="5"/>
      <c r="D17" s="6">
        <v>14390</v>
      </c>
      <c r="E17" s="5"/>
      <c r="F17" s="5"/>
      <c r="G17" s="5"/>
    </row>
    <row r="18" spans="1:7" x14ac:dyDescent="0.25">
      <c r="A18" s="3" t="s">
        <v>353</v>
      </c>
      <c r="B18" s="6">
        <v>240998</v>
      </c>
      <c r="C18" s="5"/>
      <c r="D18" s="6">
        <v>245310</v>
      </c>
      <c r="E18" s="5"/>
      <c r="F18" s="5"/>
      <c r="G18" s="5"/>
    </row>
    <row r="19" spans="1:7" x14ac:dyDescent="0.25">
      <c r="A19" s="3" t="s">
        <v>356</v>
      </c>
      <c r="B19" s="6">
        <v>253216</v>
      </c>
      <c r="C19" s="5"/>
      <c r="D19" s="6">
        <v>259700</v>
      </c>
      <c r="E19" s="5"/>
      <c r="F19" s="5"/>
      <c r="G19" s="5"/>
    </row>
    <row r="20" spans="1:7" x14ac:dyDescent="0.25">
      <c r="A20" s="3" t="s">
        <v>781</v>
      </c>
      <c r="B20" s="5"/>
      <c r="C20" s="5"/>
      <c r="D20" s="5"/>
      <c r="E20" s="5"/>
      <c r="F20" s="5"/>
      <c r="G20" s="5"/>
    </row>
    <row r="21" spans="1:7" ht="30" x14ac:dyDescent="0.25">
      <c r="A21" s="4" t="s">
        <v>801</v>
      </c>
      <c r="B21" s="5"/>
      <c r="C21" s="5"/>
      <c r="D21" s="5"/>
      <c r="E21" s="5"/>
      <c r="F21" s="5"/>
      <c r="G21" s="5"/>
    </row>
    <row r="22" spans="1:7" x14ac:dyDescent="0.25">
      <c r="A22" s="3" t="s">
        <v>352</v>
      </c>
      <c r="B22" s="6">
        <v>1555</v>
      </c>
      <c r="C22" s="5"/>
      <c r="D22" s="6">
        <v>2418</v>
      </c>
      <c r="E22" s="5"/>
      <c r="F22" s="5"/>
      <c r="G22" s="5"/>
    </row>
    <row r="23" spans="1:7" x14ac:dyDescent="0.25">
      <c r="A23" s="3" t="s">
        <v>353</v>
      </c>
      <c r="B23" s="6">
        <v>9567</v>
      </c>
      <c r="C23" s="5"/>
      <c r="D23" s="6">
        <v>11039</v>
      </c>
      <c r="E23" s="5"/>
      <c r="F23" s="5"/>
      <c r="G23" s="5"/>
    </row>
    <row r="24" spans="1:7" x14ac:dyDescent="0.25">
      <c r="A24" s="3" t="s">
        <v>354</v>
      </c>
      <c r="B24" s="6">
        <v>11122</v>
      </c>
      <c r="C24" s="6">
        <v>12324</v>
      </c>
      <c r="D24" s="6">
        <v>13457</v>
      </c>
      <c r="E24" s="6">
        <v>15291</v>
      </c>
      <c r="F24" s="6">
        <v>15239</v>
      </c>
      <c r="G24" s="6">
        <v>20475</v>
      </c>
    </row>
    <row r="25" spans="1:7" x14ac:dyDescent="0.25">
      <c r="A25" s="4" t="s">
        <v>802</v>
      </c>
      <c r="B25" s="5"/>
      <c r="C25" s="5"/>
      <c r="D25" s="5"/>
      <c r="E25" s="5"/>
      <c r="F25" s="5"/>
      <c r="G25" s="5"/>
    </row>
    <row r="26" spans="1:7" x14ac:dyDescent="0.25">
      <c r="A26" s="3" t="s">
        <v>352</v>
      </c>
      <c r="B26" s="6">
        <v>45895</v>
      </c>
      <c r="C26" s="5"/>
      <c r="D26" s="6">
        <v>54831</v>
      </c>
      <c r="E26" s="5"/>
      <c r="F26" s="5"/>
      <c r="G26" s="5"/>
    </row>
    <row r="27" spans="1:7" x14ac:dyDescent="0.25">
      <c r="A27" s="3" t="s">
        <v>353</v>
      </c>
      <c r="B27" s="6">
        <v>436037</v>
      </c>
      <c r="C27" s="5"/>
      <c r="D27" s="6">
        <v>448128</v>
      </c>
      <c r="E27" s="5"/>
      <c r="F27" s="5"/>
      <c r="G27" s="5"/>
    </row>
    <row r="28" spans="1:7" x14ac:dyDescent="0.25">
      <c r="A28" s="3" t="s">
        <v>356</v>
      </c>
      <c r="B28" s="6">
        <v>481932</v>
      </c>
      <c r="C28" s="5"/>
      <c r="D28" s="6">
        <v>502959</v>
      </c>
      <c r="E28" s="5"/>
      <c r="F28" s="5"/>
      <c r="G28" s="5"/>
    </row>
    <row r="29" spans="1:7" x14ac:dyDescent="0.25">
      <c r="A29" s="3" t="s">
        <v>789</v>
      </c>
      <c r="B29" s="5"/>
      <c r="C29" s="5"/>
      <c r="D29" s="5"/>
      <c r="E29" s="5"/>
      <c r="F29" s="5"/>
      <c r="G29" s="5"/>
    </row>
    <row r="30" spans="1:7" ht="30" x14ac:dyDescent="0.25">
      <c r="A30" s="4" t="s">
        <v>801</v>
      </c>
      <c r="B30" s="5"/>
      <c r="C30" s="5"/>
      <c r="D30" s="5"/>
      <c r="E30" s="5"/>
      <c r="F30" s="5"/>
      <c r="G30" s="5"/>
    </row>
    <row r="31" spans="1:7" x14ac:dyDescent="0.25">
      <c r="A31" s="3" t="s">
        <v>352</v>
      </c>
      <c r="B31" s="5">
        <v>914</v>
      </c>
      <c r="C31" s="5"/>
      <c r="D31" s="5">
        <v>716</v>
      </c>
      <c r="E31" s="5"/>
      <c r="F31" s="5"/>
      <c r="G31" s="5"/>
    </row>
    <row r="32" spans="1:7" x14ac:dyDescent="0.25">
      <c r="A32" s="3" t="s">
        <v>353</v>
      </c>
      <c r="B32" s="6">
        <v>3482</v>
      </c>
      <c r="C32" s="5"/>
      <c r="D32" s="6">
        <v>3071</v>
      </c>
      <c r="E32" s="5"/>
      <c r="F32" s="5"/>
      <c r="G32" s="5"/>
    </row>
    <row r="33" spans="1:7" x14ac:dyDescent="0.25">
      <c r="A33" s="3" t="s">
        <v>354</v>
      </c>
      <c r="B33" s="6">
        <v>4396</v>
      </c>
      <c r="C33" s="6">
        <v>4255</v>
      </c>
      <c r="D33" s="6">
        <v>3787</v>
      </c>
      <c r="E33" s="6">
        <v>4989</v>
      </c>
      <c r="F33" s="6">
        <v>5254</v>
      </c>
      <c r="G33" s="6">
        <v>4821</v>
      </c>
    </row>
    <row r="34" spans="1:7" x14ac:dyDescent="0.25">
      <c r="A34" s="4" t="s">
        <v>802</v>
      </c>
      <c r="B34" s="5"/>
      <c r="C34" s="5"/>
      <c r="D34" s="5"/>
      <c r="E34" s="5"/>
      <c r="F34" s="5"/>
      <c r="G34" s="5"/>
    </row>
    <row r="35" spans="1:7" x14ac:dyDescent="0.25">
      <c r="A35" s="3" t="s">
        <v>352</v>
      </c>
      <c r="B35" s="6">
        <v>15030</v>
      </c>
      <c r="C35" s="5"/>
      <c r="D35" s="6">
        <v>14086</v>
      </c>
      <c r="E35" s="5"/>
      <c r="F35" s="5"/>
      <c r="G35" s="5"/>
    </row>
    <row r="36" spans="1:7" x14ac:dyDescent="0.25">
      <c r="A36" s="3" t="s">
        <v>353</v>
      </c>
      <c r="B36" s="6">
        <v>278615</v>
      </c>
      <c r="C36" s="5"/>
      <c r="D36" s="6">
        <v>275603</v>
      </c>
      <c r="E36" s="5"/>
      <c r="F36" s="5"/>
      <c r="G36" s="5"/>
    </row>
    <row r="37" spans="1:7" x14ac:dyDescent="0.25">
      <c r="A37" s="3" t="s">
        <v>356</v>
      </c>
      <c r="B37" s="6">
        <v>293645</v>
      </c>
      <c r="C37" s="5"/>
      <c r="D37" s="6">
        <v>289689</v>
      </c>
      <c r="E37" s="5"/>
      <c r="F37" s="5"/>
      <c r="G37" s="5"/>
    </row>
    <row r="38" spans="1:7" x14ac:dyDescent="0.25">
      <c r="A38" s="3" t="s">
        <v>796</v>
      </c>
      <c r="B38" s="5"/>
      <c r="C38" s="5"/>
      <c r="D38" s="5"/>
      <c r="E38" s="5"/>
      <c r="F38" s="5"/>
      <c r="G38" s="5"/>
    </row>
    <row r="39" spans="1:7" ht="30" x14ac:dyDescent="0.25">
      <c r="A39" s="4" t="s">
        <v>801</v>
      </c>
      <c r="B39" s="5"/>
      <c r="C39" s="5"/>
      <c r="D39" s="5"/>
      <c r="E39" s="5"/>
      <c r="F39" s="5"/>
      <c r="G39" s="5"/>
    </row>
    <row r="40" spans="1:7" x14ac:dyDescent="0.25">
      <c r="A40" s="3" t="s">
        <v>352</v>
      </c>
      <c r="B40" s="5">
        <v>0</v>
      </c>
      <c r="C40" s="5"/>
      <c r="D40" s="5">
        <v>0</v>
      </c>
      <c r="E40" s="5"/>
      <c r="F40" s="5"/>
      <c r="G40" s="5"/>
    </row>
    <row r="41" spans="1:7" x14ac:dyDescent="0.25">
      <c r="A41" s="3" t="s">
        <v>353</v>
      </c>
      <c r="B41" s="5">
        <v>36</v>
      </c>
      <c r="C41" s="5"/>
      <c r="D41" s="5">
        <v>36</v>
      </c>
      <c r="E41" s="5"/>
      <c r="F41" s="5"/>
      <c r="G41" s="5"/>
    </row>
    <row r="42" spans="1:7" x14ac:dyDescent="0.25">
      <c r="A42" s="3" t="s">
        <v>354</v>
      </c>
      <c r="B42" s="5">
        <v>36</v>
      </c>
      <c r="C42" s="5">
        <v>67</v>
      </c>
      <c r="D42" s="5">
        <v>36</v>
      </c>
      <c r="E42" s="5">
        <v>57</v>
      </c>
      <c r="F42" s="5">
        <v>49</v>
      </c>
      <c r="G42" s="5">
        <v>32</v>
      </c>
    </row>
    <row r="43" spans="1:7" x14ac:dyDescent="0.25">
      <c r="A43" s="4" t="s">
        <v>802</v>
      </c>
      <c r="B43" s="5"/>
      <c r="C43" s="5"/>
      <c r="D43" s="5"/>
      <c r="E43" s="5"/>
      <c r="F43" s="5"/>
      <c r="G43" s="5"/>
    </row>
    <row r="44" spans="1:7" x14ac:dyDescent="0.25">
      <c r="A44" s="3" t="s">
        <v>352</v>
      </c>
      <c r="B44" s="5">
        <v>0</v>
      </c>
      <c r="C44" s="5"/>
      <c r="D44" s="5">
        <v>0</v>
      </c>
      <c r="E44" s="5"/>
      <c r="F44" s="5"/>
      <c r="G44" s="5"/>
    </row>
    <row r="45" spans="1:7" x14ac:dyDescent="0.25">
      <c r="A45" s="3" t="s">
        <v>353</v>
      </c>
      <c r="B45" s="5">
        <v>0</v>
      </c>
      <c r="C45" s="5"/>
      <c r="D45" s="5">
        <v>0</v>
      </c>
      <c r="E45" s="5"/>
      <c r="F45" s="5"/>
      <c r="G45" s="5"/>
    </row>
    <row r="46" spans="1:7" x14ac:dyDescent="0.25">
      <c r="A46" s="3" t="s">
        <v>356</v>
      </c>
      <c r="B46" s="9">
        <v>0</v>
      </c>
      <c r="C46" s="5"/>
      <c r="D46" s="9">
        <v>0</v>
      </c>
      <c r="E46" s="5"/>
      <c r="F46" s="5"/>
      <c r="G46" s="5"/>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2" t="s">
        <v>803</v>
      </c>
      <c r="B1" s="8" t="s">
        <v>81</v>
      </c>
      <c r="C1" s="8"/>
      <c r="D1" s="8" t="s">
        <v>1</v>
      </c>
      <c r="E1" s="8"/>
      <c r="F1" s="2"/>
    </row>
    <row r="2" spans="1:6" ht="30" x14ac:dyDescent="0.25">
      <c r="A2" s="2" t="s">
        <v>25</v>
      </c>
      <c r="B2" s="2" t="s">
        <v>2</v>
      </c>
      <c r="C2" s="2" t="s">
        <v>82</v>
      </c>
      <c r="D2" s="2" t="s">
        <v>2</v>
      </c>
      <c r="E2" s="2" t="s">
        <v>82</v>
      </c>
      <c r="F2" s="2" t="s">
        <v>26</v>
      </c>
    </row>
    <row r="3" spans="1:6" ht="30" x14ac:dyDescent="0.25">
      <c r="A3" s="4" t="s">
        <v>804</v>
      </c>
      <c r="B3" s="5"/>
      <c r="C3" s="5"/>
      <c r="D3" s="5"/>
      <c r="E3" s="5"/>
      <c r="F3" s="5"/>
    </row>
    <row r="4" spans="1:6" ht="30" x14ac:dyDescent="0.25">
      <c r="A4" s="3" t="s">
        <v>805</v>
      </c>
      <c r="B4" s="9">
        <v>15217</v>
      </c>
      <c r="C4" s="5"/>
      <c r="D4" s="9">
        <v>15217</v>
      </c>
      <c r="E4" s="5"/>
      <c r="F4" s="9">
        <v>31046</v>
      </c>
    </row>
    <row r="5" spans="1:6" ht="30" x14ac:dyDescent="0.25">
      <c r="A5" s="3" t="s">
        <v>806</v>
      </c>
      <c r="B5" s="6">
        <v>14079</v>
      </c>
      <c r="C5" s="5"/>
      <c r="D5" s="6">
        <v>14079</v>
      </c>
      <c r="E5" s="5"/>
      <c r="F5" s="6">
        <v>27038</v>
      </c>
    </row>
    <row r="6" spans="1:6" ht="30" x14ac:dyDescent="0.25">
      <c r="A6" s="4" t="s">
        <v>807</v>
      </c>
      <c r="B6" s="5"/>
      <c r="C6" s="5"/>
      <c r="D6" s="5"/>
      <c r="E6" s="5"/>
      <c r="F6" s="5"/>
    </row>
    <row r="7" spans="1:6" ht="30" x14ac:dyDescent="0.25">
      <c r="A7" s="3" t="s">
        <v>808</v>
      </c>
      <c r="B7" s="6">
        <v>59064</v>
      </c>
      <c r="C7" s="5"/>
      <c r="D7" s="6">
        <v>59064</v>
      </c>
      <c r="E7" s="5"/>
      <c r="F7" s="6">
        <v>56269</v>
      </c>
    </row>
    <row r="8" spans="1:6" ht="30" x14ac:dyDescent="0.25">
      <c r="A8" s="3" t="s">
        <v>809</v>
      </c>
      <c r="B8" s="6">
        <v>59064</v>
      </c>
      <c r="C8" s="5"/>
      <c r="D8" s="6">
        <v>59064</v>
      </c>
      <c r="E8" s="5"/>
      <c r="F8" s="6">
        <v>56269</v>
      </c>
    </row>
    <row r="9" spans="1:6" x14ac:dyDescent="0.25">
      <c r="A9" s="3" t="s">
        <v>810</v>
      </c>
      <c r="B9" s="6">
        <v>4662</v>
      </c>
      <c r="C9" s="5"/>
      <c r="D9" s="6">
        <v>4662</v>
      </c>
      <c r="E9" s="5"/>
      <c r="F9" s="6">
        <v>6054</v>
      </c>
    </row>
    <row r="10" spans="1:6" ht="30" x14ac:dyDescent="0.25">
      <c r="A10" s="3" t="s">
        <v>811</v>
      </c>
      <c r="B10" s="6">
        <v>74281</v>
      </c>
      <c r="C10" s="5"/>
      <c r="D10" s="6">
        <v>74281</v>
      </c>
      <c r="E10" s="5"/>
      <c r="F10" s="6">
        <v>87315</v>
      </c>
    </row>
    <row r="11" spans="1:6" ht="30" x14ac:dyDescent="0.25">
      <c r="A11" s="3" t="s">
        <v>812</v>
      </c>
      <c r="B11" s="6">
        <v>73143</v>
      </c>
      <c r="C11" s="5"/>
      <c r="D11" s="6">
        <v>73143</v>
      </c>
      <c r="E11" s="5"/>
      <c r="F11" s="6">
        <v>83307</v>
      </c>
    </row>
    <row r="12" spans="1:6" x14ac:dyDescent="0.25">
      <c r="A12" s="3" t="s">
        <v>780</v>
      </c>
      <c r="B12" s="5"/>
      <c r="C12" s="5"/>
      <c r="D12" s="5"/>
      <c r="E12" s="5"/>
      <c r="F12" s="5"/>
    </row>
    <row r="13" spans="1:6" ht="30" x14ac:dyDescent="0.25">
      <c r="A13" s="4" t="s">
        <v>804</v>
      </c>
      <c r="B13" s="5"/>
      <c r="C13" s="5"/>
      <c r="D13" s="5"/>
      <c r="E13" s="5"/>
      <c r="F13" s="5"/>
    </row>
    <row r="14" spans="1:6" ht="30" x14ac:dyDescent="0.25">
      <c r="A14" s="3" t="s">
        <v>805</v>
      </c>
      <c r="B14" s="6">
        <v>3250</v>
      </c>
      <c r="C14" s="5"/>
      <c r="D14" s="6">
        <v>3250</v>
      </c>
      <c r="E14" s="5"/>
      <c r="F14" s="6">
        <v>2515</v>
      </c>
    </row>
    <row r="15" spans="1:6" ht="30" x14ac:dyDescent="0.25">
      <c r="A15" s="3" t="s">
        <v>806</v>
      </c>
      <c r="B15" s="6">
        <v>3247</v>
      </c>
      <c r="C15" s="5"/>
      <c r="D15" s="6">
        <v>3247</v>
      </c>
      <c r="E15" s="5"/>
      <c r="F15" s="6">
        <v>2512</v>
      </c>
    </row>
    <row r="16" spans="1:6" ht="30" x14ac:dyDescent="0.25">
      <c r="A16" s="4" t="s">
        <v>807</v>
      </c>
      <c r="B16" s="5"/>
      <c r="C16" s="5"/>
      <c r="D16" s="5"/>
      <c r="E16" s="5"/>
      <c r="F16" s="5"/>
    </row>
    <row r="17" spans="1:6" ht="30" x14ac:dyDescent="0.25">
      <c r="A17" s="3" t="s">
        <v>808</v>
      </c>
      <c r="B17" s="6">
        <v>8971</v>
      </c>
      <c r="C17" s="5"/>
      <c r="D17" s="6">
        <v>8971</v>
      </c>
      <c r="E17" s="5"/>
      <c r="F17" s="6">
        <v>11878</v>
      </c>
    </row>
    <row r="18" spans="1:6" ht="30" x14ac:dyDescent="0.25">
      <c r="A18" s="3" t="s">
        <v>809</v>
      </c>
      <c r="B18" s="6">
        <v>8971</v>
      </c>
      <c r="C18" s="5"/>
      <c r="D18" s="6">
        <v>8971</v>
      </c>
      <c r="E18" s="5"/>
      <c r="F18" s="6">
        <v>11878</v>
      </c>
    </row>
    <row r="19" spans="1:6" x14ac:dyDescent="0.25">
      <c r="A19" s="3" t="s">
        <v>810</v>
      </c>
      <c r="B19" s="6">
        <v>2193</v>
      </c>
      <c r="C19" s="5"/>
      <c r="D19" s="6">
        <v>2193</v>
      </c>
      <c r="E19" s="5"/>
      <c r="F19" s="6">
        <v>2920</v>
      </c>
    </row>
    <row r="20" spans="1:6" x14ac:dyDescent="0.25">
      <c r="A20" s="4" t="s">
        <v>813</v>
      </c>
      <c r="B20" s="5"/>
      <c r="C20" s="5"/>
      <c r="D20" s="5"/>
      <c r="E20" s="5"/>
      <c r="F20" s="5"/>
    </row>
    <row r="21" spans="1:6" x14ac:dyDescent="0.25">
      <c r="A21" s="3" t="s">
        <v>814</v>
      </c>
      <c r="B21" s="6">
        <v>12325</v>
      </c>
      <c r="C21" s="6">
        <v>12415</v>
      </c>
      <c r="D21" s="6">
        <v>14794</v>
      </c>
      <c r="E21" s="6">
        <v>15388</v>
      </c>
      <c r="F21" s="5"/>
    </row>
    <row r="22" spans="1:6" ht="30" x14ac:dyDescent="0.25">
      <c r="A22" s="3" t="s">
        <v>815</v>
      </c>
      <c r="B22" s="5">
        <v>186</v>
      </c>
      <c r="C22" s="5">
        <v>263</v>
      </c>
      <c r="D22" s="5">
        <v>915</v>
      </c>
      <c r="E22" s="6">
        <v>1090</v>
      </c>
      <c r="F22" s="5"/>
    </row>
    <row r="23" spans="1:6" x14ac:dyDescent="0.25">
      <c r="A23" s="3" t="s">
        <v>378</v>
      </c>
      <c r="B23" s="5">
        <v>194</v>
      </c>
      <c r="C23" s="5">
        <v>250</v>
      </c>
      <c r="D23" s="5">
        <v>914</v>
      </c>
      <c r="E23" s="6">
        <v>1065</v>
      </c>
      <c r="F23" s="5"/>
    </row>
    <row r="24" spans="1:6" x14ac:dyDescent="0.25">
      <c r="A24" s="3" t="s">
        <v>781</v>
      </c>
      <c r="B24" s="5"/>
      <c r="C24" s="5"/>
      <c r="D24" s="5"/>
      <c r="E24" s="5"/>
      <c r="F24" s="5"/>
    </row>
    <row r="25" spans="1:6" ht="30" x14ac:dyDescent="0.25">
      <c r="A25" s="4" t="s">
        <v>804</v>
      </c>
      <c r="B25" s="5"/>
      <c r="C25" s="5"/>
      <c r="D25" s="5"/>
      <c r="E25" s="5"/>
      <c r="F25" s="5"/>
    </row>
    <row r="26" spans="1:6" ht="30" x14ac:dyDescent="0.25">
      <c r="A26" s="3" t="s">
        <v>805</v>
      </c>
      <c r="B26" s="6">
        <v>11967</v>
      </c>
      <c r="C26" s="5"/>
      <c r="D26" s="6">
        <v>11967</v>
      </c>
      <c r="E26" s="5"/>
      <c r="F26" s="6">
        <v>23917</v>
      </c>
    </row>
    <row r="27" spans="1:6" ht="30" x14ac:dyDescent="0.25">
      <c r="A27" s="3" t="s">
        <v>806</v>
      </c>
      <c r="B27" s="6">
        <v>10832</v>
      </c>
      <c r="C27" s="5"/>
      <c r="D27" s="6">
        <v>10832</v>
      </c>
      <c r="E27" s="5"/>
      <c r="F27" s="6">
        <v>21464</v>
      </c>
    </row>
    <row r="28" spans="1:6" ht="30" x14ac:dyDescent="0.25">
      <c r="A28" s="4" t="s">
        <v>807</v>
      </c>
      <c r="B28" s="5"/>
      <c r="C28" s="5"/>
      <c r="D28" s="5"/>
      <c r="E28" s="5"/>
      <c r="F28" s="5"/>
    </row>
    <row r="29" spans="1:6" ht="30" x14ac:dyDescent="0.25">
      <c r="A29" s="3" t="s">
        <v>808</v>
      </c>
      <c r="B29" s="6">
        <v>35063</v>
      </c>
      <c r="C29" s="5"/>
      <c r="D29" s="6">
        <v>35063</v>
      </c>
      <c r="E29" s="5"/>
      <c r="F29" s="6">
        <v>33367</v>
      </c>
    </row>
    <row r="30" spans="1:6" ht="30" x14ac:dyDescent="0.25">
      <c r="A30" s="3" t="s">
        <v>809</v>
      </c>
      <c r="B30" s="6">
        <v>35063</v>
      </c>
      <c r="C30" s="5"/>
      <c r="D30" s="6">
        <v>35063</v>
      </c>
      <c r="E30" s="5"/>
      <c r="F30" s="6">
        <v>33367</v>
      </c>
    </row>
    <row r="31" spans="1:6" x14ac:dyDescent="0.25">
      <c r="A31" s="3" t="s">
        <v>810</v>
      </c>
      <c r="B31" s="6">
        <v>1555</v>
      </c>
      <c r="C31" s="5"/>
      <c r="D31" s="6">
        <v>1555</v>
      </c>
      <c r="E31" s="5"/>
      <c r="F31" s="6">
        <v>2418</v>
      </c>
    </row>
    <row r="32" spans="1:6" x14ac:dyDescent="0.25">
      <c r="A32" s="4" t="s">
        <v>813</v>
      </c>
      <c r="B32" s="5"/>
      <c r="C32" s="5"/>
      <c r="D32" s="5"/>
      <c r="E32" s="5"/>
      <c r="F32" s="5"/>
    </row>
    <row r="33" spans="1:6" ht="30" x14ac:dyDescent="0.25">
      <c r="A33" s="3" t="s">
        <v>815</v>
      </c>
      <c r="B33" s="5">
        <v>478</v>
      </c>
      <c r="C33" s="5">
        <v>637</v>
      </c>
      <c r="D33" s="6">
        <v>1656</v>
      </c>
      <c r="E33" s="6">
        <v>1848</v>
      </c>
      <c r="F33" s="5"/>
    </row>
    <row r="34" spans="1:6" x14ac:dyDescent="0.25">
      <c r="A34" s="3" t="s">
        <v>378</v>
      </c>
      <c r="B34" s="5">
        <v>465</v>
      </c>
      <c r="C34" s="5">
        <v>637</v>
      </c>
      <c r="D34" s="6">
        <v>1648</v>
      </c>
      <c r="E34" s="6">
        <v>1852</v>
      </c>
      <c r="F34" s="5"/>
    </row>
    <row r="35" spans="1:6" ht="30" x14ac:dyDescent="0.25">
      <c r="A35" s="3" t="s">
        <v>782</v>
      </c>
      <c r="B35" s="5"/>
      <c r="C35" s="5"/>
      <c r="D35" s="5"/>
      <c r="E35" s="5"/>
      <c r="F35" s="5"/>
    </row>
    <row r="36" spans="1:6" ht="30" x14ac:dyDescent="0.25">
      <c r="A36" s="4" t="s">
        <v>804</v>
      </c>
      <c r="B36" s="5"/>
      <c r="C36" s="5"/>
      <c r="D36" s="5"/>
      <c r="E36" s="5"/>
      <c r="F36" s="5"/>
    </row>
    <row r="37" spans="1:6" ht="30" x14ac:dyDescent="0.25">
      <c r="A37" s="3" t="s">
        <v>805</v>
      </c>
      <c r="B37" s="6">
        <v>5344</v>
      </c>
      <c r="C37" s="5"/>
      <c r="D37" s="6">
        <v>5344</v>
      </c>
      <c r="E37" s="5"/>
      <c r="F37" s="6">
        <v>7136</v>
      </c>
    </row>
    <row r="38" spans="1:6" ht="30" x14ac:dyDescent="0.25">
      <c r="A38" s="3" t="s">
        <v>806</v>
      </c>
      <c r="B38" s="6">
        <v>4411</v>
      </c>
      <c r="C38" s="5"/>
      <c r="D38" s="6">
        <v>4411</v>
      </c>
      <c r="E38" s="5"/>
      <c r="F38" s="6">
        <v>6283</v>
      </c>
    </row>
    <row r="39" spans="1:6" ht="30" x14ac:dyDescent="0.25">
      <c r="A39" s="4" t="s">
        <v>807</v>
      </c>
      <c r="B39" s="5"/>
      <c r="C39" s="5"/>
      <c r="D39" s="5"/>
      <c r="E39" s="5"/>
      <c r="F39" s="5"/>
    </row>
    <row r="40" spans="1:6" ht="30" x14ac:dyDescent="0.25">
      <c r="A40" s="3" t="s">
        <v>808</v>
      </c>
      <c r="B40" s="6">
        <v>1449</v>
      </c>
      <c r="C40" s="5"/>
      <c r="D40" s="6">
        <v>1449</v>
      </c>
      <c r="E40" s="5"/>
      <c r="F40" s="6">
        <v>1524</v>
      </c>
    </row>
    <row r="41" spans="1:6" ht="30" x14ac:dyDescent="0.25">
      <c r="A41" s="3" t="s">
        <v>809</v>
      </c>
      <c r="B41" s="6">
        <v>1449</v>
      </c>
      <c r="C41" s="5"/>
      <c r="D41" s="6">
        <v>1449</v>
      </c>
      <c r="E41" s="5"/>
      <c r="F41" s="6">
        <v>1524</v>
      </c>
    </row>
    <row r="42" spans="1:6" x14ac:dyDescent="0.25">
      <c r="A42" s="3" t="s">
        <v>810</v>
      </c>
      <c r="B42" s="5">
        <v>158</v>
      </c>
      <c r="C42" s="5"/>
      <c r="D42" s="5">
        <v>158</v>
      </c>
      <c r="E42" s="5"/>
      <c r="F42" s="5">
        <v>337</v>
      </c>
    </row>
    <row r="43" spans="1:6" x14ac:dyDescent="0.25">
      <c r="A43" s="4" t="s">
        <v>813</v>
      </c>
      <c r="B43" s="5"/>
      <c r="C43" s="5"/>
      <c r="D43" s="5"/>
      <c r="E43" s="5"/>
      <c r="F43" s="5"/>
    </row>
    <row r="44" spans="1:6" x14ac:dyDescent="0.25">
      <c r="A44" s="3" t="s">
        <v>814</v>
      </c>
      <c r="B44" s="6">
        <v>5898</v>
      </c>
      <c r="C44" s="6">
        <v>7989</v>
      </c>
      <c r="D44" s="6">
        <v>6526</v>
      </c>
      <c r="E44" s="6">
        <v>8293</v>
      </c>
      <c r="F44" s="5"/>
    </row>
    <row r="45" spans="1:6" ht="45" x14ac:dyDescent="0.25">
      <c r="A45" s="3" t="s">
        <v>783</v>
      </c>
      <c r="B45" s="5"/>
      <c r="C45" s="5"/>
      <c r="D45" s="5"/>
      <c r="E45" s="5"/>
      <c r="F45" s="5"/>
    </row>
    <row r="46" spans="1:6" ht="30" x14ac:dyDescent="0.25">
      <c r="A46" s="4" t="s">
        <v>804</v>
      </c>
      <c r="B46" s="5"/>
      <c r="C46" s="5"/>
      <c r="D46" s="5"/>
      <c r="E46" s="5"/>
      <c r="F46" s="5"/>
    </row>
    <row r="47" spans="1:6" ht="30" x14ac:dyDescent="0.25">
      <c r="A47" s="3" t="s">
        <v>805</v>
      </c>
      <c r="B47" s="5">
        <v>0</v>
      </c>
      <c r="C47" s="5"/>
      <c r="D47" s="5">
        <v>0</v>
      </c>
      <c r="E47" s="5"/>
      <c r="F47" s="5">
        <v>0</v>
      </c>
    </row>
    <row r="48" spans="1:6" ht="30" x14ac:dyDescent="0.25">
      <c r="A48" s="3" t="s">
        <v>806</v>
      </c>
      <c r="B48" s="5">
        <v>0</v>
      </c>
      <c r="C48" s="5"/>
      <c r="D48" s="5">
        <v>0</v>
      </c>
      <c r="E48" s="5"/>
      <c r="F48" s="5">
        <v>0</v>
      </c>
    </row>
    <row r="49" spans="1:6" ht="30" x14ac:dyDescent="0.25">
      <c r="A49" s="4" t="s">
        <v>807</v>
      </c>
      <c r="B49" s="5"/>
      <c r="C49" s="5"/>
      <c r="D49" s="5"/>
      <c r="E49" s="5"/>
      <c r="F49" s="5"/>
    </row>
    <row r="50" spans="1:6" ht="30" x14ac:dyDescent="0.25">
      <c r="A50" s="3" t="s">
        <v>808</v>
      </c>
      <c r="B50" s="5">
        <v>0</v>
      </c>
      <c r="C50" s="5"/>
      <c r="D50" s="5">
        <v>0</v>
      </c>
      <c r="E50" s="5"/>
      <c r="F50" s="5">
        <v>0</v>
      </c>
    </row>
    <row r="51" spans="1:6" ht="30" x14ac:dyDescent="0.25">
      <c r="A51" s="3" t="s">
        <v>809</v>
      </c>
      <c r="B51" s="5">
        <v>0</v>
      </c>
      <c r="C51" s="5"/>
      <c r="D51" s="5">
        <v>0</v>
      </c>
      <c r="E51" s="5"/>
      <c r="F51" s="5">
        <v>0</v>
      </c>
    </row>
    <row r="52" spans="1:6" x14ac:dyDescent="0.25">
      <c r="A52" s="3" t="s">
        <v>810</v>
      </c>
      <c r="B52" s="5">
        <v>0</v>
      </c>
      <c r="C52" s="5"/>
      <c r="D52" s="5">
        <v>0</v>
      </c>
      <c r="E52" s="5"/>
      <c r="F52" s="5">
        <v>0</v>
      </c>
    </row>
    <row r="53" spans="1:6" x14ac:dyDescent="0.25">
      <c r="A53" s="4" t="s">
        <v>813</v>
      </c>
      <c r="B53" s="5"/>
      <c r="C53" s="5"/>
      <c r="D53" s="5"/>
      <c r="E53" s="5"/>
      <c r="F53" s="5"/>
    </row>
    <row r="54" spans="1:6" x14ac:dyDescent="0.25">
      <c r="A54" s="3" t="s">
        <v>814</v>
      </c>
      <c r="B54" s="5">
        <v>0</v>
      </c>
      <c r="C54" s="5">
        <v>0</v>
      </c>
      <c r="D54" s="5">
        <v>0</v>
      </c>
      <c r="E54" s="5">
        <v>0</v>
      </c>
      <c r="F54" s="5"/>
    </row>
    <row r="55" spans="1:6" ht="30" x14ac:dyDescent="0.25">
      <c r="A55" s="3" t="s">
        <v>784</v>
      </c>
      <c r="B55" s="5"/>
      <c r="C55" s="5"/>
      <c r="D55" s="5"/>
      <c r="E55" s="5"/>
      <c r="F55" s="5"/>
    </row>
    <row r="56" spans="1:6" ht="30" x14ac:dyDescent="0.25">
      <c r="A56" s="4" t="s">
        <v>804</v>
      </c>
      <c r="B56" s="5"/>
      <c r="C56" s="5"/>
      <c r="D56" s="5"/>
      <c r="E56" s="5"/>
      <c r="F56" s="5"/>
    </row>
    <row r="57" spans="1:6" ht="30" x14ac:dyDescent="0.25">
      <c r="A57" s="3" t="s">
        <v>805</v>
      </c>
      <c r="B57" s="5">
        <v>413</v>
      </c>
      <c r="C57" s="5"/>
      <c r="D57" s="5">
        <v>413</v>
      </c>
      <c r="E57" s="5"/>
      <c r="F57" s="6">
        <v>2321</v>
      </c>
    </row>
    <row r="58" spans="1:6" ht="30" x14ac:dyDescent="0.25">
      <c r="A58" s="3" t="s">
        <v>806</v>
      </c>
      <c r="B58" s="5">
        <v>413</v>
      </c>
      <c r="C58" s="5"/>
      <c r="D58" s="5">
        <v>413</v>
      </c>
      <c r="E58" s="5"/>
      <c r="F58" s="6">
        <v>2136</v>
      </c>
    </row>
    <row r="59" spans="1:6" ht="30" x14ac:dyDescent="0.25">
      <c r="A59" s="4" t="s">
        <v>807</v>
      </c>
      <c r="B59" s="5"/>
      <c r="C59" s="5"/>
      <c r="D59" s="5"/>
      <c r="E59" s="5"/>
      <c r="F59" s="5"/>
    </row>
    <row r="60" spans="1:6" ht="30" x14ac:dyDescent="0.25">
      <c r="A60" s="3" t="s">
        <v>808</v>
      </c>
      <c r="B60" s="6">
        <v>1943</v>
      </c>
      <c r="C60" s="5"/>
      <c r="D60" s="6">
        <v>1943</v>
      </c>
      <c r="E60" s="5"/>
      <c r="F60" s="6">
        <v>1688</v>
      </c>
    </row>
    <row r="61" spans="1:6" ht="30" x14ac:dyDescent="0.25">
      <c r="A61" s="3" t="s">
        <v>809</v>
      </c>
      <c r="B61" s="6">
        <v>1943</v>
      </c>
      <c r="C61" s="5"/>
      <c r="D61" s="6">
        <v>1943</v>
      </c>
      <c r="E61" s="5"/>
      <c r="F61" s="6">
        <v>1688</v>
      </c>
    </row>
    <row r="62" spans="1:6" x14ac:dyDescent="0.25">
      <c r="A62" s="3" t="s">
        <v>810</v>
      </c>
      <c r="B62" s="5">
        <v>85</v>
      </c>
      <c r="C62" s="5"/>
      <c r="D62" s="5">
        <v>85</v>
      </c>
      <c r="E62" s="5"/>
      <c r="F62" s="5">
        <v>34</v>
      </c>
    </row>
    <row r="63" spans="1:6" x14ac:dyDescent="0.25">
      <c r="A63" s="4" t="s">
        <v>813</v>
      </c>
      <c r="B63" s="5"/>
      <c r="C63" s="5"/>
      <c r="D63" s="5"/>
      <c r="E63" s="5"/>
      <c r="F63" s="5"/>
    </row>
    <row r="64" spans="1:6" x14ac:dyDescent="0.25">
      <c r="A64" s="3" t="s">
        <v>814</v>
      </c>
      <c r="B64" s="6">
        <v>2542</v>
      </c>
      <c r="C64" s="6">
        <v>4219</v>
      </c>
      <c r="D64" s="6">
        <v>3073</v>
      </c>
      <c r="E64" s="6">
        <v>3854</v>
      </c>
      <c r="F64" s="5"/>
    </row>
    <row r="65" spans="1:6" ht="30" x14ac:dyDescent="0.25">
      <c r="A65" s="3" t="s">
        <v>785</v>
      </c>
      <c r="B65" s="5"/>
      <c r="C65" s="5"/>
      <c r="D65" s="5"/>
      <c r="E65" s="5"/>
      <c r="F65" s="5"/>
    </row>
    <row r="66" spans="1:6" ht="30" x14ac:dyDescent="0.25">
      <c r="A66" s="4" t="s">
        <v>804</v>
      </c>
      <c r="B66" s="5"/>
      <c r="C66" s="5"/>
      <c r="D66" s="5"/>
      <c r="E66" s="5"/>
      <c r="F66" s="5"/>
    </row>
    <row r="67" spans="1:6" ht="30" x14ac:dyDescent="0.25">
      <c r="A67" s="3" t="s">
        <v>805</v>
      </c>
      <c r="B67" s="5">
        <v>586</v>
      </c>
      <c r="C67" s="5"/>
      <c r="D67" s="5">
        <v>586</v>
      </c>
      <c r="E67" s="5"/>
      <c r="F67" s="5">
        <v>213</v>
      </c>
    </row>
    <row r="68" spans="1:6" ht="30" x14ac:dyDescent="0.25">
      <c r="A68" s="3" t="s">
        <v>806</v>
      </c>
      <c r="B68" s="5">
        <v>586</v>
      </c>
      <c r="C68" s="5"/>
      <c r="D68" s="5">
        <v>586</v>
      </c>
      <c r="E68" s="5"/>
      <c r="F68" s="5">
        <v>213</v>
      </c>
    </row>
    <row r="69" spans="1:6" ht="30" x14ac:dyDescent="0.25">
      <c r="A69" s="4" t="s">
        <v>807</v>
      </c>
      <c r="B69" s="5"/>
      <c r="C69" s="5"/>
      <c r="D69" s="5"/>
      <c r="E69" s="5"/>
      <c r="F69" s="5"/>
    </row>
    <row r="70" spans="1:6" ht="30" x14ac:dyDescent="0.25">
      <c r="A70" s="3" t="s">
        <v>808</v>
      </c>
      <c r="B70" s="6">
        <v>2061</v>
      </c>
      <c r="C70" s="5"/>
      <c r="D70" s="6">
        <v>2061</v>
      </c>
      <c r="E70" s="5"/>
      <c r="F70" s="5">
        <v>0</v>
      </c>
    </row>
    <row r="71" spans="1:6" ht="30" x14ac:dyDescent="0.25">
      <c r="A71" s="3" t="s">
        <v>809</v>
      </c>
      <c r="B71" s="6">
        <v>2061</v>
      </c>
      <c r="C71" s="5"/>
      <c r="D71" s="6">
        <v>2061</v>
      </c>
      <c r="E71" s="5"/>
      <c r="F71" s="5">
        <v>0</v>
      </c>
    </row>
    <row r="72" spans="1:6" x14ac:dyDescent="0.25">
      <c r="A72" s="3" t="s">
        <v>810</v>
      </c>
      <c r="B72" s="5">
        <v>37</v>
      </c>
      <c r="C72" s="5"/>
      <c r="D72" s="5">
        <v>37</v>
      </c>
      <c r="E72" s="5"/>
      <c r="F72" s="5">
        <v>0</v>
      </c>
    </row>
    <row r="73" spans="1:6" x14ac:dyDescent="0.25">
      <c r="A73" s="4" t="s">
        <v>813</v>
      </c>
      <c r="B73" s="5"/>
      <c r="C73" s="5"/>
      <c r="D73" s="5"/>
      <c r="E73" s="5"/>
      <c r="F73" s="5"/>
    </row>
    <row r="74" spans="1:6" x14ac:dyDescent="0.25">
      <c r="A74" s="3" t="s">
        <v>814</v>
      </c>
      <c r="B74" s="6">
        <v>1233</v>
      </c>
      <c r="C74" s="5">
        <v>215</v>
      </c>
      <c r="D74" s="5">
        <v>421</v>
      </c>
      <c r="E74" s="5">
        <v>217</v>
      </c>
      <c r="F74" s="5"/>
    </row>
    <row r="75" spans="1:6" ht="30" x14ac:dyDescent="0.25">
      <c r="A75" s="3" t="s">
        <v>786</v>
      </c>
      <c r="B75" s="5"/>
      <c r="C75" s="5"/>
      <c r="D75" s="5"/>
      <c r="E75" s="5"/>
      <c r="F75" s="5"/>
    </row>
    <row r="76" spans="1:6" ht="30" x14ac:dyDescent="0.25">
      <c r="A76" s="4" t="s">
        <v>804</v>
      </c>
      <c r="B76" s="5"/>
      <c r="C76" s="5"/>
      <c r="D76" s="5"/>
      <c r="E76" s="5"/>
      <c r="F76" s="5"/>
    </row>
    <row r="77" spans="1:6" ht="30" x14ac:dyDescent="0.25">
      <c r="A77" s="3" t="s">
        <v>805</v>
      </c>
      <c r="B77" s="6">
        <v>1089</v>
      </c>
      <c r="C77" s="5"/>
      <c r="D77" s="6">
        <v>1089</v>
      </c>
      <c r="E77" s="5"/>
      <c r="F77" s="6">
        <v>3293</v>
      </c>
    </row>
    <row r="78" spans="1:6" ht="30" x14ac:dyDescent="0.25">
      <c r="A78" s="3" t="s">
        <v>806</v>
      </c>
      <c r="B78" s="6">
        <v>1089</v>
      </c>
      <c r="C78" s="5"/>
      <c r="D78" s="6">
        <v>1089</v>
      </c>
      <c r="E78" s="5"/>
      <c r="F78" s="6">
        <v>3019</v>
      </c>
    </row>
    <row r="79" spans="1:6" ht="30" x14ac:dyDescent="0.25">
      <c r="A79" s="4" t="s">
        <v>807</v>
      </c>
      <c r="B79" s="5"/>
      <c r="C79" s="5"/>
      <c r="D79" s="5"/>
      <c r="E79" s="5"/>
      <c r="F79" s="5"/>
    </row>
    <row r="80" spans="1:6" ht="30" x14ac:dyDescent="0.25">
      <c r="A80" s="3" t="s">
        <v>808</v>
      </c>
      <c r="B80" s="6">
        <v>9776</v>
      </c>
      <c r="C80" s="5"/>
      <c r="D80" s="6">
        <v>9776</v>
      </c>
      <c r="E80" s="5"/>
      <c r="F80" s="6">
        <v>10063</v>
      </c>
    </row>
    <row r="81" spans="1:6" ht="30" x14ac:dyDescent="0.25">
      <c r="A81" s="3" t="s">
        <v>809</v>
      </c>
      <c r="B81" s="6">
        <v>9776</v>
      </c>
      <c r="C81" s="5"/>
      <c r="D81" s="6">
        <v>9776</v>
      </c>
      <c r="E81" s="5"/>
      <c r="F81" s="6">
        <v>10063</v>
      </c>
    </row>
    <row r="82" spans="1:6" x14ac:dyDescent="0.25">
      <c r="A82" s="3" t="s">
        <v>810</v>
      </c>
      <c r="B82" s="5">
        <v>328</v>
      </c>
      <c r="C82" s="5"/>
      <c r="D82" s="5">
        <v>328</v>
      </c>
      <c r="E82" s="5"/>
      <c r="F82" s="5">
        <v>842</v>
      </c>
    </row>
    <row r="83" spans="1:6" x14ac:dyDescent="0.25">
      <c r="A83" s="4" t="s">
        <v>813</v>
      </c>
      <c r="B83" s="5"/>
      <c r="C83" s="5"/>
      <c r="D83" s="5"/>
      <c r="E83" s="5"/>
      <c r="F83" s="5"/>
    </row>
    <row r="84" spans="1:6" x14ac:dyDescent="0.25">
      <c r="A84" s="3" t="s">
        <v>814</v>
      </c>
      <c r="B84" s="6">
        <v>11072</v>
      </c>
      <c r="C84" s="6">
        <v>12707</v>
      </c>
      <c r="D84" s="6">
        <v>11759</v>
      </c>
      <c r="E84" s="6">
        <v>13564</v>
      </c>
      <c r="F84" s="5"/>
    </row>
    <row r="85" spans="1:6" ht="30" x14ac:dyDescent="0.25">
      <c r="A85" s="3" t="s">
        <v>787</v>
      </c>
      <c r="B85" s="5"/>
      <c r="C85" s="5"/>
      <c r="D85" s="5"/>
      <c r="E85" s="5"/>
      <c r="F85" s="5"/>
    </row>
    <row r="86" spans="1:6" ht="30" x14ac:dyDescent="0.25">
      <c r="A86" s="4" t="s">
        <v>804</v>
      </c>
      <c r="B86" s="5"/>
      <c r="C86" s="5"/>
      <c r="D86" s="5"/>
      <c r="E86" s="5"/>
      <c r="F86" s="5"/>
    </row>
    <row r="87" spans="1:6" ht="30" x14ac:dyDescent="0.25">
      <c r="A87" s="3" t="s">
        <v>805</v>
      </c>
      <c r="B87" s="6">
        <v>3727</v>
      </c>
      <c r="C87" s="5"/>
      <c r="D87" s="6">
        <v>3727</v>
      </c>
      <c r="E87" s="5"/>
      <c r="F87" s="6">
        <v>7268</v>
      </c>
    </row>
    <row r="88" spans="1:6" ht="30" x14ac:dyDescent="0.25">
      <c r="A88" s="3" t="s">
        <v>806</v>
      </c>
      <c r="B88" s="6">
        <v>3525</v>
      </c>
      <c r="C88" s="5"/>
      <c r="D88" s="6">
        <v>3525</v>
      </c>
      <c r="E88" s="5"/>
      <c r="F88" s="6">
        <v>6127</v>
      </c>
    </row>
    <row r="89" spans="1:6" ht="30" x14ac:dyDescent="0.25">
      <c r="A89" s="4" t="s">
        <v>807</v>
      </c>
      <c r="B89" s="5"/>
      <c r="C89" s="5"/>
      <c r="D89" s="5"/>
      <c r="E89" s="5"/>
      <c r="F89" s="5"/>
    </row>
    <row r="90" spans="1:6" ht="30" x14ac:dyDescent="0.25">
      <c r="A90" s="3" t="s">
        <v>808</v>
      </c>
      <c r="B90" s="6">
        <v>14087</v>
      </c>
      <c r="C90" s="5"/>
      <c r="D90" s="6">
        <v>14087</v>
      </c>
      <c r="E90" s="5"/>
      <c r="F90" s="6">
        <v>15386</v>
      </c>
    </row>
    <row r="91" spans="1:6" ht="30" x14ac:dyDescent="0.25">
      <c r="A91" s="3" t="s">
        <v>809</v>
      </c>
      <c r="B91" s="6">
        <v>14087</v>
      </c>
      <c r="C91" s="5"/>
      <c r="D91" s="6">
        <v>14087</v>
      </c>
      <c r="E91" s="5"/>
      <c r="F91" s="6">
        <v>15386</v>
      </c>
    </row>
    <row r="92" spans="1:6" x14ac:dyDescent="0.25">
      <c r="A92" s="3" t="s">
        <v>810</v>
      </c>
      <c r="B92" s="5">
        <v>827</v>
      </c>
      <c r="C92" s="5"/>
      <c r="D92" s="5">
        <v>827</v>
      </c>
      <c r="E92" s="5"/>
      <c r="F92" s="6">
        <v>1071</v>
      </c>
    </row>
    <row r="93" spans="1:6" x14ac:dyDescent="0.25">
      <c r="A93" s="4" t="s">
        <v>813</v>
      </c>
      <c r="B93" s="5"/>
      <c r="C93" s="5"/>
      <c r="D93" s="5"/>
      <c r="E93" s="5"/>
      <c r="F93" s="5"/>
    </row>
    <row r="94" spans="1:6" x14ac:dyDescent="0.25">
      <c r="A94" s="3" t="s">
        <v>814</v>
      </c>
      <c r="B94" s="6">
        <v>19449</v>
      </c>
      <c r="C94" s="6">
        <v>17766</v>
      </c>
      <c r="D94" s="6">
        <v>20809</v>
      </c>
      <c r="E94" s="6">
        <v>17049</v>
      </c>
      <c r="F94" s="5"/>
    </row>
    <row r="95" spans="1:6" ht="45" x14ac:dyDescent="0.25">
      <c r="A95" s="3" t="s">
        <v>788</v>
      </c>
      <c r="B95" s="5"/>
      <c r="C95" s="5"/>
      <c r="D95" s="5"/>
      <c r="E95" s="5"/>
      <c r="F95" s="5"/>
    </row>
    <row r="96" spans="1:6" ht="30" x14ac:dyDescent="0.25">
      <c r="A96" s="4" t="s">
        <v>804</v>
      </c>
      <c r="B96" s="5"/>
      <c r="C96" s="5"/>
      <c r="D96" s="5"/>
      <c r="E96" s="5"/>
      <c r="F96" s="5"/>
    </row>
    <row r="97" spans="1:6" ht="30" x14ac:dyDescent="0.25">
      <c r="A97" s="3" t="s">
        <v>805</v>
      </c>
      <c r="B97" s="5">
        <v>808</v>
      </c>
      <c r="C97" s="5"/>
      <c r="D97" s="5">
        <v>808</v>
      </c>
      <c r="E97" s="5"/>
      <c r="F97" s="6">
        <v>3686</v>
      </c>
    </row>
    <row r="98" spans="1:6" ht="30" x14ac:dyDescent="0.25">
      <c r="A98" s="3" t="s">
        <v>806</v>
      </c>
      <c r="B98" s="5">
        <v>808</v>
      </c>
      <c r="C98" s="5"/>
      <c r="D98" s="5">
        <v>808</v>
      </c>
      <c r="E98" s="5"/>
      <c r="F98" s="6">
        <v>3686</v>
      </c>
    </row>
    <row r="99" spans="1:6" ht="30" x14ac:dyDescent="0.25">
      <c r="A99" s="4" t="s">
        <v>807</v>
      </c>
      <c r="B99" s="5"/>
      <c r="C99" s="5"/>
      <c r="D99" s="5"/>
      <c r="E99" s="5"/>
      <c r="F99" s="5"/>
    </row>
    <row r="100" spans="1:6" ht="30" x14ac:dyDescent="0.25">
      <c r="A100" s="3" t="s">
        <v>808</v>
      </c>
      <c r="B100" s="6">
        <v>5747</v>
      </c>
      <c r="C100" s="5"/>
      <c r="D100" s="6">
        <v>5747</v>
      </c>
      <c r="E100" s="5"/>
      <c r="F100" s="6">
        <v>4706</v>
      </c>
    </row>
    <row r="101" spans="1:6" ht="30" x14ac:dyDescent="0.25">
      <c r="A101" s="3" t="s">
        <v>809</v>
      </c>
      <c r="B101" s="6">
        <v>5747</v>
      </c>
      <c r="C101" s="5"/>
      <c r="D101" s="6">
        <v>5747</v>
      </c>
      <c r="E101" s="5"/>
      <c r="F101" s="6">
        <v>4706</v>
      </c>
    </row>
    <row r="102" spans="1:6" x14ac:dyDescent="0.25">
      <c r="A102" s="3" t="s">
        <v>810</v>
      </c>
      <c r="B102" s="5">
        <v>120</v>
      </c>
      <c r="C102" s="5"/>
      <c r="D102" s="5">
        <v>120</v>
      </c>
      <c r="E102" s="5"/>
      <c r="F102" s="5">
        <v>134</v>
      </c>
    </row>
    <row r="103" spans="1:6" x14ac:dyDescent="0.25">
      <c r="A103" s="4" t="s">
        <v>813</v>
      </c>
      <c r="B103" s="5"/>
      <c r="C103" s="5"/>
      <c r="D103" s="5"/>
      <c r="E103" s="5"/>
      <c r="F103" s="5"/>
    </row>
    <row r="104" spans="1:6" x14ac:dyDescent="0.25">
      <c r="A104" s="3" t="s">
        <v>814</v>
      </c>
      <c r="B104" s="6">
        <v>6105</v>
      </c>
      <c r="C104" s="6">
        <v>9104</v>
      </c>
      <c r="D104" s="6">
        <v>6420</v>
      </c>
      <c r="E104" s="6">
        <v>9291</v>
      </c>
      <c r="F104" s="5"/>
    </row>
    <row r="105" spans="1:6" x14ac:dyDescent="0.25">
      <c r="A105" s="3" t="s">
        <v>816</v>
      </c>
      <c r="B105" s="5"/>
      <c r="C105" s="5"/>
      <c r="D105" s="5"/>
      <c r="E105" s="5"/>
      <c r="F105" s="5"/>
    </row>
    <row r="106" spans="1:6" ht="30" x14ac:dyDescent="0.25">
      <c r="A106" s="4" t="s">
        <v>804</v>
      </c>
      <c r="B106" s="5"/>
      <c r="C106" s="5"/>
      <c r="D106" s="5"/>
      <c r="E106" s="5"/>
      <c r="F106" s="5"/>
    </row>
    <row r="107" spans="1:6" ht="30" x14ac:dyDescent="0.25">
      <c r="A107" s="3" t="s">
        <v>805</v>
      </c>
      <c r="B107" s="5">
        <v>0</v>
      </c>
      <c r="C107" s="5"/>
      <c r="D107" s="5">
        <v>0</v>
      </c>
      <c r="E107" s="5"/>
      <c r="F107" s="6">
        <v>4614</v>
      </c>
    </row>
    <row r="108" spans="1:6" ht="30" x14ac:dyDescent="0.25">
      <c r="A108" s="3" t="s">
        <v>806</v>
      </c>
      <c r="B108" s="5">
        <v>0</v>
      </c>
      <c r="C108" s="5"/>
      <c r="D108" s="5">
        <v>0</v>
      </c>
      <c r="E108" s="5"/>
      <c r="F108" s="6">
        <v>3062</v>
      </c>
    </row>
    <row r="109" spans="1:6" ht="30" x14ac:dyDescent="0.25">
      <c r="A109" s="4" t="s">
        <v>807</v>
      </c>
      <c r="B109" s="5"/>
      <c r="C109" s="5"/>
      <c r="D109" s="5"/>
      <c r="E109" s="5"/>
      <c r="F109" s="5"/>
    </row>
    <row r="110" spans="1:6" ht="30" x14ac:dyDescent="0.25">
      <c r="A110" s="3" t="s">
        <v>808</v>
      </c>
      <c r="B110" s="6">
        <v>15030</v>
      </c>
      <c r="C110" s="5"/>
      <c r="D110" s="6">
        <v>15030</v>
      </c>
      <c r="E110" s="5"/>
      <c r="F110" s="6">
        <v>11024</v>
      </c>
    </row>
    <row r="111" spans="1:6" ht="30" x14ac:dyDescent="0.25">
      <c r="A111" s="3" t="s">
        <v>809</v>
      </c>
      <c r="B111" s="6">
        <v>15030</v>
      </c>
      <c r="C111" s="5"/>
      <c r="D111" s="6">
        <v>15030</v>
      </c>
      <c r="E111" s="5"/>
      <c r="F111" s="6">
        <v>11024</v>
      </c>
    </row>
    <row r="112" spans="1:6" x14ac:dyDescent="0.25">
      <c r="A112" s="3" t="s">
        <v>810</v>
      </c>
      <c r="B112" s="5">
        <v>914</v>
      </c>
      <c r="C112" s="5"/>
      <c r="D112" s="5">
        <v>914</v>
      </c>
      <c r="E112" s="5"/>
      <c r="F112" s="5">
        <v>716</v>
      </c>
    </row>
    <row r="113" spans="1:6" x14ac:dyDescent="0.25">
      <c r="A113" s="4" t="s">
        <v>813</v>
      </c>
      <c r="B113" s="5"/>
      <c r="C113" s="5"/>
      <c r="D113" s="5"/>
      <c r="E113" s="5"/>
      <c r="F113" s="5"/>
    </row>
    <row r="114" spans="1:6" x14ac:dyDescent="0.25">
      <c r="A114" s="3" t="s">
        <v>814</v>
      </c>
      <c r="B114" s="6">
        <v>14984</v>
      </c>
      <c r="C114" s="6">
        <v>15992</v>
      </c>
      <c r="D114" s="6">
        <v>14599</v>
      </c>
      <c r="E114" s="6">
        <v>16018</v>
      </c>
      <c r="F114" s="5"/>
    </row>
    <row r="115" spans="1:6" ht="30" x14ac:dyDescent="0.25">
      <c r="A115" s="3" t="s">
        <v>815</v>
      </c>
      <c r="B115" s="5">
        <v>141</v>
      </c>
      <c r="C115" s="5">
        <v>141</v>
      </c>
      <c r="D115" s="5">
        <v>409</v>
      </c>
      <c r="E115" s="5">
        <v>419</v>
      </c>
      <c r="F115" s="5"/>
    </row>
    <row r="116" spans="1:6" x14ac:dyDescent="0.25">
      <c r="A116" s="3" t="s">
        <v>378</v>
      </c>
      <c r="B116" s="5">
        <v>141</v>
      </c>
      <c r="C116" s="5">
        <v>141</v>
      </c>
      <c r="D116" s="5">
        <v>402</v>
      </c>
      <c r="E116" s="5">
        <v>417</v>
      </c>
      <c r="F116" s="5"/>
    </row>
    <row r="117" spans="1:6" ht="30" x14ac:dyDescent="0.25">
      <c r="A117" s="3" t="s">
        <v>817</v>
      </c>
      <c r="B117" s="5"/>
      <c r="C117" s="5"/>
      <c r="D117" s="5"/>
      <c r="E117" s="5"/>
      <c r="F117" s="5"/>
    </row>
    <row r="118" spans="1:6" ht="30" x14ac:dyDescent="0.25">
      <c r="A118" s="4" t="s">
        <v>804</v>
      </c>
      <c r="B118" s="5"/>
      <c r="C118" s="5"/>
      <c r="D118" s="5"/>
      <c r="E118" s="5"/>
      <c r="F118" s="5"/>
    </row>
    <row r="119" spans="1:6" ht="30" x14ac:dyDescent="0.25">
      <c r="A119" s="3" t="s">
        <v>805</v>
      </c>
      <c r="B119" s="5">
        <v>0</v>
      </c>
      <c r="C119" s="5"/>
      <c r="D119" s="5">
        <v>0</v>
      </c>
      <c r="E119" s="5"/>
      <c r="F119" s="6">
        <v>4614</v>
      </c>
    </row>
    <row r="120" spans="1:6" ht="30" x14ac:dyDescent="0.25">
      <c r="A120" s="3" t="s">
        <v>806</v>
      </c>
      <c r="B120" s="5">
        <v>0</v>
      </c>
      <c r="C120" s="5"/>
      <c r="D120" s="5">
        <v>0</v>
      </c>
      <c r="E120" s="5"/>
      <c r="F120" s="6">
        <v>3062</v>
      </c>
    </row>
    <row r="121" spans="1:6" ht="30" x14ac:dyDescent="0.25">
      <c r="A121" s="4" t="s">
        <v>807</v>
      </c>
      <c r="B121" s="5"/>
      <c r="C121" s="5"/>
      <c r="D121" s="5"/>
      <c r="E121" s="5"/>
      <c r="F121" s="5"/>
    </row>
    <row r="122" spans="1:6" ht="30" x14ac:dyDescent="0.25">
      <c r="A122" s="3" t="s">
        <v>808</v>
      </c>
      <c r="B122" s="6">
        <v>9219</v>
      </c>
      <c r="C122" s="5"/>
      <c r="D122" s="6">
        <v>9219</v>
      </c>
      <c r="E122" s="5"/>
      <c r="F122" s="6">
        <v>10220</v>
      </c>
    </row>
    <row r="123" spans="1:6" ht="30" x14ac:dyDescent="0.25">
      <c r="A123" s="3" t="s">
        <v>809</v>
      </c>
      <c r="B123" s="6">
        <v>9219</v>
      </c>
      <c r="C123" s="5"/>
      <c r="D123" s="6">
        <v>9219</v>
      </c>
      <c r="E123" s="5"/>
      <c r="F123" s="6">
        <v>10220</v>
      </c>
    </row>
    <row r="124" spans="1:6" x14ac:dyDescent="0.25">
      <c r="A124" s="3" t="s">
        <v>810</v>
      </c>
      <c r="B124" s="5">
        <v>561</v>
      </c>
      <c r="C124" s="5"/>
      <c r="D124" s="5">
        <v>561</v>
      </c>
      <c r="E124" s="5"/>
      <c r="F124" s="5">
        <v>664</v>
      </c>
    </row>
    <row r="125" spans="1:6" ht="30" x14ac:dyDescent="0.25">
      <c r="A125" s="3" t="s">
        <v>818</v>
      </c>
      <c r="B125" s="5"/>
      <c r="C125" s="5"/>
      <c r="D125" s="5"/>
      <c r="E125" s="5"/>
      <c r="F125" s="5"/>
    </row>
    <row r="126" spans="1:6" ht="30" x14ac:dyDescent="0.25">
      <c r="A126" s="4" t="s">
        <v>804</v>
      </c>
      <c r="B126" s="5"/>
      <c r="C126" s="5"/>
      <c r="D126" s="5"/>
      <c r="E126" s="5"/>
      <c r="F126" s="5"/>
    </row>
    <row r="127" spans="1:6" ht="30" x14ac:dyDescent="0.25">
      <c r="A127" s="3" t="s">
        <v>805</v>
      </c>
      <c r="B127" s="5">
        <v>0</v>
      </c>
      <c r="C127" s="5"/>
      <c r="D127" s="5">
        <v>0</v>
      </c>
      <c r="E127" s="5"/>
      <c r="F127" s="5">
        <v>0</v>
      </c>
    </row>
    <row r="128" spans="1:6" ht="30" x14ac:dyDescent="0.25">
      <c r="A128" s="3" t="s">
        <v>806</v>
      </c>
      <c r="B128" s="5">
        <v>0</v>
      </c>
      <c r="C128" s="5"/>
      <c r="D128" s="5">
        <v>0</v>
      </c>
      <c r="E128" s="5"/>
      <c r="F128" s="5">
        <v>0</v>
      </c>
    </row>
    <row r="129" spans="1:6" ht="30" x14ac:dyDescent="0.25">
      <c r="A129" s="4" t="s">
        <v>807</v>
      </c>
      <c r="B129" s="5"/>
      <c r="C129" s="5"/>
      <c r="D129" s="5"/>
      <c r="E129" s="5"/>
      <c r="F129" s="5"/>
    </row>
    <row r="130" spans="1:6" ht="30" x14ac:dyDescent="0.25">
      <c r="A130" s="3" t="s">
        <v>808</v>
      </c>
      <c r="B130" s="5">
        <v>0</v>
      </c>
      <c r="C130" s="5"/>
      <c r="D130" s="5">
        <v>0</v>
      </c>
      <c r="E130" s="5"/>
      <c r="F130" s="5">
        <v>0</v>
      </c>
    </row>
    <row r="131" spans="1:6" ht="30" x14ac:dyDescent="0.25">
      <c r="A131" s="3" t="s">
        <v>809</v>
      </c>
      <c r="B131" s="5">
        <v>0</v>
      </c>
      <c r="C131" s="5"/>
      <c r="D131" s="5">
        <v>0</v>
      </c>
      <c r="E131" s="5"/>
      <c r="F131" s="5">
        <v>0</v>
      </c>
    </row>
    <row r="132" spans="1:6" x14ac:dyDescent="0.25">
      <c r="A132" s="3" t="s">
        <v>810</v>
      </c>
      <c r="B132" s="5">
        <v>0</v>
      </c>
      <c r="C132" s="5"/>
      <c r="D132" s="5">
        <v>0</v>
      </c>
      <c r="E132" s="5"/>
      <c r="F132" s="5">
        <v>0</v>
      </c>
    </row>
    <row r="133" spans="1:6" ht="30" x14ac:dyDescent="0.25">
      <c r="A133" s="3" t="s">
        <v>819</v>
      </c>
      <c r="B133" s="5"/>
      <c r="C133" s="5"/>
      <c r="D133" s="5"/>
      <c r="E133" s="5"/>
      <c r="F133" s="5"/>
    </row>
    <row r="134" spans="1:6" ht="30" x14ac:dyDescent="0.25">
      <c r="A134" s="4" t="s">
        <v>804</v>
      </c>
      <c r="B134" s="5"/>
      <c r="C134" s="5"/>
      <c r="D134" s="5"/>
      <c r="E134" s="5"/>
      <c r="F134" s="5"/>
    </row>
    <row r="135" spans="1:6" ht="30" x14ac:dyDescent="0.25">
      <c r="A135" s="3" t="s">
        <v>805</v>
      </c>
      <c r="B135" s="5">
        <v>0</v>
      </c>
      <c r="C135" s="5"/>
      <c r="D135" s="5">
        <v>0</v>
      </c>
      <c r="E135" s="5"/>
      <c r="F135" s="5">
        <v>0</v>
      </c>
    </row>
    <row r="136" spans="1:6" ht="30" x14ac:dyDescent="0.25">
      <c r="A136" s="3" t="s">
        <v>806</v>
      </c>
      <c r="B136" s="5">
        <v>0</v>
      </c>
      <c r="C136" s="5"/>
      <c r="D136" s="5">
        <v>0</v>
      </c>
      <c r="E136" s="5"/>
      <c r="F136" s="5">
        <v>0</v>
      </c>
    </row>
    <row r="137" spans="1:6" ht="30" x14ac:dyDescent="0.25">
      <c r="A137" s="4" t="s">
        <v>807</v>
      </c>
      <c r="B137" s="5"/>
      <c r="C137" s="5"/>
      <c r="D137" s="5"/>
      <c r="E137" s="5"/>
      <c r="F137" s="5"/>
    </row>
    <row r="138" spans="1:6" ht="30" x14ac:dyDescent="0.25">
      <c r="A138" s="3" t="s">
        <v>808</v>
      </c>
      <c r="B138" s="6">
        <v>5811</v>
      </c>
      <c r="C138" s="5"/>
      <c r="D138" s="6">
        <v>5811</v>
      </c>
      <c r="E138" s="5"/>
      <c r="F138" s="5">
        <v>804</v>
      </c>
    </row>
    <row r="139" spans="1:6" ht="30" x14ac:dyDescent="0.25">
      <c r="A139" s="3" t="s">
        <v>809</v>
      </c>
      <c r="B139" s="6">
        <v>5811</v>
      </c>
      <c r="C139" s="5"/>
      <c r="D139" s="6">
        <v>5811</v>
      </c>
      <c r="E139" s="5"/>
      <c r="F139" s="5">
        <v>804</v>
      </c>
    </row>
    <row r="140" spans="1:6" x14ac:dyDescent="0.25">
      <c r="A140" s="3" t="s">
        <v>810</v>
      </c>
      <c r="B140" s="5">
        <v>353</v>
      </c>
      <c r="C140" s="5"/>
      <c r="D140" s="5">
        <v>353</v>
      </c>
      <c r="E140" s="5"/>
      <c r="F140" s="5">
        <v>52</v>
      </c>
    </row>
    <row r="141" spans="1:6" ht="30" x14ac:dyDescent="0.25">
      <c r="A141" s="3" t="s">
        <v>820</v>
      </c>
      <c r="B141" s="5"/>
      <c r="C141" s="5"/>
      <c r="D141" s="5"/>
      <c r="E141" s="5"/>
      <c r="F141" s="5"/>
    </row>
    <row r="142" spans="1:6" ht="30" x14ac:dyDescent="0.25">
      <c r="A142" s="4" t="s">
        <v>804</v>
      </c>
      <c r="B142" s="5"/>
      <c r="C142" s="5"/>
      <c r="D142" s="5"/>
      <c r="E142" s="5"/>
      <c r="F142" s="5"/>
    </row>
    <row r="143" spans="1:6" ht="30" x14ac:dyDescent="0.25">
      <c r="A143" s="3" t="s">
        <v>805</v>
      </c>
      <c r="B143" s="5">
        <v>0</v>
      </c>
      <c r="C143" s="5"/>
      <c r="D143" s="5">
        <v>0</v>
      </c>
      <c r="E143" s="5"/>
      <c r="F143" s="5">
        <v>0</v>
      </c>
    </row>
    <row r="144" spans="1:6" ht="30" x14ac:dyDescent="0.25">
      <c r="A144" s="3" t="s">
        <v>806</v>
      </c>
      <c r="B144" s="5">
        <v>0</v>
      </c>
      <c r="C144" s="5"/>
      <c r="D144" s="5">
        <v>0</v>
      </c>
      <c r="E144" s="5"/>
      <c r="F144" s="5">
        <v>0</v>
      </c>
    </row>
    <row r="145" spans="1:6" ht="30" x14ac:dyDescent="0.25">
      <c r="A145" s="4" t="s">
        <v>807</v>
      </c>
      <c r="B145" s="5"/>
      <c r="C145" s="5"/>
      <c r="D145" s="5"/>
      <c r="E145" s="5"/>
      <c r="F145" s="5"/>
    </row>
    <row r="146" spans="1:6" ht="30" x14ac:dyDescent="0.25">
      <c r="A146" s="3" t="s">
        <v>808</v>
      </c>
      <c r="B146" s="5">
        <v>0</v>
      </c>
      <c r="C146" s="5"/>
      <c r="D146" s="5">
        <v>0</v>
      </c>
      <c r="E146" s="5"/>
      <c r="F146" s="5">
        <v>0</v>
      </c>
    </row>
    <row r="147" spans="1:6" ht="30" x14ac:dyDescent="0.25">
      <c r="A147" s="3" t="s">
        <v>809</v>
      </c>
      <c r="B147" s="5">
        <v>0</v>
      </c>
      <c r="C147" s="5"/>
      <c r="D147" s="5">
        <v>0</v>
      </c>
      <c r="E147" s="5"/>
      <c r="F147" s="5">
        <v>0</v>
      </c>
    </row>
    <row r="148" spans="1:6" x14ac:dyDescent="0.25">
      <c r="A148" s="3" t="s">
        <v>810</v>
      </c>
      <c r="B148" s="9">
        <v>0</v>
      </c>
      <c r="C148" s="5"/>
      <c r="D148" s="9">
        <v>0</v>
      </c>
      <c r="E148" s="5"/>
      <c r="F148" s="9">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7109375" bestFit="1" customWidth="1"/>
  </cols>
  <sheetData>
    <row r="1" spans="1:3" x14ac:dyDescent="0.25">
      <c r="A1" s="8" t="s">
        <v>821</v>
      </c>
      <c r="B1" s="2" t="s">
        <v>2</v>
      </c>
      <c r="C1" s="8" t="s">
        <v>26</v>
      </c>
    </row>
    <row r="2" spans="1:3" x14ac:dyDescent="0.25">
      <c r="A2" s="8"/>
      <c r="B2" s="2" t="s">
        <v>822</v>
      </c>
      <c r="C2" s="8"/>
    </row>
    <row r="3" spans="1:3" ht="45" x14ac:dyDescent="0.25">
      <c r="A3" s="4" t="s">
        <v>823</v>
      </c>
      <c r="B3" s="5"/>
      <c r="C3" s="5"/>
    </row>
    <row r="4" spans="1:3" x14ac:dyDescent="0.25">
      <c r="A4" s="3" t="s">
        <v>383</v>
      </c>
      <c r="B4" s="9">
        <v>10048000</v>
      </c>
      <c r="C4" s="9">
        <v>15385000</v>
      </c>
    </row>
    <row r="5" spans="1:3" x14ac:dyDescent="0.25">
      <c r="A5" s="3" t="s">
        <v>824</v>
      </c>
      <c r="B5" s="6">
        <v>172000</v>
      </c>
      <c r="C5" s="6">
        <v>618000</v>
      </c>
    </row>
    <row r="6" spans="1:3" ht="30" x14ac:dyDescent="0.25">
      <c r="A6" s="4" t="s">
        <v>825</v>
      </c>
      <c r="B6" s="5"/>
      <c r="C6" s="5"/>
    </row>
    <row r="7" spans="1:3" x14ac:dyDescent="0.25">
      <c r="A7" s="3" t="s">
        <v>826</v>
      </c>
      <c r="B7" s="6">
        <v>3237000</v>
      </c>
      <c r="C7" s="6">
        <v>4755000</v>
      </c>
    </row>
    <row r="8" spans="1:3" x14ac:dyDescent="0.25">
      <c r="A8" s="3" t="s">
        <v>827</v>
      </c>
      <c r="B8" s="6">
        <v>4594000</v>
      </c>
      <c r="C8" s="6">
        <v>3132000</v>
      </c>
    </row>
    <row r="9" spans="1:3" x14ac:dyDescent="0.25">
      <c r="A9" s="3" t="s">
        <v>828</v>
      </c>
      <c r="B9" s="6">
        <v>7831000</v>
      </c>
      <c r="C9" s="6">
        <v>7887000</v>
      </c>
    </row>
    <row r="10" spans="1:3" x14ac:dyDescent="0.25">
      <c r="A10" s="3" t="s">
        <v>829</v>
      </c>
      <c r="B10" s="6">
        <v>1020962000</v>
      </c>
      <c r="C10" s="6">
        <v>1044461000</v>
      </c>
    </row>
    <row r="11" spans="1:3" x14ac:dyDescent="0.25">
      <c r="A11" s="3" t="s">
        <v>356</v>
      </c>
      <c r="B11" s="6">
        <v>1028793000</v>
      </c>
      <c r="C11" s="6">
        <v>1052348000</v>
      </c>
    </row>
    <row r="12" spans="1:3" ht="45" x14ac:dyDescent="0.25">
      <c r="A12" s="3" t="s">
        <v>830</v>
      </c>
      <c r="B12" s="6">
        <v>4662000</v>
      </c>
      <c r="C12" s="6">
        <v>6005000</v>
      </c>
    </row>
    <row r="13" spans="1:3" ht="45" x14ac:dyDescent="0.25">
      <c r="A13" s="3" t="s">
        <v>831</v>
      </c>
      <c r="B13" s="5">
        <v>6</v>
      </c>
      <c r="C13" s="5"/>
    </row>
    <row r="14" spans="1:3" ht="30" x14ac:dyDescent="0.25">
      <c r="A14" s="3" t="s">
        <v>832</v>
      </c>
      <c r="B14" s="5" t="s">
        <v>833</v>
      </c>
      <c r="C14" s="5"/>
    </row>
    <row r="15" spans="1:3" x14ac:dyDescent="0.25">
      <c r="A15" s="3" t="s">
        <v>780</v>
      </c>
      <c r="B15" s="5"/>
      <c r="C15" s="5"/>
    </row>
    <row r="16" spans="1:3" ht="45" x14ac:dyDescent="0.25">
      <c r="A16" s="4" t="s">
        <v>823</v>
      </c>
      <c r="B16" s="5"/>
      <c r="C16" s="5"/>
    </row>
    <row r="17" spans="1:3" x14ac:dyDescent="0.25">
      <c r="A17" s="3" t="s">
        <v>383</v>
      </c>
      <c r="B17" s="6">
        <v>4240000</v>
      </c>
      <c r="C17" s="6">
        <v>7657000</v>
      </c>
    </row>
    <row r="18" spans="1:3" x14ac:dyDescent="0.25">
      <c r="A18" s="3" t="s">
        <v>824</v>
      </c>
      <c r="B18" s="5">
        <v>0</v>
      </c>
      <c r="C18" s="5">
        <v>0</v>
      </c>
    </row>
    <row r="19" spans="1:3" ht="30" x14ac:dyDescent="0.25">
      <c r="A19" s="4" t="s">
        <v>825</v>
      </c>
      <c r="B19" s="5"/>
      <c r="C19" s="5"/>
    </row>
    <row r="20" spans="1:3" x14ac:dyDescent="0.25">
      <c r="A20" s="3" t="s">
        <v>826</v>
      </c>
      <c r="B20" s="6">
        <v>103000</v>
      </c>
      <c r="C20" s="6">
        <v>395000</v>
      </c>
    </row>
    <row r="21" spans="1:3" x14ac:dyDescent="0.25">
      <c r="A21" s="3" t="s">
        <v>827</v>
      </c>
      <c r="B21" s="6">
        <v>17000</v>
      </c>
      <c r="C21" s="6">
        <v>219000</v>
      </c>
    </row>
    <row r="22" spans="1:3" x14ac:dyDescent="0.25">
      <c r="A22" s="3" t="s">
        <v>828</v>
      </c>
      <c r="B22" s="6">
        <v>120000</v>
      </c>
      <c r="C22" s="6">
        <v>614000</v>
      </c>
    </row>
    <row r="23" spans="1:3" x14ac:dyDescent="0.25">
      <c r="A23" s="3" t="s">
        <v>829</v>
      </c>
      <c r="B23" s="6">
        <v>253096000</v>
      </c>
      <c r="C23" s="6">
        <v>259086000</v>
      </c>
    </row>
    <row r="24" spans="1:3" x14ac:dyDescent="0.25">
      <c r="A24" s="3" t="s">
        <v>356</v>
      </c>
      <c r="B24" s="6">
        <v>253216000</v>
      </c>
      <c r="C24" s="6">
        <v>259700000</v>
      </c>
    </row>
    <row r="25" spans="1:3" x14ac:dyDescent="0.25">
      <c r="A25" s="3" t="s">
        <v>781</v>
      </c>
      <c r="B25" s="5"/>
      <c r="C25" s="5"/>
    </row>
    <row r="26" spans="1:3" ht="45" x14ac:dyDescent="0.25">
      <c r="A26" s="4" t="s">
        <v>823</v>
      </c>
      <c r="B26" s="5"/>
      <c r="C26" s="5"/>
    </row>
    <row r="27" spans="1:3" x14ac:dyDescent="0.25">
      <c r="A27" s="3" t="s">
        <v>383</v>
      </c>
      <c r="B27" s="6">
        <v>4762000</v>
      </c>
      <c r="C27" s="6">
        <v>6637000</v>
      </c>
    </row>
    <row r="28" spans="1:3" x14ac:dyDescent="0.25">
      <c r="A28" s="3" t="s">
        <v>824</v>
      </c>
      <c r="B28" s="6">
        <v>172000</v>
      </c>
      <c r="C28" s="6">
        <v>618000</v>
      </c>
    </row>
    <row r="29" spans="1:3" ht="30" x14ac:dyDescent="0.25">
      <c r="A29" s="4" t="s">
        <v>825</v>
      </c>
      <c r="B29" s="5"/>
      <c r="C29" s="5"/>
    </row>
    <row r="30" spans="1:3" x14ac:dyDescent="0.25">
      <c r="A30" s="3" t="s">
        <v>826</v>
      </c>
      <c r="B30" s="6">
        <v>2123000</v>
      </c>
      <c r="C30" s="6">
        <v>3239000</v>
      </c>
    </row>
    <row r="31" spans="1:3" x14ac:dyDescent="0.25">
      <c r="A31" s="3" t="s">
        <v>827</v>
      </c>
      <c r="B31" s="6">
        <v>3903000</v>
      </c>
      <c r="C31" s="6">
        <v>2539000</v>
      </c>
    </row>
    <row r="32" spans="1:3" x14ac:dyDescent="0.25">
      <c r="A32" s="3" t="s">
        <v>828</v>
      </c>
      <c r="B32" s="6">
        <v>6026000</v>
      </c>
      <c r="C32" s="6">
        <v>5778000</v>
      </c>
    </row>
    <row r="33" spans="1:3" x14ac:dyDescent="0.25">
      <c r="A33" s="3" t="s">
        <v>829</v>
      </c>
      <c r="B33" s="6">
        <v>475906000</v>
      </c>
      <c r="C33" s="6">
        <v>497181000</v>
      </c>
    </row>
    <row r="34" spans="1:3" x14ac:dyDescent="0.25">
      <c r="A34" s="3" t="s">
        <v>356</v>
      </c>
      <c r="B34" s="6">
        <v>481932000</v>
      </c>
      <c r="C34" s="6">
        <v>502959000</v>
      </c>
    </row>
    <row r="35" spans="1:3" ht="30" x14ac:dyDescent="0.25">
      <c r="A35" s="3" t="s">
        <v>782</v>
      </c>
      <c r="B35" s="5"/>
      <c r="C35" s="5"/>
    </row>
    <row r="36" spans="1:3" ht="45" x14ac:dyDescent="0.25">
      <c r="A36" s="4" t="s">
        <v>823</v>
      </c>
      <c r="B36" s="5"/>
      <c r="C36" s="5"/>
    </row>
    <row r="37" spans="1:3" x14ac:dyDescent="0.25">
      <c r="A37" s="3" t="s">
        <v>383</v>
      </c>
      <c r="B37" s="6">
        <v>2216000</v>
      </c>
      <c r="C37" s="6">
        <v>3024000</v>
      </c>
    </row>
    <row r="38" spans="1:3" x14ac:dyDescent="0.25">
      <c r="A38" s="3" t="s">
        <v>824</v>
      </c>
      <c r="B38" s="5">
        <v>0</v>
      </c>
      <c r="C38" s="5">
        <v>0</v>
      </c>
    </row>
    <row r="39" spans="1:3" ht="30" x14ac:dyDescent="0.25">
      <c r="A39" s="4" t="s">
        <v>825</v>
      </c>
      <c r="B39" s="5"/>
      <c r="C39" s="5"/>
    </row>
    <row r="40" spans="1:3" x14ac:dyDescent="0.25">
      <c r="A40" s="3" t="s">
        <v>826</v>
      </c>
      <c r="B40" s="5">
        <v>0</v>
      </c>
      <c r="C40" s="5">
        <v>0</v>
      </c>
    </row>
    <row r="41" spans="1:3" x14ac:dyDescent="0.25">
      <c r="A41" s="3" t="s">
        <v>827</v>
      </c>
      <c r="B41" s="6">
        <v>1917000</v>
      </c>
      <c r="C41" s="6">
        <v>35000</v>
      </c>
    </row>
    <row r="42" spans="1:3" x14ac:dyDescent="0.25">
      <c r="A42" s="3" t="s">
        <v>828</v>
      </c>
      <c r="B42" s="6">
        <v>1917000</v>
      </c>
      <c r="C42" s="6">
        <v>35000</v>
      </c>
    </row>
    <row r="43" spans="1:3" x14ac:dyDescent="0.25">
      <c r="A43" s="3" t="s">
        <v>829</v>
      </c>
      <c r="B43" s="6">
        <v>18888000</v>
      </c>
      <c r="C43" s="6">
        <v>26055000</v>
      </c>
    </row>
    <row r="44" spans="1:3" x14ac:dyDescent="0.25">
      <c r="A44" s="3" t="s">
        <v>356</v>
      </c>
      <c r="B44" s="6">
        <v>20805000</v>
      </c>
      <c r="C44" s="6">
        <v>26090000</v>
      </c>
    </row>
    <row r="45" spans="1:3" ht="45" x14ac:dyDescent="0.25">
      <c r="A45" s="3" t="s">
        <v>783</v>
      </c>
      <c r="B45" s="5"/>
      <c r="C45" s="5"/>
    </row>
    <row r="46" spans="1:3" ht="45" x14ac:dyDescent="0.25">
      <c r="A46" s="4" t="s">
        <v>823</v>
      </c>
      <c r="B46" s="5"/>
      <c r="C46" s="5"/>
    </row>
    <row r="47" spans="1:3" x14ac:dyDescent="0.25">
      <c r="A47" s="3" t="s">
        <v>383</v>
      </c>
      <c r="B47" s="5">
        <v>0</v>
      </c>
      <c r="C47" s="5">
        <v>0</v>
      </c>
    </row>
    <row r="48" spans="1:3" x14ac:dyDescent="0.25">
      <c r="A48" s="3" t="s">
        <v>824</v>
      </c>
      <c r="B48" s="5">
        <v>0</v>
      </c>
      <c r="C48" s="5">
        <v>0</v>
      </c>
    </row>
    <row r="49" spans="1:3" ht="30" x14ac:dyDescent="0.25">
      <c r="A49" s="4" t="s">
        <v>825</v>
      </c>
      <c r="B49" s="5"/>
      <c r="C49" s="5"/>
    </row>
    <row r="50" spans="1:3" x14ac:dyDescent="0.25">
      <c r="A50" s="3" t="s">
        <v>826</v>
      </c>
      <c r="B50" s="5">
        <v>0</v>
      </c>
      <c r="C50" s="5">
        <v>0</v>
      </c>
    </row>
    <row r="51" spans="1:3" x14ac:dyDescent="0.25">
      <c r="A51" s="3" t="s">
        <v>827</v>
      </c>
      <c r="B51" s="5">
        <v>0</v>
      </c>
      <c r="C51" s="5">
        <v>0</v>
      </c>
    </row>
    <row r="52" spans="1:3" x14ac:dyDescent="0.25">
      <c r="A52" s="3" t="s">
        <v>828</v>
      </c>
      <c r="B52" s="5">
        <v>0</v>
      </c>
      <c r="C52" s="5">
        <v>0</v>
      </c>
    </row>
    <row r="53" spans="1:3" x14ac:dyDescent="0.25">
      <c r="A53" s="3" t="s">
        <v>829</v>
      </c>
      <c r="B53" s="6">
        <v>7326000</v>
      </c>
      <c r="C53" s="6">
        <v>5547000</v>
      </c>
    </row>
    <row r="54" spans="1:3" x14ac:dyDescent="0.25">
      <c r="A54" s="3" t="s">
        <v>356</v>
      </c>
      <c r="B54" s="6">
        <v>7326000</v>
      </c>
      <c r="C54" s="6">
        <v>5547000</v>
      </c>
    </row>
    <row r="55" spans="1:3" ht="30" x14ac:dyDescent="0.25">
      <c r="A55" s="3" t="s">
        <v>784</v>
      </c>
      <c r="B55" s="5"/>
      <c r="C55" s="5"/>
    </row>
    <row r="56" spans="1:3" ht="45" x14ac:dyDescent="0.25">
      <c r="A56" s="4" t="s">
        <v>823</v>
      </c>
      <c r="B56" s="5"/>
      <c r="C56" s="5"/>
    </row>
    <row r="57" spans="1:3" x14ac:dyDescent="0.25">
      <c r="A57" s="3" t="s">
        <v>383</v>
      </c>
      <c r="B57" s="6">
        <v>435000</v>
      </c>
      <c r="C57" s="6">
        <v>706000</v>
      </c>
    </row>
    <row r="58" spans="1:3" x14ac:dyDescent="0.25">
      <c r="A58" s="3" t="s">
        <v>824</v>
      </c>
      <c r="B58" s="5">
        <v>0</v>
      </c>
      <c r="C58" s="5">
        <v>0</v>
      </c>
    </row>
    <row r="59" spans="1:3" ht="30" x14ac:dyDescent="0.25">
      <c r="A59" s="4" t="s">
        <v>825</v>
      </c>
      <c r="B59" s="5"/>
      <c r="C59" s="5"/>
    </row>
    <row r="60" spans="1:3" x14ac:dyDescent="0.25">
      <c r="A60" s="3" t="s">
        <v>826</v>
      </c>
      <c r="B60" s="5">
        <v>0</v>
      </c>
      <c r="C60" s="6">
        <v>17000</v>
      </c>
    </row>
    <row r="61" spans="1:3" x14ac:dyDescent="0.25">
      <c r="A61" s="3" t="s">
        <v>827</v>
      </c>
      <c r="B61" s="6">
        <v>407000</v>
      </c>
      <c r="C61" s="6">
        <v>652000</v>
      </c>
    </row>
    <row r="62" spans="1:3" x14ac:dyDescent="0.25">
      <c r="A62" s="3" t="s">
        <v>828</v>
      </c>
      <c r="B62" s="6">
        <v>407000</v>
      </c>
      <c r="C62" s="6">
        <v>669000</v>
      </c>
    </row>
    <row r="63" spans="1:3" x14ac:dyDescent="0.25">
      <c r="A63" s="3" t="s">
        <v>829</v>
      </c>
      <c r="B63" s="6">
        <v>48570000</v>
      </c>
      <c r="C63" s="6">
        <v>55856000</v>
      </c>
    </row>
    <row r="64" spans="1:3" x14ac:dyDescent="0.25">
      <c r="A64" s="3" t="s">
        <v>356</v>
      </c>
      <c r="B64" s="6">
        <v>48977000</v>
      </c>
      <c r="C64" s="6">
        <v>56525000</v>
      </c>
    </row>
    <row r="65" spans="1:3" ht="30" x14ac:dyDescent="0.25">
      <c r="A65" s="3" t="s">
        <v>785</v>
      </c>
      <c r="B65" s="5"/>
      <c r="C65" s="5"/>
    </row>
    <row r="66" spans="1:3" ht="45" x14ac:dyDescent="0.25">
      <c r="A66" s="4" t="s">
        <v>823</v>
      </c>
      <c r="B66" s="5"/>
      <c r="C66" s="5"/>
    </row>
    <row r="67" spans="1:3" x14ac:dyDescent="0.25">
      <c r="A67" s="3" t="s">
        <v>383</v>
      </c>
      <c r="B67" s="6">
        <v>23000</v>
      </c>
      <c r="C67" s="6">
        <v>2000</v>
      </c>
    </row>
    <row r="68" spans="1:3" x14ac:dyDescent="0.25">
      <c r="A68" s="3" t="s">
        <v>824</v>
      </c>
      <c r="B68" s="5">
        <v>0</v>
      </c>
      <c r="C68" s="6">
        <v>196000</v>
      </c>
    </row>
    <row r="69" spans="1:3" ht="30" x14ac:dyDescent="0.25">
      <c r="A69" s="4" t="s">
        <v>825</v>
      </c>
      <c r="B69" s="5"/>
      <c r="C69" s="5"/>
    </row>
    <row r="70" spans="1:3" x14ac:dyDescent="0.25">
      <c r="A70" s="3" t="s">
        <v>826</v>
      </c>
      <c r="B70" s="5">
        <v>0</v>
      </c>
      <c r="C70" s="5">
        <v>0</v>
      </c>
    </row>
    <row r="71" spans="1:3" x14ac:dyDescent="0.25">
      <c r="A71" s="3" t="s">
        <v>827</v>
      </c>
      <c r="B71" s="6">
        <v>23000</v>
      </c>
      <c r="C71" s="6">
        <v>199000</v>
      </c>
    </row>
    <row r="72" spans="1:3" x14ac:dyDescent="0.25">
      <c r="A72" s="3" t="s">
        <v>828</v>
      </c>
      <c r="B72" s="6">
        <v>23000</v>
      </c>
      <c r="C72" s="6">
        <v>199000</v>
      </c>
    </row>
    <row r="73" spans="1:3" x14ac:dyDescent="0.25">
      <c r="A73" s="3" t="s">
        <v>829</v>
      </c>
      <c r="B73" s="6">
        <v>4296000</v>
      </c>
      <c r="C73" s="6">
        <v>1600000</v>
      </c>
    </row>
    <row r="74" spans="1:3" x14ac:dyDescent="0.25">
      <c r="A74" s="3" t="s">
        <v>356</v>
      </c>
      <c r="B74" s="6">
        <v>4319000</v>
      </c>
      <c r="C74" s="6">
        <v>1799000</v>
      </c>
    </row>
    <row r="75" spans="1:3" ht="30" x14ac:dyDescent="0.25">
      <c r="A75" s="3" t="s">
        <v>786</v>
      </c>
      <c r="B75" s="5"/>
      <c r="C75" s="5"/>
    </row>
    <row r="76" spans="1:3" ht="45" x14ac:dyDescent="0.25">
      <c r="A76" s="4" t="s">
        <v>823</v>
      </c>
      <c r="B76" s="5"/>
      <c r="C76" s="5"/>
    </row>
    <row r="77" spans="1:3" x14ac:dyDescent="0.25">
      <c r="A77" s="3" t="s">
        <v>383</v>
      </c>
      <c r="B77" s="6">
        <v>485000</v>
      </c>
      <c r="C77" s="6">
        <v>1159000</v>
      </c>
    </row>
    <row r="78" spans="1:3" x14ac:dyDescent="0.25">
      <c r="A78" s="3" t="s">
        <v>824</v>
      </c>
      <c r="B78" s="5">
        <v>0</v>
      </c>
      <c r="C78" s="5">
        <v>0</v>
      </c>
    </row>
    <row r="79" spans="1:3" ht="30" x14ac:dyDescent="0.25">
      <c r="A79" s="4" t="s">
        <v>825</v>
      </c>
      <c r="B79" s="5"/>
      <c r="C79" s="5"/>
    </row>
    <row r="80" spans="1:3" x14ac:dyDescent="0.25">
      <c r="A80" s="3" t="s">
        <v>826</v>
      </c>
      <c r="B80" s="6">
        <v>174000</v>
      </c>
      <c r="C80" s="6">
        <v>520000</v>
      </c>
    </row>
    <row r="81" spans="1:3" x14ac:dyDescent="0.25">
      <c r="A81" s="3" t="s">
        <v>827</v>
      </c>
      <c r="B81" s="6">
        <v>124000</v>
      </c>
      <c r="C81" s="6">
        <v>192000</v>
      </c>
    </row>
    <row r="82" spans="1:3" x14ac:dyDescent="0.25">
      <c r="A82" s="3" t="s">
        <v>828</v>
      </c>
      <c r="B82" s="6">
        <v>298000</v>
      </c>
      <c r="C82" s="6">
        <v>712000</v>
      </c>
    </row>
    <row r="83" spans="1:3" x14ac:dyDescent="0.25">
      <c r="A83" s="3" t="s">
        <v>829</v>
      </c>
      <c r="B83" s="6">
        <v>77116000</v>
      </c>
      <c r="C83" s="6">
        <v>75101000</v>
      </c>
    </row>
    <row r="84" spans="1:3" x14ac:dyDescent="0.25">
      <c r="A84" s="3" t="s">
        <v>356</v>
      </c>
      <c r="B84" s="6">
        <v>77414000</v>
      </c>
      <c r="C84" s="6">
        <v>75813000</v>
      </c>
    </row>
    <row r="85" spans="1:3" ht="30" x14ac:dyDescent="0.25">
      <c r="A85" s="3" t="s">
        <v>787</v>
      </c>
      <c r="B85" s="5"/>
      <c r="C85" s="5"/>
    </row>
    <row r="86" spans="1:3" ht="45" x14ac:dyDescent="0.25">
      <c r="A86" s="4" t="s">
        <v>823</v>
      </c>
      <c r="B86" s="5"/>
      <c r="C86" s="5"/>
    </row>
    <row r="87" spans="1:3" x14ac:dyDescent="0.25">
      <c r="A87" s="3" t="s">
        <v>383</v>
      </c>
      <c r="B87" s="6">
        <v>1603000</v>
      </c>
      <c r="C87" s="6">
        <v>1521000</v>
      </c>
    </row>
    <row r="88" spans="1:3" x14ac:dyDescent="0.25">
      <c r="A88" s="3" t="s">
        <v>824</v>
      </c>
      <c r="B88" s="6">
        <v>172000</v>
      </c>
      <c r="C88" s="6">
        <v>422000</v>
      </c>
    </row>
    <row r="89" spans="1:3" ht="30" x14ac:dyDescent="0.25">
      <c r="A89" s="4" t="s">
        <v>825</v>
      </c>
      <c r="B89" s="5"/>
      <c r="C89" s="5"/>
    </row>
    <row r="90" spans="1:3" x14ac:dyDescent="0.25">
      <c r="A90" s="3" t="s">
        <v>826</v>
      </c>
      <c r="B90" s="6">
        <v>1949000</v>
      </c>
      <c r="C90" s="6">
        <v>2502000</v>
      </c>
    </row>
    <row r="91" spans="1:3" x14ac:dyDescent="0.25">
      <c r="A91" s="3" t="s">
        <v>827</v>
      </c>
      <c r="B91" s="6">
        <v>1432000</v>
      </c>
      <c r="C91" s="6">
        <v>1436000</v>
      </c>
    </row>
    <row r="92" spans="1:3" x14ac:dyDescent="0.25">
      <c r="A92" s="3" t="s">
        <v>828</v>
      </c>
      <c r="B92" s="6">
        <v>3381000</v>
      </c>
      <c r="C92" s="6">
        <v>3938000</v>
      </c>
    </row>
    <row r="93" spans="1:3" x14ac:dyDescent="0.25">
      <c r="A93" s="3" t="s">
        <v>829</v>
      </c>
      <c r="B93" s="6">
        <v>240307000</v>
      </c>
      <c r="C93" s="6">
        <v>251800000</v>
      </c>
    </row>
    <row r="94" spans="1:3" x14ac:dyDescent="0.25">
      <c r="A94" s="3" t="s">
        <v>356</v>
      </c>
      <c r="B94" s="6">
        <v>243688000</v>
      </c>
      <c r="C94" s="6">
        <v>255738000</v>
      </c>
    </row>
    <row r="95" spans="1:3" ht="45" x14ac:dyDescent="0.25">
      <c r="A95" s="3" t="s">
        <v>788</v>
      </c>
      <c r="B95" s="5"/>
      <c r="C95" s="5"/>
    </row>
    <row r="96" spans="1:3" ht="45" x14ac:dyDescent="0.25">
      <c r="A96" s="4" t="s">
        <v>823</v>
      </c>
      <c r="B96" s="5"/>
      <c r="C96" s="5"/>
    </row>
    <row r="97" spans="1:3" x14ac:dyDescent="0.25">
      <c r="A97" s="3" t="s">
        <v>383</v>
      </c>
      <c r="B97" s="5">
        <v>0</v>
      </c>
      <c r="C97" s="6">
        <v>225000</v>
      </c>
    </row>
    <row r="98" spans="1:3" x14ac:dyDescent="0.25">
      <c r="A98" s="3" t="s">
        <v>824</v>
      </c>
      <c r="B98" s="5">
        <v>0</v>
      </c>
      <c r="C98" s="5">
        <v>0</v>
      </c>
    </row>
    <row r="99" spans="1:3" ht="30" x14ac:dyDescent="0.25">
      <c r="A99" s="4" t="s">
        <v>825</v>
      </c>
      <c r="B99" s="5"/>
      <c r="C99" s="5"/>
    </row>
    <row r="100" spans="1:3" x14ac:dyDescent="0.25">
      <c r="A100" s="3" t="s">
        <v>826</v>
      </c>
      <c r="B100" s="5">
        <v>0</v>
      </c>
      <c r="C100" s="6">
        <v>200000</v>
      </c>
    </row>
    <row r="101" spans="1:3" x14ac:dyDescent="0.25">
      <c r="A101" s="3" t="s">
        <v>827</v>
      </c>
      <c r="B101" s="5">
        <v>0</v>
      </c>
      <c r="C101" s="6">
        <v>25000</v>
      </c>
    </row>
    <row r="102" spans="1:3" x14ac:dyDescent="0.25">
      <c r="A102" s="3" t="s">
        <v>828</v>
      </c>
      <c r="B102" s="5">
        <v>0</v>
      </c>
      <c r="C102" s="6">
        <v>225000</v>
      </c>
    </row>
    <row r="103" spans="1:3" x14ac:dyDescent="0.25">
      <c r="A103" s="3" t="s">
        <v>829</v>
      </c>
      <c r="B103" s="6">
        <v>79403000</v>
      </c>
      <c r="C103" s="6">
        <v>81222000</v>
      </c>
    </row>
    <row r="104" spans="1:3" x14ac:dyDescent="0.25">
      <c r="A104" s="3" t="s">
        <v>356</v>
      </c>
      <c r="B104" s="6">
        <v>79403000</v>
      </c>
      <c r="C104" s="6">
        <v>81447000</v>
      </c>
    </row>
    <row r="105" spans="1:3" x14ac:dyDescent="0.25">
      <c r="A105" s="3" t="s">
        <v>816</v>
      </c>
      <c r="B105" s="5"/>
      <c r="C105" s="5"/>
    </row>
    <row r="106" spans="1:3" ht="45" x14ac:dyDescent="0.25">
      <c r="A106" s="4" t="s">
        <v>823</v>
      </c>
      <c r="B106" s="5"/>
      <c r="C106" s="5"/>
    </row>
    <row r="107" spans="1:3" x14ac:dyDescent="0.25">
      <c r="A107" s="3" t="s">
        <v>383</v>
      </c>
      <c r="B107" s="6">
        <v>1046000</v>
      </c>
      <c r="C107" s="6">
        <v>1091000</v>
      </c>
    </row>
    <row r="108" spans="1:3" x14ac:dyDescent="0.25">
      <c r="A108" s="3" t="s">
        <v>824</v>
      </c>
      <c r="B108" s="5">
        <v>0</v>
      </c>
      <c r="C108" s="5">
        <v>0</v>
      </c>
    </row>
    <row r="109" spans="1:3" ht="30" x14ac:dyDescent="0.25">
      <c r="A109" s="4" t="s">
        <v>825</v>
      </c>
      <c r="B109" s="5"/>
      <c r="C109" s="5"/>
    </row>
    <row r="110" spans="1:3" x14ac:dyDescent="0.25">
      <c r="A110" s="3" t="s">
        <v>826</v>
      </c>
      <c r="B110" s="6">
        <v>1011000</v>
      </c>
      <c r="C110" s="6">
        <v>1121000</v>
      </c>
    </row>
    <row r="111" spans="1:3" x14ac:dyDescent="0.25">
      <c r="A111" s="3" t="s">
        <v>827</v>
      </c>
      <c r="B111" s="6">
        <v>674000</v>
      </c>
      <c r="C111" s="6">
        <v>374000</v>
      </c>
    </row>
    <row r="112" spans="1:3" x14ac:dyDescent="0.25">
      <c r="A112" s="3" t="s">
        <v>828</v>
      </c>
      <c r="B112" s="6">
        <v>1685000</v>
      </c>
      <c r="C112" s="6">
        <v>1495000</v>
      </c>
    </row>
    <row r="113" spans="1:3" x14ac:dyDescent="0.25">
      <c r="A113" s="3" t="s">
        <v>829</v>
      </c>
      <c r="B113" s="6">
        <v>291960000</v>
      </c>
      <c r="C113" s="6">
        <v>288194000</v>
      </c>
    </row>
    <row r="114" spans="1:3" x14ac:dyDescent="0.25">
      <c r="A114" s="3" t="s">
        <v>356</v>
      </c>
      <c r="B114" s="6">
        <v>293645000</v>
      </c>
      <c r="C114" s="6">
        <v>289689000</v>
      </c>
    </row>
    <row r="115" spans="1:3" ht="30" x14ac:dyDescent="0.25">
      <c r="A115" s="3" t="s">
        <v>817</v>
      </c>
      <c r="B115" s="5"/>
      <c r="C115" s="5"/>
    </row>
    <row r="116" spans="1:3" ht="45" x14ac:dyDescent="0.25">
      <c r="A116" s="4" t="s">
        <v>823</v>
      </c>
      <c r="B116" s="5"/>
      <c r="C116" s="5"/>
    </row>
    <row r="117" spans="1:3" x14ac:dyDescent="0.25">
      <c r="A117" s="3" t="s">
        <v>383</v>
      </c>
      <c r="B117" s="6">
        <v>639000</v>
      </c>
      <c r="C117" s="6">
        <v>447000</v>
      </c>
    </row>
    <row r="118" spans="1:3" x14ac:dyDescent="0.25">
      <c r="A118" s="3" t="s">
        <v>824</v>
      </c>
      <c r="B118" s="5">
        <v>0</v>
      </c>
      <c r="C118" s="5">
        <v>0</v>
      </c>
    </row>
    <row r="119" spans="1:3" ht="30" x14ac:dyDescent="0.25">
      <c r="A119" s="4" t="s">
        <v>825</v>
      </c>
      <c r="B119" s="5"/>
      <c r="C119" s="5"/>
    </row>
    <row r="120" spans="1:3" x14ac:dyDescent="0.25">
      <c r="A120" s="3" t="s">
        <v>826</v>
      </c>
      <c r="B120" s="6">
        <v>395000</v>
      </c>
      <c r="C120" s="6">
        <v>647000</v>
      </c>
    </row>
    <row r="121" spans="1:3" x14ac:dyDescent="0.25">
      <c r="A121" s="3" t="s">
        <v>827</v>
      </c>
      <c r="B121" s="6">
        <v>636000</v>
      </c>
      <c r="C121" s="6">
        <v>110000</v>
      </c>
    </row>
    <row r="122" spans="1:3" x14ac:dyDescent="0.25">
      <c r="A122" s="3" t="s">
        <v>828</v>
      </c>
      <c r="B122" s="6">
        <v>1031000</v>
      </c>
      <c r="C122" s="6">
        <v>757000</v>
      </c>
    </row>
    <row r="123" spans="1:3" x14ac:dyDescent="0.25">
      <c r="A123" s="3" t="s">
        <v>829</v>
      </c>
      <c r="B123" s="6">
        <v>183994000</v>
      </c>
      <c r="C123" s="6">
        <v>181868000</v>
      </c>
    </row>
    <row r="124" spans="1:3" x14ac:dyDescent="0.25">
      <c r="A124" s="3" t="s">
        <v>356</v>
      </c>
      <c r="B124" s="6">
        <v>185025000</v>
      </c>
      <c r="C124" s="6">
        <v>182625000</v>
      </c>
    </row>
    <row r="125" spans="1:3" ht="30" x14ac:dyDescent="0.25">
      <c r="A125" s="3" t="s">
        <v>818</v>
      </c>
      <c r="B125" s="5"/>
      <c r="C125" s="5"/>
    </row>
    <row r="126" spans="1:3" ht="45" x14ac:dyDescent="0.25">
      <c r="A126" s="4" t="s">
        <v>823</v>
      </c>
      <c r="B126" s="5"/>
      <c r="C126" s="5"/>
    </row>
    <row r="127" spans="1:3" x14ac:dyDescent="0.25">
      <c r="A127" s="3" t="s">
        <v>383</v>
      </c>
      <c r="B127" s="6">
        <v>33000</v>
      </c>
      <c r="C127" s="6">
        <v>19000</v>
      </c>
    </row>
    <row r="128" spans="1:3" x14ac:dyDescent="0.25">
      <c r="A128" s="3" t="s">
        <v>824</v>
      </c>
      <c r="B128" s="5">
        <v>0</v>
      </c>
      <c r="C128" s="5">
        <v>0</v>
      </c>
    </row>
    <row r="129" spans="1:3" ht="30" x14ac:dyDescent="0.25">
      <c r="A129" s="4" t="s">
        <v>825</v>
      </c>
      <c r="B129" s="5"/>
      <c r="C129" s="5"/>
    </row>
    <row r="130" spans="1:3" x14ac:dyDescent="0.25">
      <c r="A130" s="3" t="s">
        <v>826</v>
      </c>
      <c r="B130" s="5">
        <v>0</v>
      </c>
      <c r="C130" s="5">
        <v>0</v>
      </c>
    </row>
    <row r="131" spans="1:3" x14ac:dyDescent="0.25">
      <c r="A131" s="3" t="s">
        <v>827</v>
      </c>
      <c r="B131" s="5">
        <v>0</v>
      </c>
      <c r="C131" s="5">
        <v>0</v>
      </c>
    </row>
    <row r="132" spans="1:3" x14ac:dyDescent="0.25">
      <c r="A132" s="3" t="s">
        <v>828</v>
      </c>
      <c r="B132" s="5">
        <v>0</v>
      </c>
      <c r="C132" s="5">
        <v>0</v>
      </c>
    </row>
    <row r="133" spans="1:3" x14ac:dyDescent="0.25">
      <c r="A133" s="3" t="s">
        <v>829</v>
      </c>
      <c r="B133" s="6">
        <v>1464000</v>
      </c>
      <c r="C133" s="6">
        <v>1683000</v>
      </c>
    </row>
    <row r="134" spans="1:3" x14ac:dyDescent="0.25">
      <c r="A134" s="3" t="s">
        <v>356</v>
      </c>
      <c r="B134" s="6">
        <v>1464000</v>
      </c>
      <c r="C134" s="6">
        <v>1683000</v>
      </c>
    </row>
    <row r="135" spans="1:3" ht="30" x14ac:dyDescent="0.25">
      <c r="A135" s="3" t="s">
        <v>819</v>
      </c>
      <c r="B135" s="5"/>
      <c r="C135" s="5"/>
    </row>
    <row r="136" spans="1:3" ht="45" x14ac:dyDescent="0.25">
      <c r="A136" s="4" t="s">
        <v>823</v>
      </c>
      <c r="B136" s="5"/>
      <c r="C136" s="5"/>
    </row>
    <row r="137" spans="1:3" x14ac:dyDescent="0.25">
      <c r="A137" s="3" t="s">
        <v>383</v>
      </c>
      <c r="B137" s="6">
        <v>374000</v>
      </c>
      <c r="C137" s="6">
        <v>625000</v>
      </c>
    </row>
    <row r="138" spans="1:3" x14ac:dyDescent="0.25">
      <c r="A138" s="3" t="s">
        <v>824</v>
      </c>
      <c r="B138" s="5">
        <v>0</v>
      </c>
      <c r="C138" s="5">
        <v>0</v>
      </c>
    </row>
    <row r="139" spans="1:3" ht="30" x14ac:dyDescent="0.25">
      <c r="A139" s="4" t="s">
        <v>825</v>
      </c>
      <c r="B139" s="5"/>
      <c r="C139" s="5"/>
    </row>
    <row r="140" spans="1:3" x14ac:dyDescent="0.25">
      <c r="A140" s="3" t="s">
        <v>826</v>
      </c>
      <c r="B140" s="6">
        <v>538000</v>
      </c>
      <c r="C140" s="6">
        <v>415000</v>
      </c>
    </row>
    <row r="141" spans="1:3" x14ac:dyDescent="0.25">
      <c r="A141" s="3" t="s">
        <v>827</v>
      </c>
      <c r="B141" s="6">
        <v>38000</v>
      </c>
      <c r="C141" s="6">
        <v>264000</v>
      </c>
    </row>
    <row r="142" spans="1:3" x14ac:dyDescent="0.25">
      <c r="A142" s="3" t="s">
        <v>828</v>
      </c>
      <c r="B142" s="6">
        <v>576000</v>
      </c>
      <c r="C142" s="6">
        <v>679000</v>
      </c>
    </row>
    <row r="143" spans="1:3" x14ac:dyDescent="0.25">
      <c r="A143" s="3" t="s">
        <v>829</v>
      </c>
      <c r="B143" s="6">
        <v>96214000</v>
      </c>
      <c r="C143" s="6">
        <v>92085000</v>
      </c>
    </row>
    <row r="144" spans="1:3" x14ac:dyDescent="0.25">
      <c r="A144" s="3" t="s">
        <v>356</v>
      </c>
      <c r="B144" s="6">
        <v>96790000</v>
      </c>
      <c r="C144" s="6">
        <v>92764000</v>
      </c>
    </row>
    <row r="145" spans="1:3" ht="30" x14ac:dyDescent="0.25">
      <c r="A145" s="3" t="s">
        <v>820</v>
      </c>
      <c r="B145" s="5"/>
      <c r="C145" s="5"/>
    </row>
    <row r="146" spans="1:3" ht="45" x14ac:dyDescent="0.25">
      <c r="A146" s="4" t="s">
        <v>823</v>
      </c>
      <c r="B146" s="5"/>
      <c r="C146" s="5"/>
    </row>
    <row r="147" spans="1:3" x14ac:dyDescent="0.25">
      <c r="A147" s="3" t="s">
        <v>383</v>
      </c>
      <c r="B147" s="5">
        <v>0</v>
      </c>
      <c r="C147" s="5">
        <v>0</v>
      </c>
    </row>
    <row r="148" spans="1:3" x14ac:dyDescent="0.25">
      <c r="A148" s="3" t="s">
        <v>824</v>
      </c>
      <c r="B148" s="5">
        <v>0</v>
      </c>
      <c r="C148" s="5">
        <v>0</v>
      </c>
    </row>
    <row r="149" spans="1:3" ht="30" x14ac:dyDescent="0.25">
      <c r="A149" s="4" t="s">
        <v>825</v>
      </c>
      <c r="B149" s="5"/>
      <c r="C149" s="5"/>
    </row>
    <row r="150" spans="1:3" x14ac:dyDescent="0.25">
      <c r="A150" s="3" t="s">
        <v>826</v>
      </c>
      <c r="B150" s="6">
        <v>78000</v>
      </c>
      <c r="C150" s="6">
        <v>59000</v>
      </c>
    </row>
    <row r="151" spans="1:3" x14ac:dyDescent="0.25">
      <c r="A151" s="3" t="s">
        <v>827</v>
      </c>
      <c r="B151" s="5">
        <v>0</v>
      </c>
      <c r="C151" s="5">
        <v>0</v>
      </c>
    </row>
    <row r="152" spans="1:3" x14ac:dyDescent="0.25">
      <c r="A152" s="3" t="s">
        <v>828</v>
      </c>
      <c r="B152" s="6">
        <v>78000</v>
      </c>
      <c r="C152" s="6">
        <v>59000</v>
      </c>
    </row>
    <row r="153" spans="1:3" x14ac:dyDescent="0.25">
      <c r="A153" s="3" t="s">
        <v>829</v>
      </c>
      <c r="B153" s="6">
        <v>10288000</v>
      </c>
      <c r="C153" s="6">
        <v>12558000</v>
      </c>
    </row>
    <row r="154" spans="1:3" x14ac:dyDescent="0.25">
      <c r="A154" s="3" t="s">
        <v>356</v>
      </c>
      <c r="B154" s="9">
        <v>10366000</v>
      </c>
      <c r="C154" s="9">
        <v>12617000</v>
      </c>
    </row>
  </sheetData>
  <mergeCells count="2">
    <mergeCell ref="A1:A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2" t="s">
        <v>79</v>
      </c>
      <c r="B1" s="8" t="s">
        <v>81</v>
      </c>
      <c r="C1" s="8"/>
      <c r="D1" s="8" t="s">
        <v>1</v>
      </c>
      <c r="E1" s="8"/>
    </row>
    <row r="2" spans="1:5" ht="30" x14ac:dyDescent="0.25">
      <c r="A2" s="2" t="s">
        <v>80</v>
      </c>
      <c r="B2" s="2" t="s">
        <v>2</v>
      </c>
      <c r="C2" s="2" t="s">
        <v>82</v>
      </c>
      <c r="D2" s="2" t="s">
        <v>2</v>
      </c>
      <c r="E2" s="2" t="s">
        <v>82</v>
      </c>
    </row>
    <row r="3" spans="1:5" x14ac:dyDescent="0.25">
      <c r="A3" s="4" t="s">
        <v>83</v>
      </c>
      <c r="B3" s="5"/>
      <c r="C3" s="5"/>
      <c r="D3" s="5"/>
      <c r="E3" s="5"/>
    </row>
    <row r="4" spans="1:5" x14ac:dyDescent="0.25">
      <c r="A4" s="3" t="s">
        <v>84</v>
      </c>
      <c r="B4" s="9">
        <v>10995</v>
      </c>
      <c r="C4" s="9">
        <v>15532</v>
      </c>
      <c r="D4" s="9">
        <v>34156</v>
      </c>
      <c r="E4" s="9">
        <v>42295</v>
      </c>
    </row>
    <row r="5" spans="1:5" x14ac:dyDescent="0.25">
      <c r="A5" s="4" t="s">
        <v>85</v>
      </c>
      <c r="B5" s="5"/>
      <c r="C5" s="5"/>
      <c r="D5" s="5"/>
      <c r="E5" s="5"/>
    </row>
    <row r="6" spans="1:5" x14ac:dyDescent="0.25">
      <c r="A6" s="3" t="s">
        <v>86</v>
      </c>
      <c r="B6" s="5">
        <v>476</v>
      </c>
      <c r="C6" s="5">
        <v>414</v>
      </c>
      <c r="D6" s="6">
        <v>1352</v>
      </c>
      <c r="E6" s="6">
        <v>1116</v>
      </c>
    </row>
    <row r="7" spans="1:5" x14ac:dyDescent="0.25">
      <c r="A7" s="3" t="s">
        <v>87</v>
      </c>
      <c r="B7" s="5">
        <v>211</v>
      </c>
      <c r="C7" s="5">
        <v>102</v>
      </c>
      <c r="D7" s="5">
        <v>508</v>
      </c>
      <c r="E7" s="5">
        <v>210</v>
      </c>
    </row>
    <row r="8" spans="1:5" x14ac:dyDescent="0.25">
      <c r="A8" s="3" t="s">
        <v>88</v>
      </c>
      <c r="B8" s="5">
        <v>98</v>
      </c>
      <c r="C8" s="5">
        <v>84</v>
      </c>
      <c r="D8" s="5">
        <v>294</v>
      </c>
      <c r="E8" s="5">
        <v>252</v>
      </c>
    </row>
    <row r="9" spans="1:5" ht="30" x14ac:dyDescent="0.25">
      <c r="A9" s="3" t="s">
        <v>89</v>
      </c>
      <c r="B9" s="5">
        <v>139</v>
      </c>
      <c r="C9" s="5">
        <v>137</v>
      </c>
      <c r="D9" s="5">
        <v>349</v>
      </c>
      <c r="E9" s="5">
        <v>394</v>
      </c>
    </row>
    <row r="10" spans="1:5" x14ac:dyDescent="0.25">
      <c r="A10" s="3" t="s">
        <v>90</v>
      </c>
      <c r="B10" s="6">
        <v>11919</v>
      </c>
      <c r="C10" s="6">
        <v>16269</v>
      </c>
      <c r="D10" s="6">
        <v>36659</v>
      </c>
      <c r="E10" s="6">
        <v>44267</v>
      </c>
    </row>
    <row r="11" spans="1:5" x14ac:dyDescent="0.25">
      <c r="A11" s="4" t="s">
        <v>91</v>
      </c>
      <c r="B11" s="5"/>
      <c r="C11" s="5"/>
      <c r="D11" s="5"/>
      <c r="E11" s="5"/>
    </row>
    <row r="12" spans="1:5" x14ac:dyDescent="0.25">
      <c r="A12" s="3" t="s">
        <v>46</v>
      </c>
      <c r="B12" s="5">
        <v>953</v>
      </c>
      <c r="C12" s="6">
        <v>1396</v>
      </c>
      <c r="D12" s="6">
        <v>3020</v>
      </c>
      <c r="E12" s="6">
        <v>4570</v>
      </c>
    </row>
    <row r="13" spans="1:5" x14ac:dyDescent="0.25">
      <c r="A13" s="3" t="s">
        <v>92</v>
      </c>
      <c r="B13" s="5">
        <v>842</v>
      </c>
      <c r="C13" s="5">
        <v>981</v>
      </c>
      <c r="D13" s="6">
        <v>2568</v>
      </c>
      <c r="E13" s="6">
        <v>3203</v>
      </c>
    </row>
    <row r="14" spans="1:5" x14ac:dyDescent="0.25">
      <c r="A14" s="3" t="s">
        <v>93</v>
      </c>
      <c r="B14" s="6">
        <v>1795</v>
      </c>
      <c r="C14" s="6">
        <v>2377</v>
      </c>
      <c r="D14" s="6">
        <v>5588</v>
      </c>
      <c r="E14" s="6">
        <v>7773</v>
      </c>
    </row>
    <row r="15" spans="1:5" x14ac:dyDescent="0.25">
      <c r="A15" s="3" t="s">
        <v>94</v>
      </c>
      <c r="B15" s="6">
        <v>10124</v>
      </c>
      <c r="C15" s="6">
        <v>13892</v>
      </c>
      <c r="D15" s="6">
        <v>31071</v>
      </c>
      <c r="E15" s="6">
        <v>36494</v>
      </c>
    </row>
    <row r="16" spans="1:5" x14ac:dyDescent="0.25">
      <c r="A16" s="3" t="s">
        <v>95</v>
      </c>
      <c r="B16" s="6">
        <v>-1500</v>
      </c>
      <c r="C16" s="6">
        <v>-1250</v>
      </c>
      <c r="D16" s="6">
        <v>-3250</v>
      </c>
      <c r="E16" s="6">
        <v>-6600</v>
      </c>
    </row>
    <row r="17" spans="1:5" ht="30" x14ac:dyDescent="0.25">
      <c r="A17" s="3" t="s">
        <v>96</v>
      </c>
      <c r="B17" s="6">
        <v>11624</v>
      </c>
      <c r="C17" s="6">
        <v>15142</v>
      </c>
      <c r="D17" s="6">
        <v>34321</v>
      </c>
      <c r="E17" s="6">
        <v>43094</v>
      </c>
    </row>
    <row r="18" spans="1:5" x14ac:dyDescent="0.25">
      <c r="A18" s="4" t="s">
        <v>97</v>
      </c>
      <c r="B18" s="5"/>
      <c r="C18" s="5"/>
      <c r="D18" s="5"/>
      <c r="E18" s="5"/>
    </row>
    <row r="19" spans="1:5" x14ac:dyDescent="0.25">
      <c r="A19" s="3" t="s">
        <v>98</v>
      </c>
      <c r="B19" s="6">
        <v>1029</v>
      </c>
      <c r="C19" s="5">
        <v>810</v>
      </c>
      <c r="D19" s="6">
        <v>2917</v>
      </c>
      <c r="E19" s="6">
        <v>2381</v>
      </c>
    </row>
    <row r="20" spans="1:5" x14ac:dyDescent="0.25">
      <c r="A20" s="3" t="s">
        <v>99</v>
      </c>
      <c r="B20" s="5">
        <v>612</v>
      </c>
      <c r="C20" s="5">
        <v>940</v>
      </c>
      <c r="D20" s="6">
        <v>2145</v>
      </c>
      <c r="E20" s="6">
        <v>2192</v>
      </c>
    </row>
    <row r="21" spans="1:5" x14ac:dyDescent="0.25">
      <c r="A21" s="3" t="s">
        <v>100</v>
      </c>
      <c r="B21" s="5">
        <v>584</v>
      </c>
      <c r="C21" s="5">
        <v>595</v>
      </c>
      <c r="D21" s="6">
        <v>1797</v>
      </c>
      <c r="E21" s="6">
        <v>1802</v>
      </c>
    </row>
    <row r="22" spans="1:5" x14ac:dyDescent="0.25">
      <c r="A22" s="3" t="s">
        <v>101</v>
      </c>
      <c r="B22" s="5">
        <v>0</v>
      </c>
      <c r="C22" s="5">
        <v>14</v>
      </c>
      <c r="D22" s="5">
        <v>80</v>
      </c>
      <c r="E22" s="5">
        <v>73</v>
      </c>
    </row>
    <row r="23" spans="1:5" x14ac:dyDescent="0.25">
      <c r="A23" s="3" t="s">
        <v>102</v>
      </c>
      <c r="B23" s="6">
        <v>1104</v>
      </c>
      <c r="C23" s="6">
        <v>1049</v>
      </c>
      <c r="D23" s="6">
        <v>3212</v>
      </c>
      <c r="E23" s="6">
        <v>3094</v>
      </c>
    </row>
    <row r="24" spans="1:5" x14ac:dyDescent="0.25">
      <c r="A24" s="3" t="s">
        <v>103</v>
      </c>
      <c r="B24" s="5">
        <v>622</v>
      </c>
      <c r="C24" s="5">
        <v>698</v>
      </c>
      <c r="D24" s="6">
        <v>1974</v>
      </c>
      <c r="E24" s="6">
        <v>2275</v>
      </c>
    </row>
    <row r="25" spans="1:5" x14ac:dyDescent="0.25">
      <c r="A25" s="3" t="s">
        <v>104</v>
      </c>
      <c r="B25" s="6">
        <v>3951</v>
      </c>
      <c r="C25" s="6">
        <v>4106</v>
      </c>
      <c r="D25" s="6">
        <v>12125</v>
      </c>
      <c r="E25" s="6">
        <v>11817</v>
      </c>
    </row>
    <row r="26" spans="1:5" x14ac:dyDescent="0.25">
      <c r="A26" s="4" t="s">
        <v>105</v>
      </c>
      <c r="B26" s="5"/>
      <c r="C26" s="5"/>
      <c r="D26" s="5"/>
      <c r="E26" s="5"/>
    </row>
    <row r="27" spans="1:5" x14ac:dyDescent="0.25">
      <c r="A27" s="3" t="s">
        <v>106</v>
      </c>
      <c r="B27" s="6">
        <v>5834</v>
      </c>
      <c r="C27" s="6">
        <v>5621</v>
      </c>
      <c r="D27" s="6">
        <v>17359</v>
      </c>
      <c r="E27" s="6">
        <v>17065</v>
      </c>
    </row>
    <row r="28" spans="1:5" x14ac:dyDescent="0.25">
      <c r="A28" s="3" t="s">
        <v>107</v>
      </c>
      <c r="B28" s="5">
        <v>908</v>
      </c>
      <c r="C28" s="5">
        <v>948</v>
      </c>
      <c r="D28" s="6">
        <v>2759</v>
      </c>
      <c r="E28" s="6">
        <v>2860</v>
      </c>
    </row>
    <row r="29" spans="1:5" x14ac:dyDescent="0.25">
      <c r="A29" s="3" t="s">
        <v>108</v>
      </c>
      <c r="B29" s="5">
        <v>819</v>
      </c>
      <c r="C29" s="5">
        <v>806</v>
      </c>
      <c r="D29" s="6">
        <v>2414</v>
      </c>
      <c r="E29" s="6">
        <v>2491</v>
      </c>
    </row>
    <row r="30" spans="1:5" x14ac:dyDescent="0.25">
      <c r="A30" s="3" t="s">
        <v>109</v>
      </c>
      <c r="B30" s="5">
        <v>192</v>
      </c>
      <c r="C30" s="5">
        <v>160</v>
      </c>
      <c r="D30" s="5">
        <v>565</v>
      </c>
      <c r="E30" s="5">
        <v>551</v>
      </c>
    </row>
    <row r="31" spans="1:5" x14ac:dyDescent="0.25">
      <c r="A31" s="3" t="s">
        <v>110</v>
      </c>
      <c r="B31" s="5">
        <v>245</v>
      </c>
      <c r="C31" s="5">
        <v>213</v>
      </c>
      <c r="D31" s="5">
        <v>738</v>
      </c>
      <c r="E31" s="5">
        <v>634</v>
      </c>
    </row>
    <row r="32" spans="1:5" x14ac:dyDescent="0.25">
      <c r="A32" s="3" t="s">
        <v>111</v>
      </c>
      <c r="B32" s="5">
        <v>326</v>
      </c>
      <c r="C32" s="5">
        <v>269</v>
      </c>
      <c r="D32" s="6">
        <v>1029</v>
      </c>
      <c r="E32" s="5">
        <v>988</v>
      </c>
    </row>
    <row r="33" spans="1:5" x14ac:dyDescent="0.25">
      <c r="A33" s="3" t="s">
        <v>112</v>
      </c>
      <c r="B33" s="5">
        <v>317</v>
      </c>
      <c r="C33" s="5">
        <v>504</v>
      </c>
      <c r="D33" s="6">
        <v>1133</v>
      </c>
      <c r="E33" s="6">
        <v>1692</v>
      </c>
    </row>
    <row r="34" spans="1:5" x14ac:dyDescent="0.25">
      <c r="A34" s="3" t="s">
        <v>113</v>
      </c>
      <c r="B34" s="5">
        <v>315</v>
      </c>
      <c r="C34" s="5">
        <v>316</v>
      </c>
      <c r="D34" s="5">
        <v>967</v>
      </c>
      <c r="E34" s="5">
        <v>912</v>
      </c>
    </row>
    <row r="35" spans="1:5" x14ac:dyDescent="0.25">
      <c r="A35" s="3" t="s">
        <v>114</v>
      </c>
      <c r="B35" s="5">
        <v>187</v>
      </c>
      <c r="C35" s="5">
        <v>213</v>
      </c>
      <c r="D35" s="5">
        <v>555</v>
      </c>
      <c r="E35" s="5">
        <v>696</v>
      </c>
    </row>
    <row r="36" spans="1:5" x14ac:dyDescent="0.25">
      <c r="A36" s="3" t="s">
        <v>115</v>
      </c>
      <c r="B36" s="5">
        <v>0</v>
      </c>
      <c r="C36" s="5">
        <v>322</v>
      </c>
      <c r="D36" s="5">
        <v>0</v>
      </c>
      <c r="E36" s="5">
        <v>322</v>
      </c>
    </row>
    <row r="37" spans="1:5" ht="30" x14ac:dyDescent="0.25">
      <c r="A37" s="3" t="s">
        <v>116</v>
      </c>
      <c r="B37" s="6">
        <v>1059</v>
      </c>
      <c r="C37" s="5">
        <v>706</v>
      </c>
      <c r="D37" s="6">
        <v>1412</v>
      </c>
      <c r="E37" s="6">
        <v>4236</v>
      </c>
    </row>
    <row r="38" spans="1:5" ht="30" x14ac:dyDescent="0.25">
      <c r="A38" s="3" t="s">
        <v>117</v>
      </c>
      <c r="B38" s="5">
        <v>752</v>
      </c>
      <c r="C38" s="6">
        <v>1018</v>
      </c>
      <c r="D38" s="6">
        <v>2660</v>
      </c>
      <c r="E38" s="6">
        <v>3737</v>
      </c>
    </row>
    <row r="39" spans="1:5" x14ac:dyDescent="0.25">
      <c r="A39" s="3" t="s">
        <v>103</v>
      </c>
      <c r="B39" s="6">
        <v>1408</v>
      </c>
      <c r="C39" s="6">
        <v>1292</v>
      </c>
      <c r="D39" s="6">
        <v>4227</v>
      </c>
      <c r="E39" s="6">
        <v>4196</v>
      </c>
    </row>
    <row r="40" spans="1:5" x14ac:dyDescent="0.25">
      <c r="A40" s="3" t="s">
        <v>118</v>
      </c>
      <c r="B40" s="6">
        <v>12362</v>
      </c>
      <c r="C40" s="6">
        <v>12388</v>
      </c>
      <c r="D40" s="6">
        <v>35818</v>
      </c>
      <c r="E40" s="6">
        <v>40380</v>
      </c>
    </row>
    <row r="41" spans="1:5" x14ac:dyDescent="0.25">
      <c r="A41" s="3" t="s">
        <v>119</v>
      </c>
      <c r="B41" s="6">
        <v>3213</v>
      </c>
      <c r="C41" s="6">
        <v>6860</v>
      </c>
      <c r="D41" s="6">
        <v>10628</v>
      </c>
      <c r="E41" s="6">
        <v>14531</v>
      </c>
    </row>
    <row r="42" spans="1:5" x14ac:dyDescent="0.25">
      <c r="A42" s="3" t="s">
        <v>120</v>
      </c>
      <c r="B42" s="5">
        <v>975</v>
      </c>
      <c r="C42" s="5">
        <v>275</v>
      </c>
      <c r="D42" s="6">
        <v>3313</v>
      </c>
      <c r="E42" s="5">
        <v>275</v>
      </c>
    </row>
    <row r="43" spans="1:5" x14ac:dyDescent="0.25">
      <c r="A43" s="3" t="s">
        <v>121</v>
      </c>
      <c r="B43" s="6">
        <v>2238</v>
      </c>
      <c r="C43" s="6">
        <v>6585</v>
      </c>
      <c r="D43" s="6">
        <v>7315</v>
      </c>
      <c r="E43" s="6">
        <v>14256</v>
      </c>
    </row>
    <row r="44" spans="1:5" ht="30" x14ac:dyDescent="0.25">
      <c r="A44" s="3" t="s">
        <v>122</v>
      </c>
      <c r="B44" s="5">
        <v>0</v>
      </c>
      <c r="C44" s="5">
        <v>0</v>
      </c>
      <c r="D44" s="5">
        <v>0</v>
      </c>
      <c r="E44" s="5">
        <v>0</v>
      </c>
    </row>
    <row r="45" spans="1:5" ht="30" x14ac:dyDescent="0.25">
      <c r="A45" s="3" t="s">
        <v>123</v>
      </c>
      <c r="B45" s="9">
        <v>2238</v>
      </c>
      <c r="C45" s="9">
        <v>6585</v>
      </c>
      <c r="D45" s="9">
        <v>7315</v>
      </c>
      <c r="E45" s="9">
        <v>14256</v>
      </c>
    </row>
    <row r="46" spans="1:5" ht="30" x14ac:dyDescent="0.25">
      <c r="A46" s="3" t="s">
        <v>124</v>
      </c>
      <c r="B46" s="10">
        <v>0.08</v>
      </c>
      <c r="C46" s="10">
        <v>0.24</v>
      </c>
      <c r="D46" s="10">
        <v>0.27</v>
      </c>
      <c r="E46" s="10">
        <v>0.53</v>
      </c>
    </row>
    <row r="47" spans="1:5" ht="30" x14ac:dyDescent="0.25">
      <c r="A47" s="3" t="s">
        <v>125</v>
      </c>
      <c r="B47" s="10">
        <v>0.08</v>
      </c>
      <c r="C47" s="10">
        <v>0.24</v>
      </c>
      <c r="D47" s="10">
        <v>0.27</v>
      </c>
      <c r="E47" s="10">
        <v>0.53</v>
      </c>
    </row>
    <row r="48" spans="1:5" ht="30" x14ac:dyDescent="0.25">
      <c r="A48" s="3" t="s">
        <v>126</v>
      </c>
      <c r="B48" s="9">
        <v>0</v>
      </c>
      <c r="C48" s="9">
        <v>0</v>
      </c>
      <c r="D48" s="9">
        <v>0</v>
      </c>
      <c r="E48"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2" t="s">
        <v>834</v>
      </c>
      <c r="B1" s="8" t="s">
        <v>81</v>
      </c>
      <c r="C1" s="8"/>
      <c r="D1" s="8" t="s">
        <v>1</v>
      </c>
      <c r="E1" s="8"/>
      <c r="F1" s="2"/>
    </row>
    <row r="2" spans="1:6" ht="30" x14ac:dyDescent="0.25">
      <c r="A2" s="2" t="s">
        <v>25</v>
      </c>
      <c r="B2" s="2" t="s">
        <v>2</v>
      </c>
      <c r="C2" s="2" t="s">
        <v>82</v>
      </c>
      <c r="D2" s="2" t="s">
        <v>2</v>
      </c>
      <c r="E2" s="2" t="s">
        <v>82</v>
      </c>
      <c r="F2" s="2" t="s">
        <v>26</v>
      </c>
    </row>
    <row r="3" spans="1:6" x14ac:dyDescent="0.25">
      <c r="A3" s="2"/>
      <c r="B3" s="2" t="s">
        <v>835</v>
      </c>
      <c r="C3" s="2" t="s">
        <v>835</v>
      </c>
      <c r="D3" s="2" t="s">
        <v>835</v>
      </c>
      <c r="E3" s="2" t="s">
        <v>835</v>
      </c>
      <c r="F3" s="2" t="s">
        <v>835</v>
      </c>
    </row>
    <row r="4" spans="1:6" x14ac:dyDescent="0.25">
      <c r="A4" s="4" t="s">
        <v>836</v>
      </c>
      <c r="B4" s="5"/>
      <c r="C4" s="5"/>
      <c r="D4" s="5"/>
      <c r="E4" s="5"/>
      <c r="F4" s="5"/>
    </row>
    <row r="5" spans="1:6" x14ac:dyDescent="0.25">
      <c r="A5" s="3" t="s">
        <v>837</v>
      </c>
      <c r="B5" s="5">
        <v>288</v>
      </c>
      <c r="C5" s="5"/>
      <c r="D5" s="5">
        <v>288</v>
      </c>
      <c r="E5" s="5"/>
      <c r="F5" s="5">
        <v>286</v>
      </c>
    </row>
    <row r="6" spans="1:6" x14ac:dyDescent="0.25">
      <c r="A6" s="3" t="s">
        <v>838</v>
      </c>
      <c r="B6" s="9">
        <v>70614</v>
      </c>
      <c r="C6" s="5"/>
      <c r="D6" s="9">
        <v>70614</v>
      </c>
      <c r="E6" s="5"/>
      <c r="F6" s="9">
        <v>78055</v>
      </c>
    </row>
    <row r="7" spans="1:6" ht="30" x14ac:dyDescent="0.25">
      <c r="A7" s="4" t="s">
        <v>839</v>
      </c>
      <c r="B7" s="5"/>
      <c r="C7" s="5"/>
      <c r="D7" s="5"/>
      <c r="E7" s="5"/>
      <c r="F7" s="5"/>
    </row>
    <row r="8" spans="1:6" x14ac:dyDescent="0.25">
      <c r="A8" s="3" t="s">
        <v>837</v>
      </c>
      <c r="B8" s="5">
        <v>7</v>
      </c>
      <c r="C8" s="5">
        <v>6</v>
      </c>
      <c r="D8" s="5">
        <v>49</v>
      </c>
      <c r="E8" s="5">
        <v>67</v>
      </c>
      <c r="F8" s="5"/>
    </row>
    <row r="9" spans="1:6" x14ac:dyDescent="0.25">
      <c r="A9" s="3" t="s">
        <v>838</v>
      </c>
      <c r="B9" s="6">
        <v>1146</v>
      </c>
      <c r="C9" s="6">
        <v>2553</v>
      </c>
      <c r="D9" s="6">
        <v>9594</v>
      </c>
      <c r="E9" s="6">
        <v>13049</v>
      </c>
      <c r="F9" s="5"/>
    </row>
    <row r="10" spans="1:6" ht="30" x14ac:dyDescent="0.25">
      <c r="A10" s="3" t="s">
        <v>840</v>
      </c>
      <c r="B10" s="5">
        <v>0</v>
      </c>
      <c r="C10" s="5">
        <v>0</v>
      </c>
      <c r="D10" s="6">
        <v>1770</v>
      </c>
      <c r="E10" s="5">
        <v>355</v>
      </c>
      <c r="F10" s="5"/>
    </row>
    <row r="11" spans="1:6" ht="45" x14ac:dyDescent="0.25">
      <c r="A11" s="4" t="s">
        <v>841</v>
      </c>
      <c r="B11" s="5"/>
      <c r="C11" s="5"/>
      <c r="D11" s="5"/>
      <c r="E11" s="5"/>
      <c r="F11" s="5"/>
    </row>
    <row r="12" spans="1:6" x14ac:dyDescent="0.25">
      <c r="A12" s="3" t="s">
        <v>842</v>
      </c>
      <c r="B12" s="5">
        <v>231</v>
      </c>
      <c r="C12" s="5">
        <v>328</v>
      </c>
      <c r="D12" s="5">
        <v>666</v>
      </c>
      <c r="E12" s="5">
        <v>720</v>
      </c>
      <c r="F12" s="5"/>
    </row>
    <row r="13" spans="1:6" ht="30" x14ac:dyDescent="0.25">
      <c r="A13" s="3" t="s">
        <v>843</v>
      </c>
      <c r="B13" s="6">
        <v>44118</v>
      </c>
      <c r="C13" s="6">
        <v>70719</v>
      </c>
      <c r="D13" s="6">
        <v>169139</v>
      </c>
      <c r="E13" s="6">
        <v>188343</v>
      </c>
      <c r="F13" s="5"/>
    </row>
    <row r="14" spans="1:6" x14ac:dyDescent="0.25">
      <c r="A14" s="3" t="s">
        <v>780</v>
      </c>
      <c r="B14" s="5"/>
      <c r="C14" s="5"/>
      <c r="D14" s="5"/>
      <c r="E14" s="5"/>
      <c r="F14" s="5"/>
    </row>
    <row r="15" spans="1:6" x14ac:dyDescent="0.25">
      <c r="A15" s="4" t="s">
        <v>836</v>
      </c>
      <c r="B15" s="5"/>
      <c r="C15" s="5"/>
      <c r="D15" s="5"/>
      <c r="E15" s="5"/>
      <c r="F15" s="5"/>
    </row>
    <row r="16" spans="1:6" x14ac:dyDescent="0.25">
      <c r="A16" s="3" t="s">
        <v>837</v>
      </c>
      <c r="B16" s="5">
        <v>55</v>
      </c>
      <c r="C16" s="5"/>
      <c r="D16" s="5">
        <v>55</v>
      </c>
      <c r="E16" s="5"/>
      <c r="F16" s="5">
        <v>58</v>
      </c>
    </row>
    <row r="17" spans="1:6" x14ac:dyDescent="0.25">
      <c r="A17" s="3" t="s">
        <v>838</v>
      </c>
      <c r="B17" s="6">
        <v>12218</v>
      </c>
      <c r="C17" s="5"/>
      <c r="D17" s="6">
        <v>12218</v>
      </c>
      <c r="E17" s="5"/>
      <c r="F17" s="6">
        <v>14485</v>
      </c>
    </row>
    <row r="18" spans="1:6" ht="30" x14ac:dyDescent="0.25">
      <c r="A18" s="4" t="s">
        <v>839</v>
      </c>
      <c r="B18" s="5"/>
      <c r="C18" s="5"/>
      <c r="D18" s="5"/>
      <c r="E18" s="5"/>
      <c r="F18" s="5"/>
    </row>
    <row r="19" spans="1:6" x14ac:dyDescent="0.25">
      <c r="A19" s="3" t="s">
        <v>837</v>
      </c>
      <c r="B19" s="5">
        <v>2</v>
      </c>
      <c r="C19" s="5">
        <v>1</v>
      </c>
      <c r="D19" s="5">
        <v>5</v>
      </c>
      <c r="E19" s="5">
        <v>14</v>
      </c>
      <c r="F19" s="5"/>
    </row>
    <row r="20" spans="1:6" x14ac:dyDescent="0.25">
      <c r="A20" s="3" t="s">
        <v>838</v>
      </c>
      <c r="B20" s="5">
        <v>823</v>
      </c>
      <c r="C20" s="5">
        <v>15</v>
      </c>
      <c r="D20" s="6">
        <v>1085</v>
      </c>
      <c r="E20" s="6">
        <v>1351</v>
      </c>
      <c r="F20" s="5"/>
    </row>
    <row r="21" spans="1:6" ht="30" x14ac:dyDescent="0.25">
      <c r="A21" s="3" t="s">
        <v>840</v>
      </c>
      <c r="B21" s="5">
        <v>0</v>
      </c>
      <c r="C21" s="5">
        <v>0</v>
      </c>
      <c r="D21" s="5">
        <v>0</v>
      </c>
      <c r="E21" s="5">
        <v>9</v>
      </c>
      <c r="F21" s="5"/>
    </row>
    <row r="22" spans="1:6" ht="45" x14ac:dyDescent="0.25">
      <c r="A22" s="4" t="s">
        <v>841</v>
      </c>
      <c r="B22" s="5"/>
      <c r="C22" s="5"/>
      <c r="D22" s="5"/>
      <c r="E22" s="5"/>
      <c r="F22" s="5"/>
    </row>
    <row r="23" spans="1:6" x14ac:dyDescent="0.25">
      <c r="A23" s="3" t="s">
        <v>842</v>
      </c>
      <c r="B23" s="5">
        <v>141</v>
      </c>
      <c r="C23" s="5">
        <v>166</v>
      </c>
      <c r="D23" s="5">
        <v>351</v>
      </c>
      <c r="E23" s="5">
        <v>398</v>
      </c>
      <c r="F23" s="5"/>
    </row>
    <row r="24" spans="1:6" ht="30" x14ac:dyDescent="0.25">
      <c r="A24" s="3" t="s">
        <v>843</v>
      </c>
      <c r="B24" s="6">
        <v>24425</v>
      </c>
      <c r="C24" s="6">
        <v>27615</v>
      </c>
      <c r="D24" s="6">
        <v>72878</v>
      </c>
      <c r="E24" s="6">
        <v>88059</v>
      </c>
      <c r="F24" s="5"/>
    </row>
    <row r="25" spans="1:6" ht="60" x14ac:dyDescent="0.25">
      <c r="A25" s="4" t="s">
        <v>844</v>
      </c>
      <c r="B25" s="5"/>
      <c r="C25" s="5"/>
      <c r="D25" s="5"/>
      <c r="E25" s="5"/>
      <c r="F25" s="5"/>
    </row>
    <row r="26" spans="1:6" x14ac:dyDescent="0.25">
      <c r="A26" s="3" t="s">
        <v>837</v>
      </c>
      <c r="B26" s="5">
        <v>0</v>
      </c>
      <c r="C26" s="5">
        <v>0</v>
      </c>
      <c r="D26" s="5">
        <v>0</v>
      </c>
      <c r="E26" s="5">
        <v>3</v>
      </c>
      <c r="F26" s="5"/>
    </row>
    <row r="27" spans="1:6" x14ac:dyDescent="0.25">
      <c r="A27" s="3" t="s">
        <v>838</v>
      </c>
      <c r="B27" s="5">
        <v>0</v>
      </c>
      <c r="C27" s="5">
        <v>0</v>
      </c>
      <c r="D27" s="5">
        <v>0</v>
      </c>
      <c r="E27" s="5">
        <v>112</v>
      </c>
      <c r="F27" s="5"/>
    </row>
    <row r="28" spans="1:6" x14ac:dyDescent="0.25">
      <c r="A28" s="3" t="s">
        <v>781</v>
      </c>
      <c r="B28" s="5"/>
      <c r="C28" s="5"/>
      <c r="D28" s="5"/>
      <c r="E28" s="5"/>
      <c r="F28" s="5"/>
    </row>
    <row r="29" spans="1:6" x14ac:dyDescent="0.25">
      <c r="A29" s="4" t="s">
        <v>836</v>
      </c>
      <c r="B29" s="5"/>
      <c r="C29" s="5"/>
      <c r="D29" s="5"/>
      <c r="E29" s="5"/>
      <c r="F29" s="5"/>
    </row>
    <row r="30" spans="1:6" x14ac:dyDescent="0.25">
      <c r="A30" s="3" t="s">
        <v>837</v>
      </c>
      <c r="B30" s="5">
        <v>121</v>
      </c>
      <c r="C30" s="5"/>
      <c r="D30" s="5">
        <v>121</v>
      </c>
      <c r="E30" s="5"/>
      <c r="F30" s="5">
        <v>142</v>
      </c>
    </row>
    <row r="31" spans="1:6" x14ac:dyDescent="0.25">
      <c r="A31" s="3" t="s">
        <v>838</v>
      </c>
      <c r="B31" s="6">
        <v>43321</v>
      </c>
      <c r="C31" s="5"/>
      <c r="D31" s="6">
        <v>43321</v>
      </c>
      <c r="E31" s="5"/>
      <c r="F31" s="6">
        <v>49936</v>
      </c>
    </row>
    <row r="32" spans="1:6" ht="30" x14ac:dyDescent="0.25">
      <c r="A32" s="4" t="s">
        <v>839</v>
      </c>
      <c r="B32" s="5"/>
      <c r="C32" s="5"/>
      <c r="D32" s="5"/>
      <c r="E32" s="5"/>
      <c r="F32" s="5"/>
    </row>
    <row r="33" spans="1:6" x14ac:dyDescent="0.25">
      <c r="A33" s="3" t="s">
        <v>837</v>
      </c>
      <c r="B33" s="5">
        <v>2</v>
      </c>
      <c r="C33" s="5">
        <v>5</v>
      </c>
      <c r="D33" s="5">
        <v>11</v>
      </c>
      <c r="E33" s="5">
        <v>44</v>
      </c>
      <c r="F33" s="5"/>
    </row>
    <row r="34" spans="1:6" x14ac:dyDescent="0.25">
      <c r="A34" s="3" t="s">
        <v>838</v>
      </c>
      <c r="B34" s="5">
        <v>186</v>
      </c>
      <c r="C34" s="6">
        <v>2538</v>
      </c>
      <c r="D34" s="6">
        <v>2903</v>
      </c>
      <c r="E34" s="6">
        <v>10236</v>
      </c>
      <c r="F34" s="5"/>
    </row>
    <row r="35" spans="1:6" ht="30" x14ac:dyDescent="0.25">
      <c r="A35" s="3" t="s">
        <v>840</v>
      </c>
      <c r="B35" s="5">
        <v>0</v>
      </c>
      <c r="C35" s="5">
        <v>0</v>
      </c>
      <c r="D35" s="5">
        <v>0</v>
      </c>
      <c r="E35" s="5">
        <v>86</v>
      </c>
      <c r="F35" s="5"/>
    </row>
    <row r="36" spans="1:6" ht="45" x14ac:dyDescent="0.25">
      <c r="A36" s="4" t="s">
        <v>841</v>
      </c>
      <c r="B36" s="5"/>
      <c r="C36" s="5"/>
      <c r="D36" s="5"/>
      <c r="E36" s="5"/>
      <c r="F36" s="5"/>
    </row>
    <row r="37" spans="1:6" x14ac:dyDescent="0.25">
      <c r="A37" s="3" t="s">
        <v>842</v>
      </c>
      <c r="B37" s="5">
        <v>80</v>
      </c>
      <c r="C37" s="5">
        <v>112</v>
      </c>
      <c r="D37" s="5">
        <v>277</v>
      </c>
      <c r="E37" s="5">
        <v>256</v>
      </c>
      <c r="F37" s="5"/>
    </row>
    <row r="38" spans="1:6" ht="30" x14ac:dyDescent="0.25">
      <c r="A38" s="3" t="s">
        <v>843</v>
      </c>
      <c r="B38" s="6">
        <v>19422</v>
      </c>
      <c r="C38" s="6">
        <v>40784</v>
      </c>
      <c r="D38" s="6">
        <v>95058</v>
      </c>
      <c r="E38" s="6">
        <v>97583</v>
      </c>
      <c r="F38" s="5"/>
    </row>
    <row r="39" spans="1:6" ht="60" x14ac:dyDescent="0.25">
      <c r="A39" s="4" t="s">
        <v>844</v>
      </c>
      <c r="B39" s="5"/>
      <c r="C39" s="5"/>
      <c r="D39" s="5"/>
      <c r="E39" s="5"/>
      <c r="F39" s="5"/>
    </row>
    <row r="40" spans="1:6" x14ac:dyDescent="0.25">
      <c r="A40" s="3" t="s">
        <v>837</v>
      </c>
      <c r="B40" s="5">
        <v>0</v>
      </c>
      <c r="C40" s="5">
        <v>1</v>
      </c>
      <c r="D40" s="5">
        <v>0</v>
      </c>
      <c r="E40" s="5">
        <v>2</v>
      </c>
      <c r="F40" s="5"/>
    </row>
    <row r="41" spans="1:6" x14ac:dyDescent="0.25">
      <c r="A41" s="3" t="s">
        <v>838</v>
      </c>
      <c r="B41" s="5">
        <v>0</v>
      </c>
      <c r="C41" s="5">
        <v>136</v>
      </c>
      <c r="D41" s="5">
        <v>0</v>
      </c>
      <c r="E41" s="5">
        <v>212</v>
      </c>
      <c r="F41" s="5"/>
    </row>
    <row r="42" spans="1:6" x14ac:dyDescent="0.25">
      <c r="A42" s="3" t="s">
        <v>789</v>
      </c>
      <c r="B42" s="5"/>
      <c r="C42" s="5"/>
      <c r="D42" s="5"/>
      <c r="E42" s="5"/>
      <c r="F42" s="5"/>
    </row>
    <row r="43" spans="1:6" x14ac:dyDescent="0.25">
      <c r="A43" s="4" t="s">
        <v>836</v>
      </c>
      <c r="B43" s="5"/>
      <c r="C43" s="5"/>
      <c r="D43" s="5"/>
      <c r="E43" s="5"/>
      <c r="F43" s="5"/>
    </row>
    <row r="44" spans="1:6" x14ac:dyDescent="0.25">
      <c r="A44" s="3" t="s">
        <v>837</v>
      </c>
      <c r="B44" s="5">
        <v>112</v>
      </c>
      <c r="C44" s="5"/>
      <c r="D44" s="5">
        <v>112</v>
      </c>
      <c r="E44" s="5"/>
      <c r="F44" s="5">
        <v>86</v>
      </c>
    </row>
    <row r="45" spans="1:6" x14ac:dyDescent="0.25">
      <c r="A45" s="3" t="s">
        <v>838</v>
      </c>
      <c r="B45" s="6">
        <v>15075</v>
      </c>
      <c r="C45" s="5"/>
      <c r="D45" s="6">
        <v>15075</v>
      </c>
      <c r="E45" s="5"/>
      <c r="F45" s="6">
        <v>13634</v>
      </c>
    </row>
    <row r="46" spans="1:6" ht="30" x14ac:dyDescent="0.25">
      <c r="A46" s="4" t="s">
        <v>839</v>
      </c>
      <c r="B46" s="5"/>
      <c r="C46" s="5"/>
      <c r="D46" s="5"/>
      <c r="E46" s="5"/>
      <c r="F46" s="5"/>
    </row>
    <row r="47" spans="1:6" x14ac:dyDescent="0.25">
      <c r="A47" s="3" t="s">
        <v>837</v>
      </c>
      <c r="B47" s="5">
        <v>3</v>
      </c>
      <c r="C47" s="5">
        <v>0</v>
      </c>
      <c r="D47" s="5">
        <v>33</v>
      </c>
      <c r="E47" s="5">
        <v>9</v>
      </c>
      <c r="F47" s="5"/>
    </row>
    <row r="48" spans="1:6" x14ac:dyDescent="0.25">
      <c r="A48" s="3" t="s">
        <v>838</v>
      </c>
      <c r="B48" s="5">
        <v>137</v>
      </c>
      <c r="C48" s="5">
        <v>0</v>
      </c>
      <c r="D48" s="6">
        <v>5606</v>
      </c>
      <c r="E48" s="6">
        <v>1462</v>
      </c>
      <c r="F48" s="5"/>
    </row>
    <row r="49" spans="1:6" ht="30" x14ac:dyDescent="0.25">
      <c r="A49" s="3" t="s">
        <v>840</v>
      </c>
      <c r="B49" s="5">
        <v>0</v>
      </c>
      <c r="C49" s="5">
        <v>0</v>
      </c>
      <c r="D49" s="6">
        <v>1770</v>
      </c>
      <c r="E49" s="5">
        <v>260</v>
      </c>
      <c r="F49" s="5"/>
    </row>
    <row r="50" spans="1:6" ht="45" x14ac:dyDescent="0.25">
      <c r="A50" s="4" t="s">
        <v>841</v>
      </c>
      <c r="B50" s="5"/>
      <c r="C50" s="5"/>
      <c r="D50" s="5"/>
      <c r="E50" s="5"/>
      <c r="F50" s="5"/>
    </row>
    <row r="51" spans="1:6" x14ac:dyDescent="0.25">
      <c r="A51" s="3" t="s">
        <v>842</v>
      </c>
      <c r="B51" s="5">
        <v>10</v>
      </c>
      <c r="C51" s="5">
        <v>50</v>
      </c>
      <c r="D51" s="5">
        <v>38</v>
      </c>
      <c r="E51" s="5">
        <v>66</v>
      </c>
      <c r="F51" s="5"/>
    </row>
    <row r="52" spans="1:6" ht="30" x14ac:dyDescent="0.25">
      <c r="A52" s="3" t="s">
        <v>843</v>
      </c>
      <c r="B52" s="5">
        <v>271</v>
      </c>
      <c r="C52" s="6">
        <v>2320</v>
      </c>
      <c r="D52" s="6">
        <v>1203</v>
      </c>
      <c r="E52" s="6">
        <v>2701</v>
      </c>
      <c r="F52" s="5"/>
    </row>
    <row r="53" spans="1:6" ht="60" x14ac:dyDescent="0.25">
      <c r="A53" s="4" t="s">
        <v>844</v>
      </c>
      <c r="B53" s="5"/>
      <c r="C53" s="5"/>
      <c r="D53" s="5"/>
      <c r="E53" s="5"/>
      <c r="F53" s="5"/>
    </row>
    <row r="54" spans="1:6" x14ac:dyDescent="0.25">
      <c r="A54" s="3" t="s">
        <v>837</v>
      </c>
      <c r="B54" s="5">
        <v>0</v>
      </c>
      <c r="C54" s="5">
        <v>1</v>
      </c>
      <c r="D54" s="5">
        <v>0</v>
      </c>
      <c r="E54" s="5">
        <v>2</v>
      </c>
      <c r="F54" s="5"/>
    </row>
    <row r="55" spans="1:6" x14ac:dyDescent="0.25">
      <c r="A55" s="3" t="s">
        <v>838</v>
      </c>
      <c r="B55" s="9">
        <v>0</v>
      </c>
      <c r="C55" s="9">
        <v>114</v>
      </c>
      <c r="D55" s="9">
        <v>0</v>
      </c>
      <c r="E55" s="9">
        <v>184</v>
      </c>
      <c r="F55" s="5"/>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2" t="s">
        <v>845</v>
      </c>
      <c r="B1" s="2" t="s">
        <v>1</v>
      </c>
      <c r="C1" s="2"/>
    </row>
    <row r="2" spans="1:3" ht="30" x14ac:dyDescent="0.25">
      <c r="A2" s="2" t="s">
        <v>25</v>
      </c>
      <c r="B2" s="2" t="s">
        <v>2</v>
      </c>
      <c r="C2" s="8" t="s">
        <v>26</v>
      </c>
    </row>
    <row r="3" spans="1:3" x14ac:dyDescent="0.25">
      <c r="A3" s="2"/>
      <c r="B3" s="2" t="s">
        <v>846</v>
      </c>
      <c r="C3" s="8"/>
    </row>
    <row r="4" spans="1:3" ht="30" x14ac:dyDescent="0.25">
      <c r="A4" s="4" t="s">
        <v>847</v>
      </c>
      <c r="B4" s="5"/>
      <c r="C4" s="5"/>
    </row>
    <row r="5" spans="1:3" ht="30" x14ac:dyDescent="0.25">
      <c r="A5" s="3" t="s">
        <v>848</v>
      </c>
      <c r="B5" s="5">
        <v>8</v>
      </c>
      <c r="C5" s="5"/>
    </row>
    <row r="6" spans="1:3" x14ac:dyDescent="0.25">
      <c r="A6" s="3" t="s">
        <v>36</v>
      </c>
      <c r="B6" s="9">
        <v>33074</v>
      </c>
      <c r="C6" s="9">
        <v>53313</v>
      </c>
    </row>
    <row r="7" spans="1:3" ht="30" x14ac:dyDescent="0.25">
      <c r="A7" s="3" t="s">
        <v>849</v>
      </c>
      <c r="B7" s="5" t="s">
        <v>850</v>
      </c>
      <c r="C7" s="5"/>
    </row>
    <row r="8" spans="1:3" ht="30" x14ac:dyDescent="0.25">
      <c r="A8" s="4" t="s">
        <v>851</v>
      </c>
      <c r="B8" s="5"/>
      <c r="C8" s="5"/>
    </row>
    <row r="9" spans="1:3" ht="30" x14ac:dyDescent="0.25">
      <c r="A9" s="3" t="s">
        <v>852</v>
      </c>
      <c r="B9" s="6">
        <v>33074</v>
      </c>
      <c r="C9" s="6">
        <v>53313</v>
      </c>
    </row>
    <row r="10" spans="1:3" x14ac:dyDescent="0.25">
      <c r="A10" s="3" t="s">
        <v>853</v>
      </c>
      <c r="B10" s="5"/>
      <c r="C10" s="5"/>
    </row>
    <row r="11" spans="1:3" ht="30" x14ac:dyDescent="0.25">
      <c r="A11" s="4" t="s">
        <v>847</v>
      </c>
      <c r="B11" s="5"/>
      <c r="C11" s="5"/>
    </row>
    <row r="12" spans="1:3" x14ac:dyDescent="0.25">
      <c r="A12" s="3" t="s">
        <v>36</v>
      </c>
      <c r="B12" s="6">
        <v>8780</v>
      </c>
      <c r="C12" s="6">
        <v>13015</v>
      </c>
    </row>
    <row r="13" spans="1:3" ht="30" x14ac:dyDescent="0.25">
      <c r="A13" s="4" t="s">
        <v>851</v>
      </c>
      <c r="B13" s="5"/>
      <c r="C13" s="5"/>
    </row>
    <row r="14" spans="1:3" ht="30" x14ac:dyDescent="0.25">
      <c r="A14" s="3" t="s">
        <v>852</v>
      </c>
      <c r="B14" s="6">
        <v>8780</v>
      </c>
      <c r="C14" s="6">
        <v>13015</v>
      </c>
    </row>
    <row r="15" spans="1:3" x14ac:dyDescent="0.25">
      <c r="A15" s="3" t="s">
        <v>854</v>
      </c>
      <c r="B15" s="5"/>
      <c r="C15" s="5"/>
    </row>
    <row r="16" spans="1:3" ht="30" x14ac:dyDescent="0.25">
      <c r="A16" s="4" t="s">
        <v>847</v>
      </c>
      <c r="B16" s="5"/>
      <c r="C16" s="5"/>
    </row>
    <row r="17" spans="1:3" x14ac:dyDescent="0.25">
      <c r="A17" s="3" t="s">
        <v>36</v>
      </c>
      <c r="B17" s="6">
        <v>24294</v>
      </c>
      <c r="C17" s="6">
        <v>40298</v>
      </c>
    </row>
    <row r="18" spans="1:3" ht="30" x14ac:dyDescent="0.25">
      <c r="A18" s="4" t="s">
        <v>851</v>
      </c>
      <c r="B18" s="5"/>
      <c r="C18" s="5"/>
    </row>
    <row r="19" spans="1:3" ht="30" x14ac:dyDescent="0.25">
      <c r="A19" s="3" t="s">
        <v>852</v>
      </c>
      <c r="B19" s="6">
        <v>24294</v>
      </c>
      <c r="C19" s="6">
        <v>40298</v>
      </c>
    </row>
    <row r="20" spans="1:3" x14ac:dyDescent="0.25">
      <c r="A20" s="3" t="s">
        <v>855</v>
      </c>
      <c r="B20" s="5"/>
      <c r="C20" s="5"/>
    </row>
    <row r="21" spans="1:3" ht="30" x14ac:dyDescent="0.25">
      <c r="A21" s="4" t="s">
        <v>847</v>
      </c>
      <c r="B21" s="5"/>
      <c r="C21" s="5"/>
    </row>
    <row r="22" spans="1:3" x14ac:dyDescent="0.25">
      <c r="A22" s="3" t="s">
        <v>36</v>
      </c>
      <c r="B22" s="6">
        <v>1207</v>
      </c>
      <c r="C22" s="6">
        <v>1349</v>
      </c>
    </row>
    <row r="23" spans="1:3" ht="30" x14ac:dyDescent="0.25">
      <c r="A23" s="4" t="s">
        <v>851</v>
      </c>
      <c r="B23" s="5"/>
      <c r="C23" s="5"/>
    </row>
    <row r="24" spans="1:3" ht="30" x14ac:dyDescent="0.25">
      <c r="A24" s="3" t="s">
        <v>852</v>
      </c>
      <c r="B24" s="6">
        <v>1207</v>
      </c>
      <c r="C24" s="6">
        <v>1349</v>
      </c>
    </row>
    <row r="25" spans="1:3" x14ac:dyDescent="0.25">
      <c r="A25" s="3" t="s">
        <v>856</v>
      </c>
      <c r="B25" s="5"/>
      <c r="C25" s="5"/>
    </row>
    <row r="26" spans="1:3" ht="30" x14ac:dyDescent="0.25">
      <c r="A26" s="4" t="s">
        <v>847</v>
      </c>
      <c r="B26" s="5"/>
      <c r="C26" s="5"/>
    </row>
    <row r="27" spans="1:3" x14ac:dyDescent="0.25">
      <c r="A27" s="3" t="s">
        <v>36</v>
      </c>
      <c r="B27" s="6">
        <v>18126</v>
      </c>
      <c r="C27" s="6">
        <v>24841</v>
      </c>
    </row>
    <row r="28" spans="1:3" ht="30" x14ac:dyDescent="0.25">
      <c r="A28" s="4" t="s">
        <v>851</v>
      </c>
      <c r="B28" s="5"/>
      <c r="C28" s="5"/>
    </row>
    <row r="29" spans="1:3" ht="30" x14ac:dyDescent="0.25">
      <c r="A29" s="3" t="s">
        <v>852</v>
      </c>
      <c r="B29" s="6">
        <v>18126</v>
      </c>
      <c r="C29" s="6">
        <v>24841</v>
      </c>
    </row>
    <row r="30" spans="1:3" x14ac:dyDescent="0.25">
      <c r="A30" s="3" t="s">
        <v>857</v>
      </c>
      <c r="B30" s="5"/>
      <c r="C30" s="5"/>
    </row>
    <row r="31" spans="1:3" ht="30" x14ac:dyDescent="0.25">
      <c r="A31" s="4" t="s">
        <v>847</v>
      </c>
      <c r="B31" s="5"/>
      <c r="C31" s="5"/>
    </row>
    <row r="32" spans="1:3" x14ac:dyDescent="0.25">
      <c r="A32" s="3" t="s">
        <v>36</v>
      </c>
      <c r="B32" s="6">
        <v>173710</v>
      </c>
      <c r="C32" s="6">
        <v>153991</v>
      </c>
    </row>
    <row r="33" spans="1:3" ht="30" x14ac:dyDescent="0.25">
      <c r="A33" s="4" t="s">
        <v>851</v>
      </c>
      <c r="B33" s="5"/>
      <c r="C33" s="5"/>
    </row>
    <row r="34" spans="1:3" ht="30" x14ac:dyDescent="0.25">
      <c r="A34" s="3" t="s">
        <v>852</v>
      </c>
      <c r="B34" s="6">
        <v>173710</v>
      </c>
      <c r="C34" s="6">
        <v>153991</v>
      </c>
    </row>
    <row r="35" spans="1:3" x14ac:dyDescent="0.25">
      <c r="A35" s="3" t="s">
        <v>858</v>
      </c>
      <c r="B35" s="5"/>
      <c r="C35" s="5"/>
    </row>
    <row r="36" spans="1:3" ht="30" x14ac:dyDescent="0.25">
      <c r="A36" s="4" t="s">
        <v>847</v>
      </c>
      <c r="B36" s="5"/>
      <c r="C36" s="5"/>
    </row>
    <row r="37" spans="1:3" x14ac:dyDescent="0.25">
      <c r="A37" s="3" t="s">
        <v>36</v>
      </c>
      <c r="B37" s="6">
        <v>431534</v>
      </c>
      <c r="C37" s="6">
        <v>432328</v>
      </c>
    </row>
    <row r="38" spans="1:3" ht="30" x14ac:dyDescent="0.25">
      <c r="A38" s="4" t="s">
        <v>851</v>
      </c>
      <c r="B38" s="5"/>
      <c r="C38" s="5"/>
    </row>
    <row r="39" spans="1:3" ht="30" x14ac:dyDescent="0.25">
      <c r="A39" s="3" t="s">
        <v>852</v>
      </c>
      <c r="B39" s="6">
        <v>431534</v>
      </c>
      <c r="C39" s="6">
        <v>432328</v>
      </c>
    </row>
    <row r="40" spans="1:3" x14ac:dyDescent="0.25">
      <c r="A40" s="3" t="s">
        <v>859</v>
      </c>
      <c r="B40" s="5"/>
      <c r="C40" s="5"/>
    </row>
    <row r="41" spans="1:3" ht="30" x14ac:dyDescent="0.25">
      <c r="A41" s="4" t="s">
        <v>847</v>
      </c>
      <c r="B41" s="5"/>
      <c r="C41" s="5"/>
    </row>
    <row r="42" spans="1:3" x14ac:dyDescent="0.25">
      <c r="A42" s="3" t="s">
        <v>36</v>
      </c>
      <c r="B42" s="6">
        <v>77497</v>
      </c>
      <c r="C42" s="6">
        <v>96837</v>
      </c>
    </row>
    <row r="43" spans="1:3" ht="30" x14ac:dyDescent="0.25">
      <c r="A43" s="4" t="s">
        <v>851</v>
      </c>
      <c r="B43" s="5"/>
      <c r="C43" s="5"/>
    </row>
    <row r="44" spans="1:3" ht="30" x14ac:dyDescent="0.25">
      <c r="A44" s="3" t="s">
        <v>852</v>
      </c>
      <c r="B44" s="6">
        <v>77497</v>
      </c>
      <c r="C44" s="6">
        <v>96837</v>
      </c>
    </row>
    <row r="45" spans="1:3" x14ac:dyDescent="0.25">
      <c r="A45" s="3" t="s">
        <v>860</v>
      </c>
      <c r="B45" s="5"/>
      <c r="C45" s="5"/>
    </row>
    <row r="46" spans="1:3" ht="30" x14ac:dyDescent="0.25">
      <c r="A46" s="4" t="s">
        <v>847</v>
      </c>
      <c r="B46" s="5"/>
      <c r="C46" s="5"/>
    </row>
    <row r="47" spans="1:3" x14ac:dyDescent="0.25">
      <c r="A47" s="3" t="s">
        <v>36</v>
      </c>
      <c r="B47" s="6">
        <v>24074</v>
      </c>
      <c r="C47" s="6">
        <v>39014</v>
      </c>
    </row>
    <row r="48" spans="1:3" ht="30" x14ac:dyDescent="0.25">
      <c r="A48" s="4" t="s">
        <v>851</v>
      </c>
      <c r="B48" s="5"/>
      <c r="C48" s="5"/>
    </row>
    <row r="49" spans="1:3" ht="30" x14ac:dyDescent="0.25">
      <c r="A49" s="3" t="s">
        <v>852</v>
      </c>
      <c r="B49" s="6">
        <v>24074</v>
      </c>
      <c r="C49" s="6">
        <v>39014</v>
      </c>
    </row>
    <row r="50" spans="1:3" x14ac:dyDescent="0.25">
      <c r="A50" s="3" t="s">
        <v>861</v>
      </c>
      <c r="B50" s="5"/>
      <c r="C50" s="5"/>
    </row>
    <row r="51" spans="1:3" ht="30" x14ac:dyDescent="0.25">
      <c r="A51" s="4" t="s">
        <v>847</v>
      </c>
      <c r="B51" s="5"/>
      <c r="C51" s="5"/>
    </row>
    <row r="52" spans="1:3" x14ac:dyDescent="0.25">
      <c r="A52" s="3" t="s">
        <v>36</v>
      </c>
      <c r="B52" s="6">
        <v>9000</v>
      </c>
      <c r="C52" s="6">
        <v>14299</v>
      </c>
    </row>
    <row r="53" spans="1:3" ht="30" x14ac:dyDescent="0.25">
      <c r="A53" s="4" t="s">
        <v>851</v>
      </c>
      <c r="B53" s="5"/>
      <c r="C53" s="5"/>
    </row>
    <row r="54" spans="1:3" ht="30" x14ac:dyDescent="0.25">
      <c r="A54" s="3" t="s">
        <v>852</v>
      </c>
      <c r="B54" s="6">
        <v>9000</v>
      </c>
      <c r="C54" s="6">
        <v>14299</v>
      </c>
    </row>
    <row r="55" spans="1:3" x14ac:dyDescent="0.25">
      <c r="A55" s="3" t="s">
        <v>862</v>
      </c>
      <c r="B55" s="5"/>
      <c r="C55" s="5"/>
    </row>
    <row r="56" spans="1:3" ht="30" x14ac:dyDescent="0.25">
      <c r="A56" s="4" t="s">
        <v>847</v>
      </c>
      <c r="B56" s="5"/>
      <c r="C56" s="5"/>
    </row>
    <row r="57" spans="1:3" x14ac:dyDescent="0.25">
      <c r="A57" s="3" t="s">
        <v>36</v>
      </c>
      <c r="B57" s="5">
        <v>0</v>
      </c>
      <c r="C57" s="5">
        <v>0</v>
      </c>
    </row>
    <row r="58" spans="1:3" ht="30" x14ac:dyDescent="0.25">
      <c r="A58" s="4" t="s">
        <v>851</v>
      </c>
      <c r="B58" s="5"/>
      <c r="C58" s="5"/>
    </row>
    <row r="59" spans="1:3" ht="30" x14ac:dyDescent="0.25">
      <c r="A59" s="3" t="s">
        <v>852</v>
      </c>
      <c r="B59" s="5">
        <v>0</v>
      </c>
      <c r="C59" s="5">
        <v>0</v>
      </c>
    </row>
    <row r="60" spans="1:3" ht="30" x14ac:dyDescent="0.25">
      <c r="A60" s="3" t="s">
        <v>863</v>
      </c>
      <c r="B60" s="5"/>
      <c r="C60" s="5"/>
    </row>
    <row r="61" spans="1:3" ht="30" x14ac:dyDescent="0.25">
      <c r="A61" s="4" t="s">
        <v>847</v>
      </c>
      <c r="B61" s="5"/>
      <c r="C61" s="5"/>
    </row>
    <row r="62" spans="1:3" x14ac:dyDescent="0.25">
      <c r="A62" s="3" t="s">
        <v>36</v>
      </c>
      <c r="B62" s="6">
        <v>1207</v>
      </c>
      <c r="C62" s="6">
        <v>1349</v>
      </c>
    </row>
    <row r="63" spans="1:3" ht="30" x14ac:dyDescent="0.25">
      <c r="A63" s="4" t="s">
        <v>851</v>
      </c>
      <c r="B63" s="5"/>
      <c r="C63" s="5"/>
    </row>
    <row r="64" spans="1:3" ht="30" x14ac:dyDescent="0.25">
      <c r="A64" s="3" t="s">
        <v>852</v>
      </c>
      <c r="B64" s="6">
        <v>1207</v>
      </c>
      <c r="C64" s="6">
        <v>1349</v>
      </c>
    </row>
    <row r="65" spans="1:3" ht="30" x14ac:dyDescent="0.25">
      <c r="A65" s="3" t="s">
        <v>864</v>
      </c>
      <c r="B65" s="5"/>
      <c r="C65" s="5"/>
    </row>
    <row r="66" spans="1:3" ht="30" x14ac:dyDescent="0.25">
      <c r="A66" s="4" t="s">
        <v>847</v>
      </c>
      <c r="B66" s="5"/>
      <c r="C66" s="5"/>
    </row>
    <row r="67" spans="1:3" x14ac:dyDescent="0.25">
      <c r="A67" s="3" t="s">
        <v>36</v>
      </c>
      <c r="B67" s="6">
        <v>13835</v>
      </c>
      <c r="C67" s="6">
        <v>20630</v>
      </c>
    </row>
    <row r="68" spans="1:3" ht="30" x14ac:dyDescent="0.25">
      <c r="A68" s="4" t="s">
        <v>851</v>
      </c>
      <c r="B68" s="5"/>
      <c r="C68" s="5"/>
    </row>
    <row r="69" spans="1:3" ht="30" x14ac:dyDescent="0.25">
      <c r="A69" s="3" t="s">
        <v>852</v>
      </c>
      <c r="B69" s="6">
        <v>13835</v>
      </c>
      <c r="C69" s="6">
        <v>20630</v>
      </c>
    </row>
    <row r="70" spans="1:3" ht="30" x14ac:dyDescent="0.25">
      <c r="A70" s="3" t="s">
        <v>865</v>
      </c>
      <c r="B70" s="5"/>
      <c r="C70" s="5"/>
    </row>
    <row r="71" spans="1:3" ht="30" x14ac:dyDescent="0.25">
      <c r="A71" s="4" t="s">
        <v>847</v>
      </c>
      <c r="B71" s="5"/>
      <c r="C71" s="5"/>
    </row>
    <row r="72" spans="1:3" x14ac:dyDescent="0.25">
      <c r="A72" s="3" t="s">
        <v>36</v>
      </c>
      <c r="B72" s="6">
        <v>69640</v>
      </c>
      <c r="C72" s="6">
        <v>72723</v>
      </c>
    </row>
    <row r="73" spans="1:3" ht="30" x14ac:dyDescent="0.25">
      <c r="A73" s="4" t="s">
        <v>851</v>
      </c>
      <c r="B73" s="5"/>
      <c r="C73" s="5"/>
    </row>
    <row r="74" spans="1:3" ht="30" x14ac:dyDescent="0.25">
      <c r="A74" s="3" t="s">
        <v>852</v>
      </c>
      <c r="B74" s="6">
        <v>69640</v>
      </c>
      <c r="C74" s="6">
        <v>72723</v>
      </c>
    </row>
    <row r="75" spans="1:3" ht="30" x14ac:dyDescent="0.25">
      <c r="A75" s="3" t="s">
        <v>866</v>
      </c>
      <c r="B75" s="5"/>
      <c r="C75" s="5"/>
    </row>
    <row r="76" spans="1:3" ht="30" x14ac:dyDescent="0.25">
      <c r="A76" s="4" t="s">
        <v>847</v>
      </c>
      <c r="B76" s="5"/>
      <c r="C76" s="5"/>
    </row>
    <row r="77" spans="1:3" x14ac:dyDescent="0.25">
      <c r="A77" s="3" t="s">
        <v>36</v>
      </c>
      <c r="B77" s="6">
        <v>152822</v>
      </c>
      <c r="C77" s="6">
        <v>141425</v>
      </c>
    </row>
    <row r="78" spans="1:3" ht="30" x14ac:dyDescent="0.25">
      <c r="A78" s="4" t="s">
        <v>851</v>
      </c>
      <c r="B78" s="5"/>
      <c r="C78" s="5"/>
    </row>
    <row r="79" spans="1:3" ht="30" x14ac:dyDescent="0.25">
      <c r="A79" s="3" t="s">
        <v>852</v>
      </c>
      <c r="B79" s="6">
        <v>152822</v>
      </c>
      <c r="C79" s="6">
        <v>141425</v>
      </c>
    </row>
    <row r="80" spans="1:3" ht="30" x14ac:dyDescent="0.25">
      <c r="A80" s="3" t="s">
        <v>867</v>
      </c>
      <c r="B80" s="5"/>
      <c r="C80" s="5"/>
    </row>
    <row r="81" spans="1:3" ht="30" x14ac:dyDescent="0.25">
      <c r="A81" s="4" t="s">
        <v>847</v>
      </c>
      <c r="B81" s="5"/>
      <c r="C81" s="5"/>
    </row>
    <row r="82" spans="1:3" x14ac:dyDescent="0.25">
      <c r="A82" s="3" t="s">
        <v>36</v>
      </c>
      <c r="B82" s="6">
        <v>9683</v>
      </c>
      <c r="C82" s="6">
        <v>12027</v>
      </c>
    </row>
    <row r="83" spans="1:3" ht="30" x14ac:dyDescent="0.25">
      <c r="A83" s="4" t="s">
        <v>851</v>
      </c>
      <c r="B83" s="5"/>
      <c r="C83" s="5"/>
    </row>
    <row r="84" spans="1:3" ht="30" x14ac:dyDescent="0.25">
      <c r="A84" s="3" t="s">
        <v>852</v>
      </c>
      <c r="B84" s="6">
        <v>9683</v>
      </c>
      <c r="C84" s="6">
        <v>12027</v>
      </c>
    </row>
    <row r="85" spans="1:3" ht="30" x14ac:dyDescent="0.25">
      <c r="A85" s="3" t="s">
        <v>868</v>
      </c>
      <c r="B85" s="5"/>
      <c r="C85" s="5"/>
    </row>
    <row r="86" spans="1:3" ht="30" x14ac:dyDescent="0.25">
      <c r="A86" s="4" t="s">
        <v>847</v>
      </c>
      <c r="B86" s="5"/>
      <c r="C86" s="5"/>
    </row>
    <row r="87" spans="1:3" x14ac:dyDescent="0.25">
      <c r="A87" s="3" t="s">
        <v>36</v>
      </c>
      <c r="B87" s="6">
        <v>1790</v>
      </c>
      <c r="C87" s="6">
        <v>3884</v>
      </c>
    </row>
    <row r="88" spans="1:3" ht="30" x14ac:dyDescent="0.25">
      <c r="A88" s="4" t="s">
        <v>851</v>
      </c>
      <c r="B88" s="5"/>
      <c r="C88" s="5"/>
    </row>
    <row r="89" spans="1:3" ht="30" x14ac:dyDescent="0.25">
      <c r="A89" s="3" t="s">
        <v>852</v>
      </c>
      <c r="B89" s="6">
        <v>1790</v>
      </c>
      <c r="C89" s="6">
        <v>3884</v>
      </c>
    </row>
    <row r="90" spans="1:3" ht="30" x14ac:dyDescent="0.25">
      <c r="A90" s="3" t="s">
        <v>869</v>
      </c>
      <c r="B90" s="5"/>
      <c r="C90" s="5"/>
    </row>
    <row r="91" spans="1:3" ht="30" x14ac:dyDescent="0.25">
      <c r="A91" s="4" t="s">
        <v>847</v>
      </c>
      <c r="B91" s="5"/>
      <c r="C91" s="5"/>
    </row>
    <row r="92" spans="1:3" x14ac:dyDescent="0.25">
      <c r="A92" s="3" t="s">
        <v>36</v>
      </c>
      <c r="B92" s="6">
        <v>4239</v>
      </c>
      <c r="C92" s="6">
        <v>7662</v>
      </c>
    </row>
    <row r="93" spans="1:3" ht="30" x14ac:dyDescent="0.25">
      <c r="A93" s="4" t="s">
        <v>851</v>
      </c>
      <c r="B93" s="5"/>
      <c r="C93" s="5"/>
    </row>
    <row r="94" spans="1:3" ht="30" x14ac:dyDescent="0.25">
      <c r="A94" s="3" t="s">
        <v>852</v>
      </c>
      <c r="B94" s="6">
        <v>4239</v>
      </c>
      <c r="C94" s="6">
        <v>7662</v>
      </c>
    </row>
    <row r="95" spans="1:3" ht="30" x14ac:dyDescent="0.25">
      <c r="A95" s="3" t="s">
        <v>870</v>
      </c>
      <c r="B95" s="5"/>
      <c r="C95" s="5"/>
    </row>
    <row r="96" spans="1:3" ht="30" x14ac:dyDescent="0.25">
      <c r="A96" s="4" t="s">
        <v>847</v>
      </c>
      <c r="B96" s="5"/>
      <c r="C96" s="5"/>
    </row>
    <row r="97" spans="1:3" x14ac:dyDescent="0.25">
      <c r="A97" s="3" t="s">
        <v>36</v>
      </c>
      <c r="B97" s="5">
        <v>0</v>
      </c>
      <c r="C97" s="5">
        <v>0</v>
      </c>
    </row>
    <row r="98" spans="1:3" ht="30" x14ac:dyDescent="0.25">
      <c r="A98" s="4" t="s">
        <v>851</v>
      </c>
      <c r="B98" s="5"/>
      <c r="C98" s="5"/>
    </row>
    <row r="99" spans="1:3" ht="30" x14ac:dyDescent="0.25">
      <c r="A99" s="3" t="s">
        <v>852</v>
      </c>
      <c r="B99" s="5">
        <v>0</v>
      </c>
      <c r="C99" s="5">
        <v>0</v>
      </c>
    </row>
    <row r="100" spans="1:3" x14ac:dyDescent="0.25">
      <c r="A100" s="3" t="s">
        <v>871</v>
      </c>
      <c r="B100" s="5"/>
      <c r="C100" s="5"/>
    </row>
    <row r="101" spans="1:3" ht="45" x14ac:dyDescent="0.25">
      <c r="A101" s="4" t="s">
        <v>872</v>
      </c>
      <c r="B101" s="5"/>
      <c r="C101" s="5"/>
    </row>
    <row r="102" spans="1:3" ht="30" x14ac:dyDescent="0.25">
      <c r="A102" s="3" t="s">
        <v>873</v>
      </c>
      <c r="B102" s="6">
        <v>185025</v>
      </c>
      <c r="C102" s="6">
        <v>182625</v>
      </c>
    </row>
    <row r="103" spans="1:3" ht="30" x14ac:dyDescent="0.25">
      <c r="A103" s="3" t="s">
        <v>874</v>
      </c>
      <c r="B103" s="5"/>
      <c r="C103" s="5"/>
    </row>
    <row r="104" spans="1:3" ht="45" x14ac:dyDescent="0.25">
      <c r="A104" s="4" t="s">
        <v>872</v>
      </c>
      <c r="B104" s="5"/>
      <c r="C104" s="5"/>
    </row>
    <row r="105" spans="1:3" ht="30" x14ac:dyDescent="0.25">
      <c r="A105" s="3" t="s">
        <v>873</v>
      </c>
      <c r="B105" s="6">
        <v>184389</v>
      </c>
      <c r="C105" s="6">
        <v>182515</v>
      </c>
    </row>
    <row r="106" spans="1:3" ht="30" x14ac:dyDescent="0.25">
      <c r="A106" s="3" t="s">
        <v>875</v>
      </c>
      <c r="B106" s="5"/>
      <c r="C106" s="5"/>
    </row>
    <row r="107" spans="1:3" ht="45" x14ac:dyDescent="0.25">
      <c r="A107" s="4" t="s">
        <v>872</v>
      </c>
      <c r="B107" s="5"/>
      <c r="C107" s="5"/>
    </row>
    <row r="108" spans="1:3" ht="30" x14ac:dyDescent="0.25">
      <c r="A108" s="3" t="s">
        <v>873</v>
      </c>
      <c r="B108" s="5">
        <v>636</v>
      </c>
      <c r="C108" s="5">
        <v>110</v>
      </c>
    </row>
    <row r="109" spans="1:3" x14ac:dyDescent="0.25">
      <c r="A109" s="3" t="s">
        <v>876</v>
      </c>
      <c r="B109" s="5"/>
      <c r="C109" s="5"/>
    </row>
    <row r="110" spans="1:3" ht="45" x14ac:dyDescent="0.25">
      <c r="A110" s="4" t="s">
        <v>872</v>
      </c>
      <c r="B110" s="5"/>
      <c r="C110" s="5"/>
    </row>
    <row r="111" spans="1:3" ht="30" x14ac:dyDescent="0.25">
      <c r="A111" s="3" t="s">
        <v>873</v>
      </c>
      <c r="B111" s="6">
        <v>1464</v>
      </c>
      <c r="C111" s="6">
        <v>1683</v>
      </c>
    </row>
    <row r="112" spans="1:3" ht="30" x14ac:dyDescent="0.25">
      <c r="A112" s="3" t="s">
        <v>877</v>
      </c>
      <c r="B112" s="5"/>
      <c r="C112" s="5"/>
    </row>
    <row r="113" spans="1:3" ht="45" x14ac:dyDescent="0.25">
      <c r="A113" s="4" t="s">
        <v>872</v>
      </c>
      <c r="B113" s="5"/>
      <c r="C113" s="5"/>
    </row>
    <row r="114" spans="1:3" ht="30" x14ac:dyDescent="0.25">
      <c r="A114" s="3" t="s">
        <v>873</v>
      </c>
      <c r="B114" s="6">
        <v>1464</v>
      </c>
      <c r="C114" s="6">
        <v>1683</v>
      </c>
    </row>
    <row r="115" spans="1:3" ht="30" x14ac:dyDescent="0.25">
      <c r="A115" s="3" t="s">
        <v>878</v>
      </c>
      <c r="B115" s="5"/>
      <c r="C115" s="5"/>
    </row>
    <row r="116" spans="1:3" ht="45" x14ac:dyDescent="0.25">
      <c r="A116" s="4" t="s">
        <v>872</v>
      </c>
      <c r="B116" s="5"/>
      <c r="C116" s="5"/>
    </row>
    <row r="117" spans="1:3" ht="30" x14ac:dyDescent="0.25">
      <c r="A117" s="3" t="s">
        <v>873</v>
      </c>
      <c r="B117" s="5">
        <v>0</v>
      </c>
      <c r="C117" s="5">
        <v>0</v>
      </c>
    </row>
    <row r="118" spans="1:3" x14ac:dyDescent="0.25">
      <c r="A118" s="3" t="s">
        <v>879</v>
      </c>
      <c r="B118" s="5"/>
      <c r="C118" s="5"/>
    </row>
    <row r="119" spans="1:3" ht="45" x14ac:dyDescent="0.25">
      <c r="A119" s="4" t="s">
        <v>872</v>
      </c>
      <c r="B119" s="5"/>
      <c r="C119" s="5"/>
    </row>
    <row r="120" spans="1:3" ht="30" x14ac:dyDescent="0.25">
      <c r="A120" s="3" t="s">
        <v>873</v>
      </c>
      <c r="B120" s="6">
        <v>96790</v>
      </c>
      <c r="C120" s="6">
        <v>92764</v>
      </c>
    </row>
    <row r="121" spans="1:3" ht="30" x14ac:dyDescent="0.25">
      <c r="A121" s="3" t="s">
        <v>880</v>
      </c>
      <c r="B121" s="5"/>
      <c r="C121" s="5"/>
    </row>
    <row r="122" spans="1:3" ht="45" x14ac:dyDescent="0.25">
      <c r="A122" s="4" t="s">
        <v>872</v>
      </c>
      <c r="B122" s="5"/>
      <c r="C122" s="5"/>
    </row>
    <row r="123" spans="1:3" ht="30" x14ac:dyDescent="0.25">
      <c r="A123" s="3" t="s">
        <v>873</v>
      </c>
      <c r="B123" s="6">
        <v>96752</v>
      </c>
      <c r="C123" s="6">
        <v>92500</v>
      </c>
    </row>
    <row r="124" spans="1:3" ht="30" x14ac:dyDescent="0.25">
      <c r="A124" s="3" t="s">
        <v>881</v>
      </c>
      <c r="B124" s="5"/>
      <c r="C124" s="5"/>
    </row>
    <row r="125" spans="1:3" ht="45" x14ac:dyDescent="0.25">
      <c r="A125" s="4" t="s">
        <v>872</v>
      </c>
      <c r="B125" s="5"/>
      <c r="C125" s="5"/>
    </row>
    <row r="126" spans="1:3" ht="30" x14ac:dyDescent="0.25">
      <c r="A126" s="3" t="s">
        <v>873</v>
      </c>
      <c r="B126" s="5">
        <v>38</v>
      </c>
      <c r="C126" s="5">
        <v>264</v>
      </c>
    </row>
    <row r="127" spans="1:3" x14ac:dyDescent="0.25">
      <c r="A127" s="3" t="s">
        <v>882</v>
      </c>
      <c r="B127" s="5"/>
      <c r="C127" s="5"/>
    </row>
    <row r="128" spans="1:3" ht="45" x14ac:dyDescent="0.25">
      <c r="A128" s="4" t="s">
        <v>872</v>
      </c>
      <c r="B128" s="5"/>
      <c r="C128" s="5"/>
    </row>
    <row r="129" spans="1:3" ht="30" x14ac:dyDescent="0.25">
      <c r="A129" s="3" t="s">
        <v>873</v>
      </c>
      <c r="B129" s="6">
        <v>10366</v>
      </c>
      <c r="C129" s="6">
        <v>12617</v>
      </c>
    </row>
    <row r="130" spans="1:3" ht="30" x14ac:dyDescent="0.25">
      <c r="A130" s="3" t="s">
        <v>883</v>
      </c>
      <c r="B130" s="5"/>
      <c r="C130" s="5"/>
    </row>
    <row r="131" spans="1:3" ht="45" x14ac:dyDescent="0.25">
      <c r="A131" s="4" t="s">
        <v>872</v>
      </c>
      <c r="B131" s="5"/>
      <c r="C131" s="5"/>
    </row>
    <row r="132" spans="1:3" ht="30" x14ac:dyDescent="0.25">
      <c r="A132" s="3" t="s">
        <v>873</v>
      </c>
      <c r="B132" s="6">
        <v>10366</v>
      </c>
      <c r="C132" s="6">
        <v>12617</v>
      </c>
    </row>
    <row r="133" spans="1:3" ht="30" x14ac:dyDescent="0.25">
      <c r="A133" s="3" t="s">
        <v>884</v>
      </c>
      <c r="B133" s="5"/>
      <c r="C133" s="5"/>
    </row>
    <row r="134" spans="1:3" ht="45" x14ac:dyDescent="0.25">
      <c r="A134" s="4" t="s">
        <v>872</v>
      </c>
      <c r="B134" s="5"/>
      <c r="C134" s="5"/>
    </row>
    <row r="135" spans="1:3" ht="30" x14ac:dyDescent="0.25">
      <c r="A135" s="3" t="s">
        <v>873</v>
      </c>
      <c r="B135" s="5">
        <v>0</v>
      </c>
      <c r="C135" s="5">
        <v>0</v>
      </c>
    </row>
    <row r="136" spans="1:3" ht="45" x14ac:dyDescent="0.25">
      <c r="A136" s="3" t="s">
        <v>885</v>
      </c>
      <c r="B136" s="5"/>
      <c r="C136" s="5"/>
    </row>
    <row r="137" spans="1:3" ht="30" x14ac:dyDescent="0.25">
      <c r="A137" s="4" t="s">
        <v>847</v>
      </c>
      <c r="B137" s="5"/>
      <c r="C137" s="5"/>
    </row>
    <row r="138" spans="1:3" x14ac:dyDescent="0.25">
      <c r="A138" s="3" t="s">
        <v>36</v>
      </c>
      <c r="B138" s="5">
        <v>0</v>
      </c>
      <c r="C138" s="5">
        <v>0</v>
      </c>
    </row>
    <row r="139" spans="1:3" ht="30" x14ac:dyDescent="0.25">
      <c r="A139" s="4" t="s">
        <v>851</v>
      </c>
      <c r="B139" s="5"/>
      <c r="C139" s="5"/>
    </row>
    <row r="140" spans="1:3" ht="30" x14ac:dyDescent="0.25">
      <c r="A140" s="3" t="s">
        <v>852</v>
      </c>
      <c r="B140" s="5">
        <v>0</v>
      </c>
      <c r="C140" s="5">
        <v>0</v>
      </c>
    </row>
    <row r="141" spans="1:3" ht="45" x14ac:dyDescent="0.25">
      <c r="A141" s="3" t="s">
        <v>886</v>
      </c>
      <c r="B141" s="5"/>
      <c r="C141" s="5"/>
    </row>
    <row r="142" spans="1:3" ht="30" x14ac:dyDescent="0.25">
      <c r="A142" s="4" t="s">
        <v>847</v>
      </c>
      <c r="B142" s="5"/>
      <c r="C142" s="5"/>
    </row>
    <row r="143" spans="1:3" x14ac:dyDescent="0.25">
      <c r="A143" s="3" t="s">
        <v>36</v>
      </c>
      <c r="B143" s="5">
        <v>0</v>
      </c>
      <c r="C143" s="5">
        <v>0</v>
      </c>
    </row>
    <row r="144" spans="1:3" ht="30" x14ac:dyDescent="0.25">
      <c r="A144" s="4" t="s">
        <v>851</v>
      </c>
      <c r="B144" s="5"/>
      <c r="C144" s="5"/>
    </row>
    <row r="145" spans="1:3" ht="30" x14ac:dyDescent="0.25">
      <c r="A145" s="3" t="s">
        <v>852</v>
      </c>
      <c r="B145" s="5">
        <v>0</v>
      </c>
      <c r="C145" s="5">
        <v>0</v>
      </c>
    </row>
    <row r="146" spans="1:3" ht="45" x14ac:dyDescent="0.25">
      <c r="A146" s="3" t="s">
        <v>887</v>
      </c>
      <c r="B146" s="5"/>
      <c r="C146" s="5"/>
    </row>
    <row r="147" spans="1:3" ht="30" x14ac:dyDescent="0.25">
      <c r="A147" s="4" t="s">
        <v>847</v>
      </c>
      <c r="B147" s="5"/>
      <c r="C147" s="5"/>
    </row>
    <row r="148" spans="1:3" x14ac:dyDescent="0.25">
      <c r="A148" s="3" t="s">
        <v>36</v>
      </c>
      <c r="B148" s="6">
        <v>1144</v>
      </c>
      <c r="C148" s="5">
        <v>715</v>
      </c>
    </row>
    <row r="149" spans="1:3" ht="30" x14ac:dyDescent="0.25">
      <c r="A149" s="4" t="s">
        <v>851</v>
      </c>
      <c r="B149" s="5"/>
      <c r="C149" s="5"/>
    </row>
    <row r="150" spans="1:3" ht="30" x14ac:dyDescent="0.25">
      <c r="A150" s="3" t="s">
        <v>852</v>
      </c>
      <c r="B150" s="6">
        <v>1144</v>
      </c>
      <c r="C150" s="5">
        <v>715</v>
      </c>
    </row>
    <row r="151" spans="1:3" ht="45" x14ac:dyDescent="0.25">
      <c r="A151" s="3" t="s">
        <v>888</v>
      </c>
      <c r="B151" s="5"/>
      <c r="C151" s="5"/>
    </row>
    <row r="152" spans="1:3" ht="30" x14ac:dyDescent="0.25">
      <c r="A152" s="4" t="s">
        <v>847</v>
      </c>
      <c r="B152" s="5"/>
      <c r="C152" s="5"/>
    </row>
    <row r="153" spans="1:3" x14ac:dyDescent="0.25">
      <c r="A153" s="3" t="s">
        <v>36</v>
      </c>
      <c r="B153" s="6">
        <v>5720</v>
      </c>
      <c r="C153" s="6">
        <v>6240</v>
      </c>
    </row>
    <row r="154" spans="1:3" ht="30" x14ac:dyDescent="0.25">
      <c r="A154" s="4" t="s">
        <v>851</v>
      </c>
      <c r="B154" s="5"/>
      <c r="C154" s="5"/>
    </row>
    <row r="155" spans="1:3" ht="30" x14ac:dyDescent="0.25">
      <c r="A155" s="3" t="s">
        <v>852</v>
      </c>
      <c r="B155" s="6">
        <v>5720</v>
      </c>
      <c r="C155" s="6">
        <v>6240</v>
      </c>
    </row>
    <row r="156" spans="1:3" ht="45" x14ac:dyDescent="0.25">
      <c r="A156" s="3" t="s">
        <v>889</v>
      </c>
      <c r="B156" s="5"/>
      <c r="C156" s="5"/>
    </row>
    <row r="157" spans="1:3" ht="30" x14ac:dyDescent="0.25">
      <c r="A157" s="4" t="s">
        <v>847</v>
      </c>
      <c r="B157" s="5"/>
      <c r="C157" s="5"/>
    </row>
    <row r="158" spans="1:3" x14ac:dyDescent="0.25">
      <c r="A158" s="3" t="s">
        <v>36</v>
      </c>
      <c r="B158" s="6">
        <v>6890</v>
      </c>
      <c r="C158" s="6">
        <v>9772</v>
      </c>
    </row>
    <row r="159" spans="1:3" ht="30" x14ac:dyDescent="0.25">
      <c r="A159" s="4" t="s">
        <v>851</v>
      </c>
      <c r="B159" s="5"/>
      <c r="C159" s="5"/>
    </row>
    <row r="160" spans="1:3" ht="30" x14ac:dyDescent="0.25">
      <c r="A160" s="3" t="s">
        <v>852</v>
      </c>
      <c r="B160" s="6">
        <v>6890</v>
      </c>
      <c r="C160" s="6">
        <v>9772</v>
      </c>
    </row>
    <row r="161" spans="1:3" ht="45" x14ac:dyDescent="0.25">
      <c r="A161" s="3" t="s">
        <v>890</v>
      </c>
      <c r="B161" s="5"/>
      <c r="C161" s="5"/>
    </row>
    <row r="162" spans="1:3" ht="30" x14ac:dyDescent="0.25">
      <c r="A162" s="4" t="s">
        <v>847</v>
      </c>
      <c r="B162" s="5"/>
      <c r="C162" s="5"/>
    </row>
    <row r="163" spans="1:3" x14ac:dyDescent="0.25">
      <c r="A163" s="3" t="s">
        <v>36</v>
      </c>
      <c r="B163" s="6">
        <v>4835</v>
      </c>
      <c r="C163" s="6">
        <v>6339</v>
      </c>
    </row>
    <row r="164" spans="1:3" ht="30" x14ac:dyDescent="0.25">
      <c r="A164" s="4" t="s">
        <v>851</v>
      </c>
      <c r="B164" s="5"/>
      <c r="C164" s="5"/>
    </row>
    <row r="165" spans="1:3" ht="30" x14ac:dyDescent="0.25">
      <c r="A165" s="3" t="s">
        <v>852</v>
      </c>
      <c r="B165" s="6">
        <v>4835</v>
      </c>
      <c r="C165" s="6">
        <v>6339</v>
      </c>
    </row>
    <row r="166" spans="1:3" ht="45" x14ac:dyDescent="0.25">
      <c r="A166" s="3" t="s">
        <v>891</v>
      </c>
      <c r="B166" s="5"/>
      <c r="C166" s="5"/>
    </row>
    <row r="167" spans="1:3" ht="30" x14ac:dyDescent="0.25">
      <c r="A167" s="4" t="s">
        <v>847</v>
      </c>
      <c r="B167" s="5"/>
      <c r="C167" s="5"/>
    </row>
    <row r="168" spans="1:3" x14ac:dyDescent="0.25">
      <c r="A168" s="3" t="s">
        <v>36</v>
      </c>
      <c r="B168" s="6">
        <v>2216</v>
      </c>
      <c r="C168" s="6">
        <v>3024</v>
      </c>
    </row>
    <row r="169" spans="1:3" ht="30" x14ac:dyDescent="0.25">
      <c r="A169" s="4" t="s">
        <v>851</v>
      </c>
      <c r="B169" s="5"/>
      <c r="C169" s="5"/>
    </row>
    <row r="170" spans="1:3" ht="30" x14ac:dyDescent="0.25">
      <c r="A170" s="3" t="s">
        <v>852</v>
      </c>
      <c r="B170" s="6">
        <v>2216</v>
      </c>
      <c r="C170" s="6">
        <v>3024</v>
      </c>
    </row>
    <row r="171" spans="1:3" ht="45" x14ac:dyDescent="0.25">
      <c r="A171" s="3" t="s">
        <v>892</v>
      </c>
      <c r="B171" s="5"/>
      <c r="C171" s="5"/>
    </row>
    <row r="172" spans="1:3" ht="30" x14ac:dyDescent="0.25">
      <c r="A172" s="4" t="s">
        <v>847</v>
      </c>
      <c r="B172" s="5"/>
      <c r="C172" s="5"/>
    </row>
    <row r="173" spans="1:3" x14ac:dyDescent="0.25">
      <c r="A173" s="3" t="s">
        <v>36</v>
      </c>
      <c r="B173" s="5">
        <v>0</v>
      </c>
      <c r="C173" s="5">
        <v>0</v>
      </c>
    </row>
    <row r="174" spans="1:3" ht="30" x14ac:dyDescent="0.25">
      <c r="A174" s="4" t="s">
        <v>851</v>
      </c>
      <c r="B174" s="5"/>
      <c r="C174" s="5"/>
    </row>
    <row r="175" spans="1:3" ht="30" x14ac:dyDescent="0.25">
      <c r="A175" s="3" t="s">
        <v>852</v>
      </c>
      <c r="B175" s="5">
        <v>0</v>
      </c>
      <c r="C175" s="5">
        <v>0</v>
      </c>
    </row>
    <row r="176" spans="1:3" ht="45" x14ac:dyDescent="0.25">
      <c r="A176" s="3" t="s">
        <v>893</v>
      </c>
      <c r="B176" s="5"/>
      <c r="C176" s="5"/>
    </row>
    <row r="177" spans="1:3" ht="30" x14ac:dyDescent="0.25">
      <c r="A177" s="4" t="s">
        <v>847</v>
      </c>
      <c r="B177" s="5"/>
      <c r="C177" s="5"/>
    </row>
    <row r="178" spans="1:3" x14ac:dyDescent="0.25">
      <c r="A178" s="3" t="s">
        <v>36</v>
      </c>
      <c r="B178" s="5">
        <v>0</v>
      </c>
      <c r="C178" s="5">
        <v>0</v>
      </c>
    </row>
    <row r="179" spans="1:3" ht="30" x14ac:dyDescent="0.25">
      <c r="A179" s="4" t="s">
        <v>851</v>
      </c>
      <c r="B179" s="5"/>
      <c r="C179" s="5"/>
    </row>
    <row r="180" spans="1:3" ht="30" x14ac:dyDescent="0.25">
      <c r="A180" s="3" t="s">
        <v>852</v>
      </c>
      <c r="B180" s="5">
        <v>0</v>
      </c>
      <c r="C180" s="5">
        <v>0</v>
      </c>
    </row>
    <row r="181" spans="1:3" ht="45" x14ac:dyDescent="0.25">
      <c r="A181" s="3" t="s">
        <v>894</v>
      </c>
      <c r="B181" s="5"/>
      <c r="C181" s="5"/>
    </row>
    <row r="182" spans="1:3" ht="30" x14ac:dyDescent="0.25">
      <c r="A182" s="4" t="s">
        <v>847</v>
      </c>
      <c r="B182" s="5"/>
      <c r="C182" s="5"/>
    </row>
    <row r="183" spans="1:3" x14ac:dyDescent="0.25">
      <c r="A183" s="3" t="s">
        <v>36</v>
      </c>
      <c r="B183" s="5">
        <v>0</v>
      </c>
      <c r="C183" s="5">
        <v>0</v>
      </c>
    </row>
    <row r="184" spans="1:3" ht="30" x14ac:dyDescent="0.25">
      <c r="A184" s="4" t="s">
        <v>851</v>
      </c>
      <c r="B184" s="5"/>
      <c r="C184" s="5"/>
    </row>
    <row r="185" spans="1:3" ht="30" x14ac:dyDescent="0.25">
      <c r="A185" s="3" t="s">
        <v>852</v>
      </c>
      <c r="B185" s="5">
        <v>0</v>
      </c>
      <c r="C185" s="5">
        <v>0</v>
      </c>
    </row>
    <row r="186" spans="1:3" ht="45" x14ac:dyDescent="0.25">
      <c r="A186" s="3" t="s">
        <v>895</v>
      </c>
      <c r="B186" s="5"/>
      <c r="C186" s="5"/>
    </row>
    <row r="187" spans="1:3" ht="30" x14ac:dyDescent="0.25">
      <c r="A187" s="4" t="s">
        <v>847</v>
      </c>
      <c r="B187" s="5"/>
      <c r="C187" s="5"/>
    </row>
    <row r="188" spans="1:3" x14ac:dyDescent="0.25">
      <c r="A188" s="3" t="s">
        <v>36</v>
      </c>
      <c r="B188" s="5">
        <v>0</v>
      </c>
      <c r="C188" s="5">
        <v>0</v>
      </c>
    </row>
    <row r="189" spans="1:3" ht="30" x14ac:dyDescent="0.25">
      <c r="A189" s="4" t="s">
        <v>851</v>
      </c>
      <c r="B189" s="5"/>
      <c r="C189" s="5"/>
    </row>
    <row r="190" spans="1:3" ht="30" x14ac:dyDescent="0.25">
      <c r="A190" s="3" t="s">
        <v>852</v>
      </c>
      <c r="B190" s="5">
        <v>0</v>
      </c>
      <c r="C190" s="5">
        <v>0</v>
      </c>
    </row>
    <row r="191" spans="1:3" ht="45" x14ac:dyDescent="0.25">
      <c r="A191" s="3" t="s">
        <v>896</v>
      </c>
      <c r="B191" s="5"/>
      <c r="C191" s="5"/>
    </row>
    <row r="192" spans="1:3" ht="30" x14ac:dyDescent="0.25">
      <c r="A192" s="4" t="s">
        <v>847</v>
      </c>
      <c r="B192" s="5"/>
      <c r="C192" s="5"/>
    </row>
    <row r="193" spans="1:3" x14ac:dyDescent="0.25">
      <c r="A193" s="3" t="s">
        <v>36</v>
      </c>
      <c r="B193" s="6">
        <v>1479</v>
      </c>
      <c r="C193" s="5">
        <v>482</v>
      </c>
    </row>
    <row r="194" spans="1:3" ht="30" x14ac:dyDescent="0.25">
      <c r="A194" s="4" t="s">
        <v>851</v>
      </c>
      <c r="B194" s="5"/>
      <c r="C194" s="5"/>
    </row>
    <row r="195" spans="1:3" ht="30" x14ac:dyDescent="0.25">
      <c r="A195" s="3" t="s">
        <v>852</v>
      </c>
      <c r="B195" s="6">
        <v>1479</v>
      </c>
      <c r="C195" s="5">
        <v>482</v>
      </c>
    </row>
    <row r="196" spans="1:3" ht="45" x14ac:dyDescent="0.25">
      <c r="A196" s="3" t="s">
        <v>897</v>
      </c>
      <c r="B196" s="5"/>
      <c r="C196" s="5"/>
    </row>
    <row r="197" spans="1:3" ht="30" x14ac:dyDescent="0.25">
      <c r="A197" s="4" t="s">
        <v>847</v>
      </c>
      <c r="B197" s="5"/>
      <c r="C197" s="5"/>
    </row>
    <row r="198" spans="1:3" x14ac:dyDescent="0.25">
      <c r="A198" s="3" t="s">
        <v>36</v>
      </c>
      <c r="B198" s="6">
        <v>2609</v>
      </c>
      <c r="C198" s="6">
        <v>1102</v>
      </c>
    </row>
    <row r="199" spans="1:3" ht="30" x14ac:dyDescent="0.25">
      <c r="A199" s="4" t="s">
        <v>851</v>
      </c>
      <c r="B199" s="5"/>
      <c r="C199" s="5"/>
    </row>
    <row r="200" spans="1:3" ht="30" x14ac:dyDescent="0.25">
      <c r="A200" s="3" t="s">
        <v>852</v>
      </c>
      <c r="B200" s="6">
        <v>2609</v>
      </c>
      <c r="C200" s="6">
        <v>1102</v>
      </c>
    </row>
    <row r="201" spans="1:3" ht="45" x14ac:dyDescent="0.25">
      <c r="A201" s="3" t="s">
        <v>898</v>
      </c>
      <c r="B201" s="5"/>
      <c r="C201" s="5"/>
    </row>
    <row r="202" spans="1:3" ht="30" x14ac:dyDescent="0.25">
      <c r="A202" s="4" t="s">
        <v>847</v>
      </c>
      <c r="B202" s="5"/>
      <c r="C202" s="5"/>
    </row>
    <row r="203" spans="1:3" x14ac:dyDescent="0.25">
      <c r="A203" s="3" t="s">
        <v>36</v>
      </c>
      <c r="B203" s="5">
        <v>209</v>
      </c>
      <c r="C203" s="5">
        <v>213</v>
      </c>
    </row>
    <row r="204" spans="1:3" ht="30" x14ac:dyDescent="0.25">
      <c r="A204" s="4" t="s">
        <v>851</v>
      </c>
      <c r="B204" s="5"/>
      <c r="C204" s="5"/>
    </row>
    <row r="205" spans="1:3" ht="30" x14ac:dyDescent="0.25">
      <c r="A205" s="3" t="s">
        <v>852</v>
      </c>
      <c r="B205" s="5">
        <v>209</v>
      </c>
      <c r="C205" s="5">
        <v>213</v>
      </c>
    </row>
    <row r="206" spans="1:3" ht="45" x14ac:dyDescent="0.25">
      <c r="A206" s="3" t="s">
        <v>899</v>
      </c>
      <c r="B206" s="5"/>
      <c r="C206" s="5"/>
    </row>
    <row r="207" spans="1:3" ht="30" x14ac:dyDescent="0.25">
      <c r="A207" s="4" t="s">
        <v>847</v>
      </c>
      <c r="B207" s="5"/>
      <c r="C207" s="5"/>
    </row>
    <row r="208" spans="1:3" x14ac:dyDescent="0.25">
      <c r="A208" s="3" t="s">
        <v>36</v>
      </c>
      <c r="B208" s="5">
        <v>22</v>
      </c>
      <c r="C208" s="5">
        <v>2</v>
      </c>
    </row>
    <row r="209" spans="1:3" ht="30" x14ac:dyDescent="0.25">
      <c r="A209" s="4" t="s">
        <v>851</v>
      </c>
      <c r="B209" s="5"/>
      <c r="C209" s="5"/>
    </row>
    <row r="210" spans="1:3" ht="30" x14ac:dyDescent="0.25">
      <c r="A210" s="3" t="s">
        <v>852</v>
      </c>
      <c r="B210" s="5">
        <v>22</v>
      </c>
      <c r="C210" s="5">
        <v>2</v>
      </c>
    </row>
    <row r="211" spans="1:3" ht="45" x14ac:dyDescent="0.25">
      <c r="A211" s="3" t="s">
        <v>900</v>
      </c>
      <c r="B211" s="5"/>
      <c r="C211" s="5"/>
    </row>
    <row r="212" spans="1:3" ht="30" x14ac:dyDescent="0.25">
      <c r="A212" s="4" t="s">
        <v>847</v>
      </c>
      <c r="B212" s="5"/>
      <c r="C212" s="5"/>
    </row>
    <row r="213" spans="1:3" x14ac:dyDescent="0.25">
      <c r="A213" s="3" t="s">
        <v>36</v>
      </c>
      <c r="B213" s="5">
        <v>0</v>
      </c>
      <c r="C213" s="5">
        <v>0</v>
      </c>
    </row>
    <row r="214" spans="1:3" ht="30" x14ac:dyDescent="0.25">
      <c r="A214" s="4" t="s">
        <v>851</v>
      </c>
      <c r="B214" s="5"/>
      <c r="C214" s="5"/>
    </row>
    <row r="215" spans="1:3" ht="30" x14ac:dyDescent="0.25">
      <c r="A215" s="3" t="s">
        <v>852</v>
      </c>
      <c r="B215" s="5">
        <v>0</v>
      </c>
      <c r="C215" s="5">
        <v>0</v>
      </c>
    </row>
    <row r="216" spans="1:3" ht="45" x14ac:dyDescent="0.25">
      <c r="A216" s="3" t="s">
        <v>901</v>
      </c>
      <c r="B216" s="5"/>
      <c r="C216" s="5"/>
    </row>
    <row r="217" spans="1:3" ht="30" x14ac:dyDescent="0.25">
      <c r="A217" s="4" t="s">
        <v>847</v>
      </c>
      <c r="B217" s="5"/>
      <c r="C217" s="5"/>
    </row>
    <row r="218" spans="1:3" x14ac:dyDescent="0.25">
      <c r="A218" s="3" t="s">
        <v>36</v>
      </c>
      <c r="B218" s="5">
        <v>0</v>
      </c>
      <c r="C218" s="5">
        <v>0</v>
      </c>
    </row>
    <row r="219" spans="1:3" ht="30" x14ac:dyDescent="0.25">
      <c r="A219" s="4" t="s">
        <v>851</v>
      </c>
      <c r="B219" s="5"/>
      <c r="C219" s="5"/>
    </row>
    <row r="220" spans="1:3" ht="30" x14ac:dyDescent="0.25">
      <c r="A220" s="3" t="s">
        <v>852</v>
      </c>
      <c r="B220" s="5">
        <v>0</v>
      </c>
      <c r="C220" s="5">
        <v>0</v>
      </c>
    </row>
    <row r="221" spans="1:3" ht="45" x14ac:dyDescent="0.25">
      <c r="A221" s="3" t="s">
        <v>902</v>
      </c>
      <c r="B221" s="5"/>
      <c r="C221" s="5"/>
    </row>
    <row r="222" spans="1:3" ht="30" x14ac:dyDescent="0.25">
      <c r="A222" s="4" t="s">
        <v>847</v>
      </c>
      <c r="B222" s="5"/>
      <c r="C222" s="5"/>
    </row>
    <row r="223" spans="1:3" x14ac:dyDescent="0.25">
      <c r="A223" s="3" t="s">
        <v>36</v>
      </c>
      <c r="B223" s="6">
        <v>3843</v>
      </c>
      <c r="C223" s="6">
        <v>2009</v>
      </c>
    </row>
    <row r="224" spans="1:3" ht="30" x14ac:dyDescent="0.25">
      <c r="A224" s="4" t="s">
        <v>851</v>
      </c>
      <c r="B224" s="5"/>
      <c r="C224" s="5"/>
    </row>
    <row r="225" spans="1:3" ht="30" x14ac:dyDescent="0.25">
      <c r="A225" s="3" t="s">
        <v>852</v>
      </c>
      <c r="B225" s="6">
        <v>3843</v>
      </c>
      <c r="C225" s="6">
        <v>2009</v>
      </c>
    </row>
    <row r="226" spans="1:3" ht="45" x14ac:dyDescent="0.25">
      <c r="A226" s="3" t="s">
        <v>903</v>
      </c>
      <c r="B226" s="5"/>
      <c r="C226" s="5"/>
    </row>
    <row r="227" spans="1:3" ht="30" x14ac:dyDescent="0.25">
      <c r="A227" s="4" t="s">
        <v>847</v>
      </c>
      <c r="B227" s="5"/>
      <c r="C227" s="5"/>
    </row>
    <row r="228" spans="1:3" x14ac:dyDescent="0.25">
      <c r="A228" s="3" t="s">
        <v>36</v>
      </c>
      <c r="B228" s="6">
        <v>49762</v>
      </c>
      <c r="C228" s="6">
        <v>40253</v>
      </c>
    </row>
    <row r="229" spans="1:3" ht="30" x14ac:dyDescent="0.25">
      <c r="A229" s="4" t="s">
        <v>851</v>
      </c>
      <c r="B229" s="5"/>
      <c r="C229" s="5"/>
    </row>
    <row r="230" spans="1:3" ht="30" x14ac:dyDescent="0.25">
      <c r="A230" s="3" t="s">
        <v>852</v>
      </c>
      <c r="B230" s="6">
        <v>49762</v>
      </c>
      <c r="C230" s="6">
        <v>40253</v>
      </c>
    </row>
    <row r="231" spans="1:3" ht="45" x14ac:dyDescent="0.25">
      <c r="A231" s="3" t="s">
        <v>904</v>
      </c>
      <c r="B231" s="5"/>
      <c r="C231" s="5"/>
    </row>
    <row r="232" spans="1:3" ht="30" x14ac:dyDescent="0.25">
      <c r="A232" s="4" t="s">
        <v>847</v>
      </c>
      <c r="B232" s="5"/>
      <c r="C232" s="5"/>
    </row>
    <row r="233" spans="1:3" x14ac:dyDescent="0.25">
      <c r="A233" s="3" t="s">
        <v>36</v>
      </c>
      <c r="B233" s="6">
        <v>151735</v>
      </c>
      <c r="C233" s="6">
        <v>159353</v>
      </c>
    </row>
    <row r="234" spans="1:3" ht="30" x14ac:dyDescent="0.25">
      <c r="A234" s="4" t="s">
        <v>851</v>
      </c>
      <c r="B234" s="5"/>
      <c r="C234" s="5"/>
    </row>
    <row r="235" spans="1:3" ht="30" x14ac:dyDescent="0.25">
      <c r="A235" s="3" t="s">
        <v>852</v>
      </c>
      <c r="B235" s="6">
        <v>151735</v>
      </c>
      <c r="C235" s="6">
        <v>159353</v>
      </c>
    </row>
    <row r="236" spans="1:3" ht="45" x14ac:dyDescent="0.25">
      <c r="A236" s="3" t="s">
        <v>905</v>
      </c>
      <c r="B236" s="5"/>
      <c r="C236" s="5"/>
    </row>
    <row r="237" spans="1:3" ht="30" x14ac:dyDescent="0.25">
      <c r="A237" s="4" t="s">
        <v>847</v>
      </c>
      <c r="B237" s="5"/>
      <c r="C237" s="5"/>
    </row>
    <row r="238" spans="1:3" x14ac:dyDescent="0.25">
      <c r="A238" s="3" t="s">
        <v>36</v>
      </c>
      <c r="B238" s="6">
        <v>29160</v>
      </c>
      <c r="C238" s="6">
        <v>37449</v>
      </c>
    </row>
    <row r="239" spans="1:3" ht="30" x14ac:dyDescent="0.25">
      <c r="A239" s="4" t="s">
        <v>851</v>
      </c>
      <c r="B239" s="5"/>
      <c r="C239" s="5"/>
    </row>
    <row r="240" spans="1:3" ht="30" x14ac:dyDescent="0.25">
      <c r="A240" s="3" t="s">
        <v>852</v>
      </c>
      <c r="B240" s="6">
        <v>29160</v>
      </c>
      <c r="C240" s="6">
        <v>37449</v>
      </c>
    </row>
    <row r="241" spans="1:3" ht="45" x14ac:dyDescent="0.25">
      <c r="A241" s="3" t="s">
        <v>906</v>
      </c>
      <c r="B241" s="5"/>
      <c r="C241" s="5"/>
    </row>
    <row r="242" spans="1:3" ht="30" x14ac:dyDescent="0.25">
      <c r="A242" s="4" t="s">
        <v>847</v>
      </c>
      <c r="B242" s="5"/>
      <c r="C242" s="5"/>
    </row>
    <row r="243" spans="1:3" x14ac:dyDescent="0.25">
      <c r="A243" s="3" t="s">
        <v>36</v>
      </c>
      <c r="B243" s="6">
        <v>7585</v>
      </c>
      <c r="C243" s="6">
        <v>15153</v>
      </c>
    </row>
    <row r="244" spans="1:3" ht="30" x14ac:dyDescent="0.25">
      <c r="A244" s="4" t="s">
        <v>851</v>
      </c>
      <c r="B244" s="5"/>
      <c r="C244" s="5"/>
    </row>
    <row r="245" spans="1:3" ht="30" x14ac:dyDescent="0.25">
      <c r="A245" s="3" t="s">
        <v>852</v>
      </c>
      <c r="B245" s="6">
        <v>7585</v>
      </c>
      <c r="C245" s="6">
        <v>15153</v>
      </c>
    </row>
    <row r="246" spans="1:3" ht="45" x14ac:dyDescent="0.25">
      <c r="A246" s="3" t="s">
        <v>907</v>
      </c>
      <c r="B246" s="5"/>
      <c r="C246" s="5"/>
    </row>
    <row r="247" spans="1:3" ht="30" x14ac:dyDescent="0.25">
      <c r="A247" s="4" t="s">
        <v>847</v>
      </c>
      <c r="B247" s="5"/>
      <c r="C247" s="5"/>
    </row>
    <row r="248" spans="1:3" x14ac:dyDescent="0.25">
      <c r="A248" s="3" t="s">
        <v>36</v>
      </c>
      <c r="B248" s="6">
        <v>1603</v>
      </c>
      <c r="C248" s="6">
        <v>1521</v>
      </c>
    </row>
    <row r="249" spans="1:3" ht="30" x14ac:dyDescent="0.25">
      <c r="A249" s="4" t="s">
        <v>851</v>
      </c>
      <c r="B249" s="5"/>
      <c r="C249" s="5"/>
    </row>
    <row r="250" spans="1:3" ht="30" x14ac:dyDescent="0.25">
      <c r="A250" s="3" t="s">
        <v>852</v>
      </c>
      <c r="B250" s="6">
        <v>1603</v>
      </c>
      <c r="C250" s="6">
        <v>1521</v>
      </c>
    </row>
    <row r="251" spans="1:3" ht="45" x14ac:dyDescent="0.25">
      <c r="A251" s="3" t="s">
        <v>908</v>
      </c>
      <c r="B251" s="5"/>
      <c r="C251" s="5"/>
    </row>
    <row r="252" spans="1:3" ht="30" x14ac:dyDescent="0.25">
      <c r="A252" s="4" t="s">
        <v>847</v>
      </c>
      <c r="B252" s="5"/>
      <c r="C252" s="5"/>
    </row>
    <row r="253" spans="1:3" x14ac:dyDescent="0.25">
      <c r="A253" s="3" t="s">
        <v>36</v>
      </c>
      <c r="B253" s="5">
        <v>0</v>
      </c>
      <c r="C253" s="5">
        <v>0</v>
      </c>
    </row>
    <row r="254" spans="1:3" ht="30" x14ac:dyDescent="0.25">
      <c r="A254" s="4" t="s">
        <v>851</v>
      </c>
      <c r="B254" s="5"/>
      <c r="C254" s="5"/>
    </row>
    <row r="255" spans="1:3" ht="30" x14ac:dyDescent="0.25">
      <c r="A255" s="3" t="s">
        <v>852</v>
      </c>
      <c r="B255" s="5">
        <v>0</v>
      </c>
      <c r="C255" s="5">
        <v>0</v>
      </c>
    </row>
    <row r="256" spans="1:3" ht="45" x14ac:dyDescent="0.25">
      <c r="A256" s="3" t="s">
        <v>909</v>
      </c>
      <c r="B256" s="5"/>
      <c r="C256" s="5"/>
    </row>
    <row r="257" spans="1:3" ht="30" x14ac:dyDescent="0.25">
      <c r="A257" s="4" t="s">
        <v>847</v>
      </c>
      <c r="B257" s="5"/>
      <c r="C257" s="5"/>
    </row>
    <row r="258" spans="1:3" x14ac:dyDescent="0.25">
      <c r="A258" s="3" t="s">
        <v>36</v>
      </c>
      <c r="B258" s="5">
        <v>0</v>
      </c>
      <c r="C258" s="5">
        <v>0</v>
      </c>
    </row>
    <row r="259" spans="1:3" ht="30" x14ac:dyDescent="0.25">
      <c r="A259" s="4" t="s">
        <v>851</v>
      </c>
      <c r="B259" s="5"/>
      <c r="C259" s="5"/>
    </row>
    <row r="260" spans="1:3" ht="30" x14ac:dyDescent="0.25">
      <c r="A260" s="3" t="s">
        <v>852</v>
      </c>
      <c r="B260" s="5">
        <v>0</v>
      </c>
      <c r="C260" s="5">
        <v>0</v>
      </c>
    </row>
    <row r="261" spans="1:3" ht="45" x14ac:dyDescent="0.25">
      <c r="A261" s="3" t="s">
        <v>910</v>
      </c>
      <c r="B261" s="5"/>
      <c r="C261" s="5"/>
    </row>
    <row r="262" spans="1:3" ht="30" x14ac:dyDescent="0.25">
      <c r="A262" s="4" t="s">
        <v>847</v>
      </c>
      <c r="B262" s="5"/>
      <c r="C262" s="5"/>
    </row>
    <row r="263" spans="1:3" x14ac:dyDescent="0.25">
      <c r="A263" s="3" t="s">
        <v>36</v>
      </c>
      <c r="B263" s="5">
        <v>337</v>
      </c>
      <c r="C263" s="6">
        <v>2087</v>
      </c>
    </row>
    <row r="264" spans="1:3" ht="30" x14ac:dyDescent="0.25">
      <c r="A264" s="4" t="s">
        <v>851</v>
      </c>
      <c r="B264" s="5"/>
      <c r="C264" s="5"/>
    </row>
    <row r="265" spans="1:3" ht="30" x14ac:dyDescent="0.25">
      <c r="A265" s="3" t="s">
        <v>852</v>
      </c>
      <c r="B265" s="5">
        <v>337</v>
      </c>
      <c r="C265" s="6">
        <v>2087</v>
      </c>
    </row>
    <row r="266" spans="1:3" ht="45" x14ac:dyDescent="0.25">
      <c r="A266" s="3" t="s">
        <v>911</v>
      </c>
      <c r="B266" s="5"/>
      <c r="C266" s="5"/>
    </row>
    <row r="267" spans="1:3" ht="30" x14ac:dyDescent="0.25">
      <c r="A267" s="4" t="s">
        <v>847</v>
      </c>
      <c r="B267" s="5"/>
      <c r="C267" s="5"/>
    </row>
    <row r="268" spans="1:3" x14ac:dyDescent="0.25">
      <c r="A268" s="3" t="s">
        <v>36</v>
      </c>
      <c r="B268" s="6">
        <v>24623</v>
      </c>
      <c r="C268" s="6">
        <v>17795</v>
      </c>
    </row>
    <row r="269" spans="1:3" ht="30" x14ac:dyDescent="0.25">
      <c r="A269" s="4" t="s">
        <v>851</v>
      </c>
      <c r="B269" s="5"/>
      <c r="C269" s="5"/>
    </row>
    <row r="270" spans="1:3" ht="30" x14ac:dyDescent="0.25">
      <c r="A270" s="3" t="s">
        <v>852</v>
      </c>
      <c r="B270" s="6">
        <v>24623</v>
      </c>
      <c r="C270" s="6">
        <v>17795</v>
      </c>
    </row>
    <row r="271" spans="1:3" ht="45" x14ac:dyDescent="0.25">
      <c r="A271" s="3" t="s">
        <v>912</v>
      </c>
      <c r="B271" s="5"/>
      <c r="C271" s="5"/>
    </row>
    <row r="272" spans="1:3" ht="30" x14ac:dyDescent="0.25">
      <c r="A272" s="4" t="s">
        <v>847</v>
      </c>
      <c r="B272" s="5"/>
      <c r="C272" s="5"/>
    </row>
    <row r="273" spans="1:3" x14ac:dyDescent="0.25">
      <c r="A273" s="3" t="s">
        <v>36</v>
      </c>
      <c r="B273" s="6">
        <v>43528</v>
      </c>
      <c r="C273" s="6">
        <v>48061</v>
      </c>
    </row>
    <row r="274" spans="1:3" ht="30" x14ac:dyDescent="0.25">
      <c r="A274" s="4" t="s">
        <v>851</v>
      </c>
      <c r="B274" s="5"/>
      <c r="C274" s="5"/>
    </row>
    <row r="275" spans="1:3" ht="30" x14ac:dyDescent="0.25">
      <c r="A275" s="3" t="s">
        <v>852</v>
      </c>
      <c r="B275" s="6">
        <v>43528</v>
      </c>
      <c r="C275" s="6">
        <v>48061</v>
      </c>
    </row>
    <row r="276" spans="1:3" ht="60" x14ac:dyDescent="0.25">
      <c r="A276" s="3" t="s">
        <v>913</v>
      </c>
      <c r="B276" s="5"/>
      <c r="C276" s="5"/>
    </row>
    <row r="277" spans="1:3" ht="30" x14ac:dyDescent="0.25">
      <c r="A277" s="4" t="s">
        <v>847</v>
      </c>
      <c r="B277" s="5"/>
      <c r="C277" s="5"/>
    </row>
    <row r="278" spans="1:3" x14ac:dyDescent="0.25">
      <c r="A278" s="3" t="s">
        <v>36</v>
      </c>
      <c r="B278" s="6">
        <v>8820</v>
      </c>
      <c r="C278" s="6">
        <v>9592</v>
      </c>
    </row>
    <row r="279" spans="1:3" ht="30" x14ac:dyDescent="0.25">
      <c r="A279" s="4" t="s">
        <v>851</v>
      </c>
      <c r="B279" s="5"/>
      <c r="C279" s="5"/>
    </row>
    <row r="280" spans="1:3" ht="30" x14ac:dyDescent="0.25">
      <c r="A280" s="3" t="s">
        <v>852</v>
      </c>
      <c r="B280" s="6">
        <v>8820</v>
      </c>
      <c r="C280" s="6">
        <v>9592</v>
      </c>
    </row>
    <row r="281" spans="1:3" ht="45" x14ac:dyDescent="0.25">
      <c r="A281" s="3" t="s">
        <v>914</v>
      </c>
      <c r="B281" s="5"/>
      <c r="C281" s="5"/>
    </row>
    <row r="282" spans="1:3" ht="30" x14ac:dyDescent="0.25">
      <c r="A282" s="4" t="s">
        <v>847</v>
      </c>
      <c r="B282" s="5"/>
      <c r="C282" s="5"/>
    </row>
    <row r="283" spans="1:3" x14ac:dyDescent="0.25">
      <c r="A283" s="3" t="s">
        <v>36</v>
      </c>
      <c r="B283" s="6">
        <v>2095</v>
      </c>
      <c r="C283" s="6">
        <v>3687</v>
      </c>
    </row>
    <row r="284" spans="1:3" ht="30" x14ac:dyDescent="0.25">
      <c r="A284" s="4" t="s">
        <v>851</v>
      </c>
      <c r="B284" s="5"/>
      <c r="C284" s="5"/>
    </row>
    <row r="285" spans="1:3" ht="30" x14ac:dyDescent="0.25">
      <c r="A285" s="3" t="s">
        <v>852</v>
      </c>
      <c r="B285" s="6">
        <v>2095</v>
      </c>
      <c r="C285" s="6">
        <v>3687</v>
      </c>
    </row>
    <row r="286" spans="1:3" ht="45" x14ac:dyDescent="0.25">
      <c r="A286" s="3" t="s">
        <v>915</v>
      </c>
      <c r="B286" s="5"/>
      <c r="C286" s="5"/>
    </row>
    <row r="287" spans="1:3" ht="30" x14ac:dyDescent="0.25">
      <c r="A287" s="4" t="s">
        <v>847</v>
      </c>
      <c r="B287" s="5"/>
      <c r="C287" s="5"/>
    </row>
    <row r="288" spans="1:3" x14ac:dyDescent="0.25">
      <c r="A288" s="3" t="s">
        <v>36</v>
      </c>
      <c r="B288" s="5">
        <v>0</v>
      </c>
      <c r="C288" s="5">
        <v>225</v>
      </c>
    </row>
    <row r="289" spans="1:3" ht="30" x14ac:dyDescent="0.25">
      <c r="A289" s="4" t="s">
        <v>851</v>
      </c>
      <c r="B289" s="5"/>
      <c r="C289" s="5"/>
    </row>
    <row r="290" spans="1:3" ht="30" x14ac:dyDescent="0.25">
      <c r="A290" s="3" t="s">
        <v>852</v>
      </c>
      <c r="B290" s="5">
        <v>0</v>
      </c>
      <c r="C290" s="5">
        <v>225</v>
      </c>
    </row>
    <row r="291" spans="1:3" ht="45" x14ac:dyDescent="0.25">
      <c r="A291" s="3" t="s">
        <v>916</v>
      </c>
      <c r="B291" s="5"/>
      <c r="C291" s="5"/>
    </row>
    <row r="292" spans="1:3" ht="30" x14ac:dyDescent="0.25">
      <c r="A292" s="4" t="s">
        <v>847</v>
      </c>
      <c r="B292" s="5"/>
      <c r="C292" s="5"/>
    </row>
    <row r="293" spans="1:3" x14ac:dyDescent="0.25">
      <c r="A293" s="3" t="s">
        <v>36</v>
      </c>
      <c r="B293" s="5">
        <v>0</v>
      </c>
      <c r="C293" s="5">
        <v>0</v>
      </c>
    </row>
    <row r="294" spans="1:3" ht="30" x14ac:dyDescent="0.25">
      <c r="A294" s="4" t="s">
        <v>851</v>
      </c>
      <c r="B294" s="5"/>
      <c r="C294" s="5"/>
    </row>
    <row r="295" spans="1:3" ht="30" x14ac:dyDescent="0.25">
      <c r="A295" s="3" t="s">
        <v>852</v>
      </c>
      <c r="B295" s="5">
        <v>0</v>
      </c>
      <c r="C295" s="5">
        <v>0</v>
      </c>
    </row>
    <row r="296" spans="1:3" ht="45" x14ac:dyDescent="0.25">
      <c r="A296" s="3" t="s">
        <v>917</v>
      </c>
      <c r="B296" s="5"/>
      <c r="C296" s="5"/>
    </row>
    <row r="297" spans="1:3" ht="30" x14ac:dyDescent="0.25">
      <c r="A297" s="4" t="s">
        <v>847</v>
      </c>
      <c r="B297" s="5"/>
      <c r="C297" s="5"/>
    </row>
    <row r="298" spans="1:3" x14ac:dyDescent="0.25">
      <c r="A298" s="3" t="s">
        <v>36</v>
      </c>
      <c r="B298" s="5">
        <v>0</v>
      </c>
      <c r="C298" s="5">
        <v>0</v>
      </c>
    </row>
    <row r="299" spans="1:3" ht="30" x14ac:dyDescent="0.25">
      <c r="A299" s="4" t="s">
        <v>851</v>
      </c>
      <c r="B299" s="5"/>
      <c r="C299" s="5"/>
    </row>
    <row r="300" spans="1:3" ht="30" x14ac:dyDescent="0.25">
      <c r="A300" s="3" t="s">
        <v>852</v>
      </c>
      <c r="B300" s="5">
        <v>0</v>
      </c>
      <c r="C300" s="5">
        <v>0</v>
      </c>
    </row>
    <row r="301" spans="1:3" ht="45" x14ac:dyDescent="0.25">
      <c r="A301" s="3" t="s">
        <v>918</v>
      </c>
      <c r="B301" s="5"/>
      <c r="C301" s="5"/>
    </row>
    <row r="302" spans="1:3" ht="30" x14ac:dyDescent="0.25">
      <c r="A302" s="4" t="s">
        <v>847</v>
      </c>
      <c r="B302" s="5"/>
      <c r="C302" s="5"/>
    </row>
    <row r="303" spans="1:3" x14ac:dyDescent="0.25">
      <c r="A303" s="3" t="s">
        <v>36</v>
      </c>
      <c r="B303" s="5">
        <v>111</v>
      </c>
      <c r="C303" s="5">
        <v>115</v>
      </c>
    </row>
    <row r="304" spans="1:3" ht="30" x14ac:dyDescent="0.25">
      <c r="A304" s="4" t="s">
        <v>851</v>
      </c>
      <c r="B304" s="5"/>
      <c r="C304" s="5"/>
    </row>
    <row r="305" spans="1:3" ht="30" x14ac:dyDescent="0.25">
      <c r="A305" s="3" t="s">
        <v>852</v>
      </c>
      <c r="B305" s="5">
        <v>111</v>
      </c>
      <c r="C305" s="5">
        <v>115</v>
      </c>
    </row>
    <row r="306" spans="1:3" ht="45" x14ac:dyDescent="0.25">
      <c r="A306" s="3" t="s">
        <v>919</v>
      </c>
      <c r="B306" s="5"/>
      <c r="C306" s="5"/>
    </row>
    <row r="307" spans="1:3" ht="30" x14ac:dyDescent="0.25">
      <c r="A307" s="4" t="s">
        <v>847</v>
      </c>
      <c r="B307" s="5"/>
      <c r="C307" s="5"/>
    </row>
    <row r="308" spans="1:3" x14ac:dyDescent="0.25">
      <c r="A308" s="3" t="s">
        <v>36</v>
      </c>
      <c r="B308" s="6">
        <v>15971</v>
      </c>
      <c r="C308" s="6">
        <v>9973</v>
      </c>
    </row>
    <row r="309" spans="1:3" ht="30" x14ac:dyDescent="0.25">
      <c r="A309" s="4" t="s">
        <v>851</v>
      </c>
      <c r="B309" s="5"/>
      <c r="C309" s="5"/>
    </row>
    <row r="310" spans="1:3" ht="30" x14ac:dyDescent="0.25">
      <c r="A310" s="3" t="s">
        <v>852</v>
      </c>
      <c r="B310" s="6">
        <v>15971</v>
      </c>
      <c r="C310" s="6">
        <v>9973</v>
      </c>
    </row>
    <row r="311" spans="1:3" ht="45" x14ac:dyDescent="0.25">
      <c r="A311" s="3" t="s">
        <v>920</v>
      </c>
      <c r="B311" s="5"/>
      <c r="C311" s="5"/>
    </row>
    <row r="312" spans="1:3" ht="30" x14ac:dyDescent="0.25">
      <c r="A312" s="4" t="s">
        <v>847</v>
      </c>
      <c r="B312" s="5"/>
      <c r="C312" s="5"/>
    </row>
    <row r="313" spans="1:3" x14ac:dyDescent="0.25">
      <c r="A313" s="3" t="s">
        <v>36</v>
      </c>
      <c r="B313" s="6">
        <v>41708</v>
      </c>
      <c r="C313" s="6">
        <v>41578</v>
      </c>
    </row>
    <row r="314" spans="1:3" ht="30" x14ac:dyDescent="0.25">
      <c r="A314" s="4" t="s">
        <v>851</v>
      </c>
      <c r="B314" s="5"/>
      <c r="C314" s="5"/>
    </row>
    <row r="315" spans="1:3" ht="30" x14ac:dyDescent="0.25">
      <c r="A315" s="3" t="s">
        <v>852</v>
      </c>
      <c r="B315" s="6">
        <v>41708</v>
      </c>
      <c r="C315" s="6">
        <v>41578</v>
      </c>
    </row>
    <row r="316" spans="1:3" ht="45" x14ac:dyDescent="0.25">
      <c r="A316" s="3" t="s">
        <v>921</v>
      </c>
      <c r="B316" s="5"/>
      <c r="C316" s="5"/>
    </row>
    <row r="317" spans="1:3" ht="30" x14ac:dyDescent="0.25">
      <c r="A317" s="4" t="s">
        <v>847</v>
      </c>
      <c r="B317" s="5"/>
      <c r="C317" s="5"/>
    </row>
    <row r="318" spans="1:3" x14ac:dyDescent="0.25">
      <c r="A318" s="3" t="s">
        <v>36</v>
      </c>
      <c r="B318" s="6">
        <v>12034</v>
      </c>
      <c r="C318" s="6">
        <v>14471</v>
      </c>
    </row>
    <row r="319" spans="1:3" ht="30" x14ac:dyDescent="0.25">
      <c r="A319" s="4" t="s">
        <v>851</v>
      </c>
      <c r="B319" s="5"/>
      <c r="C319" s="5"/>
    </row>
    <row r="320" spans="1:3" ht="30" x14ac:dyDescent="0.25">
      <c r="A320" s="3" t="s">
        <v>852</v>
      </c>
      <c r="B320" s="6">
        <v>12034</v>
      </c>
      <c r="C320" s="6">
        <v>14471</v>
      </c>
    </row>
    <row r="321" spans="1:3" ht="45" x14ac:dyDescent="0.25">
      <c r="A321" s="3" t="s">
        <v>922</v>
      </c>
      <c r="B321" s="5"/>
      <c r="C321" s="5"/>
    </row>
    <row r="322" spans="1:3" ht="30" x14ac:dyDescent="0.25">
      <c r="A322" s="4" t="s">
        <v>847</v>
      </c>
      <c r="B322" s="5"/>
      <c r="C322" s="5"/>
    </row>
    <row r="323" spans="1:3" x14ac:dyDescent="0.25">
      <c r="A323" s="3" t="s">
        <v>36</v>
      </c>
      <c r="B323" s="6">
        <v>7105</v>
      </c>
      <c r="C323" s="6">
        <v>8517</v>
      </c>
    </row>
    <row r="324" spans="1:3" ht="30" x14ac:dyDescent="0.25">
      <c r="A324" s="4" t="s">
        <v>851</v>
      </c>
      <c r="B324" s="5"/>
      <c r="C324" s="5"/>
    </row>
    <row r="325" spans="1:3" ht="30" x14ac:dyDescent="0.25">
      <c r="A325" s="3" t="s">
        <v>852</v>
      </c>
      <c r="B325" s="6">
        <v>7105</v>
      </c>
      <c r="C325" s="6">
        <v>8517</v>
      </c>
    </row>
    <row r="326" spans="1:3" ht="45" x14ac:dyDescent="0.25">
      <c r="A326" s="3" t="s">
        <v>923</v>
      </c>
      <c r="B326" s="5"/>
      <c r="C326" s="5"/>
    </row>
    <row r="327" spans="1:3" ht="30" x14ac:dyDescent="0.25">
      <c r="A327" s="4" t="s">
        <v>847</v>
      </c>
      <c r="B327" s="5"/>
      <c r="C327" s="5"/>
    </row>
    <row r="328" spans="1:3" x14ac:dyDescent="0.25">
      <c r="A328" s="3" t="s">
        <v>36</v>
      </c>
      <c r="B328" s="5">
        <v>485</v>
      </c>
      <c r="C328" s="6">
        <v>1159</v>
      </c>
    </row>
    <row r="329" spans="1:3" ht="30" x14ac:dyDescent="0.25">
      <c r="A329" s="4" t="s">
        <v>851</v>
      </c>
      <c r="B329" s="5"/>
      <c r="C329" s="5"/>
    </row>
    <row r="330" spans="1:3" ht="30" x14ac:dyDescent="0.25">
      <c r="A330" s="3" t="s">
        <v>852</v>
      </c>
      <c r="B330" s="5">
        <v>485</v>
      </c>
      <c r="C330" s="6">
        <v>1159</v>
      </c>
    </row>
    <row r="331" spans="1:3" ht="45" x14ac:dyDescent="0.25">
      <c r="A331" s="3" t="s">
        <v>924</v>
      </c>
      <c r="B331" s="5"/>
      <c r="C331" s="5"/>
    </row>
    <row r="332" spans="1:3" ht="30" x14ac:dyDescent="0.25">
      <c r="A332" s="4" t="s">
        <v>847</v>
      </c>
      <c r="B332" s="5"/>
      <c r="C332" s="5"/>
    </row>
    <row r="333" spans="1:3" x14ac:dyDescent="0.25">
      <c r="A333" s="3" t="s">
        <v>36</v>
      </c>
      <c r="B333" s="5">
        <v>0</v>
      </c>
      <c r="C333" s="5">
        <v>0</v>
      </c>
    </row>
    <row r="334" spans="1:3" ht="30" x14ac:dyDescent="0.25">
      <c r="A334" s="4" t="s">
        <v>851</v>
      </c>
      <c r="B334" s="5"/>
      <c r="C334" s="5"/>
    </row>
    <row r="335" spans="1:3" ht="30" x14ac:dyDescent="0.25">
      <c r="A335" s="3" t="s">
        <v>852</v>
      </c>
      <c r="B335" s="5">
        <v>0</v>
      </c>
      <c r="C335" s="5">
        <v>0</v>
      </c>
    </row>
    <row r="336" spans="1:3" ht="45" x14ac:dyDescent="0.25">
      <c r="A336" s="3" t="s">
        <v>925</v>
      </c>
      <c r="B336" s="5"/>
      <c r="C336" s="5"/>
    </row>
    <row r="337" spans="1:3" ht="30" x14ac:dyDescent="0.25">
      <c r="A337" s="4" t="s">
        <v>847</v>
      </c>
      <c r="B337" s="5"/>
      <c r="C337" s="5"/>
    </row>
    <row r="338" spans="1:3" x14ac:dyDescent="0.25">
      <c r="A338" s="3" t="s">
        <v>36</v>
      </c>
      <c r="B338" s="5">
        <v>0</v>
      </c>
      <c r="C338" s="5">
        <v>0</v>
      </c>
    </row>
    <row r="339" spans="1:3" ht="30" x14ac:dyDescent="0.25">
      <c r="A339" s="4" t="s">
        <v>851</v>
      </c>
      <c r="B339" s="5"/>
      <c r="C339" s="5"/>
    </row>
    <row r="340" spans="1:3" ht="30" x14ac:dyDescent="0.25">
      <c r="A340" s="3" t="s">
        <v>852</v>
      </c>
      <c r="B340" s="5">
        <v>0</v>
      </c>
      <c r="C340" s="5">
        <v>0</v>
      </c>
    </row>
    <row r="341" spans="1:3" ht="45" x14ac:dyDescent="0.25">
      <c r="A341" s="3" t="s">
        <v>926</v>
      </c>
      <c r="B341" s="5"/>
      <c r="C341" s="5"/>
    </row>
    <row r="342" spans="1:3" ht="30" x14ac:dyDescent="0.25">
      <c r="A342" s="4" t="s">
        <v>847</v>
      </c>
      <c r="B342" s="5"/>
      <c r="C342" s="5"/>
    </row>
    <row r="343" spans="1:3" x14ac:dyDescent="0.25">
      <c r="A343" s="3" t="s">
        <v>36</v>
      </c>
      <c r="B343" s="5">
        <v>0</v>
      </c>
      <c r="C343" s="5">
        <v>0</v>
      </c>
    </row>
    <row r="344" spans="1:3" ht="30" x14ac:dyDescent="0.25">
      <c r="A344" s="4" t="s">
        <v>851</v>
      </c>
      <c r="B344" s="5"/>
      <c r="C344" s="5"/>
    </row>
    <row r="345" spans="1:3" ht="30" x14ac:dyDescent="0.25">
      <c r="A345" s="3" t="s">
        <v>852</v>
      </c>
      <c r="B345" s="5">
        <v>0</v>
      </c>
      <c r="C345" s="5">
        <v>0</v>
      </c>
    </row>
    <row r="346" spans="1:3" ht="45" x14ac:dyDescent="0.25">
      <c r="A346" s="3" t="s">
        <v>927</v>
      </c>
      <c r="B346" s="5"/>
      <c r="C346" s="5"/>
    </row>
    <row r="347" spans="1:3" ht="30" x14ac:dyDescent="0.25">
      <c r="A347" s="4" t="s">
        <v>847</v>
      </c>
      <c r="B347" s="5"/>
      <c r="C347" s="5"/>
    </row>
    <row r="348" spans="1:3" x14ac:dyDescent="0.25">
      <c r="A348" s="3" t="s">
        <v>36</v>
      </c>
      <c r="B348" s="5">
        <v>0</v>
      </c>
      <c r="C348" s="5">
        <v>0</v>
      </c>
    </row>
    <row r="349" spans="1:3" ht="30" x14ac:dyDescent="0.25">
      <c r="A349" s="4" t="s">
        <v>851</v>
      </c>
      <c r="B349" s="5"/>
      <c r="C349" s="5"/>
    </row>
    <row r="350" spans="1:3" ht="30" x14ac:dyDescent="0.25">
      <c r="A350" s="3" t="s">
        <v>852</v>
      </c>
      <c r="B350" s="5">
        <v>0</v>
      </c>
      <c r="C350" s="5">
        <v>0</v>
      </c>
    </row>
    <row r="351" spans="1:3" ht="45" x14ac:dyDescent="0.25">
      <c r="A351" s="3" t="s">
        <v>928</v>
      </c>
      <c r="B351" s="5"/>
      <c r="C351" s="5"/>
    </row>
    <row r="352" spans="1:3" ht="30" x14ac:dyDescent="0.25">
      <c r="A352" s="4" t="s">
        <v>847</v>
      </c>
      <c r="B352" s="5"/>
      <c r="C352" s="5"/>
    </row>
    <row r="353" spans="1:3" x14ac:dyDescent="0.25">
      <c r="A353" s="3" t="s">
        <v>36</v>
      </c>
      <c r="B353" s="6">
        <v>7318</v>
      </c>
      <c r="C353" s="6">
        <v>5535</v>
      </c>
    </row>
    <row r="354" spans="1:3" ht="30" x14ac:dyDescent="0.25">
      <c r="A354" s="4" t="s">
        <v>851</v>
      </c>
      <c r="B354" s="5"/>
      <c r="C354" s="5"/>
    </row>
    <row r="355" spans="1:3" ht="30" x14ac:dyDescent="0.25">
      <c r="A355" s="3" t="s">
        <v>852</v>
      </c>
      <c r="B355" s="6">
        <v>7318</v>
      </c>
      <c r="C355" s="6">
        <v>5535</v>
      </c>
    </row>
    <row r="356" spans="1:3" ht="60" x14ac:dyDescent="0.25">
      <c r="A356" s="3" t="s">
        <v>929</v>
      </c>
      <c r="B356" s="5"/>
      <c r="C356" s="5"/>
    </row>
    <row r="357" spans="1:3" ht="30" x14ac:dyDescent="0.25">
      <c r="A357" s="4" t="s">
        <v>847</v>
      </c>
      <c r="B357" s="5"/>
      <c r="C357" s="5"/>
    </row>
    <row r="358" spans="1:3" x14ac:dyDescent="0.25">
      <c r="A358" s="3" t="s">
        <v>36</v>
      </c>
      <c r="B358" s="5">
        <v>8</v>
      </c>
      <c r="C358" s="5">
        <v>12</v>
      </c>
    </row>
    <row r="359" spans="1:3" ht="30" x14ac:dyDescent="0.25">
      <c r="A359" s="4" t="s">
        <v>851</v>
      </c>
      <c r="B359" s="5"/>
      <c r="C359" s="5"/>
    </row>
    <row r="360" spans="1:3" ht="30" x14ac:dyDescent="0.25">
      <c r="A360" s="3" t="s">
        <v>852</v>
      </c>
      <c r="B360" s="5">
        <v>8</v>
      </c>
      <c r="C360" s="5">
        <v>12</v>
      </c>
    </row>
    <row r="361" spans="1:3" ht="45" x14ac:dyDescent="0.25">
      <c r="A361" s="3" t="s">
        <v>930</v>
      </c>
      <c r="B361" s="5"/>
      <c r="C361" s="5"/>
    </row>
    <row r="362" spans="1:3" ht="30" x14ac:dyDescent="0.25">
      <c r="A362" s="4" t="s">
        <v>847</v>
      </c>
      <c r="B362" s="5"/>
      <c r="C362" s="5"/>
    </row>
    <row r="363" spans="1:3" x14ac:dyDescent="0.25">
      <c r="A363" s="3" t="s">
        <v>36</v>
      </c>
      <c r="B363" s="5">
        <v>0</v>
      </c>
      <c r="C363" s="5">
        <v>0</v>
      </c>
    </row>
    <row r="364" spans="1:3" ht="30" x14ac:dyDescent="0.25">
      <c r="A364" s="4" t="s">
        <v>851</v>
      </c>
      <c r="B364" s="5"/>
      <c r="C364" s="5"/>
    </row>
    <row r="365" spans="1:3" ht="30" x14ac:dyDescent="0.25">
      <c r="A365" s="3" t="s">
        <v>852</v>
      </c>
      <c r="B365" s="5">
        <v>0</v>
      </c>
      <c r="C365" s="5">
        <v>0</v>
      </c>
    </row>
    <row r="366" spans="1:3" ht="45" x14ac:dyDescent="0.25">
      <c r="A366" s="3" t="s">
        <v>931</v>
      </c>
      <c r="B366" s="5"/>
      <c r="C366" s="5"/>
    </row>
    <row r="367" spans="1:3" ht="30" x14ac:dyDescent="0.25">
      <c r="A367" s="4" t="s">
        <v>847</v>
      </c>
      <c r="B367" s="5"/>
      <c r="C367" s="5"/>
    </row>
    <row r="368" spans="1:3" x14ac:dyDescent="0.25">
      <c r="A368" s="3" t="s">
        <v>36</v>
      </c>
      <c r="B368" s="5">
        <v>0</v>
      </c>
      <c r="C368" s="5">
        <v>0</v>
      </c>
    </row>
    <row r="369" spans="1:3" ht="30" x14ac:dyDescent="0.25">
      <c r="A369" s="4" t="s">
        <v>851</v>
      </c>
      <c r="B369" s="5"/>
      <c r="C369" s="5"/>
    </row>
    <row r="370" spans="1:3" ht="30" x14ac:dyDescent="0.25">
      <c r="A370" s="3" t="s">
        <v>852</v>
      </c>
      <c r="B370" s="5">
        <v>0</v>
      </c>
      <c r="C370" s="5">
        <v>0</v>
      </c>
    </row>
    <row r="371" spans="1:3" ht="45" x14ac:dyDescent="0.25">
      <c r="A371" s="3" t="s">
        <v>932</v>
      </c>
      <c r="B371" s="5"/>
      <c r="C371" s="5"/>
    </row>
    <row r="372" spans="1:3" ht="30" x14ac:dyDescent="0.25">
      <c r="A372" s="4" t="s">
        <v>847</v>
      </c>
      <c r="B372" s="5"/>
      <c r="C372" s="5"/>
    </row>
    <row r="373" spans="1:3" x14ac:dyDescent="0.25">
      <c r="A373" s="3" t="s">
        <v>36</v>
      </c>
      <c r="B373" s="5">
        <v>0</v>
      </c>
      <c r="C373" s="5">
        <v>0</v>
      </c>
    </row>
    <row r="374" spans="1:3" ht="30" x14ac:dyDescent="0.25">
      <c r="A374" s="4" t="s">
        <v>851</v>
      </c>
      <c r="B374" s="5"/>
      <c r="C374" s="5"/>
    </row>
    <row r="375" spans="1:3" ht="30" x14ac:dyDescent="0.25">
      <c r="A375" s="3" t="s">
        <v>852</v>
      </c>
      <c r="B375" s="5">
        <v>0</v>
      </c>
      <c r="C375" s="5">
        <v>0</v>
      </c>
    </row>
    <row r="376" spans="1:3" ht="45" x14ac:dyDescent="0.25">
      <c r="A376" s="3" t="s">
        <v>933</v>
      </c>
      <c r="B376" s="5"/>
      <c r="C376" s="5"/>
    </row>
    <row r="377" spans="1:3" ht="30" x14ac:dyDescent="0.25">
      <c r="A377" s="4" t="s">
        <v>847</v>
      </c>
      <c r="B377" s="5"/>
      <c r="C377" s="5"/>
    </row>
    <row r="378" spans="1:3" x14ac:dyDescent="0.25">
      <c r="A378" s="3" t="s">
        <v>36</v>
      </c>
      <c r="B378" s="5">
        <v>0</v>
      </c>
      <c r="C378" s="5">
        <v>0</v>
      </c>
    </row>
    <row r="379" spans="1:3" ht="30" x14ac:dyDescent="0.25">
      <c r="A379" s="4" t="s">
        <v>851</v>
      </c>
      <c r="B379" s="5"/>
      <c r="C379" s="5"/>
    </row>
    <row r="380" spans="1:3" ht="30" x14ac:dyDescent="0.25">
      <c r="A380" s="3" t="s">
        <v>852</v>
      </c>
      <c r="B380" s="5">
        <v>0</v>
      </c>
      <c r="C380" s="5">
        <v>0</v>
      </c>
    </row>
    <row r="381" spans="1:3" ht="45" x14ac:dyDescent="0.25">
      <c r="A381" s="3" t="s">
        <v>934</v>
      </c>
      <c r="B381" s="5"/>
      <c r="C381" s="5"/>
    </row>
    <row r="382" spans="1:3" ht="30" x14ac:dyDescent="0.25">
      <c r="A382" s="4" t="s">
        <v>847</v>
      </c>
      <c r="B382" s="5"/>
      <c r="C382" s="5"/>
    </row>
    <row r="383" spans="1:3" x14ac:dyDescent="0.25">
      <c r="A383" s="3" t="s">
        <v>36</v>
      </c>
      <c r="B383" s="5">
        <v>0</v>
      </c>
      <c r="C383" s="5">
        <v>0</v>
      </c>
    </row>
    <row r="384" spans="1:3" ht="30" x14ac:dyDescent="0.25">
      <c r="A384" s="4" t="s">
        <v>851</v>
      </c>
      <c r="B384" s="5"/>
      <c r="C384" s="5"/>
    </row>
    <row r="385" spans="1:3" ht="30" x14ac:dyDescent="0.25">
      <c r="A385" s="3" t="s">
        <v>852</v>
      </c>
      <c r="B385" s="5">
        <v>0</v>
      </c>
      <c r="C385" s="5">
        <v>0</v>
      </c>
    </row>
    <row r="386" spans="1:3" ht="45" x14ac:dyDescent="0.25">
      <c r="A386" s="3" t="s">
        <v>935</v>
      </c>
      <c r="B386" s="5"/>
      <c r="C386" s="5"/>
    </row>
    <row r="387" spans="1:3" ht="30" x14ac:dyDescent="0.25">
      <c r="A387" s="4" t="s">
        <v>847</v>
      </c>
      <c r="B387" s="5"/>
      <c r="C387" s="5"/>
    </row>
    <row r="388" spans="1:3" x14ac:dyDescent="0.25">
      <c r="A388" s="3" t="s">
        <v>36</v>
      </c>
      <c r="B388" s="6">
        <v>12570</v>
      </c>
      <c r="C388" s="6">
        <v>12532</v>
      </c>
    </row>
    <row r="389" spans="1:3" ht="30" x14ac:dyDescent="0.25">
      <c r="A389" s="4" t="s">
        <v>851</v>
      </c>
      <c r="B389" s="5"/>
      <c r="C389" s="5"/>
    </row>
    <row r="390" spans="1:3" ht="30" x14ac:dyDescent="0.25">
      <c r="A390" s="3" t="s">
        <v>852</v>
      </c>
      <c r="B390" s="6">
        <v>12570</v>
      </c>
      <c r="C390" s="6">
        <v>12532</v>
      </c>
    </row>
    <row r="391" spans="1:3" ht="45" x14ac:dyDescent="0.25">
      <c r="A391" s="3" t="s">
        <v>936</v>
      </c>
      <c r="B391" s="5"/>
      <c r="C391" s="5"/>
    </row>
    <row r="392" spans="1:3" ht="30" x14ac:dyDescent="0.25">
      <c r="A392" s="4" t="s">
        <v>847</v>
      </c>
      <c r="B392" s="5"/>
      <c r="C392" s="5"/>
    </row>
    <row r="393" spans="1:3" x14ac:dyDescent="0.25">
      <c r="A393" s="3" t="s">
        <v>36</v>
      </c>
      <c r="B393" s="6">
        <v>27224</v>
      </c>
      <c r="C393" s="6">
        <v>29654</v>
      </c>
    </row>
    <row r="394" spans="1:3" ht="30" x14ac:dyDescent="0.25">
      <c r="A394" s="4" t="s">
        <v>851</v>
      </c>
      <c r="B394" s="5"/>
      <c r="C394" s="5"/>
    </row>
    <row r="395" spans="1:3" ht="30" x14ac:dyDescent="0.25">
      <c r="A395" s="3" t="s">
        <v>852</v>
      </c>
      <c r="B395" s="6">
        <v>27224</v>
      </c>
      <c r="C395" s="6">
        <v>29654</v>
      </c>
    </row>
    <row r="396" spans="1:3" ht="45" x14ac:dyDescent="0.25">
      <c r="A396" s="3" t="s">
        <v>937</v>
      </c>
      <c r="B396" s="5"/>
      <c r="C396" s="5"/>
    </row>
    <row r="397" spans="1:3" ht="30" x14ac:dyDescent="0.25">
      <c r="A397" s="4" t="s">
        <v>847</v>
      </c>
      <c r="B397" s="5"/>
      <c r="C397" s="5"/>
    </row>
    <row r="398" spans="1:3" x14ac:dyDescent="0.25">
      <c r="A398" s="3" t="s">
        <v>36</v>
      </c>
      <c r="B398" s="6">
        <v>8293</v>
      </c>
      <c r="C398" s="6">
        <v>12412</v>
      </c>
    </row>
    <row r="399" spans="1:3" ht="30" x14ac:dyDescent="0.25">
      <c r="A399" s="4" t="s">
        <v>851</v>
      </c>
      <c r="B399" s="5"/>
      <c r="C399" s="5"/>
    </row>
    <row r="400" spans="1:3" ht="30" x14ac:dyDescent="0.25">
      <c r="A400" s="3" t="s">
        <v>852</v>
      </c>
      <c r="B400" s="6">
        <v>8293</v>
      </c>
      <c r="C400" s="6">
        <v>12412</v>
      </c>
    </row>
    <row r="401" spans="1:3" ht="45" x14ac:dyDescent="0.25">
      <c r="A401" s="3" t="s">
        <v>938</v>
      </c>
      <c r="B401" s="5"/>
      <c r="C401" s="5"/>
    </row>
    <row r="402" spans="1:3" ht="30" x14ac:dyDescent="0.25">
      <c r="A402" s="4" t="s">
        <v>847</v>
      </c>
      <c r="B402" s="5"/>
      <c r="C402" s="5"/>
    </row>
    <row r="403" spans="1:3" x14ac:dyDescent="0.25">
      <c r="A403" s="3" t="s">
        <v>36</v>
      </c>
      <c r="B403" s="5">
        <v>455</v>
      </c>
      <c r="C403" s="6">
        <v>1221</v>
      </c>
    </row>
    <row r="404" spans="1:3" ht="30" x14ac:dyDescent="0.25">
      <c r="A404" s="4" t="s">
        <v>851</v>
      </c>
      <c r="B404" s="5"/>
      <c r="C404" s="5"/>
    </row>
    <row r="405" spans="1:3" ht="30" x14ac:dyDescent="0.25">
      <c r="A405" s="3" t="s">
        <v>852</v>
      </c>
      <c r="B405" s="5">
        <v>455</v>
      </c>
      <c r="C405" s="6">
        <v>1221</v>
      </c>
    </row>
    <row r="406" spans="1:3" ht="45" x14ac:dyDescent="0.25">
      <c r="A406" s="3" t="s">
        <v>939</v>
      </c>
      <c r="B406" s="5"/>
      <c r="C406" s="5"/>
    </row>
    <row r="407" spans="1:3" ht="30" x14ac:dyDescent="0.25">
      <c r="A407" s="4" t="s">
        <v>847</v>
      </c>
      <c r="B407" s="5"/>
      <c r="C407" s="5"/>
    </row>
    <row r="408" spans="1:3" x14ac:dyDescent="0.25">
      <c r="A408" s="3" t="s">
        <v>36</v>
      </c>
      <c r="B408" s="5">
        <v>435</v>
      </c>
      <c r="C408" s="5">
        <v>706</v>
      </c>
    </row>
    <row r="409" spans="1:3" ht="30" x14ac:dyDescent="0.25">
      <c r="A409" s="4" t="s">
        <v>851</v>
      </c>
      <c r="B409" s="5"/>
      <c r="C409" s="5"/>
    </row>
    <row r="410" spans="1:3" ht="30" x14ac:dyDescent="0.25">
      <c r="A410" s="3" t="s">
        <v>852</v>
      </c>
      <c r="B410" s="5">
        <v>435</v>
      </c>
      <c r="C410" s="5">
        <v>706</v>
      </c>
    </row>
    <row r="411" spans="1:3" ht="45" x14ac:dyDescent="0.25">
      <c r="A411" s="3" t="s">
        <v>940</v>
      </c>
      <c r="B411" s="5"/>
      <c r="C411" s="5"/>
    </row>
    <row r="412" spans="1:3" ht="30" x14ac:dyDescent="0.25">
      <c r="A412" s="4" t="s">
        <v>847</v>
      </c>
      <c r="B412" s="5"/>
      <c r="C412" s="5"/>
    </row>
    <row r="413" spans="1:3" x14ac:dyDescent="0.25">
      <c r="A413" s="3" t="s">
        <v>36</v>
      </c>
      <c r="B413" s="5">
        <v>0</v>
      </c>
      <c r="C413" s="5">
        <v>0</v>
      </c>
    </row>
    <row r="414" spans="1:3" ht="30" x14ac:dyDescent="0.25">
      <c r="A414" s="4" t="s">
        <v>851</v>
      </c>
      <c r="B414" s="5"/>
      <c r="C414" s="5"/>
    </row>
    <row r="415" spans="1:3" ht="30" x14ac:dyDescent="0.25">
      <c r="A415" s="3" t="s">
        <v>852</v>
      </c>
      <c r="B415" s="9">
        <v>0</v>
      </c>
      <c r="C415" s="9">
        <v>0</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2" t="s">
        <v>941</v>
      </c>
      <c r="B1" s="8" t="s">
        <v>1</v>
      </c>
      <c r="C1" s="8"/>
      <c r="D1" s="2" t="s">
        <v>942</v>
      </c>
    </row>
    <row r="2" spans="1:4" ht="30" x14ac:dyDescent="0.25">
      <c r="A2" s="2" t="s">
        <v>25</v>
      </c>
      <c r="B2" s="2" t="s">
        <v>2</v>
      </c>
      <c r="C2" s="2" t="s">
        <v>82</v>
      </c>
      <c r="D2" s="2" t="s">
        <v>26</v>
      </c>
    </row>
    <row r="3" spans="1:4" ht="30" x14ac:dyDescent="0.25">
      <c r="A3" s="4" t="s">
        <v>943</v>
      </c>
      <c r="B3" s="5"/>
      <c r="C3" s="5"/>
      <c r="D3" s="5"/>
    </row>
    <row r="4" spans="1:4" x14ac:dyDescent="0.25">
      <c r="A4" s="3" t="s">
        <v>312</v>
      </c>
      <c r="B4" s="9">
        <v>69743</v>
      </c>
      <c r="C4" s="9">
        <v>83663</v>
      </c>
      <c r="D4" s="9">
        <v>83663</v>
      </c>
    </row>
    <row r="5" spans="1:4" ht="30" x14ac:dyDescent="0.25">
      <c r="A5" s="3" t="s">
        <v>441</v>
      </c>
      <c r="B5" s="6">
        <v>3170</v>
      </c>
      <c r="C5" s="6">
        <v>9002</v>
      </c>
      <c r="D5" s="6">
        <v>9168</v>
      </c>
    </row>
    <row r="6" spans="1:4" ht="30" x14ac:dyDescent="0.25">
      <c r="A6" s="3" t="s">
        <v>442</v>
      </c>
      <c r="B6" s="6">
        <v>-10545</v>
      </c>
      <c r="C6" s="6">
        <v>-13426</v>
      </c>
      <c r="D6" s="6">
        <v>-18729</v>
      </c>
    </row>
    <row r="7" spans="1:4" x14ac:dyDescent="0.25">
      <c r="A7" s="3" t="s">
        <v>446</v>
      </c>
      <c r="B7" s="6">
        <v>-2794</v>
      </c>
      <c r="C7" s="6">
        <v>-2962</v>
      </c>
      <c r="D7" s="6">
        <v>-4300</v>
      </c>
    </row>
    <row r="8" spans="1:4" ht="30" x14ac:dyDescent="0.25">
      <c r="A8" s="3" t="s">
        <v>450</v>
      </c>
      <c r="B8" s="6">
        <v>1004</v>
      </c>
      <c r="C8" s="5">
        <v>11</v>
      </c>
      <c r="D8" s="5">
        <v>-59</v>
      </c>
    </row>
    <row r="9" spans="1:4" x14ac:dyDescent="0.25">
      <c r="A9" s="3" t="s">
        <v>944</v>
      </c>
      <c r="B9" s="6">
        <v>60578</v>
      </c>
      <c r="C9" s="6">
        <v>76288</v>
      </c>
      <c r="D9" s="6">
        <v>69743</v>
      </c>
    </row>
    <row r="10" spans="1:4" x14ac:dyDescent="0.25">
      <c r="A10" s="3" t="s">
        <v>452</v>
      </c>
      <c r="B10" s="6">
        <v>-17782</v>
      </c>
      <c r="C10" s="6">
        <v>-18510</v>
      </c>
      <c r="D10" s="6">
        <v>-18161</v>
      </c>
    </row>
    <row r="11" spans="1:4" x14ac:dyDescent="0.25">
      <c r="A11" s="3" t="s">
        <v>456</v>
      </c>
      <c r="B11" s="6">
        <v>42796</v>
      </c>
      <c r="C11" s="6">
        <v>57778</v>
      </c>
      <c r="D11" s="6">
        <v>51582</v>
      </c>
    </row>
    <row r="12" spans="1:4" ht="30" x14ac:dyDescent="0.25">
      <c r="A12" s="4" t="s">
        <v>945</v>
      </c>
      <c r="B12" s="5"/>
      <c r="C12" s="5"/>
      <c r="D12" s="5"/>
    </row>
    <row r="13" spans="1:4" x14ac:dyDescent="0.25">
      <c r="A13" s="3" t="s">
        <v>312</v>
      </c>
      <c r="B13" s="6">
        <v>18161</v>
      </c>
      <c r="C13" s="6">
        <v>17225</v>
      </c>
      <c r="D13" s="6">
        <v>17225</v>
      </c>
    </row>
    <row r="14" spans="1:4" x14ac:dyDescent="0.25">
      <c r="A14" s="3" t="s">
        <v>459</v>
      </c>
      <c r="B14" s="6">
        <v>2415</v>
      </c>
      <c r="C14" s="6">
        <v>4247</v>
      </c>
      <c r="D14" s="5"/>
    </row>
    <row r="15" spans="1:4" x14ac:dyDescent="0.25">
      <c r="A15" s="3" t="s">
        <v>460</v>
      </c>
      <c r="B15" s="6">
        <v>-2794</v>
      </c>
      <c r="C15" s="6">
        <v>-2962</v>
      </c>
      <c r="D15" s="5"/>
    </row>
    <row r="16" spans="1:4" x14ac:dyDescent="0.25">
      <c r="A16" s="3" t="s">
        <v>456</v>
      </c>
      <c r="B16" s="9">
        <v>17782</v>
      </c>
      <c r="C16" s="9">
        <v>18510</v>
      </c>
      <c r="D16" s="9">
        <v>1816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10" width="24.28515625" bestFit="1" customWidth="1"/>
    <col min="11" max="16" width="36.5703125" bestFit="1" customWidth="1"/>
    <col min="17" max="18" width="27.7109375" bestFit="1" customWidth="1"/>
  </cols>
  <sheetData>
    <row r="1" spans="1:18" x14ac:dyDescent="0.25">
      <c r="A1" s="2" t="s">
        <v>946</v>
      </c>
      <c r="B1" s="2" t="s">
        <v>1</v>
      </c>
      <c r="C1" s="2"/>
      <c r="D1" s="2"/>
      <c r="E1" s="2"/>
      <c r="F1" s="2"/>
      <c r="G1" s="2"/>
      <c r="H1" s="2"/>
      <c r="I1" s="2"/>
      <c r="J1" s="2"/>
      <c r="K1" s="2"/>
      <c r="L1" s="2"/>
      <c r="M1" s="2"/>
      <c r="N1" s="2"/>
      <c r="O1" s="2"/>
      <c r="P1" s="2"/>
      <c r="Q1" s="2"/>
      <c r="R1" s="2"/>
    </row>
    <row r="2" spans="1:18" ht="30" x14ac:dyDescent="0.25">
      <c r="A2" s="2" t="s">
        <v>25</v>
      </c>
      <c r="B2" s="2" t="s">
        <v>2</v>
      </c>
      <c r="C2" s="2" t="s">
        <v>2</v>
      </c>
      <c r="D2" s="2" t="s">
        <v>26</v>
      </c>
      <c r="E2" s="2" t="s">
        <v>2</v>
      </c>
      <c r="F2" s="2" t="s">
        <v>26</v>
      </c>
      <c r="G2" s="2" t="s">
        <v>2</v>
      </c>
      <c r="H2" s="2" t="s">
        <v>26</v>
      </c>
      <c r="I2" s="2" t="s">
        <v>2</v>
      </c>
      <c r="J2" s="2" t="s">
        <v>26</v>
      </c>
      <c r="K2" s="2" t="s">
        <v>2</v>
      </c>
      <c r="L2" s="2" t="s">
        <v>26</v>
      </c>
      <c r="M2" s="2" t="s">
        <v>2</v>
      </c>
      <c r="N2" s="2" t="s">
        <v>26</v>
      </c>
      <c r="O2" s="2" t="s">
        <v>2</v>
      </c>
      <c r="P2" s="2" t="s">
        <v>26</v>
      </c>
      <c r="Q2" s="2" t="s">
        <v>2</v>
      </c>
      <c r="R2" s="2" t="s">
        <v>26</v>
      </c>
    </row>
    <row r="3" spans="1:18" x14ac:dyDescent="0.25">
      <c r="A3" s="2"/>
      <c r="B3" s="2" t="s">
        <v>947</v>
      </c>
      <c r="C3" s="2" t="s">
        <v>948</v>
      </c>
      <c r="D3" s="2" t="s">
        <v>948</v>
      </c>
      <c r="E3" s="2" t="s">
        <v>948</v>
      </c>
      <c r="F3" s="2" t="s">
        <v>948</v>
      </c>
      <c r="G3" s="2" t="s">
        <v>948</v>
      </c>
      <c r="H3" s="2" t="s">
        <v>948</v>
      </c>
      <c r="I3" s="2" t="s">
        <v>948</v>
      </c>
      <c r="J3" s="2" t="s">
        <v>948</v>
      </c>
      <c r="K3" s="2" t="s">
        <v>953</v>
      </c>
      <c r="L3" s="2" t="s">
        <v>953</v>
      </c>
      <c r="M3" s="2" t="s">
        <v>953</v>
      </c>
      <c r="N3" s="2" t="s">
        <v>953</v>
      </c>
      <c r="O3" s="2" t="s">
        <v>953</v>
      </c>
      <c r="P3" s="2" t="s">
        <v>953</v>
      </c>
      <c r="Q3" s="2" t="s">
        <v>953</v>
      </c>
      <c r="R3" s="2" t="s">
        <v>953</v>
      </c>
    </row>
    <row r="4" spans="1:18" ht="30" x14ac:dyDescent="0.25">
      <c r="A4" s="2"/>
      <c r="B4" s="2"/>
      <c r="C4" s="2" t="s">
        <v>949</v>
      </c>
      <c r="D4" s="2" t="s">
        <v>949</v>
      </c>
      <c r="E4" s="2" t="s">
        <v>950</v>
      </c>
      <c r="F4" s="2" t="s">
        <v>950</v>
      </c>
      <c r="G4" s="2" t="s">
        <v>951</v>
      </c>
      <c r="H4" s="2" t="s">
        <v>951</v>
      </c>
      <c r="I4" s="2" t="s">
        <v>952</v>
      </c>
      <c r="J4" s="2" t="s">
        <v>952</v>
      </c>
      <c r="K4" s="2" t="s">
        <v>949</v>
      </c>
      <c r="L4" s="2" t="s">
        <v>949</v>
      </c>
      <c r="M4" s="2" t="s">
        <v>950</v>
      </c>
      <c r="N4" s="2" t="s">
        <v>950</v>
      </c>
      <c r="O4" s="2" t="s">
        <v>951</v>
      </c>
      <c r="P4" s="2" t="s">
        <v>951</v>
      </c>
      <c r="Q4" s="2" t="s">
        <v>952</v>
      </c>
      <c r="R4" s="2" t="s">
        <v>952</v>
      </c>
    </row>
    <row r="5" spans="1:18" x14ac:dyDescent="0.25">
      <c r="A5" s="4" t="s">
        <v>462</v>
      </c>
      <c r="B5" s="5"/>
      <c r="C5" s="5"/>
      <c r="D5" s="5"/>
      <c r="E5" s="5"/>
      <c r="F5" s="5"/>
      <c r="G5" s="5"/>
      <c r="H5" s="5"/>
      <c r="I5" s="5"/>
      <c r="J5" s="5"/>
      <c r="K5" s="5"/>
      <c r="L5" s="5"/>
      <c r="M5" s="5"/>
      <c r="N5" s="5"/>
      <c r="O5" s="5"/>
      <c r="P5" s="5"/>
      <c r="Q5" s="5"/>
      <c r="R5" s="5"/>
    </row>
    <row r="6" spans="1:18" x14ac:dyDescent="0.25">
      <c r="A6" s="3" t="s">
        <v>954</v>
      </c>
      <c r="B6" s="5">
        <v>3</v>
      </c>
      <c r="C6" s="5"/>
      <c r="D6" s="5"/>
      <c r="E6" s="5"/>
      <c r="F6" s="5"/>
      <c r="G6" s="5"/>
      <c r="H6" s="5"/>
      <c r="I6" s="5"/>
      <c r="J6" s="5"/>
      <c r="K6" s="5"/>
      <c r="L6" s="5"/>
      <c r="M6" s="5"/>
      <c r="N6" s="5"/>
      <c r="O6" s="5"/>
      <c r="P6" s="5"/>
      <c r="Q6" s="5"/>
      <c r="R6" s="5"/>
    </row>
    <row r="7" spans="1:18" ht="30" x14ac:dyDescent="0.25">
      <c r="A7" s="4" t="s">
        <v>955</v>
      </c>
      <c r="B7" s="5"/>
      <c r="C7" s="5"/>
      <c r="D7" s="5"/>
      <c r="E7" s="5"/>
      <c r="F7" s="5"/>
      <c r="G7" s="5"/>
      <c r="H7" s="5"/>
      <c r="I7" s="5"/>
      <c r="J7" s="5"/>
      <c r="K7" s="5"/>
      <c r="L7" s="5"/>
      <c r="M7" s="5"/>
      <c r="N7" s="5"/>
      <c r="O7" s="5"/>
      <c r="P7" s="5"/>
      <c r="Q7" s="5"/>
      <c r="R7" s="5"/>
    </row>
    <row r="8" spans="1:18" ht="30" x14ac:dyDescent="0.25">
      <c r="A8" s="3" t="s">
        <v>236</v>
      </c>
      <c r="B8" s="5"/>
      <c r="C8" s="9">
        <v>0</v>
      </c>
      <c r="D8" s="9">
        <v>0</v>
      </c>
      <c r="E8" s="9">
        <v>52488</v>
      </c>
      <c r="F8" s="9">
        <v>42564</v>
      </c>
      <c r="G8" s="9">
        <v>0</v>
      </c>
      <c r="H8" s="9">
        <v>0</v>
      </c>
      <c r="I8" s="9">
        <v>52488</v>
      </c>
      <c r="J8" s="9">
        <v>42564</v>
      </c>
      <c r="K8" s="5"/>
      <c r="L8" s="5"/>
      <c r="M8" s="5"/>
      <c r="N8" s="5"/>
      <c r="O8" s="5"/>
      <c r="P8" s="5"/>
      <c r="Q8" s="5"/>
      <c r="R8" s="5"/>
    </row>
    <row r="9" spans="1:18" x14ac:dyDescent="0.25">
      <c r="A9" s="3" t="s">
        <v>240</v>
      </c>
      <c r="B9" s="5"/>
      <c r="C9" s="5">
        <v>0</v>
      </c>
      <c r="D9" s="5">
        <v>0</v>
      </c>
      <c r="E9" s="6">
        <v>18602</v>
      </c>
      <c r="F9" s="6">
        <v>23761</v>
      </c>
      <c r="G9" s="5">
        <v>0</v>
      </c>
      <c r="H9" s="5">
        <v>0</v>
      </c>
      <c r="I9" s="6">
        <v>18602</v>
      </c>
      <c r="J9" s="6">
        <v>23761</v>
      </c>
      <c r="K9" s="5"/>
      <c r="L9" s="5"/>
      <c r="M9" s="5"/>
      <c r="N9" s="5"/>
      <c r="O9" s="5"/>
      <c r="P9" s="5"/>
      <c r="Q9" s="5"/>
      <c r="R9" s="5"/>
    </row>
    <row r="10" spans="1:18" x14ac:dyDescent="0.25">
      <c r="A10" s="3" t="s">
        <v>242</v>
      </c>
      <c r="B10" s="5"/>
      <c r="C10" s="5">
        <v>0</v>
      </c>
      <c r="D10" s="5">
        <v>0</v>
      </c>
      <c r="E10" s="6">
        <v>24565</v>
      </c>
      <c r="F10" s="6">
        <v>20793</v>
      </c>
      <c r="G10" s="5">
        <v>0</v>
      </c>
      <c r="H10" s="5">
        <v>0</v>
      </c>
      <c r="I10" s="6">
        <v>24565</v>
      </c>
      <c r="J10" s="6">
        <v>20793</v>
      </c>
      <c r="K10" s="5"/>
      <c r="L10" s="5"/>
      <c r="M10" s="5"/>
      <c r="N10" s="5"/>
      <c r="O10" s="5"/>
      <c r="P10" s="5"/>
      <c r="Q10" s="5"/>
      <c r="R10" s="5"/>
    </row>
    <row r="11" spans="1:18" x14ac:dyDescent="0.25">
      <c r="A11" s="3" t="s">
        <v>244</v>
      </c>
      <c r="B11" s="5"/>
      <c r="C11" s="5">
        <v>0</v>
      </c>
      <c r="D11" s="5">
        <v>0</v>
      </c>
      <c r="E11" s="6">
        <v>27861</v>
      </c>
      <c r="F11" s="6">
        <v>27296</v>
      </c>
      <c r="G11" s="5">
        <v>0</v>
      </c>
      <c r="H11" s="5">
        <v>0</v>
      </c>
      <c r="I11" s="6">
        <v>27861</v>
      </c>
      <c r="J11" s="6">
        <v>27296</v>
      </c>
      <c r="K11" s="5"/>
      <c r="L11" s="5"/>
      <c r="M11" s="5"/>
      <c r="N11" s="5"/>
      <c r="O11" s="5"/>
      <c r="P11" s="5"/>
      <c r="Q11" s="5"/>
      <c r="R11" s="5"/>
    </row>
    <row r="12" spans="1:18" x14ac:dyDescent="0.25">
      <c r="A12" s="3" t="s">
        <v>258</v>
      </c>
      <c r="B12" s="5"/>
      <c r="C12" s="5">
        <v>0</v>
      </c>
      <c r="D12" s="5">
        <v>0</v>
      </c>
      <c r="E12" s="6">
        <v>10435</v>
      </c>
      <c r="F12" s="6">
        <v>7526</v>
      </c>
      <c r="G12" s="5">
        <v>0</v>
      </c>
      <c r="H12" s="5">
        <v>0</v>
      </c>
      <c r="I12" s="6">
        <v>10435</v>
      </c>
      <c r="J12" s="6">
        <v>7526</v>
      </c>
      <c r="K12" s="5"/>
      <c r="L12" s="5"/>
      <c r="M12" s="5"/>
      <c r="N12" s="5"/>
      <c r="O12" s="5"/>
      <c r="P12" s="5"/>
      <c r="Q12" s="5"/>
      <c r="R12" s="5"/>
    </row>
    <row r="13" spans="1:18" x14ac:dyDescent="0.25">
      <c r="A13" s="3" t="s">
        <v>248</v>
      </c>
      <c r="B13" s="5"/>
      <c r="C13" s="5">
        <v>0</v>
      </c>
      <c r="D13" s="5">
        <v>0</v>
      </c>
      <c r="E13" s="6">
        <v>1488</v>
      </c>
      <c r="F13" s="6">
        <v>1557</v>
      </c>
      <c r="G13" s="5">
        <v>0</v>
      </c>
      <c r="H13" s="5">
        <v>0</v>
      </c>
      <c r="I13" s="6">
        <v>1488</v>
      </c>
      <c r="J13" s="6">
        <v>1557</v>
      </c>
      <c r="K13" s="5"/>
      <c r="L13" s="5"/>
      <c r="M13" s="5"/>
      <c r="N13" s="5"/>
      <c r="O13" s="5"/>
      <c r="P13" s="5"/>
      <c r="Q13" s="5"/>
      <c r="R13" s="5"/>
    </row>
    <row r="14" spans="1:18" x14ac:dyDescent="0.25">
      <c r="A14" s="3" t="s">
        <v>486</v>
      </c>
      <c r="B14" s="5"/>
      <c r="C14" s="5">
        <v>0</v>
      </c>
      <c r="D14" s="5">
        <v>0</v>
      </c>
      <c r="E14" s="6">
        <v>2983</v>
      </c>
      <c r="F14" s="6">
        <v>8130</v>
      </c>
      <c r="G14" s="5">
        <v>0</v>
      </c>
      <c r="H14" s="5">
        <v>0</v>
      </c>
      <c r="I14" s="6">
        <v>2983</v>
      </c>
      <c r="J14" s="6">
        <v>8130</v>
      </c>
      <c r="K14" s="5"/>
      <c r="L14" s="5"/>
      <c r="M14" s="5"/>
      <c r="N14" s="5"/>
      <c r="O14" s="5"/>
      <c r="P14" s="5"/>
      <c r="Q14" s="5"/>
      <c r="R14" s="5"/>
    </row>
    <row r="15" spans="1:18" ht="30" x14ac:dyDescent="0.25">
      <c r="A15" s="4" t="s">
        <v>956</v>
      </c>
      <c r="B15" s="5"/>
      <c r="C15" s="5"/>
      <c r="D15" s="5"/>
      <c r="E15" s="5"/>
      <c r="F15" s="5"/>
      <c r="G15" s="5"/>
      <c r="H15" s="5"/>
      <c r="I15" s="5"/>
      <c r="J15" s="5"/>
      <c r="K15" s="5"/>
      <c r="L15" s="5"/>
      <c r="M15" s="5"/>
      <c r="N15" s="5"/>
      <c r="O15" s="5"/>
      <c r="P15" s="5"/>
      <c r="Q15" s="5"/>
      <c r="R15" s="5"/>
    </row>
    <row r="16" spans="1:18" x14ac:dyDescent="0.25">
      <c r="A16" s="3" t="s">
        <v>488</v>
      </c>
      <c r="B16" s="5"/>
      <c r="C16" s="5"/>
      <c r="D16" s="5"/>
      <c r="E16" s="5"/>
      <c r="F16" s="5"/>
      <c r="G16" s="5"/>
      <c r="H16" s="5"/>
      <c r="I16" s="5"/>
      <c r="J16" s="5"/>
      <c r="K16" s="5">
        <v>0</v>
      </c>
      <c r="L16" s="5">
        <v>0</v>
      </c>
      <c r="M16" s="5">
        <v>0</v>
      </c>
      <c r="N16" s="5">
        <v>0</v>
      </c>
      <c r="O16" s="6">
        <v>24087</v>
      </c>
      <c r="P16" s="6">
        <v>34668</v>
      </c>
      <c r="Q16" s="6">
        <v>24087</v>
      </c>
      <c r="R16" s="6">
        <v>34668</v>
      </c>
    </row>
    <row r="17" spans="1:18" x14ac:dyDescent="0.25">
      <c r="A17" s="3" t="s">
        <v>42</v>
      </c>
      <c r="B17" s="5"/>
      <c r="C17" s="5"/>
      <c r="D17" s="5"/>
      <c r="E17" s="5"/>
      <c r="F17" s="5"/>
      <c r="G17" s="5"/>
      <c r="H17" s="5"/>
      <c r="I17" s="5"/>
      <c r="J17" s="5"/>
      <c r="K17" s="9">
        <v>0</v>
      </c>
      <c r="L17" s="9">
        <v>0</v>
      </c>
      <c r="M17" s="9">
        <v>0</v>
      </c>
      <c r="N17" s="9">
        <v>0</v>
      </c>
      <c r="O17" s="9">
        <v>34564</v>
      </c>
      <c r="P17" s="9">
        <v>41594</v>
      </c>
      <c r="Q17" s="9">
        <v>34564</v>
      </c>
      <c r="R17" s="9">
        <v>415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957</v>
      </c>
      <c r="B1" s="8" t="s">
        <v>2</v>
      </c>
      <c r="C1" s="8" t="s">
        <v>26</v>
      </c>
    </row>
    <row r="2" spans="1:3" ht="30" x14ac:dyDescent="0.25">
      <c r="A2" s="2" t="s">
        <v>25</v>
      </c>
      <c r="B2" s="8"/>
      <c r="C2" s="8"/>
    </row>
    <row r="3" spans="1:3" x14ac:dyDescent="0.25">
      <c r="A3" s="4" t="s">
        <v>958</v>
      </c>
      <c r="B3" s="5"/>
      <c r="C3" s="5"/>
    </row>
    <row r="4" spans="1:3" x14ac:dyDescent="0.25">
      <c r="A4" s="3" t="s">
        <v>28</v>
      </c>
      <c r="B4" s="9">
        <v>35592</v>
      </c>
      <c r="C4" s="9">
        <v>33556</v>
      </c>
    </row>
    <row r="5" spans="1:3" x14ac:dyDescent="0.25">
      <c r="A5" s="3" t="s">
        <v>41</v>
      </c>
      <c r="B5" s="6">
        <v>27343</v>
      </c>
      <c r="C5" s="6">
        <v>26804</v>
      </c>
    </row>
    <row r="6" spans="1:3" ht="45" x14ac:dyDescent="0.25">
      <c r="A6" s="3" t="s">
        <v>959</v>
      </c>
      <c r="B6" s="5"/>
      <c r="C6" s="5"/>
    </row>
    <row r="7" spans="1:3" ht="30" x14ac:dyDescent="0.25">
      <c r="A7" s="4" t="s">
        <v>960</v>
      </c>
      <c r="B7" s="5"/>
      <c r="C7" s="5"/>
    </row>
    <row r="8" spans="1:3" x14ac:dyDescent="0.25">
      <c r="A8" s="3" t="s">
        <v>521</v>
      </c>
      <c r="B8" s="5">
        <v>0</v>
      </c>
      <c r="C8" s="5">
        <v>0</v>
      </c>
    </row>
    <row r="9" spans="1:3" ht="30" x14ac:dyDescent="0.25">
      <c r="A9" s="3" t="s">
        <v>961</v>
      </c>
      <c r="B9" s="5"/>
      <c r="C9" s="5"/>
    </row>
    <row r="10" spans="1:3" ht="30" x14ac:dyDescent="0.25">
      <c r="A10" s="4" t="s">
        <v>960</v>
      </c>
      <c r="B10" s="5"/>
      <c r="C10" s="5"/>
    </row>
    <row r="11" spans="1:3" x14ac:dyDescent="0.25">
      <c r="A11" s="3" t="s">
        <v>521</v>
      </c>
      <c r="B11" s="5">
        <v>0</v>
      </c>
      <c r="C11" s="5">
        <v>0</v>
      </c>
    </row>
    <row r="12" spans="1:3" ht="45" x14ac:dyDescent="0.25">
      <c r="A12" s="3" t="s">
        <v>962</v>
      </c>
      <c r="B12" s="5"/>
      <c r="C12" s="5"/>
    </row>
    <row r="13" spans="1:3" x14ac:dyDescent="0.25">
      <c r="A13" s="4" t="s">
        <v>958</v>
      </c>
      <c r="B13" s="5"/>
      <c r="C13" s="5"/>
    </row>
    <row r="14" spans="1:3" x14ac:dyDescent="0.25">
      <c r="A14" s="3" t="s">
        <v>28</v>
      </c>
      <c r="B14" s="6">
        <v>35592</v>
      </c>
      <c r="C14" s="6">
        <v>33556</v>
      </c>
    </row>
    <row r="15" spans="1:3" ht="45" x14ac:dyDescent="0.25">
      <c r="A15" s="3" t="s">
        <v>963</v>
      </c>
      <c r="B15" s="5"/>
      <c r="C15" s="5"/>
    </row>
    <row r="16" spans="1:3" x14ac:dyDescent="0.25">
      <c r="A16" s="4" t="s">
        <v>958</v>
      </c>
      <c r="B16" s="5"/>
      <c r="C16" s="5"/>
    </row>
    <row r="17" spans="1:3" x14ac:dyDescent="0.25">
      <c r="A17" s="3" t="s">
        <v>28</v>
      </c>
      <c r="B17" s="6">
        <v>35592</v>
      </c>
      <c r="C17" s="6">
        <v>33556</v>
      </c>
    </row>
    <row r="18" spans="1:3" ht="45" x14ac:dyDescent="0.25">
      <c r="A18" s="3" t="s">
        <v>964</v>
      </c>
      <c r="B18" s="5"/>
      <c r="C18" s="5"/>
    </row>
    <row r="19" spans="1:3" x14ac:dyDescent="0.25">
      <c r="A19" s="4" t="s">
        <v>958</v>
      </c>
      <c r="B19" s="5"/>
      <c r="C19" s="5"/>
    </row>
    <row r="20" spans="1:3" x14ac:dyDescent="0.25">
      <c r="A20" s="3" t="s">
        <v>497</v>
      </c>
      <c r="B20" s="6">
        <v>178263</v>
      </c>
      <c r="C20" s="6">
        <v>192802</v>
      </c>
    </row>
    <row r="21" spans="1:3" ht="30" x14ac:dyDescent="0.25">
      <c r="A21" s="3" t="s">
        <v>31</v>
      </c>
      <c r="B21" s="6">
        <v>25000</v>
      </c>
      <c r="C21" s="5">
        <v>0</v>
      </c>
    </row>
    <row r="22" spans="1:3" x14ac:dyDescent="0.25">
      <c r="A22" s="3" t="s">
        <v>499</v>
      </c>
      <c r="B22" s="6">
        <v>18995</v>
      </c>
      <c r="C22" s="6">
        <v>4300</v>
      </c>
    </row>
    <row r="23" spans="1:3" x14ac:dyDescent="0.25">
      <c r="A23" s="3" t="s">
        <v>501</v>
      </c>
      <c r="B23" s="6">
        <v>11236</v>
      </c>
      <c r="C23" s="6">
        <v>11236</v>
      </c>
    </row>
    <row r="24" spans="1:3" x14ac:dyDescent="0.25">
      <c r="A24" s="3" t="s">
        <v>503</v>
      </c>
      <c r="B24" s="6">
        <v>983434</v>
      </c>
      <c r="C24" s="6">
        <v>993941</v>
      </c>
    </row>
    <row r="25" spans="1:3" x14ac:dyDescent="0.25">
      <c r="A25" s="3" t="s">
        <v>40</v>
      </c>
      <c r="B25" s="6">
        <v>3250</v>
      </c>
      <c r="C25" s="6">
        <v>3411</v>
      </c>
    </row>
    <row r="26" spans="1:3" x14ac:dyDescent="0.25">
      <c r="A26" s="4" t="s">
        <v>965</v>
      </c>
      <c r="B26" s="5"/>
      <c r="C26" s="5"/>
    </row>
    <row r="27" spans="1:3" x14ac:dyDescent="0.25">
      <c r="A27" s="3" t="s">
        <v>46</v>
      </c>
      <c r="B27" s="6">
        <v>-1288041</v>
      </c>
      <c r="C27" s="6">
        <v>-1286261</v>
      </c>
    </row>
    <row r="28" spans="1:3" x14ac:dyDescent="0.25">
      <c r="A28" s="3" t="s">
        <v>50</v>
      </c>
      <c r="B28" s="6">
        <v>-89991</v>
      </c>
      <c r="C28" s="6">
        <v>-91822</v>
      </c>
    </row>
    <row r="29" spans="1:3" x14ac:dyDescent="0.25">
      <c r="A29" s="3" t="s">
        <v>51</v>
      </c>
      <c r="B29" s="6">
        <v>-41238</v>
      </c>
      <c r="C29" s="6">
        <v>-41238</v>
      </c>
    </row>
    <row r="30" spans="1:3" x14ac:dyDescent="0.25">
      <c r="A30" s="3" t="s">
        <v>52</v>
      </c>
      <c r="B30" s="5">
        <v>0</v>
      </c>
      <c r="C30" s="6">
        <v>-1650</v>
      </c>
    </row>
    <row r="31" spans="1:3" x14ac:dyDescent="0.25">
      <c r="A31" s="3" t="s">
        <v>518</v>
      </c>
      <c r="B31" s="6">
        <v>-7903</v>
      </c>
      <c r="C31" s="6">
        <v>-4858</v>
      </c>
    </row>
    <row r="32" spans="1:3" ht="45" x14ac:dyDescent="0.25">
      <c r="A32" s="3" t="s">
        <v>966</v>
      </c>
      <c r="B32" s="5"/>
      <c r="C32" s="5"/>
    </row>
    <row r="33" spans="1:3" x14ac:dyDescent="0.25">
      <c r="A33" s="4" t="s">
        <v>958</v>
      </c>
      <c r="B33" s="5"/>
      <c r="C33" s="5"/>
    </row>
    <row r="34" spans="1:3" x14ac:dyDescent="0.25">
      <c r="A34" s="3" t="s">
        <v>497</v>
      </c>
      <c r="B34" s="6">
        <v>178263</v>
      </c>
      <c r="C34" s="6">
        <v>192802</v>
      </c>
    </row>
    <row r="35" spans="1:3" ht="30" x14ac:dyDescent="0.25">
      <c r="A35" s="3" t="s">
        <v>31</v>
      </c>
      <c r="B35" s="6">
        <v>25000</v>
      </c>
      <c r="C35" s="5">
        <v>0</v>
      </c>
    </row>
    <row r="36" spans="1:3" x14ac:dyDescent="0.25">
      <c r="A36" s="3" t="s">
        <v>499</v>
      </c>
      <c r="B36" s="6">
        <v>19444</v>
      </c>
      <c r="C36" s="6">
        <v>4301</v>
      </c>
    </row>
    <row r="37" spans="1:3" x14ac:dyDescent="0.25">
      <c r="A37" s="3" t="s">
        <v>503</v>
      </c>
      <c r="B37" s="6">
        <v>976296</v>
      </c>
      <c r="C37" s="6">
        <v>999619</v>
      </c>
    </row>
    <row r="38" spans="1:3" x14ac:dyDescent="0.25">
      <c r="A38" s="3" t="s">
        <v>40</v>
      </c>
      <c r="B38" s="6">
        <v>3250</v>
      </c>
      <c r="C38" s="6">
        <v>3411</v>
      </c>
    </row>
    <row r="39" spans="1:3" x14ac:dyDescent="0.25">
      <c r="A39" s="4" t="s">
        <v>965</v>
      </c>
      <c r="B39" s="5"/>
      <c r="C39" s="5"/>
    </row>
    <row r="40" spans="1:3" x14ac:dyDescent="0.25">
      <c r="A40" s="3" t="s">
        <v>46</v>
      </c>
      <c r="B40" s="6">
        <v>-1289388</v>
      </c>
      <c r="C40" s="6">
        <v>-1285819</v>
      </c>
    </row>
    <row r="41" spans="1:3" x14ac:dyDescent="0.25">
      <c r="A41" s="3" t="s">
        <v>50</v>
      </c>
      <c r="B41" s="6">
        <v>-90513</v>
      </c>
      <c r="C41" s="6">
        <v>-95213</v>
      </c>
    </row>
    <row r="42" spans="1:3" x14ac:dyDescent="0.25">
      <c r="A42" s="3" t="s">
        <v>51</v>
      </c>
      <c r="B42" s="6">
        <v>-35099</v>
      </c>
      <c r="C42" s="6">
        <v>-30463</v>
      </c>
    </row>
    <row r="43" spans="1:3" x14ac:dyDescent="0.25">
      <c r="A43" s="3" t="s">
        <v>52</v>
      </c>
      <c r="B43" s="5">
        <v>0</v>
      </c>
      <c r="C43" s="6">
        <v>-1650</v>
      </c>
    </row>
    <row r="44" spans="1:3" x14ac:dyDescent="0.25">
      <c r="A44" s="3" t="s">
        <v>518</v>
      </c>
      <c r="B44" s="6">
        <v>-7903</v>
      </c>
      <c r="C44" s="6">
        <v>-4858</v>
      </c>
    </row>
    <row r="45" spans="1:3" ht="45" x14ac:dyDescent="0.25">
      <c r="A45" s="3" t="s">
        <v>967</v>
      </c>
      <c r="B45" s="5"/>
      <c r="C45" s="5"/>
    </row>
    <row r="46" spans="1:3" x14ac:dyDescent="0.25">
      <c r="A46" s="4" t="s">
        <v>958</v>
      </c>
      <c r="B46" s="5"/>
      <c r="C46" s="5"/>
    </row>
    <row r="47" spans="1:3" x14ac:dyDescent="0.25">
      <c r="A47" s="3" t="s">
        <v>41</v>
      </c>
      <c r="B47" s="6">
        <v>27343</v>
      </c>
      <c r="C47" s="6">
        <v>26804</v>
      </c>
    </row>
    <row r="48" spans="1:3" ht="30" x14ac:dyDescent="0.25">
      <c r="A48" s="3" t="s">
        <v>968</v>
      </c>
      <c r="B48" s="5"/>
      <c r="C48" s="5"/>
    </row>
    <row r="49" spans="1:3" x14ac:dyDescent="0.25">
      <c r="A49" s="4" t="s">
        <v>958</v>
      </c>
      <c r="B49" s="5"/>
      <c r="C49" s="5"/>
    </row>
    <row r="50" spans="1:3" x14ac:dyDescent="0.25">
      <c r="A50" s="3" t="s">
        <v>41</v>
      </c>
      <c r="B50" s="9">
        <v>27343</v>
      </c>
      <c r="C50" s="9">
        <v>268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2" t="s">
        <v>969</v>
      </c>
      <c r="B1" s="2" t="s">
        <v>2</v>
      </c>
      <c r="C1" s="2" t="s">
        <v>26</v>
      </c>
    </row>
    <row r="2" spans="1:3" x14ac:dyDescent="0.25">
      <c r="A2" s="4" t="s">
        <v>970</v>
      </c>
      <c r="B2" s="5"/>
      <c r="C2" s="5"/>
    </row>
    <row r="3" spans="1:3" x14ac:dyDescent="0.25">
      <c r="A3" s="3" t="s">
        <v>529</v>
      </c>
      <c r="B3" s="9">
        <v>352879000</v>
      </c>
      <c r="C3" s="9">
        <v>339520000</v>
      </c>
    </row>
    <row r="4" spans="1:3" x14ac:dyDescent="0.25">
      <c r="A4" s="3" t="s">
        <v>530</v>
      </c>
      <c r="B4" s="6">
        <v>302822000</v>
      </c>
      <c r="C4" s="6">
        <v>278765000</v>
      </c>
    </row>
    <row r="5" spans="1:3" x14ac:dyDescent="0.25">
      <c r="A5" s="3" t="s">
        <v>531</v>
      </c>
      <c r="B5" s="6">
        <v>475895000</v>
      </c>
      <c r="C5" s="6">
        <v>476803000</v>
      </c>
    </row>
    <row r="6" spans="1:3" x14ac:dyDescent="0.25">
      <c r="A6" s="3" t="s">
        <v>532</v>
      </c>
      <c r="B6" s="6">
        <v>156445000</v>
      </c>
      <c r="C6" s="6">
        <v>191173000</v>
      </c>
    </row>
    <row r="7" spans="1:3" x14ac:dyDescent="0.25">
      <c r="A7" s="3" t="s">
        <v>49</v>
      </c>
      <c r="B7" s="6">
        <v>1288041000</v>
      </c>
      <c r="C7" s="6">
        <v>1286261000</v>
      </c>
    </row>
    <row r="8" spans="1:3" ht="30" x14ac:dyDescent="0.25">
      <c r="A8" s="3" t="s">
        <v>971</v>
      </c>
      <c r="B8" s="6">
        <v>58800000</v>
      </c>
      <c r="C8" s="6">
        <v>69200000</v>
      </c>
    </row>
    <row r="9" spans="1:3" ht="30" x14ac:dyDescent="0.25">
      <c r="A9" s="3" t="s">
        <v>972</v>
      </c>
      <c r="B9" s="9">
        <v>100000</v>
      </c>
      <c r="C9" s="9">
        <v>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9" width="36.5703125" bestFit="1" customWidth="1"/>
  </cols>
  <sheetData>
    <row r="1" spans="1:19" ht="15" customHeight="1" x14ac:dyDescent="0.25">
      <c r="A1" s="8" t="s">
        <v>973</v>
      </c>
      <c r="B1" s="2" t="s">
        <v>81</v>
      </c>
      <c r="C1" s="2"/>
      <c r="D1" s="2"/>
      <c r="E1" s="8"/>
      <c r="F1" s="8"/>
      <c r="G1" s="2"/>
      <c r="H1" s="2" t="s">
        <v>1</v>
      </c>
      <c r="I1" s="2" t="s">
        <v>942</v>
      </c>
      <c r="J1" s="2" t="s">
        <v>1</v>
      </c>
      <c r="K1" s="2" t="s">
        <v>942</v>
      </c>
      <c r="L1" s="8" t="s">
        <v>81</v>
      </c>
      <c r="M1" s="8"/>
      <c r="N1" s="2"/>
      <c r="O1" s="2"/>
      <c r="P1" s="2" t="s">
        <v>1</v>
      </c>
      <c r="Q1" s="2" t="s">
        <v>942</v>
      </c>
      <c r="R1" s="2" t="s">
        <v>1</v>
      </c>
      <c r="S1" s="2" t="s">
        <v>942</v>
      </c>
    </row>
    <row r="2" spans="1:19" x14ac:dyDescent="0.25">
      <c r="A2" s="8"/>
      <c r="B2" s="2" t="s">
        <v>798</v>
      </c>
      <c r="C2" s="8" t="s">
        <v>2</v>
      </c>
      <c r="D2" s="8" t="s">
        <v>26</v>
      </c>
      <c r="E2" s="2" t="s">
        <v>2</v>
      </c>
      <c r="F2" s="2" t="s">
        <v>2</v>
      </c>
      <c r="G2" s="2" t="s">
        <v>26</v>
      </c>
      <c r="H2" s="2" t="s">
        <v>2</v>
      </c>
      <c r="I2" s="2" t="s">
        <v>26</v>
      </c>
      <c r="J2" s="2" t="s">
        <v>2</v>
      </c>
      <c r="K2" s="2" t="s">
        <v>26</v>
      </c>
      <c r="L2" s="2" t="s">
        <v>798</v>
      </c>
      <c r="M2" s="2" t="s">
        <v>978</v>
      </c>
      <c r="N2" s="2" t="s">
        <v>2</v>
      </c>
      <c r="O2" s="2" t="s">
        <v>26</v>
      </c>
      <c r="P2" s="2" t="s">
        <v>2</v>
      </c>
      <c r="Q2" s="2" t="s">
        <v>26</v>
      </c>
      <c r="R2" s="2" t="s">
        <v>2</v>
      </c>
      <c r="S2" s="2" t="s">
        <v>26</v>
      </c>
    </row>
    <row r="3" spans="1:19" ht="30" x14ac:dyDescent="0.25">
      <c r="A3" s="8"/>
      <c r="B3" s="2" t="s">
        <v>835</v>
      </c>
      <c r="C3" s="8"/>
      <c r="D3" s="8"/>
      <c r="E3" s="2" t="s">
        <v>974</v>
      </c>
      <c r="F3" s="2" t="s">
        <v>975</v>
      </c>
      <c r="G3" s="2" t="s">
        <v>975</v>
      </c>
      <c r="H3" s="2" t="s">
        <v>975</v>
      </c>
      <c r="I3" s="2" t="s">
        <v>975</v>
      </c>
      <c r="J3" s="2" t="s">
        <v>975</v>
      </c>
      <c r="K3" s="2" t="s">
        <v>975</v>
      </c>
      <c r="L3" s="2" t="s">
        <v>974</v>
      </c>
      <c r="M3" s="2" t="s">
        <v>974</v>
      </c>
      <c r="N3" s="2" t="s">
        <v>979</v>
      </c>
      <c r="O3" s="2" t="s">
        <v>979</v>
      </c>
      <c r="P3" s="2" t="s">
        <v>979</v>
      </c>
      <c r="Q3" s="2" t="s">
        <v>979</v>
      </c>
      <c r="R3" s="2" t="s">
        <v>979</v>
      </c>
      <c r="S3" s="2" t="s">
        <v>979</v>
      </c>
    </row>
    <row r="4" spans="1:19" x14ac:dyDescent="0.25">
      <c r="A4" s="8"/>
      <c r="B4" s="2"/>
      <c r="C4" s="8"/>
      <c r="D4" s="8"/>
      <c r="E4" s="2"/>
      <c r="F4" s="2"/>
      <c r="G4" s="2"/>
      <c r="H4" s="2" t="s">
        <v>976</v>
      </c>
      <c r="I4" s="2" t="s">
        <v>976</v>
      </c>
      <c r="J4" s="2" t="s">
        <v>977</v>
      </c>
      <c r="K4" s="2" t="s">
        <v>977</v>
      </c>
      <c r="L4" s="2"/>
      <c r="M4" s="2"/>
      <c r="N4" s="2"/>
      <c r="O4" s="2"/>
      <c r="P4" s="2" t="s">
        <v>976</v>
      </c>
      <c r="Q4" s="2" t="s">
        <v>976</v>
      </c>
      <c r="R4" s="2" t="s">
        <v>977</v>
      </c>
      <c r="S4" s="2" t="s">
        <v>977</v>
      </c>
    </row>
    <row r="5" spans="1:19" ht="30" x14ac:dyDescent="0.25">
      <c r="A5" s="4" t="s">
        <v>980</v>
      </c>
      <c r="B5" s="5"/>
      <c r="C5" s="5"/>
      <c r="D5" s="5"/>
      <c r="E5" s="5"/>
      <c r="F5" s="5"/>
      <c r="G5" s="5"/>
      <c r="H5" s="5"/>
      <c r="I5" s="5"/>
      <c r="J5" s="5"/>
      <c r="K5" s="5"/>
      <c r="L5" s="5"/>
      <c r="M5" s="5"/>
      <c r="N5" s="5"/>
      <c r="O5" s="5"/>
      <c r="P5" s="5"/>
      <c r="Q5" s="5"/>
      <c r="R5" s="5"/>
      <c r="S5" s="5"/>
    </row>
    <row r="6" spans="1:19" x14ac:dyDescent="0.25">
      <c r="A6" s="3" t="s">
        <v>981</v>
      </c>
      <c r="B6" s="5"/>
      <c r="C6" s="9">
        <v>89991000</v>
      </c>
      <c r="D6" s="9">
        <v>91822000</v>
      </c>
      <c r="E6" s="5"/>
      <c r="F6" s="9">
        <v>80000000</v>
      </c>
      <c r="G6" s="9">
        <v>80000000</v>
      </c>
      <c r="H6" s="5"/>
      <c r="I6" s="5"/>
      <c r="J6" s="5"/>
      <c r="K6" s="5"/>
      <c r="L6" s="5"/>
      <c r="M6" s="5"/>
      <c r="N6" s="9">
        <v>9991000</v>
      </c>
      <c r="O6" s="9">
        <v>11822000</v>
      </c>
      <c r="P6" s="5"/>
      <c r="Q6" s="5"/>
      <c r="R6" s="5"/>
      <c r="S6" s="5"/>
    </row>
    <row r="7" spans="1:19" x14ac:dyDescent="0.25">
      <c r="A7" s="3" t="s">
        <v>982</v>
      </c>
      <c r="B7" s="5"/>
      <c r="C7" s="5"/>
      <c r="D7" s="5"/>
      <c r="E7" s="5"/>
      <c r="F7" s="5"/>
      <c r="G7" s="5"/>
      <c r="H7" s="7">
        <v>42583</v>
      </c>
      <c r="I7" s="7">
        <v>42125</v>
      </c>
      <c r="J7" s="7">
        <v>43497</v>
      </c>
      <c r="K7" s="7">
        <v>42614</v>
      </c>
      <c r="L7" s="5"/>
      <c r="M7" s="5"/>
      <c r="N7" s="5"/>
      <c r="O7" s="5"/>
      <c r="P7" s="7">
        <v>43160</v>
      </c>
      <c r="Q7" s="7">
        <v>43160</v>
      </c>
      <c r="R7" s="7">
        <v>43282</v>
      </c>
      <c r="S7" s="7">
        <v>43282</v>
      </c>
    </row>
    <row r="8" spans="1:19" ht="30" x14ac:dyDescent="0.25">
      <c r="A8" s="3" t="s">
        <v>983</v>
      </c>
      <c r="B8" s="5"/>
      <c r="C8" s="5"/>
      <c r="D8" s="5"/>
      <c r="E8" s="5"/>
      <c r="F8" s="90">
        <v>1.6899999999999998E-2</v>
      </c>
      <c r="G8" s="90">
        <v>1.7000000000000001E-2</v>
      </c>
      <c r="H8" s="5"/>
      <c r="I8" s="5"/>
      <c r="J8" s="5"/>
      <c r="K8" s="5"/>
      <c r="L8" s="90">
        <v>1.9400000000000001E-2</v>
      </c>
      <c r="M8" s="90">
        <v>1.95E-2</v>
      </c>
      <c r="N8" s="90">
        <v>3.78E-2</v>
      </c>
      <c r="O8" s="90">
        <v>3.78E-2</v>
      </c>
      <c r="P8" s="5"/>
      <c r="Q8" s="5"/>
      <c r="R8" s="5"/>
      <c r="S8" s="5"/>
    </row>
    <row r="9" spans="1:19" ht="45" x14ac:dyDescent="0.25">
      <c r="A9" s="3" t="s">
        <v>984</v>
      </c>
      <c r="B9" s="5"/>
      <c r="C9" s="6">
        <v>416405000</v>
      </c>
      <c r="D9" s="6">
        <v>413482000</v>
      </c>
      <c r="E9" s="5"/>
      <c r="F9" s="5"/>
      <c r="G9" s="5"/>
      <c r="H9" s="5"/>
      <c r="I9" s="5"/>
      <c r="J9" s="5"/>
      <c r="K9" s="5"/>
      <c r="L9" s="5"/>
      <c r="M9" s="5"/>
      <c r="N9" s="5"/>
      <c r="O9" s="5"/>
      <c r="P9" s="5"/>
      <c r="Q9" s="5"/>
      <c r="R9" s="5"/>
      <c r="S9" s="5"/>
    </row>
    <row r="10" spans="1:19" ht="30" x14ac:dyDescent="0.25">
      <c r="A10" s="3" t="s">
        <v>985</v>
      </c>
      <c r="B10" s="5">
        <v>6</v>
      </c>
      <c r="C10" s="5"/>
      <c r="D10" s="5"/>
      <c r="E10" s="5"/>
      <c r="F10" s="5"/>
      <c r="G10" s="5"/>
      <c r="H10" s="5"/>
      <c r="I10" s="5"/>
      <c r="J10" s="5"/>
      <c r="K10" s="5"/>
      <c r="L10" s="5"/>
      <c r="M10" s="5"/>
      <c r="N10" s="5"/>
      <c r="O10" s="5"/>
      <c r="P10" s="5"/>
      <c r="Q10" s="5"/>
      <c r="R10" s="5"/>
      <c r="S10" s="5"/>
    </row>
    <row r="11" spans="1:19" ht="30" x14ac:dyDescent="0.25">
      <c r="A11" s="3" t="s">
        <v>986</v>
      </c>
      <c r="B11" s="6">
        <v>60000000</v>
      </c>
      <c r="C11" s="5"/>
      <c r="D11" s="5"/>
      <c r="E11" s="5"/>
      <c r="F11" s="5"/>
      <c r="G11" s="5"/>
      <c r="H11" s="5"/>
      <c r="I11" s="5"/>
      <c r="J11" s="5"/>
      <c r="K11" s="5"/>
      <c r="L11" s="5"/>
      <c r="M11" s="5"/>
      <c r="N11" s="5"/>
      <c r="O11" s="5"/>
      <c r="P11" s="5"/>
      <c r="Q11" s="5"/>
      <c r="R11" s="5"/>
      <c r="S11" s="5"/>
    </row>
    <row r="12" spans="1:19" x14ac:dyDescent="0.25">
      <c r="A12" s="3" t="s">
        <v>987</v>
      </c>
      <c r="B12" s="5"/>
      <c r="C12" s="5"/>
      <c r="D12" s="5"/>
      <c r="E12" s="5"/>
      <c r="F12" s="5"/>
      <c r="G12" s="5"/>
      <c r="H12" s="5"/>
      <c r="I12" s="5"/>
      <c r="J12" s="5"/>
      <c r="K12" s="5"/>
      <c r="L12" s="5" t="s">
        <v>988</v>
      </c>
      <c r="M12" s="5" t="s">
        <v>989</v>
      </c>
      <c r="N12" s="5"/>
      <c r="O12" s="5"/>
      <c r="P12" s="5"/>
      <c r="Q12" s="5"/>
      <c r="R12" s="5"/>
      <c r="S12" s="5"/>
    </row>
    <row r="13" spans="1:19" ht="30" x14ac:dyDescent="0.25">
      <c r="A13" s="4" t="s">
        <v>990</v>
      </c>
      <c r="B13" s="5"/>
      <c r="C13" s="5"/>
      <c r="D13" s="5"/>
      <c r="E13" s="5"/>
      <c r="F13" s="5"/>
      <c r="G13" s="5"/>
      <c r="H13" s="5"/>
      <c r="I13" s="5"/>
      <c r="J13" s="5"/>
      <c r="K13" s="5"/>
      <c r="L13" s="5"/>
      <c r="M13" s="5"/>
      <c r="N13" s="5"/>
      <c r="O13" s="5"/>
      <c r="P13" s="5"/>
      <c r="Q13" s="5"/>
      <c r="R13" s="5"/>
      <c r="S13" s="5"/>
    </row>
    <row r="14" spans="1:19" x14ac:dyDescent="0.25">
      <c r="A14" s="3">
        <v>2013</v>
      </c>
      <c r="B14" s="5"/>
      <c r="C14" s="5"/>
      <c r="D14" s="5"/>
      <c r="E14" s="5">
        <v>0</v>
      </c>
      <c r="F14" s="5"/>
      <c r="G14" s="5"/>
      <c r="H14" s="5"/>
      <c r="I14" s="5"/>
      <c r="J14" s="5"/>
      <c r="K14" s="5"/>
      <c r="L14" s="5"/>
      <c r="M14" s="5"/>
      <c r="N14" s="5"/>
      <c r="O14" s="5"/>
      <c r="P14" s="5"/>
      <c r="Q14" s="5"/>
      <c r="R14" s="5"/>
      <c r="S14" s="5"/>
    </row>
    <row r="15" spans="1:19" x14ac:dyDescent="0.25">
      <c r="A15" s="3">
        <v>2014</v>
      </c>
      <c r="B15" s="5"/>
      <c r="C15" s="5"/>
      <c r="D15" s="5"/>
      <c r="E15" s="6">
        <v>1884000</v>
      </c>
      <c r="F15" s="5"/>
      <c r="G15" s="5"/>
      <c r="H15" s="5"/>
      <c r="I15" s="5"/>
      <c r="J15" s="5"/>
      <c r="K15" s="5"/>
      <c r="L15" s="5"/>
      <c r="M15" s="5"/>
      <c r="N15" s="5"/>
      <c r="O15" s="5"/>
      <c r="P15" s="5"/>
      <c r="Q15" s="5"/>
      <c r="R15" s="5"/>
      <c r="S15" s="5"/>
    </row>
    <row r="16" spans="1:19" x14ac:dyDescent="0.25">
      <c r="A16" s="3">
        <v>2015</v>
      </c>
      <c r="B16" s="5"/>
      <c r="C16" s="5"/>
      <c r="D16" s="5"/>
      <c r="E16" s="6">
        <v>1938000</v>
      </c>
      <c r="F16" s="5"/>
      <c r="G16" s="5"/>
      <c r="H16" s="5"/>
      <c r="I16" s="5"/>
      <c r="J16" s="5"/>
      <c r="K16" s="5"/>
      <c r="L16" s="5"/>
      <c r="M16" s="5"/>
      <c r="N16" s="5"/>
      <c r="O16" s="5"/>
      <c r="P16" s="5"/>
      <c r="Q16" s="5"/>
      <c r="R16" s="5"/>
      <c r="S16" s="5"/>
    </row>
    <row r="17" spans="1:19" x14ac:dyDescent="0.25">
      <c r="A17" s="3">
        <v>2016</v>
      </c>
      <c r="B17" s="5"/>
      <c r="C17" s="5"/>
      <c r="D17" s="5"/>
      <c r="E17" s="6">
        <v>21996000</v>
      </c>
      <c r="F17" s="5"/>
      <c r="G17" s="5"/>
      <c r="H17" s="5"/>
      <c r="I17" s="5"/>
      <c r="J17" s="5"/>
      <c r="K17" s="5"/>
      <c r="L17" s="5"/>
      <c r="M17" s="5"/>
      <c r="N17" s="5"/>
      <c r="O17" s="5"/>
      <c r="P17" s="5"/>
      <c r="Q17" s="5"/>
      <c r="R17" s="5"/>
      <c r="S17" s="5"/>
    </row>
    <row r="18" spans="1:19" x14ac:dyDescent="0.25">
      <c r="A18" s="3">
        <v>2017</v>
      </c>
      <c r="B18" s="5"/>
      <c r="C18" s="5"/>
      <c r="D18" s="5"/>
      <c r="E18" s="6">
        <v>2055000</v>
      </c>
      <c r="F18" s="5"/>
      <c r="G18" s="5"/>
      <c r="H18" s="5"/>
      <c r="I18" s="5"/>
      <c r="J18" s="5"/>
      <c r="K18" s="5"/>
      <c r="L18" s="5"/>
      <c r="M18" s="5"/>
      <c r="N18" s="5"/>
      <c r="O18" s="5"/>
      <c r="P18" s="5"/>
      <c r="Q18" s="5"/>
      <c r="R18" s="5"/>
      <c r="S18" s="5"/>
    </row>
    <row r="19" spans="1:19" x14ac:dyDescent="0.25">
      <c r="A19" s="3" t="s">
        <v>556</v>
      </c>
      <c r="B19" s="5"/>
      <c r="C19" s="5"/>
      <c r="D19" s="5"/>
      <c r="E19" s="6">
        <v>62118000</v>
      </c>
      <c r="F19" s="5"/>
      <c r="G19" s="5"/>
      <c r="H19" s="5"/>
      <c r="I19" s="5"/>
      <c r="J19" s="5"/>
      <c r="K19" s="5"/>
      <c r="L19" s="5"/>
      <c r="M19" s="5"/>
      <c r="N19" s="5"/>
      <c r="O19" s="5"/>
      <c r="P19" s="5"/>
      <c r="Q19" s="5"/>
      <c r="R19" s="5"/>
      <c r="S19" s="5"/>
    </row>
    <row r="20" spans="1:19" x14ac:dyDescent="0.25">
      <c r="A20" s="3" t="s">
        <v>146</v>
      </c>
      <c r="B20" s="5"/>
      <c r="C20" s="6">
        <v>89991000</v>
      </c>
      <c r="D20" s="6">
        <v>91822000</v>
      </c>
      <c r="E20" s="6">
        <v>89991000</v>
      </c>
      <c r="F20" s="5"/>
      <c r="G20" s="5"/>
      <c r="H20" s="5"/>
      <c r="I20" s="5"/>
      <c r="J20" s="5"/>
      <c r="K20" s="5"/>
      <c r="L20" s="5"/>
      <c r="M20" s="5"/>
      <c r="N20" s="5"/>
      <c r="O20" s="5"/>
      <c r="P20" s="5"/>
      <c r="Q20" s="5"/>
      <c r="R20" s="5"/>
      <c r="S20" s="5"/>
    </row>
    <row r="21" spans="1:19" ht="30" x14ac:dyDescent="0.25">
      <c r="A21" s="4" t="s">
        <v>991</v>
      </c>
      <c r="B21" s="5"/>
      <c r="C21" s="5"/>
      <c r="D21" s="5"/>
      <c r="E21" s="5"/>
      <c r="F21" s="5"/>
      <c r="G21" s="5"/>
      <c r="H21" s="5"/>
      <c r="I21" s="5"/>
      <c r="J21" s="5"/>
      <c r="K21" s="5"/>
      <c r="L21" s="5"/>
      <c r="M21" s="5"/>
      <c r="N21" s="5"/>
      <c r="O21" s="5"/>
      <c r="P21" s="5"/>
      <c r="Q21" s="5"/>
      <c r="R21" s="5"/>
      <c r="S21" s="5"/>
    </row>
    <row r="22" spans="1:19" ht="30" x14ac:dyDescent="0.25">
      <c r="A22" s="3" t="s">
        <v>992</v>
      </c>
      <c r="B22" s="5"/>
      <c r="C22" s="6">
        <v>27700000</v>
      </c>
      <c r="D22" s="6">
        <v>30300000</v>
      </c>
      <c r="E22" s="5"/>
      <c r="F22" s="5"/>
      <c r="G22" s="5"/>
      <c r="H22" s="5"/>
      <c r="I22" s="5"/>
      <c r="J22" s="5"/>
      <c r="K22" s="5"/>
      <c r="L22" s="5"/>
      <c r="M22" s="5"/>
      <c r="N22" s="5"/>
      <c r="O22" s="5"/>
      <c r="P22" s="5"/>
      <c r="Q22" s="5"/>
      <c r="R22" s="5"/>
      <c r="S22" s="5"/>
    </row>
    <row r="23" spans="1:19" ht="30" x14ac:dyDescent="0.25">
      <c r="A23" s="3" t="s">
        <v>993</v>
      </c>
      <c r="B23" s="5"/>
      <c r="C23" s="9">
        <v>33200000</v>
      </c>
      <c r="D23" s="9">
        <v>37200000</v>
      </c>
      <c r="E23" s="5"/>
      <c r="F23" s="5"/>
      <c r="G23" s="5"/>
      <c r="H23" s="5"/>
      <c r="I23" s="5"/>
      <c r="J23" s="5"/>
      <c r="K23" s="5"/>
      <c r="L23" s="5"/>
      <c r="M23" s="5"/>
      <c r="N23" s="5"/>
      <c r="O23" s="5"/>
      <c r="P23" s="5"/>
      <c r="Q23" s="5"/>
      <c r="R23" s="5"/>
      <c r="S23" s="5"/>
    </row>
  </sheetData>
  <mergeCells count="5">
    <mergeCell ref="A1:A4"/>
    <mergeCell ref="E1:F1"/>
    <mergeCell ref="L1:M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2" t="s">
        <v>994</v>
      </c>
      <c r="B1" s="8" t="s">
        <v>81</v>
      </c>
      <c r="C1" s="8"/>
      <c r="D1" s="8" t="s">
        <v>1</v>
      </c>
      <c r="E1" s="8"/>
    </row>
    <row r="2" spans="1:5" ht="30" x14ac:dyDescent="0.25">
      <c r="A2" s="2" t="s">
        <v>67</v>
      </c>
      <c r="B2" s="2" t="s">
        <v>2</v>
      </c>
      <c r="C2" s="2" t="s">
        <v>82</v>
      </c>
      <c r="D2" s="2" t="s">
        <v>2</v>
      </c>
      <c r="E2" s="2" t="s">
        <v>82</v>
      </c>
    </row>
    <row r="3" spans="1:5" ht="45" x14ac:dyDescent="0.25">
      <c r="A3" s="4" t="s">
        <v>995</v>
      </c>
      <c r="B3" s="5"/>
      <c r="C3" s="5"/>
      <c r="D3" s="5"/>
      <c r="E3" s="5"/>
    </row>
    <row r="4" spans="1:5" x14ac:dyDescent="0.25">
      <c r="A4" s="3" t="s">
        <v>121</v>
      </c>
      <c r="B4" s="9">
        <v>2238</v>
      </c>
      <c r="C4" s="9">
        <v>6585</v>
      </c>
      <c r="D4" s="9">
        <v>7315</v>
      </c>
      <c r="E4" s="9">
        <v>14256</v>
      </c>
    </row>
    <row r="5" spans="1:5" ht="30" x14ac:dyDescent="0.25">
      <c r="A5" s="3" t="s">
        <v>122</v>
      </c>
      <c r="B5" s="5">
        <v>0</v>
      </c>
      <c r="C5" s="5">
        <v>0</v>
      </c>
      <c r="D5" s="5">
        <v>0</v>
      </c>
      <c r="E5" s="5">
        <v>0</v>
      </c>
    </row>
    <row r="6" spans="1:5" ht="30" x14ac:dyDescent="0.25">
      <c r="A6" s="3" t="s">
        <v>123</v>
      </c>
      <c r="B6" s="9">
        <v>2238</v>
      </c>
      <c r="C6" s="9">
        <v>6585</v>
      </c>
      <c r="D6" s="9">
        <v>7315</v>
      </c>
      <c r="E6" s="9">
        <v>14256</v>
      </c>
    </row>
    <row r="7" spans="1:5" ht="45" x14ac:dyDescent="0.25">
      <c r="A7" s="3" t="s">
        <v>996</v>
      </c>
      <c r="B7" s="6">
        <v>27261325</v>
      </c>
      <c r="C7" s="6">
        <v>27082825</v>
      </c>
      <c r="D7" s="6">
        <v>27244741</v>
      </c>
      <c r="E7" s="6">
        <v>27082823</v>
      </c>
    </row>
    <row r="8" spans="1:5" ht="30" x14ac:dyDescent="0.25">
      <c r="A8" s="4" t="s">
        <v>997</v>
      </c>
      <c r="B8" s="5"/>
      <c r="C8" s="5"/>
      <c r="D8" s="5"/>
      <c r="E8" s="5"/>
    </row>
    <row r="9" spans="1:5" x14ac:dyDescent="0.25">
      <c r="A9" s="3" t="s">
        <v>998</v>
      </c>
      <c r="B9" s="5">
        <v>0</v>
      </c>
      <c r="C9" s="5">
        <v>0</v>
      </c>
      <c r="D9" s="5">
        <v>0</v>
      </c>
      <c r="E9" s="5">
        <v>0</v>
      </c>
    </row>
    <row r="10" spans="1:5" ht="30" x14ac:dyDescent="0.25">
      <c r="A10" s="3" t="s">
        <v>999</v>
      </c>
      <c r="B10" s="5">
        <v>0</v>
      </c>
      <c r="C10" s="5">
        <v>0</v>
      </c>
      <c r="D10" s="5">
        <v>0</v>
      </c>
      <c r="E10" s="5">
        <v>0</v>
      </c>
    </row>
    <row r="11" spans="1:5" x14ac:dyDescent="0.25">
      <c r="A11" s="3" t="s">
        <v>1000</v>
      </c>
      <c r="B11" s="5">
        <v>0</v>
      </c>
      <c r="C11" s="5">
        <v>0</v>
      </c>
      <c r="D11" s="5">
        <v>0</v>
      </c>
      <c r="E11" s="5">
        <v>0</v>
      </c>
    </row>
    <row r="12" spans="1:5" ht="30" x14ac:dyDescent="0.25">
      <c r="A12" s="3" t="s">
        <v>1001</v>
      </c>
      <c r="B12" s="6">
        <v>27261325</v>
      </c>
      <c r="C12" s="6">
        <v>27082825</v>
      </c>
      <c r="D12" s="6">
        <v>27244741</v>
      </c>
      <c r="E12" s="6">
        <v>27082823</v>
      </c>
    </row>
    <row r="13" spans="1:5" ht="30" x14ac:dyDescent="0.25">
      <c r="A13" s="3" t="s">
        <v>124</v>
      </c>
      <c r="B13" s="10">
        <v>0.08</v>
      </c>
      <c r="C13" s="10">
        <v>0.24</v>
      </c>
      <c r="D13" s="10">
        <v>0.27</v>
      </c>
      <c r="E13" s="10">
        <v>0.53</v>
      </c>
    </row>
    <row r="14" spans="1:5" ht="30" x14ac:dyDescent="0.25">
      <c r="A14" s="3" t="s">
        <v>125</v>
      </c>
      <c r="B14" s="10">
        <v>0.08</v>
      </c>
      <c r="C14" s="10">
        <v>0.24</v>
      </c>
      <c r="D14" s="10">
        <v>0.27</v>
      </c>
      <c r="E14" s="10">
        <v>0.53</v>
      </c>
    </row>
    <row r="15" spans="1:5" x14ac:dyDescent="0.25">
      <c r="A15" s="3" t="s">
        <v>1002</v>
      </c>
      <c r="B15" s="5"/>
      <c r="C15" s="5"/>
      <c r="D15" s="5"/>
      <c r="E15" s="5"/>
    </row>
    <row r="16" spans="1:5" ht="45" x14ac:dyDescent="0.25">
      <c r="A16" s="4" t="s">
        <v>1003</v>
      </c>
      <c r="B16" s="5"/>
      <c r="C16" s="5"/>
      <c r="D16" s="5"/>
      <c r="E16" s="5"/>
    </row>
    <row r="17" spans="1:5" ht="45" x14ac:dyDescent="0.25">
      <c r="A17" s="3" t="s">
        <v>1004</v>
      </c>
      <c r="B17" s="6">
        <v>445392</v>
      </c>
      <c r="C17" s="6">
        <v>534444</v>
      </c>
      <c r="D17" s="6">
        <v>445392</v>
      </c>
      <c r="E17" s="6">
        <v>53444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1005</v>
      </c>
      <c r="B1" s="8" t="s">
        <v>81</v>
      </c>
      <c r="C1" s="8"/>
      <c r="D1" s="8" t="s">
        <v>1</v>
      </c>
      <c r="E1" s="8"/>
      <c r="F1" s="2"/>
      <c r="G1" s="2"/>
      <c r="H1" s="2"/>
    </row>
    <row r="2" spans="1:8" x14ac:dyDescent="0.25">
      <c r="A2" s="8"/>
      <c r="B2" s="2" t="s">
        <v>2</v>
      </c>
      <c r="C2" s="2" t="s">
        <v>82</v>
      </c>
      <c r="D2" s="2" t="s">
        <v>2</v>
      </c>
      <c r="E2" s="2" t="s">
        <v>82</v>
      </c>
      <c r="F2" s="2" t="s">
        <v>26</v>
      </c>
      <c r="G2" s="2" t="s">
        <v>800</v>
      </c>
      <c r="H2" s="2" t="s">
        <v>1006</v>
      </c>
    </row>
    <row r="3" spans="1:8" ht="30" x14ac:dyDescent="0.25">
      <c r="A3" s="4" t="s">
        <v>1007</v>
      </c>
      <c r="B3" s="5"/>
      <c r="C3" s="5"/>
      <c r="D3" s="5"/>
      <c r="E3" s="5"/>
      <c r="F3" s="5"/>
      <c r="G3" s="5"/>
      <c r="H3" s="5"/>
    </row>
    <row r="4" spans="1:8" x14ac:dyDescent="0.25">
      <c r="A4" s="3" t="s">
        <v>577</v>
      </c>
      <c r="B4" s="9">
        <v>40000</v>
      </c>
      <c r="C4" s="9">
        <v>275000</v>
      </c>
      <c r="D4" s="9">
        <v>95000</v>
      </c>
      <c r="E4" s="9">
        <v>275000</v>
      </c>
      <c r="F4" s="5"/>
      <c r="G4" s="5"/>
      <c r="H4" s="5"/>
    </row>
    <row r="5" spans="1:8" x14ac:dyDescent="0.25">
      <c r="A5" s="3" t="s">
        <v>578</v>
      </c>
      <c r="B5" s="6">
        <v>935000</v>
      </c>
      <c r="C5" s="5">
        <v>0</v>
      </c>
      <c r="D5" s="6">
        <v>3218000</v>
      </c>
      <c r="E5" s="5">
        <v>0</v>
      </c>
      <c r="F5" s="5"/>
      <c r="G5" s="5"/>
      <c r="H5" s="5"/>
    </row>
    <row r="6" spans="1:8" x14ac:dyDescent="0.25">
      <c r="A6" s="3" t="s">
        <v>724</v>
      </c>
      <c r="B6" s="6">
        <v>975000</v>
      </c>
      <c r="C6" s="6">
        <v>275000</v>
      </c>
      <c r="D6" s="6">
        <v>3313000</v>
      </c>
      <c r="E6" s="6">
        <v>275000</v>
      </c>
      <c r="F6" s="5"/>
      <c r="G6" s="5"/>
      <c r="H6" s="5"/>
    </row>
    <row r="7" spans="1:8" ht="75" x14ac:dyDescent="0.25">
      <c r="A7" s="4" t="s">
        <v>1008</v>
      </c>
      <c r="B7" s="5"/>
      <c r="C7" s="5"/>
      <c r="D7" s="5"/>
      <c r="E7" s="5"/>
      <c r="F7" s="5"/>
      <c r="G7" s="5"/>
      <c r="H7" s="5"/>
    </row>
    <row r="8" spans="1:8" x14ac:dyDescent="0.25">
      <c r="A8" s="3" t="s">
        <v>1009</v>
      </c>
      <c r="B8" s="90">
        <v>0.35</v>
      </c>
      <c r="C8" s="90">
        <v>0.35</v>
      </c>
      <c r="D8" s="90">
        <v>0.35</v>
      </c>
      <c r="E8" s="90">
        <v>0.35</v>
      </c>
      <c r="F8" s="5"/>
      <c r="G8" s="5"/>
      <c r="H8" s="5"/>
    </row>
    <row r="9" spans="1:8" ht="30" x14ac:dyDescent="0.25">
      <c r="A9" s="3" t="s">
        <v>581</v>
      </c>
      <c r="B9" s="6">
        <v>1124000</v>
      </c>
      <c r="C9" s="6">
        <v>2401000</v>
      </c>
      <c r="D9" s="6">
        <v>3720000</v>
      </c>
      <c r="E9" s="6">
        <v>5086000</v>
      </c>
      <c r="F9" s="5"/>
      <c r="G9" s="5"/>
      <c r="H9" s="5"/>
    </row>
    <row r="10" spans="1:8" x14ac:dyDescent="0.25">
      <c r="A10" s="4" t="s">
        <v>1010</v>
      </c>
      <c r="B10" s="5"/>
      <c r="C10" s="5"/>
      <c r="D10" s="5"/>
      <c r="E10" s="5"/>
      <c r="F10" s="5"/>
      <c r="G10" s="5"/>
      <c r="H10" s="5"/>
    </row>
    <row r="11" spans="1:8" x14ac:dyDescent="0.25">
      <c r="A11" s="3" t="s">
        <v>583</v>
      </c>
      <c r="B11" s="5">
        <v>0</v>
      </c>
      <c r="C11" s="6">
        <v>-1761000</v>
      </c>
      <c r="D11" s="5">
        <v>0</v>
      </c>
      <c r="E11" s="6">
        <v>-4056000</v>
      </c>
      <c r="F11" s="5"/>
      <c r="G11" s="5"/>
      <c r="H11" s="5"/>
    </row>
    <row r="12" spans="1:8" x14ac:dyDescent="0.25">
      <c r="A12" s="3" t="s">
        <v>586</v>
      </c>
      <c r="B12" s="6">
        <v>-70000</v>
      </c>
      <c r="C12" s="6">
        <v>-32000</v>
      </c>
      <c r="D12" s="6">
        <v>-166000</v>
      </c>
      <c r="E12" s="6">
        <v>-64000</v>
      </c>
      <c r="F12" s="5"/>
      <c r="G12" s="5"/>
      <c r="H12" s="5"/>
    </row>
    <row r="13" spans="1:8" x14ac:dyDescent="0.25">
      <c r="A13" s="3" t="s">
        <v>41</v>
      </c>
      <c r="B13" s="6">
        <v>-63000</v>
      </c>
      <c r="C13" s="6">
        <v>-73000</v>
      </c>
      <c r="D13" s="6">
        <v>-188000</v>
      </c>
      <c r="E13" s="6">
        <v>-230000</v>
      </c>
      <c r="F13" s="5"/>
      <c r="G13" s="5"/>
      <c r="H13" s="5"/>
    </row>
    <row r="14" spans="1:8" x14ac:dyDescent="0.25">
      <c r="A14" s="3" t="s">
        <v>594</v>
      </c>
      <c r="B14" s="6">
        <v>-16000</v>
      </c>
      <c r="C14" s="6">
        <v>-260000</v>
      </c>
      <c r="D14" s="6">
        <v>-53000</v>
      </c>
      <c r="E14" s="6">
        <v>-461000</v>
      </c>
      <c r="F14" s="5"/>
      <c r="G14" s="5"/>
      <c r="H14" s="5"/>
    </row>
    <row r="15" spans="1:8" x14ac:dyDescent="0.25">
      <c r="A15" s="3" t="s">
        <v>724</v>
      </c>
      <c r="B15" s="6">
        <v>975000</v>
      </c>
      <c r="C15" s="6">
        <v>275000</v>
      </c>
      <c r="D15" s="6">
        <v>3313000</v>
      </c>
      <c r="E15" s="6">
        <v>275000</v>
      </c>
      <c r="F15" s="5"/>
      <c r="G15" s="5"/>
      <c r="H15" s="5"/>
    </row>
    <row r="16" spans="1:8" ht="30" x14ac:dyDescent="0.25">
      <c r="A16" s="3" t="s">
        <v>1011</v>
      </c>
      <c r="B16" s="5">
        <v>0</v>
      </c>
      <c r="C16" s="5"/>
      <c r="D16" s="5">
        <v>0</v>
      </c>
      <c r="E16" s="5"/>
      <c r="F16" s="5">
        <v>0</v>
      </c>
      <c r="G16" s="5"/>
      <c r="H16" s="6">
        <v>18000000</v>
      </c>
    </row>
    <row r="17" spans="1:8" x14ac:dyDescent="0.25">
      <c r="A17" s="3" t="s">
        <v>1012</v>
      </c>
      <c r="B17" s="5"/>
      <c r="C17" s="5"/>
      <c r="D17" s="5"/>
      <c r="E17" s="5"/>
      <c r="F17" s="6">
        <v>51600000</v>
      </c>
      <c r="G17" s="6">
        <v>14800000</v>
      </c>
      <c r="H17" s="5"/>
    </row>
    <row r="18" spans="1:8" ht="30" x14ac:dyDescent="0.25">
      <c r="A18" s="3" t="s">
        <v>1013</v>
      </c>
      <c r="B18" s="5"/>
      <c r="C18" s="5"/>
      <c r="D18" s="5"/>
      <c r="E18" s="5"/>
      <c r="F18" s="6">
        <v>18900000</v>
      </c>
      <c r="G18" s="5"/>
      <c r="H18" s="5"/>
    </row>
    <row r="19" spans="1:8" x14ac:dyDescent="0.25">
      <c r="A19" s="4" t="s">
        <v>1014</v>
      </c>
      <c r="B19" s="5"/>
      <c r="C19" s="5"/>
      <c r="D19" s="5"/>
      <c r="E19" s="5"/>
      <c r="F19" s="5"/>
      <c r="G19" s="5"/>
      <c r="H19" s="5"/>
    </row>
    <row r="20" spans="1:8" x14ac:dyDescent="0.25">
      <c r="A20" s="3" t="s">
        <v>37</v>
      </c>
      <c r="B20" s="6">
        <v>7445000</v>
      </c>
      <c r="C20" s="5"/>
      <c r="D20" s="6">
        <v>7445000</v>
      </c>
      <c r="E20" s="5"/>
      <c r="F20" s="6">
        <v>8309000</v>
      </c>
      <c r="G20" s="5"/>
      <c r="H20" s="5"/>
    </row>
    <row r="21" spans="1:8" x14ac:dyDescent="0.25">
      <c r="A21" s="3" t="s">
        <v>604</v>
      </c>
      <c r="B21" s="6">
        <v>828000</v>
      </c>
      <c r="C21" s="5"/>
      <c r="D21" s="6">
        <v>828000</v>
      </c>
      <c r="E21" s="5"/>
      <c r="F21" s="6">
        <v>1023000</v>
      </c>
      <c r="G21" s="5"/>
      <c r="H21" s="5"/>
    </row>
    <row r="22" spans="1:8" ht="30" x14ac:dyDescent="0.25">
      <c r="A22" s="3" t="s">
        <v>605</v>
      </c>
      <c r="B22" s="6">
        <v>6224000</v>
      </c>
      <c r="C22" s="5"/>
      <c r="D22" s="6">
        <v>6224000</v>
      </c>
      <c r="E22" s="5"/>
      <c r="F22" s="6">
        <v>6356000</v>
      </c>
      <c r="G22" s="5"/>
      <c r="H22" s="5"/>
    </row>
    <row r="23" spans="1:8" x14ac:dyDescent="0.25">
      <c r="A23" s="3" t="s">
        <v>606</v>
      </c>
      <c r="B23" s="6">
        <v>2088000</v>
      </c>
      <c r="C23" s="5"/>
      <c r="D23" s="6">
        <v>2088000</v>
      </c>
      <c r="E23" s="5"/>
      <c r="F23" s="6">
        <v>4188000</v>
      </c>
      <c r="G23" s="5"/>
      <c r="H23" s="5"/>
    </row>
    <row r="24" spans="1:8" ht="30" x14ac:dyDescent="0.25">
      <c r="A24" s="3" t="s">
        <v>607</v>
      </c>
      <c r="B24" s="6">
        <v>780000</v>
      </c>
      <c r="C24" s="5"/>
      <c r="D24" s="6">
        <v>780000</v>
      </c>
      <c r="E24" s="5"/>
      <c r="F24" s="5">
        <v>0</v>
      </c>
      <c r="G24" s="5"/>
      <c r="H24" s="5"/>
    </row>
    <row r="25" spans="1:8" x14ac:dyDescent="0.25">
      <c r="A25" s="3" t="s">
        <v>103</v>
      </c>
      <c r="B25" s="6">
        <v>1776000</v>
      </c>
      <c r="C25" s="5"/>
      <c r="D25" s="6">
        <v>1776000</v>
      </c>
      <c r="E25" s="5"/>
      <c r="F25" s="6">
        <v>1794000</v>
      </c>
      <c r="G25" s="5"/>
      <c r="H25" s="5"/>
    </row>
    <row r="26" spans="1:8" x14ac:dyDescent="0.25">
      <c r="A26" s="3" t="s">
        <v>608</v>
      </c>
      <c r="B26" s="6">
        <v>19141000</v>
      </c>
      <c r="C26" s="5"/>
      <c r="D26" s="6">
        <v>19141000</v>
      </c>
      <c r="E26" s="5"/>
      <c r="F26" s="6">
        <v>21670000</v>
      </c>
      <c r="G26" s="5"/>
      <c r="H26" s="5"/>
    </row>
    <row r="27" spans="1:8" x14ac:dyDescent="0.25">
      <c r="A27" s="3" t="s">
        <v>609</v>
      </c>
      <c r="B27" s="5">
        <v>0</v>
      </c>
      <c r="C27" s="5"/>
      <c r="D27" s="5">
        <v>0</v>
      </c>
      <c r="E27" s="5"/>
      <c r="F27" s="5">
        <v>0</v>
      </c>
      <c r="G27" s="5"/>
      <c r="H27" s="6">
        <v>-18000000</v>
      </c>
    </row>
    <row r="28" spans="1:8" x14ac:dyDescent="0.25">
      <c r="A28" s="3" t="s">
        <v>610</v>
      </c>
      <c r="B28" s="6">
        <v>19141000</v>
      </c>
      <c r="C28" s="5"/>
      <c r="D28" s="6">
        <v>19141000</v>
      </c>
      <c r="E28" s="5"/>
      <c r="F28" s="6">
        <v>21670000</v>
      </c>
      <c r="G28" s="5"/>
      <c r="H28" s="5"/>
    </row>
    <row r="29" spans="1:8" x14ac:dyDescent="0.25">
      <c r="A29" s="4" t="s">
        <v>1015</v>
      </c>
      <c r="B29" s="5"/>
      <c r="C29" s="5"/>
      <c r="D29" s="5"/>
      <c r="E29" s="5"/>
      <c r="F29" s="5"/>
      <c r="G29" s="5"/>
      <c r="H29" s="5"/>
    </row>
    <row r="30" spans="1:8" x14ac:dyDescent="0.25">
      <c r="A30" s="3" t="s">
        <v>612</v>
      </c>
      <c r="B30" s="6">
        <v>-1592000</v>
      </c>
      <c r="C30" s="5"/>
      <c r="D30" s="6">
        <v>-1592000</v>
      </c>
      <c r="E30" s="5"/>
      <c r="F30" s="6">
        <v>-1693000</v>
      </c>
      <c r="G30" s="5"/>
      <c r="H30" s="5"/>
    </row>
    <row r="31" spans="1:8" ht="30" x14ac:dyDescent="0.25">
      <c r="A31" s="3" t="s">
        <v>615</v>
      </c>
      <c r="B31" s="5">
        <v>0</v>
      </c>
      <c r="C31" s="5"/>
      <c r="D31" s="5">
        <v>0</v>
      </c>
      <c r="E31" s="5"/>
      <c r="F31" s="6">
        <v>-517000</v>
      </c>
      <c r="G31" s="5"/>
      <c r="H31" s="5"/>
    </row>
    <row r="32" spans="1:8" x14ac:dyDescent="0.25">
      <c r="A32" s="3" t="s">
        <v>617</v>
      </c>
      <c r="B32" s="6">
        <v>-308000</v>
      </c>
      <c r="C32" s="5"/>
      <c r="D32" s="6">
        <v>-308000</v>
      </c>
      <c r="E32" s="5"/>
      <c r="F32" s="6">
        <v>-308000</v>
      </c>
      <c r="G32" s="5"/>
      <c r="H32" s="5"/>
    </row>
    <row r="33" spans="1:8" x14ac:dyDescent="0.25">
      <c r="A33" s="3" t="s">
        <v>103</v>
      </c>
      <c r="B33" s="6">
        <v>-382000</v>
      </c>
      <c r="C33" s="5"/>
      <c r="D33" s="6">
        <v>-382000</v>
      </c>
      <c r="E33" s="5"/>
      <c r="F33" s="6">
        <v>-372000</v>
      </c>
      <c r="G33" s="5"/>
      <c r="H33" s="5"/>
    </row>
    <row r="34" spans="1:8" x14ac:dyDescent="0.25">
      <c r="A34" s="3" t="s">
        <v>621</v>
      </c>
      <c r="B34" s="6">
        <v>-2282000</v>
      </c>
      <c r="C34" s="5"/>
      <c r="D34" s="6">
        <v>-2282000</v>
      </c>
      <c r="E34" s="5"/>
      <c r="F34" s="6">
        <v>-2890000</v>
      </c>
      <c r="G34" s="5"/>
      <c r="H34" s="5"/>
    </row>
    <row r="35" spans="1:8" x14ac:dyDescent="0.25">
      <c r="A35" s="3" t="s">
        <v>43</v>
      </c>
      <c r="B35" s="6">
        <v>16859000</v>
      </c>
      <c r="C35" s="5"/>
      <c r="D35" s="6">
        <v>16859000</v>
      </c>
      <c r="E35" s="5"/>
      <c r="F35" s="6">
        <v>18780000</v>
      </c>
      <c r="G35" s="5"/>
      <c r="H35" s="5"/>
    </row>
    <row r="36" spans="1:8" ht="30" x14ac:dyDescent="0.25">
      <c r="A36" s="3" t="s">
        <v>1016</v>
      </c>
      <c r="B36" s="6">
        <v>6000000</v>
      </c>
      <c r="C36" s="5"/>
      <c r="D36" s="6">
        <v>6000000</v>
      </c>
      <c r="E36" s="5"/>
      <c r="F36" s="5"/>
      <c r="G36" s="5"/>
      <c r="H36" s="5"/>
    </row>
    <row r="37" spans="1:8" ht="30" x14ac:dyDescent="0.25">
      <c r="A37" s="3" t="s">
        <v>1017</v>
      </c>
      <c r="B37" s="5"/>
      <c r="C37" s="5"/>
      <c r="D37" s="5">
        <v>2030</v>
      </c>
      <c r="E37" s="5"/>
      <c r="F37" s="5"/>
      <c r="G37" s="5"/>
      <c r="H37" s="5"/>
    </row>
    <row r="38" spans="1:8" x14ac:dyDescent="0.25">
      <c r="A38" s="3" t="s">
        <v>1018</v>
      </c>
      <c r="B38" s="9">
        <v>0</v>
      </c>
      <c r="C38" s="5"/>
      <c r="D38" s="9">
        <v>0</v>
      </c>
      <c r="E38" s="5"/>
      <c r="F38" s="9">
        <v>0</v>
      </c>
      <c r="G38" s="5"/>
      <c r="H38" s="5"/>
    </row>
    <row r="39" spans="1:8" ht="45" x14ac:dyDescent="0.25">
      <c r="A39" s="3" t="s">
        <v>1019</v>
      </c>
      <c r="B39" s="5"/>
      <c r="C39" s="5"/>
      <c r="D39" s="5" t="s">
        <v>739</v>
      </c>
      <c r="E39" s="5"/>
      <c r="F39" s="5"/>
      <c r="G39" s="5"/>
      <c r="H39" s="5"/>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2" t="s">
        <v>1020</v>
      </c>
      <c r="B1" s="2" t="s">
        <v>2</v>
      </c>
      <c r="C1" s="2" t="s">
        <v>26</v>
      </c>
    </row>
    <row r="2" spans="1:3" ht="45" x14ac:dyDescent="0.25">
      <c r="A2" s="4" t="s">
        <v>1021</v>
      </c>
      <c r="B2" s="5"/>
      <c r="C2" s="5"/>
    </row>
    <row r="3" spans="1:3" ht="45" x14ac:dyDescent="0.25">
      <c r="A3" s="3" t="s">
        <v>1022</v>
      </c>
      <c r="B3" s="9">
        <v>17500000</v>
      </c>
      <c r="C3" s="9">
        <v>26900000</v>
      </c>
    </row>
    <row r="4" spans="1:3" ht="30" x14ac:dyDescent="0.25">
      <c r="A4" s="3" t="s">
        <v>1023</v>
      </c>
      <c r="B4" s="90">
        <v>0.32</v>
      </c>
      <c r="C4" s="5"/>
    </row>
    <row r="5" spans="1:3" ht="30" x14ac:dyDescent="0.25">
      <c r="A5" s="3" t="s">
        <v>1024</v>
      </c>
      <c r="B5" s="5" t="s">
        <v>1025</v>
      </c>
      <c r="C5" s="5"/>
    </row>
    <row r="6" spans="1:3" ht="30" x14ac:dyDescent="0.25">
      <c r="A6" s="3" t="s">
        <v>1026</v>
      </c>
      <c r="B6" s="5"/>
      <c r="C6" s="5"/>
    </row>
    <row r="7" spans="1:3" ht="45" x14ac:dyDescent="0.25">
      <c r="A7" s="4" t="s">
        <v>1021</v>
      </c>
      <c r="B7" s="5"/>
      <c r="C7" s="5"/>
    </row>
    <row r="8" spans="1:3" ht="45" x14ac:dyDescent="0.25">
      <c r="A8" s="3" t="s">
        <v>1027</v>
      </c>
      <c r="B8" s="6">
        <v>116893000</v>
      </c>
      <c r="C8" s="6">
        <v>75319000</v>
      </c>
    </row>
    <row r="9" spans="1:3" x14ac:dyDescent="0.25">
      <c r="A9" s="3" t="s">
        <v>1028</v>
      </c>
      <c r="B9" s="5"/>
      <c r="C9" s="5"/>
    </row>
    <row r="10" spans="1:3" ht="45" x14ac:dyDescent="0.25">
      <c r="A10" s="4" t="s">
        <v>1021</v>
      </c>
      <c r="B10" s="5"/>
      <c r="C10" s="5"/>
    </row>
    <row r="11" spans="1:3" ht="45" x14ac:dyDescent="0.25">
      <c r="A11" s="3" t="s">
        <v>1027</v>
      </c>
      <c r="B11" s="6">
        <v>8883000</v>
      </c>
      <c r="C11" s="6">
        <v>8200000</v>
      </c>
    </row>
    <row r="12" spans="1:3" x14ac:dyDescent="0.25">
      <c r="A12" s="3" t="s">
        <v>1029</v>
      </c>
      <c r="B12" s="5"/>
      <c r="C12" s="5"/>
    </row>
    <row r="13" spans="1:3" ht="45" x14ac:dyDescent="0.25">
      <c r="A13" s="4" t="s">
        <v>1021</v>
      </c>
      <c r="B13" s="5"/>
      <c r="C13" s="5"/>
    </row>
    <row r="14" spans="1:3" ht="45" x14ac:dyDescent="0.25">
      <c r="A14" s="3" t="s">
        <v>1027</v>
      </c>
      <c r="B14" s="9">
        <v>284181000</v>
      </c>
      <c r="C14" s="9">
        <v>2766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27</v>
      </c>
      <c r="B1" s="8" t="s">
        <v>81</v>
      </c>
      <c r="C1" s="8"/>
      <c r="D1" s="8" t="s">
        <v>1</v>
      </c>
      <c r="E1" s="8"/>
    </row>
    <row r="2" spans="1:5" x14ac:dyDescent="0.25">
      <c r="A2" s="8"/>
      <c r="B2" s="2" t="s">
        <v>2</v>
      </c>
      <c r="C2" s="2" t="s">
        <v>82</v>
      </c>
      <c r="D2" s="2" t="s">
        <v>2</v>
      </c>
      <c r="E2" s="2" t="s">
        <v>82</v>
      </c>
    </row>
    <row r="3" spans="1:5" ht="45" x14ac:dyDescent="0.25">
      <c r="A3" s="4" t="s">
        <v>128</v>
      </c>
      <c r="B3" s="5"/>
      <c r="C3" s="5"/>
      <c r="D3" s="5"/>
      <c r="E3" s="5"/>
    </row>
    <row r="4" spans="1:5" x14ac:dyDescent="0.25">
      <c r="A4" s="3" t="s">
        <v>121</v>
      </c>
      <c r="B4" s="9">
        <v>2238000</v>
      </c>
      <c r="C4" s="9">
        <v>6585000</v>
      </c>
      <c r="D4" s="9">
        <v>7315000</v>
      </c>
      <c r="E4" s="9">
        <v>14256000</v>
      </c>
    </row>
    <row r="5" spans="1:5" x14ac:dyDescent="0.25">
      <c r="A5" s="4" t="s">
        <v>129</v>
      </c>
      <c r="B5" s="5"/>
      <c r="C5" s="5"/>
      <c r="D5" s="5"/>
      <c r="E5" s="5"/>
    </row>
    <row r="6" spans="1:5" ht="30" x14ac:dyDescent="0.25">
      <c r="A6" s="3" t="s">
        <v>130</v>
      </c>
      <c r="B6" s="6">
        <v>-23000</v>
      </c>
      <c r="C6" s="6">
        <v>703000</v>
      </c>
      <c r="D6" s="6">
        <v>-3626000</v>
      </c>
      <c r="E6" s="6">
        <v>1225000</v>
      </c>
    </row>
    <row r="7" spans="1:5" x14ac:dyDescent="0.25">
      <c r="A7" s="3" t="s">
        <v>131</v>
      </c>
      <c r="B7" s="6">
        <v>8000</v>
      </c>
      <c r="C7" s="6">
        <v>-246000</v>
      </c>
      <c r="D7" s="6">
        <v>1269000</v>
      </c>
      <c r="E7" s="6">
        <v>-429000</v>
      </c>
    </row>
    <row r="8" spans="1:5" ht="45" x14ac:dyDescent="0.25">
      <c r="A8" s="3" t="s">
        <v>132</v>
      </c>
      <c r="B8" s="6">
        <v>-15000</v>
      </c>
      <c r="C8" s="6">
        <v>457000</v>
      </c>
      <c r="D8" s="6">
        <v>-2357000</v>
      </c>
      <c r="E8" s="6">
        <v>796000</v>
      </c>
    </row>
    <row r="9" spans="1:5" x14ac:dyDescent="0.25">
      <c r="A9" s="4" t="s">
        <v>133</v>
      </c>
      <c r="B9" s="5"/>
      <c r="C9" s="5"/>
      <c r="D9" s="5"/>
      <c r="E9" s="5"/>
    </row>
    <row r="10" spans="1:5" ht="30" x14ac:dyDescent="0.25">
      <c r="A10" s="3" t="s">
        <v>134</v>
      </c>
      <c r="B10" s="5">
        <v>0</v>
      </c>
      <c r="C10" s="6">
        <v>14000</v>
      </c>
      <c r="D10" s="6">
        <v>80000</v>
      </c>
      <c r="E10" s="6">
        <v>73000</v>
      </c>
    </row>
    <row r="11" spans="1:5" x14ac:dyDescent="0.25">
      <c r="A11" s="3" t="s">
        <v>131</v>
      </c>
      <c r="B11" s="5">
        <v>0</v>
      </c>
      <c r="C11" s="6">
        <v>-5000</v>
      </c>
      <c r="D11" s="6">
        <v>-28000</v>
      </c>
      <c r="E11" s="6">
        <v>-26000</v>
      </c>
    </row>
    <row r="12" spans="1:5" ht="30" x14ac:dyDescent="0.25">
      <c r="A12" s="3" t="s">
        <v>135</v>
      </c>
      <c r="B12" s="5">
        <v>0</v>
      </c>
      <c r="C12" s="6">
        <v>9000</v>
      </c>
      <c r="D12" s="6">
        <v>52000</v>
      </c>
      <c r="E12" s="6">
        <v>47000</v>
      </c>
    </row>
    <row r="13" spans="1:5" ht="30" x14ac:dyDescent="0.25">
      <c r="A13" s="3" t="s">
        <v>136</v>
      </c>
      <c r="B13" s="6">
        <v>-15000</v>
      </c>
      <c r="C13" s="6">
        <v>448000</v>
      </c>
      <c r="D13" s="6">
        <v>-2409000</v>
      </c>
      <c r="E13" s="6">
        <v>749000</v>
      </c>
    </row>
    <row r="14" spans="1:5" x14ac:dyDescent="0.25">
      <c r="A14" s="3" t="s">
        <v>137</v>
      </c>
      <c r="B14" s="9">
        <v>2223000</v>
      </c>
      <c r="C14" s="9">
        <v>7033000</v>
      </c>
      <c r="D14" s="9">
        <v>4906000</v>
      </c>
      <c r="E14" s="9">
        <v>1500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30</v>
      </c>
      <c r="B1" s="2" t="s">
        <v>1</v>
      </c>
      <c r="C1" s="2" t="s">
        <v>942</v>
      </c>
    </row>
    <row r="2" spans="1:3" x14ac:dyDescent="0.25">
      <c r="A2" s="8"/>
      <c r="B2" s="2" t="s">
        <v>2</v>
      </c>
      <c r="C2" s="2" t="s">
        <v>1006</v>
      </c>
    </row>
    <row r="3" spans="1:3" x14ac:dyDescent="0.25">
      <c r="A3" s="8"/>
      <c r="B3" s="2" t="s">
        <v>1031</v>
      </c>
      <c r="C3" s="2" t="s">
        <v>1031</v>
      </c>
    </row>
    <row r="4" spans="1:3" x14ac:dyDescent="0.25">
      <c r="A4" s="4" t="s">
        <v>1032</v>
      </c>
      <c r="B4" s="5"/>
      <c r="C4" s="5"/>
    </row>
    <row r="5" spans="1:3" x14ac:dyDescent="0.25">
      <c r="A5" s="3" t="s">
        <v>1033</v>
      </c>
      <c r="B5" s="9">
        <v>40000000</v>
      </c>
      <c r="C5" s="5"/>
    </row>
    <row r="6" spans="1:3" ht="30" x14ac:dyDescent="0.25">
      <c r="A6" s="3" t="s">
        <v>1034</v>
      </c>
      <c r="B6" s="5">
        <v>15</v>
      </c>
      <c r="C6" s="5">
        <v>20</v>
      </c>
    </row>
    <row r="7" spans="1:3" x14ac:dyDescent="0.25">
      <c r="A7" s="3" t="s">
        <v>1035</v>
      </c>
      <c r="B7" s="5"/>
      <c r="C7" s="5"/>
    </row>
    <row r="8" spans="1:3" x14ac:dyDescent="0.25">
      <c r="A8" s="4" t="s">
        <v>1032</v>
      </c>
      <c r="B8" s="5"/>
      <c r="C8" s="5"/>
    </row>
    <row r="9" spans="1:3" ht="30" x14ac:dyDescent="0.25">
      <c r="A9" s="3" t="s">
        <v>1036</v>
      </c>
      <c r="B9" s="90">
        <v>3.0499999999999999E-2</v>
      </c>
      <c r="C9" s="5"/>
    </row>
    <row r="10" spans="1:3" x14ac:dyDescent="0.25">
      <c r="A10" s="3" t="s">
        <v>1037</v>
      </c>
      <c r="B10" s="5" t="s">
        <v>1038</v>
      </c>
      <c r="C10" s="5"/>
    </row>
    <row r="11" spans="1:3" x14ac:dyDescent="0.25">
      <c r="A11" s="3" t="s">
        <v>1039</v>
      </c>
      <c r="B11" s="6">
        <v>3000000</v>
      </c>
      <c r="C11" s="5"/>
    </row>
    <row r="12" spans="1:3" ht="30" x14ac:dyDescent="0.25">
      <c r="A12" s="3" t="s">
        <v>1040</v>
      </c>
      <c r="B12" s="5"/>
      <c r="C12" s="5"/>
    </row>
    <row r="13" spans="1:3" x14ac:dyDescent="0.25">
      <c r="A13" s="4" t="s">
        <v>1032</v>
      </c>
      <c r="B13" s="5"/>
      <c r="C13" s="5"/>
    </row>
    <row r="14" spans="1:3" x14ac:dyDescent="0.25">
      <c r="A14" s="3" t="s">
        <v>1033</v>
      </c>
      <c r="B14" s="6">
        <v>20000000</v>
      </c>
      <c r="C14" s="5"/>
    </row>
    <row r="15" spans="1:3" x14ac:dyDescent="0.25">
      <c r="A15" s="3" t="s">
        <v>1041</v>
      </c>
      <c r="B15" s="5"/>
      <c r="C15" s="5"/>
    </row>
    <row r="16" spans="1:3" x14ac:dyDescent="0.25">
      <c r="A16" s="4" t="s">
        <v>1032</v>
      </c>
      <c r="B16" s="5"/>
      <c r="C16" s="5"/>
    </row>
    <row r="17" spans="1:3" ht="30" x14ac:dyDescent="0.25">
      <c r="A17" s="3" t="s">
        <v>1036</v>
      </c>
      <c r="B17" s="90">
        <v>2.75E-2</v>
      </c>
      <c r="C17" s="5"/>
    </row>
    <row r="18" spans="1:3" x14ac:dyDescent="0.25">
      <c r="A18" s="3" t="s">
        <v>1037</v>
      </c>
      <c r="B18" s="5" t="s">
        <v>1038</v>
      </c>
      <c r="C18" s="5"/>
    </row>
    <row r="19" spans="1:3" x14ac:dyDescent="0.25">
      <c r="A19" s="3" t="s">
        <v>1042</v>
      </c>
      <c r="B19" s="6">
        <v>2700000</v>
      </c>
      <c r="C19" s="5"/>
    </row>
    <row r="20" spans="1:3" ht="30" x14ac:dyDescent="0.25">
      <c r="A20" s="3" t="s">
        <v>1043</v>
      </c>
      <c r="B20" s="5"/>
      <c r="C20" s="5"/>
    </row>
    <row r="21" spans="1:3" x14ac:dyDescent="0.25">
      <c r="A21" s="4" t="s">
        <v>1032</v>
      </c>
      <c r="B21" s="5"/>
      <c r="C21" s="5"/>
    </row>
    <row r="22" spans="1:3" x14ac:dyDescent="0.25">
      <c r="A22" s="3" t="s">
        <v>1033</v>
      </c>
      <c r="B22" s="9">
        <v>20000000</v>
      </c>
      <c r="C22" s="5"/>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21.7109375" customWidth="1"/>
    <col min="4" max="4" width="23.140625" customWidth="1"/>
    <col min="5" max="5" width="16.28515625" customWidth="1"/>
    <col min="6" max="6" width="3.5703125" customWidth="1"/>
  </cols>
  <sheetData>
    <row r="1" spans="1:6" x14ac:dyDescent="0.25">
      <c r="A1" s="8" t="s">
        <v>1044</v>
      </c>
      <c r="B1" s="2" t="s">
        <v>1045</v>
      </c>
      <c r="C1" s="2" t="s">
        <v>1</v>
      </c>
      <c r="D1" s="2" t="s">
        <v>942</v>
      </c>
      <c r="E1" s="8"/>
      <c r="F1" s="8"/>
    </row>
    <row r="2" spans="1:6" x14ac:dyDescent="0.25">
      <c r="A2" s="8"/>
      <c r="B2" s="8" t="s">
        <v>1046</v>
      </c>
      <c r="C2" s="2" t="s">
        <v>2</v>
      </c>
      <c r="D2" s="8" t="s">
        <v>1006</v>
      </c>
      <c r="E2" s="8" t="s">
        <v>26</v>
      </c>
      <c r="F2" s="8"/>
    </row>
    <row r="3" spans="1:6" x14ac:dyDescent="0.25">
      <c r="A3" s="8"/>
      <c r="B3" s="8"/>
      <c r="C3" s="2" t="s">
        <v>1047</v>
      </c>
      <c r="D3" s="8"/>
      <c r="E3" s="8"/>
      <c r="F3" s="8"/>
    </row>
    <row r="4" spans="1:6" x14ac:dyDescent="0.25">
      <c r="A4" s="4" t="s">
        <v>647</v>
      </c>
      <c r="B4" s="5"/>
      <c r="C4" s="5"/>
      <c r="D4" s="5"/>
      <c r="E4" s="5"/>
      <c r="F4" s="5"/>
    </row>
    <row r="5" spans="1:6" ht="30" x14ac:dyDescent="0.25">
      <c r="A5" s="3" t="s">
        <v>1048</v>
      </c>
      <c r="B5" s="5"/>
      <c r="C5" s="5">
        <v>5</v>
      </c>
      <c r="D5" s="5"/>
      <c r="E5" s="5"/>
      <c r="F5" s="5"/>
    </row>
    <row r="6" spans="1:6" ht="30" x14ac:dyDescent="0.25">
      <c r="A6" s="4" t="s">
        <v>1049</v>
      </c>
      <c r="B6" s="5"/>
      <c r="C6" s="5"/>
      <c r="D6" s="5"/>
      <c r="E6" s="5"/>
      <c r="F6" s="5"/>
    </row>
    <row r="7" spans="1:6" ht="30" x14ac:dyDescent="0.25">
      <c r="A7" s="3" t="s">
        <v>1050</v>
      </c>
      <c r="B7" s="5"/>
      <c r="C7" s="9">
        <v>40000000</v>
      </c>
      <c r="D7" s="5"/>
      <c r="E7" s="9">
        <v>37700000</v>
      </c>
      <c r="F7" s="5"/>
    </row>
    <row r="8" spans="1:6" x14ac:dyDescent="0.25">
      <c r="A8" s="3" t="s">
        <v>1051</v>
      </c>
      <c r="B8" s="5"/>
      <c r="C8" s="6">
        <v>-84020000</v>
      </c>
      <c r="D8" s="5"/>
      <c r="E8" s="6">
        <v>-91335000</v>
      </c>
      <c r="F8" s="5"/>
    </row>
    <row r="9" spans="1:6" x14ac:dyDescent="0.25">
      <c r="A9" s="4" t="s">
        <v>1052</v>
      </c>
      <c r="B9" s="5"/>
      <c r="C9" s="5"/>
      <c r="D9" s="5"/>
      <c r="E9" s="5"/>
      <c r="F9" s="5"/>
    </row>
    <row r="10" spans="1:6" x14ac:dyDescent="0.25">
      <c r="A10" s="3" t="s">
        <v>1053</v>
      </c>
      <c r="B10" s="5"/>
      <c r="C10" s="5"/>
      <c r="D10" s="6">
        <v>1650000</v>
      </c>
      <c r="E10" s="5"/>
      <c r="F10" s="5"/>
    </row>
    <row r="11" spans="1:6" x14ac:dyDescent="0.25">
      <c r="A11" s="3" t="s">
        <v>1054</v>
      </c>
      <c r="B11" s="5"/>
      <c r="C11" s="90">
        <v>0.11</v>
      </c>
      <c r="D11" s="5"/>
      <c r="E11" s="5"/>
      <c r="F11" s="5"/>
    </row>
    <row r="12" spans="1:6" x14ac:dyDescent="0.25">
      <c r="A12" s="3" t="s">
        <v>1055</v>
      </c>
      <c r="B12" s="5"/>
      <c r="C12" s="6">
        <v>2017</v>
      </c>
      <c r="D12" s="5"/>
      <c r="E12" s="5"/>
      <c r="F12" s="5"/>
    </row>
    <row r="13" spans="1:6" x14ac:dyDescent="0.25">
      <c r="A13" s="3" t="s">
        <v>1056</v>
      </c>
      <c r="B13" s="5"/>
      <c r="C13" s="5" t="s">
        <v>1057</v>
      </c>
      <c r="D13" s="5"/>
      <c r="E13" s="5"/>
      <c r="F13" s="5"/>
    </row>
    <row r="14" spans="1:6" ht="30" x14ac:dyDescent="0.25">
      <c r="A14" s="3" t="s">
        <v>1058</v>
      </c>
      <c r="B14" s="6">
        <v>1650000</v>
      </c>
      <c r="C14" s="5"/>
      <c r="D14" s="5"/>
      <c r="E14" s="5"/>
      <c r="F14" s="5"/>
    </row>
    <row r="15" spans="1:6" x14ac:dyDescent="0.25">
      <c r="A15" s="3" t="s">
        <v>1059</v>
      </c>
      <c r="B15" s="5"/>
      <c r="C15" s="5"/>
      <c r="D15" s="5"/>
      <c r="E15" s="5"/>
      <c r="F15" s="5"/>
    </row>
    <row r="16" spans="1:6" ht="30" x14ac:dyDescent="0.25">
      <c r="A16" s="4" t="s">
        <v>1049</v>
      </c>
      <c r="B16" s="5"/>
      <c r="C16" s="5"/>
      <c r="D16" s="5"/>
      <c r="E16" s="5"/>
      <c r="F16" s="5"/>
    </row>
    <row r="17" spans="1:6" ht="30" x14ac:dyDescent="0.25">
      <c r="A17" s="3" t="s">
        <v>1060</v>
      </c>
      <c r="B17" s="5"/>
      <c r="C17" s="6">
        <v>177037000</v>
      </c>
      <c r="D17" s="5"/>
      <c r="E17" s="6">
        <v>168929000</v>
      </c>
      <c r="F17" s="5"/>
    </row>
    <row r="18" spans="1:6" ht="30" x14ac:dyDescent="0.25">
      <c r="A18" s="3" t="s">
        <v>1061</v>
      </c>
      <c r="B18" s="5"/>
      <c r="C18" s="90">
        <v>0.16</v>
      </c>
      <c r="D18" s="5"/>
      <c r="E18" s="90">
        <v>0.15</v>
      </c>
      <c r="F18" s="5"/>
    </row>
    <row r="19" spans="1:6" ht="30" x14ac:dyDescent="0.25">
      <c r="A19" s="3" t="s">
        <v>1062</v>
      </c>
      <c r="B19" s="5"/>
      <c r="C19" s="6">
        <v>163150000</v>
      </c>
      <c r="D19" s="5"/>
      <c r="E19" s="6">
        <v>150857000</v>
      </c>
      <c r="F19" s="5"/>
    </row>
    <row r="20" spans="1:6" ht="30" x14ac:dyDescent="0.25">
      <c r="A20" s="3" t="s">
        <v>1063</v>
      </c>
      <c r="B20" s="5"/>
      <c r="C20" s="90">
        <v>0.14799999999999999</v>
      </c>
      <c r="D20" s="5"/>
      <c r="E20" s="90">
        <v>0.13400000000000001</v>
      </c>
      <c r="F20" s="5"/>
    </row>
    <row r="21" spans="1:6" ht="30" x14ac:dyDescent="0.25">
      <c r="A21" s="3" t="s">
        <v>1064</v>
      </c>
      <c r="B21" s="5"/>
      <c r="C21" s="6">
        <v>163150000</v>
      </c>
      <c r="D21" s="5"/>
      <c r="E21" s="6">
        <v>150857000</v>
      </c>
      <c r="F21" s="5"/>
    </row>
    <row r="22" spans="1:6" ht="30" x14ac:dyDescent="0.25">
      <c r="A22" s="3" t="s">
        <v>1065</v>
      </c>
      <c r="B22" s="5"/>
      <c r="C22" s="90">
        <v>0.109</v>
      </c>
      <c r="D22" s="5"/>
      <c r="E22" s="90">
        <v>0.104</v>
      </c>
      <c r="F22" s="5"/>
    </row>
    <row r="23" spans="1:6" ht="45" x14ac:dyDescent="0.25">
      <c r="A23" s="3" t="s">
        <v>1066</v>
      </c>
      <c r="B23" s="5"/>
      <c r="C23" s="6">
        <v>88285000</v>
      </c>
      <c r="D23" s="5"/>
      <c r="E23" s="6">
        <v>90244000</v>
      </c>
      <c r="F23" s="5"/>
    </row>
    <row r="24" spans="1:6" ht="60" x14ac:dyDescent="0.25">
      <c r="A24" s="3" t="s">
        <v>1067</v>
      </c>
      <c r="B24" s="5"/>
      <c r="C24" s="90">
        <v>0.08</v>
      </c>
      <c r="D24" s="5"/>
      <c r="E24" s="90">
        <v>0.08</v>
      </c>
      <c r="F24" s="5"/>
    </row>
    <row r="25" spans="1:6" ht="45" x14ac:dyDescent="0.25">
      <c r="A25" s="3" t="s">
        <v>1068</v>
      </c>
      <c r="B25" s="5"/>
      <c r="C25" s="6">
        <v>44143000</v>
      </c>
      <c r="D25" s="5"/>
      <c r="E25" s="6">
        <v>45122000</v>
      </c>
      <c r="F25" s="5"/>
    </row>
    <row r="26" spans="1:6" ht="60" x14ac:dyDescent="0.25">
      <c r="A26" s="3" t="s">
        <v>1069</v>
      </c>
      <c r="B26" s="5"/>
      <c r="C26" s="90">
        <v>0.04</v>
      </c>
      <c r="D26" s="5"/>
      <c r="E26" s="90">
        <v>0.04</v>
      </c>
      <c r="F26" s="5"/>
    </row>
    <row r="27" spans="1:6" ht="45" x14ac:dyDescent="0.25">
      <c r="A27" s="3" t="s">
        <v>1070</v>
      </c>
      <c r="B27" s="5"/>
      <c r="C27" s="6">
        <v>59922000</v>
      </c>
      <c r="D27" s="5"/>
      <c r="E27" s="6">
        <v>58312000</v>
      </c>
      <c r="F27" s="5"/>
    </row>
    <row r="28" spans="1:6" ht="60" x14ac:dyDescent="0.25">
      <c r="A28" s="3" t="s">
        <v>1071</v>
      </c>
      <c r="B28" s="5"/>
      <c r="C28" s="90">
        <v>0.04</v>
      </c>
      <c r="D28" s="5"/>
      <c r="E28" s="90">
        <v>0.04</v>
      </c>
      <c r="F28" s="5"/>
    </row>
    <row r="29" spans="1:6" x14ac:dyDescent="0.25">
      <c r="A29" s="3" t="s">
        <v>1072</v>
      </c>
      <c r="B29" s="5"/>
      <c r="C29" s="5"/>
      <c r="D29" s="5"/>
      <c r="E29" s="5"/>
      <c r="F29" s="5"/>
    </row>
    <row r="30" spans="1:6" ht="30" x14ac:dyDescent="0.25">
      <c r="A30" s="4" t="s">
        <v>1049</v>
      </c>
      <c r="B30" s="5"/>
      <c r="C30" s="5"/>
      <c r="D30" s="5"/>
      <c r="E30" s="5"/>
      <c r="F30" s="5"/>
    </row>
    <row r="31" spans="1:6" ht="30" x14ac:dyDescent="0.25">
      <c r="A31" s="3" t="s">
        <v>1060</v>
      </c>
      <c r="B31" s="5"/>
      <c r="C31" s="6">
        <v>175541000</v>
      </c>
      <c r="D31" s="5"/>
      <c r="E31" s="6">
        <v>164214000</v>
      </c>
      <c r="F31" s="5"/>
    </row>
    <row r="32" spans="1:6" ht="30" x14ac:dyDescent="0.25">
      <c r="A32" s="3" t="s">
        <v>1061</v>
      </c>
      <c r="B32" s="5"/>
      <c r="C32" s="90">
        <v>0.159</v>
      </c>
      <c r="D32" s="5"/>
      <c r="E32" s="90">
        <v>0.14499999999999999</v>
      </c>
      <c r="F32" s="5"/>
    </row>
    <row r="33" spans="1:6" ht="30" x14ac:dyDescent="0.25">
      <c r="A33" s="3" t="s">
        <v>1062</v>
      </c>
      <c r="B33" s="5"/>
      <c r="C33" s="6">
        <v>161646000</v>
      </c>
      <c r="D33" s="5"/>
      <c r="E33" s="6">
        <v>149960000</v>
      </c>
      <c r="F33" s="5"/>
    </row>
    <row r="34" spans="1:6" ht="30" x14ac:dyDescent="0.25">
      <c r="A34" s="3" t="s">
        <v>1063</v>
      </c>
      <c r="B34" s="5"/>
      <c r="C34" s="90">
        <v>0.14599999999999999</v>
      </c>
      <c r="D34" s="5"/>
      <c r="E34" s="90">
        <v>0.13300000000000001</v>
      </c>
      <c r="F34" s="5"/>
    </row>
    <row r="35" spans="1:6" ht="30" x14ac:dyDescent="0.25">
      <c r="A35" s="3" t="s">
        <v>1064</v>
      </c>
      <c r="B35" s="5"/>
      <c r="C35" s="6">
        <v>161646000</v>
      </c>
      <c r="D35" s="5"/>
      <c r="E35" s="6">
        <v>149960000</v>
      </c>
      <c r="F35" s="5"/>
    </row>
    <row r="36" spans="1:6" ht="30" x14ac:dyDescent="0.25">
      <c r="A36" s="3" t="s">
        <v>1065</v>
      </c>
      <c r="B36" s="5"/>
      <c r="C36" s="90">
        <v>0.108</v>
      </c>
      <c r="D36" s="5"/>
      <c r="E36" s="90">
        <v>0.10299999999999999</v>
      </c>
      <c r="F36" s="5"/>
    </row>
    <row r="37" spans="1:6" ht="45" x14ac:dyDescent="0.25">
      <c r="A37" s="3" t="s">
        <v>1066</v>
      </c>
      <c r="B37" s="5"/>
      <c r="C37" s="6">
        <v>88336000</v>
      </c>
      <c r="D37" s="5"/>
      <c r="E37" s="6">
        <v>90299000</v>
      </c>
      <c r="F37" s="5"/>
    </row>
    <row r="38" spans="1:6" ht="60" x14ac:dyDescent="0.25">
      <c r="A38" s="3" t="s">
        <v>1067</v>
      </c>
      <c r="B38" s="5"/>
      <c r="C38" s="90">
        <v>0.08</v>
      </c>
      <c r="D38" s="5"/>
      <c r="E38" s="90">
        <v>0.08</v>
      </c>
      <c r="F38" s="5"/>
    </row>
    <row r="39" spans="1:6" ht="45" x14ac:dyDescent="0.25">
      <c r="A39" s="3" t="s">
        <v>1068</v>
      </c>
      <c r="B39" s="5"/>
      <c r="C39" s="6">
        <v>44168000</v>
      </c>
      <c r="D39" s="5"/>
      <c r="E39" s="6">
        <v>45150000</v>
      </c>
      <c r="F39" s="5"/>
    </row>
    <row r="40" spans="1:6" ht="60" x14ac:dyDescent="0.25">
      <c r="A40" s="3" t="s">
        <v>1069</v>
      </c>
      <c r="B40" s="5"/>
      <c r="C40" s="90">
        <v>0.04</v>
      </c>
      <c r="D40" s="5"/>
      <c r="E40" s="90">
        <v>0.04</v>
      </c>
      <c r="F40" s="5"/>
    </row>
    <row r="41" spans="1:6" ht="45" x14ac:dyDescent="0.25">
      <c r="A41" s="3" t="s">
        <v>1070</v>
      </c>
      <c r="B41" s="5"/>
      <c r="C41" s="6">
        <v>59887000</v>
      </c>
      <c r="D41" s="5"/>
      <c r="E41" s="6">
        <v>58371000</v>
      </c>
      <c r="F41" s="5"/>
    </row>
    <row r="42" spans="1:6" ht="60" x14ac:dyDescent="0.25">
      <c r="A42" s="3" t="s">
        <v>1071</v>
      </c>
      <c r="B42" s="5"/>
      <c r="C42" s="90">
        <v>0.04</v>
      </c>
      <c r="D42" s="5"/>
      <c r="E42" s="90">
        <v>0.04</v>
      </c>
      <c r="F42" s="5"/>
    </row>
    <row r="43" spans="1:6" ht="45" x14ac:dyDescent="0.25">
      <c r="A43" s="3" t="s">
        <v>1073</v>
      </c>
      <c r="B43" s="5"/>
      <c r="C43" s="6">
        <v>110421000</v>
      </c>
      <c r="D43" s="5"/>
      <c r="E43" s="6">
        <v>112874000</v>
      </c>
      <c r="F43" s="5"/>
    </row>
    <row r="44" spans="1:6" ht="60" x14ac:dyDescent="0.25">
      <c r="A44" s="3" t="s">
        <v>1074</v>
      </c>
      <c r="B44" s="5"/>
      <c r="C44" s="90">
        <v>0.1</v>
      </c>
      <c r="D44" s="5"/>
      <c r="E44" s="90">
        <v>0.1</v>
      </c>
      <c r="F44" s="5"/>
    </row>
    <row r="45" spans="1:6" ht="45" x14ac:dyDescent="0.25">
      <c r="A45" s="3" t="s">
        <v>1075</v>
      </c>
      <c r="B45" s="5"/>
      <c r="C45" s="6">
        <v>66252000</v>
      </c>
      <c r="D45" s="5"/>
      <c r="E45" s="6">
        <v>67724000</v>
      </c>
      <c r="F45" s="5"/>
    </row>
    <row r="46" spans="1:6" ht="60" x14ac:dyDescent="0.25">
      <c r="A46" s="3" t="s">
        <v>1076</v>
      </c>
      <c r="B46" s="5"/>
      <c r="C46" s="90">
        <v>0.06</v>
      </c>
      <c r="D46" s="5"/>
      <c r="E46" s="90">
        <v>0.06</v>
      </c>
      <c r="F46" s="5"/>
    </row>
    <row r="47" spans="1:6" ht="45" x14ac:dyDescent="0.25">
      <c r="A47" s="3" t="s">
        <v>1077</v>
      </c>
      <c r="B47" s="5"/>
      <c r="C47" s="6">
        <v>74859000</v>
      </c>
      <c r="D47" s="5"/>
      <c r="E47" s="6">
        <v>72964000</v>
      </c>
      <c r="F47" s="5"/>
    </row>
    <row r="48" spans="1:6" ht="60" x14ac:dyDescent="0.25">
      <c r="A48" s="3" t="s">
        <v>1078</v>
      </c>
      <c r="B48" s="5"/>
      <c r="C48" s="90">
        <v>0.05</v>
      </c>
      <c r="D48" s="5"/>
      <c r="E48" s="90">
        <v>0.05</v>
      </c>
      <c r="F48" s="5"/>
    </row>
    <row r="49" spans="1:6" ht="45" x14ac:dyDescent="0.25">
      <c r="A49" s="3" t="s">
        <v>1079</v>
      </c>
      <c r="B49" s="5"/>
      <c r="C49" s="5"/>
      <c r="D49" s="5"/>
      <c r="E49" s="6">
        <v>116742000</v>
      </c>
      <c r="F49" s="91" t="s">
        <v>1080</v>
      </c>
    </row>
    <row r="50" spans="1:6" ht="60" x14ac:dyDescent="0.25">
      <c r="A50" s="3" t="s">
        <v>1081</v>
      </c>
      <c r="B50" s="5"/>
      <c r="C50" s="5"/>
      <c r="D50" s="5"/>
      <c r="E50" s="90">
        <v>0.08</v>
      </c>
      <c r="F50" s="91" t="s">
        <v>1080</v>
      </c>
    </row>
    <row r="51" spans="1:6" x14ac:dyDescent="0.25">
      <c r="A51" s="3" t="s">
        <v>1051</v>
      </c>
      <c r="B51" s="5"/>
      <c r="C51" s="9">
        <v>11900000</v>
      </c>
      <c r="D51" s="5"/>
      <c r="E51" s="5"/>
      <c r="F51" s="5"/>
    </row>
    <row r="52" spans="1:6" x14ac:dyDescent="0.25">
      <c r="A52" s="59"/>
      <c r="B52" s="59"/>
      <c r="C52" s="59"/>
      <c r="D52" s="59"/>
      <c r="E52" s="59"/>
      <c r="F52" s="59"/>
    </row>
    <row r="53" spans="1:6" ht="15" customHeight="1" x14ac:dyDescent="0.25">
      <c r="A53" s="3" t="s">
        <v>1080</v>
      </c>
      <c r="B53" s="12" t="s">
        <v>674</v>
      </c>
      <c r="C53" s="12"/>
      <c r="D53" s="12"/>
      <c r="E53" s="12"/>
      <c r="F53" s="12"/>
    </row>
  </sheetData>
  <mergeCells count="7">
    <mergeCell ref="B53:F53"/>
    <mergeCell ref="A1:A3"/>
    <mergeCell ref="E1:F1"/>
    <mergeCell ref="B2:B3"/>
    <mergeCell ref="D2:D3"/>
    <mergeCell ref="E2:F3"/>
    <mergeCell ref="A52:F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5" width="26.85546875" bestFit="1" customWidth="1"/>
    <col min="6" max="6" width="36.5703125" bestFit="1" customWidth="1"/>
    <col min="7" max="7" width="9" bestFit="1" customWidth="1"/>
  </cols>
  <sheetData>
    <row r="1" spans="1:7" ht="15" customHeight="1" x14ac:dyDescent="0.25">
      <c r="A1" s="2" t="s">
        <v>138</v>
      </c>
      <c r="B1" s="2" t="s">
        <v>140</v>
      </c>
      <c r="C1" s="2" t="s">
        <v>140</v>
      </c>
      <c r="D1" s="8" t="s">
        <v>143</v>
      </c>
      <c r="E1" s="8" t="s">
        <v>144</v>
      </c>
      <c r="F1" s="8" t="s">
        <v>145</v>
      </c>
      <c r="G1" s="8" t="s">
        <v>146</v>
      </c>
    </row>
    <row r="2" spans="1:7" x14ac:dyDescent="0.25">
      <c r="A2" s="2" t="s">
        <v>139</v>
      </c>
      <c r="B2" s="2" t="s">
        <v>141</v>
      </c>
      <c r="C2" s="2" t="s">
        <v>142</v>
      </c>
      <c r="D2" s="8"/>
      <c r="E2" s="8"/>
      <c r="F2" s="8"/>
      <c r="G2" s="8"/>
    </row>
    <row r="3" spans="1:7" x14ac:dyDescent="0.25">
      <c r="A3" s="3" t="s">
        <v>147</v>
      </c>
      <c r="B3" s="9">
        <v>30604</v>
      </c>
      <c r="C3" s="9">
        <v>2560</v>
      </c>
      <c r="D3" s="9">
        <v>187709</v>
      </c>
      <c r="E3" s="9">
        <v>-126825</v>
      </c>
      <c r="F3" s="9">
        <v>378</v>
      </c>
      <c r="G3" s="9">
        <v>94426</v>
      </c>
    </row>
    <row r="4" spans="1:7" x14ac:dyDescent="0.25">
      <c r="A4" s="3" t="s">
        <v>121</v>
      </c>
      <c r="B4" s="5"/>
      <c r="C4" s="5"/>
      <c r="D4" s="5"/>
      <c r="E4" s="6">
        <v>14256</v>
      </c>
      <c r="F4" s="5"/>
      <c r="G4" s="6">
        <v>14256</v>
      </c>
    </row>
    <row r="5" spans="1:7" ht="30" x14ac:dyDescent="0.25">
      <c r="A5" s="3" t="s">
        <v>148</v>
      </c>
      <c r="B5" s="5"/>
      <c r="C5" s="5"/>
      <c r="D5" s="5"/>
      <c r="E5" s="5"/>
      <c r="F5" s="5">
        <v>749</v>
      </c>
      <c r="G5" s="5">
        <v>749</v>
      </c>
    </row>
    <row r="6" spans="1:7" x14ac:dyDescent="0.25">
      <c r="A6" s="3" t="s">
        <v>149</v>
      </c>
      <c r="B6" s="6">
        <v>30604</v>
      </c>
      <c r="C6" s="6">
        <v>2560</v>
      </c>
      <c r="D6" s="6">
        <v>187709</v>
      </c>
      <c r="E6" s="6">
        <v>-112569</v>
      </c>
      <c r="F6" s="6">
        <v>1127</v>
      </c>
      <c r="G6" s="6">
        <v>109431</v>
      </c>
    </row>
    <row r="7" spans="1:7" x14ac:dyDescent="0.25">
      <c r="A7" s="3" t="s">
        <v>150</v>
      </c>
      <c r="B7" s="6">
        <v>30604</v>
      </c>
      <c r="C7" s="6">
        <v>2560</v>
      </c>
      <c r="D7" s="6">
        <v>187718</v>
      </c>
      <c r="E7" s="6">
        <v>-91335</v>
      </c>
      <c r="F7" s="5">
        <v>960</v>
      </c>
      <c r="G7" s="6">
        <v>130507</v>
      </c>
    </row>
    <row r="8" spans="1:7" x14ac:dyDescent="0.25">
      <c r="A8" s="3" t="s">
        <v>121</v>
      </c>
      <c r="B8" s="5"/>
      <c r="C8" s="5"/>
      <c r="D8" s="5"/>
      <c r="E8" s="6">
        <v>7315</v>
      </c>
      <c r="F8" s="5"/>
      <c r="G8" s="6">
        <v>7315</v>
      </c>
    </row>
    <row r="9" spans="1:7" ht="45" x14ac:dyDescent="0.25">
      <c r="A9" s="3" t="s">
        <v>151</v>
      </c>
      <c r="B9" s="5"/>
      <c r="C9" s="5">
        <v>-300</v>
      </c>
      <c r="D9" s="5">
        <v>300</v>
      </c>
      <c r="E9" s="5"/>
      <c r="F9" s="5"/>
      <c r="G9" s="5">
        <v>0</v>
      </c>
    </row>
    <row r="10" spans="1:7" ht="30" x14ac:dyDescent="0.25">
      <c r="A10" s="3" t="s">
        <v>148</v>
      </c>
      <c r="B10" s="5"/>
      <c r="C10" s="5"/>
      <c r="D10" s="5"/>
      <c r="E10" s="5"/>
      <c r="F10" s="6">
        <v>-2409</v>
      </c>
      <c r="G10" s="6">
        <v>-2409</v>
      </c>
    </row>
    <row r="11" spans="1:7" x14ac:dyDescent="0.25">
      <c r="A11" s="3" t="s">
        <v>152</v>
      </c>
      <c r="B11" s="5"/>
      <c r="C11" s="5"/>
      <c r="D11" s="5">
        <v>94</v>
      </c>
      <c r="E11" s="5"/>
      <c r="F11" s="5"/>
      <c r="G11" s="5">
        <v>94</v>
      </c>
    </row>
    <row r="12" spans="1:7" x14ac:dyDescent="0.25">
      <c r="A12" s="3" t="s">
        <v>153</v>
      </c>
      <c r="B12" s="9">
        <v>30604</v>
      </c>
      <c r="C12" s="9">
        <v>2260</v>
      </c>
      <c r="D12" s="9">
        <v>188112</v>
      </c>
      <c r="E12" s="9">
        <v>-84020</v>
      </c>
      <c r="F12" s="9">
        <v>-1449</v>
      </c>
      <c r="G12" s="9">
        <v>135507</v>
      </c>
    </row>
  </sheetData>
  <mergeCells count="4">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4</v>
      </c>
      <c r="B1" s="2" t="s">
        <v>1</v>
      </c>
    </row>
    <row r="2" spans="1:2" x14ac:dyDescent="0.25">
      <c r="A2" s="8"/>
      <c r="B2" s="2" t="s">
        <v>2</v>
      </c>
    </row>
    <row r="3" spans="1:2" ht="30" x14ac:dyDescent="0.25">
      <c r="A3" s="3" t="s">
        <v>155</v>
      </c>
      <c r="B3" s="5"/>
    </row>
    <row r="4" spans="1:2" ht="30" x14ac:dyDescent="0.25">
      <c r="A4" s="3" t="s">
        <v>156</v>
      </c>
      <c r="B4" s="5">
        <v>300</v>
      </c>
    </row>
    <row r="5" spans="1:2" x14ac:dyDescent="0.25">
      <c r="A5" s="3" t="s">
        <v>143</v>
      </c>
      <c r="B5" s="5"/>
    </row>
    <row r="6" spans="1:2" ht="30" x14ac:dyDescent="0.25">
      <c r="A6" s="3" t="s">
        <v>156</v>
      </c>
      <c r="B6" s="6">
        <v>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v>
      </c>
      <c r="B1" s="8" t="s">
        <v>1</v>
      </c>
      <c r="C1" s="8"/>
    </row>
    <row r="2" spans="1:3" x14ac:dyDescent="0.25">
      <c r="A2" s="8"/>
      <c r="B2" s="2" t="s">
        <v>2</v>
      </c>
      <c r="C2" s="2" t="s">
        <v>82</v>
      </c>
    </row>
    <row r="3" spans="1:3" x14ac:dyDescent="0.25">
      <c r="A3" s="4" t="s">
        <v>158</v>
      </c>
      <c r="B3" s="5"/>
      <c r="C3" s="5"/>
    </row>
    <row r="4" spans="1:3" x14ac:dyDescent="0.25">
      <c r="A4" s="3" t="s">
        <v>121</v>
      </c>
      <c r="B4" s="9">
        <v>7315000</v>
      </c>
      <c r="C4" s="9">
        <v>14256000</v>
      </c>
    </row>
    <row r="5" spans="1:3" ht="30" x14ac:dyDescent="0.25">
      <c r="A5" s="4" t="s">
        <v>159</v>
      </c>
      <c r="B5" s="5"/>
      <c r="C5" s="5"/>
    </row>
    <row r="6" spans="1:3" x14ac:dyDescent="0.25">
      <c r="A6" s="3" t="s">
        <v>160</v>
      </c>
      <c r="B6" s="6">
        <v>2261000</v>
      </c>
      <c r="C6" s="6">
        <v>2171000</v>
      </c>
    </row>
    <row r="7" spans="1:3" x14ac:dyDescent="0.25">
      <c r="A7" s="3" t="s">
        <v>152</v>
      </c>
      <c r="B7" s="6">
        <v>94000</v>
      </c>
      <c r="C7" s="5">
        <v>0</v>
      </c>
    </row>
    <row r="8" spans="1:3" x14ac:dyDescent="0.25">
      <c r="A8" s="3" t="s">
        <v>95</v>
      </c>
      <c r="B8" s="6">
        <v>-3250000</v>
      </c>
      <c r="C8" s="6">
        <v>-6600000</v>
      </c>
    </row>
    <row r="9" spans="1:3" x14ac:dyDescent="0.25">
      <c r="A9" s="3" t="s">
        <v>161</v>
      </c>
      <c r="B9" s="6">
        <v>-91117000</v>
      </c>
      <c r="C9" s="6">
        <v>-100885000</v>
      </c>
    </row>
    <row r="10" spans="1:3" ht="30" x14ac:dyDescent="0.25">
      <c r="A10" s="3" t="s">
        <v>162</v>
      </c>
      <c r="B10" s="6">
        <v>98409000</v>
      </c>
      <c r="C10" s="6">
        <v>93040000</v>
      </c>
    </row>
    <row r="11" spans="1:3" x14ac:dyDescent="0.25">
      <c r="A11" s="3" t="s">
        <v>99</v>
      </c>
      <c r="B11" s="6">
        <v>-2145000</v>
      </c>
      <c r="C11" s="6">
        <v>-2192000</v>
      </c>
    </row>
    <row r="12" spans="1:3" x14ac:dyDescent="0.25">
      <c r="A12" s="3" t="s">
        <v>163</v>
      </c>
      <c r="B12" s="6">
        <v>-80000</v>
      </c>
      <c r="C12" s="6">
        <v>-73000</v>
      </c>
    </row>
    <row r="13" spans="1:3" x14ac:dyDescent="0.25">
      <c r="A13" s="3" t="s">
        <v>164</v>
      </c>
      <c r="B13" s="6">
        <v>2415000</v>
      </c>
      <c r="C13" s="6">
        <v>4247000</v>
      </c>
    </row>
    <row r="14" spans="1:3" x14ac:dyDescent="0.25">
      <c r="A14" s="3" t="s">
        <v>165</v>
      </c>
      <c r="B14" s="6">
        <v>-1004000</v>
      </c>
      <c r="C14" s="6">
        <v>-11000</v>
      </c>
    </row>
    <row r="15" spans="1:3" x14ac:dyDescent="0.25">
      <c r="A15" s="3" t="s">
        <v>166</v>
      </c>
      <c r="B15" s="6">
        <v>3218000</v>
      </c>
      <c r="C15" s="5">
        <v>0</v>
      </c>
    </row>
    <row r="16" spans="1:3" x14ac:dyDescent="0.25">
      <c r="A16" s="3" t="s">
        <v>115</v>
      </c>
      <c r="B16" s="5">
        <v>0</v>
      </c>
      <c r="C16" s="6">
        <v>322000</v>
      </c>
    </row>
    <row r="17" spans="1:3" ht="30" x14ac:dyDescent="0.25">
      <c r="A17" s="3" t="s">
        <v>167</v>
      </c>
      <c r="B17" s="6">
        <v>109000</v>
      </c>
      <c r="C17" s="6">
        <v>1050000</v>
      </c>
    </row>
    <row r="18" spans="1:3" x14ac:dyDescent="0.25">
      <c r="A18" s="3" t="s">
        <v>168</v>
      </c>
      <c r="B18" s="6">
        <v>-539000</v>
      </c>
      <c r="C18" s="6">
        <v>-657000</v>
      </c>
    </row>
    <row r="19" spans="1:3" ht="30" x14ac:dyDescent="0.25">
      <c r="A19" s="3" t="s">
        <v>169</v>
      </c>
      <c r="B19" s="6">
        <v>289000</v>
      </c>
      <c r="C19" s="6">
        <v>1445000</v>
      </c>
    </row>
    <row r="20" spans="1:3" x14ac:dyDescent="0.25">
      <c r="A20" s="3" t="s">
        <v>170</v>
      </c>
      <c r="B20" s="6">
        <v>15975000</v>
      </c>
      <c r="C20" s="6">
        <v>6113000</v>
      </c>
    </row>
    <row r="21" spans="1:3" x14ac:dyDescent="0.25">
      <c r="A21" s="4" t="s">
        <v>171</v>
      </c>
      <c r="B21" s="5"/>
      <c r="C21" s="5"/>
    </row>
    <row r="22" spans="1:3" x14ac:dyDescent="0.25">
      <c r="A22" s="3" t="s">
        <v>172</v>
      </c>
      <c r="B22" s="6">
        <v>21168000</v>
      </c>
      <c r="C22" s="6">
        <v>44018000</v>
      </c>
    </row>
    <row r="23" spans="1:3" ht="30" x14ac:dyDescent="0.25">
      <c r="A23" s="3" t="s">
        <v>173</v>
      </c>
      <c r="B23" s="6">
        <v>-25000000</v>
      </c>
      <c r="C23" s="5">
        <v>0</v>
      </c>
    </row>
    <row r="24" spans="1:3" ht="30" x14ac:dyDescent="0.25">
      <c r="A24" s="3" t="s">
        <v>174</v>
      </c>
      <c r="B24" s="6">
        <v>-34450000</v>
      </c>
      <c r="C24" s="6">
        <v>-98909000</v>
      </c>
    </row>
    <row r="25" spans="1:3" ht="30" x14ac:dyDescent="0.25">
      <c r="A25" s="3" t="s">
        <v>175</v>
      </c>
      <c r="B25" s="6">
        <v>-19347000</v>
      </c>
      <c r="C25" s="6">
        <v>-4000000</v>
      </c>
    </row>
    <row r="26" spans="1:3" x14ac:dyDescent="0.25">
      <c r="A26" s="4" t="s">
        <v>176</v>
      </c>
      <c r="B26" s="5"/>
      <c r="C26" s="5"/>
    </row>
    <row r="27" spans="1:3" ht="30" x14ac:dyDescent="0.25">
      <c r="A27" s="3" t="s">
        <v>177</v>
      </c>
      <c r="B27" s="6">
        <v>12417000</v>
      </c>
      <c r="C27" s="6">
        <v>31612000</v>
      </c>
    </row>
    <row r="28" spans="1:3" x14ac:dyDescent="0.25">
      <c r="A28" s="3" t="s">
        <v>178</v>
      </c>
      <c r="B28" s="6">
        <v>3778000</v>
      </c>
      <c r="C28" s="6">
        <v>4595000</v>
      </c>
    </row>
    <row r="29" spans="1:3" x14ac:dyDescent="0.25">
      <c r="A29" s="3" t="s">
        <v>179</v>
      </c>
      <c r="B29" s="6">
        <v>5199000</v>
      </c>
      <c r="C29" s="6">
        <v>2198000</v>
      </c>
    </row>
    <row r="30" spans="1:3" x14ac:dyDescent="0.25">
      <c r="A30" s="3" t="s">
        <v>180</v>
      </c>
      <c r="B30" s="6">
        <v>10545000</v>
      </c>
      <c r="C30" s="6">
        <v>13426000</v>
      </c>
    </row>
    <row r="31" spans="1:3" x14ac:dyDescent="0.25">
      <c r="A31" s="3" t="s">
        <v>181</v>
      </c>
      <c r="B31" s="6">
        <v>-1087000</v>
      </c>
      <c r="C31" s="6">
        <v>-522000</v>
      </c>
    </row>
    <row r="32" spans="1:3" x14ac:dyDescent="0.25">
      <c r="A32" s="3" t="s">
        <v>182</v>
      </c>
      <c r="B32" s="6">
        <v>-26777000</v>
      </c>
      <c r="C32" s="6">
        <v>-7582000</v>
      </c>
    </row>
    <row r="33" spans="1:3" x14ac:dyDescent="0.25">
      <c r="A33" s="4" t="s">
        <v>183</v>
      </c>
      <c r="B33" s="5"/>
      <c r="C33" s="5"/>
    </row>
    <row r="34" spans="1:3" x14ac:dyDescent="0.25">
      <c r="A34" s="3" t="s">
        <v>184</v>
      </c>
      <c r="B34" s="6">
        <v>1780000</v>
      </c>
      <c r="C34" s="6">
        <v>29459000</v>
      </c>
    </row>
    <row r="35" spans="1:3" ht="30" x14ac:dyDescent="0.25">
      <c r="A35" s="3" t="s">
        <v>185</v>
      </c>
      <c r="B35" s="6">
        <v>-3481000</v>
      </c>
      <c r="C35" s="6">
        <v>-36781000</v>
      </c>
    </row>
    <row r="36" spans="1:3" x14ac:dyDescent="0.25">
      <c r="A36" s="3" t="s">
        <v>186</v>
      </c>
      <c r="B36" s="6">
        <v>-1701000</v>
      </c>
      <c r="C36" s="6">
        <v>-7322000</v>
      </c>
    </row>
    <row r="37" spans="1:3" ht="30" x14ac:dyDescent="0.25">
      <c r="A37" s="3" t="s">
        <v>187</v>
      </c>
      <c r="B37" s="6">
        <v>-12503000</v>
      </c>
      <c r="C37" s="6">
        <v>-8791000</v>
      </c>
    </row>
    <row r="38" spans="1:3" ht="30" x14ac:dyDescent="0.25">
      <c r="A38" s="3" t="s">
        <v>188</v>
      </c>
      <c r="B38" s="6">
        <v>226358000</v>
      </c>
      <c r="C38" s="6">
        <v>243042000</v>
      </c>
    </row>
    <row r="39" spans="1:3" ht="30" x14ac:dyDescent="0.25">
      <c r="A39" s="3" t="s">
        <v>189</v>
      </c>
      <c r="B39" s="6">
        <v>213855000</v>
      </c>
      <c r="C39" s="6">
        <v>234251000</v>
      </c>
    </row>
    <row r="40" spans="1:3" x14ac:dyDescent="0.25">
      <c r="A40" s="4" t="s">
        <v>190</v>
      </c>
      <c r="B40" s="5"/>
      <c r="C40" s="5"/>
    </row>
    <row r="41" spans="1:3" x14ac:dyDescent="0.25">
      <c r="A41" s="3" t="s">
        <v>191</v>
      </c>
      <c r="B41" s="6">
        <v>7542000</v>
      </c>
      <c r="C41" s="6">
        <v>6754000</v>
      </c>
    </row>
    <row r="42" spans="1:3" x14ac:dyDescent="0.25">
      <c r="A42" s="3" t="s">
        <v>192</v>
      </c>
      <c r="B42" s="6">
        <v>95000</v>
      </c>
      <c r="C42" s="6">
        <v>100000</v>
      </c>
    </row>
    <row r="43" spans="1:3" x14ac:dyDescent="0.25">
      <c r="A43" s="4" t="s">
        <v>193</v>
      </c>
      <c r="B43" s="5"/>
      <c r="C43" s="5"/>
    </row>
    <row r="44" spans="1:3" ht="30" x14ac:dyDescent="0.25">
      <c r="A44" s="3" t="s">
        <v>194</v>
      </c>
      <c r="B44" s="6">
        <v>3170000</v>
      </c>
      <c r="C44" s="6">
        <v>9002000</v>
      </c>
    </row>
    <row r="45" spans="1:3" x14ac:dyDescent="0.25">
      <c r="A45" s="3" t="s">
        <v>195</v>
      </c>
      <c r="B45" s="6">
        <v>-1626000</v>
      </c>
      <c r="C45" s="6">
        <v>1393000</v>
      </c>
    </row>
    <row r="46" spans="1:3" x14ac:dyDescent="0.25">
      <c r="A46" s="3" t="s">
        <v>196</v>
      </c>
      <c r="B46" s="9">
        <v>0</v>
      </c>
      <c r="C46" s="9">
        <v>20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97</v>
      </c>
      <c r="B1" s="2" t="s">
        <v>1</v>
      </c>
    </row>
    <row r="2" spans="1:2" x14ac:dyDescent="0.25">
      <c r="A2" s="8"/>
      <c r="B2" s="2" t="s">
        <v>2</v>
      </c>
    </row>
    <row r="3" spans="1:2" ht="30" x14ac:dyDescent="0.25">
      <c r="A3" s="4" t="s">
        <v>198</v>
      </c>
      <c r="B3" s="5"/>
    </row>
    <row r="4" spans="1:2" ht="30" x14ac:dyDescent="0.25">
      <c r="A4" s="12" t="s">
        <v>197</v>
      </c>
      <c r="B4" s="5" t="s">
        <v>199</v>
      </c>
    </row>
    <row r="5" spans="1:2" x14ac:dyDescent="0.25">
      <c r="A5" s="12"/>
      <c r="B5" s="5"/>
    </row>
    <row r="6" spans="1:2" ht="150" x14ac:dyDescent="0.25">
      <c r="A6" s="12"/>
      <c r="B6" s="11" t="s">
        <v>200</v>
      </c>
    </row>
    <row r="7" spans="1:2" x14ac:dyDescent="0.25">
      <c r="A7" s="12"/>
      <c r="B7" s="5"/>
    </row>
    <row r="8" spans="1:2" ht="135" x14ac:dyDescent="0.25">
      <c r="A8" s="12"/>
      <c r="B8" s="5" t="s">
        <v>201</v>
      </c>
    </row>
    <row r="9" spans="1:2" x14ac:dyDescent="0.25">
      <c r="A9" s="12"/>
      <c r="B9" s="5"/>
    </row>
    <row r="10" spans="1:2" ht="135" x14ac:dyDescent="0.25">
      <c r="A10" s="12"/>
      <c r="B10" s="5" t="s">
        <v>202</v>
      </c>
    </row>
    <row r="11" spans="1:2" x14ac:dyDescent="0.25">
      <c r="A11" s="12"/>
      <c r="B11" s="5"/>
    </row>
    <row r="12" spans="1:2" ht="285" x14ac:dyDescent="0.25">
      <c r="A12" s="12"/>
      <c r="B12" s="11" t="s">
        <v>203</v>
      </c>
    </row>
    <row r="13" spans="1:2" x14ac:dyDescent="0.25">
      <c r="A13" s="12"/>
      <c r="B13" s="5"/>
    </row>
    <row r="14" spans="1:2" ht="150" x14ac:dyDescent="0.25">
      <c r="A14" s="12"/>
      <c r="B14" s="5" t="s">
        <v>204</v>
      </c>
    </row>
    <row r="15" spans="1:2" x14ac:dyDescent="0.25">
      <c r="A15" s="12"/>
      <c r="B15" s="5"/>
    </row>
    <row r="16" spans="1:2" ht="255" x14ac:dyDescent="0.25">
      <c r="A16" s="12"/>
      <c r="B16" s="11" t="s">
        <v>205</v>
      </c>
    </row>
    <row r="17" spans="1:2" x14ac:dyDescent="0.25">
      <c r="A17" s="12"/>
      <c r="B17" s="5"/>
    </row>
    <row r="18" spans="1:2" x14ac:dyDescent="0.25">
      <c r="A18" s="12"/>
      <c r="B18" s="11" t="s">
        <v>206</v>
      </c>
    </row>
    <row r="19" spans="1:2" x14ac:dyDescent="0.25">
      <c r="A19" s="12"/>
      <c r="B19" s="5"/>
    </row>
    <row r="20" spans="1:2" ht="45" x14ac:dyDescent="0.25">
      <c r="A20" s="12"/>
      <c r="B20" s="5" t="s">
        <v>207</v>
      </c>
    </row>
    <row r="21" spans="1:2" x14ac:dyDescent="0.25">
      <c r="A21" s="12"/>
      <c r="B21" s="5"/>
    </row>
    <row r="22" spans="1:2" ht="240" x14ac:dyDescent="0.25">
      <c r="A22" s="12"/>
      <c r="B22" s="5" t="s">
        <v>208</v>
      </c>
    </row>
    <row r="23" spans="1:2" x14ac:dyDescent="0.25">
      <c r="A23" s="12"/>
      <c r="B23" s="5"/>
    </row>
    <row r="24" spans="1:2" ht="255" x14ac:dyDescent="0.25">
      <c r="A24" s="12"/>
      <c r="B24" s="5" t="s">
        <v>209</v>
      </c>
    </row>
    <row r="25" spans="1:2" x14ac:dyDescent="0.25">
      <c r="A25" s="12"/>
      <c r="B25" s="5"/>
    </row>
    <row r="26" spans="1:2" ht="270" x14ac:dyDescent="0.25">
      <c r="A26" s="12"/>
      <c r="B26" s="5" t="s">
        <v>210</v>
      </c>
    </row>
    <row r="27" spans="1:2" x14ac:dyDescent="0.25">
      <c r="A27" s="12"/>
      <c r="B27" s="5"/>
    </row>
    <row r="28" spans="1:2" x14ac:dyDescent="0.25">
      <c r="A28" s="12"/>
      <c r="B28" s="5" t="s">
        <v>211</v>
      </c>
    </row>
    <row r="29" spans="1:2" x14ac:dyDescent="0.25">
      <c r="A29" s="12"/>
      <c r="B29" s="5"/>
    </row>
    <row r="30" spans="1:2" ht="315" x14ac:dyDescent="0.25">
      <c r="A30" s="12"/>
      <c r="B30" s="5" t="s">
        <v>212</v>
      </c>
    </row>
    <row r="31" spans="1:2" x14ac:dyDescent="0.25">
      <c r="A31" s="12"/>
      <c r="B31" s="5"/>
    </row>
    <row r="32" spans="1:2" ht="60" x14ac:dyDescent="0.25">
      <c r="A32" s="12"/>
      <c r="B32" s="11" t="s">
        <v>213</v>
      </c>
    </row>
    <row r="33" spans="1:2" x14ac:dyDescent="0.25">
      <c r="A33" s="12"/>
      <c r="B33" s="5"/>
    </row>
    <row r="34" spans="1:2" ht="409.5" x14ac:dyDescent="0.25">
      <c r="A34" s="12"/>
      <c r="B34" s="11" t="s">
        <v>214</v>
      </c>
    </row>
    <row r="35" spans="1:2" x14ac:dyDescent="0.25">
      <c r="A35" s="12"/>
      <c r="B35" s="5"/>
    </row>
    <row r="36" spans="1:2" ht="405" x14ac:dyDescent="0.25">
      <c r="A36" s="12"/>
      <c r="B36" s="5" t="s">
        <v>215</v>
      </c>
    </row>
    <row r="37" spans="1:2" x14ac:dyDescent="0.25">
      <c r="A37" s="12"/>
      <c r="B37" s="5"/>
    </row>
    <row r="38" spans="1:2" ht="195" x14ac:dyDescent="0.25">
      <c r="A38" s="12"/>
      <c r="B38" s="5" t="s">
        <v>216</v>
      </c>
    </row>
    <row r="39" spans="1:2" x14ac:dyDescent="0.25">
      <c r="A39" s="12"/>
      <c r="B39" s="5"/>
    </row>
    <row r="40" spans="1:2" ht="270" x14ac:dyDescent="0.25">
      <c r="A40" s="12"/>
      <c r="B40" s="5" t="s">
        <v>217</v>
      </c>
    </row>
    <row r="41" spans="1:2" x14ac:dyDescent="0.25">
      <c r="A41" s="12"/>
      <c r="B41" s="5"/>
    </row>
    <row r="42" spans="1:2" ht="135" x14ac:dyDescent="0.25">
      <c r="A42" s="12"/>
      <c r="B42" s="5" t="s">
        <v>218</v>
      </c>
    </row>
    <row r="43" spans="1:2" x14ac:dyDescent="0.25">
      <c r="A43" s="12"/>
      <c r="B43" s="5"/>
    </row>
    <row r="44" spans="1:2" ht="150" x14ac:dyDescent="0.25">
      <c r="A44" s="12"/>
      <c r="B44" s="11" t="s">
        <v>219</v>
      </c>
    </row>
    <row r="45" spans="1:2" x14ac:dyDescent="0.25">
      <c r="A45" s="12"/>
      <c r="B45" s="5"/>
    </row>
    <row r="46" spans="1:2" ht="195" x14ac:dyDescent="0.25">
      <c r="A46" s="12"/>
      <c r="B46" s="11" t="s">
        <v>220</v>
      </c>
    </row>
    <row r="47" spans="1:2" x14ac:dyDescent="0.25">
      <c r="A47" s="12"/>
      <c r="B47" s="5"/>
    </row>
    <row r="48" spans="1:2" ht="210" x14ac:dyDescent="0.25">
      <c r="A48" s="12"/>
      <c r="B48" s="5" t="s">
        <v>221</v>
      </c>
    </row>
    <row r="49" spans="1:2" x14ac:dyDescent="0.25">
      <c r="A49" s="12"/>
      <c r="B49" s="5"/>
    </row>
    <row r="50" spans="1:2" ht="409.5" x14ac:dyDescent="0.25">
      <c r="A50" s="12"/>
      <c r="B50" s="11" t="s">
        <v>222</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OTHER_REAL_ESTATE_OWNED</vt:lpstr>
      <vt:lpstr>FAIR_VALUE</vt:lpstr>
      <vt:lpstr>DEPOSITS</vt:lpstr>
      <vt:lpstr>OTHER_BORROWED_FUNDS</vt:lpstr>
      <vt:lpstr>EARNINGS_PER_COMMON_SHARE</vt:lpstr>
      <vt:lpstr>FEDERAL_INCOME_TAXES</vt:lpstr>
      <vt:lpstr>COMMITMENTS_AND_OFF_BALANCESHE</vt:lpstr>
      <vt:lpstr>CONTINGENCIES</vt:lpstr>
      <vt:lpstr>LONGTERM_DEBT</vt:lpstr>
      <vt:lpstr>SHAREHOLDERS_EQUITY</vt:lpstr>
      <vt:lpstr>SUMMARY_OF_SIGNIFICANT_ACCOUNT1</vt:lpstr>
      <vt:lpstr>SECURITIES_Tables</vt:lpstr>
      <vt:lpstr>LOANS_Tables</vt:lpstr>
      <vt:lpstr>OTHER_REAL_ESTATE_OWNED_Tables</vt:lpstr>
      <vt:lpstr>FAIR_VALUE_Tables</vt:lpstr>
      <vt:lpstr>DEPOSITS_Tables</vt:lpstr>
      <vt:lpstr>OTHER_BORROWED_FUNDS_Tables</vt:lpstr>
      <vt:lpstr>EARNINGS_PER_COMMON_SHARE_Tabl</vt:lpstr>
      <vt:lpstr>FEDERAL_INCOME_TAXES_Tables</vt:lpstr>
      <vt:lpstr>COMMITMENTS_AND_OFF_BALANCESHE1</vt:lpstr>
      <vt:lpstr>SHAREHOLDERS_EQUITY_Tables</vt:lpstr>
      <vt:lpstr>SUMMARY_OF_SIGNIFICANT_ACCOUNT2</vt:lpstr>
      <vt:lpstr>SECURITIES_Details</vt:lpstr>
      <vt:lpstr>LOANS_Details</vt:lpstr>
      <vt:lpstr>LOANS_Allowance_for_Loans_Loss</vt:lpstr>
      <vt:lpstr>LOANS_Allowance_for_Loans_Loss1</vt:lpstr>
      <vt:lpstr>LOANS_Impaired_Loans_Details</vt:lpstr>
      <vt:lpstr>LOANS_Past_Due_Loans_Details</vt:lpstr>
      <vt:lpstr>LOANS_Troubled_Debt_Restructur</vt:lpstr>
      <vt:lpstr>LOANS_Credit_Quality_Indicator</vt:lpstr>
      <vt:lpstr>OTHER_REAL_ESTATE_OWNED_Detail</vt:lpstr>
      <vt:lpstr>FAIR_VALUE_Details</vt:lpstr>
      <vt:lpstr>FAIR_VALUE_Balance_Sheet_Group</vt:lpstr>
      <vt:lpstr>DEPOSITS_Details</vt:lpstr>
      <vt:lpstr>OTHER_BORROWED_FUNDS_Details</vt:lpstr>
      <vt:lpstr>EARNINGS_PER_COMMON_SHARE_Deta</vt:lpstr>
      <vt:lpstr>FEDERAL_INCOME_TAXES_Details</vt:lpstr>
      <vt:lpstr>COMMITMENTS_AND_OFF_BALANCESHE2</vt:lpstr>
      <vt:lpstr>LONGTERM_DEBT_Details</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5:08Z</dcterms:created>
  <dcterms:modified xsi:type="dcterms:W3CDTF">2013-10-24T20:05:08Z</dcterms:modified>
</cp:coreProperties>
</file>